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chedule - Condensed Schedule o" sheetId="3" state="visible" r:id="rId3"/>
    <sheet xmlns:r="http://schemas.openxmlformats.org/officeDocument/2006/relationships" name="Schedule - Condensed Schedule_2" sheetId="4" state="visible" r:id="rId4"/>
    <sheet xmlns:r="http://schemas.openxmlformats.org/officeDocument/2006/relationships" name="Statements of Operations (Unaud" sheetId="5" state="visible" r:id="rId5"/>
    <sheet xmlns:r="http://schemas.openxmlformats.org/officeDocument/2006/relationships" name="Statements of Changes in Owners" sheetId="6" state="visible" r:id="rId6"/>
    <sheet xmlns:r="http://schemas.openxmlformats.org/officeDocument/2006/relationships" name="Statements of Cash Flows (Unaud" sheetId="7" state="visible" r:id="rId7"/>
    <sheet xmlns:r="http://schemas.openxmlformats.org/officeDocument/2006/relationships" name="Organization and Purpose"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wap Contracts" sheetId="11" state="visible" r:id="rId11"/>
    <sheet xmlns:r="http://schemas.openxmlformats.org/officeDocument/2006/relationships" name="Investments in Unconsolidated T" sheetId="12" state="visible" r:id="rId12"/>
    <sheet xmlns:r="http://schemas.openxmlformats.org/officeDocument/2006/relationships" name="Transactions with Affiliates" sheetId="13" state="visible" r:id="rId13"/>
    <sheet xmlns:r="http://schemas.openxmlformats.org/officeDocument/2006/relationships" name="Financial Highlights" sheetId="14" state="visible" r:id="rId14"/>
    <sheet xmlns:r="http://schemas.openxmlformats.org/officeDocument/2006/relationships" name="Derivative Instruments and Hedg" sheetId="15" state="visible" r:id="rId15"/>
    <sheet xmlns:r="http://schemas.openxmlformats.org/officeDocument/2006/relationships" name="Trading Activities and Related " sheetId="16" state="visible" r:id="rId16"/>
    <sheet xmlns:r="http://schemas.openxmlformats.org/officeDocument/2006/relationships" name="Indemnifications and Guarante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Swap Contracts (Tables)" sheetId="21" state="visible" r:id="rId21"/>
    <sheet xmlns:r="http://schemas.openxmlformats.org/officeDocument/2006/relationships" name="Investments in Unconsolidated_2" sheetId="22" state="visible" r:id="rId22"/>
    <sheet xmlns:r="http://schemas.openxmlformats.org/officeDocument/2006/relationships" name="Transactions with Affiliates (T" sheetId="23" state="visible" r:id="rId23"/>
    <sheet xmlns:r="http://schemas.openxmlformats.org/officeDocument/2006/relationships" name="Financial Highlights (Tables)" sheetId="24" state="visible" r:id="rId24"/>
    <sheet xmlns:r="http://schemas.openxmlformats.org/officeDocument/2006/relationships" name="Derivative Instruments and He_2" sheetId="25" state="visible" r:id="rId25"/>
    <sheet xmlns:r="http://schemas.openxmlformats.org/officeDocument/2006/relationships" name="Organization and Purpose (Detai" sheetId="26" state="visible" r:id="rId26"/>
    <sheet xmlns:r="http://schemas.openxmlformats.org/officeDocument/2006/relationships" name="Significant Accounting Polici_3"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Swap Contract (Details)"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Transactions with Affiliates (D" sheetId="34" state="visible" r:id="rId34"/>
    <sheet xmlns:r="http://schemas.openxmlformats.org/officeDocument/2006/relationships" name="Transactions with Affiliates _2" sheetId="35" state="visible" r:id="rId35"/>
    <sheet xmlns:r="http://schemas.openxmlformats.org/officeDocument/2006/relationships" name="Transactions with Affiliates _3" sheetId="36" state="visible" r:id="rId36"/>
    <sheet xmlns:r="http://schemas.openxmlformats.org/officeDocument/2006/relationships" name="Financial Highlights (Details)"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Derivative Instruments and He_6"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1363">
  <si>
    <t>Document and Entity Information</t>
  </si>
  <si>
    <t>9 Months Ended</t>
  </si>
  <si>
    <t>Sep. 30, 2018shares</t>
  </si>
  <si>
    <t>Document And Entity Information</t>
  </si>
  <si>
    <t>Entity Registrant Name</t>
  </si>
  <si>
    <t>Frontier Funds</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Statements of Financial Condition (Unaudited) - USD ($)</t>
  </si>
  <si>
    <t>Sep. 30, 2018</t>
  </si>
  <si>
    <t>Dec. 31, 2017</t>
  </si>
  <si>
    <t>ASSETS</t>
  </si>
  <si>
    <t>Cash and cash equivalents</t>
  </si>
  <si>
    <t>U.S. Treasury securities, at fair value</t>
  </si>
  <si>
    <t>Receivable from futures commission merchants</t>
  </si>
  <si>
    <t>Incentive fees receivable</t>
  </si>
  <si>
    <t>Open trade equity, at fair value</t>
  </si>
  <si>
    <t>Swap contracts, at fair value</t>
  </si>
  <si>
    <t>Investments in private investment companies, at fair value</t>
  </si>
  <si>
    <t>Interest receivable</t>
  </si>
  <si>
    <t>Due from Managing Owner</t>
  </si>
  <si>
    <t xml:space="preserve"> </t>
  </si>
  <si>
    <t>Receivable from related parties</t>
  </si>
  <si>
    <t>Other assets</t>
  </si>
  <si>
    <t>Total Assets</t>
  </si>
  <si>
    <t>LIABILITIES</t>
  </si>
  <si>
    <t>Owner redemptions payable</t>
  </si>
  <si>
    <t>Incentive fees payable to Managing Owner</t>
  </si>
  <si>
    <t>Management fees payable to Managing Owner</t>
  </si>
  <si>
    <t>Interest payable to Managing Owner</t>
  </si>
  <si>
    <t>Service fees payable to Managing Owner</t>
  </si>
  <si>
    <t>Trading fees payable to Managing Owner</t>
  </si>
  <si>
    <t>Risk analysis fees payable</t>
  </si>
  <si>
    <t>Advance on unrealized Swap Appreciation</t>
  </si>
  <si>
    <t>Other liabilities</t>
  </si>
  <si>
    <t>Total Liabilities</t>
  </si>
  <si>
    <t>Managing Owner Units</t>
  </si>
  <si>
    <t>Limited Owner Units</t>
  </si>
  <si>
    <t>Total Owners' Capital</t>
  </si>
  <si>
    <t>Total Capital</t>
  </si>
  <si>
    <t>Total Liabilities and Capital</t>
  </si>
  <si>
    <t>Equinox Frontier Diversified Fund [Member]</t>
  </si>
  <si>
    <t>Investments in unconsolidated trading companies, at fair value</t>
  </si>
  <si>
    <t>Equinox Frontier Diversified Fund [Member] | Class 1 [Member]</t>
  </si>
  <si>
    <t>Units Outstanding</t>
  </si>
  <si>
    <t>Net Asset Value per Unit</t>
  </si>
  <si>
    <t>Equinox Frontier Diversified Fund [Member] | Class 2 [Member]</t>
  </si>
  <si>
    <t>Equinox Frontier Diversified Fund [Member] | Class 3 [Member]</t>
  </si>
  <si>
    <t>Equinox Frontier Masters Fund [Member]</t>
  </si>
  <si>
    <t>Equinox Frontier Masters Fund [Member] | Class 1 [Member]</t>
  </si>
  <si>
    <t>Equinox Frontier Masters Fund [Member] | Class 2 [Member]</t>
  </si>
  <si>
    <t>Equinox Frontier Masters Fund [Member] | Class 3 [Member]</t>
  </si>
  <si>
    <t>Equinox Frontier Long/Short Commodity Fund [Member]</t>
  </si>
  <si>
    <t>Equinox Frontier Long/Short Commodity Fund [Member] | Class 2 [Member]</t>
  </si>
  <si>
    <t>Equinox Frontier Long/Short Commodity Fund [Member] | Class 3 [Member]</t>
  </si>
  <si>
    <t>Equinox Frontier Long/Short Commodity Fund [Member] | Class 1A [Member]</t>
  </si>
  <si>
    <t>Equinox Frontier Long/Short Commodity Fund [Member] | Class 2A [Member]</t>
  </si>
  <si>
    <t>Equinox Frontier Long/Short Commodity Fund [Member] | Class 3A [Member]</t>
  </si>
  <si>
    <t>Equinox Frontier Balanced Fund [Member]</t>
  </si>
  <si>
    <t>Open trade deficit, at fair value</t>
  </si>
  <si>
    <t>Equinox Frontier Balanced Fund [Member] | Class 1 [Member]</t>
  </si>
  <si>
    <t>Equinox Frontier Balanced Fund [Member] | Class 2 [Member]</t>
  </si>
  <si>
    <t>Equinox Frontier Balanced Fund [Member] | Class 2A [Member]</t>
  </si>
  <si>
    <t>Equinox Frontier Balanced Fund [Member] | Class 3A [Member]</t>
  </si>
  <si>
    <t>Equinox Frontier Balanced Fund [Member] | Class 1AP [Member]</t>
  </si>
  <si>
    <t>Equinox Frontier Select Fund [Member]</t>
  </si>
  <si>
    <t>Equinox Frontier Select Fund [Member] | Class 1 [Member]</t>
  </si>
  <si>
    <t>Equinox Frontier Select Fund [Member] | Class 2 [Member]</t>
  </si>
  <si>
    <t>Equinox Frontier Select Fund [Member] | Class 1AP [Member]</t>
  </si>
  <si>
    <t>Equinox Frontier Winton Fund [Member]</t>
  </si>
  <si>
    <t>Due to Managing Owner</t>
  </si>
  <si>
    <t>Equinox Frontier Winton Fund [Member] | Class 1 [Member]</t>
  </si>
  <si>
    <t>Equinox Frontier Winton Fund [Member] | Class 2 [Member]</t>
  </si>
  <si>
    <t>Equinox Frontier Winton Fund [Member] | Class 1AP [Member]</t>
  </si>
  <si>
    <t>Equinox Frontier Heritage Fund [Member]</t>
  </si>
  <si>
    <t>Non-Controlling Interests</t>
  </si>
  <si>
    <t>Equinox Frontier Heritage Fund [Member] | Class 1 [Member]</t>
  </si>
  <si>
    <t>Equinox Frontier Heritage Fund [Member] | Class 2 [Member]</t>
  </si>
  <si>
    <t>Equinox Frontier Heritage Fund [Member] | Class 1AP [Member]</t>
  </si>
  <si>
    <t>Schedule - Condensed Schedule of Investments (Unaudited) - USD ($)</t>
  </si>
  <si>
    <t>Swap [Member]</t>
  </si>
  <si>
    <t>Investment Owned, Fair Value</t>
  </si>
  <si>
    <t>[1]</t>
  </si>
  <si>
    <t>Investment Owned, % of Total Capital (Net Asset Value)</t>
  </si>
  <si>
    <t>23.38%</t>
  </si>
  <si>
    <t>18.64%</t>
  </si>
  <si>
    <t>Swap [Member] | Frontier XXXV Diversified Select Swap (U.S.) [Member]</t>
  </si>
  <si>
    <t>6.90%</t>
  </si>
  <si>
    <t>5.60%</t>
  </si>
  <si>
    <t>Swap [Member] | Frontier XXXVII L/S Select Swap (U.S.) [Member]</t>
  </si>
  <si>
    <t>0.58%</t>
  </si>
  <si>
    <t>0.35%</t>
  </si>
  <si>
    <t>Swap [Member] | Frontier XXXIV Balanced Select Swap (U.S.) [Member]</t>
  </si>
  <si>
    <t>12.18%</t>
  </si>
  <si>
    <t>9.97%</t>
  </si>
  <si>
    <t>Swap [Member] | Frontier Brevan Howard Swap (U.S.) [Member]</t>
  </si>
  <si>
    <t>3.72%</t>
  </si>
  <si>
    <t>2.72%</t>
  </si>
  <si>
    <t>Private Investment Companies [Member]</t>
  </si>
  <si>
    <t>[2]</t>
  </si>
  <si>
    <t>63.09%</t>
  </si>
  <si>
    <t>58.84%</t>
  </si>
  <si>
    <t>Private Investment Companies [Member] | Galaxy Plus Fund - EvE STP Feeder Fund (516) LLC [Member]</t>
  </si>
  <si>
    <t>7.50%</t>
  </si>
  <si>
    <t>5.72%</t>
  </si>
  <si>
    <t>Private Investment Companies [Member] | Galaxy Plus Fund - Doherty Feeder Fund (528) LLC [Member]</t>
  </si>
  <si>
    <t>4.15%</t>
  </si>
  <si>
    <t>3.31%</t>
  </si>
  <si>
    <t>Private Investment Companies [Member] | Galaxy Plus Fund - Fort Contrarian Feeder Fund (510) LLC [Member]</t>
  </si>
  <si>
    <t>6.54%</t>
  </si>
  <si>
    <t>6.61%</t>
  </si>
  <si>
    <t>Private Investment Companies [Member] | Galaxy Plus Fund - QIM Feeder Fund (526) LLC [Member]</t>
  </si>
  <si>
    <t>5.97%</t>
  </si>
  <si>
    <t>5.81%</t>
  </si>
  <si>
    <t>Private Investment Companies [Member] | Galaxy Plus Fund - Quantmetrics Feeder Fund (527) LLC [Member]</t>
  </si>
  <si>
    <t>7.73%</t>
  </si>
  <si>
    <t>5.45%</t>
  </si>
  <si>
    <t>Private Investment Companies [Member] | Galaxy Plus Fund - Aspect Feeder Fund (532) LLC [Member]</t>
  </si>
  <si>
    <t>1.80%</t>
  </si>
  <si>
    <t>1.69%</t>
  </si>
  <si>
    <t>Private Investment Companies [Member] | Galaxy Plus Fund - Quest Feeder Fund (517) LLC [Member]</t>
  </si>
  <si>
    <t>0.85%</t>
  </si>
  <si>
    <t>0.67%</t>
  </si>
  <si>
    <t>Private Investment Companies [Member] | Galaxy Plus Fund - Welton GDP Feeder Fund (538) LLC [Member]</t>
  </si>
  <si>
    <t>20.68%</t>
  </si>
  <si>
    <t>20.26%</t>
  </si>
  <si>
    <t>Private Investment Companies [Member] | Galaxy Plus Fund - LRR Feeder Fund (522) LLC [Member]</t>
  </si>
  <si>
    <t>1.35%</t>
  </si>
  <si>
    <t>1.30%</t>
  </si>
  <si>
    <t>Private Investment Companies [Member] | Galaxy Plus Fund - Chesapeake Feeder Fund (518) [Member]</t>
  </si>
  <si>
    <t>1.56%</t>
  </si>
  <si>
    <t>Private Investment Companies [Member] | Galaxy Plus Fund - TT Feeder Fund (531) LLC [Member]</t>
  </si>
  <si>
    <t>4.03%</t>
  </si>
  <si>
    <t>4.57%</t>
  </si>
  <si>
    <t>Private Investment Companies [Member] | Galaxy Plus Fund - Quest FIT Feeder Fund (535) LLC [Member]</t>
  </si>
  <si>
    <t>2.49%</t>
  </si>
  <si>
    <t>1.89%</t>
  </si>
  <si>
    <t>US Treasury Securities [Member]</t>
  </si>
  <si>
    <t>11.86%</t>
  </si>
  <si>
    <t>9.57%</t>
  </si>
  <si>
    <t>US Treasury Securities [Member] | US Treasury Note Six Point Eight Seven Five Percent [Member]</t>
  </si>
  <si>
    <t>Investment Owned, Underlying Face Amount, at Market Value</t>
  </si>
  <si>
    <t>Long Futures Contracts [Member]</t>
  </si>
  <si>
    <t>[3]</t>
  </si>
  <si>
    <t>(0.05%)</t>
  </si>
  <si>
    <t>1.50%</t>
  </si>
  <si>
    <t>Long Futures Contracts [Member] | Various agriculture futures contracts (Europe) [Member]</t>
  </si>
  <si>
    <t>0.00%</t>
  </si>
  <si>
    <t>Long Futures Contracts [Member] | Various agriculture futures contracts (U.S.) [Member]</t>
  </si>
  <si>
    <t>Long Futures Contracts [Member] | Various Base Metals Futures Contracts (U.S.) [Member]</t>
  </si>
  <si>
    <t>(0.11%)</t>
  </si>
  <si>
    <t>0.96%</t>
  </si>
  <si>
    <t>Long Futures Contracts [Member] | Various Energy Futures Contracts (U.S.) [Member]</t>
  </si>
  <si>
    <t>0.18%</t>
  </si>
  <si>
    <t>0.45%</t>
  </si>
  <si>
    <t>Long Futures Contracts [Member] | Various Interest Rates Futures Contracts (Europe) [Member]</t>
  </si>
  <si>
    <t>(0.12%)</t>
  </si>
  <si>
    <t>(0.10%)</t>
  </si>
  <si>
    <t>Long Futures Contracts [Member] | Various Stock Index Futures Contracts (Europe) [Member]</t>
  </si>
  <si>
    <t>0.02%</t>
  </si>
  <si>
    <t>(0.09%)</t>
  </si>
  <si>
    <t>Long Futures Contracts [Member] | Various Stock Index Futures Contracts (Far East) [Member]</t>
  </si>
  <si>
    <t>0.05%</t>
  </si>
  <si>
    <t>0.08%</t>
  </si>
  <si>
    <t>Long Futures Contracts [Member] | Various agriculture futures contracts (Canada) [Member]</t>
  </si>
  <si>
    <t>Long Futures Contracts [Member] | Various Interest Rates Futures Contracts (Canada) [Member]</t>
  </si>
  <si>
    <t>Long Futures Contracts [Member] | Various Interest Rates Futures Contracts (Far East) [Member]</t>
  </si>
  <si>
    <t>Long Futures Contracts [Member] | Various Interest Rates Futures Contracts (U.S.) [Member]</t>
  </si>
  <si>
    <t>(0.02%)</t>
  </si>
  <si>
    <t>Long Futures Contracts [Member] | Various Precious Metal Futures Contracts (U.S.) [Member]</t>
  </si>
  <si>
    <t>0.01%</t>
  </si>
  <si>
    <t>Long Futures Contracts [Member] | Various Soft Futures Contract (U.S.) [Member]</t>
  </si>
  <si>
    <t>(0.06%)</t>
  </si>
  <si>
    <t>Long Futures Contracts [Member] | Various Stock Index Futures Contracts (Africa) [Member]</t>
  </si>
  <si>
    <t>Long Futures Contracts [Member] | Various Interest Rates Futures Contracts (Oceanic) [Member]</t>
  </si>
  <si>
    <t>(0.01%)</t>
  </si>
  <si>
    <t>Long Futures Contracts [Member] | Various Stock Index Futures Contracts (Canada) [Member]</t>
  </si>
  <si>
    <t>Long Futures Contracts [Member] | Various Stock Index Futures Contracts (Oceanic) [Member]</t>
  </si>
  <si>
    <t>Long Futures Contracts [Member] | Various Stock Index Futures Contracts (U.S.) [Member]</t>
  </si>
  <si>
    <t>0.04%</t>
  </si>
  <si>
    <t>0.17%</t>
  </si>
  <si>
    <t>Long Futures Contracts [Member] | Various Currency Futures Contracts (U.S.) [Member]</t>
  </si>
  <si>
    <t>Long Futures Contracts [Member] | Various Soft Futures Contract (Europe) [Member]</t>
  </si>
  <si>
    <t>Long Futures Contracts [Member] | Various Currency Futures Contracts (Europe) [Member]</t>
  </si>
  <si>
    <t>Long Futures Contracts [Member] | Various currency futures contracts (Latin America) [Member]</t>
  </si>
  <si>
    <t>Long Futures Contracts [Member] | Various Currency Futures Contracts (Oceanic) [Member]</t>
  </si>
  <si>
    <t>Long Futures Contracts [Member] | Various Currency Futures Contracts (Canada) [Member]</t>
  </si>
  <si>
    <t>Long Futures Contracts [Member] | Various Energy Futures Contracts (Europe) [Member]</t>
  </si>
  <si>
    <t>Short Futures Contracts [Member]</t>
  </si>
  <si>
    <t>0.86%</t>
  </si>
  <si>
    <t>(0.50%)</t>
  </si>
  <si>
    <t>Short Futures Contracts [Member] | Various agriculture futures contracts (U.S.) [Member]</t>
  </si>
  <si>
    <t>Short Futures Contracts [Member] | Various Base Metals Futures Contracts (U.S.) [Member]</t>
  </si>
  <si>
    <t>(0.36%)</t>
  </si>
  <si>
    <t>Short Futures Contracts [Member] | Various Energy Futures Contracts (U.S.) [Member]</t>
  </si>
  <si>
    <t>(0.07%)</t>
  </si>
  <si>
    <t>Short Futures Contracts [Member] | Various Interest Rates Futures Contracts (Europe) [Member]</t>
  </si>
  <si>
    <t>0.03%</t>
  </si>
  <si>
    <t>Short Futures Contracts [Member] | Various Stock Index Futures Contracts (Far East) [Member]</t>
  </si>
  <si>
    <t>Short Futures Contracts [Member] | Various agriculture futures contracts (Canada) [Member]</t>
  </si>
  <si>
    <t>0.10%</t>
  </si>
  <si>
    <t>Short Futures Contracts [Member] | Various Interest Rates Futures Contracts (Canada) [Member]</t>
  </si>
  <si>
    <t>Short Futures Contracts [Member] | Various Interest Rates Futures Contracts (Far East) [Member]</t>
  </si>
  <si>
    <t>Short Futures Contracts [Member] | Various Interest Rates Futures Contracts (U.S.) [Member]</t>
  </si>
  <si>
    <t>0.09%</t>
  </si>
  <si>
    <t>Short Futures Contracts [Member] | Various Precious Metal Futures Contracts (U.S.) [Member]</t>
  </si>
  <si>
    <t>0.20%</t>
  </si>
  <si>
    <t>(0.14%)</t>
  </si>
  <si>
    <t>Short Futures Contracts [Member] | Various Soft Futures Contract (Far East) [Member]</t>
  </si>
  <si>
    <t>Short Futures Contracts [Member] | Various Soft Futures Contract (U.S.) [Member]</t>
  </si>
  <si>
    <t>0.32%</t>
  </si>
  <si>
    <t>Short Futures Contracts [Member] | Various Stock Index Futures Contracts (Africa) [Member]</t>
  </si>
  <si>
    <t>Short Futures Contracts [Member] | Various Interest Rates Futures Contracts (Oceanic) [Member]</t>
  </si>
  <si>
    <t>Short Futures Contracts [Member] | Various Stock Index Futures Contracts (U.S.) [Member]</t>
  </si>
  <si>
    <t>(0.04%)</t>
  </si>
  <si>
    <t>Short Futures Contracts [Member] | Various Currency Futures Contracts (U.S.) [Member]</t>
  </si>
  <si>
    <t>Short Futures Contracts [Member] | Various Soft Futures Contract (Europe) [Member]</t>
  </si>
  <si>
    <t>Short Futures Contracts [Member] | Various Currency Futures Contracts (Europe) [Member]</t>
  </si>
  <si>
    <t>(0.08%)</t>
  </si>
  <si>
    <t>Short Futures Contracts [Member] | Various Currency Futures Contracts (Far East) [Member]</t>
  </si>
  <si>
    <t>0.24%</t>
  </si>
  <si>
    <t>Short Futures Contracts [Member] | Various Currency Futures Contracts (Oceanic) [Member]</t>
  </si>
  <si>
    <t>Currency Forwards [Member]</t>
  </si>
  <si>
    <t>(0.37%)</t>
  </si>
  <si>
    <t>0.37%</t>
  </si>
  <si>
    <t>Currency Forwards [Member] | Various Currency Forwards Contracts (NA) [Member]</t>
  </si>
  <si>
    <t>Total Open Trade Equity (Deficit) [Member]</t>
  </si>
  <si>
    <t>0.44%</t>
  </si>
  <si>
    <t>1.37%</t>
  </si>
  <si>
    <t>Equinox Frontier Diversified Fund [Member] | Swap [Member]</t>
  </si>
  <si>
    <t>[4]</t>
  </si>
  <si>
    <t>32.91%</t>
  </si>
  <si>
    <t>29.70%</t>
  </si>
  <si>
    <t>Equinox Frontier Diversified Fund [Member] | Swap [Member] | Frontier XXXV Diversified Select Swap (U.S.) [Member]</t>
  </si>
  <si>
    <t>Equinox Frontier Diversified Fund [Member] | Private Investment Companies [Member]</t>
  </si>
  <si>
    <t>[5]</t>
  </si>
  <si>
    <t>69.99%</t>
  </si>
  <si>
    <t>67.54%</t>
  </si>
  <si>
    <t>Equinox Frontier Diversified Fund [Member] | Private Investment Companies [Member] | Galaxy Plus Fund - EvE STP Feeder Fund (516) LLC [Member]</t>
  </si>
  <si>
    <t>8.72%</t>
  </si>
  <si>
    <t>6.74%</t>
  </si>
  <si>
    <t>Equinox Frontier Diversified Fund [Member] | Private Investment Companies [Member] | Galaxy Plus Fund - Doherty Feeder Fund (528) LLC [Member]</t>
  </si>
  <si>
    <t>7.39%</t>
  </si>
  <si>
    <t>5.84%</t>
  </si>
  <si>
    <t>Equinox Frontier Diversified Fund [Member] | Private Investment Companies [Member] | Galaxy Plus Fund - Fort Contrarian Feeder Fund (510) LLC [Member]</t>
  </si>
  <si>
    <t>10.71%</t>
  </si>
  <si>
    <t>7.98%</t>
  </si>
  <si>
    <t>Equinox Frontier Diversified Fund [Member] | Private Investment Companies [Member] | Galaxy Plus Fund - QIM Feeder Fund (526) LLC [Member]</t>
  </si>
  <si>
    <t>8.87%</t>
  </si>
  <si>
    <t>10.27%</t>
  </si>
  <si>
    <t>Equinox Frontier Diversified Fund [Member] | Private Investment Companies [Member] | Galaxy Plus Fund - Quantmetrics Feeder Fund (527) LLC [Member]</t>
  </si>
  <si>
    <t>11.89%</t>
  </si>
  <si>
    <t>9.63%</t>
  </si>
  <si>
    <t>Equinox Frontier Diversified Fund [Member] | Private Investment Companies [Member] | Galaxy Plus Fund - Aspect Feeder Fund (532) LLC [Member]</t>
  </si>
  <si>
    <t>2.25%</t>
  </si>
  <si>
    <t>2.23%</t>
  </si>
  <si>
    <t>Equinox Frontier Diversified Fund [Member] | Private Investment Companies [Member] | Galaxy Plus Fund - Quest Feeder Fund (517) LLC [Member]</t>
  </si>
  <si>
    <t>2.03%</t>
  </si>
  <si>
    <t>1.77%</t>
  </si>
  <si>
    <t>Equinox Frontier Diversified Fund [Member] | Private Investment Companies [Member] | Galaxy Plus Fund - Welton GDP Feeder Fund (538) LLC [Member]</t>
  </si>
  <si>
    <t>17.50%</t>
  </si>
  <si>
    <t>20.23%</t>
  </si>
  <si>
    <t>Equinox Frontier Diversified Fund [Member] | Private Investment Companies [Member] | Galaxy Plus Fund - LRR Feeder Fund (522) LLC [Member]</t>
  </si>
  <si>
    <t>0.63%</t>
  </si>
  <si>
    <t>0.60%</t>
  </si>
  <si>
    <t>Equinox Frontier Diversified Fund [Member] | Private Investment Companies [Member] | Galaxy Plus Fund - Chesapeake Feeder Fund (518) [Member]</t>
  </si>
  <si>
    <t>2.26%</t>
  </si>
  <si>
    <t>Equinox Frontier Diversified Fund [Member] | Investment In Unconsolidated Companies [Member]</t>
  </si>
  <si>
    <t>6.76%</t>
  </si>
  <si>
    <t>10.37%</t>
  </si>
  <si>
    <t>Equinox Frontier Diversified Fund [Member] | Investment In Unconsolidated Companies [Member] | Equinox Frontier Trading Company XXXVIII, LLC [Member]</t>
  </si>
  <si>
    <t>1.16%</t>
  </si>
  <si>
    <t>0.71%</t>
  </si>
  <si>
    <t>Equinox Frontier Diversified Fund [Member] | Investment In Unconsolidated Companies [Member] | Equinox Frontier Trading Company II, LLC [Member]</t>
  </si>
  <si>
    <t>9.66%</t>
  </si>
  <si>
    <t>Equinox Frontier Diversified Fund [Member] | US Treasury Securities [Member]</t>
  </si>
  <si>
    <t>[6]</t>
  </si>
  <si>
    <t>5.54%</t>
  </si>
  <si>
    <t>3.57%</t>
  </si>
  <si>
    <t>Equinox Frontier Diversified Fund [Member] | US Treasury Securities [Member] | Additional [Member]</t>
  </si>
  <si>
    <t>Investment Owned, at Cost</t>
  </si>
  <si>
    <t>Equinox Frontier Diversified Fund [Member] | US Treasury Securities [Member] | US Treasury Note Six Point Eight Seven Five Percent [Member]</t>
  </si>
  <si>
    <t>Equinox Frontier Diversified Fund [Member] | US Treasury Securities [Member] | US Treasury Note Six Point Eight Seven Five Percent [Member] | Additional [Member]</t>
  </si>
  <si>
    <t>Equinox Frontier Masters Fund [Member] | Private Investment Companies [Member]</t>
  </si>
  <si>
    <t>80.47%</t>
  </si>
  <si>
    <t>70.31%</t>
  </si>
  <si>
    <t>Equinox Frontier Masters Fund [Member] | Private Investment Companies [Member] | Galaxy Plus Fund - EvE STP Feeder Fund (516) LLC [Member]</t>
  </si>
  <si>
    <t>19.69%</t>
  </si>
  <si>
    <t>13.28%</t>
  </si>
  <si>
    <t>Equinox Frontier Masters Fund [Member] | Private Investment Companies [Member] | Galaxy Plus Fund - Aspect Feeder Fund (532) LLC [Member]</t>
  </si>
  <si>
    <t>36.32%</t>
  </si>
  <si>
    <t>Equinox Frontier Masters Fund [Member] | Private Investment Companies [Member] | Galaxy Plus Fund - Welton GDP Feeder Fund (538) LLC [Member]</t>
  </si>
  <si>
    <t>24.46%</t>
  </si>
  <si>
    <t>26.79%</t>
  </si>
  <si>
    <t>Equinox Frontier Masters Fund [Member] | Private Investment Companies [Member] | Galaxy Plus Fund - Chesapeake Feeder Fund (518) [Member]</t>
  </si>
  <si>
    <t>8.09%</t>
  </si>
  <si>
    <t>Equinox Frontier Masters Fund [Member] | Private Investment Companies [Member] | Galaxy Plus Fund - TT Feeder Fund (531) LLC [Member]</t>
  </si>
  <si>
    <t>22.15%</t>
  </si>
  <si>
    <t>Equinox Frontier Masters Fund [Member] | Investment In Unconsolidated Companies [Member]</t>
  </si>
  <si>
    <t>14.28%</t>
  </si>
  <si>
    <t>12.55%</t>
  </si>
  <si>
    <t>Equinox Frontier Masters Fund [Member] | Investment In Unconsolidated Companies [Member] | Equinox Frontier Trading Company XXXVIII, LLC [Member]</t>
  </si>
  <si>
    <t>1.59%</t>
  </si>
  <si>
    <t>2.75%</t>
  </si>
  <si>
    <t>Equinox Frontier Masters Fund [Member] | Investment In Unconsolidated Companies [Member] | Equinox Frontier Trading Company II, LLC [Member]</t>
  </si>
  <si>
    <t>12.69%</t>
  </si>
  <si>
    <t>9.81%</t>
  </si>
  <si>
    <t>Equinox Frontier Masters Fund [Member] | US Treasury Securities [Member]</t>
  </si>
  <si>
    <t>7.54%</t>
  </si>
  <si>
    <t>13.91%</t>
  </si>
  <si>
    <t>Equinox Frontier Masters Fund [Member] | US Treasury Securities [Member] | Additional [Member]</t>
  </si>
  <si>
    <t>Equinox Frontier Masters Fund [Member] | US Treasury Securities [Member] | US Treasury Note Six Point Eight Seven Five Percent [Member]</t>
  </si>
  <si>
    <t>Equinox Frontier Masters Fund [Member] | US Treasury Securities [Member] | US Treasury Note Six Point Eight Seven Five Percent [Member] | Additional [Member]</t>
  </si>
  <si>
    <t>Equinox Frontier Long/Short Commodity Fund [Member] | Swap [Member]</t>
  </si>
  <si>
    <t>15.68%</t>
  </si>
  <si>
    <t>9.33%</t>
  </si>
  <si>
    <t>Equinox Frontier Long/Short Commodity Fund [Member] | Swap [Member] | Frontier XXXVII L/S Select Swap (U.S.) [Member]</t>
  </si>
  <si>
    <t>Equinox Frontier Long/Short Commodity Fund [Member] | Private Investment Companies [Member]</t>
  </si>
  <si>
    <t>64.73%</t>
  </si>
  <si>
    <t>70.96%</t>
  </si>
  <si>
    <t>Equinox Frontier Long/Short Commodity Fund [Member] | Private Investment Companies [Member] | Galaxy Plus Fund - EvE STP Feeder Fund (516) LLC [Member]</t>
  </si>
  <si>
    <t>14.19%</t>
  </si>
  <si>
    <t>13.54%</t>
  </si>
  <si>
    <t>Equinox Frontier Long/Short Commodity Fund [Member] | Private Investment Companies [Member] | Galaxy Plus Fund - Welton GDP Feeder Fund (538) LLC [Member]</t>
  </si>
  <si>
    <t>26.20%</t>
  </si>
  <si>
    <t>24.08%</t>
  </si>
  <si>
    <t>Equinox Frontier Long/Short Commodity Fund [Member] | Private Investment Companies [Member] | Galaxy Plus Fund - LRR Feeder Fund (522) LLC [Member]</t>
  </si>
  <si>
    <t>24.34%</t>
  </si>
  <si>
    <t>25.77%</t>
  </si>
  <si>
    <t>Equinox Frontier Long/Short Commodity Fund [Member] | Private Investment Companies [Member] | Galaxy Plus Fund - Chesapeake Feeder Fund (518) [Member]</t>
  </si>
  <si>
    <t>7.57%</t>
  </si>
  <si>
    <t>Equinox Frontier Long/Short Commodity Fund [Member] | Investment In Unconsolidated Companies [Member]</t>
  </si>
  <si>
    <t>3.32%</t>
  </si>
  <si>
    <t>2.86%</t>
  </si>
  <si>
    <t>Equinox Frontier Long/Short Commodity Fund [Member] | Investment In Unconsolidated Companies [Member] | Equinox Frontier Trading Company XXXVIII, LLC [Member]</t>
  </si>
  <si>
    <t>Equinox Frontier Long/Short Commodity Fund [Member] | US Treasury Securities [Member]</t>
  </si>
  <si>
    <t>15.78%</t>
  </si>
  <si>
    <t>14.45%</t>
  </si>
  <si>
    <t>Equinox Frontier Long/Short Commodity Fund [Member] | US Treasury Securities [Member] | Additional [Member]</t>
  </si>
  <si>
    <t>Equinox Frontier Long/Short Commodity Fund [Member] | US Treasury Securities [Member] | US Treasury Note Six Point Eight Seven Five Percent [Member]</t>
  </si>
  <si>
    <t>Equinox Frontier Long/Short Commodity Fund [Member] | US Treasury Securities [Member] | US Treasury Note Six Point Eight Seven Five Percent [Member] | Additional [Member]</t>
  </si>
  <si>
    <t>Equinox Frontier Balanced Fund [Member] | Swap [Member]</t>
  </si>
  <si>
    <t>28.16%</t>
  </si>
  <si>
    <t>23.51%</t>
  </si>
  <si>
    <t>Equinox Frontier Balanced Fund [Member] | Swap [Member] | Frontier XXXIV Balanced Select Swap (U.S.) [Member]</t>
  </si>
  <si>
    <t>Equinox Frontier Balanced Fund [Member] | Private Investment Companies [Member]</t>
  </si>
  <si>
    <t>69.09%</t>
  </si>
  <si>
    <t>63.23%</t>
  </si>
  <si>
    <t>Equinox Frontier Balanced Fund [Member] | Private Investment Companies [Member] | Galaxy Plus Fund - EvE STP Feeder Fund (516) LLC [Member]</t>
  </si>
  <si>
    <t>8.07%</t>
  </si>
  <si>
    <t>6.00%</t>
  </si>
  <si>
    <t>Equinox Frontier Balanced Fund [Member] | Private Investment Companies [Member] | Galaxy Plus Fund - Doherty Feeder Fund (528) LLC [Member]</t>
  </si>
  <si>
    <t>6.02%</t>
  </si>
  <si>
    <t>5.20%</t>
  </si>
  <si>
    <t>Equinox Frontier Balanced Fund [Member] | Private Investment Companies [Member] | Galaxy Plus Fund - Fort Contrarian Feeder Fund (510) LLC [Member]</t>
  </si>
  <si>
    <t>9.92%</t>
  </si>
  <si>
    <t>12.04%</t>
  </si>
  <si>
    <t>Equinox Frontier Balanced Fund [Member] | Private Investment Companies [Member] | Galaxy Plus Fund - QIM Feeder Fund (526) LLC [Member]</t>
  </si>
  <si>
    <t>9.49%</t>
  </si>
  <si>
    <t>9.13%</t>
  </si>
  <si>
    <t>Equinox Frontier Balanced Fund [Member] | Private Investment Companies [Member] | Galaxy Plus Fund - Quantmetrics Feeder Fund (527) LLC [Member]</t>
  </si>
  <si>
    <t>12.10%</t>
  </si>
  <si>
    <t>8.58%</t>
  </si>
  <si>
    <t>Equinox Frontier Balanced Fund [Member] | Private Investment Companies [Member] | Galaxy Plus Fund - Aspect Feeder Fund (532) LLC [Member]</t>
  </si>
  <si>
    <t>3.06%</t>
  </si>
  <si>
    <t>2.99%</t>
  </si>
  <si>
    <t>Equinox Frontier Balanced Fund [Member] | Private Investment Companies [Member] | Galaxy Plus Fund - Quest Feeder Fund (517) LLC [Member]</t>
  </si>
  <si>
    <t>0.98%</t>
  </si>
  <si>
    <t>0.79%</t>
  </si>
  <si>
    <t>Equinox Frontier Balanced Fund [Member] | Private Investment Companies [Member] | Galaxy Plus Fund - Welton GDP Feeder Fund (538) LLC [Member]</t>
  </si>
  <si>
    <t>18.73%</t>
  </si>
  <si>
    <t>17.98%</t>
  </si>
  <si>
    <t>Equinox Frontier Balanced Fund [Member] | Private Investment Companies [Member] | Galaxy Plus Fund - LRR Feeder Fund (522) LLC [Member]</t>
  </si>
  <si>
    <t>0.73%</t>
  </si>
  <si>
    <t>0.54%</t>
  </si>
  <si>
    <t>Equinox Frontier Balanced Fund [Member] | Investment In Unconsolidated Companies [Member]</t>
  </si>
  <si>
    <t>6.13%</t>
  </si>
  <si>
    <t>6.60%</t>
  </si>
  <si>
    <t>Equinox Frontier Balanced Fund [Member] | Investment In Unconsolidated Companies [Member] | Equinox Frontier Trading Company XXXVIII, LLC [Member]</t>
  </si>
  <si>
    <t>0.27%</t>
  </si>
  <si>
    <t>Equinox Frontier Balanced Fund [Member] | Investment In Unconsolidated Companies [Member] | Equinox Frontier Trading Company II, LLC [Member]</t>
  </si>
  <si>
    <t>5.22%</t>
  </si>
  <si>
    <t>6.32%</t>
  </si>
  <si>
    <t>Equinox Frontier Balanced Fund [Member] | Investment In Unconsolidated Companies [Member] | Equinox Frontier Trading Company XXXIX, LLC [Member]</t>
  </si>
  <si>
    <t>0.91%</t>
  </si>
  <si>
    <t>Equinox Frontier Balanced Fund [Member] | US Treasury Securities [Member]</t>
  </si>
  <si>
    <t>4.33%</t>
  </si>
  <si>
    <t>1.38%</t>
  </si>
  <si>
    <t>Equinox Frontier Balanced Fund [Member] | US Treasury Securities [Member] | Additional [Member]</t>
  </si>
  <si>
    <t>Equinox Frontier Balanced Fund [Member] | US Treasury Securities [Member] | US Treasury Note Six Point Eight Seven Five Percent [Member]</t>
  </si>
  <si>
    <t>Equinox Frontier Balanced Fund [Member] | US Treasury Securities [Member] | US Treasury Note Six Point Eight Seven Five Percent [Member] | Additional [Member]</t>
  </si>
  <si>
    <t>Equinox Frontier Balanced Fund [Member] | Long Futures Contracts [Member]</t>
  </si>
  <si>
    <t>[7]</t>
  </si>
  <si>
    <t>0.39%</t>
  </si>
  <si>
    <t>Equinox Frontier Balanced Fund [Member] | Long Futures Contracts [Member] | Various agriculture futures contracts (Europe) [Member]</t>
  </si>
  <si>
    <t>Equinox Frontier Balanced Fund [Member] | Long Futures Contracts [Member] | Various agriculture futures contracts (U.S.) [Member]</t>
  </si>
  <si>
    <t>Equinox Frontier Balanced Fund [Member] | Long Futures Contracts [Member] | Various Base Metals Futures Contracts (U.S.) [Member]</t>
  </si>
  <si>
    <t>0.13%</t>
  </si>
  <si>
    <t>Equinox Frontier Balanced Fund [Member] | Long Futures Contracts [Member] | Various Energy Futures Contracts (U.S.) [Member]</t>
  </si>
  <si>
    <t>0.06%</t>
  </si>
  <si>
    <t>Equinox Frontier Balanced Fund [Member] | Long Futures Contracts [Member] | Various Interest Rates Futures Contracts (Europe) [Member]</t>
  </si>
  <si>
    <t>0.12%</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Interest Rates Futures Contracts (Far East) [Member]</t>
  </si>
  <si>
    <t>Equinox Frontier Balanced Fund [Member] | Long Futures Contracts [Member] | Various Soft Futures Contract (U.S.) [Member]</t>
  </si>
  <si>
    <t>0.07%</t>
  </si>
  <si>
    <t>Equinox Frontier Balanced Fund [Member] | Long Futures Contracts [Member] | Various Interest Rates Futures Contracts (Oceanic) [Member]</t>
  </si>
  <si>
    <t>(0.03%)</t>
  </si>
  <si>
    <t>Equinox Frontier Balanced Fund [Member] | Long Futures Contracts [Member] | Various Stock Index Futures Contracts (Canada) [Member]</t>
  </si>
  <si>
    <t>Equinox Frontier Balanced Fund [Member] | Long Futures Contracts [Member] | Various Stock Index Futures Contracts (Oceanic) [Member]</t>
  </si>
  <si>
    <t>Equinox Frontier Balanced Fund [Member] | Long Futures Contracts [Member] | Various Stock Index Futures Contracts (U.S.) [Member]</t>
  </si>
  <si>
    <t>Equinox Frontier Balanced Fund [Member] | Short Futures Contracts [Member]</t>
  </si>
  <si>
    <t>0.22%</t>
  </si>
  <si>
    <t>Equinox Frontier Balanced Fund [Member] | Short Futures Contracts [Member] | Various Base Metals Futures Contracts (U.S.) [Member]</t>
  </si>
  <si>
    <t>Equinox Frontier Balanced Fund [Member] | Short Futures Contracts [Member] | Various Energy Futures Contracts (U.S.) [Member]</t>
  </si>
  <si>
    <t>Equinox Frontier Balanced Fund [Member] | Short Futures Contracts [Member] | Various agriculture futures contracts (Canada) [Member]</t>
  </si>
  <si>
    <t>Equinox Frontier Balanced Fund [Member] | Short Futures Contracts [Member] | Various Interest Rates Futures Contracts (Canada) [Member]</t>
  </si>
  <si>
    <t>Equinox Frontier Balanced Fund [Member] | Short Futures Contracts [Member] | Various Interest Rates Futures Contracts (Far East) [Member]</t>
  </si>
  <si>
    <t>Equinox Frontier Balanced Fund [Member] | Short Futures Contracts [Member] | Various Interest Rates Futures Contracts (U.S.) [Member]</t>
  </si>
  <si>
    <t>Equinox Frontier Balanced Fund [Member] | Short Futures Contracts [Member] | Various Precious Metal Futures Contracts (U.S.) [Member]</t>
  </si>
  <si>
    <t>Equinox Frontier Balanced Fund [Member] | Short Futures Contracts [Member] | Various Soft Futures Contract (Far East) [Member]</t>
  </si>
  <si>
    <t>Equinox Frontier Balanced Fund [Member] | Short Futures Contracts [Member] | Various Soft Futures Contract (U.S.) [Member]</t>
  </si>
  <si>
    <t>Equinox Frontier Balanced Fund [Member] | Short Futures Contracts [Member] | Various Stock Index Futures Contracts (Africa) [Member]</t>
  </si>
  <si>
    <t>Equinox Frontier Balanced Fund [Member] | Short Futures Contracts [Member] | Various Interest Rates Futures Contracts (Oceanic) [Member]</t>
  </si>
  <si>
    <t>Equinox Frontier Balanced Fund [Member] | Short Futures Contracts [Member] | Various Currency Futures Contracts (U.S.) [Member]</t>
  </si>
  <si>
    <t>Equinox Frontier Balanced Fund [Member] | Short Futures Contracts [Member] | Various Soft Futures Contract (Europe) [Member]</t>
  </si>
  <si>
    <t>Equinox Frontier Balanced Fund [Member] | Currency Forwards [Member]</t>
  </si>
  <si>
    <t>(0.49%)</t>
  </si>
  <si>
    <t>Equinox Frontier Balanced Fund [Member] | Currency Forwards [Member] | Various Currency Forwards Contracts (NA) [Member]</t>
  </si>
  <si>
    <t>Equinox Frontier Balanced Fund [Member] | Total Open Trade Equity (Deficit) [Member]</t>
  </si>
  <si>
    <t>Equinox Frontier Select Fund [Member] | Private Investment Companies [Member]</t>
  </si>
  <si>
    <t>78.32%</t>
  </si>
  <si>
    <t>82.02%</t>
  </si>
  <si>
    <t>Equinox Frontier Select Fund [Member] | Private Investment Companies [Member] | Galaxy Plus Fund - Welton GDP Feeder Fund (538) LLC [Member]</t>
  </si>
  <si>
    <t>42.05%</t>
  </si>
  <si>
    <t>44.58%</t>
  </si>
  <si>
    <t>Equinox Frontier Select Fund [Member] | Private Investment Companies [Member] | Galaxy Plus Fund - TT Feeder Fund (531) LLC [Member]</t>
  </si>
  <si>
    <t>36.26%</t>
  </si>
  <si>
    <t>37.45%</t>
  </si>
  <si>
    <t>Equinox Frontier Select Fund [Member] | Investment In Unconsolidated Companies [Member]</t>
  </si>
  <si>
    <t>13.82%</t>
  </si>
  <si>
    <t>9.87%</t>
  </si>
  <si>
    <t>Equinox Frontier Select Fund [Member] | Investment In Unconsolidated Companies [Member] | Equinox Frontier Trading Company XXXVIII, LLC [Member]</t>
  </si>
  <si>
    <t>1.58%</t>
  </si>
  <si>
    <t>Equinox Frontier Select Fund [Member] | Investment In Unconsolidated Companies [Member] | Equinox Frontier Trading Company XXXIX, LLC [Member]</t>
  </si>
  <si>
    <t>12.24%</t>
  </si>
  <si>
    <t>8.51%</t>
  </si>
  <si>
    <t>Equinox Frontier Select Fund [Member] | US Treasury Securities [Member]</t>
  </si>
  <si>
    <t>7.52%</t>
  </si>
  <si>
    <t>6.83%</t>
  </si>
  <si>
    <t>Equinox Frontier Select Fund [Member] | US Treasury Securities [Member] | Additional [Member]</t>
  </si>
  <si>
    <t>Equinox Frontier Select Fund [Member] | US Treasury Securities [Member] | US Treasury Note Six Point Eight Seven Five Percent [Member]</t>
  </si>
  <si>
    <t>Equinox Frontier Select Fund [Member] | US Treasury Securities [Member] | US Treasury Note Six Point Eight Seven Five Percent [Member] | Additional [Member]</t>
  </si>
  <si>
    <t>Equinox Frontier Winton Fund [Member] | Investment In Unconsolidated Companies [Member]</t>
  </si>
  <si>
    <t>48.77%</t>
  </si>
  <si>
    <t>53.79%</t>
  </si>
  <si>
    <t>Equinox Frontier Winton Fund [Member] | Investment In Unconsolidated Companies [Member] | Equinox Frontier Trading Company XXXVIII, LLC [Member]</t>
  </si>
  <si>
    <t>10.17%</t>
  </si>
  <si>
    <t>Equinox Frontier Winton Fund [Member] | Investment In Unconsolidated Companies [Member] | Equinox Frontier Trading Company II, LLC [Member]</t>
  </si>
  <si>
    <t>38.60%</t>
  </si>
  <si>
    <t>46.25%</t>
  </si>
  <si>
    <t>Equinox Frontier Winton Fund [Member] | US Treasury Securities [Member]</t>
  </si>
  <si>
    <t>48.36%</t>
  </si>
  <si>
    <t>38.17%</t>
  </si>
  <si>
    <t>Equinox Frontier Winton Fund [Member] | US Treasury Securities [Member] | Additional [Member]</t>
  </si>
  <si>
    <t>Equinox Frontier Winton Fund [Member] | US Treasury Securities [Member] | US Treasury Note Six Point Eight Seven Five Percent [Member]</t>
  </si>
  <si>
    <t>Equinox Frontier Winton Fund [Member] | US Treasury Securities [Member] | US Treasury Note Six Point Eight Seven Five Percent [Member] | Additional [Member]</t>
  </si>
  <si>
    <t>Equinox Frontier Heritage Fund [Member] | Swap [Member]</t>
  </si>
  <si>
    <t>60.37%</t>
  </si>
  <si>
    <t>45.63%</t>
  </si>
  <si>
    <t>Equinox Frontier Heritage Fund [Member] | Swap [Member] | Frontier Brevan Howard Swap (U.S.) [Member]</t>
  </si>
  <si>
    <t>Equinox Frontier Heritage Fund [Member] | Private Investment Companies [Member]</t>
  </si>
  <si>
    <t>42.02%</t>
  </si>
  <si>
    <t>40.89%</t>
  </si>
  <si>
    <t>Equinox Frontier Heritage Fund [Member] | Private Investment Companies [Member] | Galaxy Plus Fund - Welton GDP Feeder Fund (538) LLC [Member]</t>
  </si>
  <si>
    <t>Equinox Frontier Heritage Fund [Member] | Investment In Unconsolidated Companies [Member]</t>
  </si>
  <si>
    <t>18.25%</t>
  </si>
  <si>
    <t>22.81%</t>
  </si>
  <si>
    <t>Equinox Frontier Heritage Fund [Member] | Investment In Unconsolidated Companies [Member] | Equinox Frontier Trading Company XXXVIII, LLC [Member]</t>
  </si>
  <si>
    <t>3.59%</t>
  </si>
  <si>
    <t>3.05%</t>
  </si>
  <si>
    <t>Equinox Frontier Heritage Fund [Member] | Investment In Unconsolidated Companies [Member] | Equinox Frontier Trading Company II, LLC [Member]</t>
  </si>
  <si>
    <t>14.66%</t>
  </si>
  <si>
    <t>19.76%</t>
  </si>
  <si>
    <t>Equinox Frontier Heritage Fund [Member] | US Treasury Securities [Member]</t>
  </si>
  <si>
    <t>17.07%</t>
  </si>
  <si>
    <t>15.44%</t>
  </si>
  <si>
    <t>Equinox Frontier Heritage Fund [Member] | US Treasury Securities [Member] | Additional [Member]</t>
  </si>
  <si>
    <t>Equinox Frontier Heritage Fund [Member] | US Treasury Securities [Member] | US Treasury Note Six Point Eight Seven Five Percent [Member]</t>
  </si>
  <si>
    <t>Equinox Frontier Heritage Fund [Member] | US Treasury Securities [Member] | US Treasury Note Six Point Eight Seven Five Percent [Member] | Additional [Member]</t>
  </si>
  <si>
    <t>See Notes to Consolidated Financial Statements, Note 4.</t>
  </si>
  <si>
    <t>See Notes to Consolidated Financial Statements, Note 5.</t>
  </si>
  <si>
    <t>Except for those items disclosed, no individual futures, forwards and option on futures contract position constituted greater than 1 percent of Net Asset Value. Accordingly, the number of contracts and expiration dates are not presented.</t>
  </si>
  <si>
    <t>See Note 4 to the Financial Statements.</t>
  </si>
  <si>
    <t>See Note 5 to the Financial Statements.</t>
  </si>
  <si>
    <t>See Note 2 to the Financial Statements.</t>
  </si>
  <si>
    <t>Except for those items disclosed, no individual futures, or forwards position constituted greater than 1 percent of Net Asset Value. Accordingly, the number of contracts and expiration dates are not presented.</t>
  </si>
  <si>
    <t>Schedule - Condensed Schedule of Investments (Parenthetical) - US Treasury Securities [Member] - US Treasury Note Six Point Eight Seven Five Percent [Member] - USD ($)</t>
  </si>
  <si>
    <t>12 Months Ended</t>
  </si>
  <si>
    <t>Rate</t>
  </si>
  <si>
    <t>6.875%</t>
  </si>
  <si>
    <t>Debt Instrument, Maturity Date</t>
  </si>
  <si>
    <t>Aug. 15,
		2025</t>
  </si>
  <si>
    <t>Cost</t>
  </si>
  <si>
    <t>Equinox Frontier Diversified Fund [Member] | Additional [Member]</t>
  </si>
  <si>
    <t>Equinox Frontier Masters Fund [Member] | Additional [Member]</t>
  </si>
  <si>
    <t>Equinox Frontier Long/Short Commodity Fund [Member] | Additional [Member]</t>
  </si>
  <si>
    <t>Equinox Frontier Balanced Fund [Member] | Additional [Member]</t>
  </si>
  <si>
    <t>Equinox Frontier Select Fund [Member] | Additional [Member]</t>
  </si>
  <si>
    <t>Equinox Frontier Winton Fund [Member] | Additional [Member]</t>
  </si>
  <si>
    <t>Equinox Frontier Heritage Fund [Member] | Additional [Member]</t>
  </si>
  <si>
    <t>Statements of Operations (Unaudited) - USD ($)</t>
  </si>
  <si>
    <t>3 Months Ended</t>
  </si>
  <si>
    <t>Sep. 30, 2017</t>
  </si>
  <si>
    <t>Investment income/(loss):</t>
  </si>
  <si>
    <t>Interest - net</t>
  </si>
  <si>
    <t>Total Income</t>
  </si>
  <si>
    <t>Expenses:</t>
  </si>
  <si>
    <t>Incentive Fees</t>
  </si>
  <si>
    <t>Management Fees</t>
  </si>
  <si>
    <t>Risk analysis Fees</t>
  </si>
  <si>
    <t>Trading Fees</t>
  </si>
  <si>
    <t>Other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INCREASE/(DECREASE) IN CAPITAL RESULTING FROM OPERATIONS ATTRIBUTABLE TO CONTROLLING INTERESTS</t>
  </si>
  <si>
    <t>Class 1 [Member]</t>
  </si>
  <si>
    <t>Service Fees</t>
  </si>
  <si>
    <t>Net unrealized gain/(loss) on investments</t>
  </si>
  <si>
    <t>Net realized gain/(loss) on investments</t>
  </si>
  <si>
    <t>Futures And Forwards [Member]</t>
  </si>
  <si>
    <t>Operating expenses</t>
  </si>
  <si>
    <t>Change in fair value of investments in unconsolidated trading companies</t>
  </si>
  <si>
    <t>NET INCREASE/(DECREASE) IN CAPITAL RESULTING FROM OPERATIONS ATTRIBUTABLE TO CONTROLLING INTERESTS PER UNIT</t>
  </si>
  <si>
    <t>Equinox Frontier Long/Short Commodity Fund [Member] | Class 1 [Member]</t>
  </si>
  <si>
    <t>Equinox Frontier Balanced Fund [Member] | Futures And Forwards [Member]</t>
  </si>
  <si>
    <t>Less: Operations attributable to non-controlling interests</t>
  </si>
  <si>
    <t>Equinox Frontier Select Fund [Member] | Futures And Forwards [Member]</t>
  </si>
  <si>
    <t>Equinox Frontier Winton Fund [Member] | Futures And Forwards [Member]</t>
  </si>
  <si>
    <t>Statements of Changes in Owners' Capital Equity (Unaudited) - USD ($)</t>
  </si>
  <si>
    <t>Equinox Frontier Diversified Fund [Member]Class 1 [Member]Limited Owner [Member]</t>
  </si>
  <si>
    <t>Equinox Frontier Diversified Fund [Member]Class 1 [Member]</t>
  </si>
  <si>
    <t>Equinox Frontier Diversified Fund [Member]Class 2 [Member]Limited Owner [Member]</t>
  </si>
  <si>
    <t>Equinox Frontier Diversified Fund [Member]Class 2 [Member]Managing Owner [Member]</t>
  </si>
  <si>
    <t>Equinox Frontier Diversified Fund [Member]Class 2 [Member]</t>
  </si>
  <si>
    <t>Equinox Frontier Diversified Fund [Member]Class 3 [Member]Limited Owner [Member]</t>
  </si>
  <si>
    <t>Equinox Frontier Diversified Fund [Member]Class 3 [Member]Managing Owner [Member]</t>
  </si>
  <si>
    <t>Equinox Frontier Diversified Fund [Member]Class 3 [Member]</t>
  </si>
  <si>
    <t>Equinox Frontier Diversified Fund [Member]Noncontrolling Interests [Member]</t>
  </si>
  <si>
    <t>Equinox Frontier Masters Fund [Member]Class 1 [Member]Limited Owner [Member]</t>
  </si>
  <si>
    <t>Equinox Frontier Masters Fund [Member]Class 1 [Member]</t>
  </si>
  <si>
    <t>Equinox Frontier Masters Fund [Member]Class 2 [Member]Limited Owner [Member]</t>
  </si>
  <si>
    <t>Equinox Frontier Masters Fund [Member]Class 2 [Member]Managing Owner [Member]</t>
  </si>
  <si>
    <t>Equinox Frontier Masters Fund [Member]Class 2 [Member]</t>
  </si>
  <si>
    <t>Equinox Frontier Masters Fund [Member]Class 3 [Member]Limited Owner [Member]</t>
  </si>
  <si>
    <t>Equinox Frontier Masters Fund [Member]Class 3 [Member]Managing Owner [Member]</t>
  </si>
  <si>
    <t>Equinox Frontier Masters Fund [Member]Class 3 [Member]</t>
  </si>
  <si>
    <t>Equinox Frontier Masters Fund [Member]Noncontrolling Interests [Member]</t>
  </si>
  <si>
    <t>Equinox Frontier Long/Short Commodity Fund [Member]Class 2 [Member]Limited Owner [Member]</t>
  </si>
  <si>
    <t>Equinox Frontier Long/Short Commodity Fund [Member]Class 2 [Member]Managing Owner [Member]</t>
  </si>
  <si>
    <t>Equinox Frontier Long/Short Commodity Fund [Member]Class 2 [Member]</t>
  </si>
  <si>
    <t>Equinox Frontier Long/Short Commodity Fund [Member]Class 3 [Member]Limited Owner [Member]</t>
  </si>
  <si>
    <t>Equinox Frontier Long/Short Commodity Fund [Member]Class 3 [Member]</t>
  </si>
  <si>
    <t>Equinox Frontier Long/Short Commodity Fund [Member]Class 1A [Member]Limited Owner [Member]</t>
  </si>
  <si>
    <t>Equinox Frontier Long/Short Commodity Fund [Member]Class 1A [Member]</t>
  </si>
  <si>
    <t>Equinox Frontier Long/Short Commodity Fund [Member]Class 2A [Member]Limited Owner [Member]</t>
  </si>
  <si>
    <t>Equinox Frontier Long/Short Commodity Fund [Member]Class 2A [Member]Managing Owner [Member]</t>
  </si>
  <si>
    <t>Equinox Frontier Long/Short Commodity Fund [Member]Class 2A [Member]</t>
  </si>
  <si>
    <t>Equinox Frontier Long/Short Commodity Fund [Member]Class 3A [Member]Limited Owner [Member]</t>
  </si>
  <si>
    <t>Equinox Frontier Long/Short Commodity Fund [Member]Class 3A [Member]Managing Owner [Member]</t>
  </si>
  <si>
    <t>Equinox Frontier Long/Short Commodity Fund [Member]Class 3A [Member]</t>
  </si>
  <si>
    <t>Equinox Frontier Long/Short Commodity Fund [Member]Noncontrolling Interests [Member]</t>
  </si>
  <si>
    <t>Equinox Frontier Balanced Fund [Member]Class 1 [Member]Limited Owner [Member]</t>
  </si>
  <si>
    <t>Equinox Frontier Balanced Fund [Member]Class 1 [Member]</t>
  </si>
  <si>
    <t>Equinox Frontier Balanced Fund [Member]Class 2 [Member]Limited Owner [Member]</t>
  </si>
  <si>
    <t>Equinox Frontier Balanced Fund [Member]Class 2 [Member]Managing Owner [Member]</t>
  </si>
  <si>
    <t>Equinox Frontier Balanced Fund [Member]Class 2 [Member]</t>
  </si>
  <si>
    <t>Equinox Frontier Balanced Fund [Member]Class 2A [Member]Limited Owner [Member]</t>
  </si>
  <si>
    <t>Equinox Frontier Balanced Fund [Member]Class 2A [Member]Managing Owner [Member]</t>
  </si>
  <si>
    <t>Equinox Frontier Balanced Fund [Member]Class 2A [Member]</t>
  </si>
  <si>
    <t>Equinox Frontier Balanced Fund [Member]Class 3A [Member]Limited Owner [Member]</t>
  </si>
  <si>
    <t>Equinox Frontier Balanced Fund [Member]Class 3A [Member]</t>
  </si>
  <si>
    <t>Equinox Frontier Balanced Fund [Member]Class 1AP [Member]Limited Owner [Member]</t>
  </si>
  <si>
    <t>Equinox Frontier Balanced Fund [Member]Class 1AP [Member]</t>
  </si>
  <si>
    <t>Equinox Frontier Balanced Fund [Member]Noncontrolling Interests [Member]</t>
  </si>
  <si>
    <t>Equinox Frontier Select Fund [Member]Class 1 [Member]Limited Owner [Member]</t>
  </si>
  <si>
    <t>Equinox Frontier Select Fund [Member]Class 1 [Member]</t>
  </si>
  <si>
    <t>Equinox Frontier Select Fund [Member]Class 2 [Member]Limited Owner [Member]</t>
  </si>
  <si>
    <t>Equinox Frontier Select Fund [Member]Class 2 [Member]Managing Owner [Member]</t>
  </si>
  <si>
    <t>Equinox Frontier Select Fund [Member]Class 2 [Member]</t>
  </si>
  <si>
    <t>Equinox Frontier Select Fund [Member]Class 1AP [Member]Limited Owner [Member]</t>
  </si>
  <si>
    <t>Equinox Frontier Select Fund [Member]Class 1AP [Member]</t>
  </si>
  <si>
    <t>Equinox Frontier Select Fund [Member]Noncontrolling Interests [Member]</t>
  </si>
  <si>
    <t>Equinox Frontier Winton Fund [Member]Class 1 [Member]Limited Owner [Member]</t>
  </si>
  <si>
    <t>Equinox Frontier Winton Fund [Member]Class 1 [Member]</t>
  </si>
  <si>
    <t>Equinox Frontier Winton Fund [Member]Class 2 [Member]Limited Owner [Member]</t>
  </si>
  <si>
    <t>Equinox Frontier Winton Fund [Member]Class 2 [Member]Managing Owner [Member]</t>
  </si>
  <si>
    <t>Equinox Frontier Winton Fund [Member]Class 2 [Member]</t>
  </si>
  <si>
    <t>Equinox Frontier Winton Fund [Member]Class 1AP [Member]Limited Owner [Member]</t>
  </si>
  <si>
    <t>Equinox Frontier Winton Fund [Member]Class 1AP [Member]</t>
  </si>
  <si>
    <t>Equinox Frontier Winton Fund [Member]Noncontrolling Interests [Member]</t>
  </si>
  <si>
    <t>Equinox Frontier Heritage Fund [Member]Class 1 [Member]Limited Owner [Member]</t>
  </si>
  <si>
    <t>Equinox Frontier Heritage Fund [Member]Class 1 [Member]</t>
  </si>
  <si>
    <t>Equinox Frontier Heritage Fund [Member]Class 2 [Member]Limited Owner [Member]</t>
  </si>
  <si>
    <t>Equinox Frontier Heritage Fund [Member]Class 2 [Member]Managing Owner [Member]</t>
  </si>
  <si>
    <t>Equinox Frontier Heritage Fund [Member]Class 2 [Member]</t>
  </si>
  <si>
    <t>Equinox Frontier Heritage Fund [Member]Class 1AP [Member]Limited Owner [Member]</t>
  </si>
  <si>
    <t>Equinox Frontier Heritage Fund [Member]Class 1AP [Member]</t>
  </si>
  <si>
    <t>Equinox Frontier Heritage Fund [Member]Noncontrolling Interests [Member]</t>
  </si>
  <si>
    <t>Limited Owner [Member]</t>
  </si>
  <si>
    <t>Managing Owner [Member]</t>
  </si>
  <si>
    <t>Total</t>
  </si>
  <si>
    <t>Operations attributable to non-controlling interests</t>
  </si>
  <si>
    <t>Net increase/(decrease) in Owners' Capital resulting from operations</t>
  </si>
  <si>
    <t>Net asset value per unit, Beginning balance at Dec. 31, 2016</t>
  </si>
  <si>
    <t>Net asset value per unit, Ending balance at Sep. 30, 2017</t>
  </si>
  <si>
    <t>Net asset value per unit, Beginning balance at Jun. 30, 2017</t>
  </si>
  <si>
    <t>Owners' Capital, Beginning balance at Dec. 31, 2017</t>
  </si>
  <si>
    <t>Redemption of Units</t>
  </si>
  <si>
    <t>Transfer of Units In(Out)</t>
  </si>
  <si>
    <t>Owners' Capital, Ending balance at Sep. 30, 2018</t>
  </si>
  <si>
    <t>Owners' Capital - Units, Beginning balance at Dec. 31, 2017</t>
  </si>
  <si>
    <t>Owners' Capital - Units, Redemption of Units</t>
  </si>
  <si>
    <t>Owners' Capital - Units, Ending balance at Sep. 30, 2018</t>
  </si>
  <si>
    <t>Net asset value per unit, Beginning balance at Dec. 31, 2017</t>
  </si>
  <si>
    <t>Change in net asset value per unit for the period</t>
  </si>
  <si>
    <t>Net asset value per unit, Ending balance at Sep. 30, 2018</t>
  </si>
  <si>
    <t>Net asset value per unit, Beginning balance at Jun. 30, 2018</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Statements of Cash Flows (Unaudited) - USD ($)</t>
  </si>
  <si>
    <t>Cash Flows from Operating Activities:</t>
  </si>
  <si>
    <t>Net increase/(decrease) in capital resulting from operations</t>
  </si>
  <si>
    <t>Change in:</t>
  </si>
  <si>
    <t>Net change in open trade equity/(deficit), at fair value</t>
  </si>
  <si>
    <t>Increase and/or decrease in:</t>
  </si>
  <si>
    <t>Payables to related parties</t>
  </si>
  <si>
    <t>Net cash provided by (used in) operating activities</t>
  </si>
  <si>
    <t>Cash Flows from Financing Activities:</t>
  </si>
  <si>
    <t>Proceeds from sale of units</t>
  </si>
  <si>
    <t>Payment for redemption of units</t>
  </si>
  <si>
    <t>Net cash provided by (used in) financing activities</t>
  </si>
  <si>
    <t>Net increase (decrease) in cash and cash equivalents</t>
  </si>
  <si>
    <t>Cash and cash equivalents, beginning of period</t>
  </si>
  <si>
    <t>Cash and cash equivalents, end of period</t>
  </si>
  <si>
    <t>(Purchases) sales of:</t>
  </si>
  <si>
    <t>Sales of Investments</t>
  </si>
  <si>
    <t>Purchase of Investments</t>
  </si>
  <si>
    <t>Reduction of collateral</t>
  </si>
  <si>
    <t>Interest and premium paid/amortized</t>
  </si>
  <si>
    <t>Net change in ownership allocation of U.S. Treasury securities</t>
  </si>
  <si>
    <t>Change in control of ownership - trading companies</t>
  </si>
  <si>
    <t>Organization and Purpose</t>
  </si>
  <si>
    <t>Series Of Frontier Fund [Member]</t>
  </si>
  <si>
    <t>1. Organization and Purpose Frontier Funds (formerly Equinox Frontier Funds), which is
referred to in this report as “the Trust”, was formed on August 8, 2003, as a Delaware statutory trus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The Trust is managed by Frontier
Fund Management LLC (the “Managing Owner”). The Managing Owner was incorporated in Delaware in November, 2016. The
Managing Owner has delegated its commodity pool operator (“CPO”) responsibilities to Wakefield Advisors LLC pursuant
to the Commodity Pool Operator Delegation Agreement between the Managing Owner and Wakefield Advisors LLC, which has been registered
with the CFTC as a commodity pool operator since January 7, 2013, and has been a member of the NFA since that date. Under the Commodity
Pool Operator Delegation Agreement, Wakefield does not receive any fees or remuneration from the Managing Owner in connection with
the performance of its obligations thereunder. The Commodity Pool Operator Delegation Agreement is effective until terminated by
either the Managing Owner or Wakefield, or until Wakefield is no longer registered as a CPO (unless excluded or exempt from CPO
registration under the Commodity Exchange Act, as amended (the “Commodity Exchange Act”)). The Managing Owner remains
jointly and severally liable with Wakefield Advisors LLC for violations of the Commodity Exchange Act and CPO Regulations. However,
Wakefield Advisors LLC will indemnify the Managing Owner from and against any and all loss, liability, damage, penalty, fine, cost
and expense (including attorneys’, accountants’, experts’, and other professionals’ fees and expenses incurred
in investigation or defense of any and all demands, claims, actions, suits, or arbitrations) actually and reasonably incurred by
the Managing Owner, based upon, arising out of or from, or in any way in connection with, any act, activity, conduct, performance,
omission, or non-performance by the Wakefield Advisors LLC of any of its functions as CPO or which violates the Commodity Exchange
Act or CPO Regulations in connection with its functions as CPO.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Series of the Trust necessary to maintain at least a
1% interest in the aggregate capital, profits and losses of the combined Series of the Trust. The Trust has been organized to pool investor funds to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Winton Fund and Frontier Heritage Fund, (each a “Series” and collectively,
the “Series”).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affiliated with the Managing Owner (“Trading Company” or “Trading Companies” or to an unaffiliated series limited liability company (“Galaxy Plus entities” or “Galaxy Plus entity”), each of which has one-year renewable contracts with its own independent trading advisor(s) (each a “Trading Advisor”) that will manage all or a portion of the applicable Trading Company’s or Galaxy Plus entity’s assets, and make the trading decisions for the assets of each Series vested in such Trading Company of Galaxy Plus entity. The assets of each Trading Company and Galaxy Plus entity will be segregated from the assets of the other Trading Companies and Galaxy Plus entities.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r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18, the total Units outstanding were
144,766 for the Frontier Diversified Fund, 64,542 for the Frontier Masters Fund, 30,739 for the Frontier Long/Short Commodity Fund,
275,120 for the Frontier Balanced Fund, 57,387 for the Frontier Select Fund, 69,343 for the Frontier Winton Fund and 41,833 for
the Frontier Heritage Fund. As of September 30, 2018, the Trust, with respect to the
Frontier Diversified Fund and Frontier Masters Fund, separates Units into three separate Classes—Class 1, Class 2, and Class
3. The Trust, with respect to the Frontier Select Fund, Frontier Winton Fund, and Frontier Heritage separates Units into a maximum
of three separate Classes—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Class 1A,
Class 2A, Class 2, Class 3A and Class 3. On May 10, 2017, the interests Frontier Trading Company XV, LLC, which included exposure
to Transtrend B.V.’s TT Enhanced Risk (USD) Program, were transferred to an individual Delaware limited liability company
(“Master Fund”) in Galaxy Plus. The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As of September 30, 2018, Frontier Winton Fund
has invested a portion of its assets into two Trading Companies, and a single Trading Advisor manages 100% of the assets invested
in each of these Trading Companies. Each of the remaining Series has invested a portion of its assets in several different Trading
Companies or Galaxy Plus entities and one or more Trading Advisors may manage the assets invested in such Trading Companies or
Galaxy Plus entities.</t>
  </si>
  <si>
    <t>Equinox Frontier Fund [Member]</t>
  </si>
  <si>
    <t>1. Organization and Purpose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Winton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 As of September 30, 2018, the Trust,
with respect to the Frontier Diversified Fund and Frontier Masters Fund, separates Units into three separate Classes—Class
1, Class 2, and Class 3. The Trust, with respect to the Frontier Select Fund Frontier Winton Fund and Frontier Heritage Fund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 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As
of September 30, 2018, Frontier Winton Fund has invested a portion of its assets into two Trading Companies, and a single Trading
Advisor manages 100% of the assets invested in each of these Trading Companies. Each of the remaining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2. Significant Accounting Policies The
following are the significant accounting policies of the Ser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Aggregate
interest income from all sources, including U.S. Treasury Securities assets net of premiums and cash held at clearing brokers,
of up to the first 2% (annualized) is paid to the Managing Owner by the Frontier Balanced Fund (Class 1 and Class 2), Frontier
Winton Fund, Frontier Select Fund, and Frontier Heritage Fund. For the Frontier Diversified Fund, Frontier Long/Short Commodity
Fund (Class 1a, Class 2a, Class 3a only), Frontier Masters Fund, and Frontier Balanced Fund (Class 1AP, Class 2a and Class 3a)
100% of the interest is retained by the respective Series. All interest not paid to the Managing Owner is interest income to the
Series, and shown net on the statement of operations.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Subsequent Events—</t>
  </si>
  <si>
    <t>2.
Significant Accounting Policies The
following are the significant accounting polic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Subsequent
Events Subsequent Events</t>
  </si>
  <si>
    <t>Fair Value Measurements</t>
  </si>
  <si>
    <t>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 in Unconsolidated Trading Companies. Investments in Private Investment Companies The following table summarizes the instruments that comprise
the Trust, with respect to the Series, financial asset portfolio, by Series, measured at fair value on a recurring basis as of
September 30, 2018 and December 31, 2017 segregated by the level of valuation inputs within the fair value hierarchy utilized to
measure fair value. Investments in private investment companies are valued utilizing the net asset values provided by the underlying
private investment companies as a practical expedient. Each Series applies the practical expedient to its investments in private
investment companies on an investment-by-investment basis, and consistently with the Series entire position in a particular investment,
unless it is probable that the Series will sell a portion of an investment at an amount different from the net asset value of the
investment.
Level 1 Level 2 Level 3 Total
September 30, 2018 Inputs Inputs Inputs Fair Value
Frontier Diversified Fund
Investment in Unconsolidated Trading Companies $ 1,169,987 $ (23,896 ) $ — $ 1,146,091
Swap Contracts — — 5,575,997 5,575,997
U.S. Treasury Securities 938,408 — — 938,408
Frontier Masters Fund
Investment in Unconsolidated Trading Companies 991,679 (21,734 ) — 969,945
U.S. Treasury Securities 512,411 — — 512,411
Frontier Long/Short Commodity Fund
Investment in Unconsolidated Trading Companies 99,860 — — 99,860
Swap Contracts — — 471,942 471,942
U.S. Treasury Securities 475,024 — — 475,024
Frontier Balanced Fund
Investment in Unconsolidated Trading Companies 2,190,822 (46,008 ) — 2,144,814
Open Trade Equity (Deficit) (23,444 ) — — (23,444 )
Swap Contracts — — 9,850,185 9,850,185
U.S. Treasury Securities 1,515,106 — — 1,515,106
Frontier Select Fund
Investment in Unconsolidated Trading Companies 69,462 — 538,309 607,771
U.S. Treasury Securities 330,422 — — 330,422
Frontier Winton Fund
Investment in Unconsolidated Trading Companies 5,110,724 (99,932 ) — 5,010,792
U.S. Treasury Securities 4,968,843 — — 4,968,843
Frontier Heritage Fund
Investment in Unconsolidated Trading Companies 928,475 (18,416 ) — 910,059
Swap Contracts — — 3,010,288 3,010,288
U.S. Treasury Securities 851,399 — — 851,399
Total
December 31, 2017 Level 1 Inputs Level 2 Inputs Level 3 Inputs Fair Value
Frontier Diversified Fund
Investment in Unconsolidated Trading Companies $ 2,152,721 $ 55,593 $ — $ 2,208,314
Swap Contracts — — 6,376,472 6,376,472
U.S. Treasury Securities 767,049 — — 767,049
Frontier Masters Fund
Investment in Unconsolidated Trading Companies 1,460,743 31,450 — 1,492,193
U.S. Treasury Securities 1,663,014 — — 1,663,014
Frontier Long/Short Commodity Fund
Investment in Unconsolidated Trading Companies 121,510 — — 121,510
Swap Contracts — — 397,039 397,039
U.S. Treasury Securities 614,803 — — 614,803
Frontier Balanced Fund
Investment in Unconsolidated Trading Companies 3,072,933 81,725 — 3,154,658
Open Trade Equity (Deficit) 144,983 33,569 — 178,552
Swap Contracts — — 11,340,959 11,340,959
U.S. Treasury Securities 663,808 — — 663,808
Frontier Select Fund
Investment in Unconsolidated Trading Companies 91,790 — 579,073 670,863
U.S. Treasury Securities 464,427 — — 464,427
Frontier Winton Fund
Investment in Unconsolidated Trading Companies 7,750,343 184,193 — 7,934,536
U.S. Treasury Securities 5,667,825 — — 5,667,825
Frontier Heritage Fund
Investment in Unconsolidated Trading Companies 1,500,688 35,943 — 1,536,631
Swap Contracts — — 3,094,367 3,094,367
U.S. Treasury Securities 1,046,861 — — 1,046,861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nine months ended September 30, 2018, all identified Level 3 assets were components of the Frontier Diversified Fund, Frontier
Long/Short Commodity Fund, Frontier Balanced Fund, Frontier Select Fund, and Frontier Heritage Fund. For the Nine Months Ended September 30, 2018 Swaps
Frontier Long/Short
Frontier Balanced Fund Commodity Fund
Balance of recurring Level 3 assets as of January 1, 2018 $ 11,340,959 $ 397,039
Total gains or losses (realized/unrealized):
Included in earnings-realized — —
Included in earnings-unrealized 509,226 74,903
Proceeds from collateral reduction (2,000,000 ) —
Change in ownership allocation — —
Transfers in and/or out of Level 3 — —
Balance of recurring Level 3 assets as of September 30, 2018 $ 9,850,185 $ 471,942
Frontier Diversified
Fund Frontier Heritage Fund
Balance of recurring Level 3 assets as of January 1, 2018 $ 6,376,472 $ 3,094,367
Total gains or losses (realized/unrealized):
Included in earnings-realized — —
Included in earnings-unrealized 299,525 (84,079 )
Proceeds from collateral reduction (1,100,000 ) —
Change in ownership allocation — —
Transfers in and/or out of Level 3 — —
Balance of recurring Level 3 assets as of September 30, 2018 $ 5,575,997 $ 3,010,288 For
the Year Ended December 31, 2017 Swaps
Frontier Long/Short
Frontier Balanced Fund Commodity Fund
Balance of recurring Level 3 assets as of January 1, 2017 $ 18,939,450 $ 4,220,468
Total gains or losses (realized/unrealized):
Included in earnings-realized — —
Included in earnings-unrealized (84,491 ) 26,621
Proceeds from collateral reduction (7,514,000 ) (3,850,050 )
Change in ownership allocation — —
Transfers in and/or out of Level 3 — —
Balance of recurring Level 3 assets as of December 31, 2017 $ 11,340,959 $ 397,039
Frontier Diversified Fund Frontier Heritage Fund
Balance of recurring Level 3 assets as of January 1, 2017 $ 8,637,847 $ 8,391,414
Total gains or losses (realized/unrealized):
Included in earnings-realized — —
Included in earnings-unrealized (47,375 ) (297,047 )
Proceeds from collateral reduction (2,214,000 ) (5,000,000 )
Change in ownership allocation — —
Transfers in and/or out of Level 3 — —
Balance of recurring Level 3 assets as of December 31, 2017 $ 6,376,472 $ 3,094,367
For the Nine Months Ended September 30, 2018
Investments in Unconsolidated Trading Companies:
Frontier
Select
Fund
Balance of recurring Level 3 assets as of January 1, 2018 $ 579,074
Change in fair value of investments in unconsolidated trading companies (40,765 )
Purchases of investments of unconsolidated trading companies —
Change in ownership allocation —
Transfers in and/or out of Level 3 —
Balance of recurring Level 3 assets as of September 30, 2018 $ 538,309 Investments in Unconsolidated Trading Companies:
Frontier Select Fund
Balance of recurring Level 3 assets as of January 1, 2017 $ 3,147,279
Change in fair value of investments in unconsolidated trading companies (144,019 )
Change in ownership allocation (2,424,187 )
Transfers in and/or out of Level 3 —
Balance of recurring Level 3 assets as of December 31, 2017 $ 579,073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nine months ended September 30, 2018,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September 30, 2018:
Frontier Diversified Frontier Long/Short Frontier Balanced
Fund Commodity Fund Fund Frontier Heritage Fund
Swap Contracts $ 299,525 $ 74,903 $ 509,226 $ (84,079 )
Frontier Select Fund
Investments in Unconsolidated Trading Companies $ (40,765 ) The
total change in unrealized appreciation (depreciation) included in the statements of operations attributable to level 3 investments
still held at December 31, 2017:
Frontier Long/Short Frontier Balanced Frontier Heritage
Frontier Diversified Fund Commodity Fund Fund Fund
Swap Contracts $ (47,375 ) $ 26,621 $ (84,491 ) $ (297,047 )
Frontier Select Fund
Investments in Unconsolidated Trading Companies $ (114,019 )</t>
  </si>
  <si>
    <t xml:space="preserve">3.
Fair Value Measurements In
connection with the valuation of investments the Trust applies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s in Private Investment Companies The following table summarizes the instruments that comprise
the Trust financial asset portfolio, by Series, measured at fair value on a recurring basis as of September 30, 2018 and December
31, 2017 segregated by the level of valuation inputs within the fair value hierarchy utilized to measure fair value.
September 30, 2018 Level 1 Inputs Level 2 Inputs Level 3 Inputs Fair Value
Open Trade Equity (Deficit) $ 645,197 $ (298,471 ) $ — $ 346,726
Swap Contracts — — 18,908,412 18,908,412
U.S. Treasury Securities 9,591,613 — — 9,591,613
Total
December 31, 2017 Level 1 Inputs Level 2 Inputs Level 3 Inputs Fair Value
Open Trade Equity (Deficit) $ 1,145,940 $ 422,474 $ — $ 1,568,414
Swap Contracts — — 21,208,838 21,208,838
U.S. Treasury Securities 10,887,786 — — 10,887,786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Swaps
For the Nine months ended September 30, 2018
Balance of recurring Level 3 assets as of January 1, 2018 21,208,838
Total gains or losses (realized/unrealized):
Included in earnings-realized —
Included in earnings-unrealized 799,575
Proceeds from collateral reduction (3,100,000 )
Purchase of investments —
Sale of investments —
Transfers in and/or out of Level 3 —
Balance of recurring Level 3 assets as of September 30, 2018 18,908,412
For the Year ended December 31, 2017
Balance of recurring Level 3 assets as of January 1, 2017 $ 40,189,178
Total gains or losses (realized/unrealized):
Included in earnings-realized —
Included in earnings-unrealized (402,290 )
Proceeds from collateral reduction (18,578,050 )
Purchase of investments —
Sale of investments —
Transfers in and/or out of Level 3 —
Balance of recurring Level 3 assets as of December 31, 2017 $ 21,208,838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nine months ended September 30, 2018, the
Trust did not transfer any assets between Levels 1, 2 and 3. The total change in unrealized appreciation (depreciation)
included in the statements of operations attributable to level 3 investments still held at September 30, 2018:
Swap contracts $ 799,575 The
total change in unrealized appreciation (depreciation) included in the statements of operations attributable to level 3 investments
still held at December 31, 2017:
Swap contracts $ (402,290) </t>
  </si>
  <si>
    <t>Swap Contracts</t>
  </si>
  <si>
    <t>Swaps Contracts</t>
  </si>
  <si>
    <t>4.
Swap Contracts In addition to authorizing Trading Advisors to manage pre-determined
investment levels of futures, options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18, and December
31, 2017, approximately 10.8% and 10.2%, respectively, of the Trust’s assets were deposited with over-the-counter counterparties
in order to initiate and maintain swaps and is recorded as collateral within the swap fair value within the statement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As of September 30, 2018, the Frontier Balanced Fund, the Frontier
Diversified Fund, the Frontier Long/Short Commodity Fund and Frontier Heritage Fund, have received from the swap counterparty $4,926,555,
$2,500,000, $115,000 and $1,900,000, respectively. These amounts are shown on the Statements of Financial Conditions of the respective
Series under advance on unrealized swap appreciation, which relates to the Trading Companies’ total return swaps with Deutsche
Bank AG. The Series have invested in the following swaps as of and
for the nine months ended September 30, 2018:
Frontier Long/Short Frontier Heritage
Frontier Balanced Fund Frontier Diversified Fund Commodity Fund Fund
Total Return Swap Total Return Swap Total Return Swap Total Return Swap
Counterparty DeutscheBank AG DeutscheBank AG DeutscheBank AG DeutscheBank AG
Notional Amount $11,735,292 $3,054,369 $653,610 $2,072,056
Termination Date 3/31/2023 3/31/2023 3/31/2023 3/27/2023
Cash Collateral $86,000 $86,000 $29,950 $978,950
Swap Value $9,764,185 $5,489,997 $441,992 $2,031,338
Investee Returns Total Returns Total Returns Total Returns Total Returns
Realized Gain/(Loss) $0 $0 $0 $0
Change in Unrealized Gain/(Loss) $509,226 $299,525 $74,903 ($84,079)
Fair Value as of September 30, 2018 $9,850,185 $5,575,997 $471,942 $3,010,288
Advance on swap appreciation ($4,926,555) ($2,500,000) ($115,000) ($1,900,000) The Series have invested in the following swaps as of and
for the year ended December 31, 2017:
Frontier Long/Short Commodity
Frontier Balanced Fund Frontier Diversified Fund Fund Frontier Heritage Fund
Total Return Swap Total Return Swap Total Return Swap Total Return Swap
Counterparty DeutscheBank AG DeutscheBank AG DeutscheBank AG DeutscheBank AG
Notional Amount $13,373,629 $4,651,155 $653,610 $2,072,056
Termination Date 8/2/2018 8/2/2018 8/7/2018 3/26/2018
Cash Collateral $2,086,000 $1,186,000 $29,950 $982,500
Swap Value $9,254,959 $5,190,472 $367,089 $2,111,867
Investee Returns Total Returns Total Returns Total Returns Total Returns
Realized Gain/(Loss) $0 $0 $0 $0
Change in Unrealized Gain/(Loss) ($84,491) ($47,375) $26,621 ($297,047)
Fair Value as of 12/31/2017 $11,340,959 $6,376,472 $397,039 $3,094,367
Advance on swap appreciation ($4,926,555) ($2,500,000) ($115,000) ($1,900,000)</t>
  </si>
  <si>
    <t>4. Swaps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18 and December 31,
2017, approximately 1.46% or $1,180,900 and 3.80% or $4,284,45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 contracts as
of and for the nine months ended September 30, 2018:
XXXIV Balanced select swap XXXV Diversified select swap XXXVII L/S select swap Brevan Howard
Total Return Swap Total Return Swap Total Return Swap Total Return Swap
Counterparty DeutscheBank AG DeutscheBank AG DeutscheBank AG DeutscheBank AG
Notional Amount $11,735,292 $3,054,369 $653,610 $2,072,056
Termination Date 3/31/2023 3/31/2023 3/31/2023 3/27/2023
Cash Collateral $86,000 $86,000 $29,950 $978,950
Swap Value $9,764,185 $5,489,997 $441,992 $2,031,338
Investee Returns Total Returns Total Returns Total Returns Total Returns
Realized Gain/(Loss) $0 $0 $0 $0
Change in Unrealized Gain/(Loss) $509,226 $299,525 $74,903 ($84,079)
Fair Value as of September 30, 2018 $9,850,185 $5,575,997 $471,942 $3,010,288
Advance on swap appreciation ($4,926,555) ($2,500,000) ($115,000) ($1,900,000) The Trust had invested in the following swap contracts as
of and for the year ended December 31, 2017:
XXXIV Balanced select swap XXXV Diversified select swap XXXVII L/S select swap XXXIX Brevan Howard
Total Return Swap Total Return Swap Total Return Swap Total Return Swap
Counterparty DeutscheBank AG DeutscheBank AG DeutscheBank AG DeutscheBank AG
Notional Amount $13,373,629 $4,651,155 $653,610 $2,072,056
Termination Date 8/2/2018 8/2/2018 8/7/2018 3/26/2018
Cash Collateral $2,086,000 $1,186,000 $29,950 $982,500
Swap Value $9,254,959 $5,190,472 $367,089 $2,111,867
Investee Returns Total Returns Total Returns Total Returns Total Returns
Realized Gain/(Loss) $0 $0 $0 $0
Change in Unrealized Gain/(Loss) ($84,491) ($47,375) $26,621 ($297,047)
Fair Value as of 12/31/2017 $11,340,959 $6,376,472 $397,039 $3,094,367
Advance on swap appreciation ($4,926,555) ($2,500,000) ($115,000) ($1,900,000)</t>
  </si>
  <si>
    <t>Investments in Unconsolidated Trading Companies and Private Investment Companies</t>
  </si>
  <si>
    <t>5. Investments in Unconsolidated Trading Companies and
Private Investment Companies Investments in unconsolidated Trading Companies and private
investment companies represent cash invested in the Trading and private investment companies as well as by each Ser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following table summarizes each of the Series’
investments in unconsolidated Trading companies as of September 30, 2018 and December 31, 2017:
As of September 30, 2018 As of December 31, 2017
Percentage of Percentage of
Series Net Series Net
Assets Invested Assets Invested
in Unconsolidated in Unconsolidated
Trading and Private Trading and Private
Investment Companies Fair Value Investment Companies Fair Value
Series
Frontier Diversified Series —
Frontier Trading Companies II and XXXVIII 6.76% $ 1,146,091 10.37% $ 2,225,210
Frontier Masters Series —
Frontier Trading Companies II and XXXVIII 14.28% $ 969,945 12.55% $ 1,501,142
Frontier Long/Short Commodity Series —
Frontier Trading Company XXXVIII 3.32% $ 99,860 2.86% $ 121,510
Frontier Balanced Series —
Frontier Trading Companies II and XXXVIII 6.13% $ 2,144,814 6.59% $ 3,178,176
Frontier Select Series —
Frontier Trading Companies XXXVIII and XXXIX 13.82% $ 607,771 9.86% $ 670,863
Frontier Winton Fund
Frontier Trading Companies II and XXXVIII 48.77% $ 5,010,792 53.79% $ 7,987,575
Frontier Heritage Series —
Frontier Trading Companies II and XXXVIII 18.25% $ 910,059 22.66% $ 1,536,631 The following tables summarize each of the Series; equity
in earnings from unconsolidated Trading and private investment companies for the three and nine months ended September 30, 2018
and 2017.
Three Months Ended September 30, 2018 Three Months Ended September 2017
Change in Change in
Trading Realized Unrealized Net Income Trading Realized Unrealized Net Income
Commissions Gain/(Loss) Gain/(Loss) (Loss) Commissions Gain/(Loss) Gain/(Loss) (Loss)
Frontier Balanced Fund
Frontier Trading Company II, LLC $ — $ — $ 46,550 $ 46,550 $ — $ — $ 72,519 $ 72,519
Frontier Trading Company XXXVIII, LLC — — 2,568 2,568 — — (9,021 ) (9,021 )
Galaxy Plus Fund - Aspect Feeder Fund (532) LLC (9,291 ) (65,905 ) 96,559 21,363 (19,245 ) (56,867 ) 153,322 77,210
Galaxy Plus Fund - Doherty Feeder Fund (528) LLC (12,879 ) 39,369 (23,273 ) 3,217 (18,045 ) 41,460 2,070 25,485
Galaxy Plus Fund - Emil van Essen STP Feeder Fund (516) LL (68,449 ) 525,034 (732,131 ) (275,546 ) (80,645 ) 809,976 (431,386 ) 297,945
Galaxy Plus Fund - Fort Contrarian Feeder Fund (510) LLC (10,825 ) 24,104 41,083 54,362 (37,146 ) (161,057 ) 416,622 218,419
Galaxy Plus Fund - LRR Feeder Fund (522) LLC — — (4,884 ) (4,884 ) — (63 ) (256,549 ) (256,612 )
Galaxy Plus Fund - QIM Feeder Fund (526) LLC (38,176 ) (205,387 ) 29,398 (214,165 ) (52,684 ) (693,062 ) 690,348 (55,398 )
Galaxy Plus Fund - Quantmetrics Feeder Fund (527) LLC (10,502 ) 37,958 (5,938 ) 21,518 (31,025 ) (185,578 ) (512 ) (217,115 )
Galaxy Plus Fund - Quest Feeder Fund (517) LLC (6,575 ) (46,302 ) 6,537 (46,340 ) (7,239 ) (14,512 ) 2,826 (18,925 )
Galaxy Plus Fund - Welton GDP Feeder Fund (538) LLC (38,085 ) 46,290 67,221 75,426 (87,162 ) (408,339 ) 385,991 (109,510 )
Total $ (194,782 ) $ 355,161 $ (476,310 ) $ (315,931 ) $ (333,191 ) $ (668,042 ) $ 1,026,230 $ 24,997
Frontier Winton Fund
Frontier Trading Company II, LLC $ — $ — $ 2,568 $ 2,568
Frontier Trading Company XXXVIII, LLC — — 154,297 154,297 — — (31,155 ) (31,155 )
Total $ — $ — $ 156,865 $ 156,865 $ — $ — $ (31,155 ) $ (31,155 )
Frontier Frontier Select Fund
Frontier Trading Company XXXIX, LLC $ — $ — $ 3,227 $ 3,227 $ — $ — $ 53,727 $ 53,727
Frontier Trading Company XXXVIII, LLC — — (20,172 ) (20,172 ) — — (8,337 ) (8,337 )
Galaxy Plus Fund - TT Feeder Fund (531) LLC (21,700 ) 91,839 25,085 95,224 (35,396 ) 67,150 (116,095 ) (84,341 )
Galaxy Plus Fund - Welton GDP Feeder Fund (538) LLC (31,965 ) 13,930 25,712 7,677 (209,529 ) (209,529 )
Total $ (53,665 ) $ 105,769 $ 33,852 $ 85,956 $ (35,396 ) $ 67,150 $ (280,234 ) $ (248,480 )
Frontier Heritage Fund
Frontier Trading Company II, LLC $ — $ — $ 19,781 $ 19,781 $ — $ — $ 46,789 $ 46,789
Frontier Trading Company XXXVIII, LLC — — 1,051 1,051 — — (9,998 ) (9,998 )
Galaxy Plus Fund - Welton GDP Feeder Fund (538) LLC (33,189 ) 14,991 22,315 4,117 $ (29,980 ) $ 51,752 $ (142,541 ) (120,769 )
Total $ (33,189 ) $ 14,991 $ 43,147 $ 24,949 $ (29,980 ) $ 51,752 $ (105,750 ) $ (83,978 )
Frontier Long/Short Commodity Fund
Frontier Trading Company XXXVIII, LLC $ — $ — $ 1,511 $ 1,511 $ — $ — $ (1,334 ) $ (1,334 )
Galaxy Plus Fund - Chesapeake Feeder Fund (518) LLC — — — — (5,111 ) 10,011 (15,755 ) (10,855 )
Galaxy Plus Fund - Emil van Essen STP Feeder Fund (516) LLC (19,658 ) 84,795 (121,669 ) (56,532 ) (37,912 ) 210,831 (102,127 ) 70,792
Galaxy Plus Fund - LRR Feeder Fund (522) LLC — — (90,105 ) (90,105 ) — (2,869 ) 5,305 2,436
Galaxy Plus Fund - Welton GDP Feeder Fund (538) LLC (15,062 ) 5,925 10,810 1,673 (30,671 ) (59,091 ) 52,198 (37,564 )
Total $ (34,720 ) $ 90,720 $ (199,453 ) $ (143,453 ) $ (73,694 ) $ 158,882 $ (61,713 ) $ 23,475
Frontier Diversified Fund
Frontier Trading Company II, LLC $ — $ — $ 34,017 $ 34,017 $ — $ — $ 29,203 $ 29,203
Frontier Trading Company XXXVIII, LLC — — 2,127 2,127 — — 3,026 3,026
Galaxy Plus Fund - Aspect Feeder Fund (532) LLC (4,157 ) (23,653 ) 34,404 6,594 (8,281 ) (26,711 ) 65,961 30,969
Galaxy Plus Fund - Chesapeake Feeder Fund (518) LLC — — — — (5,529 ) 14,423 (32,526 ) (23,632 )
Galaxy Plus Fund - Doherty Feeder Fund (528) LLC (9,004 ) 22,242 (13,179 ) 59 (11,301 ) 21,985 865 11,549
Galaxy Plus Fund - Emil van Essen STP Feeder Fund (516) LLC (39,614 ) 258,878 (358,841 ) (139,577 ) (41,460 ) 371,152 (187,157 ) 142,535
Galaxy Plus Fund - Fort Contrarian Feeder Fund (510) LLC (9,027 ) 10,939 20,972 22,884 (15,109 ) (55,000 ) 140,263 70,154
Galaxy Plus Fund - LRR Feeder Fund (522) LLC — — (2,350 ) (2,350 ) — (15 ) (93,042 ) (93,057 )
Galaxy Plus Fund - QIM Feeder Fund (526) LLC (20,929 ) (92,636 ) 16,282 (97,283 ) (38,315 ) (410,394 ) 402,029 (46,680 )
Galaxy Plus Fund - Quantmetrics Feeder Fund (527) LLC (8,047 ) 17,990 (2,619 ) 7,324 (25,622 ) (105,994 ) (426 ) (132,042 )
Galaxy Plus Fund - Quest Feeder Fund (517) LLC (7,511 ) (46,302 ) 6,537 (47,276 ) (10,292 ) (25,052 ) 26,393 (8,951 )
Galaxy Plus Fund - Welton GDP Feeder Fund (538) LLC (20,337 ) 21,164 31,504 32,331 (58,330 ) (244,662 ) 245,800 (57,192 )
Total $ (118,626 ) $ 168,622 $ (231,146 ) $ (181,150 ) $ (214,239 ) $ (460,268 ) $ 600,389 $ (74,118 )
Frontier Masters Fund
Frontier Trading Company II, LLC $ — $ — $ (4,703 ) $ (4,703 ) $ — $ — $ 36,130 $ 36,130
Frontier Trading Company XXXVIII, LLC — — 3,100 3,100 — — (4,657 ) (4,657 )
Galaxy Plus Fund - Chesapeake Feeder Fund (518) LLC — — — — (11,827 ) 27,230 (47,312 ) (31,909 )
Galaxy Plus Fund - Emil van Essen STP Feeder Fund (516) LLC (51,154 ) 235,343 (326,220 ) (142,031 ) (62,543 ) 419,529 (214,880 ) 142,106
Galaxy Plus Fund - Welton GDP Feeder Fund (538) LLC (32,744 ) 17,636 26,253 11,145 (55,827 ) (139,604 ) 81,403 (114,028 )
Galaxy Plus Fund - TT Feeder Fund (531) LLC (17,623 ) 95,172 21,795 99,344 — — (128,372 ) (128,372 )
Total $ (101,521 ) $ 348,151 $ (279,775 ) $ (33,145 ) $ (130,197 ) $ 307,155 $ (277,688 ) $ (100,730 )
Nine Months Ended September 30, 2018 Nine Months Ended September 2017
Change in Change in
Trading Realized Unrealized Net Income Trading Realized Unrealized Net Income
Commissions Gain/(Loss) Gain/(Loss) (Loss) Commissions Gain/(Loss) Gain/(Loss) (Loss)
Frontier Balanced Fund
Frontier Trading Company II, LLC $ — $ — $ 114,510 $ 114,510 $ (32,747 ) $ 216,451 $ (342,327 ) $ (158,623 )
Frontier Trading Company XXXVIII, LLC — — (8,908 ) (8,908 ) — — (215,180 ) (215,180 )
Galaxy Plus Fund - Aspect Feeder Fund (532) LLC (53,188 ) (277,921 ) 103,487 (227,622 ) (64,009 ) (444,842 ) 139,701 (369,150 )
Galaxy Plus Fund - Doherty Feeder Fund (528) LLC (44,264 ) (119,199 ) (22,162 ) (185,625 ) (68,404 ) 189,463 (32,758 ) 88,301
Galaxy Plus Fund - Emil van Essen STP Feeder Fund (516) LL (296,953 ) 894,510 (718,674 ) (121,117 ) (450,701 ) 1,744,230 8,954 1,302,483
Galaxy Plus Fund - Fort Contrarian Feeder Fund (510) LLC (47,185 ) (114,597 ) 51,845 (109,937 ) (134,386 ) 896,859 (27,111 ) 735,362
Galaxy Plus Fund - LRR Feeder Fund (522) LLC (123 ) — (8,469 ) (8,592 ) — (63 ) (1,015,265 ) (1,015,328 )
Galaxy Plus Fund - QIM Feeder Fund (526) LLC (111,704 ) (813,565 ) 90,256 (835,013 ) (1,105,937 ) 3,100,899 394,461 2,389,423
Galaxy Plus Fund - Quantmetrics Feeder Fund (527) LLC (73,053 ) (34,735 ) 6,431 (101,357 ) (175,559 ) 207,540 217,419 249,400
Galaxy Plus Fund - Quest Feeder Fund (517) LLC (20,503 ) (88,994 ) 9,703 (99,794 ) (20,728 ) 643,877 (818,574 ) (195,425 )
Galaxy Plus Fund - Welton GDP Feeder Fund (538) LLC (175,522 ) (1,567,177 ) 154,073 (1,588,626 ) (217,096 ) (862,039 ) (70,599 ) (1,149,734 )
Total $ (822,495 ) $ (2,121,678 ) $ (227,908 ) $ (3,172,081 ) $ (2,269,567 ) $ 5,692,375 $ (1,761,279 ) $ 1,661,529
Frontier Winton Fund
Frontier Trading Company II, LLC $ — $ — $ (183,988 ) $ (183,988 ) $ — $ — $ — $ —
Frontier Trading Company XXXVIII, LLC — — 88,092 88,092 — — (334,372 ) (334,372 )
Total $ — $ — $ (95,896 ) $ (95,896 ) $ — $ — $ (334,372 ) $ (334,372 )
Frontier Frontier Select Fund
Frontier Trading Company XXXIX, LLC $ — $ — $ (38,351 ) $ (38,351 ) $ — $ — $ (249,165 ) $ (249,163 )
Frontier Trading Company XXXVIII, LLC — — (15,611 ) (15,611 ) — — (70,090 ) (70,092 )
Galaxy Plus Fund - TT Feeder Fund (531) LLC (83,404 ) (433,416 ) 92,847 (423,973 ) (26,272 ) 455,907 (1,076,952 ) (647,317 )
Galaxy Plus Fund - Welton GDP Feeder Fund (538) LLC (112,056 ) (80,517 ) (182,320 ) (374,893 ) (35,396 ) 67,150 (209,529 ) (177,775 )
Total $ (195,460 ) $ (513,933 ) $ (143,435 ) $ (852,828 ) $ (61,668 ) $ 523,057 $ (1,605,736 ) $ (966,572 )
Frontier Heritage Fund
Frontier Trading Company II, LLC $ — $ — $ 26,444 $ 26,444 $ (61,563 ) $ 113,582 $ (118,339 ) $ (66,320 )
Frontier Trading Company XXXVIII, LLC — — (3,644 ) (3,644 ) — — (104,610 ) (104,610 )
Galaxy Plus Fund - Welton GDP Feeder Fund (538) LLC (128,567 ) (535,418 ) 67,067 (596,918 ) $ (29,980 ) $ 51,752 $ (142,541 ) (120,769 )
Total $ (128,567 ) $ (535,418 ) $ 89,867 $ (574,118 ) $ (91,543 ) $ 165,334 $ (365,490 ) $ (291,699 )
Frontier Long/Short Commodity Fund
Frontier Trading Company XXXVIII, LLC $ — $ — $ (301 ) $ (301 ) $ — $ — $ 48,430 $ 48,430
Galaxy Plus Fund - Chesapeake Feeder Fund (518) LLC — — — — (49,244 ) (27,947 ) 56,870 (20,321 )
Galaxy Plus Fund - Emil van Essen STP Feeder Fund (516) LLC (75,198 ) 191,295 (164,749 ) (48,652 ) (219,046 ) 608,857 93,673 483,484
Galaxy Plus Fund - LRR Feeder Fund (522) LLC (681 ) — (145,612 ) (146,293 ) (570,790 ) (2,869 ) 5,305 (568,354 )
Galaxy Plus Fund - Welton GDP Feeder Fund (538) LLC (59,678 ) (230,562 ) 24,115 (266,125 ) (61,797 ) (61,934 ) (105,149 ) (228,880 )
Total $ (135,557 ) $ (39,267 ) $ (286,547 ) $ (461,371 ) $ (900,877 ) $ 516,107 $ 99,129 $ (285,641 )
Frontier Diversified Fund
Frontier Trading Company II, LLC $ — $ — $ 40,239 40,239 (34,961 ) 156,232 (215,541 ) (94,270 )
Frontier Trading Company XXXVIII, LLC — — 307 307 — — (217,505 ) (217,505 )
Galaxy Plus Fund - Aspect Feeder Fund (532) LLC (25,766 ) (94,474 ) 36,713 (83,527 ) (47,202 ) (275,640 ) 107,879 (214,963 )
Galaxy Plus Fund - Chesapeake Feeder Fund (518) LLC — — — — (57,740 ) (282,402 ) 368,874 28,732
Galaxy Plus Fund - Doherty Feeder Fund (528) LLC (28,732 ) (48,799 ) (12,067 ) (89,598 ) (48,192 ) 115,185 (20,362 ) 46,631
Galaxy Plus Fund - Emil van Essen STP Feeder Fund (516) LLC (127,929 ) 449,134 (404,314 ) (83,109 ) (372,907 ) 1,308,793 157,823 1,093,709
Galaxy Plus Fund - Fort Contrarian Feeder Fund (510) LLC (28,612 ) (2,139 ) 29,425 (1,326 ) (86,543 ) 613,006 (32,023 ) 494,440
Galaxy Plus Fund - LRR Feeder Fund (522) LLC — (62 ) 1,592 1,530 — (15 ) (379,526 ) (379,541 )
Galaxy Plus Fund - QIM Feeder Fund (526) LLC (62,615 ) (428,811 ) 18,024 (473,402 ) (716,264 ) 2,120,108 (618 ) 1,403,226
Galaxy Plus Fund - Quantmetrics Feeder Fund (527) LLC (45,287 ) (7,954 ) 2,742 (50,499 ) (170,681 ) 290,815 121,852 241,986
Galaxy Plus Fund - Quest Feeder Fund (517) LLC (23,108 ) (89,102 ) 9,703 (102,507 ) (65,209 ) 1,793,033 (2,309,045 ) (581,221 )
Galaxy Plus Fund - Welton GDP Feeder Fund (538) LLC (92,781 ) (751,752 ) 54,921 (789,612 ) (167,731 ) (525,880 ) (78,889 ) (772,500 )
Total $ (434,830 ) $ (973,959 ) $ (222,715 ) $ (1,631,504 ) $ (1,767,430 ) $ 5,313,235 $ (2,497,081 ) $ 1,048,724
Frontier Masters Fund
Frontier Trading Company II, LLC $ — $ — $ (99,255 ) (99,255 ) 25,034 91,810 (254,854 ) (138,010 )
Frontier Trading Company XV, LLC — — — — (82,918 ) 78,115 (115,394 ) (120,197 )
Frontier Trading Company XXXVIII, LLC — — 20,318 20,318 — — (108,362 ) (108,362 )
Galaxy Plus Fund - Chesapeake Feeder Fund (518) LLC — (76,396 ) 68,413 (7,983 ) (81,868 ) (54,404 ) 103,126 (33,146 )
Galaxy Plus Fund - Emil van Essen STP Feeder Fund (516) LLC (200,364 ) 498,398 (429,904 ) (131,870 ) (287,707 ) 937,794 43,617 693,704
Galaxy Plus Fund - Welton GDP Feeder Fund (538) LLC (132,925 ) (709,314 ) 39,893 (802,346 ) (89,695 ) (176,476 ) (192,207 ) (458,378 )
Galaxy Plus Fund - TT Feeder Fund (531) LLC (64,811 ) 7,178 (157,460 ) (215,093 ) — — (749,376 ) (749,376 )
Total $ (398,100 ) $ (280,134 ) $ (557,995 ) $ (1,236,229 ) $ (517,154 ) $ 876,839 $ (1,273,450 ) $ (913,765 ) The Series’ investments in private investment companies
have certain redemption and liquidity restrictions which are described in the following table:
Redemptions Redemptions Liquidity
Notice Period Permitted Restrictions
Frontier Diversified Fund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Masters Fund
Trend Following
Galaxy Plus Fund - TT Feeder Fund (531) LLC 24 hours Weekly None
Multi-Strategy
Galaxy Plus Fund - EvE STP Feeder Fund (516) LLC 24 hours Daily None
Galaxy Plus Fund - Welton GDP Feeder Fund (538) LLC 24 hours Daily None
Frontier Long/Short Commodity Fund
Multi-Strategy
Galaxy Plus Fund - EvE STP Feeder Fund (516) LLC 24 hours Daily None
Galaxy Plus Fund - LRR Feeder Fund (522) LLC 24 hours Daily None
Galaxy Plus Fund - Welton GDP Feeder Fund (538) LLC 24 hours Daily None
Frontier Balanced Fund
Multi-Strategy
Galaxy Plus Fund - EvE STP Feeder Fund (516) LLC 24 hours Daily None
Galaxy Plus Fund - Quantmetrics Feeder Fund (527) LLC 24 hours Daily None
Galaxy Plus Fund - LRR Feeder Fund (522)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Select Fund
Trend Following
Galaxy Plus Fund - TT Feeder Fund (531) LLC 24 hours Weekly None
Frontier Heritage Fund
Multi-Strategy
Galaxy Plus Fund - Welton GDP Feeder Fund (538) LLC 24 hours Weekly None</t>
  </si>
  <si>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entities are made up a feeder funds in which
the Trust invests and master trading entities into which the feeder funds invest. No investment held by the Galaxy Plus master
trading entity is greater than 5% of the Trust’s total capital. The following table summarizes the Trust’s equity
in earnings from each of the private investment companies during the three and nine months ended September 30, 2018 and 2017:
Thee Months Ended September 30, 2018 Three Months Ended September 30, 2017
Change in Change in
Trading Realized Unrealized Net Income Trading Realized Unrealized Net Income
Commissions Gain/(Loss) Gain/(Loss) (Loss) Commissions Gain/(Loss) Gain/(Loss) (Loss)
Galaxy Plus Fund - Aspect Feeder Fund (532) LLC $ (13,448 ) $ (89,558 ) $ 130,963 $ 27,957 $ (27,526 ) $ (83,578 ) $ 219,283 $ 108,179
Galaxy Plus Fund - Chesapeake Feeder Fund (518) LLC — — — — (22,467 ) 51,664 (95,593 ) (66,396 )
Galaxy Plus Fund - Doherty Feeder Fund (528) LLC (21,883 ) 61,611 (36,452 ) 3,276 (29,346 ) 63,445 2,935 37,034
Galaxy Plus Fund - Emil van Essen STP Feeder Fund (516) LLC (178,875 ) 1,104,050 (1,538,861 ) (613,686 ) (222,560 ) 1,811,488 (935,550 ) 653,378
Galaxy Plus Fund - Fort Contrarian Feeder Fund (510) LLC (19,852 ) 35,043 62,055 77,246 (52,255 ) (216,057 ) 556,885 288,573
Galaxy Plus Fund - LRR Feeder Fund (522) LLC — — (97,339 ) (97,339 ) — (2,947 ) (344,286 ) (347,233 )
Galaxy Plus Fund - QIM Feeder Fund (526) LLC (59,105 ) (298,023 ) 45,680 (311,448 ) (90,999 ) (1,103,456 ) 1,092,377 (102,078 )
Galaxy Plus Fund - Quantmetrics Feeder Fund (527) LLC (18,549 ) 55,948 (8,557 ) 28,842 (56,647 ) (291,572 ) (938 ) (349,157 )
Galaxy Plus Fund - Quest Feeder Fund (517) LLC (14,086 ) (92,604 ) 13,074 (93,616 ) (17,531 ) (39,564 ) 29,219 (27,876 )
Galaxy Plus Fund - Quest FIT Feeder Fund (535) LLC — — (256,019 ) (256,019 ) — — (91,259 ) (91,259 )
Galaxy Plus Fund - TT Feeder Fund (531) LLC (39,323 ) 187,011 46,880 194,568 — — (244,467 ) (244,467 )
Galaxy Plus Fund - Welton GDP Feeder Fund (538) LLC (171,382 ) 119,936 183,815 132,369 (297,366 ) (732,794 ) 413,322 (616,838 )
Total $ (536,503 ) $ 1,083,414 $ (1,454,761 ) $ (907,850 ) $ (816,697 ) $ (543,371 ) $ 601,928 $ (758,140 )
Nine Months Ended September 30, 2018 Nine Months Ended September 30, 2017
Change in Change in
Trading Realized Unrealized Net Income Trading Realized Unrealized Net Income
Commissions Gain/(Loss) Gain/(Loss) (Loss) Commissions Gain/(Loss) Gain/(Loss) (Loss)
Galaxy Plus Fund - Aspect Feeder Fund (532) LLC $ (81,572 ) $ (372,395 ) $ 140,200 $ (313,767 ) $ (111,211 ) $ (720,482 ) $ 247,580 $ (584,113 )
Galaxy Plus Fund - Chesapeake Feeder Fund (518) LLC — (76,396 ) 68,413 (7,983 ) (188,852 ) (364,753 ) 528,870 (24,735 )
Galaxy Plus Fund - Doherty Feeder Fund (528) LLC (72,912 ) (167,998 ) (34,229 ) (275,139 ) (116,596 ) 304,648 (53,120 ) 134,932
Galaxy Plus Fund - Emil van Essen STP Feeder Fund (516) LLC (700,233 ) 2,033,337 (1,717,641 ) (384,537 ) (1,330,361 ) 4,599,674 304,067 3,573,380
Galaxy Plus Fund - Fort Contrarian Feeder Fund (510) LLC (73,829 ) (116,736 ) 81,270 (109,295 ) (220,929 ) 1,509,865 (59,134 ) 1,229,802
Galaxy Plus Fund - LRR Feeder Fund (522) LLC (804 ) (62 ) (152,150 ) (153,016 ) (570,790 ) (2,947 ) (1,389,486 ) (1,963,223 )
Galaxy Plus Fund - QIM Feeder Fund (526) LLC (174,274 ) (1,242,377 ) 108,280 (1,308,371 ) (1,822,201 ) 5,221,007 393,843 3,792,649
Galaxy Plus Fund - Quantmetrics Feeder Fund (527) LLC (118,457 ) (42,689 ) 9,173 (151,973 ) (346,240 ) 498,355 339,271 491,386
Galaxy Plus Fund - Quest Feeder Fund (517) LLC (43,536 ) (175,750 ) 19,406 (199,880 ) (85,937 ) 2,436,910 (3,127,619 ) (776,646 )
Galaxy Plus Fund - Quest FIT Feeder Fund (535) LLC — — (329,083 ) (329,083 ) — — (795,707 ) (795,707 )
Galaxy Plus Fund - TT Feeder Fund (531) LLC (134,728 ) 39,795 (286,272 ) (381,205 ) (26,272 ) 455,907 (1,826,328 ) (1,396,693 )
Galaxy Plus Fund - Welton GDP Feeder Fund (538) LLC (715,002 ) (4,340,773 ) 379,408 (4,676,367 ) (601,695 ) (1,507,427 ) (798,914 ) (2,908,036 )
Total $ (2,115,347 ) $ (4,462,044 ) $ (1,713,225 ) $ (8,290,616 ) $ (5,421,084 ) $ 12,430,757 $ (6,236,677 ) $ 772,996 The Trust’s investments in private investment companies
have certain redemption and liquidity restrictions which are described in the following table:
Redemptions Redemptions Liquidity
Notice Period Permitted Restrictions
Frontier Funds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Galaxy Plus Fund - QuestFIT Feeder Fund (535) Segregated Portfolio 24 hours Daily None
Galaxy Plus Fund - TT Feeder Fund (531) LLC 24 hours Weekly None
Option Trading
Galaxy Plus Fund - Doherty Feeder Fund (528) LLC 24 hours Daily None</t>
  </si>
  <si>
    <t>Transactions with Affiliates</t>
  </si>
  <si>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months and nine months ended September 30, 2018 and
2017: Three
Months Ended September 30, 2018
Incentive Fees (rebate) Management Fees Service Fees Trading Fees
Frontier Diversified Fund $ 10,897 $ 13,113 $ 14,432 $ 145,750
Frontier Masters Fund — 22,605 11,605 95,225
Frontier Long/Short Commodity Fund — — 334 19,318
Frontier Balanced Fund — 26,643 222,302 339,537
Frontier Select Fund — — 32,149 27,076
Frontier Winton Fund — 104,062 76,839 73,379
Frontier Heritage Fund — 22,635 29,343 33,624 Three
Months Ended September 30, 2017
Incentive Fees (rebate) Management Fees Service Fees Trading Fees
Frontier Diversified Fund $ — $ 13,509 $ 24,584 $ 221,452
Frontier Masters Fund — 26,862 19,585 151,229
Frontier Long/Short Commodity Fund — — 1,867 40,897
Frontier Balanced Fund — 25,760 323,572 462,275
Frontier Select Fund — — 46,479 39,673
Frontier Winton Fund — 188,835 99,725 127,661
Frontier Heritage Fund — 43,021 40,954 36,907 Nine
Months Ended September 30, 2018
Incentive Fees (rebate) Management Fees Service Fees Trading Fees
Frontier Diversified Fund $ 12,778 $ 37,905 $ 45,236 $ 454,513
Frontier Masters Fund — 83,816 39,503 335,271
Frontier Long/Short Commodity Fund — — 1,398 65,530
Frontier Balanced Fund 145,134 69,545 723,093 1,068,482
Frontier Select Fund — — 105,111 92,779
Frontier Winton Fund — 366,404 252,006 236,657
Frontier Heritage Fund 1,394 92,509 97,753 112,771 Nine
Months Ended September 30, 2017
Incentive Fees (rebate) Management Fees Service Fees Trading Fees
Frontier Diversified Fund $ (63,508 ) $ 69,251 $ 110,769 $ 1,154,233
Frontier Masters Fund — 150,767 72,519 527,813
Frontier Long/Short Commodity Fund (87,670 ) — 12,838 183,990
Frontier Balanced Fund — 102,297 1,106,847 1,625,446
Frontier Select Fund — 102,047 176,247 137,940
Frontier Winton Fund (49,790 ) 677,921 368,816 431,025 The following table summarizes fees payable to the Managing
Owner as of September 30, 2018 and December 31, 2017. As
of September 30, 2018
Incentive Fees Management Fees Interest Fees Service Fees Trading Fees
Frontier Diversified Fund $ 10,897 $ 8,244 $ — $ 4,552 $ 47,283
Frontier Masters Fund — 7,494 — 2,625 32,173
Frontier Long/Short Commodity Fund — — 44 66 6,259
Frontier Balanced Fund — 23,019 3,591 61,951 108,152
Frontier Select Fund — — 765 7,750 8,530
Frontier Winton Fund — 34,474 15,770 20,813 23,696
Frontier Heritage Fund — 6,370 1,918 10,001 11,980 As
of December 31, 2017
Incentive Fees Management Fees Interest Fees Service Fees Trading Fees
Frontier Diversified Fund $ 12,847 $ 4,049 $ — $ 3,614 $ 61,188
Frontier Masters Fund — 8,949 — 3,570 49,131
Frontier Long/Short Commodity Fund — — 103 172 9,125
Frontier Balanced Fund 40,189 11,465 2,528 88,149 140,868
Frontier Select Fund — — 1,358 14,743 14,898
Frontier Winton Fund — 53,039 20,992 26,714 43,573
Frontier Heritage Fund — 13,471 2,608 11,483 15,703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Frontier Long/Short Commodity Fund (Class 2 and Class
3), Frontier Winton Fund, Frontier Select Fund, and Frontier Heritage Fund. For the Frontier Diversified Fund, Frontier Long/Short
Commodity Fund (Class 1a, Class 2a, Class 3a only), Frontier Masters Fund, and Frontier Balanced Fund (Class 1AP, Class 2a and
Class 3a) 100% of the interest is retained by the respective Series. The following table outlines the interest paid by each
Series to the Managing Owner and its ratio to average net assets for the three and nine months ended September 30, 2018 and
2017: Three Months Ended
September 30, 2018 September 30, 2017 September 30, 2018 September 30, 2017
Gross Amount Paid to Gross Amount Paid to Ratio to Average Net Ratio to Average Net
the Managing Owner the Managing Owner Assets Assets
Frontier Diversified Class 1 $ — $ — 0.00 % 0.00 %
Frontier Diversified Class 2 — — 0.00 % 0.00 %
Frontier Diversified Class 3 — — 0.00 % 0.00 %
Frontier Masters Class 1 — (314 ) 0.00 % -0.01 %
Frontier Masters Class 2 — (333 ) 0.00 % -0.01 %
Frontier Masters Class 3 — (543 ) 0.00 % -0.01 %
Frontier Long/Short Class 2 4 35 0.00 % 0.01 %
Frontier Long/Short Class 3 55 289 0.00 % 0.01 %
Frontier Long/Short Class 1a — — 0.00 % 0.00 %
Frontier Long/Short Class 2a — — 0.00 % 0.00 %
Frontier Long/Short Class 3a — — 0.00 % 0.00 %
Frontier Balanced Fund Class 1 4,688 9,154 0.01 % 0.02 %
Frontier Balanced Fund Class 1AP 85 123 0.02 % 0.02 %
Frontier Balanced Fund Class 2 848 2,046 0.01 % 0.02 %
Frontier Balanced Fund Class 2A 12 (77 ) 0.00 % -0.01 %
Frontier Balanced Fund Class 3A 31 (136 ) 0.00 % -0.01 %
Frontier Select Fund Class 1 228 4,708 0.00 % 0.08 %
Frontier Select Fund Class 1AP 1 17 0.01 % 0.08 %
Frontier Select Fund Class 2 20 686 0.00 % 0.08 %
Frontier Winton Class 1 5,024 28,693 0.04 % 0.22 %
Frontier Winton Class 1AP 18 74 0.05 % 0.22 %
Frontier Winton Class 2 310 23,095 0.03 % 0.22 %
Frontier Heritage Fund Class 1 412 7,622 0.01 % 0.14 %
Frontier Heritage Fund Class 1AP — 8 0.00 % 0.15 %
Frontier Heritage Fund Class 2 68 1,297 0.01 % 0.14 %
Total $ 11,804 $ 76,444 Nine Months Ended
September 30, 2018 September 30, 2017 September 30, 2018 September 30, 2017
Gross Amount Paid to Gross Amount Paid to Ratio to Average Net Ratio to Average Net
the Managing Owner the Managing Owner Assets Assets
Frontier Diversified Class 1 $ — $ (3,860 ) 0.00 % -0.10 %
Frontier Diversified Class 2 — (19,555 ) 0.00 % -0.07 %
Frontier Diversified Class 3 — (7,071 ) 0.00 % -0.06 %
Frontier Masters Class 1 — (4,988 ) 0.00 % -0.12 %
Frontier Masters Class 2 — (5,113 ) 0.00 % -0.11 %
Frontier Masters Class 3 — (5,881 ) 0.00 % -0.09 %
Frontier Long/Short Class 2 41 167 0.02 % 0.03 %
Frontier Long/Short Class 3 543 1,566 0.02 % 0.04 %
Frontier Long/Short Class 1a — 533 0.00 % 0.07 %
Frontier Long/Short Class 2a — 233 0.00 % 0.03 %
Frontier Long/Short Class 3a — 189 0.00 % 0.01 %
Frontier Balanced Fund Class 1 19,340 199,538 0.06 % 0.40 %
Frontier Balanced Fund Class 1AP 341 2,539 0.06 % 0.41 %
Frontier Balanced Fund Class 2 3,504 54,615 0.06 % 0.31 %
Frontier Balanced Fund Class 2A 51 494 0.01 % 0.09 %
Frontier Balanced Fund Class 3A 139 1,316 0.01 % 0.08 %
Frontier Select Fund Class 1 6,063 28,362 0.13 % 0.36 %
Frontier Select Fund Class 1AP 26 84 0.13 % 0.35 %
Frontier Select Fund Class 2 744 4,295 0.13 % 0.36 %
Frontier Winton Class 1 67,727 40,855 0.60 % 0.25 %
Frontier Winton Class 1AP 212 50 0.59 % 0.14 %
Frontier Winton Class 2 7,338 17,017 0.65 % 0.15 %
Frontier Heritage Fund Class 1 5,794 33,744 0.13 % 0.53 %
Frontier Heritage Fund Class 1AP 5 29 0.14 % 0.52 %
Frontier Heritage Fund Class 2 904 10,039 0.13 % 0.56 %
Total $ 112,772 $ 349,196 </t>
  </si>
  <si>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These embedded
incentive fees may be higher or lower in the future. Service Fees— As of September 30, 2018, the Trust had a payable to the
Managing Owner in the amounts of $10,897, $79,601, $22,088, $238,073, and $456,734 for incentive fees, management fees, interest,
service fees, and trading fees, respectively. As of December 31, 2017, the Trust had a payable to the
Managing Owner in the amounts of $53,036, $90,972, $26,007, $334,485 and $148,445 for incentive fees, management fees, interest,
trading fees, and service fees, respectively. For the three months ended September 30, 2018 the
Trust paid the Managing Owner $10,897, $189,058, $387,003 and $733,788 for incentive fees, management fees, service fees, and
trading fees, respectively. For the three months ended September 30, 2017 the Trust
paid the Managing Owner $0, $297,987, $556,766 and $1,080,095 for incentive fees, management fees, service fees, and trading fees,
respectively. For the nine months ended September 30, 2018 the Trust paid
the Managing Owner $159,306, $650,179, $1,264,101 and $2,366,003 for incentive fees, management fees, service fees, and trading
fees, respectively. For the nine months ended September 30, 2017 the Trust paid
the Managing Owner $(205,571), $1,263,162, $1,989,777 and $4,206,610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three months ended September 30, 2018 and
2017, amounts received or receivable from the Managing Owner for the difference in monthly service fees from the prepaid initial
service fees were $0 and $0, respectively. Aggregate interest income from all sources, including U.S.
Treasury Securities assets net of premiums and cash held at clearing brokers, of up to the first 2% (annualized) is paid to the
Managing Owner by the Frontier Balanced Fund (Class 1 and Class 2), Frontier Long/Short Commodity Fund (Class 2 and Class
3), Frontier Winton Fund, Frontier Select Fund, and Frontier Heritage Fund. For the Frontier Diversified Fund, Frontier Long/Short
Commodity Fund (Class 1a, Class 2a, Class 3a only), Frontier Masters Fund, and Frontier Balanced Fund (Class 1AP, Class 2a and
Class 3a) 100% of the interest is retained by the respective Series. During the nine months ended September 30, 2018 and 2017,
the Trust received $124,430 and paid $349,196, respectively, of such interest income from/to the Managing Owner. Such amounts are
not included in the consolidated statements of operations of the Trust. All other interest income is recorded by the Trust on the
consolidated statements of operations.</t>
  </si>
  <si>
    <t>Financial Highlights</t>
  </si>
  <si>
    <t>7. Financial Highlights The following information presents
the financial highlights of the Trust, with respect to the Series, for the three and nine months ended September 30, 2018 and
2017.
Frontier Diversified Fund Frontier Masters Fund Frontier Long/Short Commodity Fund
Class 1 Class 2 Class 3 Class 1 Class 2 Class 3 Class 1a Class 2 Class 2a Class 3 Class 3a
Per unit operating performance (1)
Net asset value, June 30, 2018 $ 108.30 $ 126.87 $ 118.09 $ 99.33 $ 116.38 $ 108.77 $ 70.78 $ 106.52 $ 82.13 $ 111.75 $ 86.11
Net operating results:
Interest income 0.06 0.07 0.06 0.07 0.08 0.07 0.07 0.11 0.08 0.11 0.08
Expenses (1.83 ) (1.19 ) (1.11 ) (2.16 ) (1.91 ) (1.79 ) (1.15 ) (0.64 ) (0.48 ) (0.67 ) (0.50 )
Net gain/(loss) on investments, net of non-controlling interests (2.07 ) (2.83 ) (2.57 ) (0.02 ) (0.15 ) (0.06 ) (3.50 ) (2.44 ) (4.58 ) (2.57 ) (4.75 )
Net income/(loss) (3.84 ) (3.96 ) (3.62 ) (2.13 ) (1.99 ) (1.78 ) (4.59 ) (2.98 ) (4.98 ) (3.13 ) (5.17 )
Net asset value, September 30, 2018 $ 104.46 $ 122.91 $ 114.47 $ 97.20 $ 114.39 $ 106.99 $ 66.19 $ 103.54 $ 77.15 $ 108.62 $ 80.94
Ratios to average net assets
Net investment income/(loss) -6.52 % -3.45 % -3.45 % -8.57 % -6.38 % -6.38 % -6.44 % -2.04 % -2.04 % -2.04 % -2.04 %
Expenses before incentive fees (3)(4) 6.67 % 3.60 % 3.60 % 8.83 % 6.65 % 6.65 % 6.84 % 2.45 % 2.45 % 2.45 % 2.45 %
Expenses after incentive fees (3)(4) 6.73 % 3.66 % 3.66 % 8.83 % 6.65 % 6.65 % 6.84 % 2.45 % 2.45 % 2.45 % 2.45 %
Total return before incentive fees (2) -3.48 % -3.06 % -3.00 % -2.14 % -1.71 % -1.64 % -6.48 % -2.80 % -6.06 % -2.80 % -6.00 %
Total return after incentive fees (2) -3.55 % -3.12 % -3.07 % -2.14 % -1.71 % -1.64 % -6.48 % -2.80 % -6.06 % -2.80 % -6.00 %
Frontier Balanced Fund Frontier Select Fund
Class 1 Class 1AP Class 2 Class 2a Class 3a Class 1 Class 1AP Class 2
Per unit operating performance (1)
Net asset value, June 30, 2018 $ 125.21 $ 140.68 $ 189.72 $ 164.33 $ 163.77 $ 74.75 $ 84.07 $ 111.56
Net operating results:
Interest income 0.02 0.03 0.03 0.03 0.03 0.00 0.00 0.00
Expenses (2.14 ) (1.38 ) (1.86 ) (1.61 ) (1.60 ) (1.01 ) (0.50 ) (0.67 )
Net gain/(loss) on investments, net of non-controlling interests (3.30 ) (3.70 ) (5.00 ) (4.26 ) (4.26 ) 1.67 1.88 2.51
Net income/(loss) (5.40 ) (5.05 ) (6.82 ) (5.85 ) (5.83 ) 0.66 1.38 1.84
Net asset value, September 30, 2018 $ 119.81 $ 135.63 $ 182.90 $ 158.48 $ 157.94 $ 75.41 $ 85.45 $ 113.40
Ratios to average net assets
Net investment income/(loss) -6.89 % -3.89 % -3.89 % -3.89 % -3.89 % -5.36 % -2.36 % -2.36 %
Expenses before incentive fees (3)(4) 7.01 % 4.01 % 4.01 % 4.01 % 4.01 % 5.36 % 2.36 % 2.36 %
Expenses after incentive fees (3)(4) 7.01 % 4.01 % 4.01 % 4.01 % 4.01 % 5.36 % 2.36 % 2.36 %
Total return before incentive fees (2) -4.31 % -3.59 % -3.59 % -3.56 % -3.56 % 0.88 % 1.64 % 1.65 %
Total return after incentive fees (2) -4.31 % -3.59 % -3.59 % -3.56 % -3.56 % 0.88 % 1.64 % 1.65 %
Frontier Winton Fund Frontier Heritage Fund
Class 1 Class 1AP Class 2 Class 1 Class 1AP Class 2
Per unit operating performance (1)
Net asset value, June 30, 2018 $ 148.66 $ 167.19 $ 203.47 $ 102.68 $ 115.46 $ 154.54
Net operating results:
Interest income 0.00 0.00 0.00 0.00 0.00 0.00
Expenses (3.55 ) (2.74 ) (3.63 ) (2.04 ) (1.43 ) (1.91 )
Net gain/(loss) on investments, net of non-controlling interests 0.91 1.06 6.36 0.46 0.55 0.68
Net income/(loss) (2.64 ) (1.68 ) 2.73 (1.58 ) (0.88 ) (1.23 )
Net asset value, September 30, 2018 $ 146.02 $ 165.51 $ 206.20 $ 101.10 $ 114.58 $ 153.31
Ratios to average net assets
Net investment income/(loss) -9.49 % -6.49 % -6.49 % -7.93 % -4.93 % -4.93 %
Expenses before incentive fees (3)(4) 9.49 % 6.49 % 6.49 % 7.93 % 4.93 % 4.93 %
Expenses after incentive fees (3)(4) 9.49 % 6.49 % 6.49 % 7.93 % 4.93 % 4.93 %
Total return before incentive fees (2) -1.78 % -1.00 % 1.34 % -1.54 % -0.76 % -0.80 %
Total return after incentive fees (2) -1.78 % -1.00 % 1.34 % -1.54 % -0.76 % -0.8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December 31, 2017 $ 116.41 $ 135.19 $ 125.68 $ 114.74 $ 133.27 $ 124.40 $ 81.35 $ 115.81 $ 93.59 $ 121.50 $ 97.99
Net operating results:
Interest income 0.16 0.19 0.17 0.25 0.30 0.28 0.23 0.33 0.26 0.34 0.27
Expenses (3.19 ) (3.72 ) (3.47 ) (5.44 ) (6.43 ) (5.97 ) (1.43 ) (2.06 ) (1.62 ) (2.15 ) (1.70 )
Net gain/(loss) on investments, net of non-controlling interests (8.91 ) (8.74 ) (7.92 ) (12.35 ) (12.75 ) (11.72 ) (13.96 ) (10.54 ) (15.08 ) (11.08 ) (15.62 )
Net income/(loss) (11.95 ) (12.28 ) (11.21 ) (17.54 ) (18.88 ) (17.41 ) (15.16 ) (12.27 ) (16.44 ) (12.88 ) (17.05 )
Net asset value, September 30, 2018 $ 104.46 $ 122.91 $ 114.47 $ 97.20 $ 114.39 $ 106.99 $ 66.19 $ 103.54 $ 77.15 $ 108.62 $ 80.94
Ratios to average net assets
Net investment income/(loss) -3.73 % -3.73 % -3.73 % -6.92 % -6.92 % -6.92 % -2.08 % -2.08 % -2.08 % -2.08 % -2.08 %
Expenses before incentive fees (3)(4) 3.86 % 3.86 % 3.86 % 7.26 % 7.26 % 7.26 % 2.47 % 2.47 % 2.47 % 2.47 % 2.47 %
Expenses after incentive fees (3)(4) 3.93 % 3.93 % 3.93 % 7.26 % 7.26 % 7.26 % 2.47 % 2.47 % 2.47 % 2.47 % 2.47 %
Total return before incentive fees (2) -10.20 % -9.01 % -8.85 % -15.29 % -14.17 % -14.00 % -18.64 % -10.59 % -17.57 % -10.60 % -17.40 %
Total return after incentive fees (2) -10.27 % -9.08 % -8.92 % -15.29 % -14.17 % -14.00 % -18.64 % -10.59 % -17.57 % -10.60 % -17.40 %
Frontier Balanced Fund Frontier Select Fund
Class 1 Class 1AP Class 2 Class 2a Class 3a Class 1 Class 1AP Class 2
Per unit operating performance (1)
Net asset value, December 31, 2017 $ 135.96 $ 150.56 $ 202.90 $ 175.77 $ 175.18 $ 90.27 $ 100.02 $ 132.73
Net operating results:
Interest income 0.10 0.11 0.15 0.13 0.13 0.00 0.00 0.00
Expenses (6.82 ) (4.49 ) (6.06 ) (5.26 ) (5.24 ) (3.15 ) (1.56 ) (2.10 )
Net gain/(loss) on investments, net of non-controlling interests (9.44 ) (10.55 ) (14.09 ) (12.16 ) (12.13 ) (11.71 ) (13.01 ) (17.22 )
Net income/(loss) (16.15 ) (14.93 ) (20.00 ) (17.29 ) (17.24 ) (14.86 ) (14.57 ) (19.32 )
Net asset value, September 30, 2018 $ 119.81 $ 135.63 $ 182.90 $ 158.48 $ 157.94 $ 75.41 $ 85.45 $ 113.41
Ratios to average net assets
Net investment income/(loss) -7.05 % -4.05 % -4.05 % -4.05 % -4.05 % -5.37 % -2.37 % -2.37 %
Expenses before incentive fees (3)(4) 6.81 % 3.81 % 3.81 % 3.81 % 3.81 % 5.37 % 2.37 % 2.37 %
Expenses after incentive fees (3)(4) 7.17 % 4.17 % 4.17 % 4.17 % 4.17 % 5.37 % 2.37 % 2.37 %
Total return before incentive fees (2) -11.52 % -9.55 % -9.50 % -9.48 % -9.48 % -16.46 % -14.57 % -14.56 %
Total return after incentive fees (2) -11.88 % -9.92 % -9.86 % -9.84 % -9.84 % -16.46 % -14.57 % -14.56 %
Frontier Winton Fund Frontier Heritage Fund
Class 1 Class 1AP Class 2 Class 1 Class 1AP Class 2
Per unit operating performance (1)
Net asset value, December 31, 2017 $ 159.08 $ 176.44 $ 216.50 $ 121.19 $ 134.28 $ 179.70
Net operating results:
Interest income 0.00 0.00 0.00 0.00 0.00 0.00
Expenses (10.70 ) (8.20 ) (10.43 ) (6.79 ) (5.00 ) (6.56 )
Net gain/(loss) on investments, net of non-controlling interests (2.36 ) (2.73 ) 0.13 (13.31 ) (14.70 ) (19.83 )
Net income/(loss) (13.06 ) (10.93 ) (10.30 ) (20.10 ) (19.70 ) (26.39 )
Net asset value, September 30, 2018 $ 146.02 $ 165.51 $ 206.20 $ 101.09 $ 114.58 $ 153.31
Ratios to average net assets
Net investment income/(loss) -9.52 % -6.52 % -6.52 % -8.46 % -5.47 % -5.47 %
Expenses before incentive fees (3)(4) 9.52 % 6.52 % 6.52 % 8.44 % 5.44 % 5.44 %
Expenses after incentive fees (3)(4) 9.52 % 6.52 % 6.52 % 8.46 % 5.47 % 5.47 %
Total return before incentive fees (2) -8.21 % -6.19 % -4.76 % -16.56 % -14.64 % -14.66 %
Total return after incentive fees (2) -8.21 % -6.19 % -4.76 % -16.59 % -14.67 % -14.6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June 30, 2017 $ 111.73 $ 128.62 $ 119.42 $ 102.39 $ 117.90 $ 109.90 $ 83.63 $ 116.35 $ 95.39 $ 122.06 $ 99.76
Net operating results:
Interest income 0.01 0.01 0.01 0.11 0.12 0.11 0.00 0.00 0.00 0.00 0.00
Expenses (1.86 ) (1.22 ) (1.13 ) (2.03 ) (1.65 ) (1.54 ) (1.16 ) (0.87 ) (0.72 ) (0.91 ) (0.75 )
Net gain/(loss) on investments, net of non-controlling interests 0.22 (0.11 ) (0.03 ) (1.06 ) (1.42 ) (1.24 ) 0.79 0.84 0.69 0.89 0.78
Net income/(loss) (1.63 ) (1.32 ) (1.15 ) (2.98 ) (2.95 ) (2.67 ) (0.37 ) (0.03 ) (0.03 ) (0.02 ) 0.03
Net asset value, September 30, 2017 $ 110.10 $ 127.30 $ 118.27 $ 99.41 $ 114.95 $ 107.23 $ 83.26 $ 116.32 $ 95.36 $ 122.04 $ 99.79
Ratios to average net assets (3)
Net investment income/(loss) -6.50 % -3.69 % -3.69 % -7.26 % -4.99 % -4.99 % -5.31 % -2.87 % -2.87 % -2.87 % -2.87 %
Expenses before incentive fees (rebate) (4)(5) 6.52 % 3.72 % 3.72 % 7.66 % 5.39 % 5.39 % 5.31 % 2.87 % 2.87 % 2.87 % 2.87 %
Expenses after incentive fees (rebate) (4)(5) 6.52 % 3.72 % 3.72 % 7.66 % 5.39 % 5.39 % 5.31 % 2.87 % 2.87 % 2.87 % 2.87 %
Total return before incentive fees (rebate) (2) -1.46 % -1.03 % -0.96 % -2.91 % -2.50 % -2.43 % -0.44 % -0.03 % -0.03 % -0.02 % 0.03 %
Total return after incentive fees (rebate) (2) -1.46 % -1.03 % -0.96 % -2.91 % -2.50 % -2.43 % -0.44 % -0.03 % -0.03 % -0.02 % 0.03 %
Frontier Balanced Fund Frontier Select Fund
Class 1 Class 1AP Class 2 Class 2a Class 3a Class 1 Class 1AP Class 2
Per unit operating performance (1)
Net asset value, June 30, 2017 $ 129.84 $ 141.71 $ 190.62 $ 165.77 $ 165.22 $ 78.79 $ 85.90 $ 114.11
Net operating results:
Interest income 0.02 0.02 0.03 0.03 0.03 0.00 0.00 0.00
Expenses (2.20 ) (1.32 ) (1.77 ) (1.54 ) (1.54 ) (1.07 ) (0.50 ) (0.66 )
Net gain/(loss) on investments, net of non-controlling interests 0.54 0.57 0.76 0.72 0.71 (3.26 ) (3.52 ) (4.79 )
Net income/(loss) (1.64 ) (0.73 ) (0.98 ) (0.79 ) (0.80 ) (4.33 ) (4.02 ) (5.45 )
Net asset value, September 30, 2017 $ 128.20 $ 140.98 $ 189.64 $ 164.98 $ 164.42 $ 74.46 $ 81.88 $ 108.66
Ratios to average net assets (3)
Net investment income/(loss) -6.57 % -3.57 % -3.57 % -3.57 % -3.57 % -5.24 % -2.24 % -2.24 %
Expenses before incentive fees (rebate) (4)(5) 6.63 % 3.63 % 3.63 % 3.63 % 3.63 % 5.24 % 2.24 % 2.24 %
Expenses after incentive fees (rebate) (4)(5) 6.63 % 3.63 % 3.63 % 3.63 % 3.63 % 5.24 % 2.24 % 2.24 %
Total return before incentive fees (rebate) (2) -1.26 % -0.52 % -0.51 % -0.48 % -0.48 % -5.50 % -4.68 % -4.78 %
Total return after incentive fees (rebate) (2) -1.26 % -0.52 % -0.51 % -0.48 % -0.48 % -5.50 % -4.68 % -4.78 %
Frontier Winton Fund Frontier Heritage Fund
Class 1 Class 1AP Class 2 Class 1 Class 1AP Class 2
Per unit operating performance (1)
Net asset value, June 30, 2017 $ 144.09 $ 157.26 $ 199.66 $ 108.98 $ 118.94 $ 159.18
Net operating results:
Interest income 0.12 0.13 0.17 0.00 0.00 0.00
Expenses (3.18 ) (2.28 ) (2.90 ) (2.23 ) (1.53 ) (2.05 )
Net gain/(loss) on investments, net of non-controlling interests 1.27 1.39 1.77 (0.76 ) (0.86 ) (1.16 )
Net income/(loss) (1.79 ) (0.76 ) (0.96 ) (2.99 ) (2.39 ) (3.21 )
Net asset value, September 30, 2017 $ 142.30 $ 156.50 $ 198.70 $ 105.99 $ 116.55 $ 155.97
Ratios to average net assets (3)
Net investment income/(loss) -8.38 % -5.38 % -5.38 % -8.02 % -5.02 % -5.02 %
Expenses before incentive fees (rebate) (4)(5) 8.71 % 5.71 % 5.71 % 8.02 % 5.02 % 5.02 %
Expenses after incentive fees (rebate) (4)(5) 8.71 % 5.71 % 5.71 % 8.02 % 5.02 % 5.02 %
Total return before incentive fees (rebate) (2) -1.24 % -0.48 % -0.48 % -2.74 % -2.01 % -2.02 %
Total return after incentive fees (rebate) (2) -1.24 % -0.48 % -0.48 % -2.74 % -2.01 % -2.0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refer to Note 6 of the Financial Statements.
(5) Expense ratios do not include mana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December 31, 2016 $ 116.43 $ 132.94 $ 123.27 $ 112.80 $ 128.78 $ 119.89 $ 92.78 $ 129.56 $ 105.67 $ 130.80 $ 107.50
Net operating results:
Interest income 0.27 0.30 0.28 0.53 0.61 0.56 0.01 0.00 0.00 0.00 0.00
Expenses (6.36 ) (3.56 ) (3.28 ) (6.82 ) (5.69 ) (5.27 ) (3.15 ) (2.19 ) (1.79 ) (2.22 ) (1.82 )
Net gain/(loss) on investments, net of non-controlling interests (0.24 ) (2.38 ) (2.00 ) (7.10 ) (8.75 ) (7.95 ) (6.38 ) (11.05 ) (8.52 ) (6.54 ) (5.89 )
Net income/(loss) (6.33 ) (5.64 ) (5.00 ) (13.39 ) (13.83 ) (12.66 ) (9.52 ) (13.24 ) (10.31 ) (8.76 ) (7.71 )
Net asset value, September 30, 2017 $ 110.10 $ 127.30 $ 118.27 $ 99.41 $ 114.95 $ 107.23 $ 83.26 $ 116.32 $ 95.36 $ 122.04 $ 99.79
Ratios to average net assets (3)
Net investment income/(loss) -7.02 % -3.26 % -3.26 % -7.59 % -5.33 % -5.33 % -4.92 % -2.70 % -2.70 % -2.70 % -2.70 %
Expenses before incentive fees (rebate) (4)(5) 7.46 % 3.70 % 3.70 % 8.23 % 5.97 % 5.97 % 6.17 % 3.95 % 3.95 % 3.95 % 3.95 %
Expenses after incentive fees (rebate) (4)(5) 7.32 % 3.56 % 3.56 % 8.23 % 5.97 % 5.97 % 4.92 % 2.70 % 2.70 % 2.70 % 2.70 %
Total return before incentive fees (rebate) (2) -5.58 % -4.39 % -4.20 % -11.87 % -10.74 % -10.56 % -11.52 % -11.47 % -11.01 % -7.95 % -8.43 %
Total return after incentive fees (rebate) (2) -5.44 % -4.24 % -4.05 % -11.87 % -10.74 % -10.56 % -10.26 % -10.22 % -9.76 % -6.70 % -7.17 %
Frontier Balanced Fund Frontier Select Fund
Class 1 Class 1AP Class 2 Class 2a Class 3a Class 1 Class 1AP Class 2
Per unit operating performance (1)
Net asset value, December 31, 2016 $ 134.80 $ 144.97 $ 194.99 $ 169.05 $ 168.49 $ 94.06 $ 101.16 $ 134.25
Net operating results:
Interest income 0.02 0.02 0.03 0.02 0.02 0.00 0.00 0.00
Expenses (6.75 ) (4.06 ) (5.49 ) (4.75 ) (4.73 ) (4.24 ) (2.49 ) (3.32 )
Net gain/(loss) on investments, net of non-controlling interests 0.13 0.05 0.11 0.66 0.64 (15.36 ) (16.79 ) (22.27 )
Net income/(loss) (6.60 ) (3.99 ) (5.35 ) (4.07 ) (4.07 ) (19.60 ) (19.28 ) (25.59 )
Net asset value, September 30, 2017 $ 128.20 $ 140.98 $ 189.64 $ 164.98 $ 164.42 $ 74.46 $ 81.88 $ 108.66
Ratios to average net assets (3)
Net investment income/(loss) -6.66 % -3.68 % -3.68 % -3.68 % -3.68 % -6.51 % -3.54 % -3.54 %
Expenses before incentive fees (rebate) (4)(5) 6.68 % 3.70 % 3.70 % 3.70 % 3.70 % 6.51 % 3.54 % 3.54 %
Expenses after incentive fees (rebate) (4)(5) 6.68 % 3.70 % 3.70 % 3.70 % 3.70 % 6.51 % 3.54 % 3.54 %
Total return before incentive fees (rebate) (2) -4.90 % -2.75 % -2.74 % -2.41 % -2.42 % -20.84 % -19.06 % -19.06 %
Total return after incentive fees (rebate) (2) -4.90 % -2.75 % -2.74 % -2.41 % -2.42 % -20.84 % -19.06 % -19.06 %
Frontier Winton Fund Frontier Heritage Fund
Class 1 Class 1AP Class 2 Class 1 Class 1AP Class 2
Per unit operating performance (1)
Net asset value, December 31, 2016 $ 154.51 $ 166.17 $ 210.98 $ 119.58 $ 128.60 $ 172.10
Net operating results:
Interest income 0.11 0.12 0.15 0.00 0.00 0.00
Expenses (9.63 ) (6.83 ) (8.66 ) (6.81 ) (4.62 ) (6.24 )
Net gain/(loss) on investments, net of non-controlling interests (2.69 ) (2.96 ) (3.77 ) (6.78 ) (7.43 ) (9.89 )
Net income/(loss) (12.21 ) (9.67 ) (12.28 ) (13.59 ) (12.05 ) (16.13 )
Net asset value, September 30, 2017 $ 142.30 $ 156.50 $ 198.70 $ 105.99 $ 116.55 $ 155.97
Ratios to average net assets (3)
Net investment income/(loss) -8.55 % -5.58 % -5.58 % -7.98 % -5.01 % -5.01 %
Expenses before incentive fees (rebate) (4)(5) 8.83 % 5.85 % 5.85 % 8.04 % 5.06 % 5.06 %
Expenses after incentive fees (rebate) (4)(5) 8.65 % 5.67 % 5.67 % 7.98 % 5.01 % 5.01 %
Total return before incentive fees (rebate) (2) -8.08 % -6.00 % -6.00 % -11.42 % -9.43 % -9.43 %
Total return after incentive fees (rebate) (2) -7.90 % -5.82 % -5.82 % -11.36 % -9.37 % -9.37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refer to Note 6 of the Financial Statements.
(5) Expense ratios do not include management and incentive fees at the Galaxy Plus entities. The ratios would have been higher had those expenses been included. The impact of those fees are included in the total return.</t>
  </si>
  <si>
    <t>7. Financial Highlights The following information presents the financial highlights of the
Trust for the three and nine months ended September 30, 2018 and 2017. This data has been derived from the information presented
in the consolidated financial statements. Three months ended
2018 2017
Ratios to average net assets (1)
Net investment gain/(loss) (1) -6.10 % -5.76 %
Expenses before incentive fees (3) 6.37 % 5.89 %
Expenses after incentive fees (3) 6.38 % 5.89 %
Total return before incentive fees (2) -3.17 % -1.18 %
Total return after incentive fees (2) -3.18 % -1.18 % Nine months ended
2018 2017
Ratios to average net assets (1)
Net investment gain/(loss) (1) -6.07 % -5.73 %
Expenses before incentive fees (3) 6.15 % 6.01 %
Expenses after incentive fees (3) 6.32 % 5.89 %
Total return before incentive fees (2) -13.04 % -4.92 %
Total return after incentive fees (2) -13.20 % -4.80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orwards, options and futures contracts bought and sold for each respective Series of the Trust:
For the Three Months Ended September 30, 2018
Monthly average contracts
Bought Sold
Frontier Balanced Fund 231 231
For the Three Months Ended September 30, 2017
Monthly average contracts
Bought Sold
Frontier Balanced Fund 567 459
Frontier Winton Fund 1,849 1,477
For the Nine Months Ended September 30, 2018
Monthly average contracts
Bought Sold
Frontier Balanced Fund 1,753 1,749
For the Nine Months Ended September 30, 2017
Monthly average contracts
Bought Sold
Frontier Balanced Fund 1,195 1,121
Frontier Select Fund 4,690 4,675
Frontier Winton Fund 2,168 1,978 The following tables summarize the trading revenues for the
three and nine months ended September 30, 2018 and 2017 by sector:
Realized Trading Revenue from Futures, Forwards and Options
for the Three Months Ended September 30, 2018
Frontier Balanced
Type of contract Fund
Metals $ 122,534
Currencies 8,349
Energies (18,352 )
Agriculturals (26,065 )
Interest rates (64,465 )
Stock indices (8,877 )
Realized trading income/(loss) (1) $ 13,124
Realized Trading Revenue from Futures, Forwards and Options
for the Three Months Ended September 30, 2017
Frontier Balanced Frontier Winton
Type of contract Fund Fund
Metals $ (35,090 ) $ (380,449 )
Currencies 418,961 274,057
Energies (37,022 ) (434,257 )
Agriculturals (255,648 ) (307,146 )
Interest rates 26,520 (125,819 )
Stock indices (35,713 ) 697,405
Realized trading income/(loss) (1) $ 82,008 $ (276,209 )
(1) Amounts recorded in the Statements of Operations under Net realized gain/(loss) on futures, forwards, and options
Unrealized Trading Revenue from Futures, Forwards and Options
for the Three Months Ended September 30, 2018
Frontier Balanced
Type of contract Fund
Metals $ (10,838 )
Currencies (83,636 )
Energies 6,294
Agriculturals 38,061
Interest rates (24,837 )
Stock indices 11,426
Change in unrealized trading income/(loss)(1) $ (63,530 )
Unrealized Trading Revenue from Futures, Forwards and Options
for the Three Months Ended September 30, 2017
Frontier Balanced Frontier Winton
Type of contract Fund Fund
Metals $ 41,418 $ (5,368 )
Currencies (257,141 ) (221,054 )
Energies 8,412 204,615
Agriculturals 59,883 204,560
Interest rates 31,989 (179,186 )
Stock indices 31,400 771,765
Change in unrealized trading income/(loss) (1) $ (84,039 ) $ 775,332
(1) Amounts recorded in the Statements of Operations under Net change in open trade equity/(deficit)
Realized Trading Revenue from Futures, Forwards and Options
for the Nine Months Ended September 30, 2018
Frontier Balanced
Type of contract Fund
Metals $ 16,990
Currencies (190,681 )
Energies 42,905
Agriculturals 24,718
Interest rates (161,677 )
Stock indices (2,467 )
Realized trading income/(loss) (1) $ (270,212 )
Realized Trading Revenue from Futures, Forwards and Options
for the Nine Months Ended September 30, 2017
Frontier Balanced Frontier Select Frontier Winton
Type of contract Fund Fund Fund
Metals $ (112,630 ) $ (145,043 ) $ (1,442,763 )
Currencies 238,745 (126,402 ) (1,244,155 )
Energies (868 ) (516,253 ) (1,721,544 )
Agriculturals (509,639 ) 27,824 399,406
Interest rates (425,751 ) (768,438 ) (1,296,976 )
Stock indices 240,982 832,876 6,359,249
Realized trading income/(loss) (1) $ (569,161 ) $ (695,436 ) $ 1,053,217
(1) Amounts recorded in the Statements of Operations under Net realized gain/(loss) on futures, forwards, and options
Unrealized Trading Revenue from Futures, Forwards and Options
for the Nine Months Ended September 30, 2018
Frontier Balanced
Type of contract Fund
Metals $ 12,286
Currencies (185,045 )
Energies (45,174 )
Agriculturals (5,025 )
Interest rates 87,216
Stock indices (5,450 )
Change in unrealized trading income/(loss) (1) $ (141,192 )
Unrealized Trading Revenue from Futures, Forwards and Options
for the Nine Months Ended September 30, 2017
Frontier Balanced Frontier Select Frontier Winton
Type of contract Fund Fund Fund
Metals $ (110,251 ) $ (51,351 ) $ 10,108
Currencies (258,229 ) (370,286 ) (843,998 )
Energies 11,735 (146,125 ) 28,571
Agriculturals (96,789 ) 108,409 (92,870 )
Interest rates 38,801 (296,328 ) (827,879 )
Stock indices 11,496 609,833 95,619
Change in unrealized trading income/(loss) (1) $ (403,237 ) $ (145,848 ) $ (1,630,449 )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September 30, 2018 and December 31, 2017. As of September 30, 2018
Net Amounts
Gross Amounts Presented in the
Gross Amounts of offset in the Statements of
recognized Statements of Financial
Derivative Assets Financial Condition
Frontier Balanced Fund
Open Trade Equity/(Deficit) $ 580,714 $ (604,158 ) $ (23,444 )
Swap Contracts 9,850,185 — 9,850,185
Frontier Diversified Fund
Swap Contracts $ 5,575,997 $ — $ 5,575,997
Frontier Long/Short Commodity Fund
Swap Contracts $ 471,942 $ — $ 471,942
Frontier Heritage Fund
Swap Contracts $ 3,010,288 $ — $ 3,010,288 As of December 31, 2017
Net Amounts
Gross Amounts Presented in the
Gross Amounts offset in the Statements of
of recognized Statements of Financial
Derivative Assets Financial Condition Condition
Frontier Balanced Fund
Open Trade Equity/(Deficit) $ 343,222 $ (164,670 ) $ 178,552
Swap Contracts 11,340,959 — 11,340,959
Frontier Diversified Fund
Swap Contracts $ 6,376,472 $ — $ 6,376,472
Frontier Long/Short Commodity Fund
Swap Contracts $ 397,039 $ — $ 397,039
Frontier Heritage Fund
Swap Contracts $ 3,094,367 $ — $ 3,094,367 </t>
  </si>
  <si>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September 30, 2018 and December 31,
2017 is included in the Consolidated Condensed Schedules of Investments. See Note 4 for further disclosure related to the Trust’s
positions in swap contracts. For the three months ended September 30, 2018 and September
30, 2017, the monthly average of forwards, options and futures contracts bought was approximately 764 and 2,416, respectively and
sold was approximately 544 and 1,936, respectively. For the nine months ended September 30, 2018 and September
30, 2017, the monthly average of forwards, options and futures contracts bought was approximately 2,819 and 8,053, respectively
and sold was approximately 2,375 and 7,774, respectively. The following tables summarize the trading revenues for the
three and nine months ended September 30, 2018 and 2017 by sector:
Realized Trading Revenue from Futures, Forwards and Options
for the Three Months Ended September 30, 2018 Type of contract
Metals $ 234,519
Currencies 520,493
Energies (25,579 )
Agriculturals 198,513
Interest rates (298,384 )
Stock indices 546,293
Realized trading income/(loss) (1) $ 1,175,855
Realized Trading Revenue from Futures, Forwards and Options
for the Three Months Ended September 30, 2017 Type of contract
Metals $ (415,539 )
Currencies 693,018
Energies (471,279 )
Agriculturals (562,795 )
Interest rates (99,299 )
Stock indices 661,692
Realized trading income/(loss)(1) $ (194,202 )
(1) Amounts recorded in the Statements of Operations under Net realized gain/(loss) on futures, forwards, and options
Unrealized Trading Revenue from Futures, Forwards and Options
for the Three Months Ended September 30, 2018 Type of contract
Metals $ (235,504 )
Currencies (538,221 )
Energies 60,010
Agriculturals (160,030 )
Interest rates 84,141
Stock indices 76,487
Change in unrealized trading income/(loss)(1) $ (713,117 )
Unrealized Trading Revenue from Futures, Forwards and Options
for the Three Months Ended September 30, 2017 Type of contract
Metals $ 36,050
Currencies (478,195 )
Energies 213,027
Agriculturals 264,443
Interest rates (147,197 )
Stock indices 803,166
Change in unrealized trading income/(loss) (1) $ 691,294
(1) Amounts recorded in the Statements of Operations under Net change in open trade equity/(deficit)
Realized Trading Revenue from Futures, Forwards and Options
for the Nine Months Ended September 30, 2018 Type of contract
Metals $ 1,012,647
Currencies (985,268 )
Energies 1,048,526
Agriculturals 287,301
Interest rates 1,723
Stock indices (227,965 )
Realized trading income/(loss) (1) $ 1,136,964
Realized Trading Revenue from Futures, Forwards and Options
for the Nine Months Ended September 30, 2017 Type of contract
Metals $ (1,700,436 )
Currencies (1,131,814 )
Energies (2,238,664 )
Agriculturals (82,409 )
Interest rates (2,491,165 )
Stock indices 7,433,107
Realized trading income/(loss)(1) $ (211,381 )
(1) Amounts recorded in the Statements of Operations under Net realized gain/(loss) on futures, forwards, and options
Unrealized Trading Revenue from Futures, Forwards and Options
for the Nine Months Ended September 30, 2018 Type of contract
Metals $ (474,681 )
Currencies (425,578 )
Energies (313,242 )
Agriculturals 65,596
Interest rates (30,149 )
Stock indices (49,303 )
Change in unrealized trading income/(loss)(1) $ (1,227,357 )
Unrealized Trading Revenue from Futures, Forwards and Options
for the Nine Months Ended September 30, 2017 Type of contract
Metals $ (151,493 )
Currencies (1,472,515 )
Energies (105,818 )
Agriculturals (81,250 )
Interest rates (1,085,406 )
Stock indices 716,949
Change in unrealized trading income/(loss) (1) $ (2,179,533 )
(1) Amounts recorded in the Statements of Operations under Net change in open trade equity/(deficit)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September 30, 2018 and December 31, 2017: As of September 30, 2018
Net Amounts
Gross Amounts Presented in the
Gross Amounts of offset in the Statements of
recognized Statements of Financial
Derivative Assets Financial Condition
Open Trade Equity/(Deficit) $ 1,593,779 $ (1,247,053 ) $ 346,726
Swap Contracts 18,908,412 — 18,908,412 As of December 31, 2017
Net Amounts
Gross Amounts Presented in the
offset in the Consolidated
Gross Amounts Consolidated Statements of
of recognized Statements of Financial
Derivative Assets Financial Condition Condition
Open Trade Equity/(Deficit) $ 2,758,014 $ (1,189,600 ) $ 1,568,414
Swap Contracts 21,208,838 — 21,208,838 </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 and Guarantees</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Morgan Stanley &amp; Co. LLC of the referenced Series as allocated from the Trading
Company. The Series have not recorded any liability for the guarantees in the accompanying financial statements as it expects any
possibility of losses to be remote. The Series have not recorded any liability for the indemnifications in the accompanying financial
statement, as it expects any possibility of losses to be remote.</t>
  </si>
  <si>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Morgan Stanley &amp; Co. LLC. The Trust has not recorded any liability
for the guarantees in the accompanying financial statements as it expects any possibility of losses to be remote. The Trust has
not recorded any liability for the indemnifications in the accompanying financial statements as it expects any possibility of losses
to be remote.</t>
  </si>
  <si>
    <t>Subsequent Events</t>
  </si>
  <si>
    <t>11. Subsequent Events From October 1, 2018 through November 19, 2018, Frontier
Balanced Fund, Frontier Diversified Fund, Frontier Heritage Fund, Frontier Long/Short Commodity Fund, Frontier Masters Fund, Frontier
Select Fund, and Frontier Winton Fund paid $1,602,003, $234,295, $181,043, $211,739, $435,911 $192,279 and $215,916, respectively,
in redemptions.</t>
  </si>
  <si>
    <t>11. Subsequent Events From October 1, 2018 through November 19, 2018, the Trust paid $3,073,186 in redemptions.</t>
  </si>
  <si>
    <t>Significant Accounting Policies (Policies)</t>
  </si>
  <si>
    <t>Basis of Presentation</t>
  </si>
  <si>
    <t>Consolidation</t>
  </si>
  <si>
    <t>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si>
  <si>
    <t>Use of Estimates</t>
  </si>
  <si>
    <t>Use
of Estimates—</t>
  </si>
  <si>
    <t>Cash and Cash Equivalents</t>
  </si>
  <si>
    <t>Cash
and Cash Equivalents—</t>
  </si>
  <si>
    <t>Interest Income</t>
  </si>
  <si>
    <t>Interest
Income— Aggregate
interest income from all sources, including U.S. Treasury Securities assets net of premiums and cash held at clearing brokers,
of up to the first 2% (annualized) is paid to the Managing Owner by the Frontier Balanced Fund (Class 1 and Class 2), Frontier
Winton Fund, Frontier Select Fund, and Frontier Heritage Fund. For the Frontier Diversified Fund, Frontier Long/Short Commodity
Fund (Class 1a, Class 2a, Class 3a only), Frontier Masters Fund, and Frontier Balanced Fund (Class 1AP, Class 2a and Class 3a)
100% of the interest is retained by the respective Series. All interest not paid to the Managing Owner is interest income to the
Series, and shown net on the statement of operations.</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Purchase and Sales of Private Investment Companies</t>
  </si>
  <si>
    <t>Foreign Currency Transactions</t>
  </si>
  <si>
    <t>Foreign Currency Transactions—</t>
  </si>
  <si>
    <t>Allocation of Earning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vestments and Swaps—</t>
  </si>
  <si>
    <t>Income Tax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si>
  <si>
    <t>Fees and Expenses</t>
  </si>
  <si>
    <t>Fees and Expenses—</t>
  </si>
  <si>
    <t>Incentive Fee (rebate)</t>
  </si>
  <si>
    <t>Incentive Fee (rebate)—</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Pending Owner Additions—</t>
  </si>
  <si>
    <t>Owner redemptions payable—</t>
  </si>
  <si>
    <t>Subsequent Events—</t>
  </si>
  <si>
    <t>Basis
of Presentation</t>
  </si>
  <si>
    <t>Interest
Income—</t>
  </si>
  <si>
    <t>U.S.
Treasury Securities— Fair Value
Measurements and Disclosures (“</t>
  </si>
  <si>
    <t>Receivable
from Futures Commission Merchant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Purchase
and Sales of Private Investment Companies</t>
  </si>
  <si>
    <t>Foreign
Currency Transaction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si>
  <si>
    <t>Fees
and Expenses—</t>
  </si>
  <si>
    <t>Incentive
Fee (rebate)—</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t>
  </si>
  <si>
    <t>Pending
Owner Additions—</t>
  </si>
  <si>
    <t>Owner
redemptions payable—</t>
  </si>
  <si>
    <t>Subsequent
Events Subsequent Events</t>
  </si>
  <si>
    <t>Fair Value Measurements (Tables)</t>
  </si>
  <si>
    <t>Financial Asset Portfolio, by Series, Measured at Fair Value on Recurring Basis</t>
  </si>
  <si>
    <t xml:space="preserve">Level 1 Level 2 Level 3 Total
September 30, 2018 Inputs Inputs Inputs Fair Value
Frontier Diversified Fund
Investment in Unconsolidated Trading Companies $ 1,169,987 $ (23,896 ) $ — $ 1,146,091
Swap Contracts — — 5,575,997 5,575,997
U.S. Treasury Securities 938,408 — — 938,408
Frontier Masters Fund
Investment in Unconsolidated Trading Companies 991,679 (21,734 ) — 969,945
U.S. Treasury Securities 512,411 — — 512,411
Frontier Long/Short Commodity Fund
Investment in Unconsolidated Trading Companies 99,860 — — 99,860
Swap Contracts — — 471,942 471,942
U.S. Treasury Securities 475,024 — — 475,024
Frontier Balanced Fund
Investment in Unconsolidated Trading Companies 2,190,822 (46,008 ) — 2,144,814
Open Trade Equity (Deficit) (23,444 ) — — (23,444 )
Swap Contracts — — 9,850,185 9,850,185
U.S. Treasury Securities 1,515,106 — — 1,515,106
Frontier Select Fund
Investment in Unconsolidated Trading Companies 69,462 — 538,309 607,771
U.S. Treasury Securities 330,422 — — 330,422
Frontier Winton Fund
Investment in Unconsolidated Trading Companies 5,110,724 (99,932 ) — 5,010,792
U.S. Treasury Securities 4,968,843 — — 4,968,843
Frontier Heritage Fund
Investment in Unconsolidated Trading Companies 928,475 (18,416 ) — 910,059
Swap Contracts — — 3,010,288 3,010,288
U.S. Treasury Securities 851,399 — — 851,399
Total
December 31, 2017 Level 1 Inputs Level 2 Inputs Level 3 Inputs Fair Value
Frontier Diversified Fund
Investment in Unconsolidated Trading Companies $ 2,152,721 $ 55,593 $ — $ 2,208,314
Swap Contracts — — 6,376,472 6,376,472
U.S. Treasury Securities 767,049 — — 767,049
Frontier Masters Fund
Investment in Unconsolidated Trading Companies 1,460,743 31,450 — 1,492,193
U.S. Treasury Securities 1,663,014 — — 1,663,014
Frontier Long/Short Commodity Fund
Investment in Unconsolidated Trading Companies 121,510 — — 121,510
Swap Contracts — — 397,039 397,039
U.S. Treasury Securities 614,803 — — 614,803
Frontier Balanced Fund
Investment in Unconsolidated Trading Companies 3,072,933 81,725 — 3,154,658
Open Trade Equity (Deficit) 144,983 33,569 — 178,552
Swap Contracts — — 11,340,959 11,340,959
U.S. Treasury Securities 663,808 — — 663,808
Frontier Select Fund
Investment in Unconsolidated Trading Companies 91,790 — 579,073 670,863
U.S. Treasury Securities 464,427 — — 464,427
Frontier Winton Fund
Investment in Unconsolidated Trading Companies 7,750,343 184,193 — 7,934,536
U.S. Treasury Securities 5,667,825 — — 5,667,825
Frontier Heritage Fund
Investment in Unconsolidated Trading Companies 1,500,688 35,943 — 1,536,631
Swap Contracts — — 3,094,367 3,094,367
U.S. Treasury Securities 1,046,861 — — 1,046,861 </t>
  </si>
  <si>
    <t>Change in Level 3 Assets Measured at Fair Value on Recurring Basis</t>
  </si>
  <si>
    <t xml:space="preserve">For the Nine Months Ended September 30, 2018 Swaps
Frontier Long/Short
Frontier Balanced Fund Commodity Fund
Balance of recurring Level 3 assets as of January 1, 2018 $ 11,340,959 $ 397,039
Total gains or losses (realized/unrealized):
Included in earnings-realized — —
Included in earnings-unrealized 509,226 74,903
Proceeds from collateral reduction (2,000,000 ) —
Change in ownership allocation — —
Transfers in and/or out of Level 3 — —
Balance of recurring Level 3 assets as of September 30, 2018 $ 9,850,185 $ 471,942
Frontier Diversified
Fund Frontier Heritage Fund
Balance of recurring Level 3 assets as of January 1, 2018 $ 6,376,472 $ 3,094,367
Total gains or losses (realized/unrealized):
Included in earnings-realized — —
Included in earnings-unrealized 299,525 (84,079 )
Proceeds from collateral reduction (1,100,000 ) —
Change in ownership allocation — —
Transfers in and/or out of Level 3 — —
Balance of recurring Level 3 assets as of September 30, 2018 $ 5,575,997 $ 3,010,288 For
the Year Ended December 31, 2017 Swaps
Frontier Long/Short
Frontier Balanced Fund Commodity Fund
Balance of recurring Level 3 assets as of January 1, 2017 $ 18,939,450 $ 4,220,468
Total gains or losses (realized/unrealized):
Included in earnings-realized — —
Included in earnings-unrealized (84,491 ) 26,621
Proceeds from collateral reduction (7,514,000 ) (3,850,050 )
Change in ownership allocation — —
Transfers in and/or out of Level 3 — —
Balance of recurring Level 3 assets as of December 31, 2017 $ 11,340,959 $ 397,039
Frontier Diversified Fund Frontier Heritage Fund
Balance of recurring Level 3 assets as of January 1, 2017 $ 8,637,847 $ 8,391,414
Total gains or losses (realized/unrealized):
Included in earnings-realized — —
Included in earnings-unrealized (47,375 ) (297,047 )
Proceeds from collateral reduction (2,214,000 ) (5,000,000 )
Change in ownership allocation — —
Transfers in and/or out of Level 3 — —
Balance of recurring Level 3 assets as of December 31, 2017 $ 6,376,472 $ 3,094,367
For the Nine Months Ended September 30, 2018
Investments in Unconsolidated Trading Companies:
Frontier
Select
Fund
Balance of recurring Level 3 assets as of January 1, 2018 $ 579,074
Change in fair value of investments in unconsolidated trading companies (40,765 )
Purchases of investments of unconsolidated trading companies —
Change in ownership allocation —
Transfers in and/or out of Level 3 —
Balance of recurring Level 3 assets as of September 30, 2018 $ 538,309 Investments in Unconsolidated Trading Companies:
Frontier Select Fund
Balance of recurring Level 3 assets as of January 1, 2017 $ 3,147,279
Change in fair value of investments in unconsolidated trading companies (144,019 )
Change in ownership allocation (2,424,187 )
Transfers in and/or out of Level 3 —
Balance of recurring Level 3 assets as of December 31, 2017 $ 579,073 </t>
  </si>
  <si>
    <t>Change in Unrealized Appreciation (Depreciation) included in Statements of Operations Attributable to Level 3 Investments</t>
  </si>
  <si>
    <t>The total change in unrealized appreciation (depreciation)
included in the statements of operations attributable to level 3 investments still held at September 30, 2018:
Frontier Diversified Frontier Long/Short Frontier Balanced
Fund Commodity Fund Fund Frontier Heritage Fund
Swap Contracts $ 299,525 $ 74,903 $ 509,226 $ (84,079 )
Frontier Select Fund
Investments in Unconsolidated Trading Companies $ (40,765 ) The
total change in unrealized appreciation (depreciation) included in the statements of operations attributable to level 3 investments
still held at December 31, 2017:
Frontier Long/Short Frontier Balanced Frontier Heritage
Frontier Diversified Fund Commodity Fund Fund Fund
Swap Contracts $ (47,375 ) $ 26,621 $ (84,491 ) $ (297,047 )
Frontier Select Fund
Investments in Unconsolidated Trading Companies $ (144,019 )</t>
  </si>
  <si>
    <t xml:space="preserve">The following table summarizes the instruments that comprise
the Trust financial asset portfolio, by Series, measured at fair value on a recurring basis as of September 30, 2018 and December
31, 2017 segregated by the level of valuation inputs within the fair value hierarchy utilized to measure fair value.
September 30, 2018 Level 1 Inputs Level 2 Inputs Level 3 Inputs Fair Value
Open Trade Equity (Deficit) $ 645,197 $ (298,471 ) $ — $ 346,726
Swap Contracts — — 18,908,412 18,908,412
U.S. Treasury Securities 9,591,613 — — 9,591,613
Total
December 31, 2017 Level 1 Inputs Level 2 Inputs Level 3 Inputs Fair Value
Open Trade Equity (Deficit) $ 1,145,940 $ 422,474 $ — $ 1,568,414
Swap Contracts — — 21,208,838 21,208,838
U.S. Treasury Securities 10,887,786 — — 10,887,786 </t>
  </si>
  <si>
    <t xml:space="preserve">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Swaps
For the Nine months ended June 30, 2018
Balance of recurring Level 3 assets as of January 1, 2018 21,208,838
Total gains or losses (realized/unrealized):
Included in earnings-realized —
Included in earnings-unrealized 799,575
Proceeds from collateral reduction (3,100,000 )
Purchase of investments —
Sale of investments —
Transfers in and/or out of Level 3 —
Balance of recurring Level 3 assets as of September 30, 2018 18,908,412
For the Year ended December 31, 2017
Balance of recurring Level 3 assets as of January 1, 2017 $ 40,189,178
Total gains or losses (realized/unrealized):
Included in earnings-realized —
Included in earnings-unrealized (402,290 )
Proceeds from collateral reduction (18,578,050 )
Purchase of investments —
Sale of investments —
Transfers in and/or out of Level 3 —
Balance of recurring Level 3 assets as of December 31, 2017 $ 21,208,838 </t>
  </si>
  <si>
    <t xml:space="preserve">The total change in unrealized appreciation (depreciation)
included in the statements of operations attributable to level 3 investments still held at September 30, 2018:
Swap contracts $ 799,575 The
total change in unrealized appreciation (depreciation) included in the statements of operations attributable to level 3 investments
still held at December 31, 2017:
Swap contracts $ (402,290) </t>
  </si>
  <si>
    <t>Swap Contracts (Tables)</t>
  </si>
  <si>
    <t>Trust, with Respect to Series, has Invested in Following Swap</t>
  </si>
  <si>
    <t>The Series have invested in the following swaps as of and
for the nine months ended September 30, 2018:
Frontier Long/Short Frontier Heritage
Frontier Balanced Fund Frontier Diversified Fund Commodity Fund Fund
Total Return Swap Total Return Swap Total Return Swap Total Return Swap
Counterparty DeutscheBank AG DeutscheBank AG DeutscheBank AG DeutscheBank AG
Notional Amount $11,375,292 $3,054,369 $653,610 $2,072,056
Termination Date 3/31/2023 3/31/2023 3/31/2023 3/27/2023
Cash Collateral $86,000 $86,000 $29,950 $978,950
Swap Value $9,764,185 $5,489,997 $441,992 $2,031,338
Investee Returns Total Returns Total Returns Total Returns Total Returns
Realized Gain/(Loss) $0 $0 $0 $0
Change in Unrealized Gain/(Loss) $509,226 $299,525 $74,903 ($84,079)
Fair Value as of September 30, 2018 $9,850,185 $5,575,997 $471,942 $3,010,288
Advance on swap appreciation ($4,926,555) ($2,500,000) ($115,000) ($1,900,000) The Series have invested in the following swaps as of and
for the year ended December 31, 2017:
Frontier Long/Short Commodity
Frontier Balanced Fund Frontier Diversified Fund Fund Frontier Heritage Fund
Total Return Swap Total Return Swap Total Return Swap Total Return Swap
Counterparty DeutscheBank AG DeutscheBank AG DeutscheBank AG DeutscheBank AG
Notional Amount $13,373,629 $4,651,155 $653,610 $2,072,056
Termination Date 8/2/2018 8/2/2018 8/7/2018 3/26/2018
Cash Collateral $2,086,000 $1,186,000 $29,950 $982,500
Swap Value $9,254,959 $5,190,472 $367,089 $2,111,867
Investee Returns Total Returns Total Returns Total Returns Total Returns
Realized Gain/(Loss) $0 $0 $0 $0
Change in Unrealized Gain/(Loss) ($84,491) ($47,375) $26,621 ($297,047)
Fair Value as of 12/31/2017 $11,340,959 $6,376,472 $397,039 $3,094,367
Advance on swap appreciation ($4,926,555) ($2,500,000) ($115,000) ($1,900,000)</t>
  </si>
  <si>
    <t>The Trust had invested in the following swap contracts as
of and for the nine months ended September 30, 2018:
XXXIV Balanced select swap XXXV Diversified select swap XXXVII L/S select swap Brevan Howard
Total Return Swap Total Return Swap Total Return Swap Total Return Swap
Counterparty DeutscheBank AG DeutscheBank AG DeutscheBank AG DeutscheBank AG
Notional Amount $11,735,292 $3,054,369 $653,610 $2,072,056
Termination Date 3/31/2023 3/31/2023 3/31/2023 3/27/2023
Cash Collateral $86,000 $86,000 $29,950 $978,950
Swap Value $9,764,185 $5,489,997 $441,992 $2,031,338
Investee Returns Total Returns Total Returns Total Returns Total Returns
Realized Gain/(Loss) $0 $0 $0 $0
Change in Unrealized Gain/(Loss) $509,226 $299,525 $74,903 ($84,079)
Fair Value as of September 30, 2018 $9,850,185 $5,575,997 $471,942 $3,010,288
Advance on swap appreciation ($4,926,555) ($2,500,000) ($115,000) ($1,900,000) The Trust had invested in the following swap contracts as
of and for the year ended December 31, 2017:
XXXIV Balanced select swap XXXV Diversified select swap XXXVII L/S select swap XXXIX Brevan Howard
Total Return Swap Total Return Swap Total Return Swap Total Return Swap
Counterparty DeutscheBank AG DeutscheBank AG DeutscheBank AG DeutscheBank AG
Notional Amount $13,373,629 $4,651,155 $653,610 $2,072,056
Termination Date 8/2/2018 8/2/2018 8/7/2018 3/26/2018
Cash Collateral $2,086,000 $1,186,000 $29,950 $982,500
Swap Value $9,254,959 $5,190,472 $367,089 $2,111,867
Investee Returns Total Returns Total Returns Total Returns Total Returns
Realized Gain/(Loss) $0 $0 $0 $0
Change in Unrealized Gain/(Loss) ($84,491) ($47,375) $26,621 ($297,047)
Fair Value as of 12/31/2017 $11,340,959 $6,376,472 $397,039 $3,094,367
Advance on swap appreciation ($4,926,555) ($2,500,000) ($115,000) ($1,900,000)</t>
  </si>
  <si>
    <t>Investments in Unconsolidated Trading Companies and Private Investment Companies (Tables)</t>
  </si>
  <si>
    <t>Investments in Unconsolidated Trading Companies</t>
  </si>
  <si>
    <t xml:space="preserve">The following table summarizes each of the Series’
investments in unconsolidated Trading companies as of September 30, 2018 and December 31, 2017:
As of September 30, 2018 As of December 31, 2017
Percentage of Percentage of
Series Net Series Net
Assets Invested Assets Invested
in Unconsolidated in Unconsolidated
Trading and Private Trading and Private
Investment Companies Fair Value Investment Companies Fair Value
Series
Frontier Diversified Series —
Frontier Trading Companies II and XXXVIII 6.76% $ 1,146,091 10.37% $ 2,225,210
Frontier Masters Series —
Frontier Trading Companies II and XXXVIII 14.28% $ 969,945 12.55% $ 1,501,142
Frontier Long/Short Commodity Series —
Frontier Trading Company XXXVIII 3.32% $ 99,860 2.86% $ 121,510
Frontier Balanced Series —
Frontier Trading Companies II and XXXVIII 6.13% $ 2,144,814 6.59% $ 3,178,176
Frontier Select Series —
Frontier Trading Companies XXXVIII and XXXIX 13.82% $ 607,771 9.86% $ 670,863
Frontier Winton Fund
Frontier Trading Companies II and XXXVIII 48.77% $ 5,010,792 53.79% $ 7,987,575
Frontier Heritage Series —
Frontier Trading Companies II and XXXVIII 18.25% $ 910,059 22.66% $ 1,536,631 </t>
  </si>
  <si>
    <t>Equity in Earnings from Unconsolidated Trading Companies</t>
  </si>
  <si>
    <t>The following tables summarize each of the Series; equity
in earnings from unconsolidated Trading and private investment companies for the three and nine months ended September 30, 2018
and 2017.
Three Months Ended September 30, 2018 Three Months Ended September 2017
Change in Change in
Trading Realized Unrealized Net Income Trading Realized Unrealized Net Income
Commissions Gain/(Loss) Gain/(Loss) (Loss) Commissions Gain/(Loss) Gain/(Loss) (Loss)
Frontier Balanced Fund
Frontier Trading Company II, LLC $ — $ — $ 46,550 $ 46,550 $ — $ — $ 72,519 $ 72,519
Frontier Trading Company XXXVIII, LLC — — 2,568 2,568 — — (9,021 ) (9,021 )
Galaxy Plus Fund - Aspect Feeder Fund (532) LLC (9,291 ) (65,905 ) 96,559 21,363 (19,245 ) (56,867 ) 153,322 77,210
Galaxy Plus Fund - Doherty Feeder Fund (528) LLC (12,879 ) 39,369 (23,273 ) 3,217 (18,045 ) 41,460 2,070 25,485
Galaxy Plus Fund - Emil van Essen STP Feeder Fund (516) LL (68,449 ) 525,034 (732,131 ) (275,546 ) (80,645 ) 809,976 (431,386 ) 297,945
Galaxy Plus Fund - Fort Contrarian Feeder Fund (510) LLC (10,825 ) 24,104 41,083 54,362 (37,146 ) (161,057 ) 416,622 218,419
Galaxy Plus Fund - LRR Feeder Fund (522) LLC — — (4,884 ) (4,884 ) — (63 ) (256,549 ) (256,612 )
Galaxy Plus Fund - QIM Feeder Fund (526) LLC (38,176 ) (205,387 ) 29,398 (214,165 ) (52,684 ) (693,062 ) 690,348 (55,398 )
Galaxy Plus Fund - Quantmetrics Feeder Fund (527) LLC (10,502 ) 37,958 (5,938 ) 21,518 (31,025 ) (185,578 ) (512 ) (217,115 )
Galaxy Plus Fund - Quest Feeder Fund (517) LLC (6,575 ) (46,302 ) 6,537 (46,340 ) (7,239 ) (14,512 ) 2,826 (18,925 )
Galaxy Plus Fund - Welton GDP Feeder Fund (538) LLC (38,085 ) 46,290 67,221 75,426 (87,162 ) (408,339 ) 385,991 (109,510 )
Total $ (194,782 ) $ 355,161 $ (476,310 ) $ (315,931 ) $ (333,191 ) $ (668,042 ) $ 1,026,230 $ 24,997
Frontier Winton Fund
Frontier Trading Company II, LLC $ — $ — $ 2,568 $ 2,568
Frontier Trading Company XXXVIII, LLC — — 154,297 154,297 — — (31,155 ) (31,155 )
Total $ — $ — $ 156,865 $ 156,865 $ — $ — $ (31,155 ) $ (31,155 )
Frontier Frontier Select Fund
Frontier Trading Company XXXIX, LLC $ — $ — $ 3,227 $ 3,227 $ — $ — $ 53,727 $ 53,727
Frontier Trading Company XXXVIII, LLC — — (20,172 ) (20,172 ) — — (8,337 ) (8,337 )
Galaxy Plus Fund - TT Feeder Fund (531) LLC (21,700 ) 91,839 25,085 95,224 (35,396 ) 67,150 (116,095 ) (84,341 )
Galaxy Plus Fund - Welton GDP Feeder Fund (538) LLC (31,965 ) 13,930 25,712 7,677 (209,529 ) (209,529 )
Total $ (53,665 ) $ 105,769 $ 33,852 $ 85,956 $ (35,396 ) $ 67,150 $ (280,234 ) $ (248,480 )
Frontier Heritage Fund
Frontier Trading Company II, LLC $ — $ — $ 19,781 $ 19,781 $ — $ — $ 46,789 $ 46,789
Frontier Trading Company XXXVIII, LLC — — 1,051 1,051 — — (9,998 ) (9,998 )
Galaxy Plus Fund - Welton GDP Feeder Fund (538) LLC (33,189 ) 14,991 22,315 4,117 $ (29,980 ) $ 51,752 $ (142,541 ) (120,769 )
Total $ (33,189 ) $ 14,991 $ 43,147 $ 24,949 $ (29,980 ) $ 51,752 $ (105,750 ) $ (83,978 )
Frontier Long/Short Commodity Fund
Frontier Trading Company XXXVIII, LLC $ — $ — $ 1,511 $ 1,511 $ — $ — $ (1,334 ) $ (1,334 )
Galaxy Plus Fund - Chesapeake Feeder Fund (518) LLC — — — — (5,111 ) 10,011 (15,755 ) (10,855 )
Galaxy Plus Fund - Emil van Essen STP Feeder Fund (516) LLC (19,658 ) 84,795 (121,669 ) (56,532 ) (37,912 ) 210,831 (102,127 ) 70,792
Galaxy Plus Fund - LRR Feeder Fund (522) LLC — — (90,105 ) (90,105 ) — (2,869 ) 5,305 2,436
Galaxy Plus Fund - Welton GDP Feeder Fund (538) LLC (15,062 ) 5,925 10,810 1,673 (30,671 ) (59,091 ) 52,198 (37,564 )
Total $ (34,720 ) $ 90,720 $ (199,453 ) $ (143,453 ) $ (73,694 ) $ 158,882 $ (61,713 ) $ 23,475
Frontier Diversified Fund
Frontier Trading Company II, LLC $ — $ — $ 34,017 $ 34,017 $ — $ — $ 29,203 $ 29,203
Frontier Trading Company XXXVIII, LLC — — 2,127 2,127 — — 3,026 3,026
Galaxy Plus Fund - Aspect Feeder Fund (532) LLC (4,157 ) (23,653 ) 34,404 6,594 (8,281 ) (26,711 ) 65,961 30,969
Galaxy Plus Fund - Chesapeake Feeder Fund (518) LLC — — — — (5,529 ) 14,423 (32,526 ) (23,632 )
Galaxy Plus Fund - Doherty Feeder Fund (528) LLC (9,004 ) 22,242 (13,179 ) 59 (11,301 ) 21,985 865 11,549
Galaxy Plus Fund - Emil van Essen STP Feeder Fund (516) LLC (39,614 ) 258,878 (358,841 ) (139,577 ) (41,460 ) 371,152 (187,157 ) 142,535
Galaxy Plus Fund - Fort Contrarian Feeder Fund (510) LLC (9,027 ) 10,939 20,972 22,884 (15,109 ) (55,000 ) 140,263 70,154
Galaxy Plus Fund - LRR Feeder Fund (522) LLC — — (2,350 ) (2,350 ) — (15 ) (93,042 ) (93,057 )
Galaxy Plus Fund - QIM Feeder Fund (526) LLC (20,929 ) (92,636 ) 16,282 (97,283 ) (38,315 ) (410,394 ) 402,029 (46,680 )
Galaxy Plus Fund - Quantmetrics Feeder Fund (527) LLC (8,047 ) 17,990 (2,619 ) 7,324 (25,622 ) (105,994 ) (426 ) (132,042 )
Galaxy Plus Fund - Quest Feeder Fund (517) LLC (7,511 ) (46,302 ) 6,537 (47,276 ) (10,292 ) (25,052 ) 26,393 (8,951 )
Galaxy Plus Fund - Welton GDP Feeder Fund (538) LLC (20,337 ) 21,164 31,504 32,331 (58,330 ) (244,662 ) 245,800 (57,192 )
Total $ (118,626 ) $ 168,622 $ (231,146 ) $ (181,150 ) $ (214,239 ) $ (460,268 ) $ 600,389 $ (74,118 )
Frontier Masters Fund
Frontier Trading Company II, LLC $ — $ — $ (4,703 ) $ (4,703 ) $ — $ — $ 36,130 $ 36,130
Frontier Trading Company XXXVIII, LLC — — 3,100 3,100 — — (4,657 ) (4,657 )
Galaxy Plus Fund - Chesapeake Feeder Fund (518) LLC — — — — (11,827 ) 27,230 (47,312 ) (31,909 )
Galaxy Plus Fund - Emil van Essen STP Feeder Fund (516) LLC (51,154 ) 235,343 (326,220 ) (142,031 ) (62,543 ) 419,529 (214,880 ) 142,106
Galaxy Plus Fund - Welton GDP Feeder Fund (538) LLC (32,744 ) 17,636 26,253 11,145 (55,827 ) (139,604 ) 81,403 (114,028 )
Galaxy Plus Fund - TT Feeder Fund (531) LLC (17,623 ) 95,172 21,795 99,344 — — (128,372 ) (128,372 )
Total $ (101,521 ) $ 348,151 $ (279,775 ) $ (33,145 ) $ (130,197 ) $ 307,155 $ (277,688 ) $ (100,730 )
Nine Months Ended September 30, 2018 Nine Months Ended September 2017
Change in Change in
Trading Realized Unrealized Net Income Trading Realized Unrealized Net Income
Commissions Gain/(Loss) Gain/(Loss) (Loss) Commissions Gain/(Loss) Gain/(Loss) (Loss)
Frontier Balanced Fund
Frontier Trading Company II, LLC $ — $ — $ 114,510 $ 114,510 $ (32,747 ) $ 216,451 $ (342,327 ) $ (158,623 )
Frontier Trading Company XXXVIII, LLC — — (8,908 ) (8,908 ) — — (215,180 ) (215,180 )
Galaxy Plus Fund - Aspect Feeder Fund (532) LLC (53,188 ) (277,921 ) 103,487 (227,622 ) (64,009 ) (444,842 ) 139,701 (369,150 )
Galaxy Plus Fund - Doherty Feeder Fund (528) LLC (44,264 ) (119,199 ) (22,162 ) (185,625 ) (68,404 ) 189,463 (32,758 ) 88,301
Galaxy Plus Fund - Emil van Essen STP Feeder Fund (516) LL (296,953 ) 894,510 (718,674 ) (121,117 ) (450,701 ) 1,744,230 8,954 1,302,483
Galaxy Plus Fund - Fort Contrarian Feeder Fund (510) LLC (47,185 ) (114,597 ) 51,845 (109,937 ) (134,386 ) 896,859 (27,111 ) 735,362
Galaxy Plus Fund - LRR Feeder Fund (522) LLC (123 ) — (8,469 ) (8,592 ) — (63 ) (1,015,265 ) (1,015,328 )
Galaxy Plus Fund - QIM Feeder Fund (526) LLC (111,704 ) (813,565 ) 90,256 (835,013 ) (1,105,937 ) 3,100,899 394,461 2,389,423
Galaxy Plus Fund - Quantmetrics Feeder Fund (527) LLC (73,053 ) (34,735 ) 6,431 (101,357 ) (175,559 ) 207,540 217,419 249,400
Galaxy Plus Fund - Quest Feeder Fund (517) LLC (20,503 ) (88,994 ) 9,703 (99,794 ) (20,728 ) 643,877 (818,574 ) (195,425 )
Galaxy Plus Fund - Welton GDP Feeder Fund (538) LLC (175,522 ) (1,567,177 ) 154,073 (1,588,626 ) (217,096 ) (862,039 ) (70,599 ) (1,149,734 )
Total $ (822,495 ) $ (2,121,678 ) $ (227,908 ) $ (3,172,081 ) $ (2,269,567 ) $ 5,692,375 $ (1,761,279 ) $ 1,661,529
Frontier Winton Fund
Frontier Trading Company II, LLC $ — $ — $ (183,988 ) $ (183,988 ) $ — $ — $ — $ —
Frontier Trading Company XXXVIII, LLC — — 88,092 88,092 — — (334,372 ) (334,372 )
Total $ — $ — $ (95,896 ) $ (95,896 ) $ — $ — $ (334,372 ) $ (334,372 )
Frontier Frontier Select Fund
Frontier Trading Company XXXIX, LLC $ — $ — $ (38,351 ) $ (38,351 ) $ — $ — $ (249,165 ) $ (249,163 )
Frontier Trading Company XXXVIII, LLC — — (15,611 ) (15,611 ) — — (70,090 ) (70,092 )
Galaxy Plus Fund - TT Feeder Fund (531) LLC (83,404 ) (433,416 ) 92,847 (423,973 ) (26,272 ) 455,907 (1,076,952 ) (647,317 )
Galaxy Plus Fund - Welton GDP Feeder Fund (538) LLC (112,056 ) (80,517 ) (182,320 ) (374,893 ) (35,396 ) 67,150 (209,529 ) (177,775 )
Total $ (195,460 ) $ (513,933 ) $ (143,435 ) $ (852,828 ) $ (61,668 ) $ 523,057 $ (1,605,736 ) $ (966,572 )
Frontier Heritage Fund
Frontier Trading Company II, LLC $ — $ — $ 26,444 $ 26,444 $ (61,563 ) $ 113,582 $ (118,339 ) $ (66,320 )
Frontier Trading Company XXXVIII, LLC — — (3,644 ) (3,644 ) — — (104,610 ) (104,610 )
Galaxy Plus Fund - Welton GDP Feeder Fund (538) LLC (128,567 ) (535,418 ) 67,067 (596,918 ) $ (29,980 ) $ 51,752 $ (142,541 ) (120,769 )
Total $ (128,567 ) $ (535,418 ) $ 89,867 $ (574,118 ) $ (91,543 ) $ 165,334 $ (365,490 ) $ (291,699 )
Frontier Long/Short Commodity Fund
Frontier Trading Company XXXVIII, LLC $ — $ — $ (301 ) $ (301 ) $ — $ — $ 48,430 $ 48,430
Galaxy Plus Fund - Chesapeake Feeder Fund (518) LLC — — — — (49,244 ) (27,947 ) 56,870 (20,321 )
Galaxy Plus Fund - Emil van Essen STP Feeder Fund (516) LLC (75,198 ) 191,295 (164,749 ) (48,652 ) (219,046 ) 608,857 93,673 483,484
Galaxy Plus Fund - LRR Feeder Fund (522) LLC (681 ) — (145,612 ) (146,293 ) (570,790 ) (2,869 ) 5,305 (568,354 )
Galaxy Plus Fund - Welton GDP Feeder Fund (538) LLC (59,678 ) (230,562 ) 24,115 (266,125 ) (61,797 ) (61,934 ) (105,149 ) (228,880 )
Total $ (135,557 ) $ (39,267 ) $ (286,547 ) $ (461,371 ) $ (900,877 ) $ 516,107 $ 99,129 $ (285,641 )
Frontier Diversified Fund
Frontier Trading Company II, LLC $ — $ — $ 40,239 40,239 (34,961 ) 156,232 (215,541 ) (94,270 )
Frontier Trading Company XXXVIII, LLC — — 307 307 — — (217,505 ) (217,505 )
Galaxy Plus Fund - Aspect Feeder Fund (532) LLC (25,766 ) (94,474 ) 36,713 (83,527 ) (47,202 ) (275,640 ) 107,879 (214,963 )
Galaxy Plus Fund - Chesapeake Feeder Fund (518) LLC — — — — (57,740 ) (282,402 ) 368,874 28,732
Galaxy Plus Fund - Doherty Feeder Fund (528) LLC (28,732 ) (48,799 ) (12,067 ) (89,598 ) (48,192 ) 115,185 (20,362 ) 46,631
Galaxy Plus Fund - Emil van Essen STP Feeder Fund (516) LLC (127,929 ) 449,134 (404,314 ) (83,109 ) (372,907 ) 1,308,793 157,823 1,093,709
Galaxy Plus Fund - Fort Contrarian Feeder Fund (510) LLC (28,612 ) (2,139 ) 29,425 (1,326 ) (86,543 ) 613,006 (32,023 ) 494,440
Galaxy Plus Fund - LRR Feeder Fund (522) LLC — (62 ) 1,592 1,530 — (15 ) (379,526 ) (379,541 )
Galaxy Plus Fund - QIM Feeder Fund (526) LLC (62,615 ) (428,811 ) 18,024 (473,402 ) (716,264 ) 2,120,108 (618 ) 1,403,226
Galaxy Plus Fund - Quantmetrics Feeder Fund (527) LLC (45,287 ) (7,954 ) 2,742 (50,499 ) (170,681 ) 290,815 121,852 241,986
Galaxy Plus Fund - Quest Feeder Fund (517) LLC (23,108 ) (89,102 ) 9,703 (102,507 ) (65,209 ) 1,793,033 (2,309,045 ) (581,221 )
Galaxy Plus Fund - Welton GDP Feeder Fund (538) LLC (92,781 ) (751,752 ) 54,921 (789,612 ) (167,731 ) (525,880 ) (78,889 ) (772,500 )
Total $ (434,830 ) $ (973,959 ) $ (222,715 ) $ (1,631,504 ) $ (1,767,430 ) $ 5,313,235 $ (2,497,081 ) $ 1,048,724
Frontier Masters Fund
Frontier Trading Company II, LLC $ — $ — $ (99,255 ) (99,255 ) 25,034 91,810 (254,854 ) (138,010 )
Frontier Trading Company XV, LLC — — — — (82,918 ) 78,115 (115,394 ) (120,197 )
Frontier Trading Company XXXVIII, LLC — — 20,318 20,318 — — (108,362 ) (108,362 )
Galaxy Plus Fund - Chesapeake Feeder Fund (518) LLC — (76,396 ) 68,413 (7,983 ) (81,868 ) (54,404 ) 103,126 (33,146 )
Galaxy Plus Fund - Emil van Essen STP Feeder Fund (516) LLC (200,364 ) 498,398 (429,904 ) (131,870 ) (287,707 ) 937,794 43,617 693,704
Galaxy Plus Fund - Welton GDP Feeder Fund (538) LLC (132,925 ) (709,314 ) 39,893 (802,346 ) (89,695 ) (176,476 ) (192,207 ) (458,378 )
Galaxy Plus Fund - TT Feeder Fund (531) LLC (64,811 ) 7,178 (157,460 ) (215,093 ) — — (749,376 ) (749,376 )
Total $ (398,100 ) $ (280,134 ) $ (557,995 ) $ (1,236,229 ) $ (517,154 ) $ 876,839 $ (1,273,450 ) $ (913,765 )</t>
  </si>
  <si>
    <t>Financial Statements of Unconsolidated Trading Companies</t>
  </si>
  <si>
    <t>The Series’ investments in private investment companies
have certain redemption and liquidity restrictions which are described in the following table:
Redemptions Redemptions Liquidity
Notice Period Permitted Restrictions
Frontier Diversified Fund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Masters Fund
Trend Following
Galaxy Plus Fund - TT Feeder Fund (531) LLC 24 hours Weekly None
Multi-Strategy
Galaxy Plus Fund - EvE STP Feeder Fund (516) LLC 24 hours Daily None
Galaxy Plus Fund - Welton GDP Feeder Fund (538) LLC 24 hours Daily None
Frontier Long/Short Commodity Fund
Multi-Strategy
Galaxy Plus Fund - EvE STP Feeder Fund (516) LLC 24 hours Daily None
Galaxy Plus Fund - LRR Feeder Fund (522) LLC 24 hours Daily None
Galaxy Plus Fund - Welton GDP Feeder Fund (538) LLC 24 hours Daily None
Frontier Balanced Fund
Multi-Strategy
Galaxy Plus Fund - EvE STP Feeder Fund (516) LLC 24 hours Daily None
Galaxy Plus Fund - Quantmetrics Feeder Fund (527) LLC 24 hours Daily None
Galaxy Plus Fund - LRR Feeder Fund (522)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Option Trading
Galaxy Plus Fund - Doherty Feeder Fund (528) LLC 24 hours Daily None
Frontier Select Fund
Trend Following
Galaxy Plus Fund - TT Feeder Fund (531) LLC 24 hours Weekly None
Frontier Heritage Fund
Multi-Strategy
Galaxy Plus Fund - Welton GDP Feeder Fund (538) LLC 24 hours Weekly None</t>
  </si>
  <si>
    <t xml:space="preserve">The following table summarizes the Trust’s equity in earnings
from each of the private investment companies during the three and nine months ended September 30, 2018 and 2017:
Thee Months Ended September 30, 2018 Three Months Ended September 30, 2017
Change in Change in
Trading Realized Unrealized Net Income Trading Realized Unrealized Net Income
Commissions Gain/(Loss) Gain/(Loss) (Loss) Commissions Gain/(Loss) Gain/(Loss) (Loss)
Galaxy Plus Fund - Aspect Feeder Fund (532) LLC $ (13,448 ) $ (89,558 ) $ 130,963 $ 27,957 $ (27,526 ) $ (83,578 ) $ 219,283 $ 108,179
Galaxy Plus Fund - Chesapeake Feeder Fund (518) LLC — — — — (22,467 ) 51,664 (95,593 ) (66,396 )
Galaxy Plus Fund - Doherty Feeder Fund (528) LLC (21,883 ) 61,611 (36,452 ) 3,276 (29,346 ) 63,445 2,935 37,034
Galaxy Plus Fund - Emil van Essen STP Feeder Fund (516) LLC (178,875 ) 1,104,050 (1,538,861 ) (613,686 ) (222,560 ) 1,811,488 (935,550 ) 653,378
Galaxy Plus Fund - Fort Contrarian Feeder Fund (510) LLC (19,852 ) 35,043 62,055 77,246 (52,255 ) (216,057 ) 556,885 288,573
Galaxy Plus Fund - LRR Feeder Fund (522) LLC — — (97,339 ) (97,339 ) — (2,947 ) (344,286 ) (347,233 )
Galaxy Plus Fund - QIM Feeder Fund (526) LLC (59,105 ) (298,023 ) 45,680 (311,448 ) (90,999 ) (1,103,456 ) 1,092,377 (102,078 )
Galaxy Plus Fund - Quantmetrics Feeder Fund (527) LLC (18,549 ) 55,948 (8,557 ) 28,842 (56,647 ) (291,572 ) (938 ) (349,157 )
Galaxy Plus Fund - Quest Feeder Fund (517) LLC (14,086 ) (92,604 ) 13,074 (93,616 ) (17,531 ) (39,564 ) 29,219 (27,876 )
Galaxy Plus Fund - Quest FIT Feeder Fund (535) LLC — — (256,019 ) (256,019 ) — — (91,259 ) (91,259 )
Galaxy Plus Fund - TT Feeder Fund (531) LLC (39,323 ) 187,011 46,880 194,568 — — (244,467 ) (244,467 )
Galaxy Plus Fund - Welton GDP Feeder Fund (538) LLC (171,382 ) 119,936 183,815 132,369 (297,366 ) (732,794 ) 413,322 (616,838 )
Total $ (536,503 ) $ 1,083,414 $ (1,454,761 ) $ (907,850 ) $ (816,697 ) $ (543,371 ) $ 601,928 $ (758,140 )
Nine Months Ended September 30, 2018 Nine Months Ended September 30, 2017
Change in Change in
Trading Realized Unrealized Net Income Trading Realized Unrealized Net Income
Commissions Gain/(Loss) Gain/(Loss) (Loss) Commissions Gain/(Loss) Gain/(Loss) (Loss)
Galaxy Plus Fund - Aspect Feeder Fund (532) LLC $ (81,572 ) $ (372,395 ) $ 140,200 $ (313,767 ) $ (111,211 ) $ (720,482 ) $ 247,580 $ (584,113 )
Galaxy Plus Fund - Chesapeake Feeder Fund (518) LLC — (76,396 ) 68,413 (7,983 ) (188,852 ) (364,753 ) 528,870 (24,735 )
Galaxy Plus Fund - Doherty Feeder Fund (528) LLC (72,912 ) (167,998 ) (34,229 ) (275,139 ) (116,596 ) 304,648 (53,120 ) 134,932
Galaxy Plus Fund - Emil van Essen STP Feeder Fund (516) LLC (700,233 ) 2,033,337 (1,717,641 ) (384,537 ) (1,330,361 ) 4,599,674 304,067 3,573,380
Galaxy Plus Fund - Fort Contrarian Feeder Fund (510) LLC (73,829 ) (116,736 ) 81,270 (109,295 ) (220,929 ) 1,509,865 (59,134 ) 1,229,802
Galaxy Plus Fund - LRR Feeder Fund (522) LLC (804 ) (62 ) (152,150 ) (153,016 ) (570,790 ) (2,947 ) (1,389,486 ) (1,963,223 )
Galaxy Plus Fund - QIM Feeder Fund (526) LLC (174,274 ) (1,242,377 ) 108,280 (1,308,371 ) (1,822,201 ) 5,221,007 393,843 3,792,649
Galaxy Plus Fund - Quantmetrics Feeder Fund (527) LLC (118,457 ) (42,689 ) 9,173 (151,973 ) (346,240 ) 498,355 339,271 491,386
Galaxy Plus Fund - Quest Feeder Fund (517) LLC (43,536 ) (175,750 ) 19,406 (199,880 ) (85,937 ) 2,436,910 (3,127,619 ) (776,646 )
Galaxy Plus Fund - Quest FIT Feeder Fund (535) LLC — — (329,083 ) (329,083 ) — — (795,707 ) (795,707 )
Galaxy Plus Fund - TT Feeder Fund (531) LLC (134,728 ) 39,795 (286,272 ) (381,205 ) (26,272 ) 455,907 (1,826,328 ) (1,396,693 )
Galaxy Plus Fund - Welton GDP Feeder Fund (538) LLC (715,002 ) (4,340,773 ) 379,408 (4,676,367 ) (601,695 ) (1,507,427 ) (798,914 ) (2,908,036 )
Total $ (2,115,347 ) $ (4,462,044 ) $ (1,713,225 ) $ (8,290,616 ) $ (5,421,084 ) $ 12,430,757 $ (6,236,677 ) $ 772,996 </t>
  </si>
  <si>
    <t>The Trust’s investments in private investment companies
have certain redemption and liquidity restrictions which are described in the following table:
Redemptions Redemptions Liquidity
Notice Period Permitted Restrictions
Frontier Funds
Multi-Strategy
Galaxy Plus Fund - EvE STP Feeder Fund (516) LLC 24 hours Daily None
Galaxy Plus Fund - LRR Feeder Fund (522) LLC 24 hours Daily None
Galaxy Plus Fund - Quantmetrics Feeder Fund (52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Galaxy Plus Fund - QuestFIT Feeder Fund (535) Segregated Portfolio 24 hours Daily None
Galaxy Plus Fund - TT Feeder Fund (531) LLC 24 hours Weekly None
Option Trading
Galaxy Plus Fund - Doherty Feeder Fund (528) LLC 24 hours Daily None</t>
  </si>
  <si>
    <t>Transactions with Affiliates (Tables) - Series Of Frontier Fund [Member]</t>
  </si>
  <si>
    <t>Fees Earned by Managing Owner</t>
  </si>
  <si>
    <t xml:space="preserve">The
following table summarizes fees earned by the Managing Owner for the three months and nine months ended September 30, 2018 and
2017: Three
Months Ended September 30, 2018
Incentive Fees (rebate) Management Fees Service Fees Trading Fees
Frontier Diversified Fund $ 10,897 $ 13,113 $ 14,432 $ 145,750
Frontier Masters Fund — 22,605 11,605 95,225
Frontier Long/Short Commodity Fund — — 334 19,318
Frontier Balanced Fund — 26,643 222,302 339,537
Frontier Select Fund — — 32,149 27,076
Frontier Winton Fund — 104,062 76,839 73,379
Frontier Heritage Fund — 22,635 29,343 33,624 Three
Months Ended September 30, 2017
Incentive Fees (rebate) Management Fees Service Fees Trading Fees
Frontier Diversified Fund $ — $ 13,509 $ 24,584 $ 221,452
Frontier Masters Fund — 26,862 19,585 151,229
Frontier Long/Short Commodity Fund — — 1,867 40,897
Frontier Balanced Fund — 25,760 323,572 462,275
Frontier Select Fund — — 46,479 39,673
Frontier Winton Fund — 188,835 99,725 127,661
Frontier Heritage Fund — 43,021 40,954 36,907 Nine
Months Ended September 30, 2018
Incentive Fees (rebate) Management Fees Service Fees Trading Fees
Frontier Diversified Fund $ 12,778 $ 37,905 $ 45,236 $ 454,513
Frontier Masters Fund — 83,816 39,503 335,271
Frontier Long/Short Commodity Fund — — 1,398 65,530
Frontier Balanced Fund 145,134 69,545 723,093 1,068,482
Frontier Select Fund — — 105,111 92,779
Frontier Winton Fund — 366,404 252,006 236,657
Frontier Heritage Fund 1,394 92,509 97,753 112,771 Nine
Months Ended September 30, 2017
Incentive Fees (rebate) Management Fees Service Fees Trading Fees
Frontier Diversified Fund $ (63,508 ) $ 69,251 $ 110,769 $ 1,154,233
Frontier Masters Fund — 150,767 72,519 527,813
Frontier Long/Short Commodity Fund (87,670 ) — 12,838 183,990
Frontier Balanced Fund — 102,297 1,106,847 1,625,446
Frontier Select Fund — 102,047 176,247 137,940
Frontier Winton Fund (49,790 ) 677,921 368,816 431,025 </t>
  </si>
  <si>
    <t>Fees Payable to Managing Owner</t>
  </si>
  <si>
    <t xml:space="preserve">The following table summarizes fees payable to the Managing
Owner as of September 30, 2018 and December 31, 2017. As
of September 30, 2018
Incentive Fees Management Fees Interest Fees Service Fees Trading Fees
Frontier Diversified Fund $ 10,897 $ 8,244 $ — $ 4,552 $ 47,283
Frontier Masters Fund — 7,494 — 2,625 32,173
Frontier Long/Short Commodity Fund — — 44 66 6,259
Frontier Balanced Fund — 23,019 3,591 61,951 108,152
Frontier Select Fund — — 765 7,750 8,530
Frontier Winton Fund — 34,474 15,770 20,813 23,696
Frontier Heritage Fund — 6,370 1,918 10,001 11,980 As
of December 31, 2017
Incentive Fees Management Fees Interest Fees Service Fees Trading Fees
Frontier Diversified Fund $ 12,847 $ 4,049 $ — $ 3,614 $ 61,188
Frontier Masters Fund — 8,949 — 3,570 49,131
Frontier Long/Short Commodity Fund — — 103 172 9,125
Frontier Balanced Fund 40,189 11,465 2,528 88,149 140,868
Frontier Select Fund — — 1,358 14,743 14,898
Frontier Winton Fund — 53,039 20,992 26,714 43,573
Frontier Heritage Fund — 13,471 2,608 11,483 15,703 </t>
  </si>
  <si>
    <t>Interest Paid by Each Series to Managing Owner</t>
  </si>
  <si>
    <t xml:space="preserve">The following table outlines the interest paid by each
Series to the Managing Owner and its ratio to average net assets for the three and nine months ended September 30, 2018 and
2017: Three Months Ended
September 30, 2018 September 30, 2017 September 30, 2018 September 30, 2017
Gross Amount Paid to Gross Amount Paid to Ratio to Average Net Ratio to Average Net
the Managing Owner the Managing Owner Assets Assets
Frontier Diversified Class 1 $ — $ — 0.00 % 0.00 %
Frontier Diversified Class 2 — — 0.00 % 0.00 %
Frontier Diversified Class 3 — — 0.00 % 0.00 %
Frontier Masters Class 1 — (314 ) 0.00 % -0.01 %
Frontier Masters Class 2 — (333 ) 0.00 % -0.01 %
Frontier Masters Class 3 — (543 ) 0.00 % -0.01 %
Frontier Long/Short Class 2 4 35 0.00 % 0.01 %
Frontier Long/Short Class 3 55 289 0.00 % 0.01 %
Frontier Long/Short Class 1a — — 0.00 % 0.00 %
Frontier Long/Short Class 2a — — 0.00 % 0.00 %
Frontier Long/Short Class 3a — — 0.00 % 0.00 %
Frontier Balanced Fund Class 1 4,688 9,154 0.01 % 0.02 %
Frontier Balanced Fund Class 1AP 85 123 0.02 % 0.02 %
Frontier Balanced Fund Class 2 848 2,046 0.01 % 0.02 %
Frontier Balanced Fund Class 2A 12 (77 ) 0.00 % -0.01 %
Frontier Balanced Fund Class 3A 31 (136 ) 0.00 % -0.01 %
Frontier Select Fund Class 1 228 4,708 0.00 % 0.08 %
Frontier Select Fund Class 1AP 1 17 0.01 % 0.08 %
Frontier Select Fund Class 2 20 686 0.00 % 0.08 %
Frontier Winton Class 1 5,024 28,693 0.04 % 0.22 %
Frontier Winton Class 1AP 18 74 0.05 % 0.22 %
Frontier Winton Class 2 310 23,095 0.03 % 0.22 %
Frontier Heritage Fund Class 1 412 7,622 0.01 % 0.14 %
Frontier Heritage Fund Class 1AP — 8 0.00 % 0.15 %
Frontier Heritage Fund Class 2 68 1,297 0.01 % 0.14 %
Total $ 11,804 $ 76,444 Nine Months Ended
September 30, 2018 September 30, 2017 September 30, 2018 September 30, 2017
Gross Amount Paid to Gross Amount Paid to Ratio to Average Net Ratio to Average Net
the Managing Owner the Managing Owner Assets Assets
Frontier Diversified Class 1 $ — $ (3,860 ) 0.00 % -0.10 %
Frontier Diversified Class 2 — (19,555 ) 0.00 % -0.07 %
Frontier Diversified Class 3 — (7,071 ) 0.00 % -0.06 %
Frontier Masters Class 1 — (4,988 ) 0.00 % -0.12 %
Frontier Masters Class 2 — (5,113 ) 0.00 % -0.11 %
Frontier Masters Class 3 — (5,881 ) 0.00 % -0.09 %
Frontier Long/Short Class 2 41 167 0.02 % 0.03 %
Frontier Long/Short Class 3 543 1,566 0.02 % 0.04 %
Frontier Long/Short Class 1a — 533 0.00 % 0.07 %
Frontier Long/Short Class 2a — 233 0.00 % 0.03 %
Frontier Long/Short Class 3a — 189 0.00 % 0.01 %
Frontier Balanced Fund Class 1 19,340 199,538 0.06 % 0.40 %
Frontier Balanced Fund Class 1AP 341 2,539 0.06 % 0.41 %
Frontier Balanced Fund Class 2 3,504 54,615 0.06 % 0.31 %
Frontier Balanced Fund Class 2A 51 494 0.01 % 0.09 %
Frontier Balanced Fund Class 3A 139 1,316 0.01 % 0.08 %
Frontier Select Fund Class 1 6,063 28,362 0.13 % 0.36 %
Frontier Select Fund Class 1AP 26 84 0.13 % 0.35 %
Frontier Select Fund Class 2 744 4,295 0.13 % 0.36 %
Frontier Winton Class 1 67,727 40,855 0.60 % 0.25 %
Frontier Winton Class 1AP 212 50 0.59 % 0.14 %
Frontier Winton Class 2 7,338 17,017 0.65 % 0.15 %
Frontier Heritage Fund Class 1 5,794 33,744 0.13 % 0.53 %
Frontier Heritage Fund Class 1AP 5 29 0.14 % 0.52 %
Frontier Heritage Fund Class 2 904 10,039 0.13 % 0.56 %
Total $ 112,772 $ 349,196 </t>
  </si>
  <si>
    <t>Financial Highlights (Tables)</t>
  </si>
  <si>
    <t>Financial Highlights of Trust</t>
  </si>
  <si>
    <t>The following information presents the financial highlights of the Trust, with respect to
the Series, for the three and nine months ended September 30, 2018 and 2017.
Frontier Diversified Fund Frontier Masters Fund Frontier Long/Short Commodity Fund
Class 1 Class 2 Class 3 Class 1 Class 2 Class 3 Class 1a Class 2 Class 2a Class 3 Class 3a
Per unit operating performance (1)
Net asset value, June 30, 2018 $ 108.30 $ 126.87 $ 118.09 $ 99.33 $ 116.38 $ 108.77 $ 70.78 $ 106.52 $ 82.13 $ 111.75 $ 86.11
Net operating results:
Interest income 0.06 0.07 0.06 0.07 0.08 0.07 0.07 0.11 0.08 0.11 0.08
Expenses (1.83 ) (1.19 ) (1.11 ) (2.16 ) (1.91 ) (1.79 ) (1.15 ) (0.64 ) (0.48 ) (0.67 ) (0.50 )
Net gain/(loss) on investments, net of non-controlling interests (2.07 ) (2.83 ) (2.57 ) (0.02 ) (0.15 ) (0.06 ) (3.50 ) (2.44 ) (4.58 ) (2.57 ) (4.75 )
Net income/(loss) (3.84 ) (3.96 ) (3.62 ) (2.13 ) (1.99 ) (1.78 ) (4.59 ) (2.98 ) (4.98 ) (3.13 ) (5.17 )
Net asset value, September 30, 2018 $ 104.46 $ 122.91 $ 114.47 $ 97.20 $ 114.39 $ 106.99 $ 66.19 $ 103.54 $ 77.15 $ 108.62 $ 80.94
Ratios to average net assets
Net investment income/(loss) -6.52 % -3.45 % -3.45 % -8.57 % -6.38 % -6.38 % -6.44 % -2.04 % -2.04 % -2.04 % -2.04 %
Expenses before incentive fees (3)(4) 6.67 % 3.60 % 3.60 % 8.83 % 6.65 % 6.65 % 6.84 % 2.45 % 2.45 % 2.45 % 2.45 %
Expenses after incentive fees (3)(4) 6.73 % 3.66 % 3.66 % 8.83 % 6.65 % 6.65 % 6.84 % 2.45 % 2.45 % 2.45 % 2.45 %
Total return before incentive fees (2) -3.48 % -3.06 % -3.00 % -2.14 % -1.71 % -1.64 % -6.48 % -2.80 % -6.06 % -2.80 % -6.00 %
Total return after incentive fees (2) -3.55 % -3.12 % -3.07 % -2.14 % -1.71 % -1.64 % -6.48 % -2.80 % -6.06 % -2.80 % -6.00 %
Frontier Balanced Fund Frontier Select Fund
Class 1 Class 1AP Class 2 Class 2a Class 3a Class 1 Class 1AP Class 2
Per unit operating performance (1)
Net asset value, June 30, 2018 $ 125.21 $ 140.68 $ 189.72 $ 164.33 $ 163.77 $ 74.75 $ 84.07 $ 111.56
Net operating results:
Interest income 0.02 0.03 0.03 0.03 0.03 0.00 0.00 0.00
Expenses (2.14 ) (1.38 ) (1.86 ) (1.61 ) (1.60 ) (1.01 ) (0.50 ) (0.67 )
Net gain/(loss) on investments, net of non-controlling interests (3.30 ) (3.70 ) (5.00 ) (4.26 ) (4.26 ) 1.67 1.88 2.51
Net income/(loss) (5.40 ) (5.05 ) (6.82 ) (5.85 ) (5.83 ) 0.66 1.38 1.84
Net asset value, September 30, 2018 $ 119.81 $ 135.63 $ 182.90 $ 158.48 $ 157.94 $ 75.41 $ 85.45 $ 113.40
Ratios to average net assets
Net investment income/(loss) -6.89 % -3.89 % -3.89 % -3.89 % -3.89 % -5.36 % -2.36 % -2.36 %
Expenses before incentive fees (3)(4) 7.01 % 4.01 % 4.01 % 4.01 % 4.01 % 5.36 % 2.36 % 2.36 %
Expenses after incentive fees (3)(4) 7.01 % 4.01 % 4.01 % 4.01 % 4.01 % 5.36 % 2.36 % 2.36 %
Total return before incentive fees (2) -4.31 % -3.59 % -3.59 % -3.56 % -3.56 % 0.88 % 1.64 % 1.65 %
Total return after incentive fees (2) -4.31 % -3.59 % -3.59 % -3.56 % -3.56 % 0.88 % 1.64 % 1.65 %
Frontier Winton Fund Frontier Heritage Fund
Class 1 Class 1AP Class 2 Class 1 Class 1AP Class 2
Per unit operating performance (1)
Net asset value, June 30, 2018 $ 148.66 $ 167.19 $ 203.47 $ 102.68 $ 115.46 $ 154.54
Net operating results:
Interest income 0.00 0.00 0.00 0.00 0.00 0.00
Expenses (3.55 ) (2.74 ) (3.63 ) (2.04 ) (1.43 ) (1.91 )
Net gain/(loss) on investments, net of non-controlling interests 0.91 1.06 6.36 0.46 0.55 0.68
Net income/(loss) (2.64 ) (1.68 ) 2.73 (1.58 ) (0.88 ) (1.23 )
Net asset value, September 30, 2018 $ 146.02 $ 165.51 $ 206.20 $ 101.10 $ 114.58 $ 153.31
Ratios to average net assets
Net investment income/(loss) -9.49 % -6.49 % -6.49 % -7.93 % -4.93 % -4.93 %
Expenses before incentive fees (3)(4) 9.49 % 6.49 % 6.49 % 7.93 % 4.93 % 4.93 %
Expenses after incentive fees (3)(4) 9.49 % 6.49 % 6.49 % 7.93 % 4.93 % 4.93 %
Total return before incentive fees (2) -1.78 % -1.00 % 1.34 % -1.54 % -0.76 % -0.80 %
Total return after incentive fees (2) -1.78 % -1.00 % 1.34 % -1.54 % -0.76 % -0.80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December 31, 2017 $ 116.41 $ 135.19 $ 125.68 $ 114.74 $ 133.27 $ 124.40 $ 81.35 $ 115.81 $ 93.59 $ 121.50 $ 97.99
Net operating results:
Interest income 0.16 0.19 0.17 0.25 0.30 0.28 0.23 0.33 0.26 0.34 0.27
Expenses (3.19 ) (3.72 ) (3.47 ) (5.44 ) (6.43 ) (5.97 ) (1.43 ) (2.06 ) (1.62 ) (2.15 ) (1.70 )
Net gain/(loss) on investments, net of non-controlling interests (8.91 ) (8.74 ) (7.92 ) (12.35 ) (12.75 ) (11.72 ) (13.96 ) (10.54 ) (15.08 ) (11.08 ) (15.62 )
Net income/(loss) (11.95 ) (12.28 ) (11.21 ) (17.54 ) (18.88 ) (17.41 ) (15.16 ) (12.27 ) (16.44 ) (12.88 ) (17.05 )
Net asset value, September 30, 2018 $ 104.46 $ 122.91 $ 114.47 $ 97.20 $ 114.39 $ 106.99 $ 66.19 $ 103.54 $ 77.15 $ 108.62 $ 80.94
Ratios to average net assets
Net investment income/(loss) -3.73 % -3.73 % -3.73 % -6.92 % -6.92 % -6.92 % -2.08 % -2.08 % -2.08 % -2.08 % -2.08 %
Expenses before incentive fees (3)(4) 3.86 % 3.86 % 3.86 % 7.26 % 7.26 % 7.26 % 2.47 % 2.47 % 2.47 % 2.47 % 2.47 %
Expenses after incentive fees (3)(4) 3.93 % 3.93 % 3.93 % 7.26 % 7.26 % 7.26 % 2.47 % 2.47 % 2.47 % 2.47 % 2.47 %
Total return before incentive fees (2) -10.20 % -9.01 % -8.85 % -15.29 % -14.17 % -14.00 % -18.64 % -10.59 % -17.57 % -10.60 % -17.40 %
Total return after incentive fees (2) -10.27 % -9.08 % -8.92 % -15.29 % -14.17 % -14.00 % -18.64 % -10.59 % -17.57 % -10.60 % -17.40 %
Frontier Balanced Fund Frontier Select Fund
Class 1 Class 1AP Class 2 Class 2a Class 3a Class 1 Class 1AP Class 2
Per unit operating performance (1)
Net asset value, December 31, 2017 $ 135.96 $ 150.56 $ 202.90 $ 175.77 $ 175.18 $ 90.27 $ 100.02 $ 132.73
Net operating results:
Interest income 0.10 0.11 0.15 0.13 0.13 0.00 0.00 0.00
Expenses (6.82 ) (4.49 ) (6.06 ) (5.26 ) (5.24 ) (3.15 ) (1.56 ) (2.10 )
Net gain/(loss) on investments, net of non-controlling interests (9.44 ) (10.55 ) (14.09 ) (12.16 ) (12.13 ) (11.71 ) (13.01 ) (17.22 )
Net income/(loss) (16.15 ) (14.93 ) (20.00 ) (17.29 ) (17.24 ) (14.86 ) (14.57 ) (19.32 )
Net asset value, September 30, 2018 $ 119.81 $ 135.63 $ 182.90 $ 158.48 $ 157.94 $ 75.41 $ 85.45 $ 113.41
Ratios to average net assets
Net investment income/(loss) -7.05 % -4.05 % -4.05 % -4.05 % -4.05 % -5.37 % -2.37 % -2.37 %
Expenses before incentive fees (3)(4) 6.81 % 3.81 % 3.81 % 3.81 % 3.81 % 5.37 % 2.37 % 2.37 %
Expenses after incentive fees (3)(4) 7.17 % 4.17 % 4.17 % 4.17 % 4.17 % 5.37 % 2.37 % 2.37 %
Total return before incentive fees (2) -11.52 % -9.55 % -9.50 % -9.48 % -9.48 % -16.46 % -14.57 % -14.56 %
Total return after incentive fees (2) -11.88 % -9.92 % -9.86 % -9.84 % -9.84 % -16.46 % -14.57 % -14.56 %
Frontier Winton Fund Frontier Heritage Fund
Class 1 Class 1AP Class 2 Class 1 Class 1AP Class 2
Per unit operating performance (1)
Net asset value, December 31, 2017 $ 159.08 $ 176.44 $ 216.50 $ 121.19 $ 134.28 $ 179.70
Net operating results:
Interest income 0.00 0.00 0.00 0.00 0.00 0.00
Expenses (10.70 ) (8.20 ) (10.43 ) (6.79 ) (5.00 ) (6.56 )
Net gain/(loss) on investments, net of non-controlling interests (2.36 ) (2.73 ) 0.13 (13.31 ) (14.70 ) (19.83 )
Net income/(loss) (13.06 ) (10.93 ) (10.30 ) (20.10 ) (19.70 ) (26.39 )
Net asset value, September 30, 2018 $ 146.02 $ 165.51 $ 206.20 $ 101.09 $ 114.58 $ 153.31
Ratios to average net assets
Net investment income/(loss) -9.52 % -6.52 % -6.52 % -8.46 % -5.47 % -5.47 %
Expenses before incentive fees (3)(4) 9.52 % 6.52 % 6.52 % 8.44 % 5.44 % 5.44 %
Expenses after incentive fees (3)(4) 9.52 % 6.52 % 6.52 % 8.46 % 5.47 % 5.47 %
Total return before incentive fees (2) -8.21 % -6.19 % -4.76 % -16.56 % -14.64 % -14.66 %
Total return after incentive fees (2) -8.21 % -6.19 % -4.76 % -16.59 % -14.67 % -14.6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June 30, 2017 $ 111.73 $ 128.62 $ 119.42 $ 102.39 $ 117.90 $ 109.90 $ 83.63 $ 116.35 $ 95.39 $ 122.06 $ 99.76
Net operating results:
Interest income 0.01 0.01 0.01 0.11 0.12 0.11 0.00 0.00 0.00 0.00 0.00
Expenses (1.86 ) (1.22 ) (1.13 ) (2.03 ) (1.65 ) (1.54 ) (1.16 ) (0.87 ) (0.72 ) (0.91 ) (0.75 )
Net gain/(loss) on investments, net of non-controlling interests 0.22 (0.11 ) (0.03 ) (1.06 ) (1.42 ) (1.24 ) 0.79 0.84 0.69 0.89 0.78
Net income/(loss) (1.63 ) (1.32 ) (1.15 ) (2.98 ) (2.95 ) (2.67 ) (0.37 ) (0.03 ) (0.03 ) (0.02 ) 0.03
Net asset value, September 30, 2017 $ 110.10 $ 127.30 $ 118.27 $ 99.41 $ 114.95 $ 107.23 $ 83.26 $ 116.32 $ 95.36 $ 122.04 $ 99.79
Ratios to average net assets (3)
Net investment income/(loss) -6.50 % -3.69 % -3.69 % -7.26 % -4.99 % -4.99 % -5.31 % -2.87 % -2.87 % -2.87 % -2.87 %
Expenses before incentive fees (rebate) (4)(5) 6.52 % 3.72 % 3.72 % 7.66 % 5.39 % 5.39 % 5.31 % 2.87 % 2.87 % 2.87 % 2.87 %
Expenses after incentive fees (rebate) (4)(5) 6.52 % 3.72 % 3.72 % 7.66 % 5.39 % 5.39 % 5.31 % 2.87 % 2.87 % 2.87 % 2.87 %
Total return before incentive fees (rebate) (2) -1.46 % -1.03 % -0.96 % -2.91 % -2.50 % -2.43 % -0.44 % -0.03 % -0.03 % -0.02 % 0.03 %
Total return after incentive fees (rebate) (2) -1.46 % -1.03 % -0.96 % -2.91 % -2.50 % -2.43 % -0.44 % -0.03 % -0.03 % -0.02 % 0.03 %
Frontier Balanced Fund Frontier Select Fund
Class 1 Class 1AP Class 2 Class 2a Class 3a Class 1 Class 1AP Class 2
Per unit operating performance (1)
Net asset value, June 30, 2017 $ 129.84 $ 141.71 $ 190.62 $ 165.77 $ 165.22 $ 78.79 $ 85.90 $ 114.11
Net operating results:
Interest income 0.02 0.02 0.03 0.03 0.03 0.00 0.00 0.00
Expenses (2.20 ) (1.32 ) (1.77 ) (1.54 ) (1.54 ) (1.07 ) (0.50 ) (0.66 )
Net gain/(loss) on investments, net of non-controlling interests 0.54 0.57 0.76 0.72 0.71 (3.26 ) (3.52 ) (4.79 )
Net income/(loss) (1.64 ) (0.73 ) (0.98 ) (0.79 ) (0.80 ) (4.33 ) (4.02 ) (5.45 )
Net asset value, September 30, 2017 $ 128.20 $ 140.98 $ 189.64 $ 164.98 $ 164.42 $ 74.46 $ 81.88 $ 108.66
Ratios to average net assets (3)
Net investment income/(loss) -6.57 % -3.57 % -3.57 % -3.57 % -3.57 % -5.24 % -2.24 % -2.24 %
Expenses before incentive fees (rebate) (4)(5) 6.63 % 3.63 % 3.63 % 3.63 % 3.63 % 5.24 % 2.24 % 2.24 %
Expenses after incentive fees (rebate) (4)(5) 6.63 % 3.63 % 3.63 % 3.63 % 3.63 % 5.24 % 2.24 % 2.24 %
Total return before incentive fees (rebate) (2) -1.26 % -0.52 % -0.51 % -0.48 % -0.48 % -5.50 % -4.68 % -4.78 %
Total return after incentive fees (rebate) (2) -1.26 % -0.52 % -0.51 % -0.48 % -0.48 % -5.50 % -4.68 % -4.78 %
Frontier Winton Fund Frontier Heritage Fund
Class 1 Class 1AP Class 2 Class 1 Class 1AP Class 2
Per unit operating performance (1)
Net asset value, June 30, 2017 $ 144.09 $ 157.26 $ 199.66 $ 108.98 $ 118.94 $ 159.18
Net operating results:
Interest income 0.12 0.13 0.17 0.00 0.00 0.00
Expenses (3.18 ) (2.28 ) (2.90 ) (2.23 ) (1.53 ) (2.05 )
Net gain/(loss) on investments, net of non-controlling interests 1.27 1.39 1.77 (0.76 ) (0.86 ) (1.16 )
Net income/(loss) (1.79 ) (0.76 ) (0.96 ) (2.99 ) (2.39 ) (3.21 )
Net asset value, September 30, 2017 $ 142.30 $ 156.50 $ 198.70 $ 105.99 $ 116.55 $ 155.97
Ratios to average net assets (3)
Net investment income/(loss) -8.38 % -5.38 % -5.38 % -8.02 % -5.02 % -5.02 %
Expenses before incentive fees (rebate) (4)(5) 8.71 % 5.71 % 5.71 % 8.02 % 5.02 % 5.02 %
Expenses after incentive fees (rebate) (4)(5) 8.71 % 5.71 % 5.71 % 8.02 % 5.02 % 5.02 %
Total return before incentive fees (rebate) (2) -1.24 % -0.48 % -0.48 % -2.74 % -2.01 % -2.02 %
Total return after incentive fees (rebate) (2) -1.24 % -0.48 % -0.48 % -2.74 % -2.01 % -2.0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refer to Note 6 of the Financial Statements.
(5) Expense ratios do not include mana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1a Class 2 Class 2a Class 3 Class 3a
Per unit operating performance (1)
Net asset value, December 31, 2016 $ 116.43 $ 132.94 $ 123.27 $ 112.80 $ 128.78 $ 119.89 $ 92.78 $ 129.56 $ 105.67 $ 130.80 $ 107.50
Net operating results:
Interest income 0.27 0.30 0.28 0.53 0.61 0.56 0.01 0.00 0.00 0.00 0.00
Expenses (6.36 ) (3.56 ) (3.28 ) (6.82 ) (5.69 ) (5.27 ) (3.15 ) (2.19 ) (1.79 ) (2.22 ) (1.82 )
Net gain/(loss) on investments, net of non-controlling interests (0.24 ) (2.38 ) (2.00 ) (7.10 ) (8.75 ) (7.95 ) (6.38 ) (11.05 ) (8.52 ) (6.54 ) (5.89 )
Net income/(loss) (6.33 ) (5.64 ) (5.00 ) (13.39 ) (13.83 ) (12.66 ) (9.52 ) (13.24 ) (10.31 ) (8.76 ) (7.71 )
Net asset value, September 30, 2017 $ 110.10 $ 127.30 $ 118.27 $ 99.41 $ 114.95 $ 107.23 $ 83.26 $ 116.32 $ 95.36 $ 122.04 $ 99.79
Ratios to average net assets (3)
Net investment income/(loss) -7.02 % -3.26 % -3.26 % -7.59 % -5.33 % -5.33 % -4.92 % -2.70 % -2.70 % -2.70 % -2.70 %
Expenses before incentive fees (rebate) (4)(5) 7.46 % 3.70 % 3.70 % 8.23 % 5.97 % 5.97 % 6.17 % 3.95 % 3.95 % 3.95 % 3.95 %
Expenses after incentive fees (rebate) (4)(5) 7.32 % 3.56 % 3.56 % 8.23 % 5.97 % 5.97 % 4.92 % 2.70 % 2.70 % 2.70 % 2.70 %
Total return before incentive fees (rebate) (2) -5.58 % -4.39 % -4.20 % -11.87 % -10.74 % -10.56 % -11.52 % -11.47 % -11.01 % -7.95 % -8.43 %
Total return after incentive fees (rebate) (2) -5.44 % -4.24 % -4.06 % -11.87 % -10.74 % -10.56 % -10.26 % -10.22 % -9.76 % -6.70 % -7.17 %
Frontier Balanced Fund Frontier Select Fund
Class 1 Class 1AP Class 2 Class 2a Class 3a Class 1 Class 1AP Class 2
Per unit operating performance (1)
Net asset value, December 31, 2016 $ 134.80 $ 144.97 $ 194.99 $ 169.05 $ 168.49 $ 94.06 $ 101.16 $ 134.25
Net operating results:
Interest income 0.02 0.02 0.03 0.02 0.02 0.00 0.00 0.00
Expenses (6.75 ) (4.06 ) (5.49 ) (4.75 ) (4.73 ) (4.24 ) (2.49 ) (3.32 )
Net gain/(loss) on investments, net of non-controlling interests 0.13 0.05 0.11 0.66 0.64 (15.36 ) (16.79 ) (22.27 )
Net income/(loss) (6.60 ) (3.99 ) (5.35 ) (4.07 ) (4.07 ) (19.60 ) (19.28 ) (25.59 )
Net asset value, September 30, 2017 $ 128.20 $ 140.98 $ 189.64 $ 164.98 $ 164.42 $ 74.46 $ 81.88 $ 108.66
Ratios to average net assets (3)
Net investment income/(loss) -6.66 % -3.68 % -3.68 % -3.68 % -3.68 % -6.51 % -3.54 % -3.54 %
Expenses before incentive fees (rebate) (4)(5) 6.68 % 3.70 % 3.70 % 3.70 % 3.70 % 6.51 % 3.54 % 3.54 %
Expenses after incentive fees (rebate) (4)(5) 6.68 % 3.70 % 3.70 % 3.70 % 3.70 % 6.51 % 3.54 % 3.54 %
Total return before incentive fees (rebate) (2) -4.90 % -2.75 % -2.74 % -2.41 % -2.42 % -20.84 % -19.06 % -19.06 %
Total return after incentive fees (rebate) (2) -4.90 % -2.75 % -2.74 % -2.41 % -2.42 % -20.84 % -19.06 % -19.06 %
Frontier Winton Fund Frontier Heritage Fund
Class 1 Class 1AP Class 2 Class 1 Class 1AP Class 2
Per unit operating performance (1)
Net asset value, December 31, 2016 $ 154.51 $ 166.17 $ 210.98 $ 119.58 $ 128.60 $ 172.10
Net operating results:
Interest income 0.11 0.12 0.15 0.00 0.00 0.00
Expenses (9.63 ) (6.83 ) (8.66 ) (6.81 ) (4.62 ) (6.24 )
Net gain/(loss) on investments, net of non-controlling interests (2.69 ) (2.96 ) (3.77 ) (6.78 ) (7.43 ) (9.89 )
Net income/(loss) (12.21 ) (9.67 ) (12.28 ) (13.59 ) (12.05 ) (16.13 )
Net asset value, September 30, 2017 $ 142.30 $ 156.50 $ 198.70 $ 105.99 $ 116.55 $ 155.97
Ratios to average net assets (3)
Net investment income/(loss) -8.55 % -5.58 % -5.58 % -7.98 % -5.01 % -5.01 %
Expenses before incentive fees (rebate) (4)(5) 8.83 % 5.85 % 5.85 % 8.04 % 5.06 % 5.06 %
Expenses after incentive fees (rebate) (4)(5) 8.65 % 5.67 % 5.67 % 7.98 % 5.01 % 5.01 %
Total return before incentive fees (rebate) (2) -8.08 % -6.00 % -6.00 % -11.42 % -9.43 % -9.43 %
Total return after incentive fees (rebate) (2) -7.90 % -5.82 % -5.82 % -11.36 % -9.37 % -9.37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refer to Note 6 of the Financial Statements.
(5) Expense ratios do not include management and incentive fees at the Galaxy Plus entities. The ratios would have been higher had those expenses been included. The impact of those fees are included in the total return.</t>
  </si>
  <si>
    <t>The following information presents the financial highlights of the
Trust for the three and nine months ended September 30, 2018 and 2017. This data has been derived from the information presented
in the consolidated financial statements. Three months ended
2018 2017
Ratios to average net assets (1)
Net investment gain/(loss) (1) -6.10 % -5.76 %
Expenses before incentive fees (3) 6.37 % 5.89 %
Expenses after incentive fees (3) 6.38 % 5.89 %
Total return before incentive fees (2) -3.17 % -1.18 %
Total return after incentive fees (2) -3.18 % -1.18 % Nine months ended
2018 2017
Ratios to average net assets (1)
Net investment gain/(loss) (1) -6.07 % -5.73 %
Expenses before incentive fees (3) 6.15 % 6.01 %
Expenses after incentive fees (3) 6.32 % 5.89 %
Total return before incentive fees (2) -13.04 % -4.92 %
Total return after incentive fees (2) -13.20 % -4.80 %
(1) Annualized with the exception of incentive fees.
(2) Total returns are not annualized.
(3) Expense ratios do not reflect interest allocated to the Managing Owner as such expenses are not included in the Consolidated Statements of Operations of the Trust. See footnote 5.</t>
  </si>
  <si>
    <t>Derivative Instruments and Hedging Activities (Tables)</t>
  </si>
  <si>
    <t>Averages of Futures Contracts</t>
  </si>
  <si>
    <t xml:space="preserve">For the Three Months Ended September 30, 2018
Monthly average contracts
Bought Sold
Frontier Balanced Fund 231 231
For the Three Months Ended September 30, 2017
Monthly average contracts
Bought Sold
Frontier Balanced Fund 567 459
Frontier Winton Fund 1,849 1,477
For the Nine Months Ended September 30, 2018
Monthly average contracts
Bought Sold
Frontier Balanced Fund 1,753 1,749
For the Nine Months Ended September 30, 2017
Monthly average contracts
Bought Sold
Frontier Balanced Fund 1,195 1,121
Frontier Select Fund 4,690 4,675
Frontier Winton Fund 2,168 1,978 </t>
  </si>
  <si>
    <t>Realized Trading Revenue from Futures, Forwards and Options</t>
  </si>
  <si>
    <t>The following tables summarize the trading revenues for the
three and nine months ended September 30, 2018 and 2017 by sector:
Realized Trading Revenue from Futures, Forwards and Options
for the Three Months Ended September 30, 2018
Frontier Balanced
Type of contract Fund
Metals $ 122,534
Currencies 8,349
Energies (18,352 )
Agriculturals (26,065 )
Interest rates (64,465 )
Stock indices (8,877 )
Realized trading income/(loss) (1) $ 13,124
Realized Trading Revenue from Futures, Forwards and Options
for the Three Months Ended September 30, 2017
Frontier Balanced Frontier Winton
Type of contract Fund Fund
Metals $ (35,090 ) $ (380,449 )
Currencies 418,961 274,057
Energies (37,022 ) (434,257 )
Agriculturals (255,648 ) (307,146 )
Interest rates 26,520 (125,819 )
Stock indices (35,713 ) 697,405
Realized trading income/(loss) (1) $ 82,008 $ (276,209 )
(1) Amounts recorded in the Statements of Operations under Net realized gain/(loss) on futures, forwards, and options
Realized Trading Revenue from Futures, Forwards and Options
for the Nine Months Ended September 30, 2018
Frontier Balanced
Type of contract Fund
Metals $ 16,990
Currencies (190,681 )
Energies 42,905
Agriculturals 24,718
Interest rates (161,677 )
Stock indices (2,467 )
Realized trading income/(loss) (1) $ (270,212 )
Realized Trading Revenue from Futures, Forwards and Options
for the Nine Months Ended September 30, 2017
Frontier Balanced Frontier Select Frontier Winton
Type of contract Fund Fund Fund
Metals $ (112,630 ) $ (145,043 ) $ (1,442,763 )
Currencies 238,745 (126,405 ) (1,244,155 )
Energies (868 ) (516,253 ) (1,721,544 )
Agriculturals (509,639 ) 27,824 399,406
Interest rates (425,751 ) (768,438 ) (1,296,976 )
Stock indices 240,982 832,876 6,359,249
Realized trading income/(loss) (1) $ (569,161 ) $ (695,436 ) $ 1,053,217
(1) Amounts recorded in the Statements of Operations under Net realized gain/(loss) on futures, forwards, and options</t>
  </si>
  <si>
    <t>Offsetting of Derivative Assets and Liabilities</t>
  </si>
  <si>
    <t>The following tables summarize the trading revenues for the three and nine months ended September 30, 2018 and 2017 by sector:
Unrealized Trading Revenue from Futures, Forwards and Options
for the Three Months Ended September 30, 2018
Frontier Balanced
Type of contract Fund
Metals $ (10,838 )
Currencies (83,636 )
Energies 6,294
Agriculturals 38,061
Interest rates (24,837 )
Stock indices 11,426
Change in unrealized trading income/(loss)(1) $ (63,530 )
Unrealized Trading Revenue from Futures, Forwards and Options
for the Three Months Ended September 30, 2017
Frontier Balanced Frontier Winton
Type of contract Fund Fund
Metals $ 41,418 $ (5,368 )
Currencies (257,141 ) (221,054 )
Energies 8,412 204,615
Agriculturals 59,883 204,560
Interest rates 31,989 (179,186 )
Stock indices 31,400 771,765
Change in unrealized trading income/(loss) (1) $ (84,039 ) $ 775,332
(1) Amounts recorded in the Statements of Operations under Net change in open trade equity/(deficit)
Unrealized Trading Revenue from Futures, Forwards and Options
for the Nine Months Ended September 30, 2018
Frontier Balanced
Type of contract Fund
Metals $ 12,286
Currencies (185,045 )
Energies (45,174 )
Agriculturals (5,025 )
Interest rates 87,216
Stock indices (5,450 )
Change in unrealized trading income/(loss) (1) $ (141,192 )
Unrealized Trading Revenue from Futures, Forwards and Options
for the Nine Months Ended September 30, 2017
Frontier Balanced Frontier Select Frontier Winton
Type of contract Fund Fund Fund
Metals $ (110,251 ) $ (51,351 ) $ 10,108
Currencies (258,229 ) (370,286 ) (843,998 )
Energies 11,735 (146,125 ) 28,571
Agriculturals (96,789 ) 108,409 (92,870 )
Interest rates 38,801 (296,328 ) (827,879 )
Stock indices 11,496 609,833 95,619
Change in unrealized trading income/(loss) (1) $ (403,237 ) $ (145,848 ) $ (1,630,449 )
(1) Amounts recorded in the Statements of Operations under Net change in open trade equity/(deficit)</t>
  </si>
  <si>
    <t>Schedule Of Net Trading Gain Loss</t>
  </si>
  <si>
    <t xml:space="preserve">The following tables present gross and net information about
the Series’ assets and liabilities subject to master netting arrangements as disclosed on the statements of financial condition
as of September 30, 2018 and December 31, 2017. As of September 30, 2018
Net Amounts
Gross Amounts Presented in the
Gross Amounts of offset in the Statements of
recognized Statements of Financial
Derivative Assets Financial Condition
Frontier Balanced Fund
Open Trade Equity/(Deficit) $ 580,714 $ (604,158 ) $ (23,444 )
Swap Contracts 9,850,185 — 9,850,185
Frontier Diversified Fund
Swap Contracts $ 5,575,997 $ — $ 5,575,997
Frontier Long/Short Commodity Fund
Swap Contracts $ 471,942 $ — $ 471,942
Frontier Heritage Fund
Swap Contracts $ 3,010,288 $ — $ 3,010,288 As of December 31, 2017
Net Amounts
Gross Amounts Presented in the
Gross Amounts offset in the Statements of
of recognized Statements of Financial
Derivative Assets Financial Condition Condition
Frontier Balanced Fund
Open Trade Equity/(Deficit) $ 343,222 $ (164,670 ) $ 178,552
Swap Contracts 11,340,959 — 11,340,959
Frontier Diversified Fund
Swap Contracts $ 6,376,472 $ — $ 6,376,472
Frontier Long/Short Commodity Fund
Swap Contracts $ 397,039 $ — $ 397,039
Frontier Heritage Fund
Swap Contracts $ 3,094,367 $ — $ 3,094,367 </t>
  </si>
  <si>
    <t>The following tables summarize the trading revenues for the
three and nine months ended September 30, 2018 and 2017 by sector:
Realized Trading Revenue from Futures, Forwards and Options
for the Three Months Ended September 30, 2018 Type of contract
Metals $ 234,519
Currencies 520,493
Energies (25,579 )
Agriculturals 198,513
Interest rates (298,384 )
Stock indices 546,293
Realized trading income/(loss) (1) $ 1,175,855
Realized Trading Revenue from Futures, Forwards and Options
for the Three Months Ended September 30, 2017 Type of contract
Metals $ (415,539 )
Currencies 693,018
Energies (471,279 )
Agriculturals (562,795 )
Interest rates (99,299 )
Stock indices 661,692
Realized trading income/(loss)(1) $ (194,202 )
(1) Amounts recorded in the Statements of Operations under Net realized gain/(loss) on futures, forwards, and options
Realized Trading Revenue from Futures, Forwards and Options
for the Nine Months Ended September 30, 2018 Type of contract
Metals $ 1,012,647
Currencies (985,268 )
Energies 1,048,526
Agriculturals 287,301
Interest rates 1,723
Stock indices (227,965 )
Realized trading income/(loss) (1) $ 1,136,964
Realized Trading Revenue from Futures, Forwards and Options
for the Nine Months Ended September 30, 2017 Type of contract
Metals $ (1,700,436 )
Currencies (1,131,814 )
Energies (2,238,664 )
Agriculturals (82,409 )
Interest rates (2,491,165 )
Stock indices 7,433,107
Realized trading income/(loss)(1) $ (211,381 )
(1) Amounts recorded in the Statements of Operations under Net realized gain/(loss) on futures, forwards, and options</t>
  </si>
  <si>
    <t>The following tables summarize the trading revenues for the
three and nine months ended September 30, 2018 and 2017 by sector:
Unrealized Trading Revenue from Futures, Forwards and Options
for the Three Months Ended September 30, 2018 Type of contract
Metals $ (235,504 )
Currencies (538,221 )
Energies 60,010
Agriculturals (160,030 )
Interest rates 84,141
Stock indices 76,487
Change in unrealized trading income/(loss)(1) $ (713,117 )
Unrealized Trading Revenue from Futures, Forwards and Options
for the Three Months Ended September 30, 2017 Type of contract
Metals $ 36,050
Currencies (478,195 )
Energies 213,027
Agriculturals 264,443
Interest rates (147,197 )
Stock indices 803,166
Change in unrealized trading income/(loss) (1) $ 691,294
(1) Amounts recorded in the Statements of Operations under Net change in open trade equity/(deficit)
Unrealized Trading Revenue from Futures, Forwards and Options
for the Nine Months Ended September 30, 2018 Type of contract
Metals $ (474,681 )
Currencies (425,578 )
Energies (313,242 )
Agriculturals 65,596
Interest rates (30,149 )
Stock indices (49,303 )
Change in unrealized trading income/(loss)(1) $ (1,227,357 )
Unrealized Trading Revenue from Futures, Forwards and Options
for the Nine Months Ended September 30, 2017 Type of contract
Metals $ (151,493 )
Currencies (1,472,515 )
Energies (105,818 )
Agriculturals (81,250 )
Interest rates (1,085,406 )
Stock indices 716,949
Change in unrealized trading income/(loss) (1) $ (2,179,533 )
(1) Amounts recorded in the Statements of Operations under Net change in open trade equity/(deficit)</t>
  </si>
  <si>
    <t xml:space="preserve">The following tables present gross and net information about
the Trust’s assets and liabilities subject the master netting arrangements as disclosed on the consolidated statements of
financial condition as of September 30, 2018 and December 31, 2017: As of September 30, 2018
Net Amounts
Gross Amounts Presented in the
Gross Amounts of offset in the Statements of
recognized Statements of Financial
Derivative Assets Financial Condition
Open Trade Equity/(Deficit) $ 1,593,779 $ (1,247,053 ) $ 346,726
Swap Contracts 18,908,412 — 18,908,412 As of December 31, 2017
Net Amounts
Gross Amounts Presented in the
offset in the Consolidated
Gross Amounts Consolidated Statements of
of recognized Statements of Financial
Derivative Assets Financial Condition Condition
Open Trade Equity/(Deficit) $ 2,758,014 $ (1,189,600 ) $ 1,568,414
Swap Contracts 21,208,838 — 21,208,838 </t>
  </si>
  <si>
    <t>Organization and Purpose (Details Narrative)</t>
  </si>
  <si>
    <t>Managing owner contributions to the series of the trust</t>
  </si>
  <si>
    <t>1.00%</t>
  </si>
  <si>
    <t>Equinox Frontier Fund [Member] | Class 1 or Class 1A [Member]</t>
  </si>
  <si>
    <t>Percentage of NAV charged as a service fees</t>
  </si>
  <si>
    <t>3.00%</t>
  </si>
  <si>
    <t>Amortized monthly annual rate</t>
  </si>
  <si>
    <t>Redemption fee</t>
  </si>
  <si>
    <t>Equinox Frontier Fund [Member] | Class 1, Class 1AP and Class 1A [Member]</t>
  </si>
  <si>
    <t>Equinox Frontier Fund [Member] | Class 2 [Member]</t>
  </si>
  <si>
    <t>Service fee</t>
  </si>
  <si>
    <t>0.25%</t>
  </si>
  <si>
    <t>Equinox Frontier Fund [Member] | Class 2 and Class 2A [Member]</t>
  </si>
  <si>
    <t>0.50%</t>
  </si>
  <si>
    <t>Service fee charged to limited owners</t>
  </si>
  <si>
    <t>Series Of Frontier Fund [Member] | Maximum [Member]</t>
  </si>
  <si>
    <t>Assets normally invested in one or more trading companies</t>
  </si>
  <si>
    <t>70.00%</t>
  </si>
  <si>
    <t>Series Of Frontier Fund [Member] | Minimum [Member]</t>
  </si>
  <si>
    <t>30.00%</t>
  </si>
  <si>
    <t>Series Of Frontier Fund [Member] | Class 1 or Class 1A [Member]</t>
  </si>
  <si>
    <t>Series Of Frontier Fund [Member] | Class 1, Class 1AP and Class 1A [Member]</t>
  </si>
  <si>
    <t>Series Of Frontier Fund [Member] | Class 2 [Member]</t>
  </si>
  <si>
    <t>Series Of Frontier Fund [Member] | Class 2 and Class 2A [Member]</t>
  </si>
  <si>
    <t>Significant Accounting Policies (Details Narrative)</t>
  </si>
  <si>
    <t>Gross income of the Trust constitutes qualifying income</t>
  </si>
  <si>
    <t>90.00%</t>
  </si>
  <si>
    <t>Interest allocated to each Series is paid to the Managing Owner</t>
  </si>
  <si>
    <t>20.00%</t>
  </si>
  <si>
    <t>Equinox Frontier Fund [Member] | Minimum [Member]</t>
  </si>
  <si>
    <t>Aggregate interest income from all sources, including assets held at clearing brokers is paid to the Managing Owner</t>
  </si>
  <si>
    <t>Equinox Frontier Diversified Fund [Member] | Maximum [Member]</t>
  </si>
  <si>
    <t>Equinox Frontier Heritage Fund [Member] | Maximum [Member]</t>
  </si>
  <si>
    <t>2.00%</t>
  </si>
  <si>
    <t>Equinox Frontier Masters Fund [Member] | Maximum [Member]</t>
  </si>
  <si>
    <t>Equinox Frontier Long/Short Commodity Fund [Member] | Maximum [Member]</t>
  </si>
  <si>
    <t>Equinox Frontier Winton Fund [Member] | Maximum [Member]</t>
  </si>
  <si>
    <t>Equinox Frontier Balanced Fund [Member] | Class 1A and Class 2A [Member]</t>
  </si>
  <si>
    <t>Equinox Frontier Balanced Fund [Member] | Class 1A, Class 2A and Class 3A [Member]</t>
  </si>
  <si>
    <t>Equinox Frontier Balanced Fund [Member] | Maximum [Member] | Class 1 and Class 2 [Member]</t>
  </si>
  <si>
    <t>Equinox Frontier Balanced Fund [Member] | Maximum [Member] | Class 1, Class 1AP and Class 2 [Member]</t>
  </si>
  <si>
    <t>Equinox Frontier Select Fund [Member] | Maximum [Member]</t>
  </si>
  <si>
    <t>Fair Value Measurements (Details) - USD ($)</t>
  </si>
  <si>
    <t>Fair Value, Measurements, Recurring [Member]</t>
  </si>
  <si>
    <t>Open Trade Equity (Deficit)</t>
  </si>
  <si>
    <t>Fair Value, Measurements, Recurring [Member] | Level 1 [Member]</t>
  </si>
  <si>
    <t>Fair Value, Measurements, Recurring [Member] | Level 2 [Member]</t>
  </si>
  <si>
    <t>Fair Value, Measurements, Recurring [Member] | Level 3 [Member]</t>
  </si>
  <si>
    <t>Fair Value, Measurements, Recurring [Member] | Equinox Frontier Diversified Fund [Member]</t>
  </si>
  <si>
    <t>Investment in Unconsolidated Trading Companies</t>
  </si>
  <si>
    <t>Fair Value, Measurements, Recurring [Member] | Equinox Frontier Diversified Fund [Member] | Level 1 [Member]</t>
  </si>
  <si>
    <t>Fair Value, Measurements, Recurring [Member] | Equinox Frontier Diversified Fund [Member] | Level 2 [Member]</t>
  </si>
  <si>
    <t>Fair Value, Measurements, Recurring [Member] | Equinox Frontier Diversified Fund [Member] | Level 3 [Member]</t>
  </si>
  <si>
    <t>Fair Value, Measurements, Recurring [Member] | Equinox Frontier Masters Fund [Member]</t>
  </si>
  <si>
    <t>Fair Value, Measurements, Recurring [Member] | Equinox Frontier Masters Fund [Member] | Level 1 [Member]</t>
  </si>
  <si>
    <t>Fair Value, Measurements, Recurring [Member] | Equinox Frontier Masters Fund [Member] | Level 2 [Member]</t>
  </si>
  <si>
    <t>Fair Value, Measurements, Recurring [Member] | Equinox Frontier Masters Fund [Member] | Level 3 [Member]</t>
  </si>
  <si>
    <t>Fair Value, Measurements, Recurring [Member] | Equinox Frontier Long/Short Commodity Fund [Member]</t>
  </si>
  <si>
    <t>Fair Value, Measurements, Recurring [Member] | Equinox Frontier Long/Short Commodity Fund [Member] | Level 1 [Member]</t>
  </si>
  <si>
    <t>Fair Value, Measurements, Recurring [Member] | Equinox Frontier Long/Short Commodity Fund [Member] | Level 2 [Member]</t>
  </si>
  <si>
    <t>Fair Value, Measurements, Recurring [Member] | Equinox Frontier Long/Short Commodity Fund [Member] | Level 3 [Member]</t>
  </si>
  <si>
    <t>Fair Value, Measurements, Recurring [Member] | Equinox Frontier Balanced Fund [Member]</t>
  </si>
  <si>
    <t>Fair Value, Measurements, Recurring [Member] | Equinox Frontier Balanced Fund [Member] | Level 1 [Member]</t>
  </si>
  <si>
    <t>Fair Value, Measurements, Recurring [Member] | Equinox Frontier Balanced Fund [Member] | Level 2 [Member]</t>
  </si>
  <si>
    <t>Fair Value, Measurements, Recurring [Member] | Equinox Frontier Balanced Fund [Member] | Level 3 [Member]</t>
  </si>
  <si>
    <t>Fair Value, Measurements, Recurring [Member] | Equinox Frontier Select Fund [Member]</t>
  </si>
  <si>
    <t>Fair Value, Measurements, Recurring [Member] | Equinox Frontier Select Fund [Member] | Level 1 [Member]</t>
  </si>
  <si>
    <t>Fair Value, Measurements, Recurring [Member] | Equinox Frontier Select Fund [Member] | Level 2 [Member]</t>
  </si>
  <si>
    <t>Fair Value, Measurements, Recurring [Member] | Equinox Frontier Select Fund [Member] | Level 3 [Member]</t>
  </si>
  <si>
    <t>Fair Value, Measurements, Recurring [Member] | Equinox Frontier Winton Fund [Member]</t>
  </si>
  <si>
    <t>Fair Value, Measurements, Recurring [Member] | Equinox Frontier Winton Fund [Member] | Level 1 [Member]</t>
  </si>
  <si>
    <t>Fair Value, Measurements, Recurring [Member] | Equinox Frontier Winton Fund [Member] | Level 2 [Member]</t>
  </si>
  <si>
    <t>Fair Value, Measurements, Recurring [Member] | Equinox Frontier Winton Fund [Member] | Level 3 [Member]</t>
  </si>
  <si>
    <t>Fair Value, Measurements, Recurring [Member] | Equinox Frontier Heritage Fund [Member]</t>
  </si>
  <si>
    <t>Fair Value, Measurements, Recurring [Member] | Equinox Frontier Heritage Fund [Member] | Level 1 [Member]</t>
  </si>
  <si>
    <t>Fair Value, Measurements, Recurring [Member] | Equinox Frontier Heritage Fund [Member] | Level 2 [Member]</t>
  </si>
  <si>
    <t>Fair Value, Measurements, Recurring [Member] | Equinox Frontier Heritage Fund [Member] | Level 3 [Member]</t>
  </si>
  <si>
    <t>Fair Value Measurements (Details 2) - USD ($)</t>
  </si>
  <si>
    <t>Swap [Member] | Level 3 [Member]</t>
  </si>
  <si>
    <t>Balance of recurring Level 3 assets</t>
  </si>
  <si>
    <t>Included in earnings-unrealized</t>
  </si>
  <si>
    <t>Proceeds from collateral reduction</t>
  </si>
  <si>
    <t>Equinox Frontier Balanced Fund [Member] | Swap [Member] | Level 3 [Member]</t>
  </si>
  <si>
    <t>Change in ownership allocation</t>
  </si>
  <si>
    <t>Equinox Frontier Long/Short Commodity Fund [Member] | Swap [Member] | Level 3 [Member]</t>
  </si>
  <si>
    <t>Equinox Frontier Diversified Fund [Member] | Swap [Member] | Level 3 [Member]</t>
  </si>
  <si>
    <t>Equinox Frontier Heritage Fund [Member] | Swap [Member] | Level 3 [Member]</t>
  </si>
  <si>
    <t>Equinox Frontier Select Fund [Member] | Level 3 [Member] | Unconsolidated Trading Company [Member]</t>
  </si>
  <si>
    <t>Fair Value Measurements (Details 3) - USD ($)</t>
  </si>
  <si>
    <t>Balance of recurring Level 3 assets Included in earnings-unrealized</t>
  </si>
  <si>
    <t>Swap Contract (Details) - Swap [Member] - USD ($)</t>
  </si>
  <si>
    <t>Change in Unrealized Gain/(Loss)</t>
  </si>
  <si>
    <t>Equinox Frontier Balanced Fund [Member] | DeutscheBank AG [Member]</t>
  </si>
  <si>
    <t>Notional Amount</t>
  </si>
  <si>
    <t>Termination Date</t>
  </si>
  <si>
    <t>Mar. 31,
		2023</t>
  </si>
  <si>
    <t>Aug. 2,
		2018</t>
  </si>
  <si>
    <t>Cash Collateral</t>
  </si>
  <si>
    <t>Swap Value</t>
  </si>
  <si>
    <t>Investee Returns</t>
  </si>
  <si>
    <t>Total Returns</t>
  </si>
  <si>
    <t>Realized Gain/(Loss)</t>
  </si>
  <si>
    <t>Fair Value</t>
  </si>
  <si>
    <t>Advance on swap appreciation</t>
  </si>
  <si>
    <t>Equinox Frontier Diversified Fund [Member] | DeutscheBank AG [Member]</t>
  </si>
  <si>
    <t>Equinox Frontier Long/Short Commodity Fund [Member] | DeutscheBank AG [Member]</t>
  </si>
  <si>
    <t>Aug. 7,
		2018</t>
  </si>
  <si>
    <t>Equinox Frontier Heritage Fund [Member] | DeutscheBank AG [Member]</t>
  </si>
  <si>
    <t>Mar. 27,
		2023</t>
  </si>
  <si>
    <t>Mar. 26,
		2018</t>
  </si>
  <si>
    <t>XXXIV Balanced Select Swap [Member] | DeutscheBank AG [Member]</t>
  </si>
  <si>
    <t>XXXV Diversified Select Swap [Member] | DeutscheBank AG [Member]</t>
  </si>
  <si>
    <t>XXXVII L/S Select Swap [Member] | DeutscheBank AG [Member]</t>
  </si>
  <si>
    <t>XXXIX Brevan Howard [Member] | DeutscheBank AG [Member]</t>
  </si>
  <si>
    <t>Investments in Unconsolidated Trading Companies and Private Investment Companies (Details) - USD ($)</t>
  </si>
  <si>
    <t>Equinox Frontier Diversified Fund [Member] | Frontier Trading Companies II and XXXVIII [Member]</t>
  </si>
  <si>
    <t>Percentage of Series Net Assets Invested in Unconsolidated Trading Companies</t>
  </si>
  <si>
    <t>Equinox Frontier Masters Fund [Member] | Frontier Trading Companies II and XXXVIII [Member]</t>
  </si>
  <si>
    <t>Equinox Frontier Long/Short Commodity Fund [Member] | Frontier Trading Company XXXVIII [Member]</t>
  </si>
  <si>
    <t>Equinox Frontier Balanced Fund [Member] | Frontier Trading Companies II and XXXVIII [Member]</t>
  </si>
  <si>
    <t>6.59%</t>
  </si>
  <si>
    <t>Equinox Frontier Select Fund [Member] | Frontier Trading Companies XXXVIII and XXXIX [Member]</t>
  </si>
  <si>
    <t>9.86%</t>
  </si>
  <si>
    <t>Equinox Frontier Winton Fund [Member] | Frontier Trading Companies II and XXXVIII [Member]</t>
  </si>
  <si>
    <t>Equinox Frontier Heritage Fund [Member] | Frontier Trading Companies II and XXXVIII [Member]</t>
  </si>
  <si>
    <t>22.66%</t>
  </si>
  <si>
    <t>Investments in Unconsolidated Trading Companies and Private Investment Companies (Details 2) - USD ($)</t>
  </si>
  <si>
    <t>Trading Commissions</t>
  </si>
  <si>
    <t>Net Income (Loss)</t>
  </si>
  <si>
    <t>Galaxy Plus Fund - Aspect Feeder Fund (532) LLC [Member]</t>
  </si>
  <si>
    <t>Galaxy Plus Fund - Doherty Feeder Fund (528) LLC [Member]</t>
  </si>
  <si>
    <t>Galaxy Plus Fund - EvE STP Feeder Fund (516) LLC [Member]</t>
  </si>
  <si>
    <t>Galaxy Plus Fund - LRR Feeder Fund (522) LLC [Member]</t>
  </si>
  <si>
    <t>Galaxy Plus Fund - QIM Feeder Fund (526) LLC [Member]</t>
  </si>
  <si>
    <t>Galaxy Plus Fund - Quantmetrics Feeder Fund (527) LLC [Member]</t>
  </si>
  <si>
    <t>Galaxy Plus Fund - Quest Feeder Fund (517) LLC [Member]</t>
  </si>
  <si>
    <t>Galaxy Plus Fund - Welton GDP Feeder Fund (538) LLC [Member]</t>
  </si>
  <si>
    <t>Galaxy Plus Fund - TT Feeder Fund (531) LLC [Member]</t>
  </si>
  <si>
    <t>Galaxy Plus Fund - Chesapeake Feeder Fund (518) [Member]</t>
  </si>
  <si>
    <t>Galaxy Plus Fund - Fort Contrarian Feeder Fund (510) LLC [Member]</t>
  </si>
  <si>
    <t>Galaxy Plus Fund - Quest FIT Feeder Fund (535) LLC [Member]</t>
  </si>
  <si>
    <t>Equinox Frontier Diversified Fund [Member] | Frontier Trading Company II LLC [Member]</t>
  </si>
  <si>
    <t>Equinox Frontier Diversified Fund [Member] | Frontier Trading Company XXXVIII ,LLC [Member]</t>
  </si>
  <si>
    <t>Equinox Frontier Diversified Fund [Member] | Galaxy Plus Fund - Aspect Feeder Fund (532) LLC [Member]</t>
  </si>
  <si>
    <t>Equinox Frontier Diversified Fund [Member] | Galaxy Plus Fund - Chesapeake Feeder Fund (518) LLC [Member]</t>
  </si>
  <si>
    <t>Equinox Frontier Diversified Fund [Member] | Galaxy Plus Fund - Doherty Feeder Fund (528) LLC [Member]</t>
  </si>
  <si>
    <t>Equinox Frontier Diversified Fund [Member] | Galaxy Plus Fund - EvE STP Feeder Fund (516) LLC [Member]</t>
  </si>
  <si>
    <t>Equinox Frontier Diversified Fund [Member] | Galaxy Plus Fund - FORT Global Managed Futures Feeder Fund (510) LLC [Member]</t>
  </si>
  <si>
    <t>Equinox Frontier Diversified Fund [Member] | Galaxy Plus Fund - LRR Feeder Fund (522) LLC [Member]</t>
  </si>
  <si>
    <t>Equinox Frontier Diversified Fund [Member] | Galaxy Plus Fund - QIM Feeder Fund (526) LLC [Member]</t>
  </si>
  <si>
    <t>Equinox Frontier Diversified Fund [Member] | Galaxy Plus Fund - Quantmetrics Feeder Fund (527) LLC [Member]</t>
  </si>
  <si>
    <t>Equinox Frontier Diversified Fund [Member] | Galaxy Plus Fund - Quest Feeder Fund (517) LLC [Member]</t>
  </si>
  <si>
    <t>Equinox Frontier Diversified Fund [Member] | Galaxy Plus Fund - Welton GDP Feeder Fund (538) LLC [Member]</t>
  </si>
  <si>
    <t>Frontier Masters Fund [Member]</t>
  </si>
  <si>
    <t>Frontier Masters Fund [Member] | Frontier Trading Company II LLC [Member]</t>
  </si>
  <si>
    <t>Frontier Masters Fund [Member] | Frontier Trading Company XXXVIII ,LLC [Member]</t>
  </si>
  <si>
    <t>Frontier Masters Fund [Member] | Galaxy Plus Fund - Chesapeake Feeder Fund (518) LLC [Member]</t>
  </si>
  <si>
    <t>Frontier Masters Fund [Member] | Galaxy Plus Fund - EvE STP Feeder Fund (516) LLC [Member]</t>
  </si>
  <si>
    <t>Frontier Masters Fund [Member] | Galaxy Plus Fund - Welton GDP Feeder Fund (538) LLC [Member]</t>
  </si>
  <si>
    <t>Frontier Masters Fund [Member] | Galaxy Plus Fund - TT Feeder Fund (531) LLC [Member]</t>
  </si>
  <si>
    <t>Frontier Masters Fund [Member] | Frontier Trading Company XV, LLC [Member]</t>
  </si>
  <si>
    <t>Frontier Long/Short Commodity Fund [Member]</t>
  </si>
  <si>
    <t>Frontier Long/Short Commodity Fund [Member] | Frontier Trading Company XXXVIII ,LLC [Member]</t>
  </si>
  <si>
    <t>Frontier Long/Short Commodity Fund [Member] | Galaxy Plus Fund - Chesapeake Feeder Fund (518) LLC [Member]</t>
  </si>
  <si>
    <t>Frontier Long/Short Commodity Fund [Member] | Galaxy Plus Fund - EvE STP Feeder Fund (516) LLC [Member]</t>
  </si>
  <si>
    <t>Frontier Long/Short Commodity Fund [Member] | Galaxy Plus Fund - LRR Feeder Fund (522) LLC [Member]</t>
  </si>
  <si>
    <t>Frontier Long/Short Commodity Fund [Member] | Galaxy Plus Fund - Welton GDP Feeder Fund (538) LLC [Member]</t>
  </si>
  <si>
    <t>Frontier Balanced Fund [Member]</t>
  </si>
  <si>
    <t>Frontier Balanced Fund [Member] | Frontier Trading Company II LLC [Member]</t>
  </si>
  <si>
    <t>Frontier Balanced Fund [Member] | Frontier Trading Company XXXVIII ,LLC [Member]</t>
  </si>
  <si>
    <t>Frontier Balanced Fund [Member] | Galaxy Plus Fund - Aspect Feeder Fund (532) LLC [Member]</t>
  </si>
  <si>
    <t>Frontier Balanced Fund [Member] | Galaxy Plus Fund - Doherty Feeder Fund (528) LLC [Member]</t>
  </si>
  <si>
    <t>Frontier Balanced Fund [Member] | Galaxy Plus Fund - EvE STP Feeder Fund (516) LLC [Member]</t>
  </si>
  <si>
    <t>Frontier Balanced Fund [Member] | Galaxy Plus Fund - FORT Global Managed Futures Feeder Fund (510) LLC [Member]</t>
  </si>
  <si>
    <t>Frontier Balanced Fund [Member] | Galaxy Plus Fund - LRR Feeder Fund (522) LLC [Member]</t>
  </si>
  <si>
    <t>Frontier Balanced Fund [Member] | Galaxy Plus Fund - QIM Feeder Fund (526) LLC [Member]</t>
  </si>
  <si>
    <t>Frontier Balanced Fund [Member] | Galaxy Plus Fund - Quantmetrics Feeder Fund (527) LLC [Member]</t>
  </si>
  <si>
    <t>Frontier Balanced Fund [Member] | Galaxy Plus Fund - Quest Feeder Fund (517) LLC [Member]</t>
  </si>
  <si>
    <t>Frontier Balanced Fund [Member] | Galaxy Plus Fund - Welton GDP Feeder Fund (538) LLC [Member]</t>
  </si>
  <si>
    <t>Frontier Select Fund [Member]</t>
  </si>
  <si>
    <t>Frontier Select Fund [Member] | Frontier Trading Company XXXVIII ,LLC [Member]</t>
  </si>
  <si>
    <t>Frontier Select Fund [Member] | Galaxy Plus Fund - Welton GDP Feeder Fund (538) LLC [Member]</t>
  </si>
  <si>
    <t>Frontier Select Fund [Member] | Galaxy Plus Fund - TT Feeder Fund (531) LLC [Member]</t>
  </si>
  <si>
    <t>Frontier Select Fund [Member] | Frontier Trading Company XXXIX, LLC [Member]</t>
  </si>
  <si>
    <t>Frontier Winton Fund [Member]</t>
  </si>
  <si>
    <t>Frontier Winton Fund [Member] | Frontier Trading Company II LLC [Member]</t>
  </si>
  <si>
    <t>Frontier Winton Fund [Member] | Frontier Trading Company XXXVIII ,LLC [Member]</t>
  </si>
  <si>
    <t>Frontier Heritage Fund [Member]</t>
  </si>
  <si>
    <t>Frontier Heritage Fund [Member] | Frontier Trading Company II LLC [Member]</t>
  </si>
  <si>
    <t>Frontier Heritage Fund [Member] | Frontier Trading Company XXXVIII ,LLC [Member]</t>
  </si>
  <si>
    <t>Frontier Heritage Fund [Member] | Galaxy Plus Fund - Welton GDP Feeder Fund (538) LLC [Member]</t>
  </si>
  <si>
    <t>Transactions with Affiliates (Details) - USD ($)</t>
  </si>
  <si>
    <t>Incentive Fee</t>
  </si>
  <si>
    <t>Management Fee</t>
  </si>
  <si>
    <t>Trading Fee</t>
  </si>
  <si>
    <t>Service Fee</t>
  </si>
  <si>
    <t>Equinox Frontier Diversified Fund [Member] | Managing Owner [Member]</t>
  </si>
  <si>
    <t>Equinox Frontier Masters Fund [Member] | Managing Owner [Member]</t>
  </si>
  <si>
    <t>Equinox Frontier Long/Short Commodity Fund [Member] | Managing Owner [Member]</t>
  </si>
  <si>
    <t>Equinox Frontier Balanced Fund [Member] | Managing Owner [Member]</t>
  </si>
  <si>
    <t>Equinox Frontier Select Fund [Member] | Managing Owner [Member]</t>
  </si>
  <si>
    <t>Equinox Frontier Winton Fund [Member] | Managing Owner [Member]</t>
  </si>
  <si>
    <t>Equinox Frontier Heritage Fund [Member] | Managing Owner [Member]</t>
  </si>
  <si>
    <t>Transactions with Affiliates (Details 2) - USD ($)</t>
  </si>
  <si>
    <t>Interest Fees</t>
  </si>
  <si>
    <t>Transactions with Affiliates (Details 3) - USD ($)</t>
  </si>
  <si>
    <t>Gross amount paid to the managing owner</t>
  </si>
  <si>
    <t>Ratio to average net assets</t>
  </si>
  <si>
    <t>0.40%</t>
  </si>
  <si>
    <t>0.31%</t>
  </si>
  <si>
    <t>0.41%</t>
  </si>
  <si>
    <t>0.36%</t>
  </si>
  <si>
    <t>0.65%</t>
  </si>
  <si>
    <t>0.15%</t>
  </si>
  <si>
    <t>0.59%</t>
  </si>
  <si>
    <t>0.14%</t>
  </si>
  <si>
    <t>0.53%</t>
  </si>
  <si>
    <t>0.56%</t>
  </si>
  <si>
    <t>0.52%</t>
  </si>
  <si>
    <t>Financial Highlights (Details) - $ / shares</t>
  </si>
  <si>
    <t>Net investment gain/(loss)</t>
  </si>
  <si>
    <t>(6.10%)</t>
  </si>
  <si>
    <t>(5.76%)</t>
  </si>
  <si>
    <t>(6.07%)</t>
  </si>
  <si>
    <t>(5.73%)</t>
  </si>
  <si>
    <t>Expenses before incentive fees</t>
  </si>
  <si>
    <t>[1],[2]</t>
  </si>
  <si>
    <t>6.37%</t>
  </si>
  <si>
    <t>5.89%</t>
  </si>
  <si>
    <t>6.15%</t>
  </si>
  <si>
    <t>6.01%</t>
  </si>
  <si>
    <t>Expenses after incentive fees</t>
  </si>
  <si>
    <t>6.38%</t>
  </si>
  <si>
    <t>Total return before incentive fee</t>
  </si>
  <si>
    <t>[1],[3]</t>
  </si>
  <si>
    <t>(3.17%)</t>
  </si>
  <si>
    <t>(1.18%)</t>
  </si>
  <si>
    <t>(13.04%)</t>
  </si>
  <si>
    <t>(4.92%)</t>
  </si>
  <si>
    <t>Total return after incentive fee</t>
  </si>
  <si>
    <t>(3.18%)</t>
  </si>
  <si>
    <t>(13.20%)</t>
  </si>
  <si>
    <t>(4.80%)</t>
  </si>
  <si>
    <t>Net asset value per unit, Beginning balance</t>
  </si>
  <si>
    <t>Interest incomes</t>
  </si>
  <si>
    <t>Expenses</t>
  </si>
  <si>
    <t>Net gain/(loss) on investments, net of non-controlling interests</t>
  </si>
  <si>
    <t>Net income/(loss)</t>
  </si>
  <si>
    <t>Net asset value per unit, Ending balance</t>
  </si>
  <si>
    <t>(6.52%)</t>
  </si>
  <si>
    <t>(6.50%)</t>
  </si>
  <si>
    <t>(3.73%)</t>
  </si>
  <si>
    <t>(7.02%)</t>
  </si>
  <si>
    <t>[5],[6]</t>
  </si>
  <si>
    <t>6.67%</t>
  </si>
  <si>
    <t>6.52%</t>
  </si>
  <si>
    <t>3.86%</t>
  </si>
  <si>
    <t>7.46%</t>
  </si>
  <si>
    <t>6.73%</t>
  </si>
  <si>
    <t>3.93%</t>
  </si>
  <si>
    <t>7.32%</t>
  </si>
  <si>
    <t>(3.48%)</t>
  </si>
  <si>
    <t>(1.46%)</t>
  </si>
  <si>
    <t>(10.20%)</t>
  </si>
  <si>
    <t>(5.58%)</t>
  </si>
  <si>
    <t>(3.55%)</t>
  </si>
  <si>
    <t>(10.27%)</t>
  </si>
  <si>
    <t>(5.44%)</t>
  </si>
  <si>
    <t>(3.45%)</t>
  </si>
  <si>
    <t>(3.69%)</t>
  </si>
  <si>
    <t>(3.26%)</t>
  </si>
  <si>
    <t>3.60%</t>
  </si>
  <si>
    <t>3.70%</t>
  </si>
  <si>
    <t>3.66%</t>
  </si>
  <si>
    <t>3.56%</t>
  </si>
  <si>
    <t>(3.06%)</t>
  </si>
  <si>
    <t>(1.03%)</t>
  </si>
  <si>
    <t>(9.01%)</t>
  </si>
  <si>
    <t>(4.39%)</t>
  </si>
  <si>
    <t>(3.12%)</t>
  </si>
  <si>
    <t>(9.08%)</t>
  </si>
  <si>
    <t>(4.24%)</t>
  </si>
  <si>
    <t>(3.00%)</t>
  </si>
  <si>
    <t>(0.96%)</t>
  </si>
  <si>
    <t>(8.85%)</t>
  </si>
  <si>
    <t>(4.20%)</t>
  </si>
  <si>
    <t>(3.07%)</t>
  </si>
  <si>
    <t>(8.92%)</t>
  </si>
  <si>
    <t>(4.06%)</t>
  </si>
  <si>
    <t>(8.57%)</t>
  </si>
  <si>
    <t>(7.26%)</t>
  </si>
  <si>
    <t>(6.92%)</t>
  </si>
  <si>
    <t>(7.59%)</t>
  </si>
  <si>
    <t>8.83%</t>
  </si>
  <si>
    <t>7.66%</t>
  </si>
  <si>
    <t>7.26%</t>
  </si>
  <si>
    <t>8.23%</t>
  </si>
  <si>
    <t>(2.14%)</t>
  </si>
  <si>
    <t>(2.91%)</t>
  </si>
  <si>
    <t>(15.29%)</t>
  </si>
  <si>
    <t>(11.87%)</t>
  </si>
  <si>
    <t>(6.38%)</t>
  </si>
  <si>
    <t>(4.99%)</t>
  </si>
  <si>
    <t>(5.33%)</t>
  </si>
  <si>
    <t>6.65%</t>
  </si>
  <si>
    <t>5.39%</t>
  </si>
  <si>
    <t>(1.71%)</t>
  </si>
  <si>
    <t>(2.50%)</t>
  </si>
  <si>
    <t>(14.17%)</t>
  </si>
  <si>
    <t>(10.74%)</t>
  </si>
  <si>
    <t>(1.64%)</t>
  </si>
  <si>
    <t>(2.43%)</t>
  </si>
  <si>
    <t>(14.00%)</t>
  </si>
  <si>
    <t>(10.56%)</t>
  </si>
  <si>
    <t>(2.04%)</t>
  </si>
  <si>
    <t>(2.87%)</t>
  </si>
  <si>
    <t>(2.08%)</t>
  </si>
  <si>
    <t>(2.70%)</t>
  </si>
  <si>
    <t>2.45%</t>
  </si>
  <si>
    <t>2.87%</t>
  </si>
  <si>
    <t>2.47%</t>
  </si>
  <si>
    <t>3.95%</t>
  </si>
  <si>
    <t>2.70%</t>
  </si>
  <si>
    <t>(2.80%)</t>
  </si>
  <si>
    <t>(10.59%)</t>
  </si>
  <si>
    <t>(11.47%)</t>
  </si>
  <si>
    <t>(10.22%)</t>
  </si>
  <si>
    <t>(10.60%)</t>
  </si>
  <si>
    <t>(7.95%)</t>
  </si>
  <si>
    <t>(6.70%)</t>
  </si>
  <si>
    <t>(6.44%)</t>
  </si>
  <si>
    <t>(5.31%)</t>
  </si>
  <si>
    <t>6.84%</t>
  </si>
  <si>
    <t>5.31%</t>
  </si>
  <si>
    <t>6.17%</t>
  </si>
  <si>
    <t>4.92%</t>
  </si>
  <si>
    <t>(6.48%)</t>
  </si>
  <si>
    <t>(0.44%)</t>
  </si>
  <si>
    <t>(18.64%)</t>
  </si>
  <si>
    <t>(11.52%)</t>
  </si>
  <si>
    <t>(10.26%)</t>
  </si>
  <si>
    <t>(6.06%)</t>
  </si>
  <si>
    <t>(17.57%)</t>
  </si>
  <si>
    <t>(11.01%)</t>
  </si>
  <si>
    <t>(9.76%)</t>
  </si>
  <si>
    <t>(6.00%)</t>
  </si>
  <si>
    <t>(17.40%)</t>
  </si>
  <si>
    <t>(8.43%)</t>
  </si>
  <si>
    <t>(7.17%)</t>
  </si>
  <si>
    <t>(6.89%)</t>
  </si>
  <si>
    <t>(3.89%)</t>
  </si>
  <si>
    <t>(7.05%)</t>
  </si>
  <si>
    <t>(4.05%)</t>
  </si>
  <si>
    <t>7.01%</t>
  </si>
  <si>
    <t>6.63%</t>
  </si>
  <si>
    <t>6.81%</t>
  </si>
  <si>
    <t>6.68%</t>
  </si>
  <si>
    <t>7.17%</t>
  </si>
  <si>
    <t>(4.31%)</t>
  </si>
  <si>
    <t>(1.26%)</t>
  </si>
  <si>
    <t>(4.90%)</t>
  </si>
  <si>
    <t>(11.88%)</t>
  </si>
  <si>
    <t>(3.57%)</t>
  </si>
  <si>
    <t>(3.68%)</t>
  </si>
  <si>
    <t>4.01%</t>
  </si>
  <si>
    <t>3.63%</t>
  </si>
  <si>
    <t>3.81%</t>
  </si>
  <si>
    <t>4.17%</t>
  </si>
  <si>
    <t>(3.59%)</t>
  </si>
  <si>
    <t>(0.51%)</t>
  </si>
  <si>
    <t>(9.50%)</t>
  </si>
  <si>
    <t>(2.74%)</t>
  </si>
  <si>
    <t>(9.86%)</t>
  </si>
  <si>
    <t>(3.56%)</t>
  </si>
  <si>
    <t>(0.48%)</t>
  </si>
  <si>
    <t>(9.48%)</t>
  </si>
  <si>
    <t>(2.41%)</t>
  </si>
  <si>
    <t>(9.84%)</t>
  </si>
  <si>
    <t>(2.42%)</t>
  </si>
  <si>
    <t>(0.52%)</t>
  </si>
  <si>
    <t>(9.55%)</t>
  </si>
  <si>
    <t>(2.75%)</t>
  </si>
  <si>
    <t>(9.92%)</t>
  </si>
  <si>
    <t>(5.36%)</t>
  </si>
  <si>
    <t>(5.24%)</t>
  </si>
  <si>
    <t>(5.37%)</t>
  </si>
  <si>
    <t>(6.51%)</t>
  </si>
  <si>
    <t>5.36%</t>
  </si>
  <si>
    <t>5.24%</t>
  </si>
  <si>
    <t>5.37%</t>
  </si>
  <si>
    <t>6.51%</t>
  </si>
  <si>
    <t>0.88%</t>
  </si>
  <si>
    <t>(5.50%)</t>
  </si>
  <si>
    <t>(16.46%)</t>
  </si>
  <si>
    <t>(20.84%)</t>
  </si>
  <si>
    <t>(2.36%)</t>
  </si>
  <si>
    <t>(2.24%)</t>
  </si>
  <si>
    <t>(2.37%)</t>
  </si>
  <si>
    <t>(3.54%)</t>
  </si>
  <si>
    <t>2.36%</t>
  </si>
  <si>
    <t>2.24%</t>
  </si>
  <si>
    <t>2.37%</t>
  </si>
  <si>
    <t>3.54%</t>
  </si>
  <si>
    <t>1.65%</t>
  </si>
  <si>
    <t>(4.78%)</t>
  </si>
  <si>
    <t>(14.56%)</t>
  </si>
  <si>
    <t>(19.06%)</t>
  </si>
  <si>
    <t>1.64%</t>
  </si>
  <si>
    <t>(4.68%)</t>
  </si>
  <si>
    <t>(14.57%)</t>
  </si>
  <si>
    <t>(9.49%)</t>
  </si>
  <si>
    <t>(8.38%)</t>
  </si>
  <si>
    <t>(9.52%)</t>
  </si>
  <si>
    <t>(8.55%)</t>
  </si>
  <si>
    <t>8.71%</t>
  </si>
  <si>
    <t>9.52%</t>
  </si>
  <si>
    <t>8.65%</t>
  </si>
  <si>
    <t>(1.78%)</t>
  </si>
  <si>
    <t>(1.24%)</t>
  </si>
  <si>
    <t>(8.21%)</t>
  </si>
  <si>
    <t>(8.08%)</t>
  </si>
  <si>
    <t>(7.90%)</t>
  </si>
  <si>
    <t>(6.49%)</t>
  </si>
  <si>
    <t>(5.38%)</t>
  </si>
  <si>
    <t>6.49%</t>
  </si>
  <si>
    <t>5.71%</t>
  </si>
  <si>
    <t>5.85%</t>
  </si>
  <si>
    <t>5.67%</t>
  </si>
  <si>
    <t>1.34%</t>
  </si>
  <si>
    <t>(4.76%)</t>
  </si>
  <si>
    <t>(5.82%)</t>
  </si>
  <si>
    <t>(1.00%)</t>
  </si>
  <si>
    <t>(6.19%)</t>
  </si>
  <si>
    <t>(7.93%)</t>
  </si>
  <si>
    <t>(8.02%)</t>
  </si>
  <si>
    <t>(8.46%)</t>
  </si>
  <si>
    <t>(7.98%)</t>
  </si>
  <si>
    <t>7.93%</t>
  </si>
  <si>
    <t>8.02%</t>
  </si>
  <si>
    <t>8.44%</t>
  </si>
  <si>
    <t>8.04%</t>
  </si>
  <si>
    <t>8.46%</t>
  </si>
  <si>
    <t>(1.54%)</t>
  </si>
  <si>
    <t>(16.56%)</t>
  </si>
  <si>
    <t>(11.42%)</t>
  </si>
  <si>
    <t>(16.59%)</t>
  </si>
  <si>
    <t>(11.36%)</t>
  </si>
  <si>
    <t>(4.93%)</t>
  </si>
  <si>
    <t>(5.02%)</t>
  </si>
  <si>
    <t>(5.47%)</t>
  </si>
  <si>
    <t>(5.01%)</t>
  </si>
  <si>
    <t>4.93%</t>
  </si>
  <si>
    <t>5.02%</t>
  </si>
  <si>
    <t>5.44%</t>
  </si>
  <si>
    <t>5.06%</t>
  </si>
  <si>
    <t>5.47%</t>
  </si>
  <si>
    <t>5.01%</t>
  </si>
  <si>
    <t>(0.80%)</t>
  </si>
  <si>
    <t>(2.02%)</t>
  </si>
  <si>
    <t>(14.66%)</t>
  </si>
  <si>
    <t>(9.43%)</t>
  </si>
  <si>
    <t>(14.69%)</t>
  </si>
  <si>
    <t>(9.37%)</t>
  </si>
  <si>
    <t>(0.76%)</t>
  </si>
  <si>
    <t>(2.01%)</t>
  </si>
  <si>
    <t>(14.64%)</t>
  </si>
  <si>
    <t>(14.67%)</t>
  </si>
  <si>
    <t>Annualized with the exception of incentive fees.</t>
  </si>
  <si>
    <t>Expense ratios do not reflect interest allocated to the Managing Owner as such expenses are not included in the Consolidated Statements of Operations of the Trust. See footnote 5.</t>
  </si>
  <si>
    <t>Total returns are not annualized.</t>
  </si>
  <si>
    <t>Expense ratios do not include management and incentive fees at the Galaxy Plus entities. The ratios would have been higher had those expenses been included. The impact of those fees are included in the total return.</t>
  </si>
  <si>
    <t>Expense ratios do not reflect interest allocated to the Managing Owner as such expenses are not included in the Statements of Operations of the Series, see footnote 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Derivative Instruments and Hedging Activities (Details) - Contract</t>
  </si>
  <si>
    <t>Derivative Numbers of Instruments Bought</t>
  </si>
  <si>
    <t>Derivative Numbers of Instruments Sold</t>
  </si>
  <si>
    <t>Derivative Instruments and Hedging Activities (Details 2) - USD ($)</t>
  </si>
  <si>
    <t>Realized Trading Revenue [Member]</t>
  </si>
  <si>
    <t>Realized Trading Revenue [Member] | Metals [Member]</t>
  </si>
  <si>
    <t>Realized Trading Revenue [Member] | Currency [Member]</t>
  </si>
  <si>
    <t>Realized Trading Revenue [Member] | Energy [Member]</t>
  </si>
  <si>
    <t>Realized Trading Revenue [Member] | Agriculturals [Member]</t>
  </si>
  <si>
    <t>Realized Trading Revenue [Member] | Interest [Member]</t>
  </si>
  <si>
    <t>Realized Trading Revenue [Member] | Index [Member]</t>
  </si>
  <si>
    <t>Realized Trading Revenue [Member] | Equinox Frontier Balanced Fund [Member]</t>
  </si>
  <si>
    <t>Realized Trading Revenue [Member] | Equinox Frontier Balanced Fund [Member] | Metals [Member]</t>
  </si>
  <si>
    <t>Realized Trading Revenue [Member] | Equinox Frontier Balanced Fund [Member] | Currency [Member]</t>
  </si>
  <si>
    <t>Realized Trading Revenue [Member] | Equinox Frontier Balanced Fund [Member] | Energy [Member]</t>
  </si>
  <si>
    <t>Realized Trading Revenue [Member] | Equinox Frontier Balanced Fund [Member] | Agriculturals [Member]</t>
  </si>
  <si>
    <t>Realized Trading Revenue [Member] | Equinox Frontier Balanced Fund [Member] | Interest [Member]</t>
  </si>
  <si>
    <t>Realized Trading Revenue [Member] | Equinox Frontier Balanced Fund [Member] | Index [Member]</t>
  </si>
  <si>
    <t>Realized Trading Revenue [Member] | Equinox Frontier Winton Fund [Member]</t>
  </si>
  <si>
    <t>Realized Trading Revenue [Member] | Equinox Frontier Winton Fund [Member] | Metals [Member]</t>
  </si>
  <si>
    <t>Realized Trading Revenue [Member] | Equinox Frontier Winton Fund [Member] | Currency [Member]</t>
  </si>
  <si>
    <t>Realized Trading Revenue [Member] | Equinox Frontier Winton Fund [Member] | Energy [Member]</t>
  </si>
  <si>
    <t>Realized Trading Revenue [Member] | Equinox Frontier Winton Fund [Member] | Agriculturals [Member]</t>
  </si>
  <si>
    <t>Realized Trading Revenue [Member] | Equinox Frontier Winton Fund [Member] | Interest [Member]</t>
  </si>
  <si>
    <t>Realized Trading Revenue [Member] | Equinox Frontier Winton Fund [Member] | Index [Member]</t>
  </si>
  <si>
    <t>Realized Trading Revenue [Member] | Equinox Frontier Select Fund [Member]</t>
  </si>
  <si>
    <t>Realized Trading Revenue [Member] | Equinox Frontier Select Fund [Member] | Metals [Member]</t>
  </si>
  <si>
    <t>Realized Trading Revenue [Member] | Equinox Frontier Select Fund [Member] | Currency [Member]</t>
  </si>
  <si>
    <t>Realized Trading Revenue [Member] | Equinox Frontier Select Fund [Member] | Energy [Member]</t>
  </si>
  <si>
    <t>Realized Trading Revenue [Member] | Equinox Frontier Select Fund [Member] | Agriculturals [Member]</t>
  </si>
  <si>
    <t>Realized Trading Revenue [Member] | Equinox Frontier Select Fund [Member] | Interest [Member]</t>
  </si>
  <si>
    <t>Realized Trading Revenue [Member] | Equinox Frontier Select Fund [Member] | Index [Member]</t>
  </si>
  <si>
    <t>Amounts recorded in the Statements of Operations under Net realized gain(loss) on futures forwards and options.</t>
  </si>
  <si>
    <t>Derivative Instruments and Hedging Activities (Details 3) - USD ($)</t>
  </si>
  <si>
    <t>Net Change in Open Trade Equity/UnRealized Trading Revenue from Futures, Forwards and Options</t>
  </si>
  <si>
    <t>Open Trade Equity [Member]</t>
  </si>
  <si>
    <t>Open Trade Equity [Member] | Metals [Member]</t>
  </si>
  <si>
    <t>Open Trade Equity [Member] | Currency [Member]</t>
  </si>
  <si>
    <t>Open Trade Equity [Member] | Energy [Member]</t>
  </si>
  <si>
    <t>Open Trade Equity [Member] | Agriculturals [Member]</t>
  </si>
  <si>
    <t>Open Trade Equity [Member] | Interest [Member]</t>
  </si>
  <si>
    <t>Open Trade Equity [Member] | Index [Member]</t>
  </si>
  <si>
    <t>Open Trade Equity [Member] | Equinox Frontier Balanced Fund [Member]</t>
  </si>
  <si>
    <t>Open Trade Equity [Member] | Equinox Frontier Balanced Fund [Member] | Metals [Member]</t>
  </si>
  <si>
    <t>Open Trade Equity [Member] | Equinox Frontier Balanced Fund [Member] | Currency [Member]</t>
  </si>
  <si>
    <t>Open Trade Equity [Member] | Equinox Frontier Balanced Fund [Member] | Energy [Member]</t>
  </si>
  <si>
    <t>Open Trade Equity [Member] | Equinox Frontier Balanced Fund [Member] | Agriculturals [Member]</t>
  </si>
  <si>
    <t>Open Trade Equity [Member] | Equinox Frontier Balanced Fund [Member] | Interest [Member]</t>
  </si>
  <si>
    <t>Open Trade Equity [Member] | Equinox Frontier Balanced Fund [Member] | Index [Member]</t>
  </si>
  <si>
    <t>Open Trade Equity [Member] | Equinox Frontier Winton Fund [Member]</t>
  </si>
  <si>
    <t>Open Trade Equity [Member] | Equinox Frontier Winton Fund [Member] | Metals [Member]</t>
  </si>
  <si>
    <t>Open Trade Equity [Member] | Equinox Frontier Winton Fund [Member] | Currency [Member]</t>
  </si>
  <si>
    <t>Open Trade Equity [Member] | Equinox Frontier Winton Fund [Member] | Energy [Member]</t>
  </si>
  <si>
    <t>Open Trade Equity [Member] | Equinox Frontier Winton Fund [Member] | Agriculturals [Member]</t>
  </si>
  <si>
    <t>Open Trade Equity [Member] | Equinox Frontier Winton Fund [Member] | Interest [Member]</t>
  </si>
  <si>
    <t>Open Trade Equity [Member] | Equinox Frontier Winton Fund [Member] | Index [Member]</t>
  </si>
  <si>
    <t>Open Trade Equity [Member] | Equinox Frontier Select Fund [Member]</t>
  </si>
  <si>
    <t>Open Trade Equity [Member] | Equinox Frontier Select Fund [Member] | Metals [Member]</t>
  </si>
  <si>
    <t>Open Trade Equity [Member] | Equinox Frontier Select Fund [Member] | Currency [Member]</t>
  </si>
  <si>
    <t>Open Trade Equity [Member] | Equinox Frontier Select Fund [Member] | Energy [Member]</t>
  </si>
  <si>
    <t>Open Trade Equity [Member] | Equinox Frontier Select Fund [Member] | Agriculturals [Member]</t>
  </si>
  <si>
    <t>Open Trade Equity [Member] | Equinox Frontier Select Fund [Member] | Interest [Member]</t>
  </si>
  <si>
    <t>Open Trade Equity [Member] | Equinox Frontier Select Fund [Member] | Index [Member]</t>
  </si>
  <si>
    <t>Amounts recorded in the Statements of Operations under Net change in open trade equity/(deficit)</t>
  </si>
  <si>
    <t>Derivative Instruments and Hedging Activities (Details 4) - USD ($)</t>
  </si>
  <si>
    <t>Gross Amounts of recognized Derivative Assets</t>
  </si>
  <si>
    <t>Gross Amounts offset in the Statement of Financial Condition</t>
  </si>
  <si>
    <t>Net Amounts Presented in the Statement of Financial Condition</t>
  </si>
  <si>
    <t>Equinox Frontier Balanced Fund [Member] | Open Trade Equity [Member]</t>
  </si>
  <si>
    <t>Subsequent Events (Details Narrative) - USD ($)</t>
  </si>
  <si>
    <t>2 Months Ended</t>
  </si>
  <si>
    <t>Nov. 19, 2018</t>
  </si>
  <si>
    <t>Redemptions</t>
  </si>
  <si>
    <t>Subsequent Event [Member] | Equinox Frontier Balanced Fund [Member]</t>
  </si>
  <si>
    <t>Subsequent Event [Member] | Equinox Frontier Diversified Fund [Member]</t>
  </si>
  <si>
    <t>Subsequent Event [Member] | Equinox Frontier Heritage Fund [Member]</t>
  </si>
  <si>
    <t>Subsequent Event [Member] | Equinox Frontier Long/Short Commodity Fund [Member]</t>
  </si>
  <si>
    <t>Subsequent Event [Member] | Equinox Frontier Masters Fund [Member]</t>
  </si>
  <si>
    <t>Subsequent Event [Member] | Equinox Frontier Select Fund [Member]</t>
  </si>
  <si>
    <t>Subsequent Event [Member] | Equinox Frontier Winton Fund [Member]</t>
  </si>
  <si>
    <t>Subsequent Event [Member] | Equinox Frontier Fun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613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0</v>
      </c>
    </row>
    <row r="13" spans="1:2">
      <c r="A13" s="4" t="s">
        <v>20</v>
      </c>
      <c r="B13" s="6" t="s">
        <v>21</v>
      </c>
    </row>
    <row r="14" spans="1:2">
      <c r="A14" s="4" t="s">
        <v>22</v>
      </c>
      <c r="B14" s="5" t="n">
        <v>2018</v>
      </c>
    </row>
    <row r="15" spans="1:2">
      <c r="A15" s="4" t="s">
        <v>23</v>
      </c>
      <c r="B15" s="4" t="s">
        <v>24</v>
      </c>
    </row>
    <row r="16" spans="1:2">
      <c r="A16" s="4" t="s">
        <v>25</v>
      </c>
      <c r="B16" s="4" t="s">
        <v>12</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685</v>
      </c>
      <c r="B1" s="2" t="s">
        <v>1</v>
      </c>
    </row>
    <row r="2" spans="1:2">
      <c r="B2" s="2" t="s">
        <v>28</v>
      </c>
    </row>
    <row r="3" spans="1:2">
      <c r="A3" s="4" t="s">
        <v>678</v>
      </c>
    </row>
    <row r="4" spans="1:2">
      <c r="A4" s="4" t="s">
        <v>685</v>
      </c>
      <c r="B4" s="4" t="s">
        <v>686</v>
      </c>
    </row>
    <row r="5" spans="1:2">
      <c r="A5" s="4" t="s">
        <v>680</v>
      </c>
    </row>
    <row r="6" spans="1:2">
      <c r="A6" s="4" t="s">
        <v>685</v>
      </c>
      <c r="B6" s="4" t="s">
        <v>6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688</v>
      </c>
      <c r="B1" s="2" t="s">
        <v>1</v>
      </c>
    </row>
    <row r="2" spans="1:2">
      <c r="B2" s="2" t="s">
        <v>28</v>
      </c>
    </row>
    <row r="3" spans="1:2">
      <c r="A3" s="4" t="s">
        <v>678</v>
      </c>
    </row>
    <row r="4" spans="1:2">
      <c r="A4" s="4" t="s">
        <v>689</v>
      </c>
      <c r="B4" s="4" t="s">
        <v>690</v>
      </c>
    </row>
    <row r="5" spans="1:2">
      <c r="A5" s="4" t="s">
        <v>680</v>
      </c>
    </row>
    <row r="6" spans="1:2">
      <c r="A6" s="4" t="s">
        <v>689</v>
      </c>
      <c r="B6" s="4" t="s">
        <v>6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92</v>
      </c>
      <c r="B1" s="2" t="s">
        <v>1</v>
      </c>
    </row>
    <row r="2" spans="1:2">
      <c r="B2" s="2" t="s">
        <v>28</v>
      </c>
    </row>
    <row r="3" spans="1:2">
      <c r="A3" s="4" t="s">
        <v>678</v>
      </c>
    </row>
    <row r="4" spans="1:2">
      <c r="A4" s="4" t="s">
        <v>692</v>
      </c>
      <c r="B4" s="4" t="s">
        <v>693</v>
      </c>
    </row>
    <row r="5" spans="1:2">
      <c r="A5" s="4" t="s">
        <v>680</v>
      </c>
    </row>
    <row r="6" spans="1:2">
      <c r="A6" s="4" t="s">
        <v>692</v>
      </c>
      <c r="B6" s="4" t="s">
        <v>6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695</v>
      </c>
      <c r="B1" s="2" t="s">
        <v>1</v>
      </c>
    </row>
    <row r="2" spans="1:2">
      <c r="B2" s="2" t="s">
        <v>28</v>
      </c>
    </row>
    <row r="3" spans="1:2">
      <c r="A3" s="4" t="s">
        <v>678</v>
      </c>
    </row>
    <row r="4" spans="1:2">
      <c r="A4" s="4" t="s">
        <v>695</v>
      </c>
      <c r="B4" s="4" t="s">
        <v>696</v>
      </c>
    </row>
    <row r="5" spans="1:2">
      <c r="A5" s="4" t="s">
        <v>680</v>
      </c>
    </row>
    <row r="6" spans="1:2">
      <c r="A6" s="4" t="s">
        <v>695</v>
      </c>
      <c r="B6" s="4" t="s">
        <v>6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698</v>
      </c>
      <c r="B1" s="2" t="s">
        <v>1</v>
      </c>
    </row>
    <row r="2" spans="1:2">
      <c r="B2" s="2" t="s">
        <v>28</v>
      </c>
    </row>
    <row r="3" spans="1:2">
      <c r="A3" s="4" t="s">
        <v>678</v>
      </c>
    </row>
    <row r="4" spans="1:2">
      <c r="A4" s="4" t="s">
        <v>698</v>
      </c>
      <c r="B4" s="4" t="s">
        <v>699</v>
      </c>
    </row>
    <row r="5" spans="1:2">
      <c r="A5" s="4" t="s">
        <v>680</v>
      </c>
    </row>
    <row r="6" spans="1:2">
      <c r="A6" s="4" t="s">
        <v>698</v>
      </c>
      <c r="B6" s="4" t="s">
        <v>7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701</v>
      </c>
      <c r="B1" s="2" t="s">
        <v>1</v>
      </c>
    </row>
    <row r="2" spans="1:2">
      <c r="B2" s="2" t="s">
        <v>28</v>
      </c>
    </row>
    <row r="3" spans="1:2">
      <c r="A3" s="4" t="s">
        <v>678</v>
      </c>
    </row>
    <row r="4" spans="1:2">
      <c r="A4" s="4" t="s">
        <v>701</v>
      </c>
      <c r="B4" s="4" t="s">
        <v>702</v>
      </c>
    </row>
    <row r="5" spans="1:2">
      <c r="A5" s="4" t="s">
        <v>680</v>
      </c>
    </row>
    <row r="6" spans="1:2">
      <c r="A6" s="4" t="s">
        <v>701</v>
      </c>
      <c r="B6" s="4" t="s">
        <v>7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704</v>
      </c>
      <c r="B1" s="2" t="s">
        <v>1</v>
      </c>
    </row>
    <row r="2" spans="1:2">
      <c r="B2" s="2" t="s">
        <v>28</v>
      </c>
    </row>
    <row r="3" spans="1:2">
      <c r="A3" s="4" t="s">
        <v>678</v>
      </c>
    </row>
    <row r="4" spans="1:2">
      <c r="A4" s="4" t="s">
        <v>704</v>
      </c>
      <c r="B4" s="4" t="s">
        <v>705</v>
      </c>
    </row>
    <row r="5" spans="1:2">
      <c r="A5" s="4" t="s">
        <v>680</v>
      </c>
    </row>
    <row r="6" spans="1:2">
      <c r="A6" s="4" t="s">
        <v>704</v>
      </c>
      <c r="B6" s="4" t="s">
        <v>7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707</v>
      </c>
      <c r="B1" s="2" t="s">
        <v>1</v>
      </c>
    </row>
    <row r="2" spans="1:2">
      <c r="B2" s="2" t="s">
        <v>28</v>
      </c>
    </row>
    <row r="3" spans="1:2">
      <c r="A3" s="4" t="s">
        <v>678</v>
      </c>
    </row>
    <row r="4" spans="1:2">
      <c r="A4" s="4" t="s">
        <v>707</v>
      </c>
      <c r="B4" s="4" t="s">
        <v>708</v>
      </c>
    </row>
    <row r="5" spans="1:2">
      <c r="A5" s="4" t="s">
        <v>680</v>
      </c>
    </row>
    <row r="6" spans="1:2">
      <c r="A6" s="4" t="s">
        <v>707</v>
      </c>
      <c r="B6" s="4" t="s">
        <v>7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710</v>
      </c>
      <c r="B1" s="2" t="s">
        <v>1</v>
      </c>
    </row>
    <row r="2" spans="1:2">
      <c r="B2" s="2" t="s">
        <v>28</v>
      </c>
    </row>
    <row r="3" spans="1:2">
      <c r="A3" s="4" t="s">
        <v>678</v>
      </c>
    </row>
    <row r="4" spans="1:2">
      <c r="A4" s="4" t="s">
        <v>710</v>
      </c>
      <c r="B4" s="4" t="s">
        <v>711</v>
      </c>
    </row>
    <row r="5" spans="1:2">
      <c r="A5" s="4" t="s">
        <v>680</v>
      </c>
    </row>
    <row r="6" spans="1:2">
      <c r="A6" s="4" t="s">
        <v>710</v>
      </c>
      <c r="B6" s="4" t="s">
        <v>7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1"/>
    <col customWidth="1" max="2" min="2" width="80"/>
  </cols>
  <sheetData>
    <row r="1" spans="1:2">
      <c r="A1" s="1" t="s">
        <v>713</v>
      </c>
      <c r="B1" s="2" t="s">
        <v>1</v>
      </c>
    </row>
    <row r="2" spans="1:2">
      <c r="B2" s="2" t="s">
        <v>28</v>
      </c>
    </row>
    <row r="3" spans="1:2">
      <c r="A3" s="4" t="s">
        <v>678</v>
      </c>
    </row>
    <row r="4" spans="1:2">
      <c r="A4" s="4" t="s">
        <v>714</v>
      </c>
      <c r="B4" s="4" t="s">
        <v>714</v>
      </c>
    </row>
    <row r="5" spans="1:2">
      <c r="A5" s="4" t="s">
        <v>715</v>
      </c>
      <c r="B5" s="4" t="s">
        <v>716</v>
      </c>
    </row>
    <row r="6" spans="1:2">
      <c r="A6" s="4" t="s">
        <v>717</v>
      </c>
      <c r="B6" s="4" t="s">
        <v>718</v>
      </c>
    </row>
    <row r="7" spans="1:2">
      <c r="A7" s="4" t="s">
        <v>719</v>
      </c>
      <c r="B7" s="4" t="s">
        <v>720</v>
      </c>
    </row>
    <row r="8" spans="1:2">
      <c r="A8" s="4" t="s">
        <v>721</v>
      </c>
      <c r="B8" s="4" t="s">
        <v>722</v>
      </c>
    </row>
    <row r="9" spans="1:2">
      <c r="A9" s="4" t="s">
        <v>723</v>
      </c>
      <c r="B9" s="4" t="s">
        <v>724</v>
      </c>
    </row>
    <row r="10" spans="1:2">
      <c r="A10" s="4" t="s">
        <v>725</v>
      </c>
      <c r="B10" s="4" t="s">
        <v>726</v>
      </c>
    </row>
    <row r="11" spans="1:2">
      <c r="A11" s="4" t="s">
        <v>727</v>
      </c>
      <c r="B11" s="4" t="s">
        <v>728</v>
      </c>
    </row>
    <row r="12" spans="1:2">
      <c r="A12" s="4" t="s">
        <v>729</v>
      </c>
      <c r="B12" s="4" t="s">
        <v>729</v>
      </c>
    </row>
    <row r="13" spans="1:2">
      <c r="A13" s="4" t="s">
        <v>730</v>
      </c>
      <c r="B13" s="4" t="s">
        <v>731</v>
      </c>
    </row>
    <row r="14" spans="1:2">
      <c r="A14" s="4" t="s">
        <v>732</v>
      </c>
      <c r="B14" s="4" t="s">
        <v>733</v>
      </c>
    </row>
    <row r="15" spans="1:2">
      <c r="A15" s="4" t="s">
        <v>734</v>
      </c>
      <c r="B15" s="4" t="s">
        <v>735</v>
      </c>
    </row>
    <row r="16" spans="1:2">
      <c r="A16" s="4" t="s">
        <v>736</v>
      </c>
      <c r="B16" s="4" t="s">
        <v>737</v>
      </c>
    </row>
    <row r="17" spans="1:2">
      <c r="A17" s="4" t="s">
        <v>738</v>
      </c>
      <c r="B17" s="4" t="s">
        <v>739</v>
      </c>
    </row>
    <row r="18" spans="1:2">
      <c r="A18" s="4" t="s">
        <v>740</v>
      </c>
      <c r="B18" s="4" t="s">
        <v>741</v>
      </c>
    </row>
    <row r="19" spans="1:2">
      <c r="A19" s="4" t="s">
        <v>552</v>
      </c>
      <c r="B19" s="4" t="s">
        <v>742</v>
      </c>
    </row>
    <row r="20" spans="1:2">
      <c r="A20" s="4" t="s">
        <v>743</v>
      </c>
      <c r="B20" s="4" t="s">
        <v>744</v>
      </c>
    </row>
    <row r="21" spans="1:2">
      <c r="A21" s="4" t="s">
        <v>45</v>
      </c>
      <c r="B21" s="4" t="s">
        <v>745</v>
      </c>
    </row>
    <row r="22" spans="1:2">
      <c r="A22" s="4" t="s">
        <v>710</v>
      </c>
      <c r="B22" s="4" t="s">
        <v>746</v>
      </c>
    </row>
    <row r="23" spans="1:2">
      <c r="A23" s="4" t="s">
        <v>680</v>
      </c>
    </row>
    <row r="24" spans="1:2">
      <c r="A24" s="4" t="s">
        <v>714</v>
      </c>
      <c r="B24" s="4" t="s">
        <v>747</v>
      </c>
    </row>
    <row r="25" spans="1:2">
      <c r="A25" s="4" t="s">
        <v>715</v>
      </c>
      <c r="B25" s="4" t="s">
        <v>716</v>
      </c>
    </row>
    <row r="26" spans="1:2">
      <c r="A26" s="4" t="s">
        <v>717</v>
      </c>
      <c r="B26" s="4" t="s">
        <v>718</v>
      </c>
    </row>
    <row r="27" spans="1:2">
      <c r="A27" s="4" t="s">
        <v>719</v>
      </c>
      <c r="B27" s="4" t="s">
        <v>720</v>
      </c>
    </row>
    <row r="28" spans="1:2">
      <c r="A28" s="4" t="s">
        <v>721</v>
      </c>
      <c r="B28" s="4" t="s">
        <v>748</v>
      </c>
    </row>
    <row r="29" spans="1:2">
      <c r="A29" s="4" t="s">
        <v>723</v>
      </c>
      <c r="B29" s="4" t="s">
        <v>749</v>
      </c>
    </row>
    <row r="30" spans="1:2">
      <c r="A30" s="4" t="s">
        <v>725</v>
      </c>
      <c r="B30" s="4" t="s">
        <v>750</v>
      </c>
    </row>
    <row r="31" spans="1:2">
      <c r="A31" s="4" t="s">
        <v>727</v>
      </c>
      <c r="B31" s="4" t="s">
        <v>751</v>
      </c>
    </row>
    <row r="32" spans="1:2">
      <c r="A32" s="4" t="s">
        <v>729</v>
      </c>
      <c r="B32" s="4" t="s">
        <v>752</v>
      </c>
    </row>
    <row r="33" spans="1:2">
      <c r="A33" s="4" t="s">
        <v>730</v>
      </c>
      <c r="B33" s="4" t="s">
        <v>753</v>
      </c>
    </row>
    <row r="34" spans="1:2">
      <c r="A34" s="4" t="s">
        <v>732</v>
      </c>
      <c r="B34" s="4" t="s">
        <v>754</v>
      </c>
    </row>
    <row r="35" spans="1:2">
      <c r="A35" s="4" t="s">
        <v>734</v>
      </c>
      <c r="B35" s="4" t="s">
        <v>755</v>
      </c>
    </row>
    <row r="36" spans="1:2">
      <c r="A36" s="4" t="s">
        <v>736</v>
      </c>
      <c r="B36" s="4" t="s">
        <v>756</v>
      </c>
    </row>
    <row r="37" spans="1:2">
      <c r="A37" s="4" t="s">
        <v>738</v>
      </c>
      <c r="B37" s="4" t="s">
        <v>757</v>
      </c>
    </row>
    <row r="38" spans="1:2">
      <c r="A38" s="4" t="s">
        <v>740</v>
      </c>
      <c r="B38" s="4" t="s">
        <v>758</v>
      </c>
    </row>
    <row r="39" spans="1:2">
      <c r="A39" s="4" t="s">
        <v>552</v>
      </c>
      <c r="B39" s="4" t="s">
        <v>759</v>
      </c>
    </row>
    <row r="40" spans="1:2">
      <c r="A40" s="4" t="s">
        <v>743</v>
      </c>
      <c r="B40" s="4" t="s">
        <v>760</v>
      </c>
    </row>
    <row r="41" spans="1:2">
      <c r="A41" s="4" t="s">
        <v>45</v>
      </c>
      <c r="B41" s="4" t="s">
        <v>761</v>
      </c>
    </row>
    <row r="42" spans="1:2">
      <c r="A42" s="4" t="s">
        <v>710</v>
      </c>
      <c r="B42" s="4" t="s">
        <v>7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v>
      </c>
      <c r="B1" s="2" t="s">
        <v>28</v>
      </c>
      <c r="C1" s="2" t="s">
        <v>29</v>
      </c>
    </row>
    <row r="2" spans="1:3">
      <c r="A2" s="3" t="s">
        <v>30</v>
      </c>
    </row>
    <row r="3" spans="1:3">
      <c r="A3" s="4" t="s">
        <v>31</v>
      </c>
      <c r="B3" s="7" t="n">
        <v>665406</v>
      </c>
      <c r="C3" s="7" t="n">
        <v>2695377</v>
      </c>
    </row>
    <row r="4" spans="1:3">
      <c r="A4" s="4" t="s">
        <v>32</v>
      </c>
      <c r="B4" s="5" t="n">
        <v>9591613</v>
      </c>
      <c r="C4" s="5" t="n">
        <v>10887786</v>
      </c>
    </row>
    <row r="5" spans="1:3">
      <c r="A5" s="4" t="s">
        <v>33</v>
      </c>
      <c r="B5" s="5" t="n">
        <v>10714941</v>
      </c>
      <c r="C5" s="5" t="n">
        <v>20584602</v>
      </c>
    </row>
    <row r="6" spans="1:3">
      <c r="A6" s="4" t="s">
        <v>34</v>
      </c>
      <c r="B6" s="5" t="n">
        <v>57082</v>
      </c>
      <c r="C6" s="5" t="n">
        <v>57082</v>
      </c>
    </row>
    <row r="7" spans="1:3">
      <c r="A7" s="4" t="s">
        <v>35</v>
      </c>
      <c r="B7" s="5" t="n">
        <v>346726</v>
      </c>
      <c r="C7" s="5" t="n">
        <v>1568414</v>
      </c>
    </row>
    <row r="8" spans="1:3">
      <c r="A8" s="4" t="s">
        <v>36</v>
      </c>
      <c r="B8" s="5" t="n">
        <v>18908412</v>
      </c>
      <c r="C8" s="5" t="n">
        <v>21208838</v>
      </c>
    </row>
    <row r="9" spans="1:3">
      <c r="A9" s="4" t="s">
        <v>37</v>
      </c>
      <c r="B9" s="5" t="n">
        <v>50998548</v>
      </c>
      <c r="C9" s="5" t="n">
        <v>66933235</v>
      </c>
    </row>
    <row r="10" spans="1:3">
      <c r="A10" s="4" t="s">
        <v>38</v>
      </c>
      <c r="B10" s="5" t="n">
        <v>71656</v>
      </c>
      <c r="C10" s="5" t="n">
        <v>214730</v>
      </c>
    </row>
    <row r="11" spans="1:3">
      <c r="A11" s="4" t="s">
        <v>39</v>
      </c>
      <c r="B11" s="4" t="s">
        <v>40</v>
      </c>
      <c r="C11" s="5" t="n">
        <v>31887</v>
      </c>
    </row>
    <row r="12" spans="1:3">
      <c r="A12" s="4" t="s">
        <v>41</v>
      </c>
      <c r="B12" s="4" t="s">
        <v>40</v>
      </c>
      <c r="C12" s="5" t="n">
        <v>58146</v>
      </c>
    </row>
    <row r="13" spans="1:3">
      <c r="A13" s="4" t="s">
        <v>42</v>
      </c>
      <c r="B13" s="5" t="n">
        <v>93479</v>
      </c>
      <c r="C13" s="4" t="s">
        <v>40</v>
      </c>
    </row>
    <row r="14" spans="1:3">
      <c r="A14" s="4" t="s">
        <v>43</v>
      </c>
      <c r="B14" s="5" t="n">
        <v>91447863</v>
      </c>
      <c r="C14" s="5" t="n">
        <v>124240097</v>
      </c>
    </row>
    <row r="15" spans="1:3">
      <c r="A15" s="3" t="s">
        <v>44</v>
      </c>
    </row>
    <row r="16" spans="1:3">
      <c r="A16" s="4" t="s">
        <v>45</v>
      </c>
      <c r="B16" s="5" t="n">
        <v>321128</v>
      </c>
      <c r="C16" s="5" t="n">
        <v>76773</v>
      </c>
    </row>
    <row r="17" spans="1:3">
      <c r="A17" s="4" t="s">
        <v>46</v>
      </c>
      <c r="B17" s="5" t="n">
        <v>10897</v>
      </c>
      <c r="C17" s="5" t="n">
        <v>53036</v>
      </c>
    </row>
    <row r="18" spans="1:3">
      <c r="A18" s="4" t="s">
        <v>47</v>
      </c>
      <c r="B18" s="5" t="n">
        <v>79601</v>
      </c>
      <c r="C18" s="5" t="n">
        <v>90972</v>
      </c>
    </row>
    <row r="19" spans="1:3">
      <c r="A19" s="4" t="s">
        <v>48</v>
      </c>
      <c r="B19" s="5" t="n">
        <v>22088</v>
      </c>
      <c r="C19" s="5" t="n">
        <v>26007</v>
      </c>
    </row>
    <row r="20" spans="1:3">
      <c r="A20" s="4" t="s">
        <v>49</v>
      </c>
      <c r="B20" s="5" t="n">
        <v>238073</v>
      </c>
      <c r="C20" s="5" t="n">
        <v>148445</v>
      </c>
    </row>
    <row r="21" spans="1:3">
      <c r="A21" s="4" t="s">
        <v>50</v>
      </c>
      <c r="B21" s="5" t="n">
        <v>456734</v>
      </c>
      <c r="C21" s="5" t="n">
        <v>334485</v>
      </c>
    </row>
    <row r="22" spans="1:3">
      <c r="A22" s="4" t="s">
        <v>51</v>
      </c>
      <c r="B22" s="5" t="n">
        <v>28610</v>
      </c>
      <c r="C22" s="5" t="n">
        <v>25576</v>
      </c>
    </row>
    <row r="23" spans="1:3">
      <c r="A23" s="4" t="s">
        <v>52</v>
      </c>
      <c r="B23" s="5" t="n">
        <v>9441555</v>
      </c>
      <c r="C23" s="5" t="n">
        <v>9441555</v>
      </c>
    </row>
    <row r="24" spans="1:3">
      <c r="A24" s="4" t="s">
        <v>53</v>
      </c>
      <c r="B24" s="4" t="s">
        <v>40</v>
      </c>
      <c r="C24" s="5" t="n">
        <v>278983</v>
      </c>
    </row>
    <row r="25" spans="1:3">
      <c r="A25" s="4" t="s">
        <v>54</v>
      </c>
      <c r="B25" s="5" t="n">
        <v>10598686</v>
      </c>
      <c r="C25" s="5" t="n">
        <v>10475832</v>
      </c>
    </row>
    <row r="26" spans="1:3">
      <c r="A26" s="4" t="s">
        <v>55</v>
      </c>
      <c r="B26" s="5" t="n">
        <v>880124</v>
      </c>
      <c r="C26" s="5" t="n">
        <v>1159984</v>
      </c>
    </row>
    <row r="27" spans="1:3">
      <c r="A27" s="4" t="s">
        <v>56</v>
      </c>
      <c r="B27" s="5" t="n">
        <v>79969053</v>
      </c>
      <c r="C27" s="5" t="n">
        <v>112604281</v>
      </c>
    </row>
    <row r="28" spans="1:3">
      <c r="A28" s="4" t="s">
        <v>57</v>
      </c>
      <c r="B28" s="5" t="n">
        <v>80849177</v>
      </c>
      <c r="C28" s="5" t="n">
        <v>113764265</v>
      </c>
    </row>
    <row r="29" spans="1:3">
      <c r="A29" s="4" t="s">
        <v>58</v>
      </c>
      <c r="B29" s="5" t="n">
        <v>80849177</v>
      </c>
      <c r="C29" s="5" t="n">
        <v>113764265</v>
      </c>
    </row>
    <row r="30" spans="1:3">
      <c r="A30" s="4" t="s">
        <v>59</v>
      </c>
      <c r="B30" s="5" t="n">
        <v>91447863</v>
      </c>
      <c r="C30" s="5" t="n">
        <v>124240097</v>
      </c>
    </row>
    <row r="31" spans="1:3">
      <c r="A31" s="4" t="s">
        <v>60</v>
      </c>
    </row>
    <row r="32" spans="1:3">
      <c r="A32" s="3" t="s">
        <v>30</v>
      </c>
    </row>
    <row r="33" spans="1:3">
      <c r="A33" s="4" t="s">
        <v>31</v>
      </c>
      <c r="B33" s="5" t="n">
        <v>65101</v>
      </c>
      <c r="C33" s="5" t="n">
        <v>189890</v>
      </c>
    </row>
    <row r="34" spans="1:3">
      <c r="A34" s="4" t="s">
        <v>32</v>
      </c>
      <c r="B34" s="5" t="n">
        <v>938408</v>
      </c>
      <c r="C34" s="5" t="n">
        <v>767049</v>
      </c>
    </row>
    <row r="35" spans="1:3">
      <c r="A35" s="4" t="s">
        <v>36</v>
      </c>
      <c r="B35" s="5" t="n">
        <v>5575997</v>
      </c>
      <c r="C35" s="5" t="n">
        <v>6376472</v>
      </c>
    </row>
    <row r="36" spans="1:3">
      <c r="A36" s="4" t="s">
        <v>37</v>
      </c>
      <c r="B36" s="5" t="n">
        <v>11859099</v>
      </c>
      <c r="C36" s="5" t="n">
        <v>14501510</v>
      </c>
    </row>
    <row r="37" spans="1:3">
      <c r="A37" s="4" t="s">
        <v>61</v>
      </c>
      <c r="B37" s="5" t="n">
        <v>1146091</v>
      </c>
      <c r="C37" s="5" t="n">
        <v>2225210</v>
      </c>
    </row>
    <row r="38" spans="1:3">
      <c r="A38" s="4" t="s">
        <v>38</v>
      </c>
      <c r="B38" s="5" t="n">
        <v>8786</v>
      </c>
      <c r="C38" s="5" t="n">
        <v>15127</v>
      </c>
    </row>
    <row r="39" spans="1:3">
      <c r="A39" s="4" t="s">
        <v>43</v>
      </c>
      <c r="B39" s="5" t="n">
        <v>19593482</v>
      </c>
      <c r="C39" s="5" t="n">
        <v>24075258</v>
      </c>
    </row>
    <row r="40" spans="1:3">
      <c r="A40" s="3" t="s">
        <v>44</v>
      </c>
    </row>
    <row r="41" spans="1:3">
      <c r="A41" s="4" t="s">
        <v>45</v>
      </c>
      <c r="B41" s="5" t="n">
        <v>73079</v>
      </c>
      <c r="C41" s="4" t="s">
        <v>40</v>
      </c>
    </row>
    <row r="42" spans="1:3">
      <c r="A42" s="4" t="s">
        <v>46</v>
      </c>
      <c r="B42" s="5" t="n">
        <v>10897</v>
      </c>
      <c r="C42" s="5" t="n">
        <v>12847</v>
      </c>
    </row>
    <row r="43" spans="1:3">
      <c r="A43" s="4" t="s">
        <v>47</v>
      </c>
      <c r="B43" s="5" t="n">
        <v>8244</v>
      </c>
      <c r="C43" s="5" t="n">
        <v>4049</v>
      </c>
    </row>
    <row r="44" spans="1:3">
      <c r="A44" s="4" t="s">
        <v>49</v>
      </c>
      <c r="B44" s="5" t="n">
        <v>4552</v>
      </c>
      <c r="C44" s="5" t="n">
        <v>3614</v>
      </c>
    </row>
    <row r="45" spans="1:3">
      <c r="A45" s="4" t="s">
        <v>50</v>
      </c>
      <c r="B45" s="5" t="n">
        <v>47283</v>
      </c>
      <c r="C45" s="5" t="n">
        <v>61188</v>
      </c>
    </row>
    <row r="46" spans="1:3">
      <c r="A46" s="4" t="s">
        <v>52</v>
      </c>
      <c r="B46" s="5" t="n">
        <v>2500000</v>
      </c>
      <c r="C46" s="5" t="n">
        <v>2500000</v>
      </c>
    </row>
    <row r="47" spans="1:3">
      <c r="A47" s="4" t="s">
        <v>53</v>
      </c>
      <c r="B47" s="5" t="n">
        <v>4966</v>
      </c>
      <c r="C47" s="5" t="n">
        <v>26873</v>
      </c>
    </row>
    <row r="48" spans="1:3">
      <c r="A48" s="4" t="s">
        <v>54</v>
      </c>
      <c r="B48" s="5" t="n">
        <v>2649021</v>
      </c>
      <c r="C48" s="5" t="n">
        <v>2608571</v>
      </c>
    </row>
    <row r="49" spans="1:3">
      <c r="A49" s="4" t="s">
        <v>57</v>
      </c>
      <c r="B49" s="5" t="n">
        <v>16944461</v>
      </c>
      <c r="C49" s="5" t="n">
        <v>21466687</v>
      </c>
    </row>
    <row r="50" spans="1:3">
      <c r="A50" s="4" t="s">
        <v>58</v>
      </c>
      <c r="B50" s="5" t="n">
        <v>16944461</v>
      </c>
      <c r="C50" s="5" t="n">
        <v>21466687</v>
      </c>
    </row>
    <row r="51" spans="1:3">
      <c r="A51" s="4" t="s">
        <v>59</v>
      </c>
      <c r="B51" s="5" t="n">
        <v>19593482</v>
      </c>
      <c r="C51" s="5" t="n">
        <v>24075258</v>
      </c>
    </row>
    <row r="52" spans="1:3">
      <c r="A52" s="4" t="s">
        <v>62</v>
      </c>
    </row>
    <row r="53" spans="1:3">
      <c r="A53" s="3" t="s">
        <v>44</v>
      </c>
    </row>
    <row r="54" spans="1:3">
      <c r="A54" s="4" t="s">
        <v>56</v>
      </c>
      <c r="B54" s="7" t="n">
        <v>1740332</v>
      </c>
      <c r="C54" s="7" t="n">
        <v>2332222</v>
      </c>
    </row>
    <row r="55" spans="1:3">
      <c r="A55" s="4" t="s">
        <v>63</v>
      </c>
      <c r="B55" s="5" t="n">
        <v>16661</v>
      </c>
      <c r="C55" s="5" t="n">
        <v>20035</v>
      </c>
    </row>
    <row r="56" spans="1:3">
      <c r="A56" s="4" t="s">
        <v>64</v>
      </c>
      <c r="B56" s="8" t="n">
        <v>104.46</v>
      </c>
      <c r="C56" s="8" t="n">
        <v>116.41</v>
      </c>
    </row>
    <row r="57" spans="1:3">
      <c r="A57" s="4" t="s">
        <v>65</v>
      </c>
    </row>
    <row r="58" spans="1:3">
      <c r="A58" s="3" t="s">
        <v>44</v>
      </c>
    </row>
    <row r="59" spans="1:3">
      <c r="A59" s="4" t="s">
        <v>55</v>
      </c>
      <c r="B59" s="7" t="n">
        <v>3056</v>
      </c>
      <c r="C59" s="7" t="n">
        <v>3361</v>
      </c>
    </row>
    <row r="60" spans="1:3">
      <c r="A60" s="4" t="s">
        <v>56</v>
      </c>
      <c r="B60" s="7" t="n">
        <v>7858881</v>
      </c>
      <c r="C60" s="7" t="n">
        <v>9629385</v>
      </c>
    </row>
    <row r="61" spans="1:3">
      <c r="A61" s="4" t="s">
        <v>63</v>
      </c>
      <c r="B61" s="5" t="n">
        <v>63966</v>
      </c>
      <c r="C61" s="5" t="n">
        <v>71254</v>
      </c>
    </row>
    <row r="62" spans="1:3">
      <c r="A62" s="4" t="s">
        <v>64</v>
      </c>
      <c r="B62" s="8" t="n">
        <v>122.91</v>
      </c>
      <c r="C62" s="8" t="n">
        <v>135.19</v>
      </c>
    </row>
    <row r="63" spans="1:3">
      <c r="A63" s="4" t="s">
        <v>66</v>
      </c>
    </row>
    <row r="64" spans="1:3">
      <c r="A64" s="3" t="s">
        <v>44</v>
      </c>
    </row>
    <row r="65" spans="1:3">
      <c r="A65" s="4" t="s">
        <v>55</v>
      </c>
      <c r="B65" s="7" t="n">
        <v>175263</v>
      </c>
      <c r="C65" s="7" t="n">
        <v>213164</v>
      </c>
    </row>
    <row r="66" spans="1:3">
      <c r="A66" s="4" t="s">
        <v>56</v>
      </c>
      <c r="B66" s="7" t="n">
        <v>7166929</v>
      </c>
      <c r="C66" s="7" t="n">
        <v>9288555</v>
      </c>
    </row>
    <row r="67" spans="1:3">
      <c r="A67" s="4" t="s">
        <v>63</v>
      </c>
      <c r="B67" s="5" t="n">
        <v>64138</v>
      </c>
      <c r="C67" s="5" t="n">
        <v>75601</v>
      </c>
    </row>
    <row r="68" spans="1:3">
      <c r="A68" s="4" t="s">
        <v>64</v>
      </c>
      <c r="B68" s="8" t="n">
        <v>114.47</v>
      </c>
      <c r="C68" s="8" t="n">
        <v>125.68</v>
      </c>
    </row>
    <row r="69" spans="1:3">
      <c r="A69" s="4" t="s">
        <v>67</v>
      </c>
    </row>
    <row r="70" spans="1:3">
      <c r="A70" s="3" t="s">
        <v>30</v>
      </c>
    </row>
    <row r="71" spans="1:3">
      <c r="A71" s="4" t="s">
        <v>31</v>
      </c>
      <c r="B71" s="7" t="n">
        <v>35548</v>
      </c>
      <c r="C71" s="7" t="n">
        <v>411695</v>
      </c>
    </row>
    <row r="72" spans="1:3">
      <c r="A72" s="4" t="s">
        <v>32</v>
      </c>
      <c r="B72" s="5" t="n">
        <v>512411</v>
      </c>
      <c r="C72" s="5" t="n">
        <v>1663014</v>
      </c>
    </row>
    <row r="73" spans="1:3">
      <c r="A73" s="4" t="s">
        <v>37</v>
      </c>
      <c r="B73" s="5" t="n">
        <v>5466265</v>
      </c>
      <c r="C73" s="5" t="n">
        <v>8407168</v>
      </c>
    </row>
    <row r="74" spans="1:3">
      <c r="A74" s="4" t="s">
        <v>61</v>
      </c>
      <c r="B74" s="5" t="n">
        <v>969945</v>
      </c>
      <c r="C74" s="5" t="n">
        <v>1501142</v>
      </c>
    </row>
    <row r="75" spans="1:3">
      <c r="A75" s="4" t="s">
        <v>38</v>
      </c>
      <c r="B75" s="5" t="n">
        <v>5212</v>
      </c>
      <c r="C75" s="5" t="n">
        <v>32798</v>
      </c>
    </row>
    <row r="76" spans="1:3">
      <c r="A76" s="4" t="s">
        <v>42</v>
      </c>
      <c r="B76" s="4" t="s">
        <v>40</v>
      </c>
      <c r="C76" s="5" t="n">
        <v>2973</v>
      </c>
    </row>
    <row r="77" spans="1:3">
      <c r="A77" s="4" t="s">
        <v>43</v>
      </c>
      <c r="B77" s="5" t="n">
        <v>6989381</v>
      </c>
      <c r="C77" s="5" t="n">
        <v>12018790</v>
      </c>
    </row>
    <row r="78" spans="1:3">
      <c r="A78" s="3" t="s">
        <v>44</v>
      </c>
    </row>
    <row r="79" spans="1:3">
      <c r="A79" s="4" t="s">
        <v>45</v>
      </c>
      <c r="B79" s="5" t="n">
        <v>114816</v>
      </c>
      <c r="C79" s="4" t="s">
        <v>40</v>
      </c>
    </row>
    <row r="80" spans="1:3">
      <c r="A80" s="4" t="s">
        <v>47</v>
      </c>
      <c r="B80" s="5" t="n">
        <v>7494</v>
      </c>
      <c r="C80" s="5" t="n">
        <v>8949</v>
      </c>
    </row>
    <row r="81" spans="1:3">
      <c r="A81" s="4" t="s">
        <v>49</v>
      </c>
      <c r="B81" s="5" t="n">
        <v>2625</v>
      </c>
      <c r="C81" s="5" t="n">
        <v>3570</v>
      </c>
    </row>
    <row r="82" spans="1:3">
      <c r="A82" s="4" t="s">
        <v>50</v>
      </c>
      <c r="B82" s="5" t="n">
        <v>32173</v>
      </c>
      <c r="C82" s="5" t="n">
        <v>49131</v>
      </c>
    </row>
    <row r="83" spans="1:3">
      <c r="A83" s="4" t="s">
        <v>53</v>
      </c>
      <c r="B83" s="5" t="n">
        <v>39602</v>
      </c>
      <c r="C83" s="4" t="s">
        <v>40</v>
      </c>
    </row>
    <row r="84" spans="1:3">
      <c r="A84" s="4" t="s">
        <v>54</v>
      </c>
      <c r="B84" s="5" t="n">
        <v>196710</v>
      </c>
      <c r="C84" s="5" t="n">
        <v>61650</v>
      </c>
    </row>
    <row r="85" spans="1:3">
      <c r="A85" s="4" t="s">
        <v>57</v>
      </c>
      <c r="B85" s="5" t="n">
        <v>6792671</v>
      </c>
      <c r="C85" s="5" t="n">
        <v>11957140</v>
      </c>
    </row>
    <row r="86" spans="1:3">
      <c r="A86" s="4" t="s">
        <v>58</v>
      </c>
      <c r="B86" s="5" t="n">
        <v>6792671</v>
      </c>
      <c r="C86" s="5" t="n">
        <v>11957140</v>
      </c>
    </row>
    <row r="87" spans="1:3">
      <c r="A87" s="4" t="s">
        <v>59</v>
      </c>
      <c r="B87" s="5" t="n">
        <v>6989381</v>
      </c>
      <c r="C87" s="5" t="n">
        <v>12018790</v>
      </c>
    </row>
    <row r="88" spans="1:3">
      <c r="A88" s="4" t="s">
        <v>68</v>
      </c>
    </row>
    <row r="89" spans="1:3">
      <c r="A89" s="3" t="s">
        <v>44</v>
      </c>
    </row>
    <row r="90" spans="1:3">
      <c r="A90" s="4" t="s">
        <v>56</v>
      </c>
      <c r="B90" s="7" t="n">
        <v>2102479</v>
      </c>
      <c r="C90" s="7" t="n">
        <v>2913542</v>
      </c>
    </row>
    <row r="91" spans="1:3">
      <c r="A91" s="4" t="s">
        <v>63</v>
      </c>
      <c r="B91" s="5" t="n">
        <v>21629</v>
      </c>
      <c r="C91" s="5" t="n">
        <v>25393</v>
      </c>
    </row>
    <row r="92" spans="1:3">
      <c r="A92" s="4" t="s">
        <v>64</v>
      </c>
      <c r="B92" s="8" t="n">
        <v>97.2</v>
      </c>
      <c r="C92" s="8" t="n">
        <v>114.74</v>
      </c>
    </row>
    <row r="93" spans="1:3">
      <c r="A93" s="4" t="s">
        <v>69</v>
      </c>
    </row>
    <row r="94" spans="1:3">
      <c r="A94" s="3" t="s">
        <v>44</v>
      </c>
    </row>
    <row r="95" spans="1:3">
      <c r="A95" s="4" t="s">
        <v>55</v>
      </c>
      <c r="B95" s="7" t="n">
        <v>54571</v>
      </c>
      <c r="C95" s="7" t="n">
        <v>87344</v>
      </c>
    </row>
    <row r="96" spans="1:3">
      <c r="A96" s="4" t="s">
        <v>56</v>
      </c>
      <c r="B96" s="7" t="n">
        <v>1477956</v>
      </c>
      <c r="C96" s="7" t="n">
        <v>3451256</v>
      </c>
    </row>
    <row r="97" spans="1:3">
      <c r="A97" s="4" t="s">
        <v>63</v>
      </c>
      <c r="B97" s="5" t="n">
        <v>13397</v>
      </c>
      <c r="C97" s="5" t="n">
        <v>26553</v>
      </c>
    </row>
    <row r="98" spans="1:3">
      <c r="A98" s="4" t="s">
        <v>64</v>
      </c>
      <c r="B98" s="8" t="n">
        <v>114.39</v>
      </c>
      <c r="C98" s="8" t="n">
        <v>133.27</v>
      </c>
    </row>
    <row r="99" spans="1:3">
      <c r="A99" s="4" t="s">
        <v>70</v>
      </c>
    </row>
    <row r="100" spans="1:3">
      <c r="A100" s="3" t="s">
        <v>44</v>
      </c>
    </row>
    <row r="101" spans="1:3">
      <c r="A101" s="4" t="s">
        <v>55</v>
      </c>
      <c r="B101" s="7" t="n">
        <v>21255</v>
      </c>
      <c r="C101" s="7" t="n">
        <v>34209</v>
      </c>
    </row>
    <row r="102" spans="1:3">
      <c r="A102" s="4" t="s">
        <v>56</v>
      </c>
      <c r="B102" s="7" t="n">
        <v>3136410</v>
      </c>
      <c r="C102" s="7" t="n">
        <v>5470789</v>
      </c>
    </row>
    <row r="103" spans="1:3">
      <c r="A103" s="4" t="s">
        <v>63</v>
      </c>
      <c r="B103" s="5" t="n">
        <v>29515</v>
      </c>
      <c r="C103" s="5" t="n">
        <v>44254</v>
      </c>
    </row>
    <row r="104" spans="1:3">
      <c r="A104" s="4" t="s">
        <v>64</v>
      </c>
      <c r="B104" s="8" t="n">
        <v>106.99</v>
      </c>
      <c r="C104" s="8" t="n">
        <v>124.4</v>
      </c>
    </row>
    <row r="105" spans="1:3">
      <c r="A105" s="4" t="s">
        <v>71</v>
      </c>
    </row>
    <row r="106" spans="1:3">
      <c r="A106" s="3" t="s">
        <v>30</v>
      </c>
    </row>
    <row r="107" spans="1:3">
      <c r="A107" s="4" t="s">
        <v>31</v>
      </c>
      <c r="B107" s="7" t="n">
        <v>32954</v>
      </c>
      <c r="C107" s="7" t="n">
        <v>152200</v>
      </c>
    </row>
    <row r="108" spans="1:3">
      <c r="A108" s="4" t="s">
        <v>32</v>
      </c>
      <c r="B108" s="5" t="n">
        <v>475024</v>
      </c>
      <c r="C108" s="5" t="n">
        <v>614803</v>
      </c>
    </row>
    <row r="109" spans="1:3">
      <c r="A109" s="4" t="s">
        <v>34</v>
      </c>
      <c r="B109" s="5" t="n">
        <v>57082</v>
      </c>
      <c r="C109" s="5" t="n">
        <v>57082</v>
      </c>
    </row>
    <row r="110" spans="1:3">
      <c r="A110" s="4" t="s">
        <v>36</v>
      </c>
      <c r="B110" s="5" t="n">
        <v>471942</v>
      </c>
      <c r="C110" s="5" t="n">
        <v>397039</v>
      </c>
    </row>
    <row r="111" spans="1:3">
      <c r="A111" s="4" t="s">
        <v>37</v>
      </c>
      <c r="B111" s="5" t="n">
        <v>1948076</v>
      </c>
      <c r="C111" s="5" t="n">
        <v>3018571</v>
      </c>
    </row>
    <row r="112" spans="1:3">
      <c r="A112" s="4" t="s">
        <v>61</v>
      </c>
      <c r="B112" s="5" t="n">
        <v>99860</v>
      </c>
      <c r="C112" s="5" t="n">
        <v>121510</v>
      </c>
    </row>
    <row r="113" spans="1:3">
      <c r="A113" s="4" t="s">
        <v>38</v>
      </c>
      <c r="B113" s="5" t="n">
        <v>3364</v>
      </c>
      <c r="C113" s="5" t="n">
        <v>12125</v>
      </c>
    </row>
    <row r="114" spans="1:3">
      <c r="A114" s="4" t="s">
        <v>42</v>
      </c>
      <c r="B114" s="5" t="n">
        <v>48679</v>
      </c>
      <c r="C114" s="5" t="n">
        <v>5122</v>
      </c>
    </row>
    <row r="115" spans="1:3">
      <c r="A115" s="4" t="s">
        <v>43</v>
      </c>
      <c r="B115" s="5" t="n">
        <v>3136981</v>
      </c>
      <c r="C115" s="5" t="n">
        <v>4378452</v>
      </c>
    </row>
    <row r="116" spans="1:3">
      <c r="A116" s="3" t="s">
        <v>44</v>
      </c>
    </row>
    <row r="117" spans="1:3">
      <c r="A117" s="4" t="s">
        <v>45</v>
      </c>
      <c r="B117" s="5" t="n">
        <v>6185</v>
      </c>
      <c r="C117" s="4" t="s">
        <v>40</v>
      </c>
    </row>
    <row r="118" spans="1:3">
      <c r="A118" s="4" t="s">
        <v>48</v>
      </c>
      <c r="B118" s="5" t="n">
        <v>44</v>
      </c>
      <c r="C118" s="5" t="n">
        <v>103</v>
      </c>
    </row>
    <row r="119" spans="1:3">
      <c r="A119" s="4" t="s">
        <v>49</v>
      </c>
      <c r="B119" s="5" t="n">
        <v>66</v>
      </c>
      <c r="C119" s="5" t="n">
        <v>172</v>
      </c>
    </row>
    <row r="120" spans="1:3">
      <c r="A120" s="4" t="s">
        <v>50</v>
      </c>
      <c r="B120" s="5" t="n">
        <v>6259</v>
      </c>
      <c r="C120" s="5" t="n">
        <v>9125</v>
      </c>
    </row>
    <row r="121" spans="1:3">
      <c r="A121" s="4" t="s">
        <v>52</v>
      </c>
      <c r="B121" s="5" t="n">
        <v>115000</v>
      </c>
      <c r="C121" s="5" t="n">
        <v>115000</v>
      </c>
    </row>
    <row r="122" spans="1:3">
      <c r="A122" s="4" t="s">
        <v>54</v>
      </c>
      <c r="B122" s="5" t="n">
        <v>127554</v>
      </c>
      <c r="C122" s="5" t="n">
        <v>124400</v>
      </c>
    </row>
    <row r="123" spans="1:3">
      <c r="A123" s="4" t="s">
        <v>57</v>
      </c>
      <c r="B123" s="5" t="n">
        <v>3009427</v>
      </c>
      <c r="C123" s="5" t="n">
        <v>4254052</v>
      </c>
    </row>
    <row r="124" spans="1:3">
      <c r="A124" s="4" t="s">
        <v>58</v>
      </c>
      <c r="B124" s="5" t="n">
        <v>3009427</v>
      </c>
      <c r="C124" s="5" t="n">
        <v>4254052</v>
      </c>
    </row>
    <row r="125" spans="1:3">
      <c r="A125" s="4" t="s">
        <v>59</v>
      </c>
      <c r="B125" s="5" t="n">
        <v>3136981</v>
      </c>
      <c r="C125" s="5" t="n">
        <v>4378452</v>
      </c>
    </row>
    <row r="126" spans="1:3">
      <c r="A126" s="4" t="s">
        <v>72</v>
      </c>
    </row>
    <row r="127" spans="1:3">
      <c r="A127" s="3" t="s">
        <v>44</v>
      </c>
    </row>
    <row r="128" spans="1:3">
      <c r="A128" s="4" t="s">
        <v>55</v>
      </c>
      <c r="B128" s="5" t="n">
        <v>6284</v>
      </c>
      <c r="C128" s="5" t="n">
        <v>11999</v>
      </c>
    </row>
    <row r="129" spans="1:3">
      <c r="A129" s="4" t="s">
        <v>56</v>
      </c>
      <c r="B129" s="7" t="n">
        <v>121413</v>
      </c>
      <c r="C129" s="7" t="n">
        <v>246901</v>
      </c>
    </row>
    <row r="130" spans="1:3">
      <c r="A130" s="4" t="s">
        <v>63</v>
      </c>
      <c r="B130" s="5" t="n">
        <v>1233</v>
      </c>
      <c r="C130" s="5" t="n">
        <v>2236</v>
      </c>
    </row>
    <row r="131" spans="1:3">
      <c r="A131" s="4" t="s">
        <v>64</v>
      </c>
      <c r="B131" s="8" t="n">
        <v>103.54</v>
      </c>
      <c r="C131" s="8" t="n">
        <v>115.81</v>
      </c>
    </row>
    <row r="132" spans="1:3">
      <c r="A132" s="4" t="s">
        <v>73</v>
      </c>
    </row>
    <row r="133" spans="1:3">
      <c r="A133" s="3" t="s">
        <v>44</v>
      </c>
    </row>
    <row r="134" spans="1:3">
      <c r="A134" s="4" t="s">
        <v>56</v>
      </c>
      <c r="B134" s="7" t="n">
        <v>2010934</v>
      </c>
      <c r="C134" s="7" t="n">
        <v>2472994</v>
      </c>
    </row>
    <row r="135" spans="1:3">
      <c r="A135" s="4" t="s">
        <v>63</v>
      </c>
      <c r="B135" s="5" t="n">
        <v>18512</v>
      </c>
      <c r="C135" s="5" t="n">
        <v>20354</v>
      </c>
    </row>
    <row r="136" spans="1:3">
      <c r="A136" s="4" t="s">
        <v>64</v>
      </c>
      <c r="B136" s="8" t="n">
        <v>108.62</v>
      </c>
      <c r="C136" s="8" t="n">
        <v>121.5</v>
      </c>
    </row>
    <row r="137" spans="1:3">
      <c r="A137" s="4" t="s">
        <v>74</v>
      </c>
    </row>
    <row r="138" spans="1:3">
      <c r="A138" s="3" t="s">
        <v>44</v>
      </c>
    </row>
    <row r="139" spans="1:3">
      <c r="A139" s="4" t="s">
        <v>56</v>
      </c>
      <c r="B139" s="7" t="n">
        <v>23320</v>
      </c>
      <c r="C139" s="7" t="n">
        <v>107619</v>
      </c>
    </row>
    <row r="140" spans="1:3">
      <c r="A140" s="4" t="s">
        <v>63</v>
      </c>
      <c r="B140" s="5" t="n">
        <v>353</v>
      </c>
      <c r="C140" s="5" t="n">
        <v>1323</v>
      </c>
    </row>
    <row r="141" spans="1:3">
      <c r="A141" s="4" t="s">
        <v>64</v>
      </c>
      <c r="B141" s="8" t="n">
        <v>66.19</v>
      </c>
      <c r="C141" s="8" t="n">
        <v>81.34999999999999</v>
      </c>
    </row>
    <row r="142" spans="1:3">
      <c r="A142" s="4" t="s">
        <v>75</v>
      </c>
    </row>
    <row r="143" spans="1:3">
      <c r="A143" s="3" t="s">
        <v>44</v>
      </c>
    </row>
    <row r="144" spans="1:3">
      <c r="A144" s="4" t="s">
        <v>55</v>
      </c>
      <c r="B144" s="7" t="n">
        <v>23759</v>
      </c>
      <c r="C144" s="7" t="n">
        <v>34112</v>
      </c>
    </row>
    <row r="145" spans="1:3">
      <c r="A145" s="4" t="s">
        <v>56</v>
      </c>
      <c r="B145" s="7" t="n">
        <v>259051</v>
      </c>
      <c r="C145" s="7" t="n">
        <v>408532</v>
      </c>
    </row>
    <row r="146" spans="1:3">
      <c r="A146" s="4" t="s">
        <v>63</v>
      </c>
      <c r="B146" s="5" t="n">
        <v>3666</v>
      </c>
      <c r="C146" s="5" t="n">
        <v>4730</v>
      </c>
    </row>
    <row r="147" spans="1:3">
      <c r="A147" s="4" t="s">
        <v>64</v>
      </c>
      <c r="B147" s="8" t="n">
        <v>77.15000000000001</v>
      </c>
      <c r="C147" s="8" t="n">
        <v>93.59</v>
      </c>
    </row>
    <row r="148" spans="1:3">
      <c r="A148" s="4" t="s">
        <v>76</v>
      </c>
    </row>
    <row r="149" spans="1:3">
      <c r="A149" s="3" t="s">
        <v>44</v>
      </c>
    </row>
    <row r="150" spans="1:3">
      <c r="A150" s="4" t="s">
        <v>55</v>
      </c>
      <c r="B150" s="7" t="n">
        <v>1453</v>
      </c>
      <c r="C150" s="7" t="n">
        <v>1759</v>
      </c>
    </row>
    <row r="151" spans="1:3">
      <c r="A151" s="4" t="s">
        <v>56</v>
      </c>
      <c r="B151" s="7" t="n">
        <v>563213</v>
      </c>
      <c r="C151" s="7" t="n">
        <v>970136</v>
      </c>
    </row>
    <row r="152" spans="1:3">
      <c r="A152" s="4" t="s">
        <v>63</v>
      </c>
      <c r="B152" s="5" t="n">
        <v>6978</v>
      </c>
      <c r="C152" s="5" t="n">
        <v>9918</v>
      </c>
    </row>
    <row r="153" spans="1:3">
      <c r="A153" s="4" t="s">
        <v>64</v>
      </c>
      <c r="B153" s="8" t="n">
        <v>80.94</v>
      </c>
      <c r="C153" s="8" t="n">
        <v>97.98999999999999</v>
      </c>
    </row>
    <row r="154" spans="1:3">
      <c r="A154" s="4" t="s">
        <v>77</v>
      </c>
    </row>
    <row r="155" spans="1:3">
      <c r="A155" s="3" t="s">
        <v>30</v>
      </c>
    </row>
    <row r="156" spans="1:3">
      <c r="A156" s="4" t="s">
        <v>31</v>
      </c>
      <c r="B156" s="7" t="n">
        <v>105108</v>
      </c>
      <c r="C156" s="7" t="n">
        <v>164332</v>
      </c>
    </row>
    <row r="157" spans="1:3">
      <c r="A157" s="4" t="s">
        <v>32</v>
      </c>
      <c r="B157" s="5" t="n">
        <v>1515106</v>
      </c>
      <c r="C157" s="5" t="n">
        <v>663808</v>
      </c>
    </row>
    <row r="158" spans="1:3">
      <c r="A158" s="4" t="s">
        <v>33</v>
      </c>
      <c r="B158" s="5" t="n">
        <v>2731030</v>
      </c>
      <c r="C158" s="5" t="n">
        <v>7458096</v>
      </c>
    </row>
    <row r="159" spans="1:3">
      <c r="A159" s="4" t="s">
        <v>35</v>
      </c>
      <c r="B159" s="4" t="s">
        <v>40</v>
      </c>
      <c r="C159" s="5" t="n">
        <v>178552</v>
      </c>
    </row>
    <row r="160" spans="1:3">
      <c r="A160" s="4" t="s">
        <v>36</v>
      </c>
      <c r="B160" s="5" t="n">
        <v>9850185</v>
      </c>
      <c r="C160" s="5" t="n">
        <v>11340959</v>
      </c>
    </row>
    <row r="161" spans="1:3">
      <c r="A161" s="4" t="s">
        <v>37</v>
      </c>
      <c r="B161" s="5" t="n">
        <v>24170470</v>
      </c>
      <c r="C161" s="5" t="n">
        <v>30501895</v>
      </c>
    </row>
    <row r="162" spans="1:3">
      <c r="A162" s="4" t="s">
        <v>61</v>
      </c>
      <c r="B162" s="5" t="n">
        <v>2144814</v>
      </c>
      <c r="C162" s="5" t="n">
        <v>3178176</v>
      </c>
    </row>
    <row r="163" spans="1:3">
      <c r="A163" s="4" t="s">
        <v>38</v>
      </c>
      <c r="B163" s="5" t="n">
        <v>10731</v>
      </c>
      <c r="C163" s="5" t="n">
        <v>13092</v>
      </c>
    </row>
    <row r="164" spans="1:3">
      <c r="A164" s="4" t="s">
        <v>39</v>
      </c>
      <c r="B164" s="4" t="s">
        <v>40</v>
      </c>
      <c r="C164" s="5" t="n">
        <v>184106</v>
      </c>
    </row>
    <row r="165" spans="1:3">
      <c r="A165" s="4" t="s">
        <v>43</v>
      </c>
      <c r="B165" s="5" t="n">
        <v>40527444</v>
      </c>
      <c r="C165" s="5" t="n">
        <v>53683016</v>
      </c>
    </row>
    <row r="166" spans="1:3">
      <c r="A166" s="3" t="s">
        <v>44</v>
      </c>
    </row>
    <row r="167" spans="1:3">
      <c r="A167" s="4" t="s">
        <v>78</v>
      </c>
      <c r="B167" s="5" t="n">
        <v>23444</v>
      </c>
      <c r="C167" s="4" t="s">
        <v>40</v>
      </c>
    </row>
    <row r="168" spans="1:3">
      <c r="A168" s="4" t="s">
        <v>45</v>
      </c>
      <c r="B168" s="5" t="n">
        <v>108038</v>
      </c>
      <c r="C168" s="5" t="n">
        <v>76772</v>
      </c>
    </row>
    <row r="169" spans="1:3">
      <c r="A169" s="4" t="s">
        <v>46</v>
      </c>
      <c r="B169" s="4" t="s">
        <v>40</v>
      </c>
      <c r="C169" s="5" t="n">
        <v>40189</v>
      </c>
    </row>
    <row r="170" spans="1:3">
      <c r="A170" s="4" t="s">
        <v>47</v>
      </c>
      <c r="B170" s="5" t="n">
        <v>23019</v>
      </c>
      <c r="C170" s="5" t="n">
        <v>11465</v>
      </c>
    </row>
    <row r="171" spans="1:3">
      <c r="A171" s="4" t="s">
        <v>48</v>
      </c>
      <c r="B171" s="5" t="n">
        <v>3591</v>
      </c>
      <c r="C171" s="5" t="n">
        <v>2528</v>
      </c>
    </row>
    <row r="172" spans="1:3">
      <c r="A172" s="4" t="s">
        <v>49</v>
      </c>
      <c r="B172" s="5" t="n">
        <v>61951</v>
      </c>
      <c r="C172" s="5" t="n">
        <v>88149</v>
      </c>
    </row>
    <row r="173" spans="1:3">
      <c r="A173" s="4" t="s">
        <v>50</v>
      </c>
      <c r="B173" s="5" t="n">
        <v>108152</v>
      </c>
      <c r="C173" s="5" t="n">
        <v>140868</v>
      </c>
    </row>
    <row r="174" spans="1:3">
      <c r="A174" s="4" t="s">
        <v>51</v>
      </c>
      <c r="B174" s="5" t="n">
        <v>9188</v>
      </c>
      <c r="C174" s="5" t="n">
        <v>8886</v>
      </c>
    </row>
    <row r="175" spans="1:3">
      <c r="A175" s="4" t="s">
        <v>52</v>
      </c>
      <c r="B175" s="5" t="n">
        <v>4926555</v>
      </c>
      <c r="C175" s="5" t="n">
        <v>4926555</v>
      </c>
    </row>
    <row r="176" spans="1:3">
      <c r="A176" s="4" t="s">
        <v>53</v>
      </c>
      <c r="B176" s="5" t="n">
        <v>280621</v>
      </c>
      <c r="C176" s="5" t="n">
        <v>155425</v>
      </c>
    </row>
    <row r="177" spans="1:3">
      <c r="A177" s="4" t="s">
        <v>54</v>
      </c>
      <c r="B177" s="5" t="n">
        <v>5544559</v>
      </c>
      <c r="C177" s="5" t="n">
        <v>5450837</v>
      </c>
    </row>
    <row r="178" spans="1:3">
      <c r="A178" s="4" t="s">
        <v>57</v>
      </c>
      <c r="B178" s="5" t="n">
        <v>34982885</v>
      </c>
      <c r="C178" s="5" t="n">
        <v>48232179</v>
      </c>
    </row>
    <row r="179" spans="1:3">
      <c r="A179" s="4" t="s">
        <v>58</v>
      </c>
      <c r="B179" s="5" t="n">
        <v>34982885</v>
      </c>
      <c r="C179" s="5" t="n">
        <v>48232179</v>
      </c>
    </row>
    <row r="180" spans="1:3">
      <c r="A180" s="4" t="s">
        <v>59</v>
      </c>
      <c r="B180" s="5" t="n">
        <v>40527444</v>
      </c>
      <c r="C180" s="5" t="n">
        <v>53683016</v>
      </c>
    </row>
    <row r="181" spans="1:3">
      <c r="A181" s="4" t="s">
        <v>79</v>
      </c>
    </row>
    <row r="182" spans="1:3">
      <c r="A182" s="3" t="s">
        <v>44</v>
      </c>
    </row>
    <row r="183" spans="1:3">
      <c r="A183" s="4" t="s">
        <v>56</v>
      </c>
      <c r="B183" s="7" t="n">
        <v>28460992</v>
      </c>
      <c r="C183" s="7" t="n">
        <v>38744003</v>
      </c>
    </row>
    <row r="184" spans="1:3">
      <c r="A184" s="4" t="s">
        <v>63</v>
      </c>
      <c r="B184" s="5" t="n">
        <v>237546</v>
      </c>
      <c r="C184" s="5" t="n">
        <v>284956</v>
      </c>
    </row>
    <row r="185" spans="1:3">
      <c r="A185" s="4" t="s">
        <v>64</v>
      </c>
      <c r="B185" s="8" t="n">
        <v>119.81</v>
      </c>
      <c r="C185" s="8" t="n">
        <v>135.96</v>
      </c>
    </row>
    <row r="186" spans="1:3">
      <c r="A186" s="4" t="s">
        <v>80</v>
      </c>
    </row>
    <row r="187" spans="1:3">
      <c r="A187" s="3" t="s">
        <v>44</v>
      </c>
    </row>
    <row r="188" spans="1:3">
      <c r="A188" s="4" t="s">
        <v>55</v>
      </c>
      <c r="B188" s="7" t="n">
        <v>126379</v>
      </c>
      <c r="C188" s="7" t="n">
        <v>147888</v>
      </c>
    </row>
    <row r="189" spans="1:3">
      <c r="A189" s="4" t="s">
        <v>56</v>
      </c>
      <c r="B189" s="7" t="n">
        <v>4689023</v>
      </c>
      <c r="C189" s="7" t="n">
        <v>6829139</v>
      </c>
    </row>
    <row r="190" spans="1:3">
      <c r="A190" s="4" t="s">
        <v>63</v>
      </c>
      <c r="B190" s="5" t="n">
        <v>26326</v>
      </c>
      <c r="C190" s="5" t="n">
        <v>34386</v>
      </c>
    </row>
    <row r="191" spans="1:3">
      <c r="A191" s="4" t="s">
        <v>64</v>
      </c>
      <c r="B191" s="8" t="n">
        <v>182.9</v>
      </c>
      <c r="C191" s="8" t="n">
        <v>202.9</v>
      </c>
    </row>
    <row r="192" spans="1:3">
      <c r="A192" s="4" t="s">
        <v>81</v>
      </c>
    </row>
    <row r="193" spans="1:3">
      <c r="A193" s="3" t="s">
        <v>44</v>
      </c>
    </row>
    <row r="194" spans="1:3">
      <c r="A194" s="4" t="s">
        <v>55</v>
      </c>
      <c r="B194" s="7" t="n">
        <v>253793</v>
      </c>
      <c r="C194" s="7" t="n">
        <v>338655</v>
      </c>
    </row>
    <row r="195" spans="1:3">
      <c r="A195" s="4" t="s">
        <v>56</v>
      </c>
      <c r="B195" s="7" t="n">
        <v>114354</v>
      </c>
      <c r="C195" s="7" t="n">
        <v>191276</v>
      </c>
    </row>
    <row r="196" spans="1:3">
      <c r="A196" s="4" t="s">
        <v>63</v>
      </c>
      <c r="B196" s="5" t="n">
        <v>2323</v>
      </c>
      <c r="C196" s="5" t="n">
        <v>3015</v>
      </c>
    </row>
    <row r="197" spans="1:3">
      <c r="A197" s="4" t="s">
        <v>64</v>
      </c>
      <c r="B197" s="8" t="n">
        <v>158.48</v>
      </c>
      <c r="C197" s="8" t="n">
        <v>175.77</v>
      </c>
    </row>
    <row r="198" spans="1:3">
      <c r="A198" s="4" t="s">
        <v>82</v>
      </c>
    </row>
    <row r="199" spans="1:3">
      <c r="A199" s="3" t="s">
        <v>44</v>
      </c>
    </row>
    <row r="200" spans="1:3">
      <c r="A200" s="4" t="s">
        <v>56</v>
      </c>
      <c r="B200" s="7" t="n">
        <v>906681</v>
      </c>
      <c r="C200" s="7" t="n">
        <v>1379971</v>
      </c>
    </row>
    <row r="201" spans="1:3">
      <c r="A201" s="4" t="s">
        <v>63</v>
      </c>
      <c r="B201" s="5" t="n">
        <v>5741</v>
      </c>
      <c r="C201" s="5" t="n">
        <v>7877</v>
      </c>
    </row>
    <row r="202" spans="1:3">
      <c r="A202" s="4" t="s">
        <v>64</v>
      </c>
      <c r="B202" s="8" t="n">
        <v>157.94</v>
      </c>
      <c r="C202" s="8" t="n">
        <v>175.18</v>
      </c>
    </row>
    <row r="203" spans="1:3">
      <c r="A203" s="4" t="s">
        <v>83</v>
      </c>
    </row>
    <row r="204" spans="1:3">
      <c r="A204" s="3" t="s">
        <v>44</v>
      </c>
    </row>
    <row r="205" spans="1:3">
      <c r="A205" s="4" t="s">
        <v>56</v>
      </c>
      <c r="B205" s="7" t="n">
        <v>431663</v>
      </c>
      <c r="C205" s="7" t="n">
        <v>601247</v>
      </c>
    </row>
    <row r="206" spans="1:3">
      <c r="A206" s="4" t="s">
        <v>63</v>
      </c>
      <c r="B206" s="5" t="n">
        <v>3183</v>
      </c>
      <c r="C206" s="5" t="n">
        <v>3993</v>
      </c>
    </row>
    <row r="207" spans="1:3">
      <c r="A207" s="4" t="s">
        <v>64</v>
      </c>
      <c r="B207" s="8" t="n">
        <v>135.63</v>
      </c>
      <c r="C207" s="8" t="n">
        <v>150.56</v>
      </c>
    </row>
    <row r="208" spans="1:3">
      <c r="A208" s="4" t="s">
        <v>84</v>
      </c>
    </row>
    <row r="209" spans="1:3">
      <c r="A209" s="3" t="s">
        <v>30</v>
      </c>
    </row>
    <row r="210" spans="1:3">
      <c r="A210" s="4" t="s">
        <v>31</v>
      </c>
      <c r="B210" s="7" t="n">
        <v>22923</v>
      </c>
      <c r="C210" s="7" t="n">
        <v>114973</v>
      </c>
    </row>
    <row r="211" spans="1:3">
      <c r="A211" s="4" t="s">
        <v>32</v>
      </c>
      <c r="B211" s="5" t="n">
        <v>330422</v>
      </c>
      <c r="C211" s="5" t="n">
        <v>464427</v>
      </c>
    </row>
    <row r="212" spans="1:3">
      <c r="A212" s="4" t="s">
        <v>37</v>
      </c>
      <c r="B212" s="5" t="n">
        <v>3443015</v>
      </c>
      <c r="C212" s="5" t="n">
        <v>5579229</v>
      </c>
    </row>
    <row r="213" spans="1:3">
      <c r="A213" s="4" t="s">
        <v>61</v>
      </c>
      <c r="B213" s="5" t="n">
        <v>607771</v>
      </c>
      <c r="C213" s="5" t="n">
        <v>670863</v>
      </c>
    </row>
    <row r="214" spans="1:3">
      <c r="A214" s="4" t="s">
        <v>38</v>
      </c>
      <c r="B214" s="5" t="n">
        <v>2340</v>
      </c>
      <c r="C214" s="5" t="n">
        <v>9160</v>
      </c>
    </row>
    <row r="215" spans="1:3">
      <c r="A215" s="4" t="s">
        <v>42</v>
      </c>
      <c r="B215" s="5" t="n">
        <v>17218</v>
      </c>
      <c r="C215" s="4" t="s">
        <v>40</v>
      </c>
    </row>
    <row r="216" spans="1:3">
      <c r="A216" s="4" t="s">
        <v>43</v>
      </c>
      <c r="B216" s="5" t="n">
        <v>4423689</v>
      </c>
      <c r="C216" s="5" t="n">
        <v>6838652</v>
      </c>
    </row>
    <row r="217" spans="1:3">
      <c r="A217" s="3" t="s">
        <v>44</v>
      </c>
    </row>
    <row r="218" spans="1:3">
      <c r="A218" s="4" t="s">
        <v>45</v>
      </c>
      <c r="B218" s="5" t="n">
        <v>10437</v>
      </c>
      <c r="C218" s="4" t="s">
        <v>40</v>
      </c>
    </row>
    <row r="219" spans="1:3">
      <c r="A219" s="4" t="s">
        <v>48</v>
      </c>
      <c r="B219" s="5" t="n">
        <v>765</v>
      </c>
      <c r="C219" s="5" t="n">
        <v>1358</v>
      </c>
    </row>
    <row r="220" spans="1:3">
      <c r="A220" s="4" t="s">
        <v>49</v>
      </c>
      <c r="B220" s="5" t="n">
        <v>7750</v>
      </c>
      <c r="C220" s="5" t="n">
        <v>14743</v>
      </c>
    </row>
    <row r="221" spans="1:3">
      <c r="A221" s="4" t="s">
        <v>50</v>
      </c>
      <c r="B221" s="5" t="n">
        <v>8530</v>
      </c>
      <c r="C221" s="5" t="n">
        <v>14898</v>
      </c>
    </row>
    <row r="222" spans="1:3">
      <c r="A222" s="4" t="s">
        <v>53</v>
      </c>
      <c r="B222" s="4" t="s">
        <v>40</v>
      </c>
      <c r="C222" s="5" t="n">
        <v>5725</v>
      </c>
    </row>
    <row r="223" spans="1:3">
      <c r="A223" s="4" t="s">
        <v>54</v>
      </c>
      <c r="B223" s="5" t="n">
        <v>27482</v>
      </c>
      <c r="C223" s="5" t="n">
        <v>36724</v>
      </c>
    </row>
    <row r="224" spans="1:3">
      <c r="A224" s="4" t="s">
        <v>57</v>
      </c>
      <c r="B224" s="5" t="n">
        <v>4396207</v>
      </c>
      <c r="C224" s="5" t="n">
        <v>6801928</v>
      </c>
    </row>
    <row r="225" spans="1:3">
      <c r="A225" s="4" t="s">
        <v>58</v>
      </c>
      <c r="B225" s="5" t="n">
        <v>4396207</v>
      </c>
      <c r="C225" s="5" t="n">
        <v>6801928</v>
      </c>
    </row>
    <row r="226" spans="1:3">
      <c r="A226" s="4" t="s">
        <v>59</v>
      </c>
      <c r="B226" s="5" t="n">
        <v>4423689</v>
      </c>
      <c r="C226" s="5" t="n">
        <v>6838652</v>
      </c>
    </row>
    <row r="227" spans="1:3">
      <c r="A227" s="4" t="s">
        <v>85</v>
      </c>
    </row>
    <row r="228" spans="1:3">
      <c r="A228" s="3" t="s">
        <v>44</v>
      </c>
    </row>
    <row r="229" spans="1:3">
      <c r="A229" s="4" t="s">
        <v>56</v>
      </c>
      <c r="B229" s="7" t="n">
        <v>4179762</v>
      </c>
      <c r="C229" s="7" t="n">
        <v>5912980</v>
      </c>
    </row>
    <row r="230" spans="1:3">
      <c r="A230" s="4" t="s">
        <v>63</v>
      </c>
      <c r="B230" s="5" t="n">
        <v>55426</v>
      </c>
      <c r="C230" s="5" t="n">
        <v>65502</v>
      </c>
    </row>
    <row r="231" spans="1:3">
      <c r="A231" s="4" t="s">
        <v>64</v>
      </c>
      <c r="B231" s="8" t="n">
        <v>75.41</v>
      </c>
      <c r="C231" s="8" t="n">
        <v>90.27</v>
      </c>
    </row>
    <row r="232" spans="1:3">
      <c r="A232" s="4" t="s">
        <v>86</v>
      </c>
    </row>
    <row r="233" spans="1:3">
      <c r="A233" s="3" t="s">
        <v>44</v>
      </c>
    </row>
    <row r="234" spans="1:3">
      <c r="A234" s="4" t="s">
        <v>55</v>
      </c>
      <c r="B234" s="7" t="n">
        <v>48594</v>
      </c>
      <c r="C234" s="7" t="n">
        <v>70295</v>
      </c>
    </row>
    <row r="235" spans="1:3">
      <c r="A235" s="4" t="s">
        <v>56</v>
      </c>
      <c r="B235" s="7" t="n">
        <v>149946</v>
      </c>
      <c r="C235" s="7" t="n">
        <v>795299</v>
      </c>
    </row>
    <row r="236" spans="1:3">
      <c r="A236" s="4" t="s">
        <v>63</v>
      </c>
      <c r="B236" s="5" t="n">
        <v>1751</v>
      </c>
      <c r="C236" s="5" t="n">
        <v>6521</v>
      </c>
    </row>
    <row r="237" spans="1:3">
      <c r="A237" s="4" t="s">
        <v>64</v>
      </c>
      <c r="B237" s="8" t="n">
        <v>113.4</v>
      </c>
      <c r="C237" s="8" t="n">
        <v>132.73</v>
      </c>
    </row>
    <row r="238" spans="1:3">
      <c r="A238" s="4" t="s">
        <v>87</v>
      </c>
    </row>
    <row r="239" spans="1:3">
      <c r="A239" s="3" t="s">
        <v>44</v>
      </c>
    </row>
    <row r="240" spans="1:3">
      <c r="A240" s="4" t="s">
        <v>56</v>
      </c>
      <c r="B240" s="7" t="n">
        <v>17905</v>
      </c>
      <c r="C240" s="7" t="n">
        <v>23354</v>
      </c>
    </row>
    <row r="241" spans="1:3">
      <c r="A241" s="4" t="s">
        <v>63</v>
      </c>
      <c r="B241" s="5" t="n">
        <v>210</v>
      </c>
      <c r="C241" s="5" t="n">
        <v>233</v>
      </c>
    </row>
    <row r="242" spans="1:3">
      <c r="A242" s="4" t="s">
        <v>64</v>
      </c>
      <c r="B242" s="8" t="n">
        <v>85.45</v>
      </c>
      <c r="C242" s="8" t="n">
        <v>100.02</v>
      </c>
    </row>
    <row r="243" spans="1:3">
      <c r="A243" s="4" t="s">
        <v>88</v>
      </c>
    </row>
    <row r="244" spans="1:3">
      <c r="A244" s="3" t="s">
        <v>30</v>
      </c>
    </row>
    <row r="245" spans="1:3">
      <c r="A245" s="4" t="s">
        <v>31</v>
      </c>
      <c r="B245" s="7" t="n">
        <v>344707</v>
      </c>
      <c r="C245" s="7" t="n">
        <v>1403125</v>
      </c>
    </row>
    <row r="246" spans="1:3">
      <c r="A246" s="4" t="s">
        <v>32</v>
      </c>
      <c r="B246" s="5" t="n">
        <v>4968843</v>
      </c>
      <c r="C246" s="5" t="n">
        <v>5667825</v>
      </c>
    </row>
    <row r="247" spans="1:3">
      <c r="A247" s="4" t="s">
        <v>61</v>
      </c>
      <c r="B247" s="5" t="n">
        <v>5010792</v>
      </c>
      <c r="C247" s="5" t="n">
        <v>7987575</v>
      </c>
    </row>
    <row r="248" spans="1:3">
      <c r="A248" s="4" t="s">
        <v>38</v>
      </c>
      <c r="B248" s="5" t="n">
        <v>35193</v>
      </c>
      <c r="C248" s="5" t="n">
        <v>111781</v>
      </c>
    </row>
    <row r="249" spans="1:3">
      <c r="A249" s="4" t="s">
        <v>41</v>
      </c>
      <c r="B249" s="4" t="s">
        <v>40</v>
      </c>
      <c r="C249" s="5" t="n">
        <v>58146</v>
      </c>
    </row>
    <row r="250" spans="1:3">
      <c r="A250" s="4" t="s">
        <v>42</v>
      </c>
      <c r="B250" s="5" t="n">
        <v>18359</v>
      </c>
      <c r="C250" s="4" t="s">
        <v>40</v>
      </c>
    </row>
    <row r="251" spans="1:3">
      <c r="A251" s="4" t="s">
        <v>43</v>
      </c>
      <c r="B251" s="5" t="n">
        <v>10377894</v>
      </c>
      <c r="C251" s="5" t="n">
        <v>15228452</v>
      </c>
    </row>
    <row r="252" spans="1:3">
      <c r="A252" s="3" t="s">
        <v>44</v>
      </c>
    </row>
    <row r="253" spans="1:3">
      <c r="A253" s="4" t="s">
        <v>45</v>
      </c>
      <c r="B253" s="5" t="n">
        <v>7649</v>
      </c>
      <c r="C253" s="4" t="s">
        <v>40</v>
      </c>
    </row>
    <row r="254" spans="1:3">
      <c r="A254" s="4" t="s">
        <v>47</v>
      </c>
      <c r="B254" s="5" t="n">
        <v>34474</v>
      </c>
      <c r="C254" s="5" t="n">
        <v>53039</v>
      </c>
    </row>
    <row r="255" spans="1:3">
      <c r="A255" s="4" t="s">
        <v>48</v>
      </c>
      <c r="B255" s="5" t="n">
        <v>15770</v>
      </c>
      <c r="C255" s="5" t="n">
        <v>20992</v>
      </c>
    </row>
    <row r="256" spans="1:3">
      <c r="A256" s="4" t="s">
        <v>49</v>
      </c>
      <c r="B256" s="5" t="n">
        <v>20813</v>
      </c>
      <c r="C256" s="5" t="n">
        <v>26714</v>
      </c>
    </row>
    <row r="257" spans="1:3">
      <c r="A257" s="4" t="s">
        <v>50</v>
      </c>
      <c r="B257" s="5" t="n">
        <v>23696</v>
      </c>
      <c r="C257" s="5" t="n">
        <v>43573</v>
      </c>
    </row>
    <row r="258" spans="1:3">
      <c r="A258" s="4" t="s">
        <v>89</v>
      </c>
      <c r="B258" s="4" t="s">
        <v>40</v>
      </c>
      <c r="C258" s="5" t="n">
        <v>152219</v>
      </c>
    </row>
    <row r="259" spans="1:3">
      <c r="A259" s="4" t="s">
        <v>53</v>
      </c>
      <c r="B259" s="4" t="s">
        <v>40</v>
      </c>
      <c r="C259" s="5" t="n">
        <v>82265</v>
      </c>
    </row>
    <row r="260" spans="1:3">
      <c r="A260" s="4" t="s">
        <v>54</v>
      </c>
      <c r="B260" s="5" t="n">
        <v>102402</v>
      </c>
      <c r="C260" s="5" t="n">
        <v>378802</v>
      </c>
    </row>
    <row r="261" spans="1:3">
      <c r="A261" s="4" t="s">
        <v>57</v>
      </c>
      <c r="B261" s="5" t="n">
        <v>10275492</v>
      </c>
      <c r="C261" s="5" t="n">
        <v>14849650</v>
      </c>
    </row>
    <row r="262" spans="1:3">
      <c r="A262" s="4" t="s">
        <v>58</v>
      </c>
      <c r="B262" s="5" t="n">
        <v>10275492</v>
      </c>
      <c r="C262" s="5" t="n">
        <v>14849650</v>
      </c>
    </row>
    <row r="263" spans="1:3">
      <c r="A263" s="4" t="s">
        <v>59</v>
      </c>
      <c r="B263" s="5" t="n">
        <v>10377894</v>
      </c>
      <c r="C263" s="5" t="n">
        <v>15228452</v>
      </c>
    </row>
    <row r="264" spans="1:3">
      <c r="A264" s="4" t="s">
        <v>90</v>
      </c>
    </row>
    <row r="265" spans="1:3">
      <c r="A265" s="3" t="s">
        <v>44</v>
      </c>
    </row>
    <row r="266" spans="1:3">
      <c r="A266" s="4" t="s">
        <v>56</v>
      </c>
      <c r="B266" s="7" t="n">
        <v>9745132</v>
      </c>
      <c r="C266" s="7" t="n">
        <v>13102614</v>
      </c>
    </row>
    <row r="267" spans="1:3">
      <c r="A267" s="4" t="s">
        <v>63</v>
      </c>
      <c r="B267" s="5" t="n">
        <v>66740</v>
      </c>
      <c r="C267" s="5" t="n">
        <v>82367</v>
      </c>
    </row>
    <row r="268" spans="1:3">
      <c r="A268" s="4" t="s">
        <v>64</v>
      </c>
      <c r="B268" s="8" t="n">
        <v>146.02</v>
      </c>
      <c r="C268" s="8" t="n">
        <v>159.08</v>
      </c>
    </row>
    <row r="269" spans="1:3">
      <c r="A269" s="4" t="s">
        <v>91</v>
      </c>
    </row>
    <row r="270" spans="1:3">
      <c r="A270" s="3" t="s">
        <v>44</v>
      </c>
    </row>
    <row r="271" spans="1:3">
      <c r="A271" s="4" t="s">
        <v>55</v>
      </c>
      <c r="B271" s="7" t="n">
        <v>118515</v>
      </c>
      <c r="C271" s="7" t="n">
        <v>153552</v>
      </c>
    </row>
    <row r="272" spans="1:3">
      <c r="A272" s="4" t="s">
        <v>56</v>
      </c>
      <c r="B272" s="7" t="n">
        <v>376508</v>
      </c>
      <c r="C272" s="7" t="n">
        <v>1555723</v>
      </c>
    </row>
    <row r="273" spans="1:3">
      <c r="A273" s="4" t="s">
        <v>63</v>
      </c>
      <c r="B273" s="5" t="n">
        <v>2401</v>
      </c>
      <c r="C273" s="5" t="n">
        <v>7895</v>
      </c>
    </row>
    <row r="274" spans="1:3">
      <c r="A274" s="4" t="s">
        <v>64</v>
      </c>
      <c r="B274" s="8" t="n">
        <v>206.2</v>
      </c>
      <c r="C274" s="8" t="n">
        <v>216.5</v>
      </c>
    </row>
    <row r="275" spans="1:3">
      <c r="A275" s="4" t="s">
        <v>92</v>
      </c>
    </row>
    <row r="276" spans="1:3">
      <c r="A276" s="3" t="s">
        <v>44</v>
      </c>
    </row>
    <row r="277" spans="1:3">
      <c r="A277" s="4" t="s">
        <v>56</v>
      </c>
      <c r="B277" s="7" t="n">
        <v>35337</v>
      </c>
      <c r="C277" s="7" t="n">
        <v>37761</v>
      </c>
    </row>
    <row r="278" spans="1:3">
      <c r="A278" s="4" t="s">
        <v>63</v>
      </c>
      <c r="B278" s="5" t="n">
        <v>214</v>
      </c>
      <c r="C278" s="5" t="n">
        <v>214</v>
      </c>
    </row>
    <row r="279" spans="1:3">
      <c r="A279" s="4" t="s">
        <v>64</v>
      </c>
      <c r="B279" s="8" t="n">
        <v>165.51</v>
      </c>
      <c r="C279" s="8" t="n">
        <v>176.44</v>
      </c>
    </row>
    <row r="280" spans="1:3">
      <c r="A280" s="4" t="s">
        <v>93</v>
      </c>
    </row>
    <row r="281" spans="1:3">
      <c r="A281" s="3" t="s">
        <v>30</v>
      </c>
    </row>
    <row r="282" spans="1:3">
      <c r="A282" s="4" t="s">
        <v>31</v>
      </c>
      <c r="B282" s="7" t="n">
        <v>59065</v>
      </c>
      <c r="C282" s="7" t="n">
        <v>259161</v>
      </c>
    </row>
    <row r="283" spans="1:3">
      <c r="A283" s="4" t="s">
        <v>32</v>
      </c>
      <c r="B283" s="5" t="n">
        <v>851399</v>
      </c>
      <c r="C283" s="5" t="n">
        <v>1046861</v>
      </c>
    </row>
    <row r="284" spans="1:3">
      <c r="A284" s="4" t="s">
        <v>36</v>
      </c>
      <c r="B284" s="5" t="n">
        <v>3010288</v>
      </c>
      <c r="C284" s="5" t="n">
        <v>3094367</v>
      </c>
    </row>
    <row r="285" spans="1:3">
      <c r="A285" s="4" t="s">
        <v>37</v>
      </c>
      <c r="B285" s="5" t="n">
        <v>2095258</v>
      </c>
      <c r="C285" s="5" t="n">
        <v>2772993</v>
      </c>
    </row>
    <row r="286" spans="1:3">
      <c r="A286" s="4" t="s">
        <v>61</v>
      </c>
      <c r="B286" s="5" t="n">
        <v>910059</v>
      </c>
      <c r="C286" s="5" t="n">
        <v>1546974</v>
      </c>
    </row>
    <row r="287" spans="1:3">
      <c r="A287" s="4" t="s">
        <v>38</v>
      </c>
      <c r="B287" s="5" t="n">
        <v>6030</v>
      </c>
      <c r="C287" s="5" t="n">
        <v>20647</v>
      </c>
    </row>
    <row r="288" spans="1:3">
      <c r="A288" s="4" t="s">
        <v>43</v>
      </c>
      <c r="B288" s="5" t="n">
        <v>6932099</v>
      </c>
      <c r="C288" s="5" t="n">
        <v>8741003</v>
      </c>
    </row>
    <row r="289" spans="1:3">
      <c r="A289" s="3" t="s">
        <v>44</v>
      </c>
    </row>
    <row r="290" spans="1:3">
      <c r="A290" s="4" t="s">
        <v>45</v>
      </c>
      <c r="B290" s="5" t="n">
        <v>924</v>
      </c>
      <c r="C290" s="4" t="s">
        <v>40</v>
      </c>
    </row>
    <row r="291" spans="1:3">
      <c r="A291" s="4" t="s">
        <v>47</v>
      </c>
      <c r="B291" s="5" t="n">
        <v>6370</v>
      </c>
      <c r="C291" s="5" t="n">
        <v>13471</v>
      </c>
    </row>
    <row r="292" spans="1:3">
      <c r="A292" s="4" t="s">
        <v>48</v>
      </c>
      <c r="B292" s="5" t="n">
        <v>1918</v>
      </c>
      <c r="C292" s="5" t="n">
        <v>2608</v>
      </c>
    </row>
    <row r="293" spans="1:3">
      <c r="A293" s="4" t="s">
        <v>49</v>
      </c>
      <c r="B293" s="5" t="n">
        <v>10001</v>
      </c>
      <c r="C293" s="5" t="n">
        <v>11483</v>
      </c>
    </row>
    <row r="294" spans="1:3">
      <c r="A294" s="4" t="s">
        <v>50</v>
      </c>
      <c r="B294" s="5" t="n">
        <v>11980</v>
      </c>
      <c r="C294" s="5" t="n">
        <v>15703</v>
      </c>
    </row>
    <row r="295" spans="1:3">
      <c r="A295" s="4" t="s">
        <v>52</v>
      </c>
      <c r="B295" s="5" t="n">
        <v>1900000</v>
      </c>
      <c r="C295" s="5" t="n">
        <v>1900000</v>
      </c>
    </row>
    <row r="296" spans="1:3">
      <c r="A296" s="4" t="s">
        <v>53</v>
      </c>
      <c r="B296" s="5" t="n">
        <v>14563</v>
      </c>
      <c r="C296" s="5" t="n">
        <v>16038</v>
      </c>
    </row>
    <row r="297" spans="1:3">
      <c r="A297" s="4" t="s">
        <v>54</v>
      </c>
      <c r="B297" s="5" t="n">
        <v>1945756</v>
      </c>
      <c r="C297" s="5" t="n">
        <v>1959303</v>
      </c>
    </row>
    <row r="298" spans="1:3">
      <c r="A298" s="4" t="s">
        <v>57</v>
      </c>
      <c r="B298" s="5" t="n">
        <v>4448034</v>
      </c>
      <c r="C298" s="5" t="n">
        <v>6202626</v>
      </c>
    </row>
    <row r="299" spans="1:3">
      <c r="A299" s="4" t="s">
        <v>94</v>
      </c>
      <c r="B299" s="5" t="n">
        <v>538309</v>
      </c>
      <c r="C299" s="5" t="n">
        <v>579074</v>
      </c>
    </row>
    <row r="300" spans="1:3">
      <c r="A300" s="4" t="s">
        <v>58</v>
      </c>
      <c r="B300" s="5" t="n">
        <v>4986343</v>
      </c>
      <c r="C300" s="5" t="n">
        <v>6781700</v>
      </c>
    </row>
    <row r="301" spans="1:3">
      <c r="A301" s="4" t="s">
        <v>59</v>
      </c>
      <c r="B301" s="5" t="n">
        <v>6932099</v>
      </c>
      <c r="C301" s="5" t="n">
        <v>8741003</v>
      </c>
    </row>
    <row r="302" spans="1:3">
      <c r="A302" s="4" t="s">
        <v>95</v>
      </c>
    </row>
    <row r="303" spans="1:3">
      <c r="A303" s="3" t="s">
        <v>44</v>
      </c>
    </row>
    <row r="304" spans="1:3">
      <c r="A304" s="4" t="s">
        <v>56</v>
      </c>
      <c r="B304" s="7" t="n">
        <v>3805123</v>
      </c>
      <c r="C304" s="7" t="n">
        <v>5435871</v>
      </c>
    </row>
    <row r="305" spans="1:3">
      <c r="A305" s="4" t="s">
        <v>63</v>
      </c>
      <c r="B305" s="5" t="n">
        <v>37636</v>
      </c>
      <c r="C305" s="5" t="n">
        <v>44855</v>
      </c>
    </row>
    <row r="306" spans="1:3">
      <c r="A306" s="4" t="s">
        <v>64</v>
      </c>
      <c r="B306" s="8" t="n">
        <v>101.1</v>
      </c>
      <c r="C306" s="8" t="n">
        <v>121.19</v>
      </c>
    </row>
    <row r="307" spans="1:3">
      <c r="A307" s="4" t="s">
        <v>96</v>
      </c>
    </row>
    <row r="308" spans="1:3">
      <c r="A308" s="3" t="s">
        <v>44</v>
      </c>
    </row>
    <row r="309" spans="1:3">
      <c r="A309" s="4" t="s">
        <v>55</v>
      </c>
      <c r="B309" s="7" t="n">
        <v>47202</v>
      </c>
      <c r="C309" s="7" t="n">
        <v>63646</v>
      </c>
    </row>
    <row r="310" spans="1:3">
      <c r="A310" s="4" t="s">
        <v>56</v>
      </c>
      <c r="B310" s="7" t="n">
        <v>594698</v>
      </c>
      <c r="C310" s="7" t="n">
        <v>697026</v>
      </c>
    </row>
    <row r="311" spans="1:3">
      <c r="A311" s="4" t="s">
        <v>63</v>
      </c>
      <c r="B311" s="5" t="n">
        <v>4187</v>
      </c>
      <c r="C311" s="5" t="n">
        <v>4233</v>
      </c>
    </row>
    <row r="312" spans="1:3">
      <c r="A312" s="4" t="s">
        <v>64</v>
      </c>
      <c r="B312" s="8" t="n">
        <v>153.31</v>
      </c>
      <c r="C312" s="8" t="n">
        <v>179.7</v>
      </c>
    </row>
    <row r="313" spans="1:3">
      <c r="A313" s="4" t="s">
        <v>97</v>
      </c>
    </row>
    <row r="314" spans="1:3">
      <c r="A314" s="3" t="s">
        <v>44</v>
      </c>
    </row>
    <row r="315" spans="1:3">
      <c r="A315" s="4" t="s">
        <v>56</v>
      </c>
      <c r="B315" s="7" t="n">
        <v>1011</v>
      </c>
      <c r="C315" s="7" t="n">
        <v>6083</v>
      </c>
    </row>
    <row r="316" spans="1:3">
      <c r="A316" s="4" t="s">
        <v>63</v>
      </c>
      <c r="B316" s="5" t="n">
        <v>9</v>
      </c>
      <c r="C316" s="5" t="n">
        <v>45</v>
      </c>
    </row>
    <row r="317" spans="1:3">
      <c r="A317" s="4" t="s">
        <v>64</v>
      </c>
      <c r="B317" s="8" t="n">
        <v>114.58</v>
      </c>
      <c r="C317" s="8" t="n">
        <v>13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63</v>
      </c>
      <c r="B1" s="2" t="s">
        <v>1</v>
      </c>
    </row>
    <row r="2" spans="1:2">
      <c r="B2" s="2" t="s">
        <v>28</v>
      </c>
    </row>
    <row r="3" spans="1:2">
      <c r="A3" s="4" t="s">
        <v>678</v>
      </c>
    </row>
    <row r="4" spans="1:2">
      <c r="A4" s="4" t="s">
        <v>764</v>
      </c>
      <c r="B4" s="4" t="s">
        <v>765</v>
      </c>
    </row>
    <row r="5" spans="1:2">
      <c r="A5" s="4" t="s">
        <v>766</v>
      </c>
      <c r="B5" s="4" t="s">
        <v>767</v>
      </c>
    </row>
    <row r="6" spans="1:2">
      <c r="A6" s="4" t="s">
        <v>768</v>
      </c>
      <c r="B6" s="4" t="s">
        <v>769</v>
      </c>
    </row>
    <row r="7" spans="1:2">
      <c r="A7" s="4" t="s">
        <v>680</v>
      </c>
    </row>
    <row r="8" spans="1:2">
      <c r="A8" s="4" t="s">
        <v>764</v>
      </c>
      <c r="B8" s="4" t="s">
        <v>770</v>
      </c>
    </row>
    <row r="9" spans="1:2">
      <c r="A9" s="4" t="s">
        <v>766</v>
      </c>
      <c r="B9" s="4" t="s">
        <v>771</v>
      </c>
    </row>
    <row r="10" spans="1:2">
      <c r="A10" s="4" t="s">
        <v>768</v>
      </c>
      <c r="B10" s="4" t="s">
        <v>7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773</v>
      </c>
      <c r="B1" s="2" t="s">
        <v>1</v>
      </c>
    </row>
    <row r="2" spans="1:2">
      <c r="B2" s="2" t="s">
        <v>28</v>
      </c>
    </row>
    <row r="3" spans="1:2">
      <c r="A3" s="4" t="s">
        <v>678</v>
      </c>
    </row>
    <row r="4" spans="1:2">
      <c r="A4" s="4" t="s">
        <v>774</v>
      </c>
      <c r="B4" s="4" t="s">
        <v>775</v>
      </c>
    </row>
    <row r="5" spans="1:2">
      <c r="A5" s="4" t="s">
        <v>680</v>
      </c>
    </row>
    <row r="6" spans="1:2">
      <c r="A6" s="4" t="s">
        <v>774</v>
      </c>
      <c r="B6" s="4" t="s">
        <v>7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77</v>
      </c>
      <c r="B1" s="2" t="s">
        <v>1</v>
      </c>
    </row>
    <row r="2" spans="1:2">
      <c r="B2" s="2" t="s">
        <v>28</v>
      </c>
    </row>
    <row r="3" spans="1:2">
      <c r="A3" s="4" t="s">
        <v>678</v>
      </c>
    </row>
    <row r="4" spans="1:2">
      <c r="A4" s="4" t="s">
        <v>778</v>
      </c>
      <c r="B4" s="4" t="s">
        <v>779</v>
      </c>
    </row>
    <row r="5" spans="1:2">
      <c r="A5" s="4" t="s">
        <v>780</v>
      </c>
      <c r="B5" s="4" t="s">
        <v>781</v>
      </c>
    </row>
    <row r="6" spans="1:2">
      <c r="A6" s="4" t="s">
        <v>782</v>
      </c>
      <c r="B6" s="4" t="s">
        <v>783</v>
      </c>
    </row>
    <row r="7" spans="1:2">
      <c r="A7" s="4" t="s">
        <v>680</v>
      </c>
    </row>
    <row r="8" spans="1:2">
      <c r="A8" s="4" t="s">
        <v>780</v>
      </c>
      <c r="B8" s="4" t="s">
        <v>784</v>
      </c>
    </row>
    <row r="9" spans="1:2">
      <c r="A9" s="4" t="s">
        <v>782</v>
      </c>
      <c r="B9" s="4" t="s">
        <v>7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786</v>
      </c>
      <c r="B1" s="2" t="s">
        <v>1</v>
      </c>
    </row>
    <row r="2" spans="1:2">
      <c r="B2" s="2" t="s">
        <v>28</v>
      </c>
    </row>
    <row r="3" spans="1:2">
      <c r="A3" s="4" t="s">
        <v>787</v>
      </c>
      <c r="B3" s="4" t="s">
        <v>788</v>
      </c>
    </row>
    <row r="4" spans="1:2">
      <c r="A4" s="4" t="s">
        <v>789</v>
      </c>
      <c r="B4" s="4" t="s">
        <v>790</v>
      </c>
    </row>
    <row r="5" spans="1:2">
      <c r="A5" s="4" t="s">
        <v>791</v>
      </c>
      <c r="B5" s="4" t="s">
        <v>7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793</v>
      </c>
      <c r="B1" s="2" t="s">
        <v>1</v>
      </c>
    </row>
    <row r="2" spans="1:2">
      <c r="B2" s="2" t="s">
        <v>28</v>
      </c>
    </row>
    <row r="3" spans="1:2">
      <c r="A3" s="4" t="s">
        <v>678</v>
      </c>
    </row>
    <row r="4" spans="1:2">
      <c r="A4" s="4" t="s">
        <v>794</v>
      </c>
      <c r="B4" s="4" t="s">
        <v>795</v>
      </c>
    </row>
    <row r="5" spans="1:2">
      <c r="A5" s="4" t="s">
        <v>680</v>
      </c>
    </row>
    <row r="6" spans="1:2">
      <c r="A6" s="4" t="s">
        <v>794</v>
      </c>
      <c r="B6" s="4" t="s">
        <v>7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797</v>
      </c>
      <c r="B1" s="2" t="s">
        <v>1</v>
      </c>
    </row>
    <row r="2" spans="1:2">
      <c r="B2" s="2" t="s">
        <v>28</v>
      </c>
    </row>
    <row r="3" spans="1:2">
      <c r="A3" s="4" t="s">
        <v>678</v>
      </c>
    </row>
    <row r="4" spans="1:2">
      <c r="A4" s="4" t="s">
        <v>798</v>
      </c>
      <c r="B4" s="4" t="s">
        <v>799</v>
      </c>
    </row>
    <row r="5" spans="1:2">
      <c r="A5" s="4" t="s">
        <v>800</v>
      </c>
      <c r="B5" s="4" t="s">
        <v>801</v>
      </c>
    </row>
    <row r="6" spans="1:2">
      <c r="A6" s="4" t="s">
        <v>802</v>
      </c>
      <c r="B6" s="4" t="s">
        <v>803</v>
      </c>
    </row>
    <row r="7" spans="1:2">
      <c r="A7" s="4" t="s">
        <v>804</v>
      </c>
      <c r="B7" s="4" t="s">
        <v>805</v>
      </c>
    </row>
    <row r="8" spans="1:2">
      <c r="A8" s="4" t="s">
        <v>680</v>
      </c>
    </row>
    <row r="9" spans="1:2">
      <c r="A9" s="4" t="s">
        <v>800</v>
      </c>
      <c r="B9" s="4" t="s">
        <v>806</v>
      </c>
    </row>
    <row r="10" spans="1:2">
      <c r="A10" s="4" t="s">
        <v>802</v>
      </c>
      <c r="B10" s="4" t="s">
        <v>807</v>
      </c>
    </row>
    <row r="11" spans="1:2">
      <c r="A11" s="4" t="s">
        <v>804</v>
      </c>
      <c r="B11" s="4" t="s">
        <v>8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5"/>
  </cols>
  <sheetData>
    <row r="1" spans="1:2">
      <c r="A1" s="1" t="s">
        <v>809</v>
      </c>
      <c r="B1" s="2" t="s">
        <v>1</v>
      </c>
    </row>
    <row r="2" spans="1:2">
      <c r="B2" s="2" t="s">
        <v>28</v>
      </c>
    </row>
    <row r="3" spans="1:2">
      <c r="A3" s="4" t="s">
        <v>680</v>
      </c>
    </row>
    <row r="4" spans="1:2">
      <c r="A4" s="4" t="s">
        <v>810</v>
      </c>
      <c r="B4" s="4" t="s">
        <v>811</v>
      </c>
    </row>
    <row r="5" spans="1:2">
      <c r="A5" s="4" t="s">
        <v>812</v>
      </c>
    </row>
    <row r="6" spans="1:2">
      <c r="A6" s="4" t="s">
        <v>813</v>
      </c>
      <c r="B6" s="4" t="s">
        <v>814</v>
      </c>
    </row>
    <row r="7" spans="1:2">
      <c r="A7" s="4" t="s">
        <v>815</v>
      </c>
      <c r="B7" s="4" t="s">
        <v>814</v>
      </c>
    </row>
    <row r="8" spans="1:2">
      <c r="A8" s="4" t="s">
        <v>816</v>
      </c>
      <c r="B8" s="4" t="s">
        <v>814</v>
      </c>
    </row>
    <row r="9" spans="1:2">
      <c r="A9" s="4" t="s">
        <v>817</v>
      </c>
    </row>
    <row r="10" spans="1:2">
      <c r="A10" s="4" t="s">
        <v>816</v>
      </c>
      <c r="B10" s="4" t="s">
        <v>814</v>
      </c>
    </row>
    <row r="11" spans="1:2">
      <c r="A11" s="4" t="s">
        <v>818</v>
      </c>
    </row>
    <row r="12" spans="1:2">
      <c r="A12" s="4" t="s">
        <v>819</v>
      </c>
      <c r="B12" s="4" t="s">
        <v>820</v>
      </c>
    </row>
    <row r="13" spans="1:2">
      <c r="A13" s="4" t="s">
        <v>821</v>
      </c>
    </row>
    <row r="14" spans="1:2">
      <c r="A14" s="4" t="s">
        <v>819</v>
      </c>
      <c r="B14" s="4" t="s">
        <v>822</v>
      </c>
    </row>
    <row r="15" spans="1:2">
      <c r="A15" s="4" t="s">
        <v>823</v>
      </c>
      <c r="B15" s="4" t="s">
        <v>820</v>
      </c>
    </row>
    <row r="16" spans="1:2">
      <c r="A16" s="4" t="s">
        <v>678</v>
      </c>
    </row>
    <row r="17" spans="1:2">
      <c r="A17" s="4" t="s">
        <v>810</v>
      </c>
      <c r="B17" s="4" t="s">
        <v>811</v>
      </c>
    </row>
    <row r="18" spans="1:2">
      <c r="A18" s="4" t="s">
        <v>824</v>
      </c>
    </row>
    <row r="19" spans="1:2">
      <c r="A19" s="4" t="s">
        <v>825</v>
      </c>
      <c r="B19" s="4" t="s">
        <v>826</v>
      </c>
    </row>
    <row r="20" spans="1:2">
      <c r="A20" s="4" t="s">
        <v>827</v>
      </c>
    </row>
    <row r="21" spans="1:2">
      <c r="A21" s="4" t="s">
        <v>825</v>
      </c>
      <c r="B21" s="4" t="s">
        <v>828</v>
      </c>
    </row>
    <row r="22" spans="1:2">
      <c r="A22" s="4" t="s">
        <v>829</v>
      </c>
    </row>
    <row r="23" spans="1:2">
      <c r="A23" s="4" t="s">
        <v>813</v>
      </c>
      <c r="B23" s="4" t="s">
        <v>814</v>
      </c>
    </row>
    <row r="24" spans="1:2">
      <c r="A24" s="4" t="s">
        <v>815</v>
      </c>
      <c r="B24" s="4" t="s">
        <v>814</v>
      </c>
    </row>
    <row r="25" spans="1:2">
      <c r="A25" s="4" t="s">
        <v>816</v>
      </c>
      <c r="B25" s="4" t="s">
        <v>814</v>
      </c>
    </row>
    <row r="26" spans="1:2">
      <c r="A26" s="4" t="s">
        <v>830</v>
      </c>
    </row>
    <row r="27" spans="1:2">
      <c r="A27" s="4" t="s">
        <v>813</v>
      </c>
      <c r="B27" s="4" t="s">
        <v>166</v>
      </c>
    </row>
    <row r="28" spans="1:2">
      <c r="A28" s="4" t="s">
        <v>831</v>
      </c>
    </row>
    <row r="29" spans="1:2">
      <c r="A29" s="4" t="s">
        <v>819</v>
      </c>
      <c r="B29" s="4" t="s">
        <v>820</v>
      </c>
    </row>
    <row r="30" spans="1:2">
      <c r="A30" s="4" t="s">
        <v>832</v>
      </c>
    </row>
    <row r="31" spans="1:2">
      <c r="A31" s="4" t="s">
        <v>819</v>
      </c>
      <c r="B31" s="4" t="s">
        <v>822</v>
      </c>
    </row>
    <row r="32" spans="1:2">
      <c r="A32" s="4" t="s">
        <v>823</v>
      </c>
      <c r="B32" s="4" t="s">
        <v>8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8</v>
      </c>
      <c r="C2" s="2" t="s">
        <v>29</v>
      </c>
    </row>
    <row r="3" spans="1:3">
      <c r="A3" s="4" t="s">
        <v>827</v>
      </c>
    </row>
    <row r="4" spans="1:3">
      <c r="A4" s="4" t="s">
        <v>834</v>
      </c>
      <c r="B4" s="4" t="s">
        <v>835</v>
      </c>
    </row>
    <row r="5" spans="1:3">
      <c r="A5" s="4" t="s">
        <v>680</v>
      </c>
    </row>
    <row r="6" spans="1:3">
      <c r="A6" s="4" t="s">
        <v>836</v>
      </c>
      <c r="B6" s="4" t="s">
        <v>837</v>
      </c>
    </row>
    <row r="7" spans="1:3">
      <c r="A7" s="4" t="s">
        <v>838</v>
      </c>
    </row>
    <row r="8" spans="1:3">
      <c r="A8" s="4" t="s">
        <v>834</v>
      </c>
      <c r="B8" s="4" t="s">
        <v>835</v>
      </c>
    </row>
    <row r="9" spans="1:3">
      <c r="A9" s="4" t="s">
        <v>60</v>
      </c>
    </row>
    <row r="10" spans="1:3">
      <c r="A10" s="4" t="s">
        <v>839</v>
      </c>
      <c r="C10" s="4" t="s">
        <v>837</v>
      </c>
    </row>
    <row r="11" spans="1:3">
      <c r="A11" s="4" t="s">
        <v>840</v>
      </c>
    </row>
    <row r="12" spans="1:3">
      <c r="A12" s="4" t="s">
        <v>839</v>
      </c>
      <c r="C12" s="4" t="s">
        <v>837</v>
      </c>
    </row>
    <row r="13" spans="1:3">
      <c r="A13" s="4" t="s">
        <v>841</v>
      </c>
    </row>
    <row r="14" spans="1:3">
      <c r="A14" s="4" t="s">
        <v>839</v>
      </c>
      <c r="C14" s="4" t="s">
        <v>842</v>
      </c>
    </row>
    <row r="15" spans="1:3">
      <c r="A15" s="4" t="s">
        <v>67</v>
      </c>
    </row>
    <row r="16" spans="1:3">
      <c r="A16" s="4" t="s">
        <v>839</v>
      </c>
      <c r="C16" s="4" t="s">
        <v>837</v>
      </c>
    </row>
    <row r="17" spans="1:3">
      <c r="A17" s="4" t="s">
        <v>843</v>
      </c>
    </row>
    <row r="18" spans="1:3">
      <c r="A18" s="4" t="s">
        <v>839</v>
      </c>
      <c r="C18" s="4" t="s">
        <v>837</v>
      </c>
    </row>
    <row r="19" spans="1:3">
      <c r="A19" s="4" t="s">
        <v>71</v>
      </c>
    </row>
    <row r="20" spans="1:3">
      <c r="A20" s="4" t="s">
        <v>839</v>
      </c>
      <c r="C20" s="4" t="s">
        <v>837</v>
      </c>
    </row>
    <row r="21" spans="1:3">
      <c r="A21" s="4" t="s">
        <v>844</v>
      </c>
    </row>
    <row r="22" spans="1:3">
      <c r="A22" s="4" t="s">
        <v>839</v>
      </c>
      <c r="C22" s="4" t="s">
        <v>837</v>
      </c>
    </row>
    <row r="23" spans="1:3">
      <c r="A23" s="4" t="s">
        <v>845</v>
      </c>
    </row>
    <row r="24" spans="1:3">
      <c r="A24" s="4" t="s">
        <v>839</v>
      </c>
      <c r="C24" s="4" t="s">
        <v>842</v>
      </c>
    </row>
    <row r="25" spans="1:3">
      <c r="A25" s="4" t="s">
        <v>846</v>
      </c>
    </row>
    <row r="26" spans="1:3">
      <c r="A26" s="4" t="s">
        <v>839</v>
      </c>
      <c r="C26" s="4" t="s">
        <v>837</v>
      </c>
    </row>
    <row r="27" spans="1:3">
      <c r="A27" s="4" t="s">
        <v>847</v>
      </c>
    </row>
    <row r="28" spans="1:3">
      <c r="A28" s="4" t="s">
        <v>839</v>
      </c>
      <c r="C28" s="4" t="s">
        <v>837</v>
      </c>
    </row>
    <row r="29" spans="1:3">
      <c r="A29" s="4" t="s">
        <v>848</v>
      </c>
    </row>
    <row r="30" spans="1:3">
      <c r="A30" s="4" t="s">
        <v>839</v>
      </c>
      <c r="C30" s="4" t="s">
        <v>842</v>
      </c>
    </row>
    <row r="31" spans="1:3">
      <c r="A31" s="4" t="s">
        <v>849</v>
      </c>
    </row>
    <row r="32" spans="1:3">
      <c r="A32" s="4" t="s">
        <v>839</v>
      </c>
      <c r="C32" s="4" t="s">
        <v>842</v>
      </c>
    </row>
    <row r="33" spans="1:3">
      <c r="A33" s="4" t="s">
        <v>850</v>
      </c>
    </row>
    <row r="34" spans="1:3">
      <c r="A34" s="4" t="s">
        <v>839</v>
      </c>
      <c r="C34" s="4" t="s">
        <v>8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8</v>
      </c>
      <c r="C1" s="2" t="s">
        <v>29</v>
      </c>
    </row>
    <row r="2" spans="1:3">
      <c r="A2" s="4" t="s">
        <v>688</v>
      </c>
      <c r="B2" s="7" t="n">
        <v>18908412</v>
      </c>
      <c r="C2" s="7" t="n">
        <v>21208838</v>
      </c>
    </row>
    <row r="3" spans="1:3">
      <c r="A3" s="4" t="s">
        <v>723</v>
      </c>
      <c r="B3" s="5" t="n">
        <v>9591613</v>
      </c>
      <c r="C3" s="5" t="n">
        <v>10887786</v>
      </c>
    </row>
    <row r="4" spans="1:3">
      <c r="A4" s="4" t="s">
        <v>60</v>
      </c>
    </row>
    <row r="5" spans="1:3">
      <c r="A5" s="4" t="s">
        <v>688</v>
      </c>
      <c r="B5" s="5" t="n">
        <v>5575997</v>
      </c>
      <c r="C5" s="5" t="n">
        <v>6376472</v>
      </c>
    </row>
    <row r="6" spans="1:3">
      <c r="A6" s="4" t="s">
        <v>723</v>
      </c>
      <c r="B6" s="5" t="n">
        <v>938408</v>
      </c>
      <c r="C6" s="5" t="n">
        <v>767049</v>
      </c>
    </row>
    <row r="7" spans="1:3">
      <c r="A7" s="4" t="s">
        <v>67</v>
      </c>
    </row>
    <row r="8" spans="1:3">
      <c r="A8" s="4" t="s">
        <v>723</v>
      </c>
      <c r="B8" s="5" t="n">
        <v>512411</v>
      </c>
      <c r="C8" s="5" t="n">
        <v>1663014</v>
      </c>
    </row>
    <row r="9" spans="1:3">
      <c r="A9" s="4" t="s">
        <v>71</v>
      </c>
    </row>
    <row r="10" spans="1:3">
      <c r="A10" s="4" t="s">
        <v>688</v>
      </c>
      <c r="B10" s="5" t="n">
        <v>471942</v>
      </c>
      <c r="C10" s="5" t="n">
        <v>397039</v>
      </c>
    </row>
    <row r="11" spans="1:3">
      <c r="A11" s="4" t="s">
        <v>723</v>
      </c>
      <c r="B11" s="5" t="n">
        <v>475024</v>
      </c>
      <c r="C11" s="5" t="n">
        <v>614803</v>
      </c>
    </row>
    <row r="12" spans="1:3">
      <c r="A12" s="4" t="s">
        <v>77</v>
      </c>
    </row>
    <row r="13" spans="1:3">
      <c r="A13" s="4" t="s">
        <v>688</v>
      </c>
      <c r="B13" s="5" t="n">
        <v>9850185</v>
      </c>
      <c r="C13" s="5" t="n">
        <v>11340959</v>
      </c>
    </row>
    <row r="14" spans="1:3">
      <c r="A14" s="4" t="s">
        <v>723</v>
      </c>
      <c r="B14" s="5" t="n">
        <v>1515106</v>
      </c>
      <c r="C14" s="5" t="n">
        <v>663808</v>
      </c>
    </row>
    <row r="15" spans="1:3">
      <c r="A15" s="4" t="s">
        <v>84</v>
      </c>
    </row>
    <row r="16" spans="1:3">
      <c r="A16" s="4" t="s">
        <v>723</v>
      </c>
      <c r="B16" s="5" t="n">
        <v>330422</v>
      </c>
      <c r="C16" s="5" t="n">
        <v>464427</v>
      </c>
    </row>
    <row r="17" spans="1:3">
      <c r="A17" s="4" t="s">
        <v>88</v>
      </c>
    </row>
    <row r="18" spans="1:3">
      <c r="A18" s="4" t="s">
        <v>723</v>
      </c>
      <c r="B18" s="5" t="n">
        <v>4968843</v>
      </c>
      <c r="C18" s="5" t="n">
        <v>5667825</v>
      </c>
    </row>
    <row r="19" spans="1:3">
      <c r="A19" s="4" t="s">
        <v>93</v>
      </c>
    </row>
    <row r="20" spans="1:3">
      <c r="A20" s="4" t="s">
        <v>688</v>
      </c>
      <c r="B20" s="5" t="n">
        <v>3010288</v>
      </c>
      <c r="C20" s="5" t="n">
        <v>3094367</v>
      </c>
    </row>
    <row r="21" spans="1:3">
      <c r="A21" s="4" t="s">
        <v>723</v>
      </c>
      <c r="B21" s="5" t="n">
        <v>851399</v>
      </c>
      <c r="C21" s="5" t="n">
        <v>1046861</v>
      </c>
    </row>
    <row r="22" spans="1:3">
      <c r="A22" s="4" t="s">
        <v>852</v>
      </c>
    </row>
    <row r="23" spans="1:3">
      <c r="A23" s="4" t="s">
        <v>853</v>
      </c>
      <c r="B23" s="5" t="n">
        <v>346726</v>
      </c>
      <c r="C23" s="5" t="n">
        <v>1568414</v>
      </c>
    </row>
    <row r="24" spans="1:3">
      <c r="A24" s="4" t="s">
        <v>688</v>
      </c>
      <c r="B24" s="5" t="n">
        <v>18908412</v>
      </c>
      <c r="C24" s="5" t="n">
        <v>21208838</v>
      </c>
    </row>
    <row r="25" spans="1:3">
      <c r="A25" s="4" t="s">
        <v>723</v>
      </c>
      <c r="B25" s="5" t="n">
        <v>9591613</v>
      </c>
      <c r="C25" s="5" t="n">
        <v>10887786</v>
      </c>
    </row>
    <row r="26" spans="1:3">
      <c r="A26" s="4" t="s">
        <v>854</v>
      </c>
    </row>
    <row r="27" spans="1:3">
      <c r="A27" s="4" t="s">
        <v>853</v>
      </c>
      <c r="B27" s="5" t="n">
        <v>645197</v>
      </c>
      <c r="C27" s="5" t="n">
        <v>1145940</v>
      </c>
    </row>
    <row r="28" spans="1:3">
      <c r="A28" s="4" t="s">
        <v>688</v>
      </c>
      <c r="B28" s="4" t="s">
        <v>40</v>
      </c>
      <c r="C28" s="4" t="s">
        <v>40</v>
      </c>
    </row>
    <row r="29" spans="1:3">
      <c r="A29" s="4" t="s">
        <v>723</v>
      </c>
      <c r="B29" s="5" t="n">
        <v>9591613</v>
      </c>
      <c r="C29" s="5" t="n">
        <v>10887786</v>
      </c>
    </row>
    <row r="30" spans="1:3">
      <c r="A30" s="4" t="s">
        <v>855</v>
      </c>
    </row>
    <row r="31" spans="1:3">
      <c r="A31" s="4" t="s">
        <v>853</v>
      </c>
      <c r="B31" s="5" t="n">
        <v>-298471</v>
      </c>
      <c r="C31" s="5" t="n">
        <v>422474</v>
      </c>
    </row>
    <row r="32" spans="1:3">
      <c r="A32" s="4" t="s">
        <v>688</v>
      </c>
      <c r="B32" s="4" t="s">
        <v>40</v>
      </c>
      <c r="C32" s="4" t="s">
        <v>40</v>
      </c>
    </row>
    <row r="33" spans="1:3">
      <c r="A33" s="4" t="s">
        <v>723</v>
      </c>
      <c r="B33" s="4" t="s">
        <v>40</v>
      </c>
      <c r="C33" s="4" t="s">
        <v>40</v>
      </c>
    </row>
    <row r="34" spans="1:3">
      <c r="A34" s="4" t="s">
        <v>856</v>
      </c>
    </row>
    <row r="35" spans="1:3">
      <c r="A35" s="4" t="s">
        <v>853</v>
      </c>
      <c r="B35" s="4" t="s">
        <v>40</v>
      </c>
      <c r="C35" s="4" t="s">
        <v>40</v>
      </c>
    </row>
    <row r="36" spans="1:3">
      <c r="A36" s="4" t="s">
        <v>688</v>
      </c>
      <c r="B36" s="5" t="n">
        <v>18908412</v>
      </c>
      <c r="C36" s="5" t="n">
        <v>21208838</v>
      </c>
    </row>
    <row r="37" spans="1:3">
      <c r="A37" s="4" t="s">
        <v>723</v>
      </c>
      <c r="B37" s="4" t="s">
        <v>40</v>
      </c>
      <c r="C37" s="4" t="s">
        <v>40</v>
      </c>
    </row>
    <row r="38" spans="1:3">
      <c r="A38" s="4" t="s">
        <v>857</v>
      </c>
    </row>
    <row r="39" spans="1:3">
      <c r="A39" s="4" t="s">
        <v>858</v>
      </c>
      <c r="B39" s="5" t="n">
        <v>1146091</v>
      </c>
      <c r="C39" s="5" t="n">
        <v>2208314</v>
      </c>
    </row>
    <row r="40" spans="1:3">
      <c r="A40" s="4" t="s">
        <v>688</v>
      </c>
      <c r="B40" s="5" t="n">
        <v>5575997</v>
      </c>
      <c r="C40" s="5" t="n">
        <v>6376472</v>
      </c>
    </row>
    <row r="41" spans="1:3">
      <c r="A41" s="4" t="s">
        <v>723</v>
      </c>
      <c r="B41" s="5" t="n">
        <v>938408</v>
      </c>
      <c r="C41" s="5" t="n">
        <v>767049</v>
      </c>
    </row>
    <row r="42" spans="1:3">
      <c r="A42" s="4" t="s">
        <v>859</v>
      </c>
    </row>
    <row r="43" spans="1:3">
      <c r="A43" s="4" t="s">
        <v>858</v>
      </c>
      <c r="B43" s="5" t="n">
        <v>1169987</v>
      </c>
      <c r="C43" s="5" t="n">
        <v>2152721</v>
      </c>
    </row>
    <row r="44" spans="1:3">
      <c r="A44" s="4" t="s">
        <v>688</v>
      </c>
      <c r="B44" s="4" t="s">
        <v>40</v>
      </c>
      <c r="C44" s="4" t="s">
        <v>40</v>
      </c>
    </row>
    <row r="45" spans="1:3">
      <c r="A45" s="4" t="s">
        <v>723</v>
      </c>
      <c r="B45" s="5" t="n">
        <v>938408</v>
      </c>
      <c r="C45" s="5" t="n">
        <v>767049</v>
      </c>
    </row>
    <row r="46" spans="1:3">
      <c r="A46" s="4" t="s">
        <v>860</v>
      </c>
    </row>
    <row r="47" spans="1:3">
      <c r="A47" s="4" t="s">
        <v>858</v>
      </c>
      <c r="B47" s="5" t="n">
        <v>-23896</v>
      </c>
      <c r="C47" s="5" t="n">
        <v>55593</v>
      </c>
    </row>
    <row r="48" spans="1:3">
      <c r="A48" s="4" t="s">
        <v>688</v>
      </c>
      <c r="B48" s="4" t="s">
        <v>40</v>
      </c>
      <c r="C48" s="4" t="s">
        <v>40</v>
      </c>
    </row>
    <row r="49" spans="1:3">
      <c r="A49" s="4" t="s">
        <v>723</v>
      </c>
      <c r="B49" s="4" t="s">
        <v>40</v>
      </c>
      <c r="C49" s="4" t="s">
        <v>40</v>
      </c>
    </row>
    <row r="50" spans="1:3">
      <c r="A50" s="4" t="s">
        <v>861</v>
      </c>
    </row>
    <row r="51" spans="1:3">
      <c r="A51" s="4" t="s">
        <v>858</v>
      </c>
      <c r="B51" s="4" t="s">
        <v>40</v>
      </c>
      <c r="C51" s="4" t="s">
        <v>40</v>
      </c>
    </row>
    <row r="52" spans="1:3">
      <c r="A52" s="4" t="s">
        <v>688</v>
      </c>
      <c r="B52" s="5" t="n">
        <v>5575997</v>
      </c>
      <c r="C52" s="5" t="n">
        <v>6376472</v>
      </c>
    </row>
    <row r="53" spans="1:3">
      <c r="A53" s="4" t="s">
        <v>723</v>
      </c>
      <c r="B53" s="4" t="s">
        <v>40</v>
      </c>
      <c r="C53" s="4" t="s">
        <v>40</v>
      </c>
    </row>
    <row r="54" spans="1:3">
      <c r="A54" s="4" t="s">
        <v>862</v>
      </c>
    </row>
    <row r="55" spans="1:3">
      <c r="A55" s="4" t="s">
        <v>858</v>
      </c>
      <c r="B55" s="5" t="n">
        <v>969945</v>
      </c>
      <c r="C55" s="5" t="n">
        <v>1492193</v>
      </c>
    </row>
    <row r="56" spans="1:3">
      <c r="A56" s="4" t="s">
        <v>723</v>
      </c>
      <c r="B56" s="5" t="n">
        <v>512411</v>
      </c>
      <c r="C56" s="5" t="n">
        <v>1663014</v>
      </c>
    </row>
    <row r="57" spans="1:3">
      <c r="A57" s="4" t="s">
        <v>863</v>
      </c>
    </row>
    <row r="58" spans="1:3">
      <c r="A58" s="4" t="s">
        <v>858</v>
      </c>
      <c r="B58" s="5" t="n">
        <v>991679</v>
      </c>
      <c r="C58" s="5" t="n">
        <v>1460743</v>
      </c>
    </row>
    <row r="59" spans="1:3">
      <c r="A59" s="4" t="s">
        <v>723</v>
      </c>
      <c r="B59" s="5" t="n">
        <v>512411</v>
      </c>
      <c r="C59" s="5" t="n">
        <v>1663014</v>
      </c>
    </row>
    <row r="60" spans="1:3">
      <c r="A60" s="4" t="s">
        <v>864</v>
      </c>
    </row>
    <row r="61" spans="1:3">
      <c r="A61" s="4" t="s">
        <v>858</v>
      </c>
      <c r="B61" s="5" t="n">
        <v>-21734</v>
      </c>
      <c r="C61" s="5" t="n">
        <v>31450</v>
      </c>
    </row>
    <row r="62" spans="1:3">
      <c r="A62" s="4" t="s">
        <v>723</v>
      </c>
      <c r="B62" s="4" t="s">
        <v>40</v>
      </c>
      <c r="C62" s="4" t="s">
        <v>40</v>
      </c>
    </row>
    <row r="63" spans="1:3">
      <c r="A63" s="4" t="s">
        <v>865</v>
      </c>
    </row>
    <row r="64" spans="1:3">
      <c r="A64" s="4" t="s">
        <v>858</v>
      </c>
      <c r="B64" s="4" t="s">
        <v>40</v>
      </c>
      <c r="C64" s="4" t="s">
        <v>40</v>
      </c>
    </row>
    <row r="65" spans="1:3">
      <c r="A65" s="4" t="s">
        <v>723</v>
      </c>
      <c r="B65" s="4" t="s">
        <v>40</v>
      </c>
      <c r="C65" s="4" t="s">
        <v>40</v>
      </c>
    </row>
    <row r="66" spans="1:3">
      <c r="A66" s="4" t="s">
        <v>866</v>
      </c>
    </row>
    <row r="67" spans="1:3">
      <c r="A67" s="4" t="s">
        <v>858</v>
      </c>
      <c r="B67" s="5" t="n">
        <v>99860</v>
      </c>
      <c r="C67" s="5" t="n">
        <v>121510</v>
      </c>
    </row>
    <row r="68" spans="1:3">
      <c r="A68" s="4" t="s">
        <v>688</v>
      </c>
      <c r="B68" s="5" t="n">
        <v>471942</v>
      </c>
      <c r="C68" s="5" t="n">
        <v>397039</v>
      </c>
    </row>
    <row r="69" spans="1:3">
      <c r="A69" s="4" t="s">
        <v>723</v>
      </c>
      <c r="B69" s="5" t="n">
        <v>475024</v>
      </c>
      <c r="C69" s="5" t="n">
        <v>614803</v>
      </c>
    </row>
    <row r="70" spans="1:3">
      <c r="A70" s="4" t="s">
        <v>867</v>
      </c>
    </row>
    <row r="71" spans="1:3">
      <c r="A71" s="4" t="s">
        <v>858</v>
      </c>
      <c r="B71" s="5" t="n">
        <v>99860</v>
      </c>
      <c r="C71" s="5" t="n">
        <v>121510</v>
      </c>
    </row>
    <row r="72" spans="1:3">
      <c r="A72" s="4" t="s">
        <v>688</v>
      </c>
      <c r="B72" s="4" t="s">
        <v>40</v>
      </c>
      <c r="C72" s="4" t="s">
        <v>40</v>
      </c>
    </row>
    <row r="73" spans="1:3">
      <c r="A73" s="4" t="s">
        <v>723</v>
      </c>
      <c r="B73" s="5" t="n">
        <v>475024</v>
      </c>
      <c r="C73" s="5" t="n">
        <v>614803</v>
      </c>
    </row>
    <row r="74" spans="1:3">
      <c r="A74" s="4" t="s">
        <v>868</v>
      </c>
    </row>
    <row r="75" spans="1:3">
      <c r="A75" s="4" t="s">
        <v>858</v>
      </c>
      <c r="B75" s="4" t="s">
        <v>40</v>
      </c>
      <c r="C75" s="4" t="s">
        <v>40</v>
      </c>
    </row>
    <row r="76" spans="1:3">
      <c r="A76" s="4" t="s">
        <v>688</v>
      </c>
      <c r="B76" s="4" t="s">
        <v>40</v>
      </c>
      <c r="C76" s="4" t="s">
        <v>40</v>
      </c>
    </row>
    <row r="77" spans="1:3">
      <c r="A77" s="4" t="s">
        <v>723</v>
      </c>
      <c r="B77" s="4" t="s">
        <v>40</v>
      </c>
      <c r="C77" s="4" t="s">
        <v>40</v>
      </c>
    </row>
    <row r="78" spans="1:3">
      <c r="A78" s="4" t="s">
        <v>869</v>
      </c>
    </row>
    <row r="79" spans="1:3">
      <c r="A79" s="4" t="s">
        <v>858</v>
      </c>
      <c r="B79" s="4" t="s">
        <v>40</v>
      </c>
      <c r="C79" s="4" t="s">
        <v>40</v>
      </c>
    </row>
    <row r="80" spans="1:3">
      <c r="A80" s="4" t="s">
        <v>688</v>
      </c>
      <c r="B80" s="5" t="n">
        <v>471942</v>
      </c>
      <c r="C80" s="5" t="n">
        <v>397039</v>
      </c>
    </row>
    <row r="81" spans="1:3">
      <c r="A81" s="4" t="s">
        <v>723</v>
      </c>
      <c r="B81" s="4" t="s">
        <v>40</v>
      </c>
      <c r="C81" s="4" t="s">
        <v>40</v>
      </c>
    </row>
    <row r="82" spans="1:3">
      <c r="A82" s="4" t="s">
        <v>870</v>
      </c>
    </row>
    <row r="83" spans="1:3">
      <c r="A83" s="4" t="s">
        <v>858</v>
      </c>
      <c r="B83" s="5" t="n">
        <v>2144814</v>
      </c>
      <c r="C83" s="5" t="n">
        <v>3154658</v>
      </c>
    </row>
    <row r="84" spans="1:3">
      <c r="A84" s="4" t="s">
        <v>853</v>
      </c>
      <c r="B84" s="5" t="n">
        <v>-23444</v>
      </c>
      <c r="C84" s="5" t="n">
        <v>178552</v>
      </c>
    </row>
    <row r="85" spans="1:3">
      <c r="A85" s="4" t="s">
        <v>688</v>
      </c>
      <c r="B85" s="5" t="n">
        <v>9850185</v>
      </c>
      <c r="C85" s="5" t="n">
        <v>11340959</v>
      </c>
    </row>
    <row r="86" spans="1:3">
      <c r="A86" s="4" t="s">
        <v>723</v>
      </c>
      <c r="B86" s="5" t="n">
        <v>1515106</v>
      </c>
      <c r="C86" s="5" t="n">
        <v>663808</v>
      </c>
    </row>
    <row r="87" spans="1:3">
      <c r="A87" s="4" t="s">
        <v>871</v>
      </c>
    </row>
    <row r="88" spans="1:3">
      <c r="A88" s="4" t="s">
        <v>858</v>
      </c>
      <c r="B88" s="5" t="n">
        <v>2190822</v>
      </c>
      <c r="C88" s="5" t="n">
        <v>3072933</v>
      </c>
    </row>
    <row r="89" spans="1:3">
      <c r="A89" s="4" t="s">
        <v>853</v>
      </c>
      <c r="B89" s="5" t="n">
        <v>-23444</v>
      </c>
      <c r="C89" s="5" t="n">
        <v>144983</v>
      </c>
    </row>
    <row r="90" spans="1:3">
      <c r="A90" s="4" t="s">
        <v>688</v>
      </c>
      <c r="B90" s="4" t="s">
        <v>40</v>
      </c>
      <c r="C90" s="4" t="s">
        <v>40</v>
      </c>
    </row>
    <row r="91" spans="1:3">
      <c r="A91" s="4" t="s">
        <v>723</v>
      </c>
      <c r="B91" s="5" t="n">
        <v>1515106</v>
      </c>
      <c r="C91" s="5" t="n">
        <v>663808</v>
      </c>
    </row>
    <row r="92" spans="1:3">
      <c r="A92" s="4" t="s">
        <v>872</v>
      </c>
    </row>
    <row r="93" spans="1:3">
      <c r="A93" s="4" t="s">
        <v>858</v>
      </c>
      <c r="B93" s="5" t="n">
        <v>-46008</v>
      </c>
      <c r="C93" s="5" t="n">
        <v>81725</v>
      </c>
    </row>
    <row r="94" spans="1:3">
      <c r="A94" s="4" t="s">
        <v>853</v>
      </c>
      <c r="B94" s="4" t="s">
        <v>40</v>
      </c>
      <c r="C94" s="5" t="n">
        <v>33569</v>
      </c>
    </row>
    <row r="95" spans="1:3">
      <c r="A95" s="4" t="s">
        <v>688</v>
      </c>
      <c r="B95" s="4" t="s">
        <v>40</v>
      </c>
      <c r="C95" s="4" t="s">
        <v>40</v>
      </c>
    </row>
    <row r="96" spans="1:3">
      <c r="A96" s="4" t="s">
        <v>723</v>
      </c>
      <c r="B96" s="4" t="s">
        <v>40</v>
      </c>
      <c r="C96" s="4" t="s">
        <v>40</v>
      </c>
    </row>
    <row r="97" spans="1:3">
      <c r="A97" s="4" t="s">
        <v>873</v>
      </c>
    </row>
    <row r="98" spans="1:3">
      <c r="A98" s="4" t="s">
        <v>858</v>
      </c>
      <c r="B98" s="4" t="s">
        <v>40</v>
      </c>
      <c r="C98" s="4" t="s">
        <v>40</v>
      </c>
    </row>
    <row r="99" spans="1:3">
      <c r="A99" s="4" t="s">
        <v>853</v>
      </c>
      <c r="B99" s="4" t="s">
        <v>40</v>
      </c>
      <c r="C99" s="4" t="s">
        <v>40</v>
      </c>
    </row>
    <row r="100" spans="1:3">
      <c r="A100" s="4" t="s">
        <v>688</v>
      </c>
      <c r="B100" s="5" t="n">
        <v>9850185</v>
      </c>
      <c r="C100" s="5" t="n">
        <v>11340959</v>
      </c>
    </row>
    <row r="101" spans="1:3">
      <c r="A101" s="4" t="s">
        <v>723</v>
      </c>
      <c r="B101" s="4" t="s">
        <v>40</v>
      </c>
      <c r="C101" s="4" t="s">
        <v>40</v>
      </c>
    </row>
    <row r="102" spans="1:3">
      <c r="A102" s="4" t="s">
        <v>874</v>
      </c>
    </row>
    <row r="103" spans="1:3">
      <c r="A103" s="4" t="s">
        <v>858</v>
      </c>
      <c r="B103" s="5" t="n">
        <v>607771</v>
      </c>
      <c r="C103" s="5" t="n">
        <v>670863</v>
      </c>
    </row>
    <row r="104" spans="1:3">
      <c r="A104" s="4" t="s">
        <v>723</v>
      </c>
      <c r="B104" s="5" t="n">
        <v>330422</v>
      </c>
      <c r="C104" s="5" t="n">
        <v>464427</v>
      </c>
    </row>
    <row r="105" spans="1:3">
      <c r="A105" s="4" t="s">
        <v>875</v>
      </c>
    </row>
    <row r="106" spans="1:3">
      <c r="A106" s="4" t="s">
        <v>858</v>
      </c>
      <c r="B106" s="5" t="n">
        <v>69462</v>
      </c>
      <c r="C106" s="5" t="n">
        <v>91790</v>
      </c>
    </row>
    <row r="107" spans="1:3">
      <c r="A107" s="4" t="s">
        <v>723</v>
      </c>
      <c r="B107" s="5" t="n">
        <v>330422</v>
      </c>
      <c r="C107" s="5" t="n">
        <v>464427</v>
      </c>
    </row>
    <row r="108" spans="1:3">
      <c r="A108" s="4" t="s">
        <v>876</v>
      </c>
    </row>
    <row r="109" spans="1:3">
      <c r="A109" s="4" t="s">
        <v>858</v>
      </c>
      <c r="B109" s="4" t="s">
        <v>40</v>
      </c>
      <c r="C109" s="4" t="s">
        <v>40</v>
      </c>
    </row>
    <row r="110" spans="1:3">
      <c r="A110" s="4" t="s">
        <v>723</v>
      </c>
      <c r="B110" s="4" t="s">
        <v>40</v>
      </c>
      <c r="C110" s="4" t="s">
        <v>40</v>
      </c>
    </row>
    <row r="111" spans="1:3">
      <c r="A111" s="4" t="s">
        <v>877</v>
      </c>
    </row>
    <row r="112" spans="1:3">
      <c r="A112" s="4" t="s">
        <v>858</v>
      </c>
      <c r="B112" s="5" t="n">
        <v>538309</v>
      </c>
      <c r="C112" s="5" t="n">
        <v>579073</v>
      </c>
    </row>
    <row r="113" spans="1:3">
      <c r="A113" s="4" t="s">
        <v>723</v>
      </c>
      <c r="B113" s="4" t="s">
        <v>40</v>
      </c>
      <c r="C113" s="4" t="s">
        <v>40</v>
      </c>
    </row>
    <row r="114" spans="1:3">
      <c r="A114" s="4" t="s">
        <v>878</v>
      </c>
    </row>
    <row r="115" spans="1:3">
      <c r="A115" s="4" t="s">
        <v>858</v>
      </c>
      <c r="B115" s="5" t="n">
        <v>5010792</v>
      </c>
      <c r="C115" s="5" t="n">
        <v>7934536</v>
      </c>
    </row>
    <row r="116" spans="1:3">
      <c r="A116" s="4" t="s">
        <v>723</v>
      </c>
      <c r="B116" s="5" t="n">
        <v>4968843</v>
      </c>
      <c r="C116" s="5" t="n">
        <v>5667825</v>
      </c>
    </row>
    <row r="117" spans="1:3">
      <c r="A117" s="4" t="s">
        <v>879</v>
      </c>
    </row>
    <row r="118" spans="1:3">
      <c r="A118" s="4" t="s">
        <v>858</v>
      </c>
      <c r="B118" s="5" t="n">
        <v>5110725</v>
      </c>
      <c r="C118" s="5" t="n">
        <v>7750343</v>
      </c>
    </row>
    <row r="119" spans="1:3">
      <c r="A119" s="4" t="s">
        <v>723</v>
      </c>
      <c r="B119" s="5" t="n">
        <v>4968843</v>
      </c>
      <c r="C119" s="5" t="n">
        <v>5667825</v>
      </c>
    </row>
    <row r="120" spans="1:3">
      <c r="A120" s="4" t="s">
        <v>880</v>
      </c>
    </row>
    <row r="121" spans="1:3">
      <c r="A121" s="4" t="s">
        <v>858</v>
      </c>
      <c r="B121" s="5" t="n">
        <v>-99932</v>
      </c>
      <c r="C121" s="5" t="n">
        <v>184193</v>
      </c>
    </row>
    <row r="122" spans="1:3">
      <c r="A122" s="4" t="s">
        <v>723</v>
      </c>
      <c r="B122" s="4" t="s">
        <v>40</v>
      </c>
      <c r="C122" s="4" t="s">
        <v>40</v>
      </c>
    </row>
    <row r="123" spans="1:3">
      <c r="A123" s="4" t="s">
        <v>881</v>
      </c>
    </row>
    <row r="124" spans="1:3">
      <c r="A124" s="4" t="s">
        <v>858</v>
      </c>
      <c r="B124" s="4" t="s">
        <v>40</v>
      </c>
      <c r="C124" s="4" t="s">
        <v>40</v>
      </c>
    </row>
    <row r="125" spans="1:3">
      <c r="A125" s="4" t="s">
        <v>723</v>
      </c>
      <c r="B125" s="4" t="s">
        <v>40</v>
      </c>
      <c r="C125" s="4" t="s">
        <v>40</v>
      </c>
    </row>
    <row r="126" spans="1:3">
      <c r="A126" s="4" t="s">
        <v>882</v>
      </c>
    </row>
    <row r="127" spans="1:3">
      <c r="A127" s="4" t="s">
        <v>858</v>
      </c>
      <c r="B127" s="5" t="n">
        <v>910059</v>
      </c>
      <c r="C127" s="5" t="n">
        <v>1536631</v>
      </c>
    </row>
    <row r="128" spans="1:3">
      <c r="A128" s="4" t="s">
        <v>688</v>
      </c>
      <c r="B128" s="5" t="n">
        <v>3010288</v>
      </c>
      <c r="C128" s="5" t="n">
        <v>3094367</v>
      </c>
    </row>
    <row r="129" spans="1:3">
      <c r="A129" s="4" t="s">
        <v>723</v>
      </c>
      <c r="B129" s="5" t="n">
        <v>851399</v>
      </c>
      <c r="C129" s="5" t="n">
        <v>1046861</v>
      </c>
    </row>
    <row r="130" spans="1:3">
      <c r="A130" s="4" t="s">
        <v>883</v>
      </c>
    </row>
    <row r="131" spans="1:3">
      <c r="A131" s="4" t="s">
        <v>858</v>
      </c>
      <c r="B131" s="5" t="n">
        <v>928475</v>
      </c>
      <c r="C131" s="5" t="n">
        <v>1500688</v>
      </c>
    </row>
    <row r="132" spans="1:3">
      <c r="A132" s="4" t="s">
        <v>688</v>
      </c>
      <c r="B132" s="4" t="s">
        <v>40</v>
      </c>
      <c r="C132" s="4" t="s">
        <v>40</v>
      </c>
    </row>
    <row r="133" spans="1:3">
      <c r="A133" s="4" t="s">
        <v>723</v>
      </c>
      <c r="B133" s="5" t="n">
        <v>851399</v>
      </c>
      <c r="C133" s="5" t="n">
        <v>1046861</v>
      </c>
    </row>
    <row r="134" spans="1:3">
      <c r="A134" s="4" t="s">
        <v>884</v>
      </c>
    </row>
    <row r="135" spans="1:3">
      <c r="A135" s="4" t="s">
        <v>858</v>
      </c>
      <c r="B135" s="5" t="n">
        <v>-18416</v>
      </c>
      <c r="C135" s="5" t="n">
        <v>35943</v>
      </c>
    </row>
    <row r="136" spans="1:3">
      <c r="A136" s="4" t="s">
        <v>688</v>
      </c>
      <c r="B136" s="4" t="s">
        <v>40</v>
      </c>
      <c r="C136" s="4" t="s">
        <v>40</v>
      </c>
    </row>
    <row r="137" spans="1:3">
      <c r="A137" s="4" t="s">
        <v>723</v>
      </c>
      <c r="B137" s="4" t="s">
        <v>40</v>
      </c>
      <c r="C137" s="4" t="s">
        <v>40</v>
      </c>
    </row>
    <row r="138" spans="1:3">
      <c r="A138" s="4" t="s">
        <v>885</v>
      </c>
    </row>
    <row r="139" spans="1:3">
      <c r="A139" s="4" t="s">
        <v>858</v>
      </c>
      <c r="B139" s="4" t="s">
        <v>40</v>
      </c>
      <c r="C139" s="4" t="s">
        <v>40</v>
      </c>
    </row>
    <row r="140" spans="1:3">
      <c r="A140" s="4" t="s">
        <v>688</v>
      </c>
      <c r="B140" s="5" t="n">
        <v>3010288</v>
      </c>
      <c r="C140" s="5" t="n">
        <v>3094367</v>
      </c>
    </row>
    <row r="141" spans="1:3">
      <c r="A141" s="4" t="s">
        <v>723</v>
      </c>
      <c r="B141" s="4" t="s">
        <v>40</v>
      </c>
      <c r="C141" s="4" t="s">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86</v>
      </c>
      <c r="B1" s="2" t="s">
        <v>532</v>
      </c>
      <c r="D1" s="2" t="s">
        <v>1</v>
      </c>
      <c r="F1" s="2" t="s">
        <v>518</v>
      </c>
    </row>
    <row r="2" spans="1:6">
      <c r="B2" s="2" t="s">
        <v>28</v>
      </c>
      <c r="C2" s="2" t="s">
        <v>533</v>
      </c>
      <c r="D2" s="2" t="s">
        <v>28</v>
      </c>
      <c r="E2" s="2" t="s">
        <v>533</v>
      </c>
      <c r="F2" s="2" t="s">
        <v>29</v>
      </c>
    </row>
    <row r="3" spans="1:6">
      <c r="A3" s="4" t="s">
        <v>887</v>
      </c>
    </row>
    <row r="4" spans="1:6">
      <c r="A4" s="4" t="s">
        <v>888</v>
      </c>
      <c r="D4" s="7" t="n">
        <v>21208838</v>
      </c>
      <c r="E4" s="7" t="n">
        <v>40189178</v>
      </c>
      <c r="F4" s="7" t="n">
        <v>40189178</v>
      </c>
    </row>
    <row r="5" spans="1:6">
      <c r="A5" s="4" t="s">
        <v>889</v>
      </c>
      <c r="D5" s="5" t="n">
        <v>799575</v>
      </c>
      <c r="F5" s="5" t="n">
        <v>-402290</v>
      </c>
    </row>
    <row r="6" spans="1:6">
      <c r="A6" s="4" t="s">
        <v>890</v>
      </c>
      <c r="D6" s="5" t="n">
        <v>-3100000</v>
      </c>
      <c r="F6" s="5" t="n">
        <v>-18578050</v>
      </c>
    </row>
    <row r="7" spans="1:6">
      <c r="A7" s="4" t="s">
        <v>888</v>
      </c>
      <c r="B7" s="7" t="n">
        <v>18908412</v>
      </c>
      <c r="D7" s="5" t="n">
        <v>18908412</v>
      </c>
      <c r="F7" s="5" t="n">
        <v>21208838</v>
      </c>
    </row>
    <row r="8" spans="1:6">
      <c r="A8" s="4" t="s">
        <v>77</v>
      </c>
    </row>
    <row r="9" spans="1:6">
      <c r="A9" s="4" t="s">
        <v>557</v>
      </c>
      <c r="B9" s="5" t="n">
        <v>-49118</v>
      </c>
      <c r="C9" s="7" t="n">
        <v>-63498</v>
      </c>
      <c r="D9" s="5" t="n">
        <v>-105602</v>
      </c>
      <c r="E9" s="5" t="n">
        <v>373803</v>
      </c>
    </row>
    <row r="10" spans="1:6">
      <c r="A10" s="4" t="s">
        <v>891</v>
      </c>
    </row>
    <row r="11" spans="1:6">
      <c r="A11" s="4" t="s">
        <v>888</v>
      </c>
      <c r="D11" s="5" t="n">
        <v>11340959</v>
      </c>
      <c r="E11" s="5" t="n">
        <v>18939450</v>
      </c>
      <c r="F11" s="5" t="n">
        <v>18939450</v>
      </c>
    </row>
    <row r="12" spans="1:6">
      <c r="A12" s="4" t="s">
        <v>889</v>
      </c>
      <c r="D12" s="5" t="n">
        <v>509226</v>
      </c>
      <c r="F12" s="5" t="n">
        <v>-84491</v>
      </c>
    </row>
    <row r="13" spans="1:6">
      <c r="A13" s="4" t="s">
        <v>890</v>
      </c>
      <c r="D13" s="5" t="n">
        <v>-2000000</v>
      </c>
      <c r="F13" s="5" t="n">
        <v>-7514000</v>
      </c>
    </row>
    <row r="14" spans="1:6">
      <c r="A14" s="4" t="s">
        <v>892</v>
      </c>
      <c r="D14" s="4" t="s">
        <v>40</v>
      </c>
    </row>
    <row r="15" spans="1:6">
      <c r="A15" s="4" t="s">
        <v>888</v>
      </c>
      <c r="B15" s="5" t="n">
        <v>9850185</v>
      </c>
      <c r="D15" s="5" t="n">
        <v>9850185</v>
      </c>
      <c r="F15" s="5" t="n">
        <v>11340959</v>
      </c>
    </row>
    <row r="16" spans="1:6">
      <c r="A16" s="4" t="s">
        <v>71</v>
      </c>
    </row>
    <row r="17" spans="1:6">
      <c r="A17" s="4" t="s">
        <v>557</v>
      </c>
      <c r="B17" s="5" t="n">
        <v>-1511</v>
      </c>
      <c r="C17" s="5" t="n">
        <v>1334</v>
      </c>
      <c r="D17" s="5" t="n">
        <v>301</v>
      </c>
      <c r="E17" s="5" t="n">
        <v>-47097</v>
      </c>
    </row>
    <row r="18" spans="1:6">
      <c r="A18" s="4" t="s">
        <v>893</v>
      </c>
    </row>
    <row r="19" spans="1:6">
      <c r="A19" s="4" t="s">
        <v>888</v>
      </c>
      <c r="D19" s="5" t="n">
        <v>397039</v>
      </c>
      <c r="E19" s="5" t="n">
        <v>4220468</v>
      </c>
      <c r="F19" s="5" t="n">
        <v>4220468</v>
      </c>
    </row>
    <row r="20" spans="1:6">
      <c r="A20" s="4" t="s">
        <v>889</v>
      </c>
      <c r="D20" s="5" t="n">
        <v>74903</v>
      </c>
      <c r="F20" s="5" t="n">
        <v>26621</v>
      </c>
    </row>
    <row r="21" spans="1:6">
      <c r="A21" s="4" t="s">
        <v>890</v>
      </c>
      <c r="D21" s="4" t="s">
        <v>40</v>
      </c>
      <c r="F21" s="5" t="n">
        <v>-3850050</v>
      </c>
    </row>
    <row r="22" spans="1:6">
      <c r="A22" s="4" t="s">
        <v>892</v>
      </c>
      <c r="D22" s="4" t="s">
        <v>40</v>
      </c>
    </row>
    <row r="23" spans="1:6">
      <c r="A23" s="4" t="s">
        <v>888</v>
      </c>
      <c r="B23" s="5" t="n">
        <v>471942</v>
      </c>
      <c r="D23" s="5" t="n">
        <v>471942</v>
      </c>
      <c r="F23" s="5" t="n">
        <v>397039</v>
      </c>
    </row>
    <row r="24" spans="1:6">
      <c r="A24" s="4" t="s">
        <v>60</v>
      </c>
    </row>
    <row r="25" spans="1:6">
      <c r="A25" s="4" t="s">
        <v>557</v>
      </c>
      <c r="B25" s="5" t="n">
        <v>-36144</v>
      </c>
      <c r="C25" s="5" t="n">
        <v>-32229</v>
      </c>
      <c r="D25" s="5" t="n">
        <v>-40546</v>
      </c>
      <c r="E25" s="5" t="n">
        <v>311775</v>
      </c>
    </row>
    <row r="26" spans="1:6">
      <c r="A26" s="4" t="s">
        <v>894</v>
      </c>
    </row>
    <row r="27" spans="1:6">
      <c r="A27" s="4" t="s">
        <v>888</v>
      </c>
      <c r="D27" s="5" t="n">
        <v>6376472</v>
      </c>
      <c r="E27" s="5" t="n">
        <v>8637847</v>
      </c>
      <c r="F27" s="5" t="n">
        <v>8637847</v>
      </c>
    </row>
    <row r="28" spans="1:6">
      <c r="A28" s="4" t="s">
        <v>889</v>
      </c>
      <c r="D28" s="5" t="n">
        <v>299525</v>
      </c>
      <c r="F28" s="5" t="n">
        <v>-47375</v>
      </c>
    </row>
    <row r="29" spans="1:6">
      <c r="A29" s="4" t="s">
        <v>890</v>
      </c>
      <c r="D29" s="5" t="n">
        <v>-1100000</v>
      </c>
      <c r="F29" s="5" t="n">
        <v>-2214000</v>
      </c>
    </row>
    <row r="30" spans="1:6">
      <c r="A30" s="4" t="s">
        <v>892</v>
      </c>
      <c r="D30" s="4" t="s">
        <v>40</v>
      </c>
    </row>
    <row r="31" spans="1:6">
      <c r="A31" s="4" t="s">
        <v>888</v>
      </c>
      <c r="B31" s="5" t="n">
        <v>5575997</v>
      </c>
      <c r="D31" s="5" t="n">
        <v>5575997</v>
      </c>
      <c r="F31" s="5" t="n">
        <v>6376472</v>
      </c>
    </row>
    <row r="32" spans="1:6">
      <c r="A32" s="4" t="s">
        <v>93</v>
      </c>
    </row>
    <row r="33" spans="1:6">
      <c r="A33" s="4" t="s">
        <v>557</v>
      </c>
      <c r="B33" s="5" t="n">
        <v>-20832</v>
      </c>
      <c r="C33" s="5" t="n">
        <v>-36791</v>
      </c>
      <c r="D33" s="5" t="n">
        <v>-22800</v>
      </c>
      <c r="E33" s="5" t="n">
        <v>170930</v>
      </c>
    </row>
    <row r="34" spans="1:6">
      <c r="A34" s="4" t="s">
        <v>895</v>
      </c>
    </row>
    <row r="35" spans="1:6">
      <c r="A35" s="4" t="s">
        <v>888</v>
      </c>
      <c r="D35" s="5" t="n">
        <v>3094367</v>
      </c>
      <c r="E35" s="5" t="n">
        <v>8391414</v>
      </c>
      <c r="F35" s="5" t="n">
        <v>8391414</v>
      </c>
    </row>
    <row r="36" spans="1:6">
      <c r="A36" s="4" t="s">
        <v>889</v>
      </c>
      <c r="D36" s="5" t="n">
        <v>-84079</v>
      </c>
      <c r="F36" s="5" t="n">
        <v>-297047</v>
      </c>
    </row>
    <row r="37" spans="1:6">
      <c r="A37" s="4" t="s">
        <v>890</v>
      </c>
      <c r="D37" s="4" t="s">
        <v>40</v>
      </c>
      <c r="F37" s="5" t="n">
        <v>-5000000</v>
      </c>
    </row>
    <row r="38" spans="1:6">
      <c r="A38" s="4" t="s">
        <v>892</v>
      </c>
      <c r="D38" s="4" t="s">
        <v>40</v>
      </c>
    </row>
    <row r="39" spans="1:6">
      <c r="A39" s="4" t="s">
        <v>888</v>
      </c>
      <c r="B39" s="5" t="n">
        <v>3010288</v>
      </c>
      <c r="D39" s="5" t="n">
        <v>3010288</v>
      </c>
      <c r="F39" s="5" t="n">
        <v>3094367</v>
      </c>
    </row>
    <row r="40" spans="1:6">
      <c r="A40" s="4" t="s">
        <v>84</v>
      </c>
    </row>
    <row r="41" spans="1:6">
      <c r="A41" s="4" t="s">
        <v>557</v>
      </c>
      <c r="B41" s="5" t="n">
        <v>16945</v>
      </c>
      <c r="C41" s="7" t="n">
        <v>-45390</v>
      </c>
      <c r="D41" s="5" t="n">
        <v>53962</v>
      </c>
      <c r="E41" s="5" t="n">
        <v>319255</v>
      </c>
    </row>
    <row r="42" spans="1:6">
      <c r="A42" s="4" t="s">
        <v>896</v>
      </c>
    </row>
    <row r="43" spans="1:6">
      <c r="A43" s="4" t="s">
        <v>888</v>
      </c>
      <c r="D43" s="5" t="n">
        <v>579073</v>
      </c>
      <c r="E43" s="7" t="n">
        <v>3147279</v>
      </c>
      <c r="F43" s="5" t="n">
        <v>3147279</v>
      </c>
    </row>
    <row r="44" spans="1:6">
      <c r="A44" s="4" t="s">
        <v>557</v>
      </c>
      <c r="D44" s="5" t="n">
        <v>-40764</v>
      </c>
      <c r="F44" s="5" t="n">
        <v>-144019</v>
      </c>
    </row>
    <row r="45" spans="1:6">
      <c r="A45" s="4" t="s">
        <v>892</v>
      </c>
      <c r="D45" s="4" t="s">
        <v>40</v>
      </c>
      <c r="F45" s="5" t="n">
        <v>-2424187</v>
      </c>
    </row>
    <row r="46" spans="1:6">
      <c r="A46" s="4" t="s">
        <v>888</v>
      </c>
      <c r="B46" s="7" t="n">
        <v>538309</v>
      </c>
      <c r="D46" s="7" t="n">
        <v>538309</v>
      </c>
      <c r="F46" s="7" t="n">
        <v>5790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v>
      </c>
      <c r="C1" s="2" t="s">
        <v>28</v>
      </c>
      <c r="E1" s="2" t="s">
        <v>29</v>
      </c>
    </row>
    <row r="2" spans="1:6">
      <c r="A2" s="4" t="s">
        <v>99</v>
      </c>
    </row>
    <row r="3" spans="1:6">
      <c r="A3" s="4" t="s">
        <v>100</v>
      </c>
      <c r="C3" s="7" t="n">
        <v>18908412</v>
      </c>
      <c r="D3" s="4" t="s">
        <v>101</v>
      </c>
      <c r="E3" s="7" t="n">
        <v>21208838</v>
      </c>
    </row>
    <row r="4" spans="1:6">
      <c r="A4" s="4" t="s">
        <v>102</v>
      </c>
      <c r="C4" s="4" t="s">
        <v>103</v>
      </c>
      <c r="D4" s="4" t="s">
        <v>101</v>
      </c>
      <c r="E4" s="4" t="s">
        <v>104</v>
      </c>
    </row>
    <row r="5" spans="1:6">
      <c r="A5" s="4" t="s">
        <v>105</v>
      </c>
    </row>
    <row r="6" spans="1:6">
      <c r="A6" s="4" t="s">
        <v>100</v>
      </c>
      <c r="C6" s="7" t="n">
        <v>5575997</v>
      </c>
      <c r="D6" s="4" t="s">
        <v>101</v>
      </c>
      <c r="E6" s="7" t="n">
        <v>6376472</v>
      </c>
    </row>
    <row r="7" spans="1:6">
      <c r="A7" s="4" t="s">
        <v>102</v>
      </c>
      <c r="C7" s="4" t="s">
        <v>106</v>
      </c>
      <c r="D7" s="4" t="s">
        <v>101</v>
      </c>
      <c r="E7" s="4" t="s">
        <v>107</v>
      </c>
    </row>
    <row r="8" spans="1:6">
      <c r="A8" s="4" t="s">
        <v>108</v>
      </c>
    </row>
    <row r="9" spans="1:6">
      <c r="A9" s="4" t="s">
        <v>100</v>
      </c>
      <c r="C9" s="7" t="n">
        <v>471942</v>
      </c>
      <c r="D9" s="4" t="s">
        <v>101</v>
      </c>
      <c r="E9" s="7" t="n">
        <v>397039</v>
      </c>
    </row>
    <row r="10" spans="1:6">
      <c r="A10" s="4" t="s">
        <v>102</v>
      </c>
      <c r="C10" s="4" t="s">
        <v>109</v>
      </c>
      <c r="D10" s="4" t="s">
        <v>101</v>
      </c>
      <c r="E10" s="4" t="s">
        <v>110</v>
      </c>
    </row>
    <row r="11" spans="1:6">
      <c r="A11" s="4" t="s">
        <v>111</v>
      </c>
    </row>
    <row r="12" spans="1:6">
      <c r="A12" s="4" t="s">
        <v>100</v>
      </c>
      <c r="C12" s="7" t="n">
        <v>9850185</v>
      </c>
      <c r="D12" s="4" t="s">
        <v>101</v>
      </c>
      <c r="E12" s="7" t="n">
        <v>11340960</v>
      </c>
    </row>
    <row r="13" spans="1:6">
      <c r="A13" s="4" t="s">
        <v>102</v>
      </c>
      <c r="C13" s="4" t="s">
        <v>112</v>
      </c>
      <c r="D13" s="4" t="s">
        <v>101</v>
      </c>
      <c r="E13" s="4" t="s">
        <v>113</v>
      </c>
    </row>
    <row r="14" spans="1:6">
      <c r="A14" s="4" t="s">
        <v>114</v>
      </c>
    </row>
    <row r="15" spans="1:6">
      <c r="A15" s="4" t="s">
        <v>100</v>
      </c>
      <c r="C15" s="7" t="n">
        <v>3010288</v>
      </c>
      <c r="D15" s="4" t="s">
        <v>101</v>
      </c>
      <c r="E15" s="7" t="n">
        <v>3094367</v>
      </c>
    </row>
    <row r="16" spans="1:6">
      <c r="A16" s="4" t="s">
        <v>102</v>
      </c>
      <c r="C16" s="4" t="s">
        <v>115</v>
      </c>
      <c r="D16" s="4" t="s">
        <v>101</v>
      </c>
      <c r="E16" s="4" t="s">
        <v>116</v>
      </c>
    </row>
    <row r="17" spans="1:6">
      <c r="A17" s="4" t="s">
        <v>117</v>
      </c>
    </row>
    <row r="18" spans="1:6">
      <c r="A18" s="4" t="s">
        <v>100</v>
      </c>
      <c r="B18" s="4" t="s">
        <v>118</v>
      </c>
      <c r="C18" s="7" t="n">
        <v>50998548</v>
      </c>
      <c r="E18" s="7" t="n">
        <v>66933235</v>
      </c>
    </row>
    <row r="19" spans="1:6">
      <c r="A19" s="4" t="s">
        <v>102</v>
      </c>
      <c r="B19" s="4" t="s">
        <v>118</v>
      </c>
      <c r="C19" s="4" t="s">
        <v>119</v>
      </c>
      <c r="E19" s="4" t="s">
        <v>120</v>
      </c>
    </row>
    <row r="20" spans="1:6">
      <c r="A20" s="4" t="s">
        <v>121</v>
      </c>
    </row>
    <row r="21" spans="1:6">
      <c r="A21" s="4" t="s">
        <v>100</v>
      </c>
      <c r="B21" s="4" t="s">
        <v>118</v>
      </c>
      <c r="C21" s="7" t="n">
        <v>6063170</v>
      </c>
      <c r="E21" s="7" t="n">
        <v>6507863</v>
      </c>
    </row>
    <row r="22" spans="1:6">
      <c r="A22" s="4" t="s">
        <v>102</v>
      </c>
      <c r="B22" s="4" t="s">
        <v>118</v>
      </c>
      <c r="C22" s="4" t="s">
        <v>122</v>
      </c>
      <c r="E22" s="4" t="s">
        <v>123</v>
      </c>
    </row>
    <row r="23" spans="1:6">
      <c r="A23" s="4" t="s">
        <v>124</v>
      </c>
    </row>
    <row r="24" spans="1:6">
      <c r="A24" s="4" t="s">
        <v>100</v>
      </c>
      <c r="B24" s="4" t="s">
        <v>118</v>
      </c>
      <c r="C24" s="7" t="n">
        <v>3356591</v>
      </c>
      <c r="E24" s="7" t="n">
        <v>3759970</v>
      </c>
    </row>
    <row r="25" spans="1:6">
      <c r="A25" s="4" t="s">
        <v>102</v>
      </c>
      <c r="B25" s="4" t="s">
        <v>118</v>
      </c>
      <c r="C25" s="4" t="s">
        <v>125</v>
      </c>
      <c r="E25" s="4" t="s">
        <v>126</v>
      </c>
    </row>
    <row r="26" spans="1:6">
      <c r="A26" s="4" t="s">
        <v>127</v>
      </c>
    </row>
    <row r="27" spans="1:6">
      <c r="A27" s="4" t="s">
        <v>100</v>
      </c>
      <c r="B27" s="4" t="s">
        <v>118</v>
      </c>
      <c r="C27" s="7" t="n">
        <v>5285097</v>
      </c>
      <c r="E27" s="7" t="n">
        <v>7523327</v>
      </c>
    </row>
    <row r="28" spans="1:6">
      <c r="A28" s="4" t="s">
        <v>102</v>
      </c>
      <c r="B28" s="4" t="s">
        <v>118</v>
      </c>
      <c r="C28" s="4" t="s">
        <v>128</v>
      </c>
      <c r="E28" s="4" t="s">
        <v>129</v>
      </c>
    </row>
    <row r="29" spans="1:6">
      <c r="A29" s="4" t="s">
        <v>130</v>
      </c>
    </row>
    <row r="30" spans="1:6">
      <c r="A30" s="4" t="s">
        <v>100</v>
      </c>
      <c r="B30" s="4" t="s">
        <v>118</v>
      </c>
      <c r="C30" s="7" t="n">
        <v>4824012</v>
      </c>
      <c r="E30" s="7" t="n">
        <v>6607668</v>
      </c>
    </row>
    <row r="31" spans="1:6">
      <c r="A31" s="4" t="s">
        <v>102</v>
      </c>
      <c r="B31" s="4" t="s">
        <v>118</v>
      </c>
      <c r="C31" s="4" t="s">
        <v>131</v>
      </c>
      <c r="E31" s="4" t="s">
        <v>132</v>
      </c>
    </row>
    <row r="32" spans="1:6">
      <c r="A32" s="4" t="s">
        <v>133</v>
      </c>
    </row>
    <row r="33" spans="1:6">
      <c r="A33" s="4" t="s">
        <v>100</v>
      </c>
      <c r="B33" s="4" t="s">
        <v>118</v>
      </c>
      <c r="C33" s="7" t="n">
        <v>6246313</v>
      </c>
      <c r="E33" s="7" t="n">
        <v>6204663</v>
      </c>
    </row>
    <row r="34" spans="1:6">
      <c r="A34" s="4" t="s">
        <v>102</v>
      </c>
      <c r="B34" s="4" t="s">
        <v>118</v>
      </c>
      <c r="C34" s="4" t="s">
        <v>134</v>
      </c>
      <c r="E34" s="4" t="s">
        <v>135</v>
      </c>
    </row>
    <row r="35" spans="1:6">
      <c r="A35" s="4" t="s">
        <v>136</v>
      </c>
    </row>
    <row r="36" spans="1:6">
      <c r="A36" s="4" t="s">
        <v>100</v>
      </c>
      <c r="B36" s="4" t="s">
        <v>118</v>
      </c>
      <c r="C36" s="7" t="n">
        <v>1452297</v>
      </c>
      <c r="E36" s="7" t="n">
        <v>1919350</v>
      </c>
    </row>
    <row r="37" spans="1:6">
      <c r="A37" s="4" t="s">
        <v>102</v>
      </c>
      <c r="B37" s="4" t="s">
        <v>118</v>
      </c>
      <c r="C37" s="4" t="s">
        <v>137</v>
      </c>
      <c r="E37" s="4" t="s">
        <v>138</v>
      </c>
    </row>
    <row r="38" spans="1:6">
      <c r="A38" s="4" t="s">
        <v>139</v>
      </c>
    </row>
    <row r="39" spans="1:6">
      <c r="A39" s="4" t="s">
        <v>100</v>
      </c>
      <c r="B39" s="4" t="s">
        <v>118</v>
      </c>
      <c r="C39" s="7" t="n">
        <v>686691</v>
      </c>
      <c r="E39" s="7" t="n">
        <v>759647</v>
      </c>
    </row>
    <row r="40" spans="1:6">
      <c r="A40" s="4" t="s">
        <v>102</v>
      </c>
      <c r="B40" s="4" t="s">
        <v>118</v>
      </c>
      <c r="C40" s="4" t="s">
        <v>140</v>
      </c>
      <c r="E40" s="4" t="s">
        <v>141</v>
      </c>
    </row>
    <row r="41" spans="1:6">
      <c r="A41" s="4" t="s">
        <v>142</v>
      </c>
    </row>
    <row r="42" spans="1:6">
      <c r="A42" s="4" t="s">
        <v>100</v>
      </c>
      <c r="B42" s="4" t="s">
        <v>118</v>
      </c>
      <c r="C42" s="7" t="n">
        <v>16717851</v>
      </c>
      <c r="E42" s="7" t="n">
        <v>23045760</v>
      </c>
    </row>
    <row r="43" spans="1:6">
      <c r="A43" s="4" t="s">
        <v>102</v>
      </c>
      <c r="B43" s="4" t="s">
        <v>118</v>
      </c>
      <c r="C43" s="4" t="s">
        <v>143</v>
      </c>
      <c r="E43" s="4" t="s">
        <v>144</v>
      </c>
    </row>
    <row r="44" spans="1:6">
      <c r="A44" s="4" t="s">
        <v>145</v>
      </c>
    </row>
    <row r="45" spans="1:6">
      <c r="A45" s="4" t="s">
        <v>100</v>
      </c>
      <c r="B45" s="4" t="s">
        <v>118</v>
      </c>
      <c r="C45" s="7" t="n">
        <v>1094259</v>
      </c>
      <c r="E45" s="7" t="n">
        <v>1483477</v>
      </c>
    </row>
    <row r="46" spans="1:6">
      <c r="A46" s="4" t="s">
        <v>102</v>
      </c>
      <c r="B46" s="4" t="s">
        <v>118</v>
      </c>
      <c r="C46" s="4" t="s">
        <v>146</v>
      </c>
      <c r="E46" s="4" t="s">
        <v>147</v>
      </c>
    </row>
    <row r="47" spans="1:6">
      <c r="A47" s="4" t="s">
        <v>148</v>
      </c>
    </row>
    <row r="48" spans="1:6">
      <c r="A48" s="4" t="s">
        <v>100</v>
      </c>
      <c r="B48" s="4" t="s">
        <v>118</v>
      </c>
      <c r="E48" s="7" t="n">
        <v>1774375</v>
      </c>
    </row>
    <row r="49" spans="1:6">
      <c r="A49" s="4" t="s">
        <v>102</v>
      </c>
      <c r="B49" s="4" t="s">
        <v>118</v>
      </c>
      <c r="E49" s="4" t="s">
        <v>149</v>
      </c>
    </row>
    <row r="50" spans="1:6">
      <c r="A50" s="4" t="s">
        <v>150</v>
      </c>
    </row>
    <row r="51" spans="1:6">
      <c r="A51" s="4" t="s">
        <v>100</v>
      </c>
      <c r="B51" s="4" t="s">
        <v>118</v>
      </c>
      <c r="C51" s="7" t="n">
        <v>3255902</v>
      </c>
      <c r="E51" s="7" t="n">
        <v>5195266</v>
      </c>
    </row>
    <row r="52" spans="1:6">
      <c r="A52" s="4" t="s">
        <v>102</v>
      </c>
      <c r="B52" s="4" t="s">
        <v>118</v>
      </c>
      <c r="C52" s="4" t="s">
        <v>151</v>
      </c>
      <c r="E52" s="4" t="s">
        <v>152</v>
      </c>
    </row>
    <row r="53" spans="1:6">
      <c r="A53" s="4" t="s">
        <v>153</v>
      </c>
    </row>
    <row r="54" spans="1:6">
      <c r="A54" s="4" t="s">
        <v>100</v>
      </c>
      <c r="B54" s="4" t="s">
        <v>118</v>
      </c>
      <c r="C54" s="7" t="n">
        <v>2016365</v>
      </c>
      <c r="E54" s="7" t="n">
        <v>2151869</v>
      </c>
    </row>
    <row r="55" spans="1:6">
      <c r="A55" s="4" t="s">
        <v>102</v>
      </c>
      <c r="B55" s="4" t="s">
        <v>118</v>
      </c>
      <c r="C55" s="4" t="s">
        <v>154</v>
      </c>
      <c r="E55" s="4" t="s">
        <v>155</v>
      </c>
    </row>
    <row r="56" spans="1:6">
      <c r="A56" s="4" t="s">
        <v>156</v>
      </c>
    </row>
    <row r="57" spans="1:6">
      <c r="A57" s="4" t="s">
        <v>100</v>
      </c>
      <c r="C57" s="7" t="n">
        <v>9591613</v>
      </c>
      <c r="E57" s="7" t="n">
        <v>10887786</v>
      </c>
    </row>
    <row r="58" spans="1:6">
      <c r="A58" s="4" t="s">
        <v>102</v>
      </c>
      <c r="C58" s="4" t="s">
        <v>157</v>
      </c>
      <c r="E58" s="4" t="s">
        <v>158</v>
      </c>
    </row>
    <row r="59" spans="1:6">
      <c r="A59" s="4" t="s">
        <v>159</v>
      </c>
    </row>
    <row r="60" spans="1:6">
      <c r="A60" s="4" t="s">
        <v>100</v>
      </c>
      <c r="C60" s="7" t="n">
        <v>9591613</v>
      </c>
      <c r="E60" s="7" t="n">
        <v>10887786</v>
      </c>
    </row>
    <row r="61" spans="1:6">
      <c r="A61" s="4" t="s">
        <v>102</v>
      </c>
      <c r="C61" s="4" t="s">
        <v>157</v>
      </c>
      <c r="E61" s="4" t="s">
        <v>158</v>
      </c>
    </row>
    <row r="62" spans="1:6">
      <c r="A62" s="4" t="s">
        <v>160</v>
      </c>
      <c r="C62" s="7" t="n">
        <v>7737000</v>
      </c>
      <c r="E62" s="7" t="n">
        <v>8269000</v>
      </c>
    </row>
    <row r="63" spans="1:6">
      <c r="A63" s="4" t="s">
        <v>161</v>
      </c>
    </row>
    <row r="64" spans="1:6">
      <c r="A64" s="4" t="s">
        <v>100</v>
      </c>
      <c r="B64" s="4" t="s">
        <v>162</v>
      </c>
      <c r="C64" s="7" t="n">
        <v>-57869</v>
      </c>
      <c r="E64" s="7" t="n">
        <v>1707585</v>
      </c>
    </row>
    <row r="65" spans="1:6">
      <c r="A65" s="4" t="s">
        <v>102</v>
      </c>
      <c r="B65" s="4" t="s">
        <v>162</v>
      </c>
      <c r="C65" s="4" t="s">
        <v>163</v>
      </c>
      <c r="E65" s="4" t="s">
        <v>164</v>
      </c>
    </row>
    <row r="66" spans="1:6">
      <c r="A66" s="4" t="s">
        <v>165</v>
      </c>
    </row>
    <row r="67" spans="1:6">
      <c r="A67" s="4" t="s">
        <v>100</v>
      </c>
      <c r="B67" s="4" t="s">
        <v>162</v>
      </c>
      <c r="C67" s="7" t="n">
        <v>-2265</v>
      </c>
    </row>
    <row r="68" spans="1:6">
      <c r="A68" s="4" t="s">
        <v>102</v>
      </c>
      <c r="B68" s="4" t="s">
        <v>162</v>
      </c>
      <c r="C68" s="4" t="s">
        <v>166</v>
      </c>
    </row>
    <row r="69" spans="1:6">
      <c r="A69" s="4" t="s">
        <v>167</v>
      </c>
    </row>
    <row r="70" spans="1:6">
      <c r="A70" s="4" t="s">
        <v>100</v>
      </c>
      <c r="B70" s="4" t="s">
        <v>162</v>
      </c>
      <c r="C70" s="7" t="n">
        <v>2310</v>
      </c>
    </row>
    <row r="71" spans="1:6">
      <c r="A71" s="4" t="s">
        <v>102</v>
      </c>
      <c r="B71" s="4" t="s">
        <v>162</v>
      </c>
      <c r="C71" s="4" t="s">
        <v>166</v>
      </c>
    </row>
    <row r="72" spans="1:6">
      <c r="A72" s="4" t="s">
        <v>168</v>
      </c>
    </row>
    <row r="73" spans="1:6">
      <c r="A73" s="4" t="s">
        <v>100</v>
      </c>
      <c r="B73" s="4" t="s">
        <v>162</v>
      </c>
      <c r="C73" s="7" t="n">
        <v>-85792</v>
      </c>
      <c r="E73" s="7" t="n">
        <v>1088822</v>
      </c>
    </row>
    <row r="74" spans="1:6">
      <c r="A74" s="4" t="s">
        <v>102</v>
      </c>
      <c r="B74" s="4" t="s">
        <v>162</v>
      </c>
      <c r="C74" s="4" t="s">
        <v>169</v>
      </c>
      <c r="E74" s="4" t="s">
        <v>170</v>
      </c>
    </row>
    <row r="75" spans="1:6">
      <c r="A75" s="4" t="s">
        <v>171</v>
      </c>
    </row>
    <row r="76" spans="1:6">
      <c r="A76" s="4" t="s">
        <v>100</v>
      </c>
      <c r="B76" s="4" t="s">
        <v>162</v>
      </c>
      <c r="C76" s="7" t="n">
        <v>149308</v>
      </c>
      <c r="E76" s="7" t="n">
        <v>513613</v>
      </c>
    </row>
    <row r="77" spans="1:6">
      <c r="A77" s="4" t="s">
        <v>102</v>
      </c>
      <c r="B77" s="4" t="s">
        <v>162</v>
      </c>
      <c r="C77" s="4" t="s">
        <v>172</v>
      </c>
      <c r="E77" s="4" t="s">
        <v>173</v>
      </c>
    </row>
    <row r="78" spans="1:6">
      <c r="A78" s="4" t="s">
        <v>174</v>
      </c>
    </row>
    <row r="79" spans="1:6">
      <c r="A79" s="4" t="s">
        <v>100</v>
      </c>
      <c r="B79" s="4" t="s">
        <v>162</v>
      </c>
      <c r="C79" s="7" t="n">
        <v>-98875</v>
      </c>
      <c r="E79" s="7" t="n">
        <v>-118226</v>
      </c>
    </row>
    <row r="80" spans="1:6">
      <c r="A80" s="4" t="s">
        <v>102</v>
      </c>
      <c r="B80" s="4" t="s">
        <v>162</v>
      </c>
      <c r="C80" s="4" t="s">
        <v>175</v>
      </c>
      <c r="E80" s="4" t="s">
        <v>176</v>
      </c>
    </row>
    <row r="81" spans="1:6">
      <c r="A81" s="4" t="s">
        <v>177</v>
      </c>
    </row>
    <row r="82" spans="1:6">
      <c r="A82" s="4" t="s">
        <v>100</v>
      </c>
      <c r="B82" s="4" t="s">
        <v>162</v>
      </c>
      <c r="C82" s="7" t="n">
        <v>18675</v>
      </c>
      <c r="E82" s="7" t="n">
        <v>-104638</v>
      </c>
    </row>
    <row r="83" spans="1:6">
      <c r="A83" s="4" t="s">
        <v>102</v>
      </c>
      <c r="B83" s="4" t="s">
        <v>162</v>
      </c>
      <c r="C83" s="4" t="s">
        <v>178</v>
      </c>
      <c r="E83" s="4" t="s">
        <v>179</v>
      </c>
    </row>
    <row r="84" spans="1:6">
      <c r="A84" s="4" t="s">
        <v>180</v>
      </c>
    </row>
    <row r="85" spans="1:6">
      <c r="A85" s="4" t="s">
        <v>100</v>
      </c>
      <c r="B85" s="4" t="s">
        <v>162</v>
      </c>
      <c r="C85" s="7" t="n">
        <v>37635</v>
      </c>
      <c r="E85" s="7" t="n">
        <v>96403</v>
      </c>
    </row>
    <row r="86" spans="1:6">
      <c r="A86" s="4" t="s">
        <v>102</v>
      </c>
      <c r="B86" s="4" t="s">
        <v>162</v>
      </c>
      <c r="C86" s="4" t="s">
        <v>181</v>
      </c>
      <c r="E86" s="4" t="s">
        <v>182</v>
      </c>
    </row>
    <row r="87" spans="1:6">
      <c r="A87" s="4" t="s">
        <v>183</v>
      </c>
    </row>
    <row r="88" spans="1:6">
      <c r="A88" s="4" t="s">
        <v>100</v>
      </c>
      <c r="B88" s="4" t="s">
        <v>162</v>
      </c>
      <c r="C88" s="7" t="n">
        <v>-173</v>
      </c>
    </row>
    <row r="89" spans="1:6">
      <c r="A89" s="4" t="s">
        <v>102</v>
      </c>
      <c r="B89" s="4" t="s">
        <v>162</v>
      </c>
      <c r="C89" s="4" t="s">
        <v>166</v>
      </c>
    </row>
    <row r="90" spans="1:6">
      <c r="A90" s="4" t="s">
        <v>184</v>
      </c>
    </row>
    <row r="91" spans="1:6">
      <c r="A91" s="4" t="s">
        <v>100</v>
      </c>
      <c r="B91" s="4" t="s">
        <v>162</v>
      </c>
      <c r="C91" s="7" t="n">
        <v>-3340</v>
      </c>
    </row>
    <row r="92" spans="1:6">
      <c r="A92" s="4" t="s">
        <v>102</v>
      </c>
      <c r="B92" s="4" t="s">
        <v>162</v>
      </c>
      <c r="C92" s="4" t="s">
        <v>166</v>
      </c>
    </row>
    <row r="93" spans="1:6">
      <c r="A93" s="4" t="s">
        <v>185</v>
      </c>
    </row>
    <row r="94" spans="1:6">
      <c r="A94" s="4" t="s">
        <v>100</v>
      </c>
      <c r="B94" s="4" t="s">
        <v>162</v>
      </c>
      <c r="C94" s="7" t="n">
        <v>-3610</v>
      </c>
      <c r="E94" s="7" t="n">
        <v>-4756</v>
      </c>
    </row>
    <row r="95" spans="1:6">
      <c r="A95" s="4" t="s">
        <v>102</v>
      </c>
      <c r="B95" s="4" t="s">
        <v>162</v>
      </c>
      <c r="C95" s="4" t="s">
        <v>166</v>
      </c>
      <c r="E95" s="4" t="s">
        <v>166</v>
      </c>
    </row>
    <row r="96" spans="1:6">
      <c r="A96" s="4" t="s">
        <v>186</v>
      </c>
    </row>
    <row r="97" spans="1:6">
      <c r="A97" s="4" t="s">
        <v>100</v>
      </c>
      <c r="B97" s="4" t="s">
        <v>162</v>
      </c>
      <c r="C97" s="7" t="n">
        <v>-90328</v>
      </c>
      <c r="E97" s="7" t="n">
        <v>-25875</v>
      </c>
    </row>
    <row r="98" spans="1:6">
      <c r="A98" s="4" t="s">
        <v>102</v>
      </c>
      <c r="B98" s="4" t="s">
        <v>162</v>
      </c>
      <c r="C98" s="4" t="s">
        <v>169</v>
      </c>
      <c r="E98" s="4" t="s">
        <v>187</v>
      </c>
    </row>
    <row r="99" spans="1:6">
      <c r="A99" s="4" t="s">
        <v>188</v>
      </c>
    </row>
    <row r="100" spans="1:6">
      <c r="A100" s="4" t="s">
        <v>100</v>
      </c>
      <c r="B100" s="4" t="s">
        <v>162</v>
      </c>
      <c r="C100" s="7" t="n">
        <v>4870</v>
      </c>
      <c r="E100" s="7" t="n">
        <v>18190</v>
      </c>
    </row>
    <row r="101" spans="1:6">
      <c r="A101" s="4" t="s">
        <v>102</v>
      </c>
      <c r="B101" s="4" t="s">
        <v>162</v>
      </c>
      <c r="C101" s="4" t="s">
        <v>189</v>
      </c>
      <c r="E101" s="4" t="s">
        <v>178</v>
      </c>
    </row>
    <row r="102" spans="1:6">
      <c r="A102" s="4" t="s">
        <v>190</v>
      </c>
    </row>
    <row r="103" spans="1:6">
      <c r="A103" s="4" t="s">
        <v>100</v>
      </c>
      <c r="B103" s="4" t="s">
        <v>162</v>
      </c>
      <c r="C103" s="7" t="n">
        <v>-51765</v>
      </c>
      <c r="E103" s="7" t="n">
        <v>55621</v>
      </c>
    </row>
    <row r="104" spans="1:6">
      <c r="A104" s="4" t="s">
        <v>102</v>
      </c>
      <c r="B104" s="4" t="s">
        <v>162</v>
      </c>
      <c r="C104" s="4" t="s">
        <v>191</v>
      </c>
      <c r="E104" s="4" t="s">
        <v>181</v>
      </c>
    </row>
    <row r="105" spans="1:6">
      <c r="A105" s="4" t="s">
        <v>192</v>
      </c>
    </row>
    <row r="106" spans="1:6">
      <c r="A106" s="4" t="s">
        <v>100</v>
      </c>
      <c r="B106" s="4" t="s">
        <v>162</v>
      </c>
      <c r="E106" s="7" t="n">
        <v>4465</v>
      </c>
    </row>
    <row r="107" spans="1:6">
      <c r="A107" s="4" t="s">
        <v>102</v>
      </c>
      <c r="B107" s="4" t="s">
        <v>162</v>
      </c>
      <c r="E107" s="4" t="s">
        <v>166</v>
      </c>
    </row>
    <row r="108" spans="1:6">
      <c r="A108" s="4" t="s">
        <v>193</v>
      </c>
    </row>
    <row r="109" spans="1:6">
      <c r="A109" s="4" t="s">
        <v>100</v>
      </c>
      <c r="B109" s="4" t="s">
        <v>162</v>
      </c>
      <c r="C109" s="7" t="n">
        <v>-11160</v>
      </c>
      <c r="E109" s="7" t="n">
        <v>-23380</v>
      </c>
    </row>
    <row r="110" spans="1:6">
      <c r="A110" s="4" t="s">
        <v>102</v>
      </c>
      <c r="B110" s="4" t="s">
        <v>162</v>
      </c>
      <c r="C110" s="4" t="s">
        <v>194</v>
      </c>
      <c r="E110" s="4" t="s">
        <v>187</v>
      </c>
    </row>
    <row r="111" spans="1:6">
      <c r="A111" s="4" t="s">
        <v>195</v>
      </c>
    </row>
    <row r="112" spans="1:6">
      <c r="A112" s="4" t="s">
        <v>100</v>
      </c>
      <c r="B112" s="4" t="s">
        <v>162</v>
      </c>
      <c r="E112" s="7" t="n">
        <v>5605</v>
      </c>
    </row>
    <row r="113" spans="1:6">
      <c r="A113" s="4" t="s">
        <v>102</v>
      </c>
      <c r="B113" s="4" t="s">
        <v>162</v>
      </c>
      <c r="E113" s="4" t="s">
        <v>166</v>
      </c>
    </row>
    <row r="114" spans="1:6">
      <c r="A114" s="4" t="s">
        <v>196</v>
      </c>
    </row>
    <row r="115" spans="1:6">
      <c r="A115" s="4" t="s">
        <v>100</v>
      </c>
      <c r="B115" s="4" t="s">
        <v>162</v>
      </c>
      <c r="C115" s="7" t="n">
        <v>4107</v>
      </c>
      <c r="E115" s="7" t="n">
        <v>2815</v>
      </c>
    </row>
    <row r="116" spans="1:6">
      <c r="A116" s="4" t="s">
        <v>102</v>
      </c>
      <c r="B116" s="4" t="s">
        <v>162</v>
      </c>
      <c r="C116" s="4" t="s">
        <v>189</v>
      </c>
      <c r="E116" s="4" t="s">
        <v>166</v>
      </c>
    </row>
    <row r="117" spans="1:6">
      <c r="A117" s="4" t="s">
        <v>197</v>
      </c>
    </row>
    <row r="118" spans="1:6">
      <c r="A118" s="4" t="s">
        <v>100</v>
      </c>
      <c r="B118" s="4" t="s">
        <v>162</v>
      </c>
      <c r="C118" s="7" t="n">
        <v>31544</v>
      </c>
      <c r="E118" s="7" t="n">
        <v>197228</v>
      </c>
    </row>
    <row r="119" spans="1:6">
      <c r="A119" s="4" t="s">
        <v>102</v>
      </c>
      <c r="B119" s="4" t="s">
        <v>162</v>
      </c>
      <c r="C119" s="4" t="s">
        <v>198</v>
      </c>
      <c r="E119" s="4" t="s">
        <v>199</v>
      </c>
    </row>
    <row r="120" spans="1:6">
      <c r="A120" s="4" t="s">
        <v>200</v>
      </c>
    </row>
    <row r="121" spans="1:6">
      <c r="A121" s="4" t="s">
        <v>100</v>
      </c>
      <c r="B121" s="4" t="s">
        <v>162</v>
      </c>
      <c r="E121" s="7" t="n">
        <v>-52460</v>
      </c>
    </row>
    <row r="122" spans="1:6">
      <c r="A122" s="4" t="s">
        <v>102</v>
      </c>
      <c r="B122" s="4" t="s">
        <v>162</v>
      </c>
      <c r="E122" s="4" t="s">
        <v>163</v>
      </c>
    </row>
    <row r="123" spans="1:6">
      <c r="A123" s="4" t="s">
        <v>201</v>
      </c>
    </row>
    <row r="124" spans="1:6">
      <c r="A124" s="4" t="s">
        <v>100</v>
      </c>
      <c r="B124" s="4" t="s">
        <v>162</v>
      </c>
      <c r="E124" s="7" t="n">
        <v>-372</v>
      </c>
    </row>
    <row r="125" spans="1:6">
      <c r="A125" s="4" t="s">
        <v>102</v>
      </c>
      <c r="B125" s="4" t="s">
        <v>162</v>
      </c>
      <c r="E125" s="4" t="s">
        <v>166</v>
      </c>
    </row>
    <row r="126" spans="1:6">
      <c r="A126" s="4" t="s">
        <v>202</v>
      </c>
    </row>
    <row r="127" spans="1:6">
      <c r="A127" s="4" t="s">
        <v>100</v>
      </c>
      <c r="B127" s="4" t="s">
        <v>162</v>
      </c>
      <c r="C127" s="7" t="n">
        <v>5110</v>
      </c>
      <c r="E127" s="7" t="n">
        <v>27263</v>
      </c>
    </row>
    <row r="128" spans="1:6">
      <c r="A128" s="4" t="s">
        <v>102</v>
      </c>
      <c r="B128" s="4" t="s">
        <v>162</v>
      </c>
      <c r="C128" s="4" t="s">
        <v>189</v>
      </c>
      <c r="E128" s="4" t="s">
        <v>178</v>
      </c>
    </row>
    <row r="129" spans="1:6">
      <c r="A129" s="4" t="s">
        <v>203</v>
      </c>
    </row>
    <row r="130" spans="1:6">
      <c r="A130" s="4" t="s">
        <v>100</v>
      </c>
      <c r="B130" s="4" t="s">
        <v>162</v>
      </c>
      <c r="C130" s="7" t="n">
        <v>35880</v>
      </c>
    </row>
    <row r="131" spans="1:6">
      <c r="A131" s="4" t="s">
        <v>102</v>
      </c>
      <c r="B131" s="4" t="s">
        <v>162</v>
      </c>
      <c r="C131" s="4" t="s">
        <v>198</v>
      </c>
    </row>
    <row r="132" spans="1:6">
      <c r="A132" s="4" t="s">
        <v>204</v>
      </c>
    </row>
    <row r="133" spans="1:6">
      <c r="A133" s="4" t="s">
        <v>100</v>
      </c>
      <c r="B133" s="4" t="s">
        <v>162</v>
      </c>
      <c r="E133" s="7" t="n">
        <v>20670</v>
      </c>
    </row>
    <row r="134" spans="1:6">
      <c r="A134" s="4" t="s">
        <v>102</v>
      </c>
      <c r="B134" s="4" t="s">
        <v>162</v>
      </c>
      <c r="E134" s="4" t="s">
        <v>178</v>
      </c>
    </row>
    <row r="135" spans="1:6">
      <c r="A135" s="4" t="s">
        <v>205</v>
      </c>
    </row>
    <row r="136" spans="1:6">
      <c r="A136" s="4" t="s">
        <v>100</v>
      </c>
      <c r="B136" s="4" t="s">
        <v>162</v>
      </c>
      <c r="E136" s="7" t="n">
        <v>18470</v>
      </c>
    </row>
    <row r="137" spans="1:6">
      <c r="A137" s="4" t="s">
        <v>102</v>
      </c>
      <c r="B137" s="4" t="s">
        <v>162</v>
      </c>
      <c r="E137" s="4" t="s">
        <v>178</v>
      </c>
    </row>
    <row r="138" spans="1:6">
      <c r="A138" s="4" t="s">
        <v>206</v>
      </c>
    </row>
    <row r="139" spans="1:6">
      <c r="A139" s="4" t="s">
        <v>100</v>
      </c>
      <c r="B139" s="4" t="s">
        <v>162</v>
      </c>
      <c r="E139" s="7" t="n">
        <v>-11873</v>
      </c>
    </row>
    <row r="140" spans="1:6">
      <c r="A140" s="4" t="s">
        <v>102</v>
      </c>
      <c r="B140" s="4" t="s">
        <v>162</v>
      </c>
      <c r="E140" s="4" t="s">
        <v>194</v>
      </c>
    </row>
    <row r="141" spans="1:6">
      <c r="A141" s="4" t="s">
        <v>207</v>
      </c>
    </row>
    <row r="142" spans="1:6">
      <c r="A142" s="4" t="s">
        <v>100</v>
      </c>
      <c r="B142" s="4" t="s">
        <v>162</v>
      </c>
      <c r="C142" s="7" t="n">
        <v>703066</v>
      </c>
      <c r="E142" s="7" t="n">
        <v>-561645</v>
      </c>
    </row>
    <row r="143" spans="1:6">
      <c r="A143" s="4" t="s">
        <v>102</v>
      </c>
      <c r="B143" s="4" t="s">
        <v>162</v>
      </c>
      <c r="C143" s="4" t="s">
        <v>208</v>
      </c>
      <c r="E143" s="4" t="s">
        <v>209</v>
      </c>
    </row>
    <row r="144" spans="1:6">
      <c r="A144" s="4" t="s">
        <v>210</v>
      </c>
    </row>
    <row r="145" spans="1:6">
      <c r="A145" s="4" t="s">
        <v>100</v>
      </c>
      <c r="B145" s="4" t="s">
        <v>162</v>
      </c>
      <c r="C145" s="7" t="n">
        <v>-38870</v>
      </c>
    </row>
    <row r="146" spans="1:6">
      <c r="A146" s="4" t="s">
        <v>102</v>
      </c>
      <c r="B146" s="4" t="s">
        <v>162</v>
      </c>
      <c r="C146" s="4" t="s">
        <v>163</v>
      </c>
    </row>
    <row r="147" spans="1:6">
      <c r="A147" s="4" t="s">
        <v>211</v>
      </c>
    </row>
    <row r="148" spans="1:6">
      <c r="A148" s="4" t="s">
        <v>100</v>
      </c>
      <c r="B148" s="4" t="s">
        <v>162</v>
      </c>
      <c r="C148" s="7" t="n">
        <v>-13753</v>
      </c>
      <c r="E148" s="7" t="n">
        <v>-411270</v>
      </c>
    </row>
    <row r="149" spans="1:6">
      <c r="A149" s="4" t="s">
        <v>102</v>
      </c>
      <c r="B149" s="4" t="s">
        <v>162</v>
      </c>
      <c r="C149" s="4" t="s">
        <v>187</v>
      </c>
      <c r="E149" s="4" t="s">
        <v>212</v>
      </c>
    </row>
    <row r="150" spans="1:6">
      <c r="A150" s="4" t="s">
        <v>213</v>
      </c>
    </row>
    <row r="151" spans="1:6">
      <c r="A151" s="4" t="s">
        <v>100</v>
      </c>
      <c r="B151" s="4" t="s">
        <v>162</v>
      </c>
      <c r="C151" s="7" t="n">
        <v>-37980</v>
      </c>
      <c r="E151" s="7" t="n">
        <v>-77171</v>
      </c>
    </row>
    <row r="152" spans="1:6">
      <c r="A152" s="4" t="s">
        <v>102</v>
      </c>
      <c r="B152" s="4" t="s">
        <v>162</v>
      </c>
      <c r="C152" s="4" t="s">
        <v>163</v>
      </c>
      <c r="E152" s="4" t="s">
        <v>214</v>
      </c>
    </row>
    <row r="153" spans="1:6">
      <c r="A153" s="4" t="s">
        <v>215</v>
      </c>
    </row>
    <row r="154" spans="1:6">
      <c r="A154" s="4" t="s">
        <v>100</v>
      </c>
      <c r="B154" s="4" t="s">
        <v>162</v>
      </c>
      <c r="C154" s="7" t="n">
        <v>25411</v>
      </c>
      <c r="E154" s="7" t="n">
        <v>-6824</v>
      </c>
    </row>
    <row r="155" spans="1:6">
      <c r="A155" s="4" t="s">
        <v>102</v>
      </c>
      <c r="B155" s="4" t="s">
        <v>162</v>
      </c>
      <c r="C155" s="4" t="s">
        <v>216</v>
      </c>
      <c r="E155" s="4" t="s">
        <v>194</v>
      </c>
    </row>
    <row r="156" spans="1:6">
      <c r="A156" s="4" t="s">
        <v>217</v>
      </c>
    </row>
    <row r="157" spans="1:6">
      <c r="A157" s="4" t="s">
        <v>100</v>
      </c>
      <c r="B157" s="4" t="s">
        <v>162</v>
      </c>
      <c r="C157" s="7" t="n">
        <v>-1465</v>
      </c>
    </row>
    <row r="158" spans="1:6">
      <c r="A158" s="4" t="s">
        <v>102</v>
      </c>
      <c r="B158" s="4" t="s">
        <v>162</v>
      </c>
      <c r="C158" s="4" t="s">
        <v>166</v>
      </c>
    </row>
    <row r="159" spans="1:6">
      <c r="A159" s="4" t="s">
        <v>218</v>
      </c>
    </row>
    <row r="160" spans="1:6">
      <c r="A160" s="4" t="s">
        <v>100</v>
      </c>
      <c r="B160" s="4" t="s">
        <v>162</v>
      </c>
      <c r="C160" s="7" t="n">
        <v>84444</v>
      </c>
    </row>
    <row r="161" spans="1:6">
      <c r="A161" s="4" t="s">
        <v>102</v>
      </c>
      <c r="B161" s="4" t="s">
        <v>162</v>
      </c>
      <c r="C161" s="4" t="s">
        <v>219</v>
      </c>
    </row>
    <row r="162" spans="1:6">
      <c r="A162" s="4" t="s">
        <v>220</v>
      </c>
    </row>
    <row r="163" spans="1:6">
      <c r="A163" s="4" t="s">
        <v>100</v>
      </c>
      <c r="B163" s="4" t="s">
        <v>162</v>
      </c>
      <c r="C163" s="7" t="n">
        <v>7731</v>
      </c>
      <c r="E163" s="7" t="n">
        <v>-4439</v>
      </c>
    </row>
    <row r="164" spans="1:6">
      <c r="A164" s="4" t="s">
        <v>102</v>
      </c>
      <c r="B164" s="4" t="s">
        <v>162</v>
      </c>
      <c r="C164" s="4" t="s">
        <v>189</v>
      </c>
      <c r="E164" s="4" t="s">
        <v>166</v>
      </c>
    </row>
    <row r="165" spans="1:6">
      <c r="A165" s="4" t="s">
        <v>221</v>
      </c>
    </row>
    <row r="166" spans="1:6">
      <c r="A166" s="4" t="s">
        <v>100</v>
      </c>
      <c r="B166" s="4" t="s">
        <v>162</v>
      </c>
      <c r="C166" s="7" t="n">
        <v>1761</v>
      </c>
    </row>
    <row r="167" spans="1:6">
      <c r="A167" s="4" t="s">
        <v>102</v>
      </c>
      <c r="B167" s="4" t="s">
        <v>162</v>
      </c>
      <c r="C167" s="4" t="s">
        <v>166</v>
      </c>
    </row>
    <row r="168" spans="1:6">
      <c r="A168" s="4" t="s">
        <v>222</v>
      </c>
    </row>
    <row r="169" spans="1:6">
      <c r="A169" s="4" t="s">
        <v>100</v>
      </c>
      <c r="B169" s="4" t="s">
        <v>162</v>
      </c>
      <c r="C169" s="7" t="n">
        <v>64383</v>
      </c>
      <c r="E169" s="7" t="n">
        <v>104111</v>
      </c>
    </row>
    <row r="170" spans="1:6">
      <c r="A170" s="4" t="s">
        <v>102</v>
      </c>
      <c r="B170" s="4" t="s">
        <v>162</v>
      </c>
      <c r="C170" s="4" t="s">
        <v>182</v>
      </c>
      <c r="E170" s="4" t="s">
        <v>223</v>
      </c>
    </row>
    <row r="171" spans="1:6">
      <c r="A171" s="4" t="s">
        <v>224</v>
      </c>
    </row>
    <row r="172" spans="1:6">
      <c r="A172" s="4" t="s">
        <v>100</v>
      </c>
      <c r="B172" s="4" t="s">
        <v>162</v>
      </c>
      <c r="C172" s="7" t="n">
        <v>162150</v>
      </c>
      <c r="E172" s="7" t="n">
        <v>-153585</v>
      </c>
    </row>
    <row r="173" spans="1:6">
      <c r="A173" s="4" t="s">
        <v>102</v>
      </c>
      <c r="B173" s="4" t="s">
        <v>162</v>
      </c>
      <c r="C173" s="4" t="s">
        <v>225</v>
      </c>
      <c r="E173" s="4" t="s">
        <v>226</v>
      </c>
    </row>
    <row r="174" spans="1:6">
      <c r="A174" s="4" t="s">
        <v>227</v>
      </c>
    </row>
    <row r="175" spans="1:6">
      <c r="A175" s="4" t="s">
        <v>100</v>
      </c>
      <c r="B175" s="4" t="s">
        <v>162</v>
      </c>
      <c r="C175" s="7" t="n">
        <v>1101</v>
      </c>
    </row>
    <row r="176" spans="1:6">
      <c r="A176" s="4" t="s">
        <v>102</v>
      </c>
      <c r="B176" s="4" t="s">
        <v>162</v>
      </c>
      <c r="C176" s="4" t="s">
        <v>166</v>
      </c>
    </row>
    <row r="177" spans="1:6">
      <c r="A177" s="4" t="s">
        <v>228</v>
      </c>
    </row>
    <row r="178" spans="1:6">
      <c r="A178" s="4" t="s">
        <v>100</v>
      </c>
      <c r="B178" s="4" t="s">
        <v>162</v>
      </c>
      <c r="C178" s="7" t="n">
        <v>255560</v>
      </c>
      <c r="E178" s="7" t="n">
        <v>93576</v>
      </c>
    </row>
    <row r="179" spans="1:6">
      <c r="A179" s="4" t="s">
        <v>102</v>
      </c>
      <c r="B179" s="4" t="s">
        <v>162</v>
      </c>
      <c r="C179" s="4" t="s">
        <v>229</v>
      </c>
      <c r="E179" s="4" t="s">
        <v>182</v>
      </c>
    </row>
    <row r="180" spans="1:6">
      <c r="A180" s="4" t="s">
        <v>230</v>
      </c>
    </row>
    <row r="181" spans="1:6">
      <c r="A181" s="4" t="s">
        <v>100</v>
      </c>
      <c r="B181" s="4" t="s">
        <v>162</v>
      </c>
      <c r="C181" s="7" t="n">
        <v>2471</v>
      </c>
    </row>
    <row r="182" spans="1:6">
      <c r="A182" s="4" t="s">
        <v>102</v>
      </c>
      <c r="B182" s="4" t="s">
        <v>162</v>
      </c>
      <c r="C182" s="4" t="s">
        <v>166</v>
      </c>
    </row>
    <row r="183" spans="1:6">
      <c r="A183" s="4" t="s">
        <v>231</v>
      </c>
    </row>
    <row r="184" spans="1:6">
      <c r="A184" s="4" t="s">
        <v>100</v>
      </c>
      <c r="B184" s="4" t="s">
        <v>162</v>
      </c>
      <c r="E184" s="7" t="n">
        <v>1509</v>
      </c>
    </row>
    <row r="185" spans="1:6">
      <c r="A185" s="4" t="s">
        <v>102</v>
      </c>
      <c r="B185" s="4" t="s">
        <v>162</v>
      </c>
      <c r="E185" s="4" t="s">
        <v>166</v>
      </c>
    </row>
    <row r="186" spans="1:6">
      <c r="A186" s="4" t="s">
        <v>232</v>
      </c>
    </row>
    <row r="187" spans="1:6">
      <c r="A187" s="4" t="s">
        <v>100</v>
      </c>
      <c r="B187" s="4" t="s">
        <v>162</v>
      </c>
      <c r="C187" s="7" t="n">
        <v>14481</v>
      </c>
      <c r="E187" s="7" t="n">
        <v>-45128</v>
      </c>
    </row>
    <row r="188" spans="1:6">
      <c r="A188" s="4" t="s">
        <v>102</v>
      </c>
      <c r="B188" s="4" t="s">
        <v>162</v>
      </c>
      <c r="C188" s="4" t="s">
        <v>178</v>
      </c>
      <c r="E188" s="4" t="s">
        <v>233</v>
      </c>
    </row>
    <row r="189" spans="1:6">
      <c r="A189" s="4" t="s">
        <v>234</v>
      </c>
    </row>
    <row r="190" spans="1:6">
      <c r="A190" s="4" t="s">
        <v>100</v>
      </c>
      <c r="B190" s="4" t="s">
        <v>162</v>
      </c>
      <c r="E190" s="7" t="n">
        <v>40897</v>
      </c>
    </row>
    <row r="191" spans="1:6">
      <c r="A191" s="4" t="s">
        <v>102</v>
      </c>
      <c r="B191" s="4" t="s">
        <v>162</v>
      </c>
      <c r="E191" s="4" t="s">
        <v>198</v>
      </c>
    </row>
    <row r="192" spans="1:6">
      <c r="A192" s="4" t="s">
        <v>235</v>
      </c>
    </row>
    <row r="193" spans="1:6">
      <c r="A193" s="4" t="s">
        <v>100</v>
      </c>
      <c r="B193" s="4" t="s">
        <v>162</v>
      </c>
      <c r="E193" s="7" t="n">
        <v>35920</v>
      </c>
    </row>
    <row r="194" spans="1:6">
      <c r="A194" s="4" t="s">
        <v>102</v>
      </c>
      <c r="B194" s="4" t="s">
        <v>162</v>
      </c>
      <c r="E194" s="4" t="s">
        <v>216</v>
      </c>
    </row>
    <row r="195" spans="1:6">
      <c r="A195" s="4" t="s">
        <v>236</v>
      </c>
    </row>
    <row r="196" spans="1:6">
      <c r="A196" s="4" t="s">
        <v>100</v>
      </c>
      <c r="B196" s="4" t="s">
        <v>162</v>
      </c>
      <c r="C196" s="7" t="n">
        <v>19481</v>
      </c>
      <c r="E196" s="7" t="n">
        <v>-89175</v>
      </c>
    </row>
    <row r="197" spans="1:6">
      <c r="A197" s="4" t="s">
        <v>102</v>
      </c>
      <c r="B197" s="4" t="s">
        <v>162</v>
      </c>
      <c r="C197" s="4" t="s">
        <v>178</v>
      </c>
      <c r="E197" s="4" t="s">
        <v>237</v>
      </c>
    </row>
    <row r="198" spans="1:6">
      <c r="A198" s="4" t="s">
        <v>238</v>
      </c>
    </row>
    <row r="199" spans="1:6">
      <c r="A199" s="4" t="s">
        <v>100</v>
      </c>
      <c r="B199" s="4" t="s">
        <v>162</v>
      </c>
      <c r="C199" s="7" t="n">
        <v>191075</v>
      </c>
      <c r="E199" s="7" t="n">
        <v>-50066</v>
      </c>
    </row>
    <row r="200" spans="1:6">
      <c r="A200" s="4" t="s">
        <v>102</v>
      </c>
      <c r="B200" s="4" t="s">
        <v>162</v>
      </c>
      <c r="C200" s="4" t="s">
        <v>239</v>
      </c>
      <c r="E200" s="4" t="s">
        <v>233</v>
      </c>
    </row>
    <row r="201" spans="1:6">
      <c r="A201" s="4" t="s">
        <v>240</v>
      </c>
    </row>
    <row r="202" spans="1:6">
      <c r="A202" s="4" t="s">
        <v>100</v>
      </c>
      <c r="B202" s="4" t="s">
        <v>162</v>
      </c>
      <c r="C202" s="7" t="n">
        <v>-34915</v>
      </c>
    </row>
    <row r="203" spans="1:6">
      <c r="A203" s="4" t="s">
        <v>102</v>
      </c>
      <c r="B203" s="4" t="s">
        <v>162</v>
      </c>
      <c r="C203" s="4" t="s">
        <v>233</v>
      </c>
    </row>
    <row r="204" spans="1:6">
      <c r="A204" s="4" t="s">
        <v>241</v>
      </c>
    </row>
    <row r="205" spans="1:6">
      <c r="A205" s="4" t="s">
        <v>100</v>
      </c>
      <c r="B205" s="4" t="s">
        <v>162</v>
      </c>
      <c r="C205" s="7" t="n">
        <v>-298471</v>
      </c>
      <c r="E205" s="7" t="n">
        <v>422474</v>
      </c>
    </row>
    <row r="206" spans="1:6">
      <c r="A206" s="4" t="s">
        <v>102</v>
      </c>
      <c r="B206" s="4" t="s">
        <v>162</v>
      </c>
      <c r="C206" s="4" t="s">
        <v>242</v>
      </c>
      <c r="E206" s="4" t="s">
        <v>243</v>
      </c>
    </row>
    <row r="207" spans="1:6">
      <c r="A207" s="4" t="s">
        <v>244</v>
      </c>
    </row>
    <row r="208" spans="1:6">
      <c r="A208" s="4" t="s">
        <v>100</v>
      </c>
      <c r="B208" s="4" t="s">
        <v>162</v>
      </c>
      <c r="C208" s="7" t="n">
        <v>-298471</v>
      </c>
      <c r="E208" s="7" t="n">
        <v>422474</v>
      </c>
    </row>
    <row r="209" spans="1:6">
      <c r="A209" s="4" t="s">
        <v>102</v>
      </c>
      <c r="B209" s="4" t="s">
        <v>162</v>
      </c>
      <c r="C209" s="4" t="s">
        <v>242</v>
      </c>
      <c r="E209" s="4" t="s">
        <v>243</v>
      </c>
    </row>
    <row r="210" spans="1:6">
      <c r="A210" s="4" t="s">
        <v>245</v>
      </c>
    </row>
    <row r="211" spans="1:6">
      <c r="A211" s="4" t="s">
        <v>100</v>
      </c>
      <c r="B211" s="4" t="s">
        <v>162</v>
      </c>
      <c r="C211" s="7" t="n">
        <v>346726</v>
      </c>
      <c r="E211" s="7" t="n">
        <v>1568414</v>
      </c>
    </row>
    <row r="212" spans="1:6">
      <c r="A212" s="4" t="s">
        <v>102</v>
      </c>
      <c r="B212" s="4" t="s">
        <v>162</v>
      </c>
      <c r="C212" s="4" t="s">
        <v>246</v>
      </c>
      <c r="E212" s="4" t="s">
        <v>247</v>
      </c>
    </row>
    <row r="213" spans="1:6">
      <c r="A213" s="4" t="s">
        <v>248</v>
      </c>
    </row>
    <row r="214" spans="1:6">
      <c r="A214" s="4" t="s">
        <v>100</v>
      </c>
      <c r="B214" s="4" t="s">
        <v>249</v>
      </c>
      <c r="C214" s="7" t="n">
        <v>5575997</v>
      </c>
      <c r="E214" s="7" t="n">
        <v>6376472</v>
      </c>
    </row>
    <row r="215" spans="1:6">
      <c r="A215" s="4" t="s">
        <v>102</v>
      </c>
      <c r="B215" s="4" t="s">
        <v>249</v>
      </c>
      <c r="C215" s="4" t="s">
        <v>250</v>
      </c>
      <c r="E215" s="4" t="s">
        <v>251</v>
      </c>
    </row>
    <row r="216" spans="1:6">
      <c r="A216" s="4" t="s">
        <v>252</v>
      </c>
    </row>
    <row r="217" spans="1:6">
      <c r="A217" s="4" t="s">
        <v>100</v>
      </c>
      <c r="B217" s="4" t="s">
        <v>249</v>
      </c>
      <c r="C217" s="7" t="n">
        <v>5575997</v>
      </c>
      <c r="E217" s="7" t="n">
        <v>6376472</v>
      </c>
    </row>
    <row r="218" spans="1:6">
      <c r="A218" s="4" t="s">
        <v>102</v>
      </c>
      <c r="B218" s="4" t="s">
        <v>249</v>
      </c>
      <c r="C218" s="4" t="s">
        <v>250</v>
      </c>
      <c r="E218" s="4" t="s">
        <v>251</v>
      </c>
    </row>
    <row r="219" spans="1:6">
      <c r="A219" s="4" t="s">
        <v>253</v>
      </c>
    </row>
    <row r="220" spans="1:6">
      <c r="A220" s="4" t="s">
        <v>100</v>
      </c>
      <c r="B220" s="4" t="s">
        <v>254</v>
      </c>
      <c r="C220" s="7" t="n">
        <v>11859099</v>
      </c>
      <c r="E220" s="7" t="n">
        <v>14501510</v>
      </c>
    </row>
    <row r="221" spans="1:6">
      <c r="A221" s="4" t="s">
        <v>102</v>
      </c>
      <c r="B221" s="4" t="s">
        <v>254</v>
      </c>
      <c r="C221" s="4" t="s">
        <v>255</v>
      </c>
      <c r="E221" s="4" t="s">
        <v>256</v>
      </c>
    </row>
    <row r="222" spans="1:6">
      <c r="A222" s="4" t="s">
        <v>257</v>
      </c>
    </row>
    <row r="223" spans="1:6">
      <c r="A223" s="4" t="s">
        <v>100</v>
      </c>
      <c r="B223" s="4" t="s">
        <v>254</v>
      </c>
      <c r="C223" s="7" t="n">
        <v>1476849</v>
      </c>
      <c r="E223" s="7" t="n">
        <v>1447461</v>
      </c>
    </row>
    <row r="224" spans="1:6">
      <c r="A224" s="4" t="s">
        <v>102</v>
      </c>
      <c r="B224" s="4" t="s">
        <v>254</v>
      </c>
      <c r="C224" s="4" t="s">
        <v>258</v>
      </c>
      <c r="E224" s="4" t="s">
        <v>259</v>
      </c>
    </row>
    <row r="225" spans="1:6">
      <c r="A225" s="4" t="s">
        <v>260</v>
      </c>
    </row>
    <row r="226" spans="1:6">
      <c r="A226" s="4" t="s">
        <v>100</v>
      </c>
      <c r="B226" s="4" t="s">
        <v>254</v>
      </c>
      <c r="C226" s="7" t="n">
        <v>1252158</v>
      </c>
      <c r="E226" s="7" t="n">
        <v>1253230</v>
      </c>
    </row>
    <row r="227" spans="1:6">
      <c r="A227" s="4" t="s">
        <v>102</v>
      </c>
      <c r="B227" s="4" t="s">
        <v>254</v>
      </c>
      <c r="C227" s="4" t="s">
        <v>261</v>
      </c>
      <c r="E227" s="4" t="s">
        <v>262</v>
      </c>
    </row>
    <row r="228" spans="1:6">
      <c r="A228" s="4" t="s">
        <v>263</v>
      </c>
    </row>
    <row r="229" spans="1:6">
      <c r="A229" s="4" t="s">
        <v>100</v>
      </c>
      <c r="B229" s="4" t="s">
        <v>254</v>
      </c>
      <c r="C229" s="7" t="n">
        <v>1815491</v>
      </c>
      <c r="E229" s="7" t="n">
        <v>1713788</v>
      </c>
    </row>
    <row r="230" spans="1:6">
      <c r="A230" s="4" t="s">
        <v>102</v>
      </c>
      <c r="B230" s="4" t="s">
        <v>254</v>
      </c>
      <c r="C230" s="4" t="s">
        <v>264</v>
      </c>
      <c r="E230" s="4" t="s">
        <v>265</v>
      </c>
    </row>
    <row r="231" spans="1:6">
      <c r="A231" s="4" t="s">
        <v>266</v>
      </c>
    </row>
    <row r="232" spans="1:6">
      <c r="A232" s="4" t="s">
        <v>100</v>
      </c>
      <c r="B232" s="4" t="s">
        <v>254</v>
      </c>
      <c r="C232" s="7" t="n">
        <v>1502795</v>
      </c>
      <c r="E232" s="7" t="n">
        <v>2203960</v>
      </c>
    </row>
    <row r="233" spans="1:6">
      <c r="A233" s="4" t="s">
        <v>102</v>
      </c>
      <c r="B233" s="4" t="s">
        <v>254</v>
      </c>
      <c r="C233" s="4" t="s">
        <v>267</v>
      </c>
      <c r="E233" s="4" t="s">
        <v>268</v>
      </c>
    </row>
    <row r="234" spans="1:6">
      <c r="A234" s="4" t="s">
        <v>269</v>
      </c>
    </row>
    <row r="235" spans="1:6">
      <c r="A235" s="4" t="s">
        <v>100</v>
      </c>
      <c r="B235" s="4" t="s">
        <v>254</v>
      </c>
      <c r="C235" s="7" t="n">
        <v>2014288</v>
      </c>
      <c r="E235" s="7" t="n">
        <v>2067025</v>
      </c>
    </row>
    <row r="236" spans="1:6">
      <c r="A236" s="4" t="s">
        <v>102</v>
      </c>
      <c r="B236" s="4" t="s">
        <v>254</v>
      </c>
      <c r="C236" s="4" t="s">
        <v>270</v>
      </c>
      <c r="E236" s="4" t="s">
        <v>271</v>
      </c>
    </row>
    <row r="237" spans="1:6">
      <c r="A237" s="4" t="s">
        <v>272</v>
      </c>
    </row>
    <row r="238" spans="1:6">
      <c r="A238" s="4" t="s">
        <v>100</v>
      </c>
      <c r="B238" s="4" t="s">
        <v>254</v>
      </c>
      <c r="C238" s="7" t="n">
        <v>381970</v>
      </c>
      <c r="E238" s="7" t="n">
        <v>479522</v>
      </c>
    </row>
    <row r="239" spans="1:6">
      <c r="A239" s="4" t="s">
        <v>102</v>
      </c>
      <c r="B239" s="4" t="s">
        <v>254</v>
      </c>
      <c r="C239" s="4" t="s">
        <v>273</v>
      </c>
      <c r="E239" s="4" t="s">
        <v>274</v>
      </c>
    </row>
    <row r="240" spans="1:6">
      <c r="A240" s="4" t="s">
        <v>275</v>
      </c>
    </row>
    <row r="241" spans="1:6">
      <c r="A241" s="4" t="s">
        <v>100</v>
      </c>
      <c r="B241" s="4" t="s">
        <v>254</v>
      </c>
      <c r="C241" s="7" t="n">
        <v>343205</v>
      </c>
      <c r="E241" s="7" t="n">
        <v>379664</v>
      </c>
    </row>
    <row r="242" spans="1:6">
      <c r="A242" s="4" t="s">
        <v>102</v>
      </c>
      <c r="B242" s="4" t="s">
        <v>254</v>
      </c>
      <c r="C242" s="4" t="s">
        <v>276</v>
      </c>
      <c r="E242" s="4" t="s">
        <v>277</v>
      </c>
    </row>
    <row r="243" spans="1:6">
      <c r="A243" s="4" t="s">
        <v>278</v>
      </c>
    </row>
    <row r="244" spans="1:6">
      <c r="A244" s="4" t="s">
        <v>100</v>
      </c>
      <c r="B244" s="4" t="s">
        <v>254</v>
      </c>
      <c r="C244" s="7" t="n">
        <v>2966027</v>
      </c>
      <c r="E244" s="7" t="n">
        <v>4343060</v>
      </c>
    </row>
    <row r="245" spans="1:6">
      <c r="A245" s="4" t="s">
        <v>102</v>
      </c>
      <c r="B245" s="4" t="s">
        <v>254</v>
      </c>
      <c r="C245" s="4" t="s">
        <v>279</v>
      </c>
      <c r="E245" s="4" t="s">
        <v>280</v>
      </c>
    </row>
    <row r="246" spans="1:6">
      <c r="A246" s="4" t="s">
        <v>281</v>
      </c>
    </row>
    <row r="247" spans="1:6">
      <c r="A247" s="4" t="s">
        <v>100</v>
      </c>
      <c r="B247" s="4" t="s">
        <v>254</v>
      </c>
      <c r="C247" s="7" t="n">
        <v>106316</v>
      </c>
      <c r="E247" s="7" t="n">
        <v>129058</v>
      </c>
    </row>
    <row r="248" spans="1:6">
      <c r="A248" s="4" t="s">
        <v>102</v>
      </c>
      <c r="B248" s="4" t="s">
        <v>254</v>
      </c>
      <c r="C248" s="4" t="s">
        <v>282</v>
      </c>
      <c r="E248" s="4" t="s">
        <v>283</v>
      </c>
    </row>
    <row r="249" spans="1:6">
      <c r="A249" s="4" t="s">
        <v>284</v>
      </c>
    </row>
    <row r="250" spans="1:6">
      <c r="A250" s="4" t="s">
        <v>100</v>
      </c>
      <c r="B250" s="4" t="s">
        <v>254</v>
      </c>
      <c r="E250" s="7" t="n">
        <v>484742</v>
      </c>
    </row>
    <row r="251" spans="1:6">
      <c r="A251" s="4" t="s">
        <v>102</v>
      </c>
      <c r="B251" s="4" t="s">
        <v>254</v>
      </c>
      <c r="E251" s="4" t="s">
        <v>285</v>
      </c>
    </row>
    <row r="252" spans="1:6">
      <c r="A252" s="4" t="s">
        <v>286</v>
      </c>
    </row>
    <row r="253" spans="1:6">
      <c r="A253" s="4" t="s">
        <v>100</v>
      </c>
      <c r="B253" s="4" t="s">
        <v>254</v>
      </c>
      <c r="C253" s="7" t="n">
        <v>1146091</v>
      </c>
      <c r="E253" s="7" t="n">
        <v>2225210</v>
      </c>
    </row>
    <row r="254" spans="1:6">
      <c r="A254" s="4" t="s">
        <v>102</v>
      </c>
      <c r="B254" s="4" t="s">
        <v>254</v>
      </c>
      <c r="C254" s="4" t="s">
        <v>287</v>
      </c>
      <c r="E254" s="4" t="s">
        <v>288</v>
      </c>
    </row>
    <row r="255" spans="1:6">
      <c r="A255" s="4" t="s">
        <v>289</v>
      </c>
    </row>
    <row r="256" spans="1:6">
      <c r="A256" s="4" t="s">
        <v>100</v>
      </c>
      <c r="B256" s="4" t="s">
        <v>254</v>
      </c>
      <c r="C256" s="7" t="n">
        <v>197274</v>
      </c>
      <c r="E256" s="7" t="n">
        <v>151600</v>
      </c>
    </row>
    <row r="257" spans="1:6">
      <c r="A257" s="4" t="s">
        <v>102</v>
      </c>
      <c r="B257" s="4" t="s">
        <v>254</v>
      </c>
      <c r="C257" s="4" t="s">
        <v>290</v>
      </c>
      <c r="E257" s="4" t="s">
        <v>291</v>
      </c>
    </row>
    <row r="258" spans="1:6">
      <c r="A258" s="4" t="s">
        <v>292</v>
      </c>
    </row>
    <row r="259" spans="1:6">
      <c r="A259" s="4" t="s">
        <v>100</v>
      </c>
      <c r="B259" s="4" t="s">
        <v>254</v>
      </c>
      <c r="C259" s="7" t="n">
        <v>948817</v>
      </c>
      <c r="E259" s="7" t="n">
        <v>2073610</v>
      </c>
    </row>
    <row r="260" spans="1:6">
      <c r="A260" s="4" t="s">
        <v>102</v>
      </c>
      <c r="B260" s="4" t="s">
        <v>254</v>
      </c>
      <c r="C260" s="4" t="s">
        <v>107</v>
      </c>
      <c r="E260" s="4" t="s">
        <v>293</v>
      </c>
    </row>
    <row r="261" spans="1:6">
      <c r="A261" s="4" t="s">
        <v>294</v>
      </c>
    </row>
    <row r="262" spans="1:6">
      <c r="A262" s="4" t="s">
        <v>100</v>
      </c>
      <c r="B262" s="4" t="s">
        <v>295</v>
      </c>
      <c r="C262" s="7" t="n">
        <v>938408</v>
      </c>
      <c r="E262" s="7" t="n">
        <v>767049</v>
      </c>
    </row>
    <row r="263" spans="1:6">
      <c r="A263" s="4" t="s">
        <v>102</v>
      </c>
      <c r="B263" s="4" t="s">
        <v>295</v>
      </c>
      <c r="C263" s="4" t="s">
        <v>296</v>
      </c>
      <c r="E263" s="4" t="s">
        <v>297</v>
      </c>
    </row>
    <row r="264" spans="1:6">
      <c r="A264" s="4" t="s">
        <v>298</v>
      </c>
    </row>
    <row r="265" spans="1:6">
      <c r="A265" s="4" t="s">
        <v>160</v>
      </c>
      <c r="B265" s="4" t="s">
        <v>295</v>
      </c>
      <c r="C265" s="7" t="n">
        <v>756959</v>
      </c>
      <c r="E265" s="7" t="n">
        <v>582555</v>
      </c>
    </row>
    <row r="266" spans="1:6">
      <c r="A266" s="4" t="s">
        <v>299</v>
      </c>
      <c r="B266" s="4" t="s">
        <v>295</v>
      </c>
      <c r="C266" s="5" t="n">
        <v>960135</v>
      </c>
      <c r="E266" s="5" t="n">
        <v>774221</v>
      </c>
    </row>
    <row r="267" spans="1:6">
      <c r="A267" s="4" t="s">
        <v>300</v>
      </c>
    </row>
    <row r="268" spans="1:6">
      <c r="A268" s="4" t="s">
        <v>100</v>
      </c>
      <c r="B268" s="4" t="s">
        <v>295</v>
      </c>
      <c r="C268" s="7" t="n">
        <v>938408</v>
      </c>
      <c r="E268" s="7" t="n">
        <v>767049</v>
      </c>
    </row>
    <row r="269" spans="1:6">
      <c r="A269" s="4" t="s">
        <v>102</v>
      </c>
      <c r="B269" s="4" t="s">
        <v>295</v>
      </c>
      <c r="C269" s="4" t="s">
        <v>296</v>
      </c>
      <c r="E269" s="4" t="s">
        <v>297</v>
      </c>
    </row>
    <row r="270" spans="1:6">
      <c r="A270" s="4" t="s">
        <v>160</v>
      </c>
      <c r="B270" s="4" t="s">
        <v>295</v>
      </c>
      <c r="C270" s="7" t="n">
        <v>7737000</v>
      </c>
      <c r="E270" s="7" t="n">
        <v>9000000</v>
      </c>
    </row>
    <row r="271" spans="1:6">
      <c r="A271" s="4" t="s">
        <v>301</v>
      </c>
    </row>
    <row r="272" spans="1:6">
      <c r="A272" s="4" t="s">
        <v>160</v>
      </c>
      <c r="B272" s="4" t="s">
        <v>295</v>
      </c>
      <c r="C272" s="5" t="n">
        <v>756959</v>
      </c>
      <c r="E272" s="5" t="n">
        <v>582555</v>
      </c>
    </row>
    <row r="273" spans="1:6">
      <c r="A273" s="4" t="s">
        <v>299</v>
      </c>
      <c r="B273" s="4" t="s">
        <v>295</v>
      </c>
      <c r="C273" s="5" t="n">
        <v>960135</v>
      </c>
      <c r="E273" s="5" t="n">
        <v>774221</v>
      </c>
    </row>
    <row r="274" spans="1:6">
      <c r="A274" s="4" t="s">
        <v>302</v>
      </c>
    </row>
    <row r="275" spans="1:6">
      <c r="A275" s="4" t="s">
        <v>100</v>
      </c>
      <c r="B275" s="4" t="s">
        <v>254</v>
      </c>
      <c r="C275" s="7" t="n">
        <v>5466265</v>
      </c>
      <c r="E275" s="7" t="n">
        <v>8407168</v>
      </c>
    </row>
    <row r="276" spans="1:6">
      <c r="A276" s="4" t="s">
        <v>102</v>
      </c>
      <c r="B276" s="4" t="s">
        <v>254</v>
      </c>
      <c r="C276" s="4" t="s">
        <v>303</v>
      </c>
      <c r="E276" s="4" t="s">
        <v>304</v>
      </c>
    </row>
    <row r="277" spans="1:6">
      <c r="A277" s="4" t="s">
        <v>305</v>
      </c>
    </row>
    <row r="278" spans="1:6">
      <c r="A278" s="4" t="s">
        <v>100</v>
      </c>
      <c r="B278" s="4" t="s">
        <v>254</v>
      </c>
      <c r="C278" s="7" t="n">
        <v>1337703</v>
      </c>
      <c r="E278" s="7" t="n">
        <v>1588149</v>
      </c>
    </row>
    <row r="279" spans="1:6">
      <c r="A279" s="4" t="s">
        <v>102</v>
      </c>
      <c r="B279" s="4" t="s">
        <v>254</v>
      </c>
      <c r="C279" s="4" t="s">
        <v>306</v>
      </c>
      <c r="E279" s="4" t="s">
        <v>307</v>
      </c>
    </row>
    <row r="280" spans="1:6">
      <c r="A280" s="4" t="s">
        <v>308</v>
      </c>
    </row>
    <row r="281" spans="1:6">
      <c r="A281" s="4" t="s">
        <v>100</v>
      </c>
      <c r="B281" s="4" t="s">
        <v>254</v>
      </c>
      <c r="C281" s="7" t="n">
        <v>2466918</v>
      </c>
    </row>
    <row r="282" spans="1:6">
      <c r="A282" s="4" t="s">
        <v>102</v>
      </c>
      <c r="B282" s="4" t="s">
        <v>254</v>
      </c>
      <c r="C282" s="4" t="s">
        <v>309</v>
      </c>
    </row>
    <row r="283" spans="1:6">
      <c r="A283" s="4" t="s">
        <v>310</v>
      </c>
    </row>
    <row r="284" spans="1:6">
      <c r="A284" s="4" t="s">
        <v>100</v>
      </c>
      <c r="B284" s="4" t="s">
        <v>254</v>
      </c>
      <c r="C284" s="7" t="n">
        <v>1661644</v>
      </c>
      <c r="E284" s="7" t="n">
        <v>3203382</v>
      </c>
    </row>
    <row r="285" spans="1:6">
      <c r="A285" s="4" t="s">
        <v>102</v>
      </c>
      <c r="B285" s="4" t="s">
        <v>254</v>
      </c>
      <c r="C285" s="4" t="s">
        <v>311</v>
      </c>
      <c r="E285" s="4" t="s">
        <v>312</v>
      </c>
    </row>
    <row r="286" spans="1:6">
      <c r="A286" s="4" t="s">
        <v>313</v>
      </c>
    </row>
    <row r="287" spans="1:6">
      <c r="A287" s="4" t="s">
        <v>100</v>
      </c>
      <c r="B287" s="4" t="s">
        <v>254</v>
      </c>
      <c r="E287" s="7" t="n">
        <v>967528</v>
      </c>
    </row>
    <row r="288" spans="1:6">
      <c r="A288" s="4" t="s">
        <v>102</v>
      </c>
      <c r="B288" s="4" t="s">
        <v>254</v>
      </c>
      <c r="E288" s="4" t="s">
        <v>314</v>
      </c>
    </row>
    <row r="289" spans="1:6">
      <c r="A289" s="4" t="s">
        <v>315</v>
      </c>
    </row>
    <row r="290" spans="1:6">
      <c r="A290" s="4" t="s">
        <v>100</v>
      </c>
      <c r="B290" s="4" t="s">
        <v>254</v>
      </c>
      <c r="E290" s="7" t="n">
        <v>2648109</v>
      </c>
    </row>
    <row r="291" spans="1:6">
      <c r="A291" s="4" t="s">
        <v>102</v>
      </c>
      <c r="B291" s="4" t="s">
        <v>254</v>
      </c>
      <c r="E291" s="4" t="s">
        <v>316</v>
      </c>
    </row>
    <row r="292" spans="1:6">
      <c r="A292" s="4" t="s">
        <v>317</v>
      </c>
    </row>
    <row r="293" spans="1:6">
      <c r="A293" s="4" t="s">
        <v>100</v>
      </c>
      <c r="B293" s="4" t="s">
        <v>254</v>
      </c>
      <c r="C293" s="7" t="n">
        <v>969945</v>
      </c>
      <c r="E293" s="7" t="n">
        <v>1501142</v>
      </c>
    </row>
    <row r="294" spans="1:6">
      <c r="A294" s="4" t="s">
        <v>102</v>
      </c>
      <c r="B294" s="4" t="s">
        <v>254</v>
      </c>
      <c r="C294" s="4" t="s">
        <v>318</v>
      </c>
      <c r="E294" s="4" t="s">
        <v>319</v>
      </c>
    </row>
    <row r="295" spans="1:6">
      <c r="A295" s="4" t="s">
        <v>320</v>
      </c>
    </row>
    <row r="296" spans="1:6">
      <c r="A296" s="4" t="s">
        <v>100</v>
      </c>
      <c r="B296" s="4" t="s">
        <v>254</v>
      </c>
      <c r="C296" s="7" t="n">
        <v>107720</v>
      </c>
      <c r="E296" s="7" t="n">
        <v>328679</v>
      </c>
    </row>
    <row r="297" spans="1:6">
      <c r="A297" s="4" t="s">
        <v>102</v>
      </c>
      <c r="B297" s="4" t="s">
        <v>254</v>
      </c>
      <c r="C297" s="4" t="s">
        <v>321</v>
      </c>
      <c r="E297" s="4" t="s">
        <v>322</v>
      </c>
    </row>
    <row r="298" spans="1:6">
      <c r="A298" s="4" t="s">
        <v>323</v>
      </c>
    </row>
    <row r="299" spans="1:6">
      <c r="A299" s="4" t="s">
        <v>100</v>
      </c>
      <c r="B299" s="4" t="s">
        <v>254</v>
      </c>
      <c r="C299" s="7" t="n">
        <v>862225</v>
      </c>
      <c r="E299" s="7" t="n">
        <v>1172463</v>
      </c>
    </row>
    <row r="300" spans="1:6">
      <c r="A300" s="4" t="s">
        <v>102</v>
      </c>
      <c r="B300" s="4" t="s">
        <v>254</v>
      </c>
      <c r="C300" s="4" t="s">
        <v>324</v>
      </c>
      <c r="E300" s="4" t="s">
        <v>325</v>
      </c>
    </row>
    <row r="301" spans="1:6">
      <c r="A301" s="4" t="s">
        <v>326</v>
      </c>
    </row>
    <row r="302" spans="1:6">
      <c r="A302" s="4" t="s">
        <v>100</v>
      </c>
      <c r="B302" s="4" t="s">
        <v>295</v>
      </c>
      <c r="C302" s="7" t="n">
        <v>512411</v>
      </c>
      <c r="E302" s="7" t="n">
        <v>1663014</v>
      </c>
    </row>
    <row r="303" spans="1:6">
      <c r="A303" s="4" t="s">
        <v>102</v>
      </c>
      <c r="B303" s="4" t="s">
        <v>295</v>
      </c>
      <c r="C303" s="4" t="s">
        <v>327</v>
      </c>
      <c r="E303" s="4" t="s">
        <v>328</v>
      </c>
    </row>
    <row r="304" spans="1:6">
      <c r="A304" s="4" t="s">
        <v>329</v>
      </c>
    </row>
    <row r="305" spans="1:6">
      <c r="A305" s="4" t="s">
        <v>160</v>
      </c>
      <c r="B305" s="4" t="s">
        <v>295</v>
      </c>
      <c r="C305" s="7" t="n">
        <v>413332</v>
      </c>
      <c r="E305" s="7" t="n">
        <v>1263017</v>
      </c>
    </row>
    <row r="306" spans="1:6">
      <c r="A306" s="4" t="s">
        <v>299</v>
      </c>
      <c r="B306" s="4" t="s">
        <v>295</v>
      </c>
      <c r="C306" s="5" t="n">
        <v>524275</v>
      </c>
      <c r="E306" s="5" t="n">
        <v>1678562</v>
      </c>
    </row>
    <row r="307" spans="1:6">
      <c r="A307" s="4" t="s">
        <v>330</v>
      </c>
    </row>
    <row r="308" spans="1:6">
      <c r="A308" s="4" t="s">
        <v>100</v>
      </c>
      <c r="B308" s="4" t="s">
        <v>295</v>
      </c>
      <c r="C308" s="7" t="n">
        <v>512411</v>
      </c>
      <c r="E308" s="7" t="n">
        <v>1663014</v>
      </c>
    </row>
    <row r="309" spans="1:6">
      <c r="A309" s="4" t="s">
        <v>102</v>
      </c>
      <c r="B309" s="4" t="s">
        <v>295</v>
      </c>
      <c r="C309" s="4" t="s">
        <v>327</v>
      </c>
      <c r="E309" s="4" t="s">
        <v>328</v>
      </c>
    </row>
    <row r="310" spans="1:6">
      <c r="A310" s="4" t="s">
        <v>160</v>
      </c>
      <c r="B310" s="4" t="s">
        <v>295</v>
      </c>
      <c r="C310" s="7" t="n">
        <v>7737000</v>
      </c>
      <c r="E310" s="7" t="n">
        <v>9000000</v>
      </c>
    </row>
    <row r="311" spans="1:6">
      <c r="A311" s="4" t="s">
        <v>331</v>
      </c>
    </row>
    <row r="312" spans="1:6">
      <c r="A312" s="4" t="s">
        <v>160</v>
      </c>
      <c r="B312" s="4" t="s">
        <v>295</v>
      </c>
      <c r="C312" s="5" t="n">
        <v>413332</v>
      </c>
      <c r="E312" s="5" t="n">
        <v>1263017</v>
      </c>
    </row>
    <row r="313" spans="1:6">
      <c r="A313" s="4" t="s">
        <v>299</v>
      </c>
      <c r="B313" s="4" t="s">
        <v>295</v>
      </c>
      <c r="C313" s="5" t="n">
        <v>524275</v>
      </c>
      <c r="E313" s="5" t="n">
        <v>1678562</v>
      </c>
    </row>
    <row r="314" spans="1:6">
      <c r="A314" s="4" t="s">
        <v>332</v>
      </c>
    </row>
    <row r="315" spans="1:6">
      <c r="A315" s="4" t="s">
        <v>100</v>
      </c>
      <c r="B315" s="4" t="s">
        <v>249</v>
      </c>
      <c r="C315" s="7" t="n">
        <v>471942</v>
      </c>
      <c r="E315" s="7" t="n">
        <v>397039</v>
      </c>
    </row>
    <row r="316" spans="1:6">
      <c r="A316" s="4" t="s">
        <v>102</v>
      </c>
      <c r="B316" s="4" t="s">
        <v>249</v>
      </c>
      <c r="C316" s="4" t="s">
        <v>333</v>
      </c>
      <c r="E316" s="4" t="s">
        <v>334</v>
      </c>
    </row>
    <row r="317" spans="1:6">
      <c r="A317" s="4" t="s">
        <v>335</v>
      </c>
    </row>
    <row r="318" spans="1:6">
      <c r="A318" s="4" t="s">
        <v>100</v>
      </c>
      <c r="B318" s="4" t="s">
        <v>249</v>
      </c>
      <c r="C318" s="7" t="n">
        <v>471942</v>
      </c>
      <c r="E318" s="7" t="n">
        <v>397039</v>
      </c>
    </row>
    <row r="319" spans="1:6">
      <c r="A319" s="4" t="s">
        <v>102</v>
      </c>
      <c r="B319" s="4" t="s">
        <v>249</v>
      </c>
      <c r="C319" s="4" t="s">
        <v>333</v>
      </c>
      <c r="E319" s="4" t="s">
        <v>334</v>
      </c>
    </row>
    <row r="320" spans="1:6">
      <c r="A320" s="4" t="s">
        <v>336</v>
      </c>
    </row>
    <row r="321" spans="1:6">
      <c r="A321" s="4" t="s">
        <v>100</v>
      </c>
      <c r="B321" s="4" t="s">
        <v>254</v>
      </c>
      <c r="C321" s="7" t="n">
        <v>1948076</v>
      </c>
      <c r="E321" s="7" t="n">
        <v>3018571</v>
      </c>
    </row>
    <row r="322" spans="1:6">
      <c r="A322" s="4" t="s">
        <v>102</v>
      </c>
      <c r="B322" s="4" t="s">
        <v>254</v>
      </c>
      <c r="C322" s="4" t="s">
        <v>337</v>
      </c>
      <c r="E322" s="4" t="s">
        <v>338</v>
      </c>
    </row>
    <row r="323" spans="1:6">
      <c r="A323" s="4" t="s">
        <v>339</v>
      </c>
    </row>
    <row r="324" spans="1:6">
      <c r="A324" s="4" t="s">
        <v>100</v>
      </c>
      <c r="B324" s="4" t="s">
        <v>254</v>
      </c>
      <c r="C324" s="7" t="n">
        <v>427126</v>
      </c>
      <c r="E324" s="7" t="n">
        <v>576154</v>
      </c>
    </row>
    <row r="325" spans="1:6">
      <c r="A325" s="4" t="s">
        <v>102</v>
      </c>
      <c r="B325" s="4" t="s">
        <v>254</v>
      </c>
      <c r="C325" s="4" t="s">
        <v>340</v>
      </c>
      <c r="E325" s="4" t="s">
        <v>341</v>
      </c>
    </row>
    <row r="326" spans="1:6">
      <c r="A326" s="4" t="s">
        <v>342</v>
      </c>
    </row>
    <row r="327" spans="1:6">
      <c r="A327" s="4" t="s">
        <v>100</v>
      </c>
      <c r="B327" s="4" t="s">
        <v>254</v>
      </c>
      <c r="C327" s="7" t="n">
        <v>788388</v>
      </c>
      <c r="E327" s="7" t="n">
        <v>1024222</v>
      </c>
    </row>
    <row r="328" spans="1:6">
      <c r="A328" s="4" t="s">
        <v>102</v>
      </c>
      <c r="B328" s="4" t="s">
        <v>254</v>
      </c>
      <c r="C328" s="4" t="s">
        <v>343</v>
      </c>
      <c r="E328" s="4" t="s">
        <v>344</v>
      </c>
    </row>
    <row r="329" spans="1:6">
      <c r="A329" s="4" t="s">
        <v>345</v>
      </c>
    </row>
    <row r="330" spans="1:6">
      <c r="A330" s="4" t="s">
        <v>100</v>
      </c>
      <c r="B330" s="4" t="s">
        <v>254</v>
      </c>
      <c r="C330" s="7" t="n">
        <v>732562</v>
      </c>
      <c r="E330" s="7" t="n">
        <v>1096090</v>
      </c>
    </row>
    <row r="331" spans="1:6">
      <c r="A331" s="4" t="s">
        <v>102</v>
      </c>
      <c r="B331" s="4" t="s">
        <v>254</v>
      </c>
      <c r="C331" s="4" t="s">
        <v>346</v>
      </c>
      <c r="E331" s="4" t="s">
        <v>347</v>
      </c>
    </row>
    <row r="332" spans="1:6">
      <c r="A332" s="4" t="s">
        <v>348</v>
      </c>
    </row>
    <row r="333" spans="1:6">
      <c r="A333" s="4" t="s">
        <v>100</v>
      </c>
      <c r="B333" s="4" t="s">
        <v>254</v>
      </c>
      <c r="E333" s="7" t="n">
        <v>322105</v>
      </c>
    </row>
    <row r="334" spans="1:6">
      <c r="A334" s="4" t="s">
        <v>102</v>
      </c>
      <c r="B334" s="4" t="s">
        <v>254</v>
      </c>
      <c r="E334" s="4" t="s">
        <v>349</v>
      </c>
    </row>
    <row r="335" spans="1:6">
      <c r="A335" s="4" t="s">
        <v>350</v>
      </c>
    </row>
    <row r="336" spans="1:6">
      <c r="A336" s="4" t="s">
        <v>100</v>
      </c>
      <c r="B336" s="4" t="s">
        <v>254</v>
      </c>
      <c r="C336" s="7" t="n">
        <v>99860</v>
      </c>
      <c r="E336" s="7" t="n">
        <v>121510</v>
      </c>
    </row>
    <row r="337" spans="1:6">
      <c r="A337" s="4" t="s">
        <v>102</v>
      </c>
      <c r="B337" s="4" t="s">
        <v>254</v>
      </c>
      <c r="C337" s="4" t="s">
        <v>351</v>
      </c>
      <c r="E337" s="4" t="s">
        <v>352</v>
      </c>
    </row>
    <row r="338" spans="1:6">
      <c r="A338" s="4" t="s">
        <v>353</v>
      </c>
    </row>
    <row r="339" spans="1:6">
      <c r="A339" s="4" t="s">
        <v>100</v>
      </c>
      <c r="B339" s="4" t="s">
        <v>254</v>
      </c>
      <c r="C339" s="7" t="n">
        <v>99860</v>
      </c>
      <c r="E339" s="7" t="n">
        <v>121510</v>
      </c>
    </row>
    <row r="340" spans="1:6">
      <c r="A340" s="4" t="s">
        <v>102</v>
      </c>
      <c r="B340" s="4" t="s">
        <v>254</v>
      </c>
      <c r="C340" s="4" t="s">
        <v>351</v>
      </c>
      <c r="E340" s="4" t="s">
        <v>352</v>
      </c>
    </row>
    <row r="341" spans="1:6">
      <c r="A341" s="4" t="s">
        <v>354</v>
      </c>
    </row>
    <row r="342" spans="1:6">
      <c r="A342" s="4" t="s">
        <v>100</v>
      </c>
      <c r="B342" s="4" t="s">
        <v>295</v>
      </c>
      <c r="C342" s="7" t="n">
        <v>475024</v>
      </c>
      <c r="E342" s="7" t="n">
        <v>614803</v>
      </c>
    </row>
    <row r="343" spans="1:6">
      <c r="A343" s="4" t="s">
        <v>102</v>
      </c>
      <c r="B343" s="4" t="s">
        <v>295</v>
      </c>
      <c r="C343" s="4" t="s">
        <v>355</v>
      </c>
      <c r="E343" s="4" t="s">
        <v>356</v>
      </c>
    </row>
    <row r="344" spans="1:6">
      <c r="A344" s="4" t="s">
        <v>357</v>
      </c>
    </row>
    <row r="345" spans="1:6">
      <c r="A345" s="4" t="s">
        <v>160</v>
      </c>
      <c r="B345" s="4" t="s">
        <v>295</v>
      </c>
      <c r="C345" s="7" t="n">
        <v>383175</v>
      </c>
      <c r="E345" s="7" t="n">
        <v>466927</v>
      </c>
    </row>
    <row r="346" spans="1:6">
      <c r="A346" s="4" t="s">
        <v>299</v>
      </c>
      <c r="B346" s="4" t="s">
        <v>295</v>
      </c>
      <c r="C346" s="5" t="n">
        <v>486023</v>
      </c>
      <c r="E346" s="5" t="n">
        <v>620551</v>
      </c>
    </row>
    <row r="347" spans="1:6">
      <c r="A347" s="4" t="s">
        <v>358</v>
      </c>
    </row>
    <row r="348" spans="1:6">
      <c r="A348" s="4" t="s">
        <v>100</v>
      </c>
      <c r="B348" s="4" t="s">
        <v>295</v>
      </c>
      <c r="C348" s="7" t="n">
        <v>475024</v>
      </c>
      <c r="E348" s="7" t="n">
        <v>614803</v>
      </c>
    </row>
    <row r="349" spans="1:6">
      <c r="A349" s="4" t="s">
        <v>102</v>
      </c>
      <c r="B349" s="4" t="s">
        <v>295</v>
      </c>
      <c r="C349" s="4" t="s">
        <v>355</v>
      </c>
      <c r="E349" s="4" t="s">
        <v>356</v>
      </c>
    </row>
    <row r="350" spans="1:6">
      <c r="A350" s="4" t="s">
        <v>160</v>
      </c>
      <c r="B350" s="4" t="s">
        <v>295</v>
      </c>
      <c r="E350" s="7" t="n">
        <v>9000000</v>
      </c>
    </row>
    <row r="351" spans="1:6">
      <c r="A351" s="4" t="s">
        <v>359</v>
      </c>
    </row>
    <row r="352" spans="1:6">
      <c r="A352" s="4" t="s">
        <v>160</v>
      </c>
      <c r="B352" s="4" t="s">
        <v>295</v>
      </c>
      <c r="C352" s="7" t="n">
        <v>383175</v>
      </c>
      <c r="E352" s="5" t="n">
        <v>466927</v>
      </c>
    </row>
    <row r="353" spans="1:6">
      <c r="A353" s="4" t="s">
        <v>299</v>
      </c>
      <c r="B353" s="4" t="s">
        <v>295</v>
      </c>
      <c r="C353" s="5" t="n">
        <v>486023</v>
      </c>
      <c r="E353" s="5" t="n">
        <v>620551</v>
      </c>
    </row>
    <row r="354" spans="1:6">
      <c r="A354" s="4" t="s">
        <v>360</v>
      </c>
    </row>
    <row r="355" spans="1:6">
      <c r="A355" s="4" t="s">
        <v>100</v>
      </c>
      <c r="B355" s="4" t="s">
        <v>249</v>
      </c>
      <c r="C355" s="7" t="n">
        <v>9850185</v>
      </c>
      <c r="E355" s="7" t="n">
        <v>11340959</v>
      </c>
    </row>
    <row r="356" spans="1:6">
      <c r="A356" s="4" t="s">
        <v>102</v>
      </c>
      <c r="B356" s="4" t="s">
        <v>249</v>
      </c>
      <c r="C356" s="4" t="s">
        <v>361</v>
      </c>
      <c r="E356" s="4" t="s">
        <v>362</v>
      </c>
    </row>
    <row r="357" spans="1:6">
      <c r="A357" s="4" t="s">
        <v>363</v>
      </c>
    </row>
    <row r="358" spans="1:6">
      <c r="A358" s="4" t="s">
        <v>100</v>
      </c>
      <c r="B358" s="4" t="s">
        <v>249</v>
      </c>
      <c r="C358" s="7" t="n">
        <v>9850185</v>
      </c>
      <c r="E358" s="7" t="n">
        <v>11340959</v>
      </c>
    </row>
    <row r="359" spans="1:6">
      <c r="A359" s="4" t="s">
        <v>102</v>
      </c>
      <c r="B359" s="4" t="s">
        <v>249</v>
      </c>
      <c r="C359" s="4" t="s">
        <v>361</v>
      </c>
      <c r="E359" s="4" t="s">
        <v>362</v>
      </c>
    </row>
    <row r="360" spans="1:6">
      <c r="A360" s="4" t="s">
        <v>364</v>
      </c>
    </row>
    <row r="361" spans="1:6">
      <c r="A361" s="4" t="s">
        <v>100</v>
      </c>
      <c r="B361" s="4" t="s">
        <v>254</v>
      </c>
      <c r="C361" s="7" t="n">
        <v>24170471</v>
      </c>
      <c r="E361" s="7" t="n">
        <v>30501895</v>
      </c>
    </row>
    <row r="362" spans="1:6">
      <c r="A362" s="4" t="s">
        <v>102</v>
      </c>
      <c r="B362" s="4" t="s">
        <v>254</v>
      </c>
      <c r="C362" s="4" t="s">
        <v>365</v>
      </c>
      <c r="E362" s="4" t="s">
        <v>366</v>
      </c>
    </row>
    <row r="363" spans="1:6">
      <c r="A363" s="4" t="s">
        <v>367</v>
      </c>
    </row>
    <row r="364" spans="1:6">
      <c r="A364" s="4" t="s">
        <v>100</v>
      </c>
      <c r="B364" s="4" t="s">
        <v>254</v>
      </c>
      <c r="C364" s="7" t="n">
        <v>2821492</v>
      </c>
      <c r="E364" s="7" t="n">
        <v>2896099</v>
      </c>
    </row>
    <row r="365" spans="1:6">
      <c r="A365" s="4" t="s">
        <v>102</v>
      </c>
      <c r="B365" s="4" t="s">
        <v>254</v>
      </c>
      <c r="C365" s="4" t="s">
        <v>368</v>
      </c>
      <c r="E365" s="4" t="s">
        <v>369</v>
      </c>
    </row>
    <row r="366" spans="1:6">
      <c r="A366" s="4" t="s">
        <v>370</v>
      </c>
    </row>
    <row r="367" spans="1:6">
      <c r="A367" s="4" t="s">
        <v>100</v>
      </c>
      <c r="B367" s="4" t="s">
        <v>254</v>
      </c>
      <c r="C367" s="7" t="n">
        <v>2104433</v>
      </c>
      <c r="E367" s="7" t="n">
        <v>2506740</v>
      </c>
    </row>
    <row r="368" spans="1:6">
      <c r="A368" s="4" t="s">
        <v>102</v>
      </c>
      <c r="B368" s="4" t="s">
        <v>254</v>
      </c>
      <c r="C368" s="4" t="s">
        <v>371</v>
      </c>
      <c r="E368" s="4" t="s">
        <v>372</v>
      </c>
    </row>
    <row r="369" spans="1:6">
      <c r="A369" s="4" t="s">
        <v>373</v>
      </c>
    </row>
    <row r="370" spans="1:6">
      <c r="A370" s="4" t="s">
        <v>100</v>
      </c>
      <c r="B370" s="4" t="s">
        <v>254</v>
      </c>
      <c r="C370" s="7" t="n">
        <v>3469606</v>
      </c>
      <c r="E370" s="7" t="n">
        <v>5809539</v>
      </c>
    </row>
    <row r="371" spans="1:6">
      <c r="A371" s="4" t="s">
        <v>102</v>
      </c>
      <c r="B371" s="4" t="s">
        <v>254</v>
      </c>
      <c r="C371" s="4" t="s">
        <v>374</v>
      </c>
      <c r="E371" s="4" t="s">
        <v>375</v>
      </c>
    </row>
    <row r="372" spans="1:6">
      <c r="A372" s="4" t="s">
        <v>376</v>
      </c>
    </row>
    <row r="373" spans="1:6">
      <c r="A373" s="4" t="s">
        <v>100</v>
      </c>
      <c r="B373" s="4" t="s">
        <v>254</v>
      </c>
      <c r="C373" s="7" t="n">
        <v>3321217</v>
      </c>
      <c r="E373" s="7" t="n">
        <v>4403708</v>
      </c>
    </row>
    <row r="374" spans="1:6">
      <c r="A374" s="4" t="s">
        <v>102</v>
      </c>
      <c r="B374" s="4" t="s">
        <v>254</v>
      </c>
      <c r="C374" s="4" t="s">
        <v>377</v>
      </c>
      <c r="E374" s="4" t="s">
        <v>378</v>
      </c>
    </row>
    <row r="375" spans="1:6">
      <c r="A375" s="4" t="s">
        <v>379</v>
      </c>
    </row>
    <row r="376" spans="1:6">
      <c r="A376" s="4" t="s">
        <v>100</v>
      </c>
      <c r="B376" s="4" t="s">
        <v>254</v>
      </c>
      <c r="C376" s="7" t="n">
        <v>4232025</v>
      </c>
      <c r="E376" s="7" t="n">
        <v>4137638</v>
      </c>
    </row>
    <row r="377" spans="1:6">
      <c r="A377" s="4" t="s">
        <v>102</v>
      </c>
      <c r="B377" s="4" t="s">
        <v>254</v>
      </c>
      <c r="C377" s="4" t="s">
        <v>380</v>
      </c>
      <c r="E377" s="4" t="s">
        <v>381</v>
      </c>
    </row>
    <row r="378" spans="1:6">
      <c r="A378" s="4" t="s">
        <v>382</v>
      </c>
    </row>
    <row r="379" spans="1:6">
      <c r="A379" s="4" t="s">
        <v>100</v>
      </c>
      <c r="B379" s="4" t="s">
        <v>254</v>
      </c>
      <c r="C379" s="7" t="n">
        <v>1070327</v>
      </c>
      <c r="E379" s="7" t="n">
        <v>1439828</v>
      </c>
    </row>
    <row r="380" spans="1:6">
      <c r="A380" s="4" t="s">
        <v>102</v>
      </c>
      <c r="B380" s="4" t="s">
        <v>254</v>
      </c>
      <c r="C380" s="4" t="s">
        <v>383</v>
      </c>
      <c r="E380" s="4" t="s">
        <v>384</v>
      </c>
    </row>
    <row r="381" spans="1:6">
      <c r="A381" s="4" t="s">
        <v>385</v>
      </c>
    </row>
    <row r="382" spans="1:6">
      <c r="A382" s="4" t="s">
        <v>100</v>
      </c>
      <c r="B382" s="4" t="s">
        <v>254</v>
      </c>
      <c r="C382" s="7" t="n">
        <v>343487</v>
      </c>
      <c r="E382" s="7" t="n">
        <v>379983</v>
      </c>
    </row>
    <row r="383" spans="1:6">
      <c r="A383" s="4" t="s">
        <v>102</v>
      </c>
      <c r="B383" s="4" t="s">
        <v>254</v>
      </c>
      <c r="C383" s="4" t="s">
        <v>386</v>
      </c>
      <c r="E383" s="4" t="s">
        <v>387</v>
      </c>
    </row>
    <row r="384" spans="1:6">
      <c r="A384" s="4" t="s">
        <v>388</v>
      </c>
    </row>
    <row r="385" spans="1:6">
      <c r="A385" s="4" t="s">
        <v>100</v>
      </c>
      <c r="B385" s="4" t="s">
        <v>254</v>
      </c>
      <c r="C385" s="7" t="n">
        <v>6552503</v>
      </c>
      <c r="E385" s="7" t="n">
        <v>8670031</v>
      </c>
    </row>
    <row r="386" spans="1:6">
      <c r="A386" s="4" t="s">
        <v>102</v>
      </c>
      <c r="B386" s="4" t="s">
        <v>254</v>
      </c>
      <c r="C386" s="4" t="s">
        <v>389</v>
      </c>
      <c r="E386" s="4" t="s">
        <v>390</v>
      </c>
    </row>
    <row r="387" spans="1:6">
      <c r="A387" s="4" t="s">
        <v>391</v>
      </c>
    </row>
    <row r="388" spans="1:6">
      <c r="A388" s="4" t="s">
        <v>100</v>
      </c>
      <c r="B388" s="4" t="s">
        <v>254</v>
      </c>
      <c r="C388" s="7" t="n">
        <v>255381</v>
      </c>
      <c r="E388" s="7" t="n">
        <v>258329</v>
      </c>
    </row>
    <row r="389" spans="1:6">
      <c r="A389" s="4" t="s">
        <v>102</v>
      </c>
      <c r="B389" s="4" t="s">
        <v>254</v>
      </c>
      <c r="C389" s="4" t="s">
        <v>392</v>
      </c>
      <c r="E389" s="4" t="s">
        <v>393</v>
      </c>
    </row>
    <row r="390" spans="1:6">
      <c r="A390" s="4" t="s">
        <v>394</v>
      </c>
    </row>
    <row r="391" spans="1:6">
      <c r="A391" s="4" t="s">
        <v>100</v>
      </c>
      <c r="C391" s="7" t="n">
        <v>2144814</v>
      </c>
      <c r="D391" s="4" t="s">
        <v>254</v>
      </c>
      <c r="E391" s="7" t="n">
        <v>3178176</v>
      </c>
      <c r="F391" s="4" t="s">
        <v>295</v>
      </c>
    </row>
    <row r="392" spans="1:6">
      <c r="A392" s="4" t="s">
        <v>102</v>
      </c>
      <c r="C392" s="4" t="s">
        <v>395</v>
      </c>
      <c r="D392" s="4" t="s">
        <v>254</v>
      </c>
      <c r="E392" s="4" t="s">
        <v>396</v>
      </c>
      <c r="F392" s="4" t="s">
        <v>295</v>
      </c>
    </row>
    <row r="393" spans="1:6">
      <c r="A393" s="4" t="s">
        <v>397</v>
      </c>
    </row>
    <row r="394" spans="1:6">
      <c r="A394" s="4" t="s">
        <v>100</v>
      </c>
      <c r="B394" s="4" t="s">
        <v>295</v>
      </c>
      <c r="E394" s="7" t="n">
        <v>131195</v>
      </c>
    </row>
    <row r="395" spans="1:6">
      <c r="A395" s="4" t="s">
        <v>102</v>
      </c>
      <c r="B395" s="4" t="s">
        <v>295</v>
      </c>
      <c r="E395" s="4" t="s">
        <v>398</v>
      </c>
    </row>
    <row r="396" spans="1:6">
      <c r="A396" s="4" t="s">
        <v>399</v>
      </c>
    </row>
    <row r="397" spans="1:6">
      <c r="A397" s="4" t="s">
        <v>100</v>
      </c>
      <c r="C397" s="7" t="n">
        <v>1826306</v>
      </c>
      <c r="D397" s="4" t="s">
        <v>254</v>
      </c>
      <c r="E397" s="7" t="n">
        <v>3046981</v>
      </c>
      <c r="F397" s="4" t="s">
        <v>295</v>
      </c>
    </row>
    <row r="398" spans="1:6">
      <c r="A398" s="4" t="s">
        <v>102</v>
      </c>
      <c r="C398" s="4" t="s">
        <v>400</v>
      </c>
      <c r="D398" s="4" t="s">
        <v>254</v>
      </c>
      <c r="E398" s="4" t="s">
        <v>401</v>
      </c>
      <c r="F398" s="4" t="s">
        <v>295</v>
      </c>
    </row>
    <row r="399" spans="1:6">
      <c r="A399" s="4" t="s">
        <v>402</v>
      </c>
    </row>
    <row r="400" spans="1:6">
      <c r="A400" s="4" t="s">
        <v>100</v>
      </c>
      <c r="B400" s="4" t="s">
        <v>254</v>
      </c>
      <c r="C400" s="7" t="n">
        <v>318508</v>
      </c>
    </row>
    <row r="401" spans="1:6">
      <c r="A401" s="4" t="s">
        <v>102</v>
      </c>
      <c r="B401" s="4" t="s">
        <v>254</v>
      </c>
      <c r="C401" s="4" t="s">
        <v>403</v>
      </c>
    </row>
    <row r="402" spans="1:6">
      <c r="A402" s="4" t="s">
        <v>404</v>
      </c>
    </row>
    <row r="403" spans="1:6">
      <c r="A403" s="4" t="s">
        <v>100</v>
      </c>
      <c r="B403" s="4" t="s">
        <v>295</v>
      </c>
      <c r="C403" s="7" t="n">
        <v>1515106</v>
      </c>
      <c r="E403" s="7" t="n">
        <v>663808</v>
      </c>
    </row>
    <row r="404" spans="1:6">
      <c r="A404" s="4" t="s">
        <v>102</v>
      </c>
      <c r="B404" s="4" t="s">
        <v>295</v>
      </c>
      <c r="C404" s="4" t="s">
        <v>405</v>
      </c>
      <c r="E404" s="4" t="s">
        <v>406</v>
      </c>
    </row>
    <row r="405" spans="1:6">
      <c r="A405" s="4" t="s">
        <v>407</v>
      </c>
    </row>
    <row r="406" spans="1:6">
      <c r="A406" s="4" t="s">
        <v>160</v>
      </c>
      <c r="B406" s="4" t="s">
        <v>295</v>
      </c>
      <c r="C406" s="7" t="n">
        <v>1222149</v>
      </c>
      <c r="E406" s="7" t="n">
        <v>504145</v>
      </c>
    </row>
    <row r="407" spans="1:6">
      <c r="A407" s="4" t="s">
        <v>299</v>
      </c>
      <c r="B407" s="4" t="s">
        <v>295</v>
      </c>
      <c r="C407" s="5" t="n">
        <v>1550186</v>
      </c>
      <c r="E407" s="5" t="n">
        <v>670014</v>
      </c>
    </row>
    <row r="408" spans="1:6">
      <c r="A408" s="4" t="s">
        <v>408</v>
      </c>
    </row>
    <row r="409" spans="1:6">
      <c r="A409" s="4" t="s">
        <v>100</v>
      </c>
      <c r="B409" s="4" t="s">
        <v>295</v>
      </c>
      <c r="C409" s="7" t="n">
        <v>1515106</v>
      </c>
      <c r="E409" s="7" t="n">
        <v>663808</v>
      </c>
    </row>
    <row r="410" spans="1:6">
      <c r="A410" s="4" t="s">
        <v>102</v>
      </c>
      <c r="B410" s="4" t="s">
        <v>295</v>
      </c>
      <c r="C410" s="4" t="s">
        <v>405</v>
      </c>
      <c r="E410" s="4" t="s">
        <v>406</v>
      </c>
    </row>
    <row r="411" spans="1:6">
      <c r="A411" s="4" t="s">
        <v>160</v>
      </c>
      <c r="B411" s="4" t="s">
        <v>295</v>
      </c>
      <c r="C411" s="7" t="n">
        <v>7737000</v>
      </c>
      <c r="E411" s="7" t="n">
        <v>9000000</v>
      </c>
    </row>
    <row r="412" spans="1:6">
      <c r="A412" s="4" t="s">
        <v>409</v>
      </c>
    </row>
    <row r="413" spans="1:6">
      <c r="A413" s="4" t="s">
        <v>160</v>
      </c>
      <c r="B413" s="4" t="s">
        <v>295</v>
      </c>
      <c r="C413" s="5" t="n">
        <v>1222149</v>
      </c>
      <c r="E413" s="5" t="n">
        <v>504145</v>
      </c>
    </row>
    <row r="414" spans="1:6">
      <c r="A414" s="4" t="s">
        <v>299</v>
      </c>
      <c r="B414" s="4" t="s">
        <v>295</v>
      </c>
      <c r="C414" s="5" t="n">
        <v>1550186</v>
      </c>
      <c r="E414" s="5" t="n">
        <v>670014</v>
      </c>
    </row>
    <row r="415" spans="1:6">
      <c r="A415" s="4" t="s">
        <v>410</v>
      </c>
    </row>
    <row r="416" spans="1:6">
      <c r="A416" s="4" t="s">
        <v>100</v>
      </c>
      <c r="B416" s="4" t="s">
        <v>411</v>
      </c>
      <c r="C416" s="7" t="n">
        <v>67429</v>
      </c>
      <c r="E416" s="7" t="n">
        <v>184455</v>
      </c>
    </row>
    <row r="417" spans="1:6">
      <c r="A417" s="4" t="s">
        <v>102</v>
      </c>
      <c r="B417" s="4" t="s">
        <v>411</v>
      </c>
      <c r="C417" s="4" t="s">
        <v>225</v>
      </c>
      <c r="E417" s="4" t="s">
        <v>412</v>
      </c>
    </row>
    <row r="418" spans="1:6">
      <c r="A418" s="4" t="s">
        <v>413</v>
      </c>
    </row>
    <row r="419" spans="1:6">
      <c r="A419" s="4" t="s">
        <v>100</v>
      </c>
      <c r="B419" s="4" t="s">
        <v>411</v>
      </c>
      <c r="C419" s="7" t="n">
        <v>-2512</v>
      </c>
    </row>
    <row r="420" spans="1:6">
      <c r="A420" s="4" t="s">
        <v>102</v>
      </c>
      <c r="B420" s="4" t="s">
        <v>411</v>
      </c>
      <c r="C420" s="4" t="s">
        <v>194</v>
      </c>
    </row>
    <row r="421" spans="1:6">
      <c r="A421" s="4" t="s">
        <v>414</v>
      </c>
    </row>
    <row r="422" spans="1:6">
      <c r="A422" s="4" t="s">
        <v>100</v>
      </c>
      <c r="B422" s="4" t="s">
        <v>411</v>
      </c>
      <c r="C422" s="7" t="n">
        <v>1580</v>
      </c>
    </row>
    <row r="423" spans="1:6">
      <c r="A423" s="4" t="s">
        <v>102</v>
      </c>
      <c r="B423" s="4" t="s">
        <v>411</v>
      </c>
      <c r="C423" s="4" t="s">
        <v>166</v>
      </c>
    </row>
    <row r="424" spans="1:6">
      <c r="A424" s="4" t="s">
        <v>415</v>
      </c>
    </row>
    <row r="425" spans="1:6">
      <c r="A425" s="4" t="s">
        <v>100</v>
      </c>
      <c r="B425" s="4" t="s">
        <v>411</v>
      </c>
      <c r="C425" s="7" t="n">
        <v>3613</v>
      </c>
      <c r="E425" s="7" t="n">
        <v>61371</v>
      </c>
    </row>
    <row r="426" spans="1:6">
      <c r="A426" s="4" t="s">
        <v>102</v>
      </c>
      <c r="B426" s="4" t="s">
        <v>411</v>
      </c>
      <c r="C426" s="4" t="s">
        <v>189</v>
      </c>
      <c r="E426" s="4" t="s">
        <v>416</v>
      </c>
    </row>
    <row r="427" spans="1:6">
      <c r="A427" s="4" t="s">
        <v>417</v>
      </c>
    </row>
    <row r="428" spans="1:6">
      <c r="A428" s="4" t="s">
        <v>100</v>
      </c>
      <c r="B428" s="4" t="s">
        <v>411</v>
      </c>
      <c r="C428" s="7" t="n">
        <v>22560</v>
      </c>
      <c r="E428" s="7" t="n">
        <v>96294</v>
      </c>
    </row>
    <row r="429" spans="1:6">
      <c r="A429" s="4" t="s">
        <v>102</v>
      </c>
      <c r="B429" s="4" t="s">
        <v>411</v>
      </c>
      <c r="C429" s="4" t="s">
        <v>418</v>
      </c>
      <c r="E429" s="4" t="s">
        <v>225</v>
      </c>
    </row>
    <row r="430" spans="1:6">
      <c r="A430" s="4" t="s">
        <v>419</v>
      </c>
    </row>
    <row r="431" spans="1:6">
      <c r="A431" s="4" t="s">
        <v>100</v>
      </c>
      <c r="B431" s="4" t="s">
        <v>411</v>
      </c>
      <c r="C431" s="7" t="n">
        <v>40355</v>
      </c>
      <c r="E431" s="7" t="n">
        <v>3733</v>
      </c>
    </row>
    <row r="432" spans="1:6">
      <c r="A432" s="4" t="s">
        <v>102</v>
      </c>
      <c r="B432" s="4" t="s">
        <v>411</v>
      </c>
      <c r="C432" s="4" t="s">
        <v>420</v>
      </c>
      <c r="E432" s="4" t="s">
        <v>189</v>
      </c>
    </row>
    <row r="433" spans="1:6">
      <c r="A433" s="4" t="s">
        <v>421</v>
      </c>
    </row>
    <row r="434" spans="1:6">
      <c r="A434" s="4" t="s">
        <v>100</v>
      </c>
      <c r="B434" s="4" t="s">
        <v>411</v>
      </c>
      <c r="C434" s="7" t="n">
        <v>-1774</v>
      </c>
      <c r="E434" s="7" t="n">
        <v>-237</v>
      </c>
    </row>
    <row r="435" spans="1:6">
      <c r="A435" s="4" t="s">
        <v>102</v>
      </c>
      <c r="B435" s="4" t="s">
        <v>411</v>
      </c>
      <c r="C435" s="4" t="s">
        <v>194</v>
      </c>
      <c r="E435" s="4" t="s">
        <v>166</v>
      </c>
    </row>
    <row r="436" spans="1:6">
      <c r="A436" s="4" t="s">
        <v>422</v>
      </c>
    </row>
    <row r="437" spans="1:6">
      <c r="A437" s="4" t="s">
        <v>100</v>
      </c>
      <c r="B437" s="4" t="s">
        <v>411</v>
      </c>
      <c r="C437" s="7" t="n">
        <v>3607</v>
      </c>
      <c r="E437" s="7" t="n">
        <v>5757</v>
      </c>
    </row>
    <row r="438" spans="1:6">
      <c r="A438" s="4" t="s">
        <v>102</v>
      </c>
      <c r="B438" s="4" t="s">
        <v>411</v>
      </c>
      <c r="C438" s="4" t="s">
        <v>189</v>
      </c>
      <c r="E438" s="4" t="s">
        <v>189</v>
      </c>
    </row>
    <row r="439" spans="1:6">
      <c r="A439" s="4" t="s">
        <v>423</v>
      </c>
    </row>
    <row r="440" spans="1:6">
      <c r="A440" s="4" t="s">
        <v>100</v>
      </c>
      <c r="B440" s="4" t="s">
        <v>411</v>
      </c>
      <c r="E440" s="7" t="n">
        <v>-1776</v>
      </c>
    </row>
    <row r="441" spans="1:6">
      <c r="A441" s="4" t="s">
        <v>102</v>
      </c>
      <c r="B441" s="4" t="s">
        <v>411</v>
      </c>
      <c r="E441" s="4" t="s">
        <v>166</v>
      </c>
    </row>
    <row r="442" spans="1:6">
      <c r="A442" s="4" t="s">
        <v>424</v>
      </c>
    </row>
    <row r="443" spans="1:6">
      <c r="A443" s="4" t="s">
        <v>100</v>
      </c>
      <c r="B443" s="4" t="s">
        <v>411</v>
      </c>
      <c r="E443" s="7" t="n">
        <v>31613</v>
      </c>
    </row>
    <row r="444" spans="1:6">
      <c r="A444" s="4" t="s">
        <v>102</v>
      </c>
      <c r="B444" s="4" t="s">
        <v>411</v>
      </c>
      <c r="E444" s="4" t="s">
        <v>425</v>
      </c>
    </row>
    <row r="445" spans="1:6">
      <c r="A445" s="4" t="s">
        <v>426</v>
      </c>
    </row>
    <row r="446" spans="1:6">
      <c r="A446" s="4" t="s">
        <v>100</v>
      </c>
      <c r="B446" s="4" t="s">
        <v>411</v>
      </c>
      <c r="E446" s="7" t="n">
        <v>-15653</v>
      </c>
    </row>
    <row r="447" spans="1:6">
      <c r="A447" s="4" t="s">
        <v>102</v>
      </c>
      <c r="B447" s="4" t="s">
        <v>411</v>
      </c>
      <c r="E447" s="4" t="s">
        <v>427</v>
      </c>
    </row>
    <row r="448" spans="1:6">
      <c r="A448" s="4" t="s">
        <v>428</v>
      </c>
    </row>
    <row r="449" spans="1:6">
      <c r="A449" s="4" t="s">
        <v>100</v>
      </c>
      <c r="B449" s="4" t="s">
        <v>411</v>
      </c>
      <c r="E449" s="7" t="n">
        <v>4274</v>
      </c>
    </row>
    <row r="450" spans="1:6">
      <c r="A450" s="4" t="s">
        <v>102</v>
      </c>
      <c r="B450" s="4" t="s">
        <v>411</v>
      </c>
      <c r="E450" s="4" t="s">
        <v>189</v>
      </c>
    </row>
    <row r="451" spans="1:6">
      <c r="A451" s="4" t="s">
        <v>429</v>
      </c>
    </row>
    <row r="452" spans="1:6">
      <c r="A452" s="4" t="s">
        <v>100</v>
      </c>
      <c r="B452" s="4" t="s">
        <v>411</v>
      </c>
      <c r="E452" s="7" t="n">
        <v>-1525</v>
      </c>
    </row>
    <row r="453" spans="1:6">
      <c r="A453" s="4" t="s">
        <v>102</v>
      </c>
      <c r="B453" s="4" t="s">
        <v>411</v>
      </c>
      <c r="E453" s="4" t="s">
        <v>166</v>
      </c>
    </row>
    <row r="454" spans="1:6">
      <c r="A454" s="4" t="s">
        <v>430</v>
      </c>
    </row>
    <row r="455" spans="1:6">
      <c r="A455" s="4" t="s">
        <v>100</v>
      </c>
      <c r="B455" s="4" t="s">
        <v>411</v>
      </c>
      <c r="E455" s="7" t="n">
        <v>604</v>
      </c>
    </row>
    <row r="456" spans="1:6">
      <c r="A456" s="4" t="s">
        <v>102</v>
      </c>
      <c r="B456" s="4" t="s">
        <v>411</v>
      </c>
      <c r="E456" s="4" t="s">
        <v>166</v>
      </c>
    </row>
    <row r="457" spans="1:6">
      <c r="A457" s="4" t="s">
        <v>431</v>
      </c>
    </row>
    <row r="458" spans="1:6">
      <c r="A458" s="4" t="s">
        <v>100</v>
      </c>
      <c r="B458" s="4" t="s">
        <v>411</v>
      </c>
      <c r="C458" s="7" t="n">
        <v>80511</v>
      </c>
      <c r="E458" s="7" t="n">
        <v>-39472</v>
      </c>
    </row>
    <row r="459" spans="1:6">
      <c r="A459" s="4" t="s">
        <v>102</v>
      </c>
      <c r="B459" s="4" t="s">
        <v>411</v>
      </c>
      <c r="C459" s="4" t="s">
        <v>432</v>
      </c>
      <c r="E459" s="4" t="s">
        <v>179</v>
      </c>
    </row>
    <row r="460" spans="1:6">
      <c r="A460" s="4" t="s">
        <v>433</v>
      </c>
    </row>
    <row r="461" spans="1:6">
      <c r="A461" s="4" t="s">
        <v>100</v>
      </c>
      <c r="B461" s="4" t="s">
        <v>411</v>
      </c>
      <c r="C461" s="7" t="n">
        <v>-13238</v>
      </c>
      <c r="E461" s="7" t="n">
        <v>-66901</v>
      </c>
    </row>
    <row r="462" spans="1:6">
      <c r="A462" s="4" t="s">
        <v>102</v>
      </c>
      <c r="B462" s="4" t="s">
        <v>411</v>
      </c>
      <c r="C462" s="4" t="s">
        <v>233</v>
      </c>
      <c r="E462" s="4" t="s">
        <v>226</v>
      </c>
    </row>
    <row r="463" spans="1:6">
      <c r="A463" s="4" t="s">
        <v>434</v>
      </c>
    </row>
    <row r="464" spans="1:6">
      <c r="A464" s="4" t="s">
        <v>100</v>
      </c>
      <c r="B464" s="4" t="s">
        <v>411</v>
      </c>
      <c r="E464" s="7" t="n">
        <v>-28561</v>
      </c>
    </row>
    <row r="465" spans="1:6">
      <c r="A465" s="4" t="s">
        <v>102</v>
      </c>
      <c r="B465" s="4" t="s">
        <v>411</v>
      </c>
      <c r="E465" s="4" t="s">
        <v>191</v>
      </c>
    </row>
    <row r="466" spans="1:6">
      <c r="A466" s="4" t="s">
        <v>435</v>
      </c>
    </row>
    <row r="467" spans="1:6">
      <c r="A467" s="4" t="s">
        <v>100</v>
      </c>
      <c r="B467" s="4" t="s">
        <v>411</v>
      </c>
      <c r="C467" s="7" t="n">
        <v>22220</v>
      </c>
    </row>
    <row r="468" spans="1:6">
      <c r="A468" s="4" t="s">
        <v>102</v>
      </c>
      <c r="B468" s="4" t="s">
        <v>411</v>
      </c>
      <c r="C468" s="4" t="s">
        <v>418</v>
      </c>
    </row>
    <row r="469" spans="1:6">
      <c r="A469" s="4" t="s">
        <v>436</v>
      </c>
    </row>
    <row r="470" spans="1:6">
      <c r="A470" s="4" t="s">
        <v>100</v>
      </c>
      <c r="B470" s="4" t="s">
        <v>411</v>
      </c>
      <c r="C470" s="7" t="n">
        <v>7731</v>
      </c>
      <c r="E470" s="7" t="n">
        <v>-5167</v>
      </c>
    </row>
    <row r="471" spans="1:6">
      <c r="A471" s="4" t="s">
        <v>102</v>
      </c>
      <c r="B471" s="4" t="s">
        <v>411</v>
      </c>
      <c r="C471" s="4" t="s">
        <v>178</v>
      </c>
      <c r="E471" s="4" t="s">
        <v>194</v>
      </c>
    </row>
    <row r="472" spans="1:6">
      <c r="A472" s="4" t="s">
        <v>437</v>
      </c>
    </row>
    <row r="473" spans="1:6">
      <c r="A473" s="4" t="s">
        <v>100</v>
      </c>
      <c r="B473" s="4" t="s">
        <v>411</v>
      </c>
      <c r="C473" s="7" t="n">
        <v>1761</v>
      </c>
    </row>
    <row r="474" spans="1:6">
      <c r="A474" s="4" t="s">
        <v>102</v>
      </c>
      <c r="B474" s="4" t="s">
        <v>411</v>
      </c>
      <c r="C474" s="4" t="s">
        <v>189</v>
      </c>
    </row>
    <row r="475" spans="1:6">
      <c r="A475" s="4" t="s">
        <v>438</v>
      </c>
    </row>
    <row r="476" spans="1:6">
      <c r="A476" s="4" t="s">
        <v>100</v>
      </c>
      <c r="B476" s="4" t="s">
        <v>411</v>
      </c>
      <c r="C476" s="7" t="n">
        <v>20016</v>
      </c>
    </row>
    <row r="477" spans="1:6">
      <c r="A477" s="4" t="s">
        <v>102</v>
      </c>
      <c r="B477" s="4" t="s">
        <v>411</v>
      </c>
      <c r="C477" s="4" t="s">
        <v>418</v>
      </c>
    </row>
    <row r="478" spans="1:6">
      <c r="A478" s="4" t="s">
        <v>439</v>
      </c>
    </row>
    <row r="479" spans="1:6">
      <c r="A479" s="4" t="s">
        <v>100</v>
      </c>
      <c r="B479" s="4" t="s">
        <v>411</v>
      </c>
      <c r="C479" s="7" t="n">
        <v>3945</v>
      </c>
      <c r="E479" s="7" t="n">
        <v>-12435</v>
      </c>
    </row>
    <row r="480" spans="1:6">
      <c r="A480" s="4" t="s">
        <v>102</v>
      </c>
      <c r="B480" s="4" t="s">
        <v>411</v>
      </c>
      <c r="C480" s="4" t="s">
        <v>189</v>
      </c>
      <c r="E480" s="4" t="s">
        <v>427</v>
      </c>
    </row>
    <row r="481" spans="1:6">
      <c r="A481" s="4" t="s">
        <v>440</v>
      </c>
    </row>
    <row r="482" spans="1:6">
      <c r="A482" s="4" t="s">
        <v>100</v>
      </c>
      <c r="B482" s="4" t="s">
        <v>411</v>
      </c>
      <c r="C482" s="7" t="n">
        <v>1101</v>
      </c>
    </row>
    <row r="483" spans="1:6">
      <c r="A483" s="4" t="s">
        <v>102</v>
      </c>
      <c r="B483" s="4" t="s">
        <v>411</v>
      </c>
      <c r="C483" s="4" t="s">
        <v>166</v>
      </c>
    </row>
    <row r="484" spans="1:6">
      <c r="A484" s="4" t="s">
        <v>441</v>
      </c>
    </row>
    <row r="485" spans="1:6">
      <c r="A485" s="4" t="s">
        <v>100</v>
      </c>
      <c r="B485" s="4" t="s">
        <v>411</v>
      </c>
      <c r="C485" s="7" t="n">
        <v>35385</v>
      </c>
      <c r="E485" s="7" t="n">
        <v>18277</v>
      </c>
    </row>
    <row r="486" spans="1:6">
      <c r="A486" s="4" t="s">
        <v>102</v>
      </c>
      <c r="B486" s="4" t="s">
        <v>411</v>
      </c>
      <c r="C486" s="4" t="s">
        <v>219</v>
      </c>
      <c r="E486" s="4" t="s">
        <v>198</v>
      </c>
    </row>
    <row r="487" spans="1:6">
      <c r="A487" s="4" t="s">
        <v>442</v>
      </c>
    </row>
    <row r="488" spans="1:6">
      <c r="A488" s="4" t="s">
        <v>100</v>
      </c>
      <c r="B488" s="4" t="s">
        <v>411</v>
      </c>
      <c r="C488" s="7" t="n">
        <v>1590</v>
      </c>
    </row>
    <row r="489" spans="1:6">
      <c r="A489" s="4" t="s">
        <v>102</v>
      </c>
      <c r="B489" s="4" t="s">
        <v>411</v>
      </c>
      <c r="C489" s="4" t="s">
        <v>166</v>
      </c>
    </row>
    <row r="490" spans="1:6">
      <c r="A490" s="4" t="s">
        <v>443</v>
      </c>
    </row>
    <row r="491" spans="1:6">
      <c r="A491" s="4" t="s">
        <v>100</v>
      </c>
      <c r="B491" s="4" t="s">
        <v>411</v>
      </c>
      <c r="E491" s="7" t="n">
        <v>1509</v>
      </c>
    </row>
    <row r="492" spans="1:6">
      <c r="A492" s="4" t="s">
        <v>102</v>
      </c>
      <c r="B492" s="4" t="s">
        <v>411</v>
      </c>
      <c r="E492" s="4" t="s">
        <v>166</v>
      </c>
    </row>
    <row r="493" spans="1:6">
      <c r="A493" s="4" t="s">
        <v>444</v>
      </c>
    </row>
    <row r="494" spans="1:6">
      <c r="A494" s="4" t="s">
        <v>100</v>
      </c>
      <c r="B494" s="4" t="s">
        <v>411</v>
      </c>
      <c r="E494" s="7" t="n">
        <v>40897</v>
      </c>
    </row>
    <row r="495" spans="1:6">
      <c r="A495" s="4" t="s">
        <v>102</v>
      </c>
      <c r="B495" s="4" t="s">
        <v>411</v>
      </c>
      <c r="E495" s="4" t="s">
        <v>182</v>
      </c>
    </row>
    <row r="496" spans="1:6">
      <c r="A496" s="4" t="s">
        <v>445</v>
      </c>
    </row>
    <row r="497" spans="1:6">
      <c r="A497" s="4" t="s">
        <v>100</v>
      </c>
      <c r="B497" s="4" t="s">
        <v>411</v>
      </c>
      <c r="E497" s="7" t="n">
        <v>12909</v>
      </c>
    </row>
    <row r="498" spans="1:6">
      <c r="A498" s="4" t="s">
        <v>102</v>
      </c>
      <c r="B498" s="4" t="s">
        <v>411</v>
      </c>
      <c r="E498" s="4" t="s">
        <v>216</v>
      </c>
    </row>
    <row r="499" spans="1:6">
      <c r="A499" s="4" t="s">
        <v>446</v>
      </c>
    </row>
    <row r="500" spans="1:6">
      <c r="A500" s="4" t="s">
        <v>100</v>
      </c>
      <c r="B500" s="4" t="s">
        <v>411</v>
      </c>
      <c r="C500" s="7" t="n">
        <v>-171384</v>
      </c>
      <c r="E500" s="7" t="n">
        <v>33569</v>
      </c>
    </row>
    <row r="501" spans="1:6">
      <c r="A501" s="4" t="s">
        <v>102</v>
      </c>
      <c r="B501" s="4" t="s">
        <v>411</v>
      </c>
      <c r="C501" s="4" t="s">
        <v>447</v>
      </c>
      <c r="E501" s="4" t="s">
        <v>425</v>
      </c>
    </row>
    <row r="502" spans="1:6">
      <c r="A502" s="4" t="s">
        <v>448</v>
      </c>
    </row>
    <row r="503" spans="1:6">
      <c r="A503" s="4" t="s">
        <v>100</v>
      </c>
      <c r="B503" s="4" t="s">
        <v>411</v>
      </c>
      <c r="C503" s="7" t="n">
        <v>-171384</v>
      </c>
      <c r="E503" s="7" t="n">
        <v>33569</v>
      </c>
    </row>
    <row r="504" spans="1:6">
      <c r="A504" s="4" t="s">
        <v>102</v>
      </c>
      <c r="B504" s="4" t="s">
        <v>411</v>
      </c>
      <c r="C504" s="4" t="s">
        <v>447</v>
      </c>
      <c r="E504" s="4" t="s">
        <v>425</v>
      </c>
    </row>
    <row r="505" spans="1:6">
      <c r="A505" s="4" t="s">
        <v>449</v>
      </c>
    </row>
    <row r="506" spans="1:6">
      <c r="A506" s="4" t="s">
        <v>100</v>
      </c>
      <c r="B506" s="4" t="s">
        <v>411</v>
      </c>
      <c r="C506" s="7" t="n">
        <v>-23444</v>
      </c>
      <c r="E506" s="7" t="n">
        <v>178552</v>
      </c>
    </row>
    <row r="507" spans="1:6">
      <c r="A507" s="4" t="s">
        <v>102</v>
      </c>
      <c r="B507" s="4" t="s">
        <v>411</v>
      </c>
      <c r="C507" s="4" t="s">
        <v>214</v>
      </c>
      <c r="E507" s="4" t="s">
        <v>243</v>
      </c>
    </row>
    <row r="508" spans="1:6">
      <c r="A508" s="4" t="s">
        <v>450</v>
      </c>
    </row>
    <row r="509" spans="1:6">
      <c r="A509" s="4" t="s">
        <v>100</v>
      </c>
      <c r="B509" s="4" t="s">
        <v>254</v>
      </c>
      <c r="C509" s="7" t="n">
        <v>3443015</v>
      </c>
      <c r="E509" s="7" t="n">
        <v>5579229</v>
      </c>
    </row>
    <row r="510" spans="1:6">
      <c r="A510" s="4" t="s">
        <v>102</v>
      </c>
      <c r="B510" s="4" t="s">
        <v>254</v>
      </c>
      <c r="C510" s="4" t="s">
        <v>451</v>
      </c>
      <c r="E510" s="4" t="s">
        <v>452</v>
      </c>
    </row>
    <row r="511" spans="1:6">
      <c r="A511" s="4" t="s">
        <v>453</v>
      </c>
    </row>
    <row r="512" spans="1:6">
      <c r="A512" s="4" t="s">
        <v>100</v>
      </c>
      <c r="B512" s="4" t="s">
        <v>254</v>
      </c>
      <c r="C512" s="7" t="n">
        <v>1848757</v>
      </c>
      <c r="E512" s="7" t="n">
        <v>3032072</v>
      </c>
    </row>
    <row r="513" spans="1:6">
      <c r="A513" s="4" t="s">
        <v>102</v>
      </c>
      <c r="B513" s="4" t="s">
        <v>254</v>
      </c>
      <c r="C513" s="4" t="s">
        <v>454</v>
      </c>
      <c r="E513" s="4" t="s">
        <v>455</v>
      </c>
    </row>
    <row r="514" spans="1:6">
      <c r="A514" s="4" t="s">
        <v>456</v>
      </c>
    </row>
    <row r="515" spans="1:6">
      <c r="A515" s="4" t="s">
        <v>100</v>
      </c>
      <c r="B515" s="4" t="s">
        <v>254</v>
      </c>
      <c r="C515" s="7" t="n">
        <v>1594258</v>
      </c>
      <c r="E515" s="7" t="n">
        <v>2547157</v>
      </c>
    </row>
    <row r="516" spans="1:6">
      <c r="A516" s="4" t="s">
        <v>102</v>
      </c>
      <c r="B516" s="4" t="s">
        <v>254</v>
      </c>
      <c r="C516" s="4" t="s">
        <v>457</v>
      </c>
      <c r="E516" s="4" t="s">
        <v>458</v>
      </c>
    </row>
    <row r="517" spans="1:6">
      <c r="A517" s="4" t="s">
        <v>459</v>
      </c>
    </row>
    <row r="518" spans="1:6">
      <c r="A518" s="4" t="s">
        <v>100</v>
      </c>
      <c r="B518" s="4" t="s">
        <v>254</v>
      </c>
      <c r="C518" s="7" t="n">
        <v>607771</v>
      </c>
      <c r="E518" s="7" t="n">
        <v>670863</v>
      </c>
    </row>
    <row r="519" spans="1:6">
      <c r="A519" s="4" t="s">
        <v>102</v>
      </c>
      <c r="B519" s="4" t="s">
        <v>254</v>
      </c>
      <c r="C519" s="4" t="s">
        <v>460</v>
      </c>
      <c r="E519" s="4" t="s">
        <v>461</v>
      </c>
    </row>
    <row r="520" spans="1:6">
      <c r="A520" s="4" t="s">
        <v>462</v>
      </c>
    </row>
    <row r="521" spans="1:6">
      <c r="A521" s="4" t="s">
        <v>100</v>
      </c>
      <c r="B521" s="4" t="s">
        <v>254</v>
      </c>
      <c r="C521" s="7" t="n">
        <v>69462</v>
      </c>
      <c r="E521" s="7" t="n">
        <v>91790</v>
      </c>
    </row>
    <row r="522" spans="1:6">
      <c r="A522" s="4" t="s">
        <v>102</v>
      </c>
      <c r="B522" s="4" t="s">
        <v>254</v>
      </c>
      <c r="C522" s="4" t="s">
        <v>463</v>
      </c>
      <c r="E522" s="4" t="s">
        <v>146</v>
      </c>
    </row>
    <row r="523" spans="1:6">
      <c r="A523" s="4" t="s">
        <v>464</v>
      </c>
    </row>
    <row r="524" spans="1:6">
      <c r="A524" s="4" t="s">
        <v>100</v>
      </c>
      <c r="B524" s="4" t="s">
        <v>254</v>
      </c>
      <c r="C524" s="7" t="n">
        <v>538309</v>
      </c>
      <c r="E524" s="7" t="n">
        <v>579073</v>
      </c>
    </row>
    <row r="525" spans="1:6">
      <c r="A525" s="4" t="s">
        <v>102</v>
      </c>
      <c r="B525" s="4" t="s">
        <v>254</v>
      </c>
      <c r="C525" s="4" t="s">
        <v>465</v>
      </c>
      <c r="E525" s="4" t="s">
        <v>466</v>
      </c>
    </row>
    <row r="526" spans="1:6">
      <c r="A526" s="4" t="s">
        <v>467</v>
      </c>
    </row>
    <row r="527" spans="1:6">
      <c r="A527" s="4" t="s">
        <v>100</v>
      </c>
      <c r="B527" s="4" t="s">
        <v>295</v>
      </c>
      <c r="C527" s="7" t="n">
        <v>330422</v>
      </c>
      <c r="E527" s="7" t="n">
        <v>464427</v>
      </c>
    </row>
    <row r="528" spans="1:6">
      <c r="A528" s="4" t="s">
        <v>102</v>
      </c>
      <c r="B528" s="4" t="s">
        <v>295</v>
      </c>
      <c r="C528" s="4" t="s">
        <v>468</v>
      </c>
      <c r="E528" s="4" t="s">
        <v>469</v>
      </c>
    </row>
    <row r="529" spans="1:6">
      <c r="A529" s="4" t="s">
        <v>470</v>
      </c>
    </row>
    <row r="530" spans="1:6">
      <c r="A530" s="4" t="s">
        <v>160</v>
      </c>
      <c r="B530" s="4" t="s">
        <v>295</v>
      </c>
      <c r="C530" s="7" t="n">
        <v>266532</v>
      </c>
      <c r="E530" s="7" t="n">
        <v>352721</v>
      </c>
    </row>
    <row r="531" spans="1:6">
      <c r="A531" s="4" t="s">
        <v>299</v>
      </c>
      <c r="B531" s="4" t="s">
        <v>295</v>
      </c>
      <c r="C531" s="5" t="n">
        <v>338072</v>
      </c>
      <c r="E531" s="5" t="n">
        <v>468769</v>
      </c>
    </row>
    <row r="532" spans="1:6">
      <c r="A532" s="4" t="s">
        <v>471</v>
      </c>
    </row>
    <row r="533" spans="1:6">
      <c r="A533" s="4" t="s">
        <v>100</v>
      </c>
      <c r="B533" s="4" t="s">
        <v>295</v>
      </c>
      <c r="C533" s="7" t="n">
        <v>330422</v>
      </c>
      <c r="E533" s="7" t="n">
        <v>464427</v>
      </c>
    </row>
    <row r="534" spans="1:6">
      <c r="A534" s="4" t="s">
        <v>102</v>
      </c>
      <c r="B534" s="4" t="s">
        <v>295</v>
      </c>
      <c r="C534" s="4" t="s">
        <v>468</v>
      </c>
      <c r="E534" s="4" t="s">
        <v>469</v>
      </c>
    </row>
    <row r="535" spans="1:6">
      <c r="A535" s="4" t="s">
        <v>160</v>
      </c>
      <c r="B535" s="4" t="s">
        <v>295</v>
      </c>
      <c r="C535" s="7" t="n">
        <v>7737000</v>
      </c>
      <c r="E535" s="7" t="n">
        <v>9000000</v>
      </c>
    </row>
    <row r="536" spans="1:6">
      <c r="A536" s="4" t="s">
        <v>472</v>
      </c>
    </row>
    <row r="537" spans="1:6">
      <c r="A537" s="4" t="s">
        <v>160</v>
      </c>
      <c r="B537" s="4" t="s">
        <v>295</v>
      </c>
      <c r="C537" s="5" t="n">
        <v>266532</v>
      </c>
      <c r="E537" s="5" t="n">
        <v>352721</v>
      </c>
    </row>
    <row r="538" spans="1:6">
      <c r="A538" s="4" t="s">
        <v>299</v>
      </c>
      <c r="B538" s="4" t="s">
        <v>295</v>
      </c>
      <c r="C538" s="5" t="n">
        <v>338072</v>
      </c>
      <c r="E538" s="5" t="n">
        <v>468769</v>
      </c>
    </row>
    <row r="539" spans="1:6">
      <c r="A539" s="4" t="s">
        <v>473</v>
      </c>
    </row>
    <row r="540" spans="1:6">
      <c r="A540" s="4" t="s">
        <v>100</v>
      </c>
      <c r="B540" s="4" t="s">
        <v>254</v>
      </c>
      <c r="C540" s="7" t="n">
        <v>5010782</v>
      </c>
      <c r="E540" s="7" t="n">
        <v>7987575</v>
      </c>
    </row>
    <row r="541" spans="1:6">
      <c r="A541" s="4" t="s">
        <v>102</v>
      </c>
      <c r="B541" s="4" t="s">
        <v>254</v>
      </c>
      <c r="C541" s="4" t="s">
        <v>474</v>
      </c>
      <c r="E541" s="4" t="s">
        <v>475</v>
      </c>
    </row>
    <row r="542" spans="1:6">
      <c r="A542" s="4" t="s">
        <v>476</v>
      </c>
    </row>
    <row r="543" spans="1:6">
      <c r="A543" s="4" t="s">
        <v>100</v>
      </c>
      <c r="B543" s="4" t="s">
        <v>254</v>
      </c>
      <c r="C543" s="7" t="n">
        <v>1044558</v>
      </c>
      <c r="E543" s="7" t="n">
        <v>1120192</v>
      </c>
    </row>
    <row r="544" spans="1:6">
      <c r="A544" s="4" t="s">
        <v>102</v>
      </c>
      <c r="B544" s="4" t="s">
        <v>254</v>
      </c>
      <c r="C544" s="4" t="s">
        <v>477</v>
      </c>
      <c r="E544" s="4" t="s">
        <v>327</v>
      </c>
    </row>
    <row r="545" spans="1:6">
      <c r="A545" s="4" t="s">
        <v>478</v>
      </c>
    </row>
    <row r="546" spans="1:6">
      <c r="A546" s="4" t="s">
        <v>100</v>
      </c>
      <c r="B546" s="4" t="s">
        <v>254</v>
      </c>
      <c r="C546" s="7" t="n">
        <v>3966234</v>
      </c>
      <c r="E546" s="7" t="n">
        <v>6867383</v>
      </c>
    </row>
    <row r="547" spans="1:6">
      <c r="A547" s="4" t="s">
        <v>102</v>
      </c>
      <c r="B547" s="4" t="s">
        <v>254</v>
      </c>
      <c r="C547" s="4" t="s">
        <v>479</v>
      </c>
      <c r="E547" s="4" t="s">
        <v>480</v>
      </c>
    </row>
    <row r="548" spans="1:6">
      <c r="A548" s="4" t="s">
        <v>481</v>
      </c>
    </row>
    <row r="549" spans="1:6">
      <c r="A549" s="4" t="s">
        <v>100</v>
      </c>
      <c r="B549" s="4" t="s">
        <v>295</v>
      </c>
      <c r="C549" s="7" t="n">
        <v>4968843</v>
      </c>
      <c r="E549" s="7" t="n">
        <v>5667825</v>
      </c>
    </row>
    <row r="550" spans="1:6">
      <c r="A550" s="4" t="s">
        <v>102</v>
      </c>
      <c r="B550" s="4" t="s">
        <v>295</v>
      </c>
      <c r="C550" s="4" t="s">
        <v>482</v>
      </c>
      <c r="E550" s="4" t="s">
        <v>483</v>
      </c>
    </row>
    <row r="551" spans="1:6">
      <c r="A551" s="4" t="s">
        <v>484</v>
      </c>
    </row>
    <row r="552" spans="1:6">
      <c r="A552" s="4" t="s">
        <v>160</v>
      </c>
      <c r="B552" s="4" t="s">
        <v>295</v>
      </c>
      <c r="C552" s="7" t="n">
        <v>4008078</v>
      </c>
      <c r="E552" s="7" t="n">
        <v>4304570</v>
      </c>
    </row>
    <row r="553" spans="1:6">
      <c r="A553" s="4" t="s">
        <v>299</v>
      </c>
      <c r="B553" s="4" t="s">
        <v>295</v>
      </c>
      <c r="C553" s="5" t="n">
        <v>5083887</v>
      </c>
      <c r="E553" s="5" t="n">
        <v>5720817</v>
      </c>
    </row>
    <row r="554" spans="1:6">
      <c r="A554" s="4" t="s">
        <v>485</v>
      </c>
    </row>
    <row r="555" spans="1:6">
      <c r="A555" s="4" t="s">
        <v>100</v>
      </c>
      <c r="B555" s="4" t="s">
        <v>295</v>
      </c>
      <c r="C555" s="7" t="n">
        <v>4968843</v>
      </c>
      <c r="E555" s="7" t="n">
        <v>5667825</v>
      </c>
    </row>
    <row r="556" spans="1:6">
      <c r="A556" s="4" t="s">
        <v>102</v>
      </c>
      <c r="B556" s="4" t="s">
        <v>295</v>
      </c>
      <c r="C556" s="4" t="s">
        <v>482</v>
      </c>
      <c r="E556" s="4" t="s">
        <v>483</v>
      </c>
    </row>
    <row r="557" spans="1:6">
      <c r="A557" s="4" t="s">
        <v>160</v>
      </c>
      <c r="B557" s="4" t="s">
        <v>295</v>
      </c>
      <c r="C557" s="7" t="n">
        <v>7737000</v>
      </c>
      <c r="E557" s="7" t="n">
        <v>9000000</v>
      </c>
    </row>
    <row r="558" spans="1:6">
      <c r="A558" s="4" t="s">
        <v>486</v>
      </c>
    </row>
    <row r="559" spans="1:6">
      <c r="A559" s="4" t="s">
        <v>160</v>
      </c>
      <c r="B559" s="4" t="s">
        <v>295</v>
      </c>
      <c r="C559" s="5" t="n">
        <v>4008078</v>
      </c>
      <c r="E559" s="5" t="n">
        <v>4304570</v>
      </c>
    </row>
    <row r="560" spans="1:6">
      <c r="A560" s="4" t="s">
        <v>299</v>
      </c>
      <c r="B560" s="4" t="s">
        <v>295</v>
      </c>
      <c r="C560" s="5" t="n">
        <v>5083887</v>
      </c>
      <c r="E560" s="5" t="n">
        <v>5720817</v>
      </c>
    </row>
    <row r="561" spans="1:6">
      <c r="A561" s="4" t="s">
        <v>487</v>
      </c>
    </row>
    <row r="562" spans="1:6">
      <c r="A562" s="4" t="s">
        <v>100</v>
      </c>
      <c r="B562" s="4" t="s">
        <v>249</v>
      </c>
      <c r="C562" s="7" t="n">
        <v>3010288</v>
      </c>
      <c r="E562" s="7" t="n">
        <v>3094367</v>
      </c>
    </row>
    <row r="563" spans="1:6">
      <c r="A563" s="4" t="s">
        <v>102</v>
      </c>
      <c r="B563" s="4" t="s">
        <v>249</v>
      </c>
      <c r="C563" s="4" t="s">
        <v>488</v>
      </c>
      <c r="E563" s="4" t="s">
        <v>489</v>
      </c>
    </row>
    <row r="564" spans="1:6">
      <c r="A564" s="4" t="s">
        <v>490</v>
      </c>
    </row>
    <row r="565" spans="1:6">
      <c r="A565" s="4" t="s">
        <v>100</v>
      </c>
      <c r="B565" s="4" t="s">
        <v>249</v>
      </c>
      <c r="C565" s="7" t="n">
        <v>3010288</v>
      </c>
      <c r="E565" s="7" t="n">
        <v>3094367</v>
      </c>
    </row>
    <row r="566" spans="1:6">
      <c r="A566" s="4" t="s">
        <v>102</v>
      </c>
      <c r="B566" s="4" t="s">
        <v>249</v>
      </c>
      <c r="C566" s="4" t="s">
        <v>488</v>
      </c>
      <c r="E566" s="4" t="s">
        <v>489</v>
      </c>
    </row>
    <row r="567" spans="1:6">
      <c r="A567" s="4" t="s">
        <v>491</v>
      </c>
    </row>
    <row r="568" spans="1:6">
      <c r="A568" s="4" t="s">
        <v>100</v>
      </c>
      <c r="B568" s="4" t="s">
        <v>254</v>
      </c>
      <c r="C568" s="7" t="n">
        <v>2095258</v>
      </c>
      <c r="E568" s="7" t="n">
        <v>2772993</v>
      </c>
    </row>
    <row r="569" spans="1:6">
      <c r="A569" s="4" t="s">
        <v>102</v>
      </c>
      <c r="B569" s="4" t="s">
        <v>254</v>
      </c>
      <c r="C569" s="4" t="s">
        <v>492</v>
      </c>
      <c r="E569" s="4" t="s">
        <v>493</v>
      </c>
    </row>
    <row r="570" spans="1:6">
      <c r="A570" s="4" t="s">
        <v>494</v>
      </c>
    </row>
    <row r="571" spans="1:6">
      <c r="A571" s="4" t="s">
        <v>100</v>
      </c>
      <c r="B571" s="4" t="s">
        <v>254</v>
      </c>
      <c r="C571" s="7" t="n">
        <v>2095258</v>
      </c>
      <c r="E571" s="7" t="n">
        <v>2772993</v>
      </c>
    </row>
    <row r="572" spans="1:6">
      <c r="A572" s="4" t="s">
        <v>102</v>
      </c>
      <c r="B572" s="4" t="s">
        <v>254</v>
      </c>
      <c r="C572" s="4" t="s">
        <v>492</v>
      </c>
      <c r="E572" s="4" t="s">
        <v>493</v>
      </c>
    </row>
    <row r="573" spans="1:6">
      <c r="A573" s="4" t="s">
        <v>495</v>
      </c>
    </row>
    <row r="574" spans="1:6">
      <c r="A574" s="4" t="s">
        <v>100</v>
      </c>
      <c r="B574" s="4" t="s">
        <v>254</v>
      </c>
      <c r="C574" s="7" t="n">
        <v>910059</v>
      </c>
      <c r="E574" s="7" t="n">
        <v>1546974</v>
      </c>
    </row>
    <row r="575" spans="1:6">
      <c r="A575" s="4" t="s">
        <v>102</v>
      </c>
      <c r="B575" s="4" t="s">
        <v>254</v>
      </c>
      <c r="C575" s="4" t="s">
        <v>496</v>
      </c>
      <c r="E575" s="4" t="s">
        <v>497</v>
      </c>
    </row>
    <row r="576" spans="1:6">
      <c r="A576" s="4" t="s">
        <v>498</v>
      </c>
    </row>
    <row r="577" spans="1:6">
      <c r="A577" s="4" t="s">
        <v>100</v>
      </c>
      <c r="B577" s="4" t="s">
        <v>254</v>
      </c>
      <c r="C577" s="7" t="n">
        <v>178982</v>
      </c>
      <c r="E577" s="7" t="n">
        <v>206903</v>
      </c>
    </row>
    <row r="578" spans="1:6">
      <c r="A578" s="4" t="s">
        <v>102</v>
      </c>
      <c r="B578" s="4" t="s">
        <v>254</v>
      </c>
      <c r="C578" s="4" t="s">
        <v>499</v>
      </c>
      <c r="E578" s="4" t="s">
        <v>500</v>
      </c>
    </row>
    <row r="579" spans="1:6">
      <c r="A579" s="4" t="s">
        <v>501</v>
      </c>
    </row>
    <row r="580" spans="1:6">
      <c r="A580" s="4" t="s">
        <v>100</v>
      </c>
      <c r="B580" s="4" t="s">
        <v>254</v>
      </c>
      <c r="C580" s="7" t="n">
        <v>731077</v>
      </c>
      <c r="E580" s="7" t="n">
        <v>1340071</v>
      </c>
    </row>
    <row r="581" spans="1:6">
      <c r="A581" s="4" t="s">
        <v>102</v>
      </c>
      <c r="B581" s="4" t="s">
        <v>254</v>
      </c>
      <c r="C581" s="4" t="s">
        <v>502</v>
      </c>
      <c r="E581" s="4" t="s">
        <v>503</v>
      </c>
    </row>
    <row r="582" spans="1:6">
      <c r="A582" s="4" t="s">
        <v>504</v>
      </c>
    </row>
    <row r="583" spans="1:6">
      <c r="A583" s="4" t="s">
        <v>100</v>
      </c>
      <c r="B583" s="4" t="s">
        <v>295</v>
      </c>
      <c r="C583" s="7" t="n">
        <v>851399</v>
      </c>
      <c r="E583" s="7" t="n">
        <v>1046861</v>
      </c>
    </row>
    <row r="584" spans="1:6">
      <c r="A584" s="4" t="s">
        <v>102</v>
      </c>
      <c r="B584" s="4" t="s">
        <v>295</v>
      </c>
      <c r="C584" s="4" t="s">
        <v>505</v>
      </c>
      <c r="E584" s="4" t="s">
        <v>506</v>
      </c>
    </row>
    <row r="585" spans="1:6">
      <c r="A585" s="4" t="s">
        <v>507</v>
      </c>
    </row>
    <row r="586" spans="1:6">
      <c r="A586" s="4" t="s">
        <v>160</v>
      </c>
      <c r="B586" s="4" t="s">
        <v>295</v>
      </c>
      <c r="C586" s="7" t="n">
        <v>686775</v>
      </c>
      <c r="E586" s="7" t="n">
        <v>795065</v>
      </c>
    </row>
    <row r="587" spans="1:6">
      <c r="A587" s="4" t="s">
        <v>299</v>
      </c>
      <c r="B587" s="4" t="s">
        <v>295</v>
      </c>
      <c r="C587" s="5" t="n">
        <v>871112</v>
      </c>
      <c r="E587" s="5" t="n">
        <v>1056649</v>
      </c>
    </row>
    <row r="588" spans="1:6">
      <c r="A588" s="4" t="s">
        <v>508</v>
      </c>
    </row>
    <row r="589" spans="1:6">
      <c r="A589" s="4" t="s">
        <v>100</v>
      </c>
      <c r="B589" s="4" t="s">
        <v>295</v>
      </c>
      <c r="C589" s="7" t="n">
        <v>851399</v>
      </c>
      <c r="E589" s="7" t="n">
        <v>1046861</v>
      </c>
    </row>
    <row r="590" spans="1:6">
      <c r="A590" s="4" t="s">
        <v>102</v>
      </c>
      <c r="B590" s="4" t="s">
        <v>295</v>
      </c>
      <c r="C590" s="4" t="s">
        <v>505</v>
      </c>
      <c r="E590" s="4" t="s">
        <v>506</v>
      </c>
    </row>
    <row r="591" spans="1:6">
      <c r="A591" s="4" t="s">
        <v>160</v>
      </c>
      <c r="B591" s="4" t="s">
        <v>295</v>
      </c>
      <c r="C591" s="7" t="n">
        <v>7737000</v>
      </c>
      <c r="E591" s="7" t="n">
        <v>9000000</v>
      </c>
    </row>
    <row r="592" spans="1:6">
      <c r="A592" s="4" t="s">
        <v>509</v>
      </c>
    </row>
    <row r="593" spans="1:6">
      <c r="A593" s="4" t="s">
        <v>160</v>
      </c>
      <c r="B593" s="4" t="s">
        <v>295</v>
      </c>
      <c r="C593" s="5" t="n">
        <v>686775</v>
      </c>
      <c r="E593" s="5" t="n">
        <v>795065</v>
      </c>
    </row>
    <row r="594" spans="1:6">
      <c r="A594" s="4" t="s">
        <v>299</v>
      </c>
      <c r="B594" s="4" t="s">
        <v>295</v>
      </c>
      <c r="C594" s="7" t="n">
        <v>871112</v>
      </c>
      <c r="E594" s="7" t="n">
        <v>1056649</v>
      </c>
    </row>
    <row r="595" spans="1:6"/>
    <row r="596" spans="1:6">
      <c r="A596" s="4" t="s">
        <v>101</v>
      </c>
      <c r="B596" s="4" t="s">
        <v>510</v>
      </c>
    </row>
    <row r="597" spans="1:6">
      <c r="A597" s="4" t="s">
        <v>118</v>
      </c>
      <c r="B597" s="4" t="s">
        <v>511</v>
      </c>
    </row>
    <row r="598" spans="1:6">
      <c r="A598" s="4" t="s">
        <v>162</v>
      </c>
      <c r="B598" s="4" t="s">
        <v>512</v>
      </c>
    </row>
    <row r="599" spans="1:6">
      <c r="A599" s="4" t="s">
        <v>249</v>
      </c>
      <c r="B599" s="4" t="s">
        <v>513</v>
      </c>
    </row>
    <row r="600" spans="1:6">
      <c r="A600" s="4" t="s">
        <v>254</v>
      </c>
      <c r="B600" s="4" t="s">
        <v>514</v>
      </c>
    </row>
    <row r="601" spans="1:6">
      <c r="A601" s="4" t="s">
        <v>295</v>
      </c>
      <c r="B601" s="4" t="s">
        <v>515</v>
      </c>
    </row>
    <row r="602" spans="1:6">
      <c r="A602" s="4" t="s">
        <v>411</v>
      </c>
      <c r="B602" s="4" t="s">
        <v>516</v>
      </c>
    </row>
  </sheetData>
  <mergeCells count="11">
    <mergeCell ref="A1:B1"/>
    <mergeCell ref="C1:D1"/>
    <mergeCell ref="E1:F1"/>
    <mergeCell ref="A595:E595"/>
    <mergeCell ref="B596:E596"/>
    <mergeCell ref="B597:E597"/>
    <mergeCell ref="B598:E598"/>
    <mergeCell ref="B599:E599"/>
    <mergeCell ref="B600:E600"/>
    <mergeCell ref="B601:E601"/>
    <mergeCell ref="B602:E60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7</v>
      </c>
      <c r="B1" s="2" t="s">
        <v>1</v>
      </c>
      <c r="C1" s="2" t="s">
        <v>518</v>
      </c>
    </row>
    <row r="2" spans="1:3">
      <c r="B2" s="2" t="s">
        <v>28</v>
      </c>
      <c r="C2" s="2" t="s">
        <v>29</v>
      </c>
    </row>
    <row r="3" spans="1:3">
      <c r="A3" s="4" t="s">
        <v>99</v>
      </c>
    </row>
    <row r="4" spans="1:3">
      <c r="A4" s="4" t="s">
        <v>898</v>
      </c>
      <c r="B4" s="7" t="n">
        <v>799575</v>
      </c>
      <c r="C4" s="7" t="n">
        <v>-402290</v>
      </c>
    </row>
    <row r="5" spans="1:3">
      <c r="A5" s="4" t="s">
        <v>248</v>
      </c>
    </row>
    <row r="6" spans="1:3">
      <c r="A6" s="4" t="s">
        <v>898</v>
      </c>
      <c r="B6" s="5" t="n">
        <v>299525</v>
      </c>
      <c r="C6" s="5" t="n">
        <v>-47375</v>
      </c>
    </row>
    <row r="7" spans="1:3">
      <c r="A7" s="4" t="s">
        <v>332</v>
      </c>
    </row>
    <row r="8" spans="1:3">
      <c r="A8" s="4" t="s">
        <v>898</v>
      </c>
      <c r="B8" s="5" t="n">
        <v>74903</v>
      </c>
      <c r="C8" s="5" t="n">
        <v>26621</v>
      </c>
    </row>
    <row r="9" spans="1:3">
      <c r="A9" s="4" t="s">
        <v>360</v>
      </c>
    </row>
    <row r="10" spans="1:3">
      <c r="A10" s="4" t="s">
        <v>898</v>
      </c>
      <c r="B10" s="5" t="n">
        <v>509226</v>
      </c>
      <c r="C10" s="5" t="n">
        <v>-84491</v>
      </c>
    </row>
    <row r="11" spans="1:3">
      <c r="A11" s="4" t="s">
        <v>487</v>
      </c>
    </row>
    <row r="12" spans="1:3">
      <c r="A12" s="4" t="s">
        <v>898</v>
      </c>
      <c r="B12" s="5" t="n">
        <v>-84079</v>
      </c>
      <c r="C12" s="5" t="n">
        <v>-297047</v>
      </c>
    </row>
    <row r="13" spans="1:3">
      <c r="A13" s="4" t="s">
        <v>459</v>
      </c>
    </row>
    <row r="14" spans="1:3">
      <c r="A14" s="4" t="s">
        <v>898</v>
      </c>
      <c r="B14" s="7" t="n">
        <v>-40765</v>
      </c>
      <c r="C14" s="7" t="n">
        <v>-1440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6"/>
  </cols>
  <sheetData>
    <row r="1" spans="1:6">
      <c r="A1" s="1" t="s">
        <v>899</v>
      </c>
      <c r="B1" s="2" t="s">
        <v>532</v>
      </c>
      <c r="D1" s="2" t="s">
        <v>1</v>
      </c>
      <c r="F1" s="2" t="s">
        <v>518</v>
      </c>
    </row>
    <row r="2" spans="1:6">
      <c r="B2" s="2" t="s">
        <v>28</v>
      </c>
      <c r="C2" s="2" t="s">
        <v>533</v>
      </c>
      <c r="D2" s="2" t="s">
        <v>28</v>
      </c>
      <c r="E2" s="2" t="s">
        <v>533</v>
      </c>
      <c r="F2" s="2" t="s">
        <v>29</v>
      </c>
    </row>
    <row r="3" spans="1:6">
      <c r="A3" s="4" t="s">
        <v>900</v>
      </c>
      <c r="B3" s="7" t="n">
        <v>-788755</v>
      </c>
      <c r="C3" s="7" t="n">
        <v>663203</v>
      </c>
      <c r="D3" s="7" t="n">
        <v>799575</v>
      </c>
      <c r="E3" s="7" t="n">
        <v>94319</v>
      </c>
    </row>
    <row r="4" spans="1:6">
      <c r="A4" s="4" t="s">
        <v>77</v>
      </c>
    </row>
    <row r="5" spans="1:6">
      <c r="A5" s="4" t="s">
        <v>900</v>
      </c>
      <c r="B5" s="5" t="n">
        <v>-620424</v>
      </c>
      <c r="C5" s="5" t="n">
        <v>356572</v>
      </c>
      <c r="D5" s="5" t="n">
        <v>509226</v>
      </c>
      <c r="E5" s="5" t="n">
        <v>420488</v>
      </c>
    </row>
    <row r="6" spans="1:6">
      <c r="A6" s="4" t="s">
        <v>901</v>
      </c>
    </row>
    <row r="7" spans="1:6">
      <c r="A7" s="4" t="s">
        <v>902</v>
      </c>
      <c r="B7" s="5" t="n">
        <v>11735292</v>
      </c>
      <c r="D7" s="7" t="n">
        <v>11735292</v>
      </c>
      <c r="F7" s="7" t="n">
        <v>13373629</v>
      </c>
    </row>
    <row r="8" spans="1:6">
      <c r="A8" s="4" t="s">
        <v>903</v>
      </c>
      <c r="D8" s="4" t="s">
        <v>904</v>
      </c>
      <c r="F8" s="4" t="s">
        <v>905</v>
      </c>
    </row>
    <row r="9" spans="1:6">
      <c r="A9" s="4" t="s">
        <v>906</v>
      </c>
      <c r="B9" s="5" t="n">
        <v>86000</v>
      </c>
      <c r="D9" s="7" t="n">
        <v>86000</v>
      </c>
      <c r="F9" s="7" t="n">
        <v>2086000</v>
      </c>
    </row>
    <row r="10" spans="1:6">
      <c r="A10" s="4" t="s">
        <v>907</v>
      </c>
      <c r="B10" s="5" t="n">
        <v>9764185</v>
      </c>
      <c r="D10" s="7" t="n">
        <v>9764185</v>
      </c>
      <c r="F10" s="7" t="n">
        <v>9254959</v>
      </c>
    </row>
    <row r="11" spans="1:6">
      <c r="A11" s="4" t="s">
        <v>908</v>
      </c>
      <c r="D11" s="4" t="s">
        <v>909</v>
      </c>
      <c r="F11" s="4" t="s">
        <v>909</v>
      </c>
    </row>
    <row r="12" spans="1:6">
      <c r="A12" s="4" t="s">
        <v>910</v>
      </c>
      <c r="D12" s="7" t="n">
        <v>0</v>
      </c>
      <c r="F12" s="7" t="n">
        <v>0</v>
      </c>
    </row>
    <row r="13" spans="1:6">
      <c r="A13" s="4" t="s">
        <v>900</v>
      </c>
      <c r="D13" s="5" t="n">
        <v>509226</v>
      </c>
      <c r="F13" s="5" t="n">
        <v>-84491</v>
      </c>
    </row>
    <row r="14" spans="1:6">
      <c r="A14" s="4" t="s">
        <v>911</v>
      </c>
      <c r="B14" s="5" t="n">
        <v>9850185</v>
      </c>
      <c r="D14" s="5" t="n">
        <v>9850185</v>
      </c>
      <c r="F14" s="5" t="n">
        <v>11340959</v>
      </c>
    </row>
    <row r="15" spans="1:6">
      <c r="A15" s="4" t="s">
        <v>912</v>
      </c>
      <c r="D15" s="5" t="n">
        <v>-4926555</v>
      </c>
      <c r="F15" s="5" t="n">
        <v>-4926555</v>
      </c>
    </row>
    <row r="16" spans="1:6">
      <c r="A16" s="4" t="s">
        <v>60</v>
      </c>
    </row>
    <row r="17" spans="1:6">
      <c r="A17" s="4" t="s">
        <v>900</v>
      </c>
      <c r="B17" s="5" t="n">
        <v>-213803</v>
      </c>
      <c r="C17" s="5" t="n">
        <v>145433</v>
      </c>
      <c r="D17" s="5" t="n">
        <v>299525</v>
      </c>
      <c r="E17" s="5" t="n">
        <v>147788</v>
      </c>
    </row>
    <row r="18" spans="1:6">
      <c r="A18" s="4" t="s">
        <v>913</v>
      </c>
    </row>
    <row r="19" spans="1:6">
      <c r="A19" s="4" t="s">
        <v>902</v>
      </c>
      <c r="B19" s="5" t="n">
        <v>3054369</v>
      </c>
      <c r="D19" s="7" t="n">
        <v>3054369</v>
      </c>
      <c r="F19" s="7" t="n">
        <v>4651155</v>
      </c>
    </row>
    <row r="20" spans="1:6">
      <c r="A20" s="4" t="s">
        <v>903</v>
      </c>
      <c r="D20" s="4" t="s">
        <v>904</v>
      </c>
      <c r="F20" s="4" t="s">
        <v>905</v>
      </c>
    </row>
    <row r="21" spans="1:6">
      <c r="A21" s="4" t="s">
        <v>906</v>
      </c>
      <c r="B21" s="5" t="n">
        <v>86000</v>
      </c>
      <c r="D21" s="7" t="n">
        <v>86000</v>
      </c>
      <c r="F21" s="7" t="n">
        <v>1186000</v>
      </c>
    </row>
    <row r="22" spans="1:6">
      <c r="A22" s="4" t="s">
        <v>907</v>
      </c>
      <c r="B22" s="5" t="n">
        <v>5489997</v>
      </c>
      <c r="D22" s="7" t="n">
        <v>5489997</v>
      </c>
      <c r="F22" s="7" t="n">
        <v>5190472</v>
      </c>
    </row>
    <row r="23" spans="1:6">
      <c r="A23" s="4" t="s">
        <v>908</v>
      </c>
      <c r="D23" s="4" t="s">
        <v>909</v>
      </c>
      <c r="F23" s="4" t="s">
        <v>909</v>
      </c>
    </row>
    <row r="24" spans="1:6">
      <c r="A24" s="4" t="s">
        <v>910</v>
      </c>
      <c r="D24" s="7" t="n">
        <v>0</v>
      </c>
      <c r="F24" s="7" t="n">
        <v>0</v>
      </c>
    </row>
    <row r="25" spans="1:6">
      <c r="A25" s="4" t="s">
        <v>900</v>
      </c>
      <c r="D25" s="5" t="n">
        <v>299525</v>
      </c>
      <c r="F25" s="5" t="n">
        <v>-47375</v>
      </c>
    </row>
    <row r="26" spans="1:6">
      <c r="A26" s="4" t="s">
        <v>911</v>
      </c>
      <c r="B26" s="5" t="n">
        <v>5575997</v>
      </c>
      <c r="D26" s="5" t="n">
        <v>5575997</v>
      </c>
      <c r="F26" s="5" t="n">
        <v>6376472</v>
      </c>
    </row>
    <row r="27" spans="1:6">
      <c r="A27" s="4" t="s">
        <v>912</v>
      </c>
      <c r="D27" s="5" t="n">
        <v>-2500000</v>
      </c>
      <c r="F27" s="5" t="n">
        <v>-2500000</v>
      </c>
    </row>
    <row r="28" spans="1:6">
      <c r="A28" s="4" t="s">
        <v>71</v>
      </c>
    </row>
    <row r="29" spans="1:6">
      <c r="A29" s="4" t="s">
        <v>910</v>
      </c>
      <c r="B29" s="5" t="n">
        <v>39017</v>
      </c>
      <c r="C29" s="5" t="n">
        <v>50384</v>
      </c>
    </row>
    <row r="30" spans="1:6">
      <c r="A30" s="4" t="s">
        <v>900</v>
      </c>
      <c r="D30" s="5" t="n">
        <v>74902</v>
      </c>
      <c r="E30" s="5" t="n">
        <v>39954</v>
      </c>
    </row>
    <row r="31" spans="1:6">
      <c r="A31" s="4" t="s">
        <v>914</v>
      </c>
    </row>
    <row r="32" spans="1:6">
      <c r="A32" s="4" t="s">
        <v>902</v>
      </c>
      <c r="B32" s="5" t="n">
        <v>653610</v>
      </c>
      <c r="D32" s="7" t="n">
        <v>653610</v>
      </c>
      <c r="F32" s="7" t="n">
        <v>653610</v>
      </c>
    </row>
    <row r="33" spans="1:6">
      <c r="A33" s="4" t="s">
        <v>903</v>
      </c>
      <c r="D33" s="4" t="s">
        <v>904</v>
      </c>
      <c r="F33" s="4" t="s">
        <v>915</v>
      </c>
    </row>
    <row r="34" spans="1:6">
      <c r="A34" s="4" t="s">
        <v>906</v>
      </c>
      <c r="B34" s="5" t="n">
        <v>29950</v>
      </c>
      <c r="D34" s="7" t="n">
        <v>29950</v>
      </c>
      <c r="F34" s="7" t="n">
        <v>29950</v>
      </c>
    </row>
    <row r="35" spans="1:6">
      <c r="A35" s="4" t="s">
        <v>907</v>
      </c>
      <c r="B35" s="5" t="n">
        <v>441992</v>
      </c>
      <c r="D35" s="7" t="n">
        <v>441992</v>
      </c>
      <c r="F35" s="7" t="n">
        <v>367089</v>
      </c>
    </row>
    <row r="36" spans="1:6">
      <c r="A36" s="4" t="s">
        <v>908</v>
      </c>
      <c r="D36" s="4" t="s">
        <v>909</v>
      </c>
      <c r="F36" s="4" t="s">
        <v>909</v>
      </c>
    </row>
    <row r="37" spans="1:6">
      <c r="A37" s="4" t="s">
        <v>910</v>
      </c>
      <c r="D37" s="7" t="n">
        <v>0</v>
      </c>
      <c r="F37" s="7" t="n">
        <v>0</v>
      </c>
    </row>
    <row r="38" spans="1:6">
      <c r="A38" s="4" t="s">
        <v>900</v>
      </c>
      <c r="D38" s="5" t="n">
        <v>74903</v>
      </c>
      <c r="F38" s="5" t="n">
        <v>26621</v>
      </c>
    </row>
    <row r="39" spans="1:6">
      <c r="A39" s="4" t="s">
        <v>911</v>
      </c>
      <c r="B39" s="5" t="n">
        <v>471942</v>
      </c>
      <c r="D39" s="5" t="n">
        <v>471942</v>
      </c>
      <c r="F39" s="5" t="n">
        <v>397039</v>
      </c>
    </row>
    <row r="40" spans="1:6">
      <c r="A40" s="4" t="s">
        <v>912</v>
      </c>
      <c r="D40" s="5" t="n">
        <v>-115000</v>
      </c>
      <c r="F40" s="5" t="n">
        <v>-115000</v>
      </c>
    </row>
    <row r="41" spans="1:6">
      <c r="A41" s="4" t="s">
        <v>93</v>
      </c>
    </row>
    <row r="42" spans="1:6">
      <c r="A42" s="4" t="s">
        <v>900</v>
      </c>
      <c r="B42" s="5" t="n">
        <v>6454</v>
      </c>
      <c r="C42" s="7" t="n">
        <v>110814</v>
      </c>
      <c r="D42" s="5" t="n">
        <v>-84079</v>
      </c>
      <c r="E42" s="7" t="n">
        <v>-513913</v>
      </c>
    </row>
    <row r="43" spans="1:6">
      <c r="A43" s="4" t="s">
        <v>916</v>
      </c>
    </row>
    <row r="44" spans="1:6">
      <c r="A44" s="4" t="s">
        <v>902</v>
      </c>
      <c r="B44" s="5" t="n">
        <v>2072056</v>
      </c>
      <c r="D44" s="7" t="n">
        <v>2072056</v>
      </c>
      <c r="F44" s="7" t="n">
        <v>2072056</v>
      </c>
    </row>
    <row r="45" spans="1:6">
      <c r="A45" s="4" t="s">
        <v>903</v>
      </c>
      <c r="D45" s="4" t="s">
        <v>917</v>
      </c>
      <c r="F45" s="4" t="s">
        <v>918</v>
      </c>
    </row>
    <row r="46" spans="1:6">
      <c r="A46" s="4" t="s">
        <v>906</v>
      </c>
      <c r="B46" s="5" t="n">
        <v>978950</v>
      </c>
      <c r="D46" s="7" t="n">
        <v>978950</v>
      </c>
      <c r="F46" s="7" t="n">
        <v>982500</v>
      </c>
    </row>
    <row r="47" spans="1:6">
      <c r="A47" s="4" t="s">
        <v>907</v>
      </c>
      <c r="B47" s="5" t="n">
        <v>2031338</v>
      </c>
      <c r="D47" s="7" t="n">
        <v>2031338</v>
      </c>
      <c r="F47" s="7" t="n">
        <v>2111867</v>
      </c>
    </row>
    <row r="48" spans="1:6">
      <c r="A48" s="4" t="s">
        <v>908</v>
      </c>
      <c r="D48" s="4" t="s">
        <v>909</v>
      </c>
      <c r="F48" s="4" t="s">
        <v>909</v>
      </c>
    </row>
    <row r="49" spans="1:6">
      <c r="A49" s="4" t="s">
        <v>910</v>
      </c>
      <c r="D49" s="7" t="n">
        <v>0</v>
      </c>
      <c r="F49" s="7" t="n">
        <v>0</v>
      </c>
    </row>
    <row r="50" spans="1:6">
      <c r="A50" s="4" t="s">
        <v>900</v>
      </c>
      <c r="D50" s="5" t="n">
        <v>-84079</v>
      </c>
      <c r="F50" s="5" t="n">
        <v>-297047</v>
      </c>
    </row>
    <row r="51" spans="1:6">
      <c r="A51" s="4" t="s">
        <v>911</v>
      </c>
      <c r="B51" s="5" t="n">
        <v>3010288</v>
      </c>
      <c r="D51" s="5" t="n">
        <v>3010288</v>
      </c>
      <c r="F51" s="5" t="n">
        <v>3094367</v>
      </c>
    </row>
    <row r="52" spans="1:6">
      <c r="A52" s="4" t="s">
        <v>912</v>
      </c>
      <c r="D52" s="5" t="n">
        <v>-1900000</v>
      </c>
      <c r="F52" s="5" t="n">
        <v>-1900000</v>
      </c>
    </row>
    <row r="53" spans="1:6">
      <c r="A53" s="4" t="s">
        <v>919</v>
      </c>
    </row>
    <row r="54" spans="1:6">
      <c r="A54" s="4" t="s">
        <v>902</v>
      </c>
      <c r="B54" s="5" t="n">
        <v>11735292</v>
      </c>
      <c r="D54" s="7" t="n">
        <v>11735292</v>
      </c>
      <c r="F54" s="7" t="n">
        <v>13373629</v>
      </c>
    </row>
    <row r="55" spans="1:6">
      <c r="A55" s="4" t="s">
        <v>903</v>
      </c>
      <c r="D55" s="4" t="s">
        <v>904</v>
      </c>
      <c r="F55" s="4" t="s">
        <v>905</v>
      </c>
    </row>
    <row r="56" spans="1:6">
      <c r="A56" s="4" t="s">
        <v>906</v>
      </c>
      <c r="B56" s="5" t="n">
        <v>86000</v>
      </c>
      <c r="D56" s="7" t="n">
        <v>86000</v>
      </c>
      <c r="F56" s="7" t="n">
        <v>2086000</v>
      </c>
    </row>
    <row r="57" spans="1:6">
      <c r="A57" s="4" t="s">
        <v>907</v>
      </c>
      <c r="B57" s="5" t="n">
        <v>9764185</v>
      </c>
      <c r="D57" s="7" t="n">
        <v>9764185</v>
      </c>
      <c r="F57" s="7" t="n">
        <v>9254959</v>
      </c>
    </row>
    <row r="58" spans="1:6">
      <c r="A58" s="4" t="s">
        <v>908</v>
      </c>
      <c r="D58" s="4" t="s">
        <v>909</v>
      </c>
      <c r="F58" s="4" t="s">
        <v>909</v>
      </c>
    </row>
    <row r="59" spans="1:6">
      <c r="A59" s="4" t="s">
        <v>910</v>
      </c>
      <c r="D59" s="7" t="n">
        <v>0</v>
      </c>
      <c r="F59" s="7" t="n">
        <v>0</v>
      </c>
    </row>
    <row r="60" spans="1:6">
      <c r="A60" s="4" t="s">
        <v>900</v>
      </c>
      <c r="D60" s="5" t="n">
        <v>509226</v>
      </c>
      <c r="F60" s="5" t="n">
        <v>-84491</v>
      </c>
    </row>
    <row r="61" spans="1:6">
      <c r="A61" s="4" t="s">
        <v>911</v>
      </c>
      <c r="B61" s="5" t="n">
        <v>9850185</v>
      </c>
      <c r="D61" s="5" t="n">
        <v>9850185</v>
      </c>
      <c r="F61" s="5" t="n">
        <v>11340959</v>
      </c>
    </row>
    <row r="62" spans="1:6">
      <c r="A62" s="4" t="s">
        <v>912</v>
      </c>
      <c r="D62" s="5" t="n">
        <v>-4926555</v>
      </c>
      <c r="F62" s="5" t="n">
        <v>-4926555</v>
      </c>
    </row>
    <row r="63" spans="1:6">
      <c r="A63" s="4" t="s">
        <v>920</v>
      </c>
    </row>
    <row r="64" spans="1:6">
      <c r="A64" s="4" t="s">
        <v>902</v>
      </c>
      <c r="B64" s="5" t="n">
        <v>3054369</v>
      </c>
      <c r="D64" s="7" t="n">
        <v>3054369</v>
      </c>
      <c r="F64" s="7" t="n">
        <v>4651155</v>
      </c>
    </row>
    <row r="65" spans="1:6">
      <c r="A65" s="4" t="s">
        <v>903</v>
      </c>
      <c r="D65" s="4" t="s">
        <v>904</v>
      </c>
      <c r="F65" s="4" t="s">
        <v>905</v>
      </c>
    </row>
    <row r="66" spans="1:6">
      <c r="A66" s="4" t="s">
        <v>906</v>
      </c>
      <c r="B66" s="5" t="n">
        <v>86000</v>
      </c>
      <c r="D66" s="7" t="n">
        <v>86000</v>
      </c>
      <c r="F66" s="7" t="n">
        <v>1186000</v>
      </c>
    </row>
    <row r="67" spans="1:6">
      <c r="A67" s="4" t="s">
        <v>907</v>
      </c>
      <c r="B67" s="5" t="n">
        <v>5489997</v>
      </c>
      <c r="D67" s="7" t="n">
        <v>5489997</v>
      </c>
      <c r="F67" s="7" t="n">
        <v>5190472</v>
      </c>
    </row>
    <row r="68" spans="1:6">
      <c r="A68" s="4" t="s">
        <v>908</v>
      </c>
      <c r="D68" s="4" t="s">
        <v>909</v>
      </c>
      <c r="F68" s="4" t="s">
        <v>909</v>
      </c>
    </row>
    <row r="69" spans="1:6">
      <c r="A69" s="4" t="s">
        <v>910</v>
      </c>
      <c r="D69" s="7" t="n">
        <v>0</v>
      </c>
      <c r="F69" s="7" t="n">
        <v>0</v>
      </c>
    </row>
    <row r="70" spans="1:6">
      <c r="A70" s="4" t="s">
        <v>900</v>
      </c>
      <c r="D70" s="5" t="n">
        <v>299525</v>
      </c>
      <c r="F70" s="5" t="n">
        <v>-47375</v>
      </c>
    </row>
    <row r="71" spans="1:6">
      <c r="A71" s="4" t="s">
        <v>911</v>
      </c>
      <c r="B71" s="5" t="n">
        <v>5575997</v>
      </c>
      <c r="D71" s="5" t="n">
        <v>5575997</v>
      </c>
      <c r="F71" s="5" t="n">
        <v>6376472</v>
      </c>
    </row>
    <row r="72" spans="1:6">
      <c r="A72" s="4" t="s">
        <v>912</v>
      </c>
      <c r="D72" s="5" t="n">
        <v>-2500000</v>
      </c>
      <c r="F72" s="5" t="n">
        <v>-2500000</v>
      </c>
    </row>
    <row r="73" spans="1:6">
      <c r="A73" s="4" t="s">
        <v>921</v>
      </c>
    </row>
    <row r="74" spans="1:6">
      <c r="A74" s="4" t="s">
        <v>902</v>
      </c>
      <c r="B74" s="5" t="n">
        <v>653610</v>
      </c>
      <c r="D74" s="7" t="n">
        <v>653610</v>
      </c>
      <c r="F74" s="7" t="n">
        <v>653610</v>
      </c>
    </row>
    <row r="75" spans="1:6">
      <c r="A75" s="4" t="s">
        <v>903</v>
      </c>
      <c r="D75" s="4" t="s">
        <v>904</v>
      </c>
      <c r="F75" s="4" t="s">
        <v>915</v>
      </c>
    </row>
    <row r="76" spans="1:6">
      <c r="A76" s="4" t="s">
        <v>906</v>
      </c>
      <c r="B76" s="5" t="n">
        <v>29950</v>
      </c>
      <c r="D76" s="7" t="n">
        <v>29950</v>
      </c>
      <c r="F76" s="7" t="n">
        <v>29950</v>
      </c>
    </row>
    <row r="77" spans="1:6">
      <c r="A77" s="4" t="s">
        <v>907</v>
      </c>
      <c r="B77" s="5" t="n">
        <v>441992</v>
      </c>
      <c r="D77" s="7" t="n">
        <v>441992</v>
      </c>
      <c r="F77" s="7" t="n">
        <v>367089</v>
      </c>
    </row>
    <row r="78" spans="1:6">
      <c r="A78" s="4" t="s">
        <v>908</v>
      </c>
      <c r="D78" s="4" t="s">
        <v>909</v>
      </c>
      <c r="F78" s="4" t="s">
        <v>909</v>
      </c>
    </row>
    <row r="79" spans="1:6">
      <c r="A79" s="4" t="s">
        <v>910</v>
      </c>
      <c r="D79" s="7" t="n">
        <v>0</v>
      </c>
      <c r="F79" s="7" t="n">
        <v>0</v>
      </c>
    </row>
    <row r="80" spans="1:6">
      <c r="A80" s="4" t="s">
        <v>900</v>
      </c>
      <c r="D80" s="5" t="n">
        <v>74903</v>
      </c>
      <c r="F80" s="5" t="n">
        <v>26621</v>
      </c>
    </row>
    <row r="81" spans="1:6">
      <c r="A81" s="4" t="s">
        <v>911</v>
      </c>
      <c r="B81" s="5" t="n">
        <v>471942</v>
      </c>
      <c r="D81" s="5" t="n">
        <v>471942</v>
      </c>
      <c r="F81" s="5" t="n">
        <v>397039</v>
      </c>
    </row>
    <row r="82" spans="1:6">
      <c r="A82" s="4" t="s">
        <v>912</v>
      </c>
      <c r="D82" s="5" t="n">
        <v>-115000</v>
      </c>
      <c r="F82" s="5" t="n">
        <v>-115000</v>
      </c>
    </row>
    <row r="83" spans="1:6">
      <c r="A83" s="4" t="s">
        <v>922</v>
      </c>
    </row>
    <row r="84" spans="1:6">
      <c r="A84" s="4" t="s">
        <v>902</v>
      </c>
      <c r="B84" s="5" t="n">
        <v>2072056</v>
      </c>
      <c r="D84" s="7" t="n">
        <v>2072056</v>
      </c>
      <c r="F84" s="7" t="n">
        <v>2072056</v>
      </c>
    </row>
    <row r="85" spans="1:6">
      <c r="A85" s="4" t="s">
        <v>903</v>
      </c>
      <c r="D85" s="4" t="s">
        <v>917</v>
      </c>
      <c r="F85" s="4" t="s">
        <v>918</v>
      </c>
    </row>
    <row r="86" spans="1:6">
      <c r="A86" s="4" t="s">
        <v>906</v>
      </c>
      <c r="B86" s="5" t="n">
        <v>978950</v>
      </c>
      <c r="D86" s="7" t="n">
        <v>978950</v>
      </c>
      <c r="F86" s="7" t="n">
        <v>982500</v>
      </c>
    </row>
    <row r="87" spans="1:6">
      <c r="A87" s="4" t="s">
        <v>907</v>
      </c>
      <c r="B87" s="5" t="n">
        <v>2031338</v>
      </c>
      <c r="D87" s="7" t="n">
        <v>2031338</v>
      </c>
      <c r="F87" s="7" t="n">
        <v>2111867</v>
      </c>
    </row>
    <row r="88" spans="1:6">
      <c r="A88" s="4" t="s">
        <v>908</v>
      </c>
      <c r="D88" s="4" t="s">
        <v>909</v>
      </c>
      <c r="F88" s="4" t="s">
        <v>909</v>
      </c>
    </row>
    <row r="89" spans="1:6">
      <c r="A89" s="4" t="s">
        <v>910</v>
      </c>
      <c r="D89" s="7" t="n">
        <v>0</v>
      </c>
      <c r="F89" s="7" t="n">
        <v>0</v>
      </c>
    </row>
    <row r="90" spans="1:6">
      <c r="A90" s="4" t="s">
        <v>900</v>
      </c>
      <c r="D90" s="5" t="n">
        <v>-84079</v>
      </c>
      <c r="F90" s="5" t="n">
        <v>-297047</v>
      </c>
    </row>
    <row r="91" spans="1:6">
      <c r="A91" s="4" t="s">
        <v>911</v>
      </c>
      <c r="B91" s="7" t="n">
        <v>3010288</v>
      </c>
      <c r="D91" s="5" t="n">
        <v>3010288</v>
      </c>
      <c r="F91" s="5" t="n">
        <v>3094367</v>
      </c>
    </row>
    <row r="92" spans="1:6">
      <c r="A92" s="4" t="s">
        <v>912</v>
      </c>
      <c r="D92" s="7" t="n">
        <v>-1900000</v>
      </c>
      <c r="F92" s="7" t="n">
        <v>-19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8</v>
      </c>
      <c r="C1" s="2" t="s">
        <v>29</v>
      </c>
    </row>
    <row r="2" spans="1:3">
      <c r="A2" s="4" t="s">
        <v>60</v>
      </c>
    </row>
    <row r="3" spans="1:3">
      <c r="A3" s="4" t="s">
        <v>61</v>
      </c>
      <c r="B3" s="7" t="n">
        <v>1146091</v>
      </c>
      <c r="C3" s="7" t="n">
        <v>2225210</v>
      </c>
    </row>
    <row r="4" spans="1:3">
      <c r="A4" s="4" t="s">
        <v>924</v>
      </c>
    </row>
    <row r="5" spans="1:3">
      <c r="A5" s="4" t="s">
        <v>925</v>
      </c>
      <c r="B5" s="4" t="s">
        <v>287</v>
      </c>
      <c r="C5" s="4" t="s">
        <v>288</v>
      </c>
    </row>
    <row r="6" spans="1:3">
      <c r="A6" s="4" t="s">
        <v>61</v>
      </c>
      <c r="B6" s="7" t="n">
        <v>1146091</v>
      </c>
      <c r="C6" s="7" t="n">
        <v>2225210</v>
      </c>
    </row>
    <row r="7" spans="1:3">
      <c r="A7" s="4" t="s">
        <v>67</v>
      </c>
    </row>
    <row r="8" spans="1:3">
      <c r="A8" s="4" t="s">
        <v>61</v>
      </c>
      <c r="B8" s="7" t="n">
        <v>969945</v>
      </c>
      <c r="C8" s="7" t="n">
        <v>1501142</v>
      </c>
    </row>
    <row r="9" spans="1:3">
      <c r="A9" s="4" t="s">
        <v>926</v>
      </c>
    </row>
    <row r="10" spans="1:3">
      <c r="A10" s="4" t="s">
        <v>925</v>
      </c>
      <c r="B10" s="4" t="s">
        <v>318</v>
      </c>
      <c r="C10" s="4" t="s">
        <v>319</v>
      </c>
    </row>
    <row r="11" spans="1:3">
      <c r="A11" s="4" t="s">
        <v>61</v>
      </c>
      <c r="B11" s="7" t="n">
        <v>969945</v>
      </c>
      <c r="C11" s="7" t="n">
        <v>1501142</v>
      </c>
    </row>
    <row r="12" spans="1:3">
      <c r="A12" s="4" t="s">
        <v>71</v>
      </c>
    </row>
    <row r="13" spans="1:3">
      <c r="A13" s="4" t="s">
        <v>61</v>
      </c>
      <c r="B13" s="7" t="n">
        <v>99860</v>
      </c>
      <c r="C13" s="7" t="n">
        <v>121510</v>
      </c>
    </row>
    <row r="14" spans="1:3">
      <c r="A14" s="4" t="s">
        <v>927</v>
      </c>
    </row>
    <row r="15" spans="1:3">
      <c r="A15" s="4" t="s">
        <v>925</v>
      </c>
      <c r="B15" s="4" t="s">
        <v>351</v>
      </c>
      <c r="C15" s="4" t="s">
        <v>352</v>
      </c>
    </row>
    <row r="16" spans="1:3">
      <c r="A16" s="4" t="s">
        <v>61</v>
      </c>
      <c r="B16" s="7" t="n">
        <v>99860</v>
      </c>
      <c r="C16" s="7" t="n">
        <v>121510</v>
      </c>
    </row>
    <row r="17" spans="1:3">
      <c r="A17" s="4" t="s">
        <v>77</v>
      </c>
    </row>
    <row r="18" spans="1:3">
      <c r="A18" s="4" t="s">
        <v>61</v>
      </c>
      <c r="B18" s="7" t="n">
        <v>2144814</v>
      </c>
      <c r="C18" s="7" t="n">
        <v>3178176</v>
      </c>
    </row>
    <row r="19" spans="1:3">
      <c r="A19" s="4" t="s">
        <v>928</v>
      </c>
    </row>
    <row r="20" spans="1:3">
      <c r="A20" s="4" t="s">
        <v>925</v>
      </c>
      <c r="B20" s="4" t="s">
        <v>395</v>
      </c>
      <c r="C20" s="4" t="s">
        <v>929</v>
      </c>
    </row>
    <row r="21" spans="1:3">
      <c r="A21" s="4" t="s">
        <v>61</v>
      </c>
      <c r="B21" s="7" t="n">
        <v>2144814</v>
      </c>
      <c r="C21" s="7" t="n">
        <v>3178176</v>
      </c>
    </row>
    <row r="22" spans="1:3">
      <c r="A22" s="4" t="s">
        <v>84</v>
      </c>
    </row>
    <row r="23" spans="1:3">
      <c r="A23" s="4" t="s">
        <v>61</v>
      </c>
      <c r="B23" s="7" t="n">
        <v>607771</v>
      </c>
      <c r="C23" s="7" t="n">
        <v>670863</v>
      </c>
    </row>
    <row r="24" spans="1:3">
      <c r="A24" s="4" t="s">
        <v>930</v>
      </c>
    </row>
    <row r="25" spans="1:3">
      <c r="A25" s="4" t="s">
        <v>925</v>
      </c>
      <c r="B25" s="4" t="s">
        <v>460</v>
      </c>
      <c r="C25" s="4" t="s">
        <v>931</v>
      </c>
    </row>
    <row r="26" spans="1:3">
      <c r="A26" s="4" t="s">
        <v>61</v>
      </c>
      <c r="B26" s="7" t="n">
        <v>607771</v>
      </c>
      <c r="C26" s="7" t="n">
        <v>670863</v>
      </c>
    </row>
    <row r="27" spans="1:3">
      <c r="A27" s="4" t="s">
        <v>88</v>
      </c>
    </row>
    <row r="28" spans="1:3">
      <c r="A28" s="4" t="s">
        <v>61</v>
      </c>
      <c r="B28" s="7" t="n">
        <v>5010792</v>
      </c>
      <c r="C28" s="7" t="n">
        <v>7987575</v>
      </c>
    </row>
    <row r="29" spans="1:3">
      <c r="A29" s="4" t="s">
        <v>932</v>
      </c>
    </row>
    <row r="30" spans="1:3">
      <c r="A30" s="4" t="s">
        <v>925</v>
      </c>
      <c r="B30" s="4" t="s">
        <v>474</v>
      </c>
      <c r="C30" s="4" t="s">
        <v>475</v>
      </c>
    </row>
    <row r="31" spans="1:3">
      <c r="A31" s="4" t="s">
        <v>61</v>
      </c>
      <c r="B31" s="7" t="n">
        <v>5010792</v>
      </c>
      <c r="C31" s="7" t="n">
        <v>7987575</v>
      </c>
    </row>
    <row r="32" spans="1:3">
      <c r="A32" s="4" t="s">
        <v>93</v>
      </c>
    </row>
    <row r="33" spans="1:3">
      <c r="A33" s="4" t="s">
        <v>61</v>
      </c>
      <c r="B33" s="7" t="n">
        <v>910059</v>
      </c>
      <c r="C33" s="7" t="n">
        <v>1546974</v>
      </c>
    </row>
    <row r="34" spans="1:3">
      <c r="A34" s="4" t="s">
        <v>933</v>
      </c>
    </row>
    <row r="35" spans="1:3">
      <c r="A35" s="4" t="s">
        <v>925</v>
      </c>
      <c r="B35" s="4" t="s">
        <v>496</v>
      </c>
      <c r="C35" s="4" t="s">
        <v>934</v>
      </c>
    </row>
    <row r="36" spans="1:3">
      <c r="A36" s="4" t="s">
        <v>61</v>
      </c>
      <c r="B36" s="7" t="n">
        <v>910059</v>
      </c>
      <c r="C36" s="7" t="n">
        <v>15366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532</v>
      </c>
      <c r="D1" s="2" t="s">
        <v>1</v>
      </c>
    </row>
    <row r="2" spans="1:5">
      <c r="B2" s="2" t="s">
        <v>28</v>
      </c>
      <c r="C2" s="2" t="s">
        <v>533</v>
      </c>
      <c r="D2" s="2" t="s">
        <v>28</v>
      </c>
      <c r="E2" s="2" t="s">
        <v>533</v>
      </c>
    </row>
    <row r="3" spans="1:5">
      <c r="A3" s="4" t="s">
        <v>936</v>
      </c>
      <c r="B3" s="7" t="n">
        <v>-536503</v>
      </c>
      <c r="C3" s="7" t="n">
        <v>-816697</v>
      </c>
      <c r="D3" s="7" t="n">
        <v>-2115347</v>
      </c>
      <c r="E3" s="7" t="n">
        <v>-5421084</v>
      </c>
    </row>
    <row r="4" spans="1:5">
      <c r="A4" s="4" t="s">
        <v>910</v>
      </c>
      <c r="B4" s="5" t="n">
        <v>1083414</v>
      </c>
      <c r="C4" s="5" t="n">
        <v>-543371</v>
      </c>
      <c r="D4" s="5" t="n">
        <v>-4462044</v>
      </c>
      <c r="E4" s="5" t="n">
        <v>12430757</v>
      </c>
    </row>
    <row r="5" spans="1:5">
      <c r="A5" s="4" t="s">
        <v>900</v>
      </c>
      <c r="B5" s="5" t="n">
        <v>-1454761</v>
      </c>
      <c r="C5" s="5" t="n">
        <v>601928</v>
      </c>
      <c r="D5" s="5" t="n">
        <v>-1713225</v>
      </c>
      <c r="E5" s="5" t="n">
        <v>-6236677</v>
      </c>
    </row>
    <row r="6" spans="1:5">
      <c r="A6" s="4" t="s">
        <v>937</v>
      </c>
      <c r="B6" s="5" t="n">
        <v>-907850</v>
      </c>
      <c r="C6" s="5" t="n">
        <v>-758140</v>
      </c>
      <c r="D6" s="5" t="n">
        <v>-8290616</v>
      </c>
      <c r="E6" s="5" t="n">
        <v>772996</v>
      </c>
    </row>
    <row r="7" spans="1:5">
      <c r="A7" s="4" t="s">
        <v>938</v>
      </c>
    </row>
    <row r="8" spans="1:5">
      <c r="A8" s="4" t="s">
        <v>936</v>
      </c>
      <c r="B8" s="5" t="n">
        <v>-13448</v>
      </c>
      <c r="C8" s="5" t="n">
        <v>-27526</v>
      </c>
      <c r="D8" s="5" t="n">
        <v>-81572</v>
      </c>
      <c r="E8" s="5" t="n">
        <v>-111211</v>
      </c>
    </row>
    <row r="9" spans="1:5">
      <c r="A9" s="4" t="s">
        <v>910</v>
      </c>
      <c r="B9" s="5" t="n">
        <v>-89558</v>
      </c>
      <c r="C9" s="5" t="n">
        <v>-83578</v>
      </c>
      <c r="D9" s="5" t="n">
        <v>-372395</v>
      </c>
      <c r="E9" s="5" t="n">
        <v>-720482</v>
      </c>
    </row>
    <row r="10" spans="1:5">
      <c r="A10" s="4" t="s">
        <v>900</v>
      </c>
      <c r="B10" s="5" t="n">
        <v>130963</v>
      </c>
      <c r="C10" s="5" t="n">
        <v>219283</v>
      </c>
      <c r="D10" s="5" t="n">
        <v>140200</v>
      </c>
      <c r="E10" s="5" t="n">
        <v>247580</v>
      </c>
    </row>
    <row r="11" spans="1:5">
      <c r="A11" s="4" t="s">
        <v>937</v>
      </c>
      <c r="B11" s="5" t="n">
        <v>27957</v>
      </c>
      <c r="C11" s="5" t="n">
        <v>108179</v>
      </c>
      <c r="D11" s="5" t="n">
        <v>-313767</v>
      </c>
      <c r="E11" s="5" t="n">
        <v>-584113</v>
      </c>
    </row>
    <row r="12" spans="1:5">
      <c r="A12" s="4" t="s">
        <v>939</v>
      </c>
    </row>
    <row r="13" spans="1:5">
      <c r="A13" s="4" t="s">
        <v>936</v>
      </c>
      <c r="B13" s="5" t="n">
        <v>-21883</v>
      </c>
      <c r="C13" s="5" t="n">
        <v>-29346</v>
      </c>
      <c r="D13" s="5" t="n">
        <v>-72912</v>
      </c>
      <c r="E13" s="5" t="n">
        <v>-116596</v>
      </c>
    </row>
    <row r="14" spans="1:5">
      <c r="A14" s="4" t="s">
        <v>910</v>
      </c>
      <c r="B14" s="5" t="n">
        <v>61611</v>
      </c>
      <c r="C14" s="5" t="n">
        <v>63445</v>
      </c>
      <c r="D14" s="5" t="n">
        <v>-167998</v>
      </c>
      <c r="E14" s="5" t="n">
        <v>304648</v>
      </c>
    </row>
    <row r="15" spans="1:5">
      <c r="A15" s="4" t="s">
        <v>900</v>
      </c>
      <c r="B15" s="5" t="n">
        <v>-36452</v>
      </c>
      <c r="C15" s="5" t="n">
        <v>2935</v>
      </c>
      <c r="D15" s="5" t="n">
        <v>-34229</v>
      </c>
      <c r="E15" s="5" t="n">
        <v>-53120</v>
      </c>
    </row>
    <row r="16" spans="1:5">
      <c r="A16" s="4" t="s">
        <v>937</v>
      </c>
      <c r="B16" s="5" t="n">
        <v>3276</v>
      </c>
      <c r="C16" s="5" t="n">
        <v>37034</v>
      </c>
      <c r="D16" s="5" t="n">
        <v>-275139</v>
      </c>
      <c r="E16" s="5" t="n">
        <v>134932</v>
      </c>
    </row>
    <row r="17" spans="1:5">
      <c r="A17" s="4" t="s">
        <v>940</v>
      </c>
    </row>
    <row r="18" spans="1:5">
      <c r="A18" s="4" t="s">
        <v>936</v>
      </c>
      <c r="B18" s="5" t="n">
        <v>-178875</v>
      </c>
      <c r="C18" s="5" t="n">
        <v>-222560</v>
      </c>
      <c r="D18" s="5" t="n">
        <v>-700233</v>
      </c>
      <c r="E18" s="5" t="n">
        <v>-1330361</v>
      </c>
    </row>
    <row r="19" spans="1:5">
      <c r="A19" s="4" t="s">
        <v>910</v>
      </c>
      <c r="B19" s="5" t="n">
        <v>1104050</v>
      </c>
      <c r="C19" s="5" t="n">
        <v>1811488</v>
      </c>
      <c r="D19" s="5" t="n">
        <v>2033337</v>
      </c>
      <c r="E19" s="5" t="n">
        <v>4599674</v>
      </c>
    </row>
    <row r="20" spans="1:5">
      <c r="A20" s="4" t="s">
        <v>900</v>
      </c>
      <c r="B20" s="5" t="n">
        <v>-1538861</v>
      </c>
      <c r="C20" s="5" t="n">
        <v>-935550</v>
      </c>
      <c r="D20" s="5" t="n">
        <v>-1717641</v>
      </c>
      <c r="E20" s="5" t="n">
        <v>304067</v>
      </c>
    </row>
    <row r="21" spans="1:5">
      <c r="A21" s="4" t="s">
        <v>937</v>
      </c>
      <c r="B21" s="5" t="n">
        <v>-613686</v>
      </c>
      <c r="C21" s="5" t="n">
        <v>653378</v>
      </c>
      <c r="D21" s="5" t="n">
        <v>-384537</v>
      </c>
      <c r="E21" s="5" t="n">
        <v>3573380</v>
      </c>
    </row>
    <row r="22" spans="1:5">
      <c r="A22" s="4" t="s">
        <v>941</v>
      </c>
    </row>
    <row r="23" spans="1:5">
      <c r="A23" s="4" t="s">
        <v>936</v>
      </c>
      <c r="B23" s="4" t="s">
        <v>40</v>
      </c>
      <c r="C23" s="4" t="s">
        <v>40</v>
      </c>
      <c r="D23" s="5" t="n">
        <v>-804</v>
      </c>
      <c r="E23" s="5" t="n">
        <v>-570790</v>
      </c>
    </row>
    <row r="24" spans="1:5">
      <c r="A24" s="4" t="s">
        <v>910</v>
      </c>
      <c r="B24" s="4" t="s">
        <v>40</v>
      </c>
      <c r="C24" s="5" t="n">
        <v>-2947</v>
      </c>
      <c r="D24" s="5" t="n">
        <v>-62</v>
      </c>
      <c r="E24" s="5" t="n">
        <v>-2947</v>
      </c>
    </row>
    <row r="25" spans="1:5">
      <c r="A25" s="4" t="s">
        <v>900</v>
      </c>
      <c r="B25" s="5" t="n">
        <v>-97339</v>
      </c>
      <c r="C25" s="5" t="n">
        <v>-344286</v>
      </c>
      <c r="D25" s="5" t="n">
        <v>-152150</v>
      </c>
      <c r="E25" s="5" t="n">
        <v>-1389486</v>
      </c>
    </row>
    <row r="26" spans="1:5">
      <c r="A26" s="4" t="s">
        <v>937</v>
      </c>
      <c r="B26" s="5" t="n">
        <v>-97339</v>
      </c>
      <c r="C26" s="5" t="n">
        <v>-347233</v>
      </c>
      <c r="D26" s="5" t="n">
        <v>-153016</v>
      </c>
      <c r="E26" s="5" t="n">
        <v>-1963223</v>
      </c>
    </row>
    <row r="27" spans="1:5">
      <c r="A27" s="4" t="s">
        <v>942</v>
      </c>
    </row>
    <row r="28" spans="1:5">
      <c r="A28" s="4" t="s">
        <v>936</v>
      </c>
      <c r="B28" s="5" t="n">
        <v>-59105</v>
      </c>
      <c r="C28" s="5" t="n">
        <v>-90999</v>
      </c>
      <c r="D28" s="5" t="n">
        <v>-174274</v>
      </c>
      <c r="E28" s="5" t="n">
        <v>-1822201</v>
      </c>
    </row>
    <row r="29" spans="1:5">
      <c r="A29" s="4" t="s">
        <v>910</v>
      </c>
      <c r="B29" s="5" t="n">
        <v>-298023</v>
      </c>
      <c r="C29" s="5" t="n">
        <v>-1103456</v>
      </c>
      <c r="D29" s="5" t="n">
        <v>-1242377</v>
      </c>
      <c r="E29" s="5" t="n">
        <v>5221007</v>
      </c>
    </row>
    <row r="30" spans="1:5">
      <c r="A30" s="4" t="s">
        <v>900</v>
      </c>
      <c r="B30" s="5" t="n">
        <v>45680</v>
      </c>
      <c r="C30" s="5" t="n">
        <v>1092377</v>
      </c>
      <c r="D30" s="5" t="n">
        <v>108280</v>
      </c>
      <c r="E30" s="5" t="n">
        <v>393843</v>
      </c>
    </row>
    <row r="31" spans="1:5">
      <c r="A31" s="4" t="s">
        <v>937</v>
      </c>
      <c r="B31" s="5" t="n">
        <v>-311448</v>
      </c>
      <c r="C31" s="5" t="n">
        <v>-102078</v>
      </c>
      <c r="D31" s="5" t="n">
        <v>-1308371</v>
      </c>
      <c r="E31" s="5" t="n">
        <v>3792649</v>
      </c>
    </row>
    <row r="32" spans="1:5">
      <c r="A32" s="4" t="s">
        <v>943</v>
      </c>
    </row>
    <row r="33" spans="1:5">
      <c r="A33" s="4" t="s">
        <v>936</v>
      </c>
      <c r="B33" s="5" t="n">
        <v>-18549</v>
      </c>
      <c r="C33" s="5" t="n">
        <v>-56647</v>
      </c>
      <c r="D33" s="5" t="n">
        <v>-118457</v>
      </c>
      <c r="E33" s="5" t="n">
        <v>-346240</v>
      </c>
    </row>
    <row r="34" spans="1:5">
      <c r="A34" s="4" t="s">
        <v>910</v>
      </c>
      <c r="B34" s="5" t="n">
        <v>55948</v>
      </c>
      <c r="C34" s="5" t="n">
        <v>-291572</v>
      </c>
      <c r="D34" s="5" t="n">
        <v>-42689</v>
      </c>
      <c r="E34" s="5" t="n">
        <v>498355</v>
      </c>
    </row>
    <row r="35" spans="1:5">
      <c r="A35" s="4" t="s">
        <v>900</v>
      </c>
      <c r="B35" s="5" t="n">
        <v>-8557</v>
      </c>
      <c r="C35" s="5" t="n">
        <v>-938</v>
      </c>
      <c r="D35" s="5" t="n">
        <v>9173</v>
      </c>
      <c r="E35" s="5" t="n">
        <v>339271</v>
      </c>
    </row>
    <row r="36" spans="1:5">
      <c r="A36" s="4" t="s">
        <v>937</v>
      </c>
      <c r="B36" s="5" t="n">
        <v>28842</v>
      </c>
      <c r="C36" s="5" t="n">
        <v>-349157</v>
      </c>
      <c r="D36" s="5" t="n">
        <v>-151973</v>
      </c>
      <c r="E36" s="5" t="n">
        <v>491386</v>
      </c>
    </row>
    <row r="37" spans="1:5">
      <c r="A37" s="4" t="s">
        <v>944</v>
      </c>
    </row>
    <row r="38" spans="1:5">
      <c r="A38" s="4" t="s">
        <v>936</v>
      </c>
      <c r="B38" s="5" t="n">
        <v>-14086</v>
      </c>
      <c r="C38" s="5" t="n">
        <v>-17531</v>
      </c>
      <c r="D38" s="5" t="n">
        <v>-43536</v>
      </c>
      <c r="E38" s="5" t="n">
        <v>-85937</v>
      </c>
    </row>
    <row r="39" spans="1:5">
      <c r="A39" s="4" t="s">
        <v>910</v>
      </c>
      <c r="B39" s="5" t="n">
        <v>-92604</v>
      </c>
      <c r="C39" s="5" t="n">
        <v>-39564</v>
      </c>
      <c r="D39" s="5" t="n">
        <v>-175750</v>
      </c>
      <c r="E39" s="5" t="n">
        <v>2436910</v>
      </c>
    </row>
    <row r="40" spans="1:5">
      <c r="A40" s="4" t="s">
        <v>900</v>
      </c>
      <c r="B40" s="5" t="n">
        <v>13074</v>
      </c>
      <c r="C40" s="5" t="n">
        <v>29219</v>
      </c>
      <c r="D40" s="5" t="n">
        <v>19406</v>
      </c>
      <c r="E40" s="5" t="n">
        <v>-3127619</v>
      </c>
    </row>
    <row r="41" spans="1:5">
      <c r="A41" s="4" t="s">
        <v>937</v>
      </c>
      <c r="B41" s="5" t="n">
        <v>-93616</v>
      </c>
      <c r="C41" s="5" t="n">
        <v>-27876</v>
      </c>
      <c r="D41" s="5" t="n">
        <v>-199880</v>
      </c>
      <c r="E41" s="5" t="n">
        <v>-776646</v>
      </c>
    </row>
    <row r="42" spans="1:5">
      <c r="A42" s="4" t="s">
        <v>945</v>
      </c>
    </row>
    <row r="43" spans="1:5">
      <c r="A43" s="4" t="s">
        <v>936</v>
      </c>
      <c r="B43" s="5" t="n">
        <v>-171382</v>
      </c>
      <c r="C43" s="5" t="n">
        <v>-297366</v>
      </c>
      <c r="D43" s="5" t="n">
        <v>-715002</v>
      </c>
      <c r="E43" s="5" t="n">
        <v>-601695</v>
      </c>
    </row>
    <row r="44" spans="1:5">
      <c r="A44" s="4" t="s">
        <v>910</v>
      </c>
      <c r="B44" s="5" t="n">
        <v>119936</v>
      </c>
      <c r="C44" s="5" t="n">
        <v>-732794</v>
      </c>
      <c r="D44" s="5" t="n">
        <v>-4340773</v>
      </c>
      <c r="E44" s="5" t="n">
        <v>-1507427</v>
      </c>
    </row>
    <row r="45" spans="1:5">
      <c r="A45" s="4" t="s">
        <v>900</v>
      </c>
      <c r="B45" s="5" t="n">
        <v>183815</v>
      </c>
      <c r="C45" s="5" t="n">
        <v>413322</v>
      </c>
      <c r="D45" s="5" t="n">
        <v>379408</v>
      </c>
      <c r="E45" s="5" t="n">
        <v>-798914</v>
      </c>
    </row>
    <row r="46" spans="1:5">
      <c r="A46" s="4" t="s">
        <v>937</v>
      </c>
      <c r="B46" s="5" t="n">
        <v>132369</v>
      </c>
      <c r="C46" s="5" t="n">
        <v>-616838</v>
      </c>
      <c r="D46" s="5" t="n">
        <v>-4676367</v>
      </c>
      <c r="E46" s="5" t="n">
        <v>-2908036</v>
      </c>
    </row>
    <row r="47" spans="1:5">
      <c r="A47" s="4" t="s">
        <v>946</v>
      </c>
    </row>
    <row r="48" spans="1:5">
      <c r="A48" s="4" t="s">
        <v>936</v>
      </c>
      <c r="B48" s="5" t="n">
        <v>-39323</v>
      </c>
      <c r="C48" s="4" t="s">
        <v>40</v>
      </c>
      <c r="D48" s="5" t="n">
        <v>-134728</v>
      </c>
      <c r="E48" s="5" t="n">
        <v>-26272</v>
      </c>
    </row>
    <row r="49" spans="1:5">
      <c r="A49" s="4" t="s">
        <v>910</v>
      </c>
      <c r="B49" s="5" t="n">
        <v>187011</v>
      </c>
      <c r="C49" s="4" t="s">
        <v>40</v>
      </c>
      <c r="D49" s="5" t="n">
        <v>39795</v>
      </c>
      <c r="E49" s="5" t="n">
        <v>455907</v>
      </c>
    </row>
    <row r="50" spans="1:5">
      <c r="A50" s="4" t="s">
        <v>900</v>
      </c>
      <c r="B50" s="5" t="n">
        <v>46880</v>
      </c>
      <c r="C50" s="5" t="n">
        <v>-244467</v>
      </c>
      <c r="D50" s="5" t="n">
        <v>-286272</v>
      </c>
      <c r="E50" s="5" t="n">
        <v>-1826328</v>
      </c>
    </row>
    <row r="51" spans="1:5">
      <c r="A51" s="4" t="s">
        <v>937</v>
      </c>
      <c r="B51" s="5" t="n">
        <v>194568</v>
      </c>
      <c r="C51" s="5" t="n">
        <v>-244467</v>
      </c>
      <c r="D51" s="5" t="n">
        <v>-381205</v>
      </c>
      <c r="E51" s="5" t="n">
        <v>-1396693</v>
      </c>
    </row>
    <row r="52" spans="1:5">
      <c r="A52" s="4" t="s">
        <v>947</v>
      </c>
    </row>
    <row r="53" spans="1:5">
      <c r="A53" s="4" t="s">
        <v>936</v>
      </c>
      <c r="B53" s="4" t="s">
        <v>40</v>
      </c>
      <c r="C53" s="5" t="n">
        <v>-22467</v>
      </c>
      <c r="D53" s="4" t="s">
        <v>40</v>
      </c>
      <c r="E53" s="5" t="n">
        <v>-188852</v>
      </c>
    </row>
    <row r="54" spans="1:5">
      <c r="A54" s="4" t="s">
        <v>910</v>
      </c>
      <c r="B54" s="4" t="s">
        <v>40</v>
      </c>
      <c r="C54" s="5" t="n">
        <v>51664</v>
      </c>
      <c r="D54" s="5" t="n">
        <v>-76396</v>
      </c>
      <c r="E54" s="5" t="n">
        <v>-364753</v>
      </c>
    </row>
    <row r="55" spans="1:5">
      <c r="A55" s="4" t="s">
        <v>900</v>
      </c>
      <c r="B55" s="4" t="s">
        <v>40</v>
      </c>
      <c r="C55" s="5" t="n">
        <v>-95593</v>
      </c>
      <c r="D55" s="5" t="n">
        <v>68413</v>
      </c>
      <c r="E55" s="5" t="n">
        <v>528870</v>
      </c>
    </row>
    <row r="56" spans="1:5">
      <c r="A56" s="4" t="s">
        <v>937</v>
      </c>
      <c r="B56" s="4" t="s">
        <v>40</v>
      </c>
      <c r="C56" s="5" t="n">
        <v>-66396</v>
      </c>
      <c r="D56" s="5" t="n">
        <v>-7983</v>
      </c>
      <c r="E56" s="5" t="n">
        <v>-24735</v>
      </c>
    </row>
    <row r="57" spans="1:5">
      <c r="A57" s="4" t="s">
        <v>948</v>
      </c>
    </row>
    <row r="58" spans="1:5">
      <c r="A58" s="4" t="s">
        <v>936</v>
      </c>
      <c r="B58" s="5" t="n">
        <v>-19852</v>
      </c>
      <c r="C58" s="5" t="n">
        <v>-52255</v>
      </c>
      <c r="D58" s="5" t="n">
        <v>-73829</v>
      </c>
      <c r="E58" s="5" t="n">
        <v>-220929</v>
      </c>
    </row>
    <row r="59" spans="1:5">
      <c r="A59" s="4" t="s">
        <v>910</v>
      </c>
      <c r="B59" s="5" t="n">
        <v>35043</v>
      </c>
      <c r="C59" s="5" t="n">
        <v>-216057</v>
      </c>
      <c r="D59" s="5" t="n">
        <v>-116736</v>
      </c>
      <c r="E59" s="5" t="n">
        <v>1509865</v>
      </c>
    </row>
    <row r="60" spans="1:5">
      <c r="A60" s="4" t="s">
        <v>900</v>
      </c>
      <c r="B60" s="5" t="n">
        <v>62055</v>
      </c>
      <c r="C60" s="5" t="n">
        <v>556885</v>
      </c>
      <c r="D60" s="5" t="n">
        <v>81270</v>
      </c>
      <c r="E60" s="5" t="n">
        <v>-59134</v>
      </c>
    </row>
    <row r="61" spans="1:5">
      <c r="A61" s="4" t="s">
        <v>937</v>
      </c>
      <c r="B61" s="5" t="n">
        <v>77246</v>
      </c>
      <c r="C61" s="5" t="n">
        <v>288573</v>
      </c>
      <c r="D61" s="5" t="n">
        <v>-109295</v>
      </c>
      <c r="E61" s="5" t="n">
        <v>1229802</v>
      </c>
    </row>
    <row r="62" spans="1:5">
      <c r="A62" s="4" t="s">
        <v>949</v>
      </c>
    </row>
    <row r="63" spans="1:5">
      <c r="A63" s="4" t="s">
        <v>936</v>
      </c>
      <c r="B63" s="4" t="s">
        <v>40</v>
      </c>
      <c r="C63" s="4" t="s">
        <v>40</v>
      </c>
      <c r="D63" s="4" t="s">
        <v>40</v>
      </c>
      <c r="E63" s="4" t="s">
        <v>40</v>
      </c>
    </row>
    <row r="64" spans="1:5">
      <c r="A64" s="4" t="s">
        <v>910</v>
      </c>
      <c r="B64" s="4" t="s">
        <v>40</v>
      </c>
      <c r="C64" s="4" t="s">
        <v>40</v>
      </c>
      <c r="D64" s="4" t="s">
        <v>40</v>
      </c>
      <c r="E64" s="4" t="s">
        <v>40</v>
      </c>
    </row>
    <row r="65" spans="1:5">
      <c r="A65" s="4" t="s">
        <v>900</v>
      </c>
      <c r="B65" s="5" t="n">
        <v>-256019</v>
      </c>
      <c r="C65" s="5" t="n">
        <v>-91259</v>
      </c>
      <c r="D65" s="5" t="n">
        <v>-329083</v>
      </c>
      <c r="E65" s="5" t="n">
        <v>-795707</v>
      </c>
    </row>
    <row r="66" spans="1:5">
      <c r="A66" s="4" t="s">
        <v>937</v>
      </c>
      <c r="B66" s="5" t="n">
        <v>-256019</v>
      </c>
      <c r="C66" s="5" t="n">
        <v>-91259</v>
      </c>
      <c r="D66" s="5" t="n">
        <v>-329083</v>
      </c>
      <c r="E66" s="5" t="n">
        <v>-795707</v>
      </c>
    </row>
    <row r="67" spans="1:5">
      <c r="A67" s="4" t="s">
        <v>60</v>
      </c>
    </row>
    <row r="68" spans="1:5">
      <c r="A68" s="4" t="s">
        <v>936</v>
      </c>
      <c r="B68" s="5" t="n">
        <v>-118626</v>
      </c>
      <c r="C68" s="5" t="n">
        <v>-214239</v>
      </c>
      <c r="D68" s="5" t="n">
        <v>-434830</v>
      </c>
      <c r="E68" s="5" t="n">
        <v>-1767430</v>
      </c>
    </row>
    <row r="69" spans="1:5">
      <c r="A69" s="4" t="s">
        <v>910</v>
      </c>
      <c r="B69" s="5" t="n">
        <v>168622</v>
      </c>
      <c r="C69" s="5" t="n">
        <v>-460268</v>
      </c>
      <c r="D69" s="5" t="n">
        <v>-973959</v>
      </c>
      <c r="E69" s="5" t="n">
        <v>5313235</v>
      </c>
    </row>
    <row r="70" spans="1:5">
      <c r="A70" s="4" t="s">
        <v>900</v>
      </c>
      <c r="B70" s="5" t="n">
        <v>-231146</v>
      </c>
      <c r="C70" s="5" t="n">
        <v>600389</v>
      </c>
      <c r="D70" s="5" t="n">
        <v>-222715</v>
      </c>
      <c r="E70" s="5" t="n">
        <v>-2497081</v>
      </c>
    </row>
    <row r="71" spans="1:5">
      <c r="A71" s="4" t="s">
        <v>937</v>
      </c>
      <c r="B71" s="5" t="n">
        <v>-181150</v>
      </c>
      <c r="C71" s="5" t="n">
        <v>-74118</v>
      </c>
      <c r="D71" s="5" t="n">
        <v>-1631504</v>
      </c>
      <c r="E71" s="5" t="n">
        <v>1048724</v>
      </c>
    </row>
    <row r="72" spans="1:5">
      <c r="A72" s="4" t="s">
        <v>950</v>
      </c>
    </row>
    <row r="73" spans="1:5">
      <c r="A73" s="4" t="s">
        <v>936</v>
      </c>
      <c r="B73" s="4" t="s">
        <v>40</v>
      </c>
      <c r="C73" s="4" t="s">
        <v>40</v>
      </c>
      <c r="D73" s="4" t="s">
        <v>40</v>
      </c>
      <c r="E73" s="5" t="n">
        <v>-34961</v>
      </c>
    </row>
    <row r="74" spans="1:5">
      <c r="A74" s="4" t="s">
        <v>910</v>
      </c>
      <c r="B74" s="4" t="s">
        <v>40</v>
      </c>
      <c r="C74" s="4" t="s">
        <v>40</v>
      </c>
      <c r="D74" s="4" t="s">
        <v>40</v>
      </c>
      <c r="E74" s="5" t="n">
        <v>156232</v>
      </c>
    </row>
    <row r="75" spans="1:5">
      <c r="A75" s="4" t="s">
        <v>900</v>
      </c>
      <c r="B75" s="5" t="n">
        <v>34017</v>
      </c>
      <c r="C75" s="5" t="n">
        <v>29203</v>
      </c>
      <c r="D75" s="5" t="n">
        <v>40239</v>
      </c>
      <c r="E75" s="5" t="n">
        <v>-215541</v>
      </c>
    </row>
    <row r="76" spans="1:5">
      <c r="A76" s="4" t="s">
        <v>937</v>
      </c>
      <c r="B76" s="5" t="n">
        <v>34017</v>
      </c>
      <c r="C76" s="5" t="n">
        <v>29203</v>
      </c>
      <c r="D76" s="5" t="n">
        <v>40239</v>
      </c>
      <c r="E76" s="5" t="n">
        <v>-94270</v>
      </c>
    </row>
    <row r="77" spans="1:5">
      <c r="A77" s="4" t="s">
        <v>951</v>
      </c>
    </row>
    <row r="78" spans="1:5">
      <c r="A78" s="4" t="s">
        <v>936</v>
      </c>
      <c r="B78" s="4" t="s">
        <v>40</v>
      </c>
      <c r="C78" s="4" t="s">
        <v>40</v>
      </c>
      <c r="D78" s="4" t="s">
        <v>40</v>
      </c>
      <c r="E78" s="4" t="s">
        <v>40</v>
      </c>
    </row>
    <row r="79" spans="1:5">
      <c r="A79" s="4" t="s">
        <v>910</v>
      </c>
      <c r="B79" s="4" t="s">
        <v>40</v>
      </c>
      <c r="C79" s="4" t="s">
        <v>40</v>
      </c>
      <c r="D79" s="4" t="s">
        <v>40</v>
      </c>
      <c r="E79" s="4" t="s">
        <v>40</v>
      </c>
    </row>
    <row r="80" spans="1:5">
      <c r="A80" s="4" t="s">
        <v>900</v>
      </c>
      <c r="B80" s="5" t="n">
        <v>2127</v>
      </c>
      <c r="C80" s="5" t="n">
        <v>3026</v>
      </c>
      <c r="D80" s="5" t="n">
        <v>307</v>
      </c>
      <c r="E80" s="5" t="n">
        <v>-217505</v>
      </c>
    </row>
    <row r="81" spans="1:5">
      <c r="A81" s="4" t="s">
        <v>937</v>
      </c>
      <c r="B81" s="5" t="n">
        <v>2127</v>
      </c>
      <c r="C81" s="5" t="n">
        <v>3026</v>
      </c>
      <c r="D81" s="5" t="n">
        <v>307</v>
      </c>
      <c r="E81" s="5" t="n">
        <v>-217505</v>
      </c>
    </row>
    <row r="82" spans="1:5">
      <c r="A82" s="4" t="s">
        <v>952</v>
      </c>
    </row>
    <row r="83" spans="1:5">
      <c r="A83" s="4" t="s">
        <v>936</v>
      </c>
      <c r="B83" s="5" t="n">
        <v>-4157</v>
      </c>
      <c r="C83" s="5" t="n">
        <v>-8281</v>
      </c>
      <c r="D83" s="5" t="n">
        <v>-25766</v>
      </c>
      <c r="E83" s="5" t="n">
        <v>-47202</v>
      </c>
    </row>
    <row r="84" spans="1:5">
      <c r="A84" s="4" t="s">
        <v>910</v>
      </c>
      <c r="B84" s="5" t="n">
        <v>-23653</v>
      </c>
      <c r="C84" s="5" t="n">
        <v>-26711</v>
      </c>
      <c r="D84" s="5" t="n">
        <v>-94474</v>
      </c>
      <c r="E84" s="5" t="n">
        <v>-275640</v>
      </c>
    </row>
    <row r="85" spans="1:5">
      <c r="A85" s="4" t="s">
        <v>900</v>
      </c>
      <c r="B85" s="5" t="n">
        <v>34404</v>
      </c>
      <c r="C85" s="5" t="n">
        <v>65961</v>
      </c>
      <c r="D85" s="5" t="n">
        <v>36713</v>
      </c>
      <c r="E85" s="5" t="n">
        <v>107879</v>
      </c>
    </row>
    <row r="86" spans="1:5">
      <c r="A86" s="4" t="s">
        <v>937</v>
      </c>
      <c r="B86" s="5" t="n">
        <v>6594</v>
      </c>
      <c r="C86" s="5" t="n">
        <v>30969</v>
      </c>
      <c r="D86" s="5" t="n">
        <v>-83527</v>
      </c>
      <c r="E86" s="5" t="n">
        <v>-214963</v>
      </c>
    </row>
    <row r="87" spans="1:5">
      <c r="A87" s="4" t="s">
        <v>953</v>
      </c>
    </row>
    <row r="88" spans="1:5">
      <c r="A88" s="4" t="s">
        <v>936</v>
      </c>
      <c r="B88" s="4" t="s">
        <v>40</v>
      </c>
      <c r="C88" s="5" t="n">
        <v>-5529</v>
      </c>
      <c r="D88" s="4" t="s">
        <v>40</v>
      </c>
      <c r="E88" s="5" t="n">
        <v>-57740</v>
      </c>
    </row>
    <row r="89" spans="1:5">
      <c r="A89" s="4" t="s">
        <v>910</v>
      </c>
      <c r="B89" s="4" t="s">
        <v>40</v>
      </c>
      <c r="C89" s="5" t="n">
        <v>14423</v>
      </c>
      <c r="D89" s="4" t="s">
        <v>40</v>
      </c>
      <c r="E89" s="5" t="n">
        <v>-282402</v>
      </c>
    </row>
    <row r="90" spans="1:5">
      <c r="A90" s="4" t="s">
        <v>900</v>
      </c>
      <c r="B90" s="4" t="s">
        <v>40</v>
      </c>
      <c r="C90" s="5" t="n">
        <v>-32526</v>
      </c>
      <c r="D90" s="4" t="s">
        <v>40</v>
      </c>
      <c r="E90" s="5" t="n">
        <v>368874</v>
      </c>
    </row>
    <row r="91" spans="1:5">
      <c r="A91" s="4" t="s">
        <v>937</v>
      </c>
      <c r="B91" s="4" t="s">
        <v>40</v>
      </c>
      <c r="C91" s="5" t="n">
        <v>-23632</v>
      </c>
      <c r="D91" s="4" t="s">
        <v>40</v>
      </c>
      <c r="E91" s="5" t="n">
        <v>28732</v>
      </c>
    </row>
    <row r="92" spans="1:5">
      <c r="A92" s="4" t="s">
        <v>954</v>
      </c>
    </row>
    <row r="93" spans="1:5">
      <c r="A93" s="4" t="s">
        <v>936</v>
      </c>
      <c r="B93" s="5" t="n">
        <v>-9004</v>
      </c>
      <c r="C93" s="5" t="n">
        <v>-11301</v>
      </c>
      <c r="D93" s="5" t="n">
        <v>-28732</v>
      </c>
      <c r="E93" s="5" t="n">
        <v>-48192</v>
      </c>
    </row>
    <row r="94" spans="1:5">
      <c r="A94" s="4" t="s">
        <v>910</v>
      </c>
      <c r="B94" s="5" t="n">
        <v>22242</v>
      </c>
      <c r="C94" s="5" t="n">
        <v>21985</v>
      </c>
      <c r="D94" s="5" t="n">
        <v>-48799</v>
      </c>
      <c r="E94" s="5" t="n">
        <v>115185</v>
      </c>
    </row>
    <row r="95" spans="1:5">
      <c r="A95" s="4" t="s">
        <v>900</v>
      </c>
      <c r="B95" s="5" t="n">
        <v>-13179</v>
      </c>
      <c r="C95" s="5" t="n">
        <v>865</v>
      </c>
      <c r="D95" s="5" t="n">
        <v>-12067</v>
      </c>
      <c r="E95" s="5" t="n">
        <v>-20362</v>
      </c>
    </row>
    <row r="96" spans="1:5">
      <c r="A96" s="4" t="s">
        <v>937</v>
      </c>
      <c r="B96" s="5" t="n">
        <v>59</v>
      </c>
      <c r="C96" s="5" t="n">
        <v>11549</v>
      </c>
      <c r="D96" s="5" t="n">
        <v>-89598</v>
      </c>
      <c r="E96" s="5" t="n">
        <v>46631</v>
      </c>
    </row>
    <row r="97" spans="1:5">
      <c r="A97" s="4" t="s">
        <v>955</v>
      </c>
    </row>
    <row r="98" spans="1:5">
      <c r="A98" s="4" t="s">
        <v>936</v>
      </c>
      <c r="B98" s="5" t="n">
        <v>-39614</v>
      </c>
      <c r="C98" s="5" t="n">
        <v>-41460</v>
      </c>
      <c r="D98" s="5" t="n">
        <v>-127929</v>
      </c>
      <c r="E98" s="5" t="n">
        <v>-372907</v>
      </c>
    </row>
    <row r="99" spans="1:5">
      <c r="A99" s="4" t="s">
        <v>910</v>
      </c>
      <c r="B99" s="5" t="n">
        <v>258878</v>
      </c>
      <c r="C99" s="5" t="n">
        <v>371152</v>
      </c>
      <c r="D99" s="5" t="n">
        <v>449134</v>
      </c>
      <c r="E99" s="5" t="n">
        <v>1308793</v>
      </c>
    </row>
    <row r="100" spans="1:5">
      <c r="A100" s="4" t="s">
        <v>900</v>
      </c>
      <c r="B100" s="5" t="n">
        <v>-358841</v>
      </c>
      <c r="C100" s="5" t="n">
        <v>-187157</v>
      </c>
      <c r="D100" s="5" t="n">
        <v>-404314</v>
      </c>
      <c r="E100" s="5" t="n">
        <v>157823</v>
      </c>
    </row>
    <row r="101" spans="1:5">
      <c r="A101" s="4" t="s">
        <v>937</v>
      </c>
      <c r="B101" s="5" t="n">
        <v>-139577</v>
      </c>
      <c r="C101" s="5" t="n">
        <v>142535</v>
      </c>
      <c r="D101" s="5" t="n">
        <v>-83109</v>
      </c>
      <c r="E101" s="5" t="n">
        <v>1093709</v>
      </c>
    </row>
    <row r="102" spans="1:5">
      <c r="A102" s="4" t="s">
        <v>956</v>
      </c>
    </row>
    <row r="103" spans="1:5">
      <c r="A103" s="4" t="s">
        <v>936</v>
      </c>
      <c r="B103" s="5" t="n">
        <v>-9027</v>
      </c>
      <c r="C103" s="5" t="n">
        <v>-15109</v>
      </c>
      <c r="D103" s="5" t="n">
        <v>-28612</v>
      </c>
      <c r="E103" s="5" t="n">
        <v>-86543</v>
      </c>
    </row>
    <row r="104" spans="1:5">
      <c r="A104" s="4" t="s">
        <v>910</v>
      </c>
      <c r="B104" s="5" t="n">
        <v>10939</v>
      </c>
      <c r="C104" s="5" t="n">
        <v>-55000</v>
      </c>
      <c r="D104" s="5" t="n">
        <v>-2139</v>
      </c>
      <c r="E104" s="5" t="n">
        <v>613006</v>
      </c>
    </row>
    <row r="105" spans="1:5">
      <c r="A105" s="4" t="s">
        <v>900</v>
      </c>
      <c r="B105" s="5" t="n">
        <v>20972</v>
      </c>
      <c r="C105" s="5" t="n">
        <v>140263</v>
      </c>
      <c r="D105" s="5" t="n">
        <v>29425</v>
      </c>
      <c r="E105" s="5" t="n">
        <v>-32023</v>
      </c>
    </row>
    <row r="106" spans="1:5">
      <c r="A106" s="4" t="s">
        <v>937</v>
      </c>
      <c r="B106" s="5" t="n">
        <v>22884</v>
      </c>
      <c r="C106" s="5" t="n">
        <v>70154</v>
      </c>
      <c r="D106" s="5" t="n">
        <v>-1326</v>
      </c>
      <c r="E106" s="5" t="n">
        <v>494440</v>
      </c>
    </row>
    <row r="107" spans="1:5">
      <c r="A107" s="4" t="s">
        <v>957</v>
      </c>
    </row>
    <row r="108" spans="1:5">
      <c r="A108" s="4" t="s">
        <v>936</v>
      </c>
      <c r="B108" s="4" t="s">
        <v>40</v>
      </c>
      <c r="C108" s="4" t="s">
        <v>40</v>
      </c>
      <c r="D108" s="4" t="s">
        <v>40</v>
      </c>
      <c r="E108" s="4" t="s">
        <v>40</v>
      </c>
    </row>
    <row r="109" spans="1:5">
      <c r="A109" s="4" t="s">
        <v>910</v>
      </c>
      <c r="B109" s="4" t="s">
        <v>40</v>
      </c>
      <c r="C109" s="5" t="n">
        <v>-15</v>
      </c>
      <c r="D109" s="5" t="n">
        <v>-62</v>
      </c>
      <c r="E109" s="5" t="n">
        <v>-15</v>
      </c>
    </row>
    <row r="110" spans="1:5">
      <c r="A110" s="4" t="s">
        <v>900</v>
      </c>
      <c r="B110" s="5" t="n">
        <v>-2350</v>
      </c>
      <c r="C110" s="5" t="n">
        <v>-93042</v>
      </c>
      <c r="D110" s="5" t="n">
        <v>1592</v>
      </c>
      <c r="E110" s="5" t="n">
        <v>-379526</v>
      </c>
    </row>
    <row r="111" spans="1:5">
      <c r="A111" s="4" t="s">
        <v>937</v>
      </c>
      <c r="B111" s="5" t="n">
        <v>-2350</v>
      </c>
      <c r="C111" s="5" t="n">
        <v>-93057</v>
      </c>
      <c r="D111" s="5" t="n">
        <v>1530</v>
      </c>
      <c r="E111" s="5" t="n">
        <v>-379541</v>
      </c>
    </row>
    <row r="112" spans="1:5">
      <c r="A112" s="4" t="s">
        <v>958</v>
      </c>
    </row>
    <row r="113" spans="1:5">
      <c r="A113" s="4" t="s">
        <v>936</v>
      </c>
      <c r="B113" s="5" t="n">
        <v>-20929</v>
      </c>
      <c r="C113" s="5" t="n">
        <v>-38315</v>
      </c>
      <c r="D113" s="5" t="n">
        <v>-62615</v>
      </c>
      <c r="E113" s="5" t="n">
        <v>-716264</v>
      </c>
    </row>
    <row r="114" spans="1:5">
      <c r="A114" s="4" t="s">
        <v>910</v>
      </c>
      <c r="B114" s="5" t="n">
        <v>-92636</v>
      </c>
      <c r="C114" s="5" t="n">
        <v>-410394</v>
      </c>
      <c r="D114" s="5" t="n">
        <v>-428811</v>
      </c>
      <c r="E114" s="5" t="n">
        <v>2120108</v>
      </c>
    </row>
    <row r="115" spans="1:5">
      <c r="A115" s="4" t="s">
        <v>900</v>
      </c>
      <c r="B115" s="5" t="n">
        <v>16282</v>
      </c>
      <c r="C115" s="5" t="n">
        <v>402029</v>
      </c>
      <c r="D115" s="5" t="n">
        <v>18024</v>
      </c>
      <c r="E115" s="5" t="n">
        <v>-618</v>
      </c>
    </row>
    <row r="116" spans="1:5">
      <c r="A116" s="4" t="s">
        <v>937</v>
      </c>
      <c r="B116" s="5" t="n">
        <v>-97283</v>
      </c>
      <c r="C116" s="5" t="n">
        <v>-46680</v>
      </c>
      <c r="D116" s="5" t="n">
        <v>-473402</v>
      </c>
      <c r="E116" s="5" t="n">
        <v>1403226</v>
      </c>
    </row>
    <row r="117" spans="1:5">
      <c r="A117" s="4" t="s">
        <v>959</v>
      </c>
    </row>
    <row r="118" spans="1:5">
      <c r="A118" s="4" t="s">
        <v>936</v>
      </c>
      <c r="B118" s="5" t="n">
        <v>-8047</v>
      </c>
      <c r="C118" s="5" t="n">
        <v>-25622</v>
      </c>
      <c r="D118" s="5" t="n">
        <v>-45287</v>
      </c>
      <c r="E118" s="5" t="n">
        <v>-170681</v>
      </c>
    </row>
    <row r="119" spans="1:5">
      <c r="A119" s="4" t="s">
        <v>910</v>
      </c>
      <c r="B119" s="5" t="n">
        <v>17990</v>
      </c>
      <c r="C119" s="5" t="n">
        <v>-105994</v>
      </c>
      <c r="D119" s="5" t="n">
        <v>-7954</v>
      </c>
      <c r="E119" s="5" t="n">
        <v>290815</v>
      </c>
    </row>
    <row r="120" spans="1:5">
      <c r="A120" s="4" t="s">
        <v>900</v>
      </c>
      <c r="B120" s="5" t="n">
        <v>-2619</v>
      </c>
      <c r="C120" s="5" t="n">
        <v>-426</v>
      </c>
      <c r="D120" s="5" t="n">
        <v>2742</v>
      </c>
      <c r="E120" s="5" t="n">
        <v>121852</v>
      </c>
    </row>
    <row r="121" spans="1:5">
      <c r="A121" s="4" t="s">
        <v>937</v>
      </c>
      <c r="B121" s="5" t="n">
        <v>7324</v>
      </c>
      <c r="C121" s="5" t="n">
        <v>-132042</v>
      </c>
      <c r="D121" s="5" t="n">
        <v>-50499</v>
      </c>
      <c r="E121" s="5" t="n">
        <v>241986</v>
      </c>
    </row>
    <row r="122" spans="1:5">
      <c r="A122" s="4" t="s">
        <v>960</v>
      </c>
    </row>
    <row r="123" spans="1:5">
      <c r="A123" s="4" t="s">
        <v>936</v>
      </c>
      <c r="B123" s="5" t="n">
        <v>-7511</v>
      </c>
      <c r="C123" s="5" t="n">
        <v>-10292</v>
      </c>
      <c r="D123" s="5" t="n">
        <v>-23108</v>
      </c>
      <c r="E123" s="5" t="n">
        <v>-65209</v>
      </c>
    </row>
    <row r="124" spans="1:5">
      <c r="A124" s="4" t="s">
        <v>910</v>
      </c>
      <c r="B124" s="5" t="n">
        <v>-46302</v>
      </c>
      <c r="C124" s="5" t="n">
        <v>-25052</v>
      </c>
      <c r="D124" s="5" t="n">
        <v>-89102</v>
      </c>
      <c r="E124" s="5" t="n">
        <v>1793033</v>
      </c>
    </row>
    <row r="125" spans="1:5">
      <c r="A125" s="4" t="s">
        <v>900</v>
      </c>
      <c r="B125" s="5" t="n">
        <v>6537</v>
      </c>
      <c r="C125" s="5" t="n">
        <v>26393</v>
      </c>
      <c r="D125" s="5" t="n">
        <v>9703</v>
      </c>
      <c r="E125" s="5" t="n">
        <v>-2309045</v>
      </c>
    </row>
    <row r="126" spans="1:5">
      <c r="A126" s="4" t="s">
        <v>937</v>
      </c>
      <c r="B126" s="5" t="n">
        <v>-47276</v>
      </c>
      <c r="C126" s="5" t="n">
        <v>-8951</v>
      </c>
      <c r="D126" s="5" t="n">
        <v>-102507</v>
      </c>
      <c r="E126" s="5" t="n">
        <v>-581221</v>
      </c>
    </row>
    <row r="127" spans="1:5">
      <c r="A127" s="4" t="s">
        <v>961</v>
      </c>
    </row>
    <row r="128" spans="1:5">
      <c r="A128" s="4" t="s">
        <v>936</v>
      </c>
      <c r="B128" s="5" t="n">
        <v>-20337</v>
      </c>
      <c r="C128" s="5" t="n">
        <v>-58330</v>
      </c>
      <c r="D128" s="5" t="n">
        <v>-92781</v>
      </c>
      <c r="E128" s="5" t="n">
        <v>-167731</v>
      </c>
    </row>
    <row r="129" spans="1:5">
      <c r="A129" s="4" t="s">
        <v>910</v>
      </c>
      <c r="B129" s="5" t="n">
        <v>21164</v>
      </c>
      <c r="C129" s="5" t="n">
        <v>-244662</v>
      </c>
      <c r="D129" s="5" t="n">
        <v>-751752</v>
      </c>
      <c r="E129" s="5" t="n">
        <v>-525880</v>
      </c>
    </row>
    <row r="130" spans="1:5">
      <c r="A130" s="4" t="s">
        <v>900</v>
      </c>
      <c r="B130" s="5" t="n">
        <v>31504</v>
      </c>
      <c r="C130" s="5" t="n">
        <v>245800</v>
      </c>
      <c r="D130" s="5" t="n">
        <v>54921</v>
      </c>
      <c r="E130" s="5" t="n">
        <v>-78889</v>
      </c>
    </row>
    <row r="131" spans="1:5">
      <c r="A131" s="4" t="s">
        <v>937</v>
      </c>
      <c r="B131" s="5" t="n">
        <v>32331</v>
      </c>
      <c r="C131" s="5" t="n">
        <v>-57192</v>
      </c>
      <c r="D131" s="5" t="n">
        <v>-789612</v>
      </c>
      <c r="E131" s="5" t="n">
        <v>-772500</v>
      </c>
    </row>
    <row r="132" spans="1:5">
      <c r="A132" s="4" t="s">
        <v>962</v>
      </c>
    </row>
    <row r="133" spans="1:5">
      <c r="A133" s="4" t="s">
        <v>936</v>
      </c>
      <c r="B133" s="5" t="n">
        <v>-101521</v>
      </c>
      <c r="C133" s="5" t="n">
        <v>-130197</v>
      </c>
      <c r="D133" s="5" t="n">
        <v>-398100</v>
      </c>
      <c r="E133" s="5" t="n">
        <v>-517154</v>
      </c>
    </row>
    <row r="134" spans="1:5">
      <c r="A134" s="4" t="s">
        <v>910</v>
      </c>
      <c r="B134" s="5" t="n">
        <v>348151</v>
      </c>
      <c r="C134" s="5" t="n">
        <v>307155</v>
      </c>
      <c r="D134" s="5" t="n">
        <v>-280134</v>
      </c>
      <c r="E134" s="5" t="n">
        <v>876839</v>
      </c>
    </row>
    <row r="135" spans="1:5">
      <c r="A135" s="4" t="s">
        <v>900</v>
      </c>
      <c r="B135" s="5" t="n">
        <v>-279775</v>
      </c>
      <c r="C135" s="5" t="n">
        <v>-277688</v>
      </c>
      <c r="D135" s="5" t="n">
        <v>-557995</v>
      </c>
      <c r="E135" s="5" t="n">
        <v>-1273450</v>
      </c>
    </row>
    <row r="136" spans="1:5">
      <c r="A136" s="4" t="s">
        <v>937</v>
      </c>
      <c r="B136" s="5" t="n">
        <v>-33145</v>
      </c>
      <c r="C136" s="5" t="n">
        <v>-100730</v>
      </c>
      <c r="D136" s="5" t="n">
        <v>-1236229</v>
      </c>
      <c r="E136" s="5" t="n">
        <v>-913765</v>
      </c>
    </row>
    <row r="137" spans="1:5">
      <c r="A137" s="4" t="s">
        <v>963</v>
      </c>
    </row>
    <row r="138" spans="1:5">
      <c r="A138" s="4" t="s">
        <v>936</v>
      </c>
      <c r="B138" s="4" t="s">
        <v>40</v>
      </c>
      <c r="C138" s="4" t="s">
        <v>40</v>
      </c>
      <c r="D138" s="4" t="s">
        <v>40</v>
      </c>
      <c r="E138" s="5" t="n">
        <v>25034</v>
      </c>
    </row>
    <row r="139" spans="1:5">
      <c r="A139" s="4" t="s">
        <v>910</v>
      </c>
      <c r="B139" s="4" t="s">
        <v>40</v>
      </c>
      <c r="C139" s="4" t="s">
        <v>40</v>
      </c>
      <c r="D139" s="4" t="s">
        <v>40</v>
      </c>
      <c r="E139" s="5" t="n">
        <v>91810</v>
      </c>
    </row>
    <row r="140" spans="1:5">
      <c r="A140" s="4" t="s">
        <v>900</v>
      </c>
      <c r="B140" s="5" t="n">
        <v>-4703</v>
      </c>
      <c r="C140" s="5" t="n">
        <v>36130</v>
      </c>
      <c r="D140" s="5" t="n">
        <v>-99255</v>
      </c>
      <c r="E140" s="5" t="n">
        <v>-254854</v>
      </c>
    </row>
    <row r="141" spans="1:5">
      <c r="A141" s="4" t="s">
        <v>937</v>
      </c>
      <c r="B141" s="5" t="n">
        <v>-4703</v>
      </c>
      <c r="C141" s="5" t="n">
        <v>36130</v>
      </c>
      <c r="D141" s="5" t="n">
        <v>-99255</v>
      </c>
      <c r="E141" s="5" t="n">
        <v>-138010</v>
      </c>
    </row>
    <row r="142" spans="1:5">
      <c r="A142" s="4" t="s">
        <v>964</v>
      </c>
    </row>
    <row r="143" spans="1:5">
      <c r="A143" s="4" t="s">
        <v>936</v>
      </c>
      <c r="B143" s="4" t="s">
        <v>40</v>
      </c>
      <c r="C143" s="4" t="s">
        <v>40</v>
      </c>
      <c r="D143" s="4" t="s">
        <v>40</v>
      </c>
      <c r="E143" s="4" t="s">
        <v>40</v>
      </c>
    </row>
    <row r="144" spans="1:5">
      <c r="A144" s="4" t="s">
        <v>910</v>
      </c>
      <c r="B144" s="4" t="s">
        <v>40</v>
      </c>
      <c r="C144" s="4" t="s">
        <v>40</v>
      </c>
      <c r="D144" s="4" t="s">
        <v>40</v>
      </c>
      <c r="E144" s="4" t="s">
        <v>40</v>
      </c>
    </row>
    <row r="145" spans="1:5">
      <c r="A145" s="4" t="s">
        <v>900</v>
      </c>
      <c r="B145" s="5" t="n">
        <v>3100</v>
      </c>
      <c r="C145" s="5" t="n">
        <v>-4657</v>
      </c>
      <c r="D145" s="5" t="n">
        <v>20318</v>
      </c>
      <c r="E145" s="5" t="n">
        <v>-108362</v>
      </c>
    </row>
    <row r="146" spans="1:5">
      <c r="A146" s="4" t="s">
        <v>937</v>
      </c>
      <c r="B146" s="5" t="n">
        <v>3100</v>
      </c>
      <c r="C146" s="5" t="n">
        <v>-4657</v>
      </c>
      <c r="D146" s="5" t="n">
        <v>20318</v>
      </c>
      <c r="E146" s="5" t="n">
        <v>-108362</v>
      </c>
    </row>
    <row r="147" spans="1:5">
      <c r="A147" s="4" t="s">
        <v>965</v>
      </c>
    </row>
    <row r="148" spans="1:5">
      <c r="A148" s="4" t="s">
        <v>936</v>
      </c>
      <c r="B148" s="4" t="s">
        <v>40</v>
      </c>
      <c r="C148" s="5" t="n">
        <v>-11827</v>
      </c>
      <c r="D148" s="4" t="s">
        <v>40</v>
      </c>
      <c r="E148" s="5" t="n">
        <v>-81868</v>
      </c>
    </row>
    <row r="149" spans="1:5">
      <c r="A149" s="4" t="s">
        <v>910</v>
      </c>
      <c r="B149" s="4" t="s">
        <v>40</v>
      </c>
      <c r="C149" s="5" t="n">
        <v>27230</v>
      </c>
      <c r="D149" s="5" t="n">
        <v>-76396</v>
      </c>
      <c r="E149" s="5" t="n">
        <v>-54404</v>
      </c>
    </row>
    <row r="150" spans="1:5">
      <c r="A150" s="4" t="s">
        <v>900</v>
      </c>
      <c r="B150" s="4" t="s">
        <v>40</v>
      </c>
      <c r="C150" s="5" t="n">
        <v>-47312</v>
      </c>
      <c r="D150" s="5" t="n">
        <v>68413</v>
      </c>
      <c r="E150" s="5" t="n">
        <v>103126</v>
      </c>
    </row>
    <row r="151" spans="1:5">
      <c r="A151" s="4" t="s">
        <v>937</v>
      </c>
      <c r="B151" s="4" t="s">
        <v>40</v>
      </c>
      <c r="C151" s="5" t="n">
        <v>-31909</v>
      </c>
      <c r="D151" s="5" t="n">
        <v>-7983</v>
      </c>
      <c r="E151" s="5" t="n">
        <v>-33146</v>
      </c>
    </row>
    <row r="152" spans="1:5">
      <c r="A152" s="4" t="s">
        <v>966</v>
      </c>
    </row>
    <row r="153" spans="1:5">
      <c r="A153" s="4" t="s">
        <v>936</v>
      </c>
      <c r="B153" s="5" t="n">
        <v>-51154</v>
      </c>
      <c r="C153" s="5" t="n">
        <v>-62543</v>
      </c>
      <c r="D153" s="5" t="n">
        <v>-200364</v>
      </c>
      <c r="E153" s="5" t="n">
        <v>-287707</v>
      </c>
    </row>
    <row r="154" spans="1:5">
      <c r="A154" s="4" t="s">
        <v>910</v>
      </c>
      <c r="B154" s="5" t="n">
        <v>235343</v>
      </c>
      <c r="C154" s="5" t="n">
        <v>419529</v>
      </c>
      <c r="D154" s="5" t="n">
        <v>498398</v>
      </c>
      <c r="E154" s="5" t="n">
        <v>937794</v>
      </c>
    </row>
    <row r="155" spans="1:5">
      <c r="A155" s="4" t="s">
        <v>900</v>
      </c>
      <c r="B155" s="5" t="n">
        <v>-326220</v>
      </c>
      <c r="C155" s="5" t="n">
        <v>-214880</v>
      </c>
      <c r="D155" s="5" t="n">
        <v>-429904</v>
      </c>
      <c r="E155" s="5" t="n">
        <v>43617</v>
      </c>
    </row>
    <row r="156" spans="1:5">
      <c r="A156" s="4" t="s">
        <v>937</v>
      </c>
      <c r="B156" s="5" t="n">
        <v>-142031</v>
      </c>
      <c r="C156" s="5" t="n">
        <v>142106</v>
      </c>
      <c r="D156" s="5" t="n">
        <v>-131870</v>
      </c>
      <c r="E156" s="5" t="n">
        <v>693704</v>
      </c>
    </row>
    <row r="157" spans="1:5">
      <c r="A157" s="4" t="s">
        <v>967</v>
      </c>
    </row>
    <row r="158" spans="1:5">
      <c r="A158" s="4" t="s">
        <v>936</v>
      </c>
      <c r="B158" s="5" t="n">
        <v>-32744</v>
      </c>
      <c r="C158" s="5" t="n">
        <v>-55827</v>
      </c>
      <c r="D158" s="5" t="n">
        <v>-132925</v>
      </c>
      <c r="E158" s="5" t="n">
        <v>-89695</v>
      </c>
    </row>
    <row r="159" spans="1:5">
      <c r="A159" s="4" t="s">
        <v>910</v>
      </c>
      <c r="B159" s="5" t="n">
        <v>17636</v>
      </c>
      <c r="C159" s="5" t="n">
        <v>-139604</v>
      </c>
      <c r="D159" s="5" t="n">
        <v>-709314</v>
      </c>
      <c r="E159" s="5" t="n">
        <v>-176476</v>
      </c>
    </row>
    <row r="160" spans="1:5">
      <c r="A160" s="4" t="s">
        <v>900</v>
      </c>
      <c r="B160" s="5" t="n">
        <v>26253</v>
      </c>
      <c r="C160" s="5" t="n">
        <v>81403</v>
      </c>
      <c r="D160" s="5" t="n">
        <v>39893</v>
      </c>
      <c r="E160" s="5" t="n">
        <v>-192207</v>
      </c>
    </row>
    <row r="161" spans="1:5">
      <c r="A161" s="4" t="s">
        <v>937</v>
      </c>
      <c r="B161" s="5" t="n">
        <v>11145</v>
      </c>
      <c r="C161" s="5" t="n">
        <v>-114028</v>
      </c>
      <c r="D161" s="5" t="n">
        <v>-802346</v>
      </c>
      <c r="E161" s="5" t="n">
        <v>-458378</v>
      </c>
    </row>
    <row r="162" spans="1:5">
      <c r="A162" s="4" t="s">
        <v>968</v>
      </c>
    </row>
    <row r="163" spans="1:5">
      <c r="A163" s="4" t="s">
        <v>936</v>
      </c>
      <c r="B163" s="5" t="n">
        <v>-17623</v>
      </c>
      <c r="C163" s="4" t="s">
        <v>40</v>
      </c>
      <c r="D163" s="5" t="n">
        <v>-64811</v>
      </c>
      <c r="E163" s="4" t="s">
        <v>40</v>
      </c>
    </row>
    <row r="164" spans="1:5">
      <c r="A164" s="4" t="s">
        <v>910</v>
      </c>
      <c r="B164" s="5" t="n">
        <v>95172</v>
      </c>
      <c r="C164" s="4" t="s">
        <v>40</v>
      </c>
      <c r="D164" s="5" t="n">
        <v>7178</v>
      </c>
      <c r="E164" s="4" t="s">
        <v>40</v>
      </c>
    </row>
    <row r="165" spans="1:5">
      <c r="A165" s="4" t="s">
        <v>900</v>
      </c>
      <c r="B165" s="5" t="n">
        <v>21795</v>
      </c>
      <c r="C165" s="5" t="n">
        <v>-128372</v>
      </c>
      <c r="D165" s="5" t="n">
        <v>-157460</v>
      </c>
      <c r="E165" s="5" t="n">
        <v>-749376</v>
      </c>
    </row>
    <row r="166" spans="1:5">
      <c r="A166" s="4" t="s">
        <v>937</v>
      </c>
      <c r="B166" s="5" t="n">
        <v>99344</v>
      </c>
      <c r="C166" s="5" t="n">
        <v>-128372</v>
      </c>
      <c r="D166" s="5" t="n">
        <v>-215093</v>
      </c>
      <c r="E166" s="5" t="n">
        <v>-749376</v>
      </c>
    </row>
    <row r="167" spans="1:5">
      <c r="A167" s="4" t="s">
        <v>969</v>
      </c>
    </row>
    <row r="168" spans="1:5">
      <c r="A168" s="4" t="s">
        <v>936</v>
      </c>
      <c r="D168" s="4" t="s">
        <v>40</v>
      </c>
      <c r="E168" s="5" t="n">
        <v>-82918</v>
      </c>
    </row>
    <row r="169" spans="1:5">
      <c r="A169" s="4" t="s">
        <v>910</v>
      </c>
      <c r="D169" s="4" t="s">
        <v>40</v>
      </c>
      <c r="E169" s="5" t="n">
        <v>78115</v>
      </c>
    </row>
    <row r="170" spans="1:5">
      <c r="A170" s="4" t="s">
        <v>900</v>
      </c>
      <c r="D170" s="4" t="s">
        <v>40</v>
      </c>
      <c r="E170" s="5" t="n">
        <v>-115394</v>
      </c>
    </row>
    <row r="171" spans="1:5">
      <c r="A171" s="4" t="s">
        <v>937</v>
      </c>
      <c r="D171" s="4" t="s">
        <v>40</v>
      </c>
      <c r="E171" s="5" t="n">
        <v>-120197</v>
      </c>
    </row>
    <row r="172" spans="1:5">
      <c r="A172" s="4" t="s">
        <v>970</v>
      </c>
    </row>
    <row r="173" spans="1:5">
      <c r="A173" s="4" t="s">
        <v>936</v>
      </c>
      <c r="B173" s="5" t="n">
        <v>-34720</v>
      </c>
      <c r="C173" s="5" t="n">
        <v>-73694</v>
      </c>
      <c r="D173" s="5" t="n">
        <v>-135557</v>
      </c>
      <c r="E173" s="5" t="n">
        <v>-900877</v>
      </c>
    </row>
    <row r="174" spans="1:5">
      <c r="A174" s="4" t="s">
        <v>910</v>
      </c>
      <c r="B174" s="5" t="n">
        <v>90720</v>
      </c>
      <c r="C174" s="5" t="n">
        <v>158882</v>
      </c>
      <c r="D174" s="5" t="n">
        <v>-39267</v>
      </c>
      <c r="E174" s="5" t="n">
        <v>516107</v>
      </c>
    </row>
    <row r="175" spans="1:5">
      <c r="A175" s="4" t="s">
        <v>900</v>
      </c>
      <c r="B175" s="5" t="n">
        <v>-199453</v>
      </c>
      <c r="C175" s="5" t="n">
        <v>-61713</v>
      </c>
      <c r="D175" s="5" t="n">
        <v>-286547</v>
      </c>
      <c r="E175" s="5" t="n">
        <v>99129</v>
      </c>
    </row>
    <row r="176" spans="1:5">
      <c r="A176" s="4" t="s">
        <v>937</v>
      </c>
      <c r="B176" s="5" t="n">
        <v>-143453</v>
      </c>
      <c r="C176" s="5" t="n">
        <v>23475</v>
      </c>
      <c r="D176" s="5" t="n">
        <v>-461371</v>
      </c>
      <c r="E176" s="5" t="n">
        <v>-285641</v>
      </c>
    </row>
    <row r="177" spans="1:5">
      <c r="A177" s="4" t="s">
        <v>971</v>
      </c>
    </row>
    <row r="178" spans="1:5">
      <c r="A178" s="4" t="s">
        <v>936</v>
      </c>
      <c r="B178" s="4" t="s">
        <v>40</v>
      </c>
      <c r="C178" s="4" t="s">
        <v>40</v>
      </c>
      <c r="D178" s="4" t="s">
        <v>40</v>
      </c>
      <c r="E178" s="4" t="s">
        <v>40</v>
      </c>
    </row>
    <row r="179" spans="1:5">
      <c r="A179" s="4" t="s">
        <v>910</v>
      </c>
      <c r="B179" s="4" t="s">
        <v>40</v>
      </c>
      <c r="C179" s="4" t="s">
        <v>40</v>
      </c>
      <c r="D179" s="4" t="s">
        <v>40</v>
      </c>
      <c r="E179" s="4" t="s">
        <v>40</v>
      </c>
    </row>
    <row r="180" spans="1:5">
      <c r="A180" s="4" t="s">
        <v>900</v>
      </c>
      <c r="B180" s="5" t="n">
        <v>1511</v>
      </c>
      <c r="C180" s="5" t="n">
        <v>-1334</v>
      </c>
      <c r="D180" s="5" t="n">
        <v>-301</v>
      </c>
      <c r="E180" s="5" t="n">
        <v>48430</v>
      </c>
    </row>
    <row r="181" spans="1:5">
      <c r="A181" s="4" t="s">
        <v>937</v>
      </c>
      <c r="B181" s="5" t="n">
        <v>1511</v>
      </c>
      <c r="C181" s="5" t="n">
        <v>-1334</v>
      </c>
      <c r="D181" s="5" t="n">
        <v>-301</v>
      </c>
      <c r="E181" s="5" t="n">
        <v>48430</v>
      </c>
    </row>
    <row r="182" spans="1:5">
      <c r="A182" s="4" t="s">
        <v>972</v>
      </c>
    </row>
    <row r="183" spans="1:5">
      <c r="A183" s="4" t="s">
        <v>936</v>
      </c>
      <c r="B183" s="4" t="s">
        <v>40</v>
      </c>
      <c r="C183" s="5" t="n">
        <v>-5111</v>
      </c>
      <c r="D183" s="4" t="s">
        <v>40</v>
      </c>
      <c r="E183" s="5" t="n">
        <v>-49244</v>
      </c>
    </row>
    <row r="184" spans="1:5">
      <c r="A184" s="4" t="s">
        <v>910</v>
      </c>
      <c r="B184" s="4" t="s">
        <v>40</v>
      </c>
      <c r="C184" s="5" t="n">
        <v>10011</v>
      </c>
      <c r="D184" s="4" t="s">
        <v>40</v>
      </c>
      <c r="E184" s="5" t="n">
        <v>-27947</v>
      </c>
    </row>
    <row r="185" spans="1:5">
      <c r="A185" s="4" t="s">
        <v>900</v>
      </c>
      <c r="B185" s="4" t="s">
        <v>40</v>
      </c>
      <c r="C185" s="5" t="n">
        <v>-15755</v>
      </c>
      <c r="D185" s="4" t="s">
        <v>40</v>
      </c>
      <c r="E185" s="5" t="n">
        <v>56870</v>
      </c>
    </row>
    <row r="186" spans="1:5">
      <c r="A186" s="4" t="s">
        <v>937</v>
      </c>
      <c r="B186" s="4" t="s">
        <v>40</v>
      </c>
      <c r="C186" s="5" t="n">
        <v>-10855</v>
      </c>
      <c r="D186" s="4" t="s">
        <v>40</v>
      </c>
      <c r="E186" s="5" t="n">
        <v>-20321</v>
      </c>
    </row>
    <row r="187" spans="1:5">
      <c r="A187" s="4" t="s">
        <v>973</v>
      </c>
    </row>
    <row r="188" spans="1:5">
      <c r="A188" s="4" t="s">
        <v>936</v>
      </c>
      <c r="B188" s="5" t="n">
        <v>-19658</v>
      </c>
      <c r="C188" s="5" t="n">
        <v>-37912</v>
      </c>
      <c r="D188" s="5" t="n">
        <v>-75198</v>
      </c>
      <c r="E188" s="5" t="n">
        <v>-219046</v>
      </c>
    </row>
    <row r="189" spans="1:5">
      <c r="A189" s="4" t="s">
        <v>910</v>
      </c>
      <c r="B189" s="5" t="n">
        <v>84795</v>
      </c>
      <c r="C189" s="5" t="n">
        <v>210831</v>
      </c>
      <c r="D189" s="5" t="n">
        <v>191295</v>
      </c>
      <c r="E189" s="5" t="n">
        <v>608857</v>
      </c>
    </row>
    <row r="190" spans="1:5">
      <c r="A190" s="4" t="s">
        <v>900</v>
      </c>
      <c r="B190" s="5" t="n">
        <v>-121669</v>
      </c>
      <c r="C190" s="5" t="n">
        <v>-102127</v>
      </c>
      <c r="D190" s="5" t="n">
        <v>-164749</v>
      </c>
      <c r="E190" s="5" t="n">
        <v>93673</v>
      </c>
    </row>
    <row r="191" spans="1:5">
      <c r="A191" s="4" t="s">
        <v>937</v>
      </c>
      <c r="B191" s="5" t="n">
        <v>-56532</v>
      </c>
      <c r="C191" s="5" t="n">
        <v>70792</v>
      </c>
      <c r="D191" s="5" t="n">
        <v>-48652</v>
      </c>
      <c r="E191" s="5" t="n">
        <v>483484</v>
      </c>
    </row>
    <row r="192" spans="1:5">
      <c r="A192" s="4" t="s">
        <v>974</v>
      </c>
    </row>
    <row r="193" spans="1:5">
      <c r="A193" s="4" t="s">
        <v>936</v>
      </c>
      <c r="B193" s="4" t="s">
        <v>40</v>
      </c>
      <c r="C193" s="4" t="s">
        <v>40</v>
      </c>
      <c r="D193" s="5" t="n">
        <v>-681</v>
      </c>
      <c r="E193" s="5" t="n">
        <v>-570790</v>
      </c>
    </row>
    <row r="194" spans="1:5">
      <c r="A194" s="4" t="s">
        <v>910</v>
      </c>
      <c r="B194" s="4" t="s">
        <v>40</v>
      </c>
      <c r="C194" s="5" t="n">
        <v>-2869</v>
      </c>
      <c r="D194" s="4" t="s">
        <v>40</v>
      </c>
      <c r="E194" s="5" t="n">
        <v>-2869</v>
      </c>
    </row>
    <row r="195" spans="1:5">
      <c r="A195" s="4" t="s">
        <v>900</v>
      </c>
      <c r="B195" s="5" t="n">
        <v>-90105</v>
      </c>
      <c r="C195" s="5" t="n">
        <v>5305</v>
      </c>
      <c r="D195" s="5" t="n">
        <v>-145612</v>
      </c>
      <c r="E195" s="5" t="n">
        <v>5305</v>
      </c>
    </row>
    <row r="196" spans="1:5">
      <c r="A196" s="4" t="s">
        <v>937</v>
      </c>
      <c r="B196" s="5" t="n">
        <v>-90105</v>
      </c>
      <c r="C196" s="5" t="n">
        <v>2436</v>
      </c>
      <c r="D196" s="5" t="n">
        <v>-146293</v>
      </c>
      <c r="E196" s="5" t="n">
        <v>-568354</v>
      </c>
    </row>
    <row r="197" spans="1:5">
      <c r="A197" s="4" t="s">
        <v>975</v>
      </c>
    </row>
    <row r="198" spans="1:5">
      <c r="A198" s="4" t="s">
        <v>936</v>
      </c>
      <c r="B198" s="5" t="n">
        <v>-15062</v>
      </c>
      <c r="C198" s="5" t="n">
        <v>-30671</v>
      </c>
      <c r="D198" s="5" t="n">
        <v>-59678</v>
      </c>
      <c r="E198" s="5" t="n">
        <v>-61797</v>
      </c>
    </row>
    <row r="199" spans="1:5">
      <c r="A199" s="4" t="s">
        <v>910</v>
      </c>
      <c r="B199" s="5" t="n">
        <v>5925</v>
      </c>
      <c r="C199" s="5" t="n">
        <v>-59091</v>
      </c>
      <c r="D199" s="5" t="n">
        <v>-230562</v>
      </c>
      <c r="E199" s="5" t="n">
        <v>-61934</v>
      </c>
    </row>
    <row r="200" spans="1:5">
      <c r="A200" s="4" t="s">
        <v>900</v>
      </c>
      <c r="B200" s="5" t="n">
        <v>10810</v>
      </c>
      <c r="C200" s="5" t="n">
        <v>52198</v>
      </c>
      <c r="D200" s="5" t="n">
        <v>24115</v>
      </c>
      <c r="E200" s="5" t="n">
        <v>-105149</v>
      </c>
    </row>
    <row r="201" spans="1:5">
      <c r="A201" s="4" t="s">
        <v>937</v>
      </c>
      <c r="B201" s="5" t="n">
        <v>1673</v>
      </c>
      <c r="C201" s="5" t="n">
        <v>-37564</v>
      </c>
      <c r="D201" s="5" t="n">
        <v>-266125</v>
      </c>
      <c r="E201" s="5" t="n">
        <v>-228880</v>
      </c>
    </row>
    <row r="202" spans="1:5">
      <c r="A202" s="4" t="s">
        <v>976</v>
      </c>
    </row>
    <row r="203" spans="1:5">
      <c r="A203" s="4" t="s">
        <v>936</v>
      </c>
      <c r="B203" s="5" t="n">
        <v>-194782</v>
      </c>
      <c r="C203" s="5" t="n">
        <v>-333191</v>
      </c>
      <c r="D203" s="5" t="n">
        <v>-822495</v>
      </c>
      <c r="E203" s="5" t="n">
        <v>-2269567</v>
      </c>
    </row>
    <row r="204" spans="1:5">
      <c r="A204" s="4" t="s">
        <v>910</v>
      </c>
      <c r="B204" s="5" t="n">
        <v>355161</v>
      </c>
      <c r="C204" s="5" t="n">
        <v>-668042</v>
      </c>
      <c r="D204" s="5" t="n">
        <v>-2121678</v>
      </c>
      <c r="E204" s="5" t="n">
        <v>5692375</v>
      </c>
    </row>
    <row r="205" spans="1:5">
      <c r="A205" s="4" t="s">
        <v>900</v>
      </c>
      <c r="B205" s="5" t="n">
        <v>-476310</v>
      </c>
      <c r="C205" s="5" t="n">
        <v>1026230</v>
      </c>
      <c r="D205" s="5" t="n">
        <v>-227908</v>
      </c>
      <c r="E205" s="5" t="n">
        <v>-1761279</v>
      </c>
    </row>
    <row r="206" spans="1:5">
      <c r="A206" s="4" t="s">
        <v>937</v>
      </c>
      <c r="B206" s="5" t="n">
        <v>-315931</v>
      </c>
      <c r="C206" s="5" t="n">
        <v>24997</v>
      </c>
      <c r="D206" s="5" t="n">
        <v>-3172081</v>
      </c>
      <c r="E206" s="5" t="n">
        <v>1661529</v>
      </c>
    </row>
    <row r="207" spans="1:5">
      <c r="A207" s="4" t="s">
        <v>977</v>
      </c>
    </row>
    <row r="208" spans="1:5">
      <c r="A208" s="4" t="s">
        <v>936</v>
      </c>
      <c r="B208" s="4" t="s">
        <v>40</v>
      </c>
      <c r="C208" s="4" t="s">
        <v>40</v>
      </c>
      <c r="D208" s="4" t="s">
        <v>40</v>
      </c>
      <c r="E208" s="5" t="n">
        <v>-32747</v>
      </c>
    </row>
    <row r="209" spans="1:5">
      <c r="A209" s="4" t="s">
        <v>910</v>
      </c>
      <c r="B209" s="4" t="s">
        <v>40</v>
      </c>
      <c r="C209" s="4" t="s">
        <v>40</v>
      </c>
      <c r="D209" s="4" t="s">
        <v>40</v>
      </c>
      <c r="E209" s="5" t="n">
        <v>216451</v>
      </c>
    </row>
    <row r="210" spans="1:5">
      <c r="A210" s="4" t="s">
        <v>900</v>
      </c>
      <c r="B210" s="5" t="n">
        <v>46550</v>
      </c>
      <c r="C210" s="5" t="n">
        <v>72519</v>
      </c>
      <c r="D210" s="5" t="n">
        <v>114510</v>
      </c>
      <c r="E210" s="5" t="n">
        <v>-342327</v>
      </c>
    </row>
    <row r="211" spans="1:5">
      <c r="A211" s="4" t="s">
        <v>937</v>
      </c>
      <c r="B211" s="5" t="n">
        <v>46550</v>
      </c>
      <c r="C211" s="5" t="n">
        <v>72519</v>
      </c>
      <c r="D211" s="5" t="n">
        <v>114510</v>
      </c>
      <c r="E211" s="5" t="n">
        <v>-158623</v>
      </c>
    </row>
    <row r="212" spans="1:5">
      <c r="A212" s="4" t="s">
        <v>978</v>
      </c>
    </row>
    <row r="213" spans="1:5">
      <c r="A213" s="4" t="s">
        <v>936</v>
      </c>
      <c r="B213" s="4" t="s">
        <v>40</v>
      </c>
      <c r="C213" s="4" t="s">
        <v>40</v>
      </c>
      <c r="D213" s="4" t="s">
        <v>40</v>
      </c>
      <c r="E213" s="4" t="s">
        <v>40</v>
      </c>
    </row>
    <row r="214" spans="1:5">
      <c r="A214" s="4" t="s">
        <v>910</v>
      </c>
      <c r="B214" s="4" t="s">
        <v>40</v>
      </c>
      <c r="C214" s="4" t="s">
        <v>40</v>
      </c>
      <c r="D214" s="4" t="s">
        <v>40</v>
      </c>
      <c r="E214" s="4" t="s">
        <v>40</v>
      </c>
    </row>
    <row r="215" spans="1:5">
      <c r="A215" s="4" t="s">
        <v>900</v>
      </c>
      <c r="B215" s="5" t="n">
        <v>2568</v>
      </c>
      <c r="C215" s="5" t="n">
        <v>-9021</v>
      </c>
      <c r="D215" s="5" t="n">
        <v>-8908</v>
      </c>
      <c r="E215" s="5" t="n">
        <v>-215180</v>
      </c>
    </row>
    <row r="216" spans="1:5">
      <c r="A216" s="4" t="s">
        <v>937</v>
      </c>
      <c r="B216" s="5" t="n">
        <v>2568</v>
      </c>
      <c r="C216" s="5" t="n">
        <v>-9021</v>
      </c>
      <c r="D216" s="5" t="n">
        <v>-8908</v>
      </c>
      <c r="E216" s="5" t="n">
        <v>-215180</v>
      </c>
    </row>
    <row r="217" spans="1:5">
      <c r="A217" s="4" t="s">
        <v>979</v>
      </c>
    </row>
    <row r="218" spans="1:5">
      <c r="A218" s="4" t="s">
        <v>936</v>
      </c>
      <c r="B218" s="5" t="n">
        <v>-9291</v>
      </c>
      <c r="C218" s="5" t="n">
        <v>-19245</v>
      </c>
      <c r="D218" s="5" t="n">
        <v>-53188</v>
      </c>
      <c r="E218" s="5" t="n">
        <v>-64009</v>
      </c>
    </row>
    <row r="219" spans="1:5">
      <c r="A219" s="4" t="s">
        <v>910</v>
      </c>
      <c r="B219" s="5" t="n">
        <v>-65905</v>
      </c>
      <c r="C219" s="5" t="n">
        <v>-56867</v>
      </c>
      <c r="D219" s="5" t="n">
        <v>-277921</v>
      </c>
      <c r="E219" s="5" t="n">
        <v>-444842</v>
      </c>
    </row>
    <row r="220" spans="1:5">
      <c r="A220" s="4" t="s">
        <v>900</v>
      </c>
      <c r="B220" s="5" t="n">
        <v>96559</v>
      </c>
      <c r="C220" s="5" t="n">
        <v>153322</v>
      </c>
      <c r="D220" s="5" t="n">
        <v>103487</v>
      </c>
      <c r="E220" s="5" t="n">
        <v>139701</v>
      </c>
    </row>
    <row r="221" spans="1:5">
      <c r="A221" s="4" t="s">
        <v>937</v>
      </c>
      <c r="B221" s="5" t="n">
        <v>21363</v>
      </c>
      <c r="C221" s="5" t="n">
        <v>77210</v>
      </c>
      <c r="D221" s="5" t="n">
        <v>-227622</v>
      </c>
      <c r="E221" s="5" t="n">
        <v>-369150</v>
      </c>
    </row>
    <row r="222" spans="1:5">
      <c r="A222" s="4" t="s">
        <v>980</v>
      </c>
    </row>
    <row r="223" spans="1:5">
      <c r="A223" s="4" t="s">
        <v>936</v>
      </c>
      <c r="B223" s="5" t="n">
        <v>-12879</v>
      </c>
      <c r="C223" s="5" t="n">
        <v>-18045</v>
      </c>
      <c r="D223" s="5" t="n">
        <v>-44264</v>
      </c>
      <c r="E223" s="5" t="n">
        <v>-68404</v>
      </c>
    </row>
    <row r="224" spans="1:5">
      <c r="A224" s="4" t="s">
        <v>910</v>
      </c>
      <c r="B224" s="5" t="n">
        <v>39369</v>
      </c>
      <c r="C224" s="5" t="n">
        <v>41460</v>
      </c>
      <c r="D224" s="5" t="n">
        <v>-119199</v>
      </c>
      <c r="E224" s="5" t="n">
        <v>189463</v>
      </c>
    </row>
    <row r="225" spans="1:5">
      <c r="A225" s="4" t="s">
        <v>900</v>
      </c>
      <c r="B225" s="5" t="n">
        <v>-23273</v>
      </c>
      <c r="C225" s="5" t="n">
        <v>2070</v>
      </c>
      <c r="D225" s="5" t="n">
        <v>-22162</v>
      </c>
      <c r="E225" s="5" t="n">
        <v>-32758</v>
      </c>
    </row>
    <row r="226" spans="1:5">
      <c r="A226" s="4" t="s">
        <v>937</v>
      </c>
      <c r="B226" s="5" t="n">
        <v>3217</v>
      </c>
      <c r="C226" s="5" t="n">
        <v>25485</v>
      </c>
      <c r="D226" s="5" t="n">
        <v>-185625</v>
      </c>
      <c r="E226" s="5" t="n">
        <v>88301</v>
      </c>
    </row>
    <row r="227" spans="1:5">
      <c r="A227" s="4" t="s">
        <v>981</v>
      </c>
    </row>
    <row r="228" spans="1:5">
      <c r="A228" s="4" t="s">
        <v>936</v>
      </c>
      <c r="B228" s="5" t="n">
        <v>-68449</v>
      </c>
      <c r="C228" s="5" t="n">
        <v>-80645</v>
      </c>
      <c r="D228" s="5" t="n">
        <v>-296953</v>
      </c>
      <c r="E228" s="5" t="n">
        <v>-450701</v>
      </c>
    </row>
    <row r="229" spans="1:5">
      <c r="A229" s="4" t="s">
        <v>910</v>
      </c>
      <c r="B229" s="5" t="n">
        <v>525034</v>
      </c>
      <c r="C229" s="5" t="n">
        <v>809976</v>
      </c>
      <c r="D229" s="5" t="n">
        <v>894510</v>
      </c>
      <c r="E229" s="5" t="n">
        <v>1744230</v>
      </c>
    </row>
    <row r="230" spans="1:5">
      <c r="A230" s="4" t="s">
        <v>900</v>
      </c>
      <c r="B230" s="5" t="n">
        <v>-732131</v>
      </c>
      <c r="C230" s="5" t="n">
        <v>-431386</v>
      </c>
      <c r="D230" s="5" t="n">
        <v>-718674</v>
      </c>
      <c r="E230" s="5" t="n">
        <v>8954</v>
      </c>
    </row>
    <row r="231" spans="1:5">
      <c r="A231" s="4" t="s">
        <v>937</v>
      </c>
      <c r="B231" s="5" t="n">
        <v>-275546</v>
      </c>
      <c r="C231" s="5" t="n">
        <v>297945</v>
      </c>
      <c r="D231" s="5" t="n">
        <v>-121117</v>
      </c>
      <c r="E231" s="5" t="n">
        <v>1302483</v>
      </c>
    </row>
    <row r="232" spans="1:5">
      <c r="A232" s="4" t="s">
        <v>982</v>
      </c>
    </row>
    <row r="233" spans="1:5">
      <c r="A233" s="4" t="s">
        <v>936</v>
      </c>
      <c r="B233" s="5" t="n">
        <v>-10825</v>
      </c>
      <c r="C233" s="5" t="n">
        <v>-37146</v>
      </c>
      <c r="D233" s="5" t="n">
        <v>-47185</v>
      </c>
      <c r="E233" s="5" t="n">
        <v>-134386</v>
      </c>
    </row>
    <row r="234" spans="1:5">
      <c r="A234" s="4" t="s">
        <v>910</v>
      </c>
      <c r="B234" s="5" t="n">
        <v>24104</v>
      </c>
      <c r="C234" s="5" t="n">
        <v>-161057</v>
      </c>
      <c r="D234" s="5" t="n">
        <v>-114597</v>
      </c>
      <c r="E234" s="5" t="n">
        <v>896859</v>
      </c>
    </row>
    <row r="235" spans="1:5">
      <c r="A235" s="4" t="s">
        <v>900</v>
      </c>
      <c r="B235" s="5" t="n">
        <v>41083</v>
      </c>
      <c r="C235" s="5" t="n">
        <v>416622</v>
      </c>
      <c r="D235" s="5" t="n">
        <v>51845</v>
      </c>
      <c r="E235" s="5" t="n">
        <v>-27111</v>
      </c>
    </row>
    <row r="236" spans="1:5">
      <c r="A236" s="4" t="s">
        <v>937</v>
      </c>
      <c r="B236" s="5" t="n">
        <v>54362</v>
      </c>
      <c r="C236" s="5" t="n">
        <v>218419</v>
      </c>
      <c r="D236" s="5" t="n">
        <v>-109937</v>
      </c>
      <c r="E236" s="5" t="n">
        <v>735362</v>
      </c>
    </row>
    <row r="237" spans="1:5">
      <c r="A237" s="4" t="s">
        <v>983</v>
      </c>
    </row>
    <row r="238" spans="1:5">
      <c r="A238" s="4" t="s">
        <v>936</v>
      </c>
      <c r="B238" s="4" t="s">
        <v>40</v>
      </c>
      <c r="C238" s="4" t="s">
        <v>40</v>
      </c>
      <c r="D238" s="5" t="n">
        <v>-123</v>
      </c>
      <c r="E238" s="4" t="s">
        <v>40</v>
      </c>
    </row>
    <row r="239" spans="1:5">
      <c r="A239" s="4" t="s">
        <v>910</v>
      </c>
      <c r="B239" s="4" t="s">
        <v>40</v>
      </c>
      <c r="C239" s="5" t="n">
        <v>-63</v>
      </c>
      <c r="D239" s="4" t="s">
        <v>40</v>
      </c>
      <c r="E239" s="5" t="n">
        <v>-63</v>
      </c>
    </row>
    <row r="240" spans="1:5">
      <c r="A240" s="4" t="s">
        <v>900</v>
      </c>
      <c r="B240" s="5" t="n">
        <v>-4884</v>
      </c>
      <c r="C240" s="5" t="n">
        <v>-256549</v>
      </c>
      <c r="D240" s="5" t="n">
        <v>-8469</v>
      </c>
      <c r="E240" s="5" t="n">
        <v>-1015265</v>
      </c>
    </row>
    <row r="241" spans="1:5">
      <c r="A241" s="4" t="s">
        <v>937</v>
      </c>
      <c r="B241" s="5" t="n">
        <v>-4884</v>
      </c>
      <c r="C241" s="5" t="n">
        <v>-256612</v>
      </c>
      <c r="D241" s="5" t="n">
        <v>-8592</v>
      </c>
      <c r="E241" s="5" t="n">
        <v>-1015328</v>
      </c>
    </row>
    <row r="242" spans="1:5">
      <c r="A242" s="4" t="s">
        <v>984</v>
      </c>
    </row>
    <row r="243" spans="1:5">
      <c r="A243" s="4" t="s">
        <v>936</v>
      </c>
      <c r="B243" s="5" t="n">
        <v>-38176</v>
      </c>
      <c r="C243" s="5" t="n">
        <v>-52684</v>
      </c>
      <c r="D243" s="5" t="n">
        <v>-111704</v>
      </c>
      <c r="E243" s="5" t="n">
        <v>-1105937</v>
      </c>
    </row>
    <row r="244" spans="1:5">
      <c r="A244" s="4" t="s">
        <v>910</v>
      </c>
      <c r="B244" s="5" t="n">
        <v>-205387</v>
      </c>
      <c r="C244" s="5" t="n">
        <v>-693062</v>
      </c>
      <c r="D244" s="5" t="n">
        <v>-813565</v>
      </c>
      <c r="E244" s="5" t="n">
        <v>3100899</v>
      </c>
    </row>
    <row r="245" spans="1:5">
      <c r="A245" s="4" t="s">
        <v>900</v>
      </c>
      <c r="B245" s="5" t="n">
        <v>29398</v>
      </c>
      <c r="C245" s="5" t="n">
        <v>690348</v>
      </c>
      <c r="D245" s="5" t="n">
        <v>90256</v>
      </c>
      <c r="E245" s="5" t="n">
        <v>394461</v>
      </c>
    </row>
    <row r="246" spans="1:5">
      <c r="A246" s="4" t="s">
        <v>937</v>
      </c>
      <c r="B246" s="5" t="n">
        <v>-214165</v>
      </c>
      <c r="C246" s="5" t="n">
        <v>-55398</v>
      </c>
      <c r="D246" s="5" t="n">
        <v>-835013</v>
      </c>
      <c r="E246" s="5" t="n">
        <v>2389423</v>
      </c>
    </row>
    <row r="247" spans="1:5">
      <c r="A247" s="4" t="s">
        <v>985</v>
      </c>
    </row>
    <row r="248" spans="1:5">
      <c r="A248" s="4" t="s">
        <v>936</v>
      </c>
      <c r="B248" s="5" t="n">
        <v>-10502</v>
      </c>
      <c r="C248" s="5" t="n">
        <v>-31025</v>
      </c>
      <c r="D248" s="5" t="n">
        <v>-73053</v>
      </c>
      <c r="E248" s="5" t="n">
        <v>-175559</v>
      </c>
    </row>
    <row r="249" spans="1:5">
      <c r="A249" s="4" t="s">
        <v>910</v>
      </c>
      <c r="B249" s="5" t="n">
        <v>37958</v>
      </c>
      <c r="C249" s="5" t="n">
        <v>-185578</v>
      </c>
      <c r="D249" s="5" t="n">
        <v>-34735</v>
      </c>
      <c r="E249" s="5" t="n">
        <v>207540</v>
      </c>
    </row>
    <row r="250" spans="1:5">
      <c r="A250" s="4" t="s">
        <v>900</v>
      </c>
      <c r="B250" s="5" t="n">
        <v>-5938</v>
      </c>
      <c r="C250" s="5" t="n">
        <v>-512</v>
      </c>
      <c r="D250" s="5" t="n">
        <v>6431</v>
      </c>
      <c r="E250" s="5" t="n">
        <v>217419</v>
      </c>
    </row>
    <row r="251" spans="1:5">
      <c r="A251" s="4" t="s">
        <v>937</v>
      </c>
      <c r="B251" s="5" t="n">
        <v>21518</v>
      </c>
      <c r="C251" s="5" t="n">
        <v>-217115</v>
      </c>
      <c r="D251" s="5" t="n">
        <v>-101357</v>
      </c>
      <c r="E251" s="5" t="n">
        <v>249400</v>
      </c>
    </row>
    <row r="252" spans="1:5">
      <c r="A252" s="4" t="s">
        <v>986</v>
      </c>
    </row>
    <row r="253" spans="1:5">
      <c r="A253" s="4" t="s">
        <v>936</v>
      </c>
      <c r="B253" s="5" t="n">
        <v>-6575</v>
      </c>
      <c r="C253" s="5" t="n">
        <v>-7239</v>
      </c>
      <c r="D253" s="5" t="n">
        <v>-20503</v>
      </c>
      <c r="E253" s="5" t="n">
        <v>-20728</v>
      </c>
    </row>
    <row r="254" spans="1:5">
      <c r="A254" s="4" t="s">
        <v>910</v>
      </c>
      <c r="B254" s="5" t="n">
        <v>-46302</v>
      </c>
      <c r="C254" s="5" t="n">
        <v>-14512</v>
      </c>
      <c r="D254" s="5" t="n">
        <v>-88994</v>
      </c>
      <c r="E254" s="5" t="n">
        <v>643877</v>
      </c>
    </row>
    <row r="255" spans="1:5">
      <c r="A255" s="4" t="s">
        <v>900</v>
      </c>
      <c r="B255" s="5" t="n">
        <v>6537</v>
      </c>
      <c r="C255" s="5" t="n">
        <v>2826</v>
      </c>
      <c r="D255" s="5" t="n">
        <v>9703</v>
      </c>
      <c r="E255" s="5" t="n">
        <v>-818574</v>
      </c>
    </row>
    <row r="256" spans="1:5">
      <c r="A256" s="4" t="s">
        <v>937</v>
      </c>
      <c r="B256" s="5" t="n">
        <v>-46340</v>
      </c>
      <c r="C256" s="5" t="n">
        <v>-18925</v>
      </c>
      <c r="D256" s="5" t="n">
        <v>-99794</v>
      </c>
      <c r="E256" s="5" t="n">
        <v>-195425</v>
      </c>
    </row>
    <row r="257" spans="1:5">
      <c r="A257" s="4" t="s">
        <v>987</v>
      </c>
    </row>
    <row r="258" spans="1:5">
      <c r="A258" s="4" t="s">
        <v>936</v>
      </c>
      <c r="B258" s="5" t="n">
        <v>-38085</v>
      </c>
      <c r="C258" s="5" t="n">
        <v>-87162</v>
      </c>
      <c r="D258" s="5" t="n">
        <v>-175522</v>
      </c>
      <c r="E258" s="5" t="n">
        <v>-217096</v>
      </c>
    </row>
    <row r="259" spans="1:5">
      <c r="A259" s="4" t="s">
        <v>910</v>
      </c>
      <c r="B259" s="5" t="n">
        <v>46290</v>
      </c>
      <c r="C259" s="5" t="n">
        <v>-408339</v>
      </c>
      <c r="D259" s="5" t="n">
        <v>-1567177</v>
      </c>
      <c r="E259" s="5" t="n">
        <v>-862039</v>
      </c>
    </row>
    <row r="260" spans="1:5">
      <c r="A260" s="4" t="s">
        <v>900</v>
      </c>
      <c r="B260" s="5" t="n">
        <v>67221</v>
      </c>
      <c r="C260" s="5" t="n">
        <v>385991</v>
      </c>
      <c r="D260" s="5" t="n">
        <v>154073</v>
      </c>
      <c r="E260" s="5" t="n">
        <v>-70599</v>
      </c>
    </row>
    <row r="261" spans="1:5">
      <c r="A261" s="4" t="s">
        <v>937</v>
      </c>
      <c r="B261" s="5" t="n">
        <v>75426</v>
      </c>
      <c r="C261" s="5" t="n">
        <v>-109510</v>
      </c>
      <c r="D261" s="5" t="n">
        <v>-1588626</v>
      </c>
      <c r="E261" s="5" t="n">
        <v>-1149734</v>
      </c>
    </row>
    <row r="262" spans="1:5">
      <c r="A262" s="4" t="s">
        <v>988</v>
      </c>
    </row>
    <row r="263" spans="1:5">
      <c r="A263" s="4" t="s">
        <v>936</v>
      </c>
      <c r="B263" s="5" t="n">
        <v>-53665</v>
      </c>
      <c r="C263" s="5" t="n">
        <v>-35396</v>
      </c>
      <c r="D263" s="5" t="n">
        <v>-195460</v>
      </c>
      <c r="E263" s="5" t="n">
        <v>-61668</v>
      </c>
    </row>
    <row r="264" spans="1:5">
      <c r="A264" s="4" t="s">
        <v>910</v>
      </c>
      <c r="B264" s="5" t="n">
        <v>105769</v>
      </c>
      <c r="C264" s="5" t="n">
        <v>67150</v>
      </c>
      <c r="D264" s="5" t="n">
        <v>-513933</v>
      </c>
      <c r="E264" s="5" t="n">
        <v>523057</v>
      </c>
    </row>
    <row r="265" spans="1:5">
      <c r="A265" s="4" t="s">
        <v>900</v>
      </c>
      <c r="B265" s="5" t="n">
        <v>33852</v>
      </c>
      <c r="C265" s="5" t="n">
        <v>-280234</v>
      </c>
      <c r="D265" s="5" t="n">
        <v>-143435</v>
      </c>
      <c r="E265" s="5" t="n">
        <v>-1605736</v>
      </c>
    </row>
    <row r="266" spans="1:5">
      <c r="A266" s="4" t="s">
        <v>937</v>
      </c>
      <c r="B266" s="5" t="n">
        <v>85956</v>
      </c>
      <c r="C266" s="5" t="n">
        <v>-248480</v>
      </c>
      <c r="D266" s="5" t="n">
        <v>-852828</v>
      </c>
      <c r="E266" s="5" t="n">
        <v>-966572</v>
      </c>
    </row>
    <row r="267" spans="1:5">
      <c r="A267" s="4" t="s">
        <v>989</v>
      </c>
    </row>
    <row r="268" spans="1:5">
      <c r="A268" s="4" t="s">
        <v>936</v>
      </c>
      <c r="B268" s="4" t="s">
        <v>40</v>
      </c>
      <c r="C268" s="4" t="s">
        <v>40</v>
      </c>
      <c r="D268" s="4" t="s">
        <v>40</v>
      </c>
      <c r="E268" s="4" t="s">
        <v>40</v>
      </c>
    </row>
    <row r="269" spans="1:5">
      <c r="A269" s="4" t="s">
        <v>910</v>
      </c>
      <c r="B269" s="4" t="s">
        <v>40</v>
      </c>
      <c r="C269" s="4" t="s">
        <v>40</v>
      </c>
      <c r="D269" s="4" t="s">
        <v>40</v>
      </c>
      <c r="E269" s="4" t="s">
        <v>40</v>
      </c>
    </row>
    <row r="270" spans="1:5">
      <c r="A270" s="4" t="s">
        <v>900</v>
      </c>
      <c r="B270" s="5" t="n">
        <v>-20172</v>
      </c>
      <c r="C270" s="5" t="n">
        <v>-8337</v>
      </c>
      <c r="D270" s="5" t="n">
        <v>-15611</v>
      </c>
      <c r="E270" s="5" t="n">
        <v>-70090</v>
      </c>
    </row>
    <row r="271" spans="1:5">
      <c r="A271" s="4" t="s">
        <v>937</v>
      </c>
      <c r="B271" s="5" t="n">
        <v>-20172</v>
      </c>
      <c r="C271" s="5" t="n">
        <v>-8337</v>
      </c>
      <c r="D271" s="5" t="n">
        <v>-15611</v>
      </c>
      <c r="E271" s="5" t="n">
        <v>-70092</v>
      </c>
    </row>
    <row r="272" spans="1:5">
      <c r="A272" s="4" t="s">
        <v>990</v>
      </c>
    </row>
    <row r="273" spans="1:5">
      <c r="A273" s="4" t="s">
        <v>936</v>
      </c>
      <c r="B273" s="5" t="n">
        <v>-31965</v>
      </c>
      <c r="D273" s="5" t="n">
        <v>-112056</v>
      </c>
      <c r="E273" s="5" t="n">
        <v>-35396</v>
      </c>
    </row>
    <row r="274" spans="1:5">
      <c r="A274" s="4" t="s">
        <v>910</v>
      </c>
      <c r="B274" s="5" t="n">
        <v>13930</v>
      </c>
      <c r="D274" s="5" t="n">
        <v>-80517</v>
      </c>
      <c r="E274" s="5" t="n">
        <v>67150</v>
      </c>
    </row>
    <row r="275" spans="1:5">
      <c r="A275" s="4" t="s">
        <v>900</v>
      </c>
      <c r="B275" s="5" t="n">
        <v>25712</v>
      </c>
      <c r="C275" s="5" t="n">
        <v>-209529</v>
      </c>
      <c r="D275" s="5" t="n">
        <v>-182320</v>
      </c>
      <c r="E275" s="5" t="n">
        <v>-209529</v>
      </c>
    </row>
    <row r="276" spans="1:5">
      <c r="A276" s="4" t="s">
        <v>937</v>
      </c>
      <c r="B276" s="5" t="n">
        <v>7677</v>
      </c>
      <c r="C276" s="5" t="n">
        <v>-209529</v>
      </c>
      <c r="D276" s="5" t="n">
        <v>-374893</v>
      </c>
      <c r="E276" s="5" t="n">
        <v>-177775</v>
      </c>
    </row>
    <row r="277" spans="1:5">
      <c r="A277" s="4" t="s">
        <v>991</v>
      </c>
    </row>
    <row r="278" spans="1:5">
      <c r="A278" s="4" t="s">
        <v>936</v>
      </c>
      <c r="B278" s="5" t="n">
        <v>-21700</v>
      </c>
      <c r="C278" s="5" t="n">
        <v>-35396</v>
      </c>
      <c r="D278" s="5" t="n">
        <v>-83404</v>
      </c>
      <c r="E278" s="5" t="n">
        <v>-26272</v>
      </c>
    </row>
    <row r="279" spans="1:5">
      <c r="A279" s="4" t="s">
        <v>910</v>
      </c>
      <c r="B279" s="5" t="n">
        <v>91839</v>
      </c>
      <c r="C279" s="5" t="n">
        <v>67150</v>
      </c>
      <c r="D279" s="5" t="n">
        <v>-433416</v>
      </c>
      <c r="E279" s="5" t="n">
        <v>455907</v>
      </c>
    </row>
    <row r="280" spans="1:5">
      <c r="A280" s="4" t="s">
        <v>900</v>
      </c>
      <c r="B280" s="5" t="n">
        <v>25085</v>
      </c>
      <c r="C280" s="5" t="n">
        <v>-116095</v>
      </c>
      <c r="D280" s="5" t="n">
        <v>92847</v>
      </c>
      <c r="E280" s="5" t="n">
        <v>-1076952</v>
      </c>
    </row>
    <row r="281" spans="1:5">
      <c r="A281" s="4" t="s">
        <v>937</v>
      </c>
      <c r="B281" s="5" t="n">
        <v>95224</v>
      </c>
      <c r="C281" s="5" t="n">
        <v>-84341</v>
      </c>
      <c r="D281" s="5" t="n">
        <v>-423973</v>
      </c>
      <c r="E281" s="5" t="n">
        <v>-647317</v>
      </c>
    </row>
    <row r="282" spans="1:5">
      <c r="A282" s="4" t="s">
        <v>992</v>
      </c>
    </row>
    <row r="283" spans="1:5">
      <c r="A283" s="4" t="s">
        <v>936</v>
      </c>
      <c r="B283" s="4" t="s">
        <v>40</v>
      </c>
      <c r="C283" s="4" t="s">
        <v>40</v>
      </c>
      <c r="D283" s="4" t="s">
        <v>40</v>
      </c>
      <c r="E283" s="4" t="s">
        <v>40</v>
      </c>
    </row>
    <row r="284" spans="1:5">
      <c r="A284" s="4" t="s">
        <v>910</v>
      </c>
      <c r="B284" s="4" t="s">
        <v>40</v>
      </c>
      <c r="C284" s="4" t="s">
        <v>40</v>
      </c>
      <c r="D284" s="4" t="s">
        <v>40</v>
      </c>
      <c r="E284" s="4" t="s">
        <v>40</v>
      </c>
    </row>
    <row r="285" spans="1:5">
      <c r="A285" s="4" t="s">
        <v>900</v>
      </c>
      <c r="B285" s="5" t="n">
        <v>3227</v>
      </c>
      <c r="C285" s="5" t="n">
        <v>53727</v>
      </c>
      <c r="D285" s="5" t="n">
        <v>-38351</v>
      </c>
      <c r="E285" s="5" t="n">
        <v>-249165</v>
      </c>
    </row>
    <row r="286" spans="1:5">
      <c r="A286" s="4" t="s">
        <v>937</v>
      </c>
      <c r="B286" s="5" t="n">
        <v>3227</v>
      </c>
      <c r="C286" s="5" t="n">
        <v>53727</v>
      </c>
      <c r="D286" s="5" t="n">
        <v>-38351</v>
      </c>
      <c r="E286" s="5" t="n">
        <v>-249163</v>
      </c>
    </row>
    <row r="287" spans="1:5">
      <c r="A287" s="4" t="s">
        <v>993</v>
      </c>
    </row>
    <row r="288" spans="1:5">
      <c r="A288" s="4" t="s">
        <v>936</v>
      </c>
      <c r="B288" s="4" t="s">
        <v>40</v>
      </c>
      <c r="C288" s="4" t="s">
        <v>40</v>
      </c>
      <c r="D288" s="4" t="s">
        <v>40</v>
      </c>
      <c r="E288" s="4" t="s">
        <v>40</v>
      </c>
    </row>
    <row r="289" spans="1:5">
      <c r="A289" s="4" t="s">
        <v>910</v>
      </c>
      <c r="B289" s="4" t="s">
        <v>40</v>
      </c>
      <c r="C289" s="4" t="s">
        <v>40</v>
      </c>
      <c r="D289" s="4" t="s">
        <v>40</v>
      </c>
      <c r="E289" s="4" t="s">
        <v>40</v>
      </c>
    </row>
    <row r="290" spans="1:5">
      <c r="A290" s="4" t="s">
        <v>900</v>
      </c>
      <c r="B290" s="5" t="n">
        <v>156865</v>
      </c>
      <c r="C290" s="5" t="n">
        <v>-31155</v>
      </c>
      <c r="D290" s="5" t="n">
        <v>-95896</v>
      </c>
      <c r="E290" s="5" t="n">
        <v>-334372</v>
      </c>
    </row>
    <row r="291" spans="1:5">
      <c r="A291" s="4" t="s">
        <v>937</v>
      </c>
      <c r="B291" s="5" t="n">
        <v>156865</v>
      </c>
      <c r="C291" s="5" t="n">
        <v>-31155</v>
      </c>
      <c r="D291" s="5" t="n">
        <v>-95896</v>
      </c>
      <c r="E291" s="5" t="n">
        <v>-334372</v>
      </c>
    </row>
    <row r="292" spans="1:5">
      <c r="A292" s="4" t="s">
        <v>994</v>
      </c>
    </row>
    <row r="293" spans="1:5">
      <c r="A293" s="4" t="s">
        <v>936</v>
      </c>
      <c r="B293" s="4" t="s">
        <v>40</v>
      </c>
      <c r="C293" s="4" t="s">
        <v>40</v>
      </c>
      <c r="D293" s="4" t="s">
        <v>40</v>
      </c>
      <c r="E293" s="4" t="s">
        <v>40</v>
      </c>
    </row>
    <row r="294" spans="1:5">
      <c r="A294" s="4" t="s">
        <v>910</v>
      </c>
      <c r="B294" s="4" t="s">
        <v>40</v>
      </c>
      <c r="C294" s="4" t="s">
        <v>40</v>
      </c>
      <c r="D294" s="4" t="s">
        <v>40</v>
      </c>
      <c r="E294" s="4" t="s">
        <v>40</v>
      </c>
    </row>
    <row r="295" spans="1:5">
      <c r="A295" s="4" t="s">
        <v>900</v>
      </c>
      <c r="B295" s="5" t="n">
        <v>2568</v>
      </c>
      <c r="C295" s="4" t="s">
        <v>40</v>
      </c>
      <c r="D295" s="5" t="n">
        <v>-183988</v>
      </c>
      <c r="E295" s="4" t="s">
        <v>40</v>
      </c>
    </row>
    <row r="296" spans="1:5">
      <c r="A296" s="4" t="s">
        <v>937</v>
      </c>
      <c r="B296" s="5" t="n">
        <v>2568</v>
      </c>
      <c r="C296" s="4" t="s">
        <v>40</v>
      </c>
      <c r="D296" s="5" t="n">
        <v>-183988</v>
      </c>
      <c r="E296" s="4" t="s">
        <v>40</v>
      </c>
    </row>
    <row r="297" spans="1:5">
      <c r="A297" s="4" t="s">
        <v>995</v>
      </c>
    </row>
    <row r="298" spans="1:5">
      <c r="A298" s="4" t="s">
        <v>936</v>
      </c>
      <c r="B298" s="4" t="s">
        <v>40</v>
      </c>
      <c r="C298" s="4" t="s">
        <v>40</v>
      </c>
      <c r="D298" s="4" t="s">
        <v>40</v>
      </c>
      <c r="E298" s="4" t="s">
        <v>40</v>
      </c>
    </row>
    <row r="299" spans="1:5">
      <c r="A299" s="4" t="s">
        <v>910</v>
      </c>
      <c r="B299" s="4" t="s">
        <v>40</v>
      </c>
      <c r="C299" s="4" t="s">
        <v>40</v>
      </c>
      <c r="D299" s="4" t="s">
        <v>40</v>
      </c>
      <c r="E299" s="4" t="s">
        <v>40</v>
      </c>
    </row>
    <row r="300" spans="1:5">
      <c r="A300" s="4" t="s">
        <v>900</v>
      </c>
      <c r="B300" s="5" t="n">
        <v>154297</v>
      </c>
      <c r="C300" s="5" t="n">
        <v>-31155</v>
      </c>
      <c r="D300" s="5" t="n">
        <v>88092</v>
      </c>
      <c r="E300" s="5" t="n">
        <v>-334372</v>
      </c>
    </row>
    <row r="301" spans="1:5">
      <c r="A301" s="4" t="s">
        <v>937</v>
      </c>
      <c r="B301" s="5" t="n">
        <v>154297</v>
      </c>
      <c r="C301" s="5" t="n">
        <v>-31155</v>
      </c>
      <c r="D301" s="5" t="n">
        <v>88092</v>
      </c>
      <c r="E301" s="5" t="n">
        <v>-334372</v>
      </c>
    </row>
    <row r="302" spans="1:5">
      <c r="A302" s="4" t="s">
        <v>996</v>
      </c>
    </row>
    <row r="303" spans="1:5">
      <c r="A303" s="4" t="s">
        <v>936</v>
      </c>
      <c r="B303" s="5" t="n">
        <v>-33189</v>
      </c>
      <c r="C303" s="5" t="n">
        <v>-29980</v>
      </c>
      <c r="D303" s="5" t="n">
        <v>-128567</v>
      </c>
      <c r="E303" s="5" t="n">
        <v>-91543</v>
      </c>
    </row>
    <row r="304" spans="1:5">
      <c r="A304" s="4" t="s">
        <v>910</v>
      </c>
      <c r="B304" s="5" t="n">
        <v>14991</v>
      </c>
      <c r="C304" s="5" t="n">
        <v>51752</v>
      </c>
      <c r="D304" s="5" t="n">
        <v>-535418</v>
      </c>
      <c r="E304" s="5" t="n">
        <v>165334</v>
      </c>
    </row>
    <row r="305" spans="1:5">
      <c r="A305" s="4" t="s">
        <v>900</v>
      </c>
      <c r="B305" s="5" t="n">
        <v>43147</v>
      </c>
      <c r="C305" s="5" t="n">
        <v>-105750</v>
      </c>
      <c r="D305" s="5" t="n">
        <v>89867</v>
      </c>
      <c r="E305" s="5" t="n">
        <v>-365490</v>
      </c>
    </row>
    <row r="306" spans="1:5">
      <c r="A306" s="4" t="s">
        <v>937</v>
      </c>
      <c r="B306" s="5" t="n">
        <v>24949</v>
      </c>
      <c r="C306" s="5" t="n">
        <v>-83978</v>
      </c>
      <c r="D306" s="5" t="n">
        <v>-574118</v>
      </c>
      <c r="E306" s="5" t="n">
        <v>-291699</v>
      </c>
    </row>
    <row r="307" spans="1:5">
      <c r="A307" s="4" t="s">
        <v>997</v>
      </c>
    </row>
    <row r="308" spans="1:5">
      <c r="A308" s="4" t="s">
        <v>936</v>
      </c>
      <c r="B308" s="4" t="s">
        <v>40</v>
      </c>
      <c r="C308" s="4" t="s">
        <v>40</v>
      </c>
      <c r="D308" s="4" t="s">
        <v>40</v>
      </c>
      <c r="E308" s="5" t="n">
        <v>-61563</v>
      </c>
    </row>
    <row r="309" spans="1:5">
      <c r="A309" s="4" t="s">
        <v>910</v>
      </c>
      <c r="B309" s="4" t="s">
        <v>40</v>
      </c>
      <c r="C309" s="4" t="s">
        <v>40</v>
      </c>
      <c r="D309" s="4" t="s">
        <v>40</v>
      </c>
      <c r="E309" s="5" t="n">
        <v>113582</v>
      </c>
    </row>
    <row r="310" spans="1:5">
      <c r="A310" s="4" t="s">
        <v>900</v>
      </c>
      <c r="B310" s="5" t="n">
        <v>19781</v>
      </c>
      <c r="C310" s="5" t="n">
        <v>46789</v>
      </c>
      <c r="D310" s="5" t="n">
        <v>26444</v>
      </c>
      <c r="E310" s="5" t="n">
        <v>-118339</v>
      </c>
    </row>
    <row r="311" spans="1:5">
      <c r="A311" s="4" t="s">
        <v>937</v>
      </c>
      <c r="B311" s="5" t="n">
        <v>19781</v>
      </c>
      <c r="C311" s="5" t="n">
        <v>46789</v>
      </c>
      <c r="D311" s="5" t="n">
        <v>26444</v>
      </c>
      <c r="E311" s="5" t="n">
        <v>-66320</v>
      </c>
    </row>
    <row r="312" spans="1:5">
      <c r="A312" s="4" t="s">
        <v>998</v>
      </c>
    </row>
    <row r="313" spans="1:5">
      <c r="A313" s="4" t="s">
        <v>936</v>
      </c>
      <c r="B313" s="4" t="s">
        <v>40</v>
      </c>
      <c r="C313" s="4" t="s">
        <v>40</v>
      </c>
      <c r="D313" s="4" t="s">
        <v>40</v>
      </c>
      <c r="E313" s="4" t="s">
        <v>40</v>
      </c>
    </row>
    <row r="314" spans="1:5">
      <c r="A314" s="4" t="s">
        <v>910</v>
      </c>
      <c r="B314" s="4" t="s">
        <v>40</v>
      </c>
      <c r="C314" s="4" t="s">
        <v>40</v>
      </c>
      <c r="D314" s="4" t="s">
        <v>40</v>
      </c>
      <c r="E314" s="4" t="s">
        <v>40</v>
      </c>
    </row>
    <row r="315" spans="1:5">
      <c r="A315" s="4" t="s">
        <v>900</v>
      </c>
      <c r="B315" s="5" t="n">
        <v>1051</v>
      </c>
      <c r="C315" s="5" t="n">
        <v>-9998</v>
      </c>
      <c r="D315" s="5" t="n">
        <v>-3644</v>
      </c>
      <c r="E315" s="5" t="n">
        <v>-104610</v>
      </c>
    </row>
    <row r="316" spans="1:5">
      <c r="A316" s="4" t="s">
        <v>937</v>
      </c>
      <c r="B316" s="5" t="n">
        <v>1051</v>
      </c>
      <c r="C316" s="5" t="n">
        <v>-9998</v>
      </c>
      <c r="D316" s="5" t="n">
        <v>-3644</v>
      </c>
      <c r="E316" s="5" t="n">
        <v>-104610</v>
      </c>
    </row>
    <row r="317" spans="1:5">
      <c r="A317" s="4" t="s">
        <v>999</v>
      </c>
    </row>
    <row r="318" spans="1:5">
      <c r="A318" s="4" t="s">
        <v>936</v>
      </c>
      <c r="B318" s="5" t="n">
        <v>-33189</v>
      </c>
      <c r="C318" s="5" t="n">
        <v>-29980</v>
      </c>
      <c r="D318" s="5" t="n">
        <v>-128567</v>
      </c>
      <c r="E318" s="5" t="n">
        <v>-29980</v>
      </c>
    </row>
    <row r="319" spans="1:5">
      <c r="A319" s="4" t="s">
        <v>910</v>
      </c>
      <c r="B319" s="5" t="n">
        <v>14991</v>
      </c>
      <c r="C319" s="5" t="n">
        <v>51752</v>
      </c>
      <c r="D319" s="5" t="n">
        <v>-535418</v>
      </c>
      <c r="E319" s="5" t="n">
        <v>51752</v>
      </c>
    </row>
    <row r="320" spans="1:5">
      <c r="A320" s="4" t="s">
        <v>900</v>
      </c>
      <c r="B320" s="5" t="n">
        <v>22315</v>
      </c>
      <c r="C320" s="5" t="n">
        <v>-142541</v>
      </c>
      <c r="D320" s="5" t="n">
        <v>67067</v>
      </c>
      <c r="E320" s="5" t="n">
        <v>-142541</v>
      </c>
    </row>
    <row r="321" spans="1:5">
      <c r="A321" s="4" t="s">
        <v>937</v>
      </c>
      <c r="B321" s="7" t="n">
        <v>4117</v>
      </c>
      <c r="C321" s="7" t="n">
        <v>-120769</v>
      </c>
      <c r="D321" s="7" t="n">
        <v>-596918</v>
      </c>
      <c r="E321" s="7" t="n">
        <v>-1207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00</v>
      </c>
      <c r="B1" s="2" t="s">
        <v>532</v>
      </c>
      <c r="D1" s="2" t="s">
        <v>1</v>
      </c>
    </row>
    <row r="2" spans="1:5">
      <c r="B2" s="2" t="s">
        <v>28</v>
      </c>
      <c r="C2" s="2" t="s">
        <v>533</v>
      </c>
      <c r="D2" s="2" t="s">
        <v>28</v>
      </c>
      <c r="E2" s="2" t="s">
        <v>533</v>
      </c>
    </row>
    <row r="3" spans="1:5">
      <c r="A3" s="4" t="s">
        <v>1001</v>
      </c>
      <c r="B3" s="7" t="n">
        <v>10897</v>
      </c>
      <c r="C3" s="4" t="s">
        <v>40</v>
      </c>
      <c r="D3" s="7" t="n">
        <v>159306</v>
      </c>
      <c r="E3" s="7" t="n">
        <v>-205571</v>
      </c>
    </row>
    <row r="4" spans="1:5">
      <c r="A4" s="4" t="s">
        <v>1002</v>
      </c>
      <c r="B4" s="5" t="n">
        <v>189058</v>
      </c>
      <c r="C4" s="5" t="n">
        <v>297987</v>
      </c>
      <c r="D4" s="5" t="n">
        <v>650179</v>
      </c>
      <c r="E4" s="5" t="n">
        <v>1263162</v>
      </c>
    </row>
    <row r="5" spans="1:5">
      <c r="A5" s="4" t="s">
        <v>1003</v>
      </c>
      <c r="B5" s="5" t="n">
        <v>733788</v>
      </c>
      <c r="C5" s="5" t="n">
        <v>1080095</v>
      </c>
      <c r="D5" s="5" t="n">
        <v>2366003</v>
      </c>
      <c r="E5" s="5" t="n">
        <v>4206610</v>
      </c>
    </row>
    <row r="6" spans="1:5">
      <c r="A6" s="4" t="s">
        <v>635</v>
      </c>
    </row>
    <row r="7" spans="1:5">
      <c r="A7" s="4" t="s">
        <v>1001</v>
      </c>
      <c r="B7" s="5" t="n">
        <v>10897</v>
      </c>
      <c r="C7" s="4" t="s">
        <v>40</v>
      </c>
      <c r="D7" s="5" t="n">
        <v>159306</v>
      </c>
      <c r="E7" s="5" t="n">
        <v>-205571</v>
      </c>
    </row>
    <row r="8" spans="1:5">
      <c r="A8" s="4" t="s">
        <v>1002</v>
      </c>
      <c r="B8" s="5" t="n">
        <v>189058</v>
      </c>
      <c r="C8" s="5" t="n">
        <v>297987</v>
      </c>
      <c r="D8" s="5" t="n">
        <v>650179</v>
      </c>
      <c r="E8" s="5" t="n">
        <v>1263162</v>
      </c>
    </row>
    <row r="9" spans="1:5">
      <c r="A9" s="4" t="s">
        <v>1004</v>
      </c>
      <c r="B9" s="5" t="n">
        <v>387003</v>
      </c>
      <c r="C9" s="5" t="n">
        <v>556766</v>
      </c>
      <c r="D9" s="5" t="n">
        <v>1264101</v>
      </c>
      <c r="E9" s="5" t="n">
        <v>1989777</v>
      </c>
    </row>
    <row r="10" spans="1:5">
      <c r="A10" s="4" t="s">
        <v>1003</v>
      </c>
      <c r="B10" s="5" t="n">
        <v>733788</v>
      </c>
      <c r="C10" s="5" t="n">
        <v>1080095</v>
      </c>
      <c r="D10" s="5" t="n">
        <v>2366003</v>
      </c>
      <c r="E10" s="5" t="n">
        <v>4206610</v>
      </c>
    </row>
    <row r="11" spans="1:5">
      <c r="A11" s="4" t="s">
        <v>60</v>
      </c>
    </row>
    <row r="12" spans="1:5">
      <c r="A12" s="4" t="s">
        <v>1001</v>
      </c>
      <c r="B12" s="5" t="n">
        <v>10897</v>
      </c>
      <c r="C12" s="4" t="s">
        <v>40</v>
      </c>
    </row>
    <row r="13" spans="1:5">
      <c r="A13" s="4" t="s">
        <v>1002</v>
      </c>
      <c r="B13" s="5" t="n">
        <v>13113</v>
      </c>
      <c r="C13" s="5" t="n">
        <v>13509</v>
      </c>
      <c r="D13" s="5" t="n">
        <v>37905</v>
      </c>
      <c r="E13" s="5" t="n">
        <v>69251</v>
      </c>
    </row>
    <row r="14" spans="1:5">
      <c r="A14" s="4" t="s">
        <v>1003</v>
      </c>
      <c r="B14" s="5" t="n">
        <v>145750</v>
      </c>
      <c r="C14" s="5" t="n">
        <v>221452</v>
      </c>
      <c r="D14" s="5" t="n">
        <v>454513</v>
      </c>
      <c r="E14" s="5" t="n">
        <v>1154233</v>
      </c>
    </row>
    <row r="15" spans="1:5">
      <c r="A15" s="4" t="s">
        <v>1005</v>
      </c>
    </row>
    <row r="16" spans="1:5">
      <c r="A16" s="4" t="s">
        <v>1001</v>
      </c>
      <c r="B16" s="5" t="n">
        <v>10897</v>
      </c>
      <c r="C16" s="4" t="s">
        <v>40</v>
      </c>
      <c r="D16" s="5" t="n">
        <v>12778</v>
      </c>
      <c r="E16" s="5" t="n">
        <v>-63508</v>
      </c>
    </row>
    <row r="17" spans="1:5">
      <c r="A17" s="4" t="s">
        <v>1002</v>
      </c>
      <c r="B17" s="5" t="n">
        <v>13113</v>
      </c>
      <c r="C17" s="5" t="n">
        <v>13509</v>
      </c>
      <c r="D17" s="5" t="n">
        <v>37905</v>
      </c>
      <c r="E17" s="5" t="n">
        <v>69251</v>
      </c>
    </row>
    <row r="18" spans="1:5">
      <c r="A18" s="4" t="s">
        <v>1004</v>
      </c>
      <c r="B18" s="5" t="n">
        <v>14432</v>
      </c>
      <c r="C18" s="5" t="n">
        <v>24584</v>
      </c>
      <c r="D18" s="5" t="n">
        <v>45236</v>
      </c>
      <c r="E18" s="5" t="n">
        <v>110769</v>
      </c>
    </row>
    <row r="19" spans="1:5">
      <c r="A19" s="4" t="s">
        <v>1003</v>
      </c>
      <c r="B19" s="5" t="n">
        <v>145750</v>
      </c>
      <c r="C19" s="5" t="n">
        <v>221452</v>
      </c>
      <c r="D19" s="5" t="n">
        <v>454513</v>
      </c>
      <c r="E19" s="5" t="n">
        <v>1154233</v>
      </c>
    </row>
    <row r="20" spans="1:5">
      <c r="A20" s="4" t="s">
        <v>67</v>
      </c>
    </row>
    <row r="21" spans="1:5">
      <c r="A21" s="4" t="s">
        <v>1002</v>
      </c>
      <c r="B21" s="5" t="n">
        <v>22605</v>
      </c>
      <c r="C21" s="5" t="n">
        <v>26862</v>
      </c>
      <c r="D21" s="5" t="n">
        <v>83816</v>
      </c>
      <c r="E21" s="5" t="n">
        <v>150767</v>
      </c>
    </row>
    <row r="22" spans="1:5">
      <c r="A22" s="4" t="s">
        <v>1004</v>
      </c>
      <c r="D22" s="5" t="n">
        <v>39503</v>
      </c>
    </row>
    <row r="23" spans="1:5">
      <c r="A23" s="4" t="s">
        <v>1003</v>
      </c>
      <c r="B23" s="5" t="n">
        <v>95225</v>
      </c>
      <c r="C23" s="5" t="n">
        <v>151229</v>
      </c>
      <c r="D23" s="5" t="n">
        <v>335271</v>
      </c>
      <c r="E23" s="5" t="n">
        <v>527813</v>
      </c>
    </row>
    <row r="24" spans="1:5">
      <c r="A24" s="4" t="s">
        <v>1006</v>
      </c>
    </row>
    <row r="25" spans="1:5">
      <c r="A25" s="4" t="s">
        <v>1001</v>
      </c>
      <c r="B25" s="4" t="s">
        <v>40</v>
      </c>
      <c r="C25" s="4" t="s">
        <v>40</v>
      </c>
      <c r="D25" s="4" t="s">
        <v>40</v>
      </c>
      <c r="E25" s="4" t="s">
        <v>40</v>
      </c>
    </row>
    <row r="26" spans="1:5">
      <c r="A26" s="4" t="s">
        <v>1002</v>
      </c>
      <c r="B26" s="5" t="n">
        <v>22605</v>
      </c>
      <c r="C26" s="5" t="n">
        <v>26862</v>
      </c>
      <c r="D26" s="5" t="n">
        <v>83816</v>
      </c>
      <c r="E26" s="5" t="n">
        <v>150767</v>
      </c>
    </row>
    <row r="27" spans="1:5">
      <c r="A27" s="4" t="s">
        <v>1004</v>
      </c>
      <c r="B27" s="5" t="n">
        <v>11605</v>
      </c>
      <c r="C27" s="5" t="n">
        <v>19585</v>
      </c>
      <c r="D27" s="5" t="n">
        <v>39503</v>
      </c>
      <c r="E27" s="5" t="n">
        <v>72519</v>
      </c>
    </row>
    <row r="28" spans="1:5">
      <c r="A28" s="4" t="s">
        <v>1003</v>
      </c>
      <c r="B28" s="5" t="n">
        <v>95225</v>
      </c>
      <c r="C28" s="5" t="n">
        <v>151229</v>
      </c>
      <c r="D28" s="5" t="n">
        <v>335271</v>
      </c>
      <c r="E28" s="5" t="n">
        <v>527813</v>
      </c>
    </row>
    <row r="29" spans="1:5">
      <c r="A29" s="4" t="s">
        <v>71</v>
      </c>
    </row>
    <row r="30" spans="1:5">
      <c r="A30" s="4" t="s">
        <v>1003</v>
      </c>
      <c r="B30" s="5" t="n">
        <v>19318</v>
      </c>
      <c r="C30" s="5" t="n">
        <v>40897</v>
      </c>
      <c r="D30" s="5" t="n">
        <v>65530</v>
      </c>
      <c r="E30" s="5" t="n">
        <v>183990</v>
      </c>
    </row>
    <row r="31" spans="1:5">
      <c r="A31" s="4" t="s">
        <v>1007</v>
      </c>
    </row>
    <row r="32" spans="1:5">
      <c r="A32" s="4" t="s">
        <v>1001</v>
      </c>
      <c r="B32" s="4" t="s">
        <v>40</v>
      </c>
      <c r="C32" s="4" t="s">
        <v>40</v>
      </c>
      <c r="D32" s="4" t="s">
        <v>40</v>
      </c>
      <c r="E32" s="5" t="n">
        <v>-87670</v>
      </c>
    </row>
    <row r="33" spans="1:5">
      <c r="A33" s="4" t="s">
        <v>1002</v>
      </c>
      <c r="B33" s="4" t="s">
        <v>40</v>
      </c>
      <c r="C33" s="4" t="s">
        <v>40</v>
      </c>
      <c r="D33" s="4" t="s">
        <v>40</v>
      </c>
      <c r="E33" s="4" t="s">
        <v>40</v>
      </c>
    </row>
    <row r="34" spans="1:5">
      <c r="A34" s="4" t="s">
        <v>1004</v>
      </c>
      <c r="B34" s="5" t="n">
        <v>334</v>
      </c>
      <c r="C34" s="5" t="n">
        <v>1867</v>
      </c>
      <c r="D34" s="5" t="n">
        <v>1398</v>
      </c>
      <c r="E34" s="5" t="n">
        <v>12838</v>
      </c>
    </row>
    <row r="35" spans="1:5">
      <c r="A35" s="4" t="s">
        <v>1003</v>
      </c>
      <c r="B35" s="5" t="n">
        <v>19318</v>
      </c>
      <c r="C35" s="5" t="n">
        <v>40897</v>
      </c>
      <c r="D35" s="5" t="n">
        <v>65530</v>
      </c>
      <c r="E35" s="5" t="n">
        <v>183990</v>
      </c>
    </row>
    <row r="36" spans="1:5">
      <c r="A36" s="4" t="s">
        <v>77</v>
      </c>
    </row>
    <row r="37" spans="1:5">
      <c r="A37" s="4" t="s">
        <v>1001</v>
      </c>
      <c r="D37" s="5" t="n">
        <v>145134</v>
      </c>
      <c r="E37" s="4" t="s">
        <v>40</v>
      </c>
    </row>
    <row r="38" spans="1:5">
      <c r="A38" s="4" t="s">
        <v>1002</v>
      </c>
      <c r="B38" s="5" t="n">
        <v>26643</v>
      </c>
      <c r="C38" s="5" t="n">
        <v>25760</v>
      </c>
      <c r="D38" s="5" t="n">
        <v>69545</v>
      </c>
      <c r="E38" s="5" t="n">
        <v>102297</v>
      </c>
    </row>
    <row r="39" spans="1:5">
      <c r="A39" s="4" t="s">
        <v>1003</v>
      </c>
      <c r="B39" s="5" t="n">
        <v>339537</v>
      </c>
      <c r="C39" s="5" t="n">
        <v>462275</v>
      </c>
      <c r="D39" s="5" t="n">
        <v>1068482</v>
      </c>
      <c r="E39" s="5" t="n">
        <v>1625446</v>
      </c>
    </row>
    <row r="40" spans="1:5">
      <c r="A40" s="4" t="s">
        <v>1008</v>
      </c>
    </row>
    <row r="41" spans="1:5">
      <c r="A41" s="4" t="s">
        <v>1001</v>
      </c>
      <c r="B41" s="4" t="s">
        <v>40</v>
      </c>
      <c r="C41" s="4" t="s">
        <v>40</v>
      </c>
      <c r="D41" s="5" t="n">
        <v>145134</v>
      </c>
      <c r="E41" s="4" t="s">
        <v>40</v>
      </c>
    </row>
    <row r="42" spans="1:5">
      <c r="A42" s="4" t="s">
        <v>1002</v>
      </c>
      <c r="B42" s="5" t="n">
        <v>26643</v>
      </c>
      <c r="C42" s="5" t="n">
        <v>25760</v>
      </c>
      <c r="D42" s="5" t="n">
        <v>69545</v>
      </c>
      <c r="E42" s="5" t="n">
        <v>102297</v>
      </c>
    </row>
    <row r="43" spans="1:5">
      <c r="A43" s="4" t="s">
        <v>1004</v>
      </c>
      <c r="B43" s="5" t="n">
        <v>222302</v>
      </c>
      <c r="C43" s="5" t="n">
        <v>323572</v>
      </c>
      <c r="D43" s="5" t="n">
        <v>723093</v>
      </c>
      <c r="E43" s="5" t="n">
        <v>1106847</v>
      </c>
    </row>
    <row r="44" spans="1:5">
      <c r="A44" s="4" t="s">
        <v>1003</v>
      </c>
      <c r="B44" s="5" t="n">
        <v>339537</v>
      </c>
      <c r="C44" s="5" t="n">
        <v>462275</v>
      </c>
      <c r="D44" s="5" t="n">
        <v>1068482</v>
      </c>
      <c r="E44" s="5" t="n">
        <v>1625446</v>
      </c>
    </row>
    <row r="45" spans="1:5">
      <c r="A45" s="4" t="s">
        <v>84</v>
      </c>
    </row>
    <row r="46" spans="1:5">
      <c r="A46" s="4" t="s">
        <v>1002</v>
      </c>
      <c r="D46" s="4" t="s">
        <v>40</v>
      </c>
      <c r="E46" s="5" t="n">
        <v>102047</v>
      </c>
    </row>
    <row r="47" spans="1:5">
      <c r="A47" s="4" t="s">
        <v>1003</v>
      </c>
      <c r="B47" s="5" t="n">
        <v>27076</v>
      </c>
      <c r="C47" s="5" t="n">
        <v>39673</v>
      </c>
      <c r="D47" s="5" t="n">
        <v>92779</v>
      </c>
      <c r="E47" s="5" t="n">
        <v>137940</v>
      </c>
    </row>
    <row r="48" spans="1:5">
      <c r="A48" s="4" t="s">
        <v>1009</v>
      </c>
    </row>
    <row r="49" spans="1:5">
      <c r="A49" s="4" t="s">
        <v>1001</v>
      </c>
      <c r="B49" s="4" t="s">
        <v>40</v>
      </c>
      <c r="C49" s="4" t="s">
        <v>40</v>
      </c>
      <c r="D49" s="4" t="s">
        <v>40</v>
      </c>
      <c r="E49" s="4" t="s">
        <v>40</v>
      </c>
    </row>
    <row r="50" spans="1:5">
      <c r="A50" s="4" t="s">
        <v>1002</v>
      </c>
      <c r="B50" s="4" t="s">
        <v>40</v>
      </c>
      <c r="C50" s="4" t="s">
        <v>40</v>
      </c>
      <c r="D50" s="4" t="s">
        <v>40</v>
      </c>
      <c r="E50" s="5" t="n">
        <v>102047</v>
      </c>
    </row>
    <row r="51" spans="1:5">
      <c r="A51" s="4" t="s">
        <v>1004</v>
      </c>
      <c r="B51" s="5" t="n">
        <v>32149</v>
      </c>
      <c r="C51" s="5" t="n">
        <v>46479</v>
      </c>
      <c r="D51" s="5" t="n">
        <v>105111</v>
      </c>
      <c r="E51" s="5" t="n">
        <v>176247</v>
      </c>
    </row>
    <row r="52" spans="1:5">
      <c r="A52" s="4" t="s">
        <v>1003</v>
      </c>
      <c r="B52" s="5" t="n">
        <v>27076</v>
      </c>
      <c r="C52" s="5" t="n">
        <v>39673</v>
      </c>
      <c r="D52" s="5" t="n">
        <v>92779</v>
      </c>
      <c r="E52" s="5" t="n">
        <v>137940</v>
      </c>
    </row>
    <row r="53" spans="1:5">
      <c r="A53" s="4" t="s">
        <v>88</v>
      </c>
    </row>
    <row r="54" spans="1:5">
      <c r="A54" s="4" t="s">
        <v>1001</v>
      </c>
      <c r="D54" s="4" t="s">
        <v>40</v>
      </c>
      <c r="E54" s="5" t="n">
        <v>-49790</v>
      </c>
    </row>
    <row r="55" spans="1:5">
      <c r="A55" s="4" t="s">
        <v>1002</v>
      </c>
      <c r="B55" s="5" t="n">
        <v>104062</v>
      </c>
      <c r="C55" s="5" t="n">
        <v>188835</v>
      </c>
      <c r="D55" s="5" t="n">
        <v>366404</v>
      </c>
      <c r="E55" s="5" t="n">
        <v>677921</v>
      </c>
    </row>
    <row r="56" spans="1:5">
      <c r="A56" s="4" t="s">
        <v>1003</v>
      </c>
      <c r="B56" s="5" t="n">
        <v>73379</v>
      </c>
      <c r="C56" s="5" t="n">
        <v>127661</v>
      </c>
      <c r="D56" s="5" t="n">
        <v>236657</v>
      </c>
      <c r="E56" s="5" t="n">
        <v>431025</v>
      </c>
    </row>
    <row r="57" spans="1:5">
      <c r="A57" s="4" t="s">
        <v>1010</v>
      </c>
    </row>
    <row r="58" spans="1:5">
      <c r="A58" s="4" t="s">
        <v>1001</v>
      </c>
      <c r="B58" s="4" t="s">
        <v>40</v>
      </c>
      <c r="C58" s="4" t="s">
        <v>40</v>
      </c>
      <c r="D58" s="4" t="s">
        <v>40</v>
      </c>
      <c r="E58" s="5" t="n">
        <v>-49790</v>
      </c>
    </row>
    <row r="59" spans="1:5">
      <c r="A59" s="4" t="s">
        <v>1002</v>
      </c>
      <c r="B59" s="5" t="n">
        <v>104062</v>
      </c>
      <c r="C59" s="5" t="n">
        <v>188835</v>
      </c>
      <c r="D59" s="5" t="n">
        <v>366404</v>
      </c>
      <c r="E59" s="5" t="n">
        <v>677921</v>
      </c>
    </row>
    <row r="60" spans="1:5">
      <c r="A60" s="4" t="s">
        <v>1004</v>
      </c>
      <c r="B60" s="5" t="n">
        <v>76839</v>
      </c>
      <c r="C60" s="5" t="n">
        <v>99725</v>
      </c>
      <c r="D60" s="5" t="n">
        <v>252006</v>
      </c>
      <c r="E60" s="5" t="n">
        <v>368816</v>
      </c>
    </row>
    <row r="61" spans="1:5">
      <c r="A61" s="4" t="s">
        <v>1003</v>
      </c>
      <c r="B61" s="5" t="n">
        <v>73379</v>
      </c>
      <c r="C61" s="5" t="n">
        <v>127661</v>
      </c>
      <c r="D61" s="5" t="n">
        <v>236657</v>
      </c>
      <c r="E61" s="5" t="n">
        <v>431025</v>
      </c>
    </row>
    <row r="62" spans="1:5">
      <c r="A62" s="4" t="s">
        <v>93</v>
      </c>
    </row>
    <row r="63" spans="1:5">
      <c r="A63" s="4" t="s">
        <v>1001</v>
      </c>
      <c r="D63" s="5" t="n">
        <v>1394</v>
      </c>
      <c r="E63" s="5" t="n">
        <v>-4603</v>
      </c>
    </row>
    <row r="64" spans="1:5">
      <c r="A64" s="4" t="s">
        <v>1002</v>
      </c>
      <c r="B64" s="5" t="n">
        <v>22635</v>
      </c>
      <c r="C64" s="5" t="n">
        <v>43021</v>
      </c>
      <c r="D64" s="5" t="n">
        <v>92509</v>
      </c>
      <c r="E64" s="5" t="n">
        <v>160879</v>
      </c>
    </row>
    <row r="65" spans="1:5">
      <c r="A65" s="4" t="s">
        <v>1003</v>
      </c>
      <c r="B65" s="5" t="n">
        <v>33624</v>
      </c>
      <c r="C65" s="5" t="n">
        <v>36907</v>
      </c>
      <c r="D65" s="5" t="n">
        <v>112771</v>
      </c>
      <c r="E65" s="7" t="n">
        <v>146164</v>
      </c>
    </row>
    <row r="66" spans="1:5">
      <c r="A66" s="4" t="s">
        <v>1011</v>
      </c>
    </row>
    <row r="67" spans="1:5">
      <c r="A67" s="4" t="s">
        <v>1001</v>
      </c>
      <c r="B67" s="4" t="s">
        <v>40</v>
      </c>
      <c r="C67" s="4" t="s">
        <v>40</v>
      </c>
      <c r="D67" s="5" t="n">
        <v>1394</v>
      </c>
    </row>
    <row r="68" spans="1:5">
      <c r="A68" s="4" t="s">
        <v>1002</v>
      </c>
      <c r="B68" s="5" t="n">
        <v>22635</v>
      </c>
      <c r="C68" s="5" t="n">
        <v>43021</v>
      </c>
      <c r="D68" s="5" t="n">
        <v>92509</v>
      </c>
    </row>
    <row r="69" spans="1:5">
      <c r="A69" s="4" t="s">
        <v>1004</v>
      </c>
      <c r="B69" s="5" t="n">
        <v>29343</v>
      </c>
      <c r="C69" s="5" t="n">
        <v>40954</v>
      </c>
      <c r="D69" s="5" t="n">
        <v>97753</v>
      </c>
    </row>
    <row r="70" spans="1:5">
      <c r="A70" s="4" t="s">
        <v>1003</v>
      </c>
      <c r="B70" s="7" t="n">
        <v>33624</v>
      </c>
      <c r="C70" s="7" t="n">
        <v>36907</v>
      </c>
      <c r="D70" s="7" t="n">
        <v>1127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2</v>
      </c>
      <c r="B1" s="2" t="s">
        <v>28</v>
      </c>
      <c r="C1" s="2" t="s">
        <v>29</v>
      </c>
    </row>
    <row r="2" spans="1:3">
      <c r="A2" s="4" t="s">
        <v>538</v>
      </c>
      <c r="B2" s="7" t="n">
        <v>10897</v>
      </c>
      <c r="C2" s="7" t="n">
        <v>53036</v>
      </c>
    </row>
    <row r="3" spans="1:3">
      <c r="A3" s="4" t="s">
        <v>539</v>
      </c>
      <c r="B3" s="5" t="n">
        <v>79601</v>
      </c>
      <c r="C3" s="5" t="n">
        <v>90972</v>
      </c>
    </row>
    <row r="4" spans="1:3">
      <c r="A4" s="4" t="s">
        <v>541</v>
      </c>
      <c r="B4" s="5" t="n">
        <v>456734</v>
      </c>
      <c r="C4" s="5" t="n">
        <v>334485</v>
      </c>
    </row>
    <row r="5" spans="1:3">
      <c r="A5" s="4" t="s">
        <v>635</v>
      </c>
    </row>
    <row r="6" spans="1:3">
      <c r="A6" s="4" t="s">
        <v>538</v>
      </c>
      <c r="B6" s="5" t="n">
        <v>10897</v>
      </c>
      <c r="C6" s="5" t="n">
        <v>53036</v>
      </c>
    </row>
    <row r="7" spans="1:3">
      <c r="A7" s="4" t="s">
        <v>539</v>
      </c>
      <c r="B7" s="5" t="n">
        <v>79601</v>
      </c>
      <c r="C7" s="5" t="n">
        <v>90972</v>
      </c>
    </row>
    <row r="8" spans="1:3">
      <c r="A8" s="4" t="s">
        <v>1013</v>
      </c>
      <c r="B8" s="5" t="n">
        <v>22088</v>
      </c>
      <c r="C8" s="5" t="n">
        <v>26007</v>
      </c>
    </row>
    <row r="9" spans="1:3">
      <c r="A9" s="4" t="s">
        <v>552</v>
      </c>
      <c r="B9" s="5" t="n">
        <v>238073</v>
      </c>
      <c r="C9" s="5" t="n">
        <v>148445</v>
      </c>
    </row>
    <row r="10" spans="1:3">
      <c r="A10" s="4" t="s">
        <v>541</v>
      </c>
      <c r="B10" s="5" t="n">
        <v>456734</v>
      </c>
      <c r="C10" s="5" t="n">
        <v>334485</v>
      </c>
    </row>
    <row r="11" spans="1:3">
      <c r="A11" s="4" t="s">
        <v>60</v>
      </c>
    </row>
    <row r="12" spans="1:3">
      <c r="A12" s="4" t="s">
        <v>538</v>
      </c>
      <c r="B12" s="5" t="n">
        <v>10897</v>
      </c>
      <c r="C12" s="5" t="n">
        <v>12847</v>
      </c>
    </row>
    <row r="13" spans="1:3">
      <c r="A13" s="4" t="s">
        <v>539</v>
      </c>
      <c r="B13" s="5" t="n">
        <v>8244</v>
      </c>
      <c r="C13" s="5" t="n">
        <v>4049</v>
      </c>
    </row>
    <row r="14" spans="1:3">
      <c r="A14" s="4" t="s">
        <v>541</v>
      </c>
      <c r="B14" s="5" t="n">
        <v>47283</v>
      </c>
      <c r="C14" s="5" t="n">
        <v>61188</v>
      </c>
    </row>
    <row r="15" spans="1:3">
      <c r="A15" s="4" t="s">
        <v>1005</v>
      </c>
    </row>
    <row r="16" spans="1:3">
      <c r="A16" s="4" t="s">
        <v>538</v>
      </c>
      <c r="B16" s="5" t="n">
        <v>10897</v>
      </c>
      <c r="C16" s="5" t="n">
        <v>12847</v>
      </c>
    </row>
    <row r="17" spans="1:3">
      <c r="A17" s="4" t="s">
        <v>539</v>
      </c>
      <c r="B17" s="5" t="n">
        <v>8244</v>
      </c>
      <c r="C17" s="5" t="n">
        <v>4049</v>
      </c>
    </row>
    <row r="18" spans="1:3">
      <c r="A18" s="4" t="s">
        <v>1013</v>
      </c>
      <c r="B18" s="4" t="s">
        <v>40</v>
      </c>
      <c r="C18" s="4" t="s">
        <v>40</v>
      </c>
    </row>
    <row r="19" spans="1:3">
      <c r="A19" s="4" t="s">
        <v>552</v>
      </c>
      <c r="B19" s="5" t="n">
        <v>4552</v>
      </c>
      <c r="C19" s="5" t="n">
        <v>3614</v>
      </c>
    </row>
    <row r="20" spans="1:3">
      <c r="A20" s="4" t="s">
        <v>541</v>
      </c>
      <c r="B20" s="5" t="n">
        <v>47283</v>
      </c>
      <c r="C20" s="5" t="n">
        <v>61188</v>
      </c>
    </row>
    <row r="21" spans="1:3">
      <c r="A21" s="4" t="s">
        <v>67</v>
      </c>
    </row>
    <row r="22" spans="1:3">
      <c r="A22" s="4" t="s">
        <v>539</v>
      </c>
      <c r="B22" s="5" t="n">
        <v>7494</v>
      </c>
      <c r="C22" s="5" t="n">
        <v>8949</v>
      </c>
    </row>
    <row r="23" spans="1:3">
      <c r="A23" s="4" t="s">
        <v>541</v>
      </c>
      <c r="B23" s="5" t="n">
        <v>32173</v>
      </c>
      <c r="C23" s="5" t="n">
        <v>49131</v>
      </c>
    </row>
    <row r="24" spans="1:3">
      <c r="A24" s="4" t="s">
        <v>1006</v>
      </c>
    </row>
    <row r="25" spans="1:3">
      <c r="A25" s="4" t="s">
        <v>538</v>
      </c>
      <c r="B25" s="4" t="s">
        <v>40</v>
      </c>
      <c r="C25" s="4" t="s">
        <v>40</v>
      </c>
    </row>
    <row r="26" spans="1:3">
      <c r="A26" s="4" t="s">
        <v>539</v>
      </c>
      <c r="B26" s="5" t="n">
        <v>7494</v>
      </c>
      <c r="C26" s="5" t="n">
        <v>8949</v>
      </c>
    </row>
    <row r="27" spans="1:3">
      <c r="A27" s="4" t="s">
        <v>1013</v>
      </c>
      <c r="B27" s="4" t="s">
        <v>40</v>
      </c>
      <c r="C27" s="4" t="s">
        <v>40</v>
      </c>
    </row>
    <row r="28" spans="1:3">
      <c r="A28" s="4" t="s">
        <v>552</v>
      </c>
      <c r="B28" s="5" t="n">
        <v>2625</v>
      </c>
      <c r="C28" s="5" t="n">
        <v>3570</v>
      </c>
    </row>
    <row r="29" spans="1:3">
      <c r="A29" s="4" t="s">
        <v>541</v>
      </c>
      <c r="B29" s="5" t="n">
        <v>32173</v>
      </c>
      <c r="C29" s="5" t="n">
        <v>49131</v>
      </c>
    </row>
    <row r="30" spans="1:3">
      <c r="A30" s="4" t="s">
        <v>71</v>
      </c>
    </row>
    <row r="31" spans="1:3">
      <c r="A31" s="4" t="s">
        <v>541</v>
      </c>
      <c r="B31" s="5" t="n">
        <v>6259</v>
      </c>
      <c r="C31" s="5" t="n">
        <v>9125</v>
      </c>
    </row>
    <row r="32" spans="1:3">
      <c r="A32" s="4" t="s">
        <v>1007</v>
      </c>
    </row>
    <row r="33" spans="1:3">
      <c r="A33" s="4" t="s">
        <v>538</v>
      </c>
      <c r="B33" s="4" t="s">
        <v>40</v>
      </c>
      <c r="C33" s="4" t="s">
        <v>40</v>
      </c>
    </row>
    <row r="34" spans="1:3">
      <c r="A34" s="4" t="s">
        <v>539</v>
      </c>
      <c r="B34" s="4" t="s">
        <v>40</v>
      </c>
      <c r="C34" s="4" t="s">
        <v>40</v>
      </c>
    </row>
    <row r="35" spans="1:3">
      <c r="A35" s="4" t="s">
        <v>1013</v>
      </c>
      <c r="B35" s="5" t="n">
        <v>44</v>
      </c>
      <c r="C35" s="5" t="n">
        <v>103</v>
      </c>
    </row>
    <row r="36" spans="1:3">
      <c r="A36" s="4" t="s">
        <v>552</v>
      </c>
      <c r="B36" s="5" t="n">
        <v>66</v>
      </c>
      <c r="C36" s="5" t="n">
        <v>172</v>
      </c>
    </row>
    <row r="37" spans="1:3">
      <c r="A37" s="4" t="s">
        <v>541</v>
      </c>
      <c r="B37" s="5" t="n">
        <v>6259</v>
      </c>
      <c r="C37" s="5" t="n">
        <v>9125</v>
      </c>
    </row>
    <row r="38" spans="1:3">
      <c r="A38" s="4" t="s">
        <v>77</v>
      </c>
    </row>
    <row r="39" spans="1:3">
      <c r="A39" s="4" t="s">
        <v>538</v>
      </c>
      <c r="B39" s="4" t="s">
        <v>40</v>
      </c>
      <c r="C39" s="5" t="n">
        <v>40189</v>
      </c>
    </row>
    <row r="40" spans="1:3">
      <c r="A40" s="4" t="s">
        <v>539</v>
      </c>
      <c r="B40" s="5" t="n">
        <v>23019</v>
      </c>
      <c r="C40" s="5" t="n">
        <v>11465</v>
      </c>
    </row>
    <row r="41" spans="1:3">
      <c r="A41" s="4" t="s">
        <v>541</v>
      </c>
      <c r="B41" s="5" t="n">
        <v>108152</v>
      </c>
      <c r="C41" s="5" t="n">
        <v>140868</v>
      </c>
    </row>
    <row r="42" spans="1:3">
      <c r="A42" s="4" t="s">
        <v>1008</v>
      </c>
    </row>
    <row r="43" spans="1:3">
      <c r="A43" s="4" t="s">
        <v>538</v>
      </c>
      <c r="B43" s="4" t="s">
        <v>40</v>
      </c>
      <c r="C43" s="5" t="n">
        <v>40189</v>
      </c>
    </row>
    <row r="44" spans="1:3">
      <c r="A44" s="4" t="s">
        <v>539</v>
      </c>
      <c r="B44" s="5" t="n">
        <v>23019</v>
      </c>
      <c r="C44" s="5" t="n">
        <v>11465</v>
      </c>
    </row>
    <row r="45" spans="1:3">
      <c r="A45" s="4" t="s">
        <v>1013</v>
      </c>
      <c r="B45" s="5" t="n">
        <v>3591</v>
      </c>
      <c r="C45" s="5" t="n">
        <v>2528</v>
      </c>
    </row>
    <row r="46" spans="1:3">
      <c r="A46" s="4" t="s">
        <v>552</v>
      </c>
      <c r="B46" s="5" t="n">
        <v>61951</v>
      </c>
      <c r="C46" s="5" t="n">
        <v>88149</v>
      </c>
    </row>
    <row r="47" spans="1:3">
      <c r="A47" s="4" t="s">
        <v>541</v>
      </c>
      <c r="B47" s="5" t="n">
        <v>108152</v>
      </c>
      <c r="C47" s="5" t="n">
        <v>140868</v>
      </c>
    </row>
    <row r="48" spans="1:3">
      <c r="A48" s="4" t="s">
        <v>84</v>
      </c>
    </row>
    <row r="49" spans="1:3">
      <c r="A49" s="4" t="s">
        <v>541</v>
      </c>
      <c r="B49" s="5" t="n">
        <v>8530</v>
      </c>
      <c r="C49" s="5" t="n">
        <v>14898</v>
      </c>
    </row>
    <row r="50" spans="1:3">
      <c r="A50" s="4" t="s">
        <v>1009</v>
      </c>
    </row>
    <row r="51" spans="1:3">
      <c r="A51" s="4" t="s">
        <v>538</v>
      </c>
      <c r="B51" s="4" t="s">
        <v>40</v>
      </c>
      <c r="C51" s="4" t="s">
        <v>40</v>
      </c>
    </row>
    <row r="52" spans="1:3">
      <c r="A52" s="4" t="s">
        <v>539</v>
      </c>
      <c r="B52" s="4" t="s">
        <v>40</v>
      </c>
      <c r="C52" s="4" t="s">
        <v>40</v>
      </c>
    </row>
    <row r="53" spans="1:3">
      <c r="A53" s="4" t="s">
        <v>1013</v>
      </c>
      <c r="B53" s="5" t="n">
        <v>765</v>
      </c>
      <c r="C53" s="5" t="n">
        <v>1358</v>
      </c>
    </row>
    <row r="54" spans="1:3">
      <c r="A54" s="4" t="s">
        <v>552</v>
      </c>
      <c r="B54" s="5" t="n">
        <v>7750</v>
      </c>
      <c r="C54" s="5" t="n">
        <v>14743</v>
      </c>
    </row>
    <row r="55" spans="1:3">
      <c r="A55" s="4" t="s">
        <v>541</v>
      </c>
      <c r="B55" s="5" t="n">
        <v>8530</v>
      </c>
      <c r="C55" s="5" t="n">
        <v>14898</v>
      </c>
    </row>
    <row r="56" spans="1:3">
      <c r="A56" s="4" t="s">
        <v>88</v>
      </c>
    </row>
    <row r="57" spans="1:3">
      <c r="A57" s="4" t="s">
        <v>539</v>
      </c>
      <c r="B57" s="5" t="n">
        <v>34474</v>
      </c>
      <c r="C57" s="5" t="n">
        <v>53039</v>
      </c>
    </row>
    <row r="58" spans="1:3">
      <c r="A58" s="4" t="s">
        <v>541</v>
      </c>
      <c r="B58" s="5" t="n">
        <v>23696</v>
      </c>
      <c r="C58" s="5" t="n">
        <v>43573</v>
      </c>
    </row>
    <row r="59" spans="1:3">
      <c r="A59" s="4" t="s">
        <v>1010</v>
      </c>
    </row>
    <row r="60" spans="1:3">
      <c r="A60" s="4" t="s">
        <v>538</v>
      </c>
      <c r="B60" s="4" t="s">
        <v>40</v>
      </c>
      <c r="C60" s="4" t="s">
        <v>40</v>
      </c>
    </row>
    <row r="61" spans="1:3">
      <c r="A61" s="4" t="s">
        <v>539</v>
      </c>
      <c r="B61" s="5" t="n">
        <v>34474</v>
      </c>
      <c r="C61" s="5" t="n">
        <v>53039</v>
      </c>
    </row>
    <row r="62" spans="1:3">
      <c r="A62" s="4" t="s">
        <v>1013</v>
      </c>
      <c r="B62" s="5" t="n">
        <v>15770</v>
      </c>
      <c r="C62" s="5" t="n">
        <v>20992</v>
      </c>
    </row>
    <row r="63" spans="1:3">
      <c r="A63" s="4" t="s">
        <v>552</v>
      </c>
      <c r="B63" s="5" t="n">
        <v>20813</v>
      </c>
      <c r="C63" s="5" t="n">
        <v>26714</v>
      </c>
    </row>
    <row r="64" spans="1:3">
      <c r="A64" s="4" t="s">
        <v>541</v>
      </c>
      <c r="B64" s="5" t="n">
        <v>23696</v>
      </c>
      <c r="C64" s="5" t="n">
        <v>43573</v>
      </c>
    </row>
    <row r="65" spans="1:3">
      <c r="A65" s="4" t="s">
        <v>93</v>
      </c>
    </row>
    <row r="66" spans="1:3">
      <c r="A66" s="4" t="s">
        <v>539</v>
      </c>
      <c r="B66" s="5" t="n">
        <v>6370</v>
      </c>
      <c r="C66" s="5" t="n">
        <v>13471</v>
      </c>
    </row>
    <row r="67" spans="1:3">
      <c r="A67" s="4" t="s">
        <v>541</v>
      </c>
      <c r="B67" s="5" t="n">
        <v>11980</v>
      </c>
      <c r="C67" s="5" t="n">
        <v>15703</v>
      </c>
    </row>
    <row r="68" spans="1:3">
      <c r="A68" s="4" t="s">
        <v>1011</v>
      </c>
    </row>
    <row r="69" spans="1:3">
      <c r="A69" s="4" t="s">
        <v>538</v>
      </c>
      <c r="B69" s="4" t="s">
        <v>40</v>
      </c>
      <c r="C69" s="4" t="s">
        <v>40</v>
      </c>
    </row>
    <row r="70" spans="1:3">
      <c r="A70" s="4" t="s">
        <v>539</v>
      </c>
      <c r="B70" s="5" t="n">
        <v>6370</v>
      </c>
      <c r="C70" s="5" t="n">
        <v>13471</v>
      </c>
    </row>
    <row r="71" spans="1:3">
      <c r="A71" s="4" t="s">
        <v>1013</v>
      </c>
      <c r="B71" s="5" t="n">
        <v>1918</v>
      </c>
      <c r="C71" s="5" t="n">
        <v>2608</v>
      </c>
    </row>
    <row r="72" spans="1:3">
      <c r="A72" s="4" t="s">
        <v>552</v>
      </c>
      <c r="B72" s="5" t="n">
        <v>10001</v>
      </c>
      <c r="C72" s="5" t="n">
        <v>11483</v>
      </c>
    </row>
    <row r="73" spans="1:3">
      <c r="A73" s="4" t="s">
        <v>541</v>
      </c>
      <c r="B73" s="7" t="n">
        <v>11980</v>
      </c>
      <c r="C73" s="7" t="n">
        <v>157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4</v>
      </c>
      <c r="B1" s="2" t="s">
        <v>532</v>
      </c>
      <c r="D1" s="2" t="s">
        <v>1</v>
      </c>
    </row>
    <row r="2" spans="1:5">
      <c r="B2" s="2" t="s">
        <v>28</v>
      </c>
      <c r="C2" s="2" t="s">
        <v>533</v>
      </c>
      <c r="D2" s="2" t="s">
        <v>28</v>
      </c>
      <c r="E2" s="2" t="s">
        <v>533</v>
      </c>
    </row>
    <row r="3" spans="1:5">
      <c r="A3" s="4" t="s">
        <v>1015</v>
      </c>
      <c r="D3" s="7" t="n">
        <v>124430</v>
      </c>
      <c r="E3" s="7" t="n">
        <v>349196</v>
      </c>
    </row>
    <row r="4" spans="1:5">
      <c r="A4" s="4" t="s">
        <v>62</v>
      </c>
    </row>
    <row r="5" spans="1:5">
      <c r="A5" s="4" t="s">
        <v>1015</v>
      </c>
      <c r="B5" s="4" t="s">
        <v>40</v>
      </c>
      <c r="C5" s="4" t="s">
        <v>40</v>
      </c>
      <c r="D5" s="4" t="s">
        <v>40</v>
      </c>
      <c r="E5" s="7" t="n">
        <v>-3860</v>
      </c>
    </row>
    <row r="6" spans="1:5">
      <c r="A6" s="4" t="s">
        <v>1016</v>
      </c>
      <c r="B6" s="4" t="s">
        <v>166</v>
      </c>
      <c r="C6" s="4" t="s">
        <v>166</v>
      </c>
      <c r="D6" s="4" t="s">
        <v>166</v>
      </c>
      <c r="E6" s="4" t="s">
        <v>176</v>
      </c>
    </row>
    <row r="7" spans="1:5">
      <c r="A7" s="4" t="s">
        <v>65</v>
      </c>
    </row>
    <row r="8" spans="1:5">
      <c r="A8" s="4" t="s">
        <v>1015</v>
      </c>
      <c r="B8" s="4" t="s">
        <v>40</v>
      </c>
      <c r="C8" s="4" t="s">
        <v>40</v>
      </c>
      <c r="D8" s="4" t="s">
        <v>40</v>
      </c>
      <c r="E8" s="7" t="n">
        <v>-19555</v>
      </c>
    </row>
    <row r="9" spans="1:5">
      <c r="A9" s="4" t="s">
        <v>1016</v>
      </c>
      <c r="B9" s="4" t="s">
        <v>166</v>
      </c>
      <c r="C9" s="4" t="s">
        <v>166</v>
      </c>
      <c r="D9" s="4" t="s">
        <v>166</v>
      </c>
      <c r="E9" s="4" t="s">
        <v>214</v>
      </c>
    </row>
    <row r="10" spans="1:5">
      <c r="A10" s="4" t="s">
        <v>66</v>
      </c>
    </row>
    <row r="11" spans="1:5">
      <c r="A11" s="4" t="s">
        <v>1015</v>
      </c>
      <c r="B11" s="4" t="s">
        <v>40</v>
      </c>
      <c r="C11" s="4" t="s">
        <v>40</v>
      </c>
      <c r="D11" s="4" t="s">
        <v>40</v>
      </c>
      <c r="E11" s="7" t="n">
        <v>-7071</v>
      </c>
    </row>
    <row r="12" spans="1:5">
      <c r="A12" s="4" t="s">
        <v>1016</v>
      </c>
      <c r="B12" s="4" t="s">
        <v>166</v>
      </c>
      <c r="C12" s="4" t="s">
        <v>166</v>
      </c>
      <c r="D12" s="4" t="s">
        <v>166</v>
      </c>
      <c r="E12" s="4" t="s">
        <v>191</v>
      </c>
    </row>
    <row r="13" spans="1:5">
      <c r="A13" s="4" t="s">
        <v>68</v>
      </c>
    </row>
    <row r="14" spans="1:5">
      <c r="A14" s="4" t="s">
        <v>1015</v>
      </c>
      <c r="B14" s="4" t="s">
        <v>40</v>
      </c>
      <c r="C14" s="7" t="n">
        <v>-314</v>
      </c>
      <c r="D14" s="4" t="s">
        <v>40</v>
      </c>
      <c r="E14" s="7" t="n">
        <v>-4988</v>
      </c>
    </row>
    <row r="15" spans="1:5">
      <c r="A15" s="4" t="s">
        <v>1016</v>
      </c>
      <c r="B15" s="4" t="s">
        <v>166</v>
      </c>
      <c r="C15" s="4" t="s">
        <v>194</v>
      </c>
      <c r="D15" s="4" t="s">
        <v>166</v>
      </c>
      <c r="E15" s="4" t="s">
        <v>175</v>
      </c>
    </row>
    <row r="16" spans="1:5">
      <c r="A16" s="4" t="s">
        <v>69</v>
      </c>
    </row>
    <row r="17" spans="1:5">
      <c r="A17" s="4" t="s">
        <v>1015</v>
      </c>
      <c r="B17" s="4" t="s">
        <v>40</v>
      </c>
      <c r="C17" s="7" t="n">
        <v>-333</v>
      </c>
      <c r="D17" s="4" t="s">
        <v>40</v>
      </c>
      <c r="E17" s="7" t="n">
        <v>-5113</v>
      </c>
    </row>
    <row r="18" spans="1:5">
      <c r="A18" s="4" t="s">
        <v>1016</v>
      </c>
      <c r="B18" s="4" t="s">
        <v>166</v>
      </c>
      <c r="C18" s="4" t="s">
        <v>194</v>
      </c>
      <c r="D18" s="4" t="s">
        <v>166</v>
      </c>
      <c r="E18" s="4" t="s">
        <v>169</v>
      </c>
    </row>
    <row r="19" spans="1:5">
      <c r="A19" s="4" t="s">
        <v>70</v>
      </c>
    </row>
    <row r="20" spans="1:5">
      <c r="A20" s="4" t="s">
        <v>1015</v>
      </c>
      <c r="B20" s="4" t="s">
        <v>40</v>
      </c>
      <c r="C20" s="7" t="n">
        <v>-543</v>
      </c>
      <c r="D20" s="4" t="s">
        <v>40</v>
      </c>
      <c r="E20" s="7" t="n">
        <v>-5881</v>
      </c>
    </row>
    <row r="21" spans="1:5">
      <c r="A21" s="4" t="s">
        <v>1016</v>
      </c>
      <c r="B21" s="4" t="s">
        <v>166</v>
      </c>
      <c r="C21" s="4" t="s">
        <v>194</v>
      </c>
      <c r="D21" s="4" t="s">
        <v>166</v>
      </c>
      <c r="E21" s="4" t="s">
        <v>179</v>
      </c>
    </row>
    <row r="22" spans="1:5">
      <c r="A22" s="4" t="s">
        <v>72</v>
      </c>
    </row>
    <row r="23" spans="1:5">
      <c r="A23" s="4" t="s">
        <v>1015</v>
      </c>
      <c r="B23" s="7" t="n">
        <v>4</v>
      </c>
      <c r="C23" s="7" t="n">
        <v>35</v>
      </c>
      <c r="D23" s="7" t="n">
        <v>41</v>
      </c>
      <c r="E23" s="7" t="n">
        <v>167</v>
      </c>
    </row>
    <row r="24" spans="1:5">
      <c r="A24" s="4" t="s">
        <v>1016</v>
      </c>
      <c r="B24" s="4" t="s">
        <v>166</v>
      </c>
      <c r="C24" s="4" t="s">
        <v>189</v>
      </c>
      <c r="D24" s="4" t="s">
        <v>178</v>
      </c>
      <c r="E24" s="4" t="s">
        <v>216</v>
      </c>
    </row>
    <row r="25" spans="1:5">
      <c r="A25" s="4" t="s">
        <v>73</v>
      </c>
    </row>
    <row r="26" spans="1:5">
      <c r="A26" s="4" t="s">
        <v>1015</v>
      </c>
      <c r="B26" s="7" t="n">
        <v>55</v>
      </c>
      <c r="C26" s="7" t="n">
        <v>289</v>
      </c>
      <c r="D26" s="7" t="n">
        <v>543</v>
      </c>
      <c r="E26" s="7" t="n">
        <v>1566</v>
      </c>
    </row>
    <row r="27" spans="1:5">
      <c r="A27" s="4" t="s">
        <v>1016</v>
      </c>
      <c r="B27" s="4" t="s">
        <v>166</v>
      </c>
      <c r="C27" s="4" t="s">
        <v>189</v>
      </c>
      <c r="D27" s="4" t="s">
        <v>178</v>
      </c>
      <c r="E27" s="4" t="s">
        <v>198</v>
      </c>
    </row>
    <row r="28" spans="1:5">
      <c r="A28" s="4" t="s">
        <v>74</v>
      </c>
    </row>
    <row r="29" spans="1:5">
      <c r="A29" s="4" t="s">
        <v>1015</v>
      </c>
      <c r="B29" s="4" t="s">
        <v>40</v>
      </c>
      <c r="C29" s="4" t="s">
        <v>40</v>
      </c>
      <c r="D29" s="4" t="s">
        <v>40</v>
      </c>
      <c r="E29" s="7" t="n">
        <v>533</v>
      </c>
    </row>
    <row r="30" spans="1:5">
      <c r="A30" s="4" t="s">
        <v>1016</v>
      </c>
      <c r="B30" s="4" t="s">
        <v>166</v>
      </c>
      <c r="C30" s="4" t="s">
        <v>166</v>
      </c>
      <c r="D30" s="4" t="s">
        <v>166</v>
      </c>
      <c r="E30" s="4" t="s">
        <v>425</v>
      </c>
    </row>
    <row r="31" spans="1:5">
      <c r="A31" s="4" t="s">
        <v>75</v>
      </c>
    </row>
    <row r="32" spans="1:5">
      <c r="A32" s="4" t="s">
        <v>1015</v>
      </c>
      <c r="B32" s="4" t="s">
        <v>40</v>
      </c>
      <c r="C32" s="4" t="s">
        <v>40</v>
      </c>
      <c r="D32" s="4" t="s">
        <v>40</v>
      </c>
      <c r="E32" s="7" t="n">
        <v>233</v>
      </c>
    </row>
    <row r="33" spans="1:5">
      <c r="A33" s="4" t="s">
        <v>1016</v>
      </c>
      <c r="B33" s="4" t="s">
        <v>166</v>
      </c>
      <c r="C33" s="4" t="s">
        <v>166</v>
      </c>
      <c r="D33" s="4" t="s">
        <v>166</v>
      </c>
      <c r="E33" s="4" t="s">
        <v>216</v>
      </c>
    </row>
    <row r="34" spans="1:5">
      <c r="A34" s="4" t="s">
        <v>76</v>
      </c>
    </row>
    <row r="35" spans="1:5">
      <c r="A35" s="4" t="s">
        <v>1015</v>
      </c>
      <c r="B35" s="4" t="s">
        <v>40</v>
      </c>
      <c r="C35" s="4" t="s">
        <v>40</v>
      </c>
      <c r="D35" s="4" t="s">
        <v>40</v>
      </c>
      <c r="E35" s="7" t="n">
        <v>189</v>
      </c>
    </row>
    <row r="36" spans="1:5">
      <c r="A36" s="4" t="s">
        <v>1016</v>
      </c>
      <c r="B36" s="4" t="s">
        <v>166</v>
      </c>
      <c r="C36" s="4" t="s">
        <v>166</v>
      </c>
      <c r="D36" s="4" t="s">
        <v>166</v>
      </c>
      <c r="E36" s="4" t="s">
        <v>189</v>
      </c>
    </row>
    <row r="37" spans="1:5">
      <c r="A37" s="4" t="s">
        <v>79</v>
      </c>
    </row>
    <row r="38" spans="1:5">
      <c r="A38" s="4" t="s">
        <v>1015</v>
      </c>
      <c r="B38" s="7" t="n">
        <v>4688</v>
      </c>
      <c r="C38" s="7" t="n">
        <v>9154</v>
      </c>
      <c r="D38" s="7" t="n">
        <v>19340</v>
      </c>
      <c r="E38" s="7" t="n">
        <v>199538</v>
      </c>
    </row>
    <row r="39" spans="1:5">
      <c r="A39" s="4" t="s">
        <v>1016</v>
      </c>
      <c r="B39" s="4" t="s">
        <v>189</v>
      </c>
      <c r="C39" s="4" t="s">
        <v>178</v>
      </c>
      <c r="D39" s="4" t="s">
        <v>418</v>
      </c>
      <c r="E39" s="4" t="s">
        <v>1017</v>
      </c>
    </row>
    <row r="40" spans="1:5">
      <c r="A40" s="4" t="s">
        <v>80</v>
      </c>
    </row>
    <row r="41" spans="1:5">
      <c r="A41" s="4" t="s">
        <v>1015</v>
      </c>
      <c r="B41" s="7" t="n">
        <v>848</v>
      </c>
      <c r="C41" s="7" t="n">
        <v>2046</v>
      </c>
      <c r="D41" s="7" t="n">
        <v>3504</v>
      </c>
      <c r="E41" s="7" t="n">
        <v>54615</v>
      </c>
    </row>
    <row r="42" spans="1:5">
      <c r="A42" s="4" t="s">
        <v>1016</v>
      </c>
      <c r="B42" s="4" t="s">
        <v>189</v>
      </c>
      <c r="C42" s="4" t="s">
        <v>178</v>
      </c>
      <c r="D42" s="4" t="s">
        <v>418</v>
      </c>
      <c r="E42" s="4" t="s">
        <v>1018</v>
      </c>
    </row>
    <row r="43" spans="1:5">
      <c r="A43" s="4" t="s">
        <v>81</v>
      </c>
    </row>
    <row r="44" spans="1:5">
      <c r="A44" s="4" t="s">
        <v>1015</v>
      </c>
      <c r="B44" s="7" t="n">
        <v>12</v>
      </c>
      <c r="C44" s="7" t="n">
        <v>-77</v>
      </c>
      <c r="D44" s="7" t="n">
        <v>51</v>
      </c>
      <c r="E44" s="7" t="n">
        <v>494</v>
      </c>
    </row>
    <row r="45" spans="1:5">
      <c r="A45" s="4" t="s">
        <v>1016</v>
      </c>
      <c r="B45" s="4" t="s">
        <v>166</v>
      </c>
      <c r="C45" s="4" t="s">
        <v>194</v>
      </c>
      <c r="D45" s="4" t="s">
        <v>189</v>
      </c>
      <c r="E45" s="4" t="s">
        <v>223</v>
      </c>
    </row>
    <row r="46" spans="1:5">
      <c r="A46" s="4" t="s">
        <v>82</v>
      </c>
    </row>
    <row r="47" spans="1:5">
      <c r="A47" s="4" t="s">
        <v>1015</v>
      </c>
      <c r="B47" s="7" t="n">
        <v>31</v>
      </c>
      <c r="C47" s="7" t="n">
        <v>-136</v>
      </c>
      <c r="D47" s="7" t="n">
        <v>139</v>
      </c>
      <c r="E47" s="7" t="n">
        <v>1316</v>
      </c>
    </row>
    <row r="48" spans="1:5">
      <c r="A48" s="4" t="s">
        <v>1016</v>
      </c>
      <c r="B48" s="4" t="s">
        <v>166</v>
      </c>
      <c r="C48" s="4" t="s">
        <v>194</v>
      </c>
      <c r="D48" s="4" t="s">
        <v>189</v>
      </c>
      <c r="E48" s="4" t="s">
        <v>182</v>
      </c>
    </row>
    <row r="49" spans="1:5">
      <c r="A49" s="4" t="s">
        <v>83</v>
      </c>
    </row>
    <row r="50" spans="1:5">
      <c r="A50" s="4" t="s">
        <v>1015</v>
      </c>
      <c r="B50" s="7" t="n">
        <v>85</v>
      </c>
      <c r="C50" s="7" t="n">
        <v>123</v>
      </c>
      <c r="D50" s="7" t="n">
        <v>341</v>
      </c>
      <c r="E50" s="7" t="n">
        <v>2539</v>
      </c>
    </row>
    <row r="51" spans="1:5">
      <c r="A51" s="4" t="s">
        <v>1016</v>
      </c>
      <c r="B51" s="4" t="s">
        <v>178</v>
      </c>
      <c r="C51" s="4" t="s">
        <v>178</v>
      </c>
      <c r="D51" s="4" t="s">
        <v>418</v>
      </c>
      <c r="E51" s="4" t="s">
        <v>1019</v>
      </c>
    </row>
    <row r="52" spans="1:5">
      <c r="A52" s="4" t="s">
        <v>85</v>
      </c>
    </row>
    <row r="53" spans="1:5">
      <c r="A53" s="4" t="s">
        <v>1015</v>
      </c>
      <c r="B53" s="7" t="n">
        <v>228</v>
      </c>
      <c r="C53" s="7" t="n">
        <v>4708</v>
      </c>
      <c r="D53" s="7" t="n">
        <v>6063</v>
      </c>
      <c r="E53" s="7" t="n">
        <v>28362</v>
      </c>
    </row>
    <row r="54" spans="1:5">
      <c r="A54" s="4" t="s">
        <v>1016</v>
      </c>
      <c r="B54" s="4" t="s">
        <v>166</v>
      </c>
      <c r="C54" s="4" t="s">
        <v>182</v>
      </c>
      <c r="D54" s="4" t="s">
        <v>416</v>
      </c>
      <c r="E54" s="4" t="s">
        <v>1020</v>
      </c>
    </row>
    <row r="55" spans="1:5">
      <c r="A55" s="4" t="s">
        <v>86</v>
      </c>
    </row>
    <row r="56" spans="1:5">
      <c r="A56" s="4" t="s">
        <v>1015</v>
      </c>
      <c r="B56" s="7" t="n">
        <v>20</v>
      </c>
      <c r="C56" s="7" t="n">
        <v>686</v>
      </c>
      <c r="D56" s="7" t="n">
        <v>744</v>
      </c>
      <c r="E56" s="7" t="n">
        <v>4295</v>
      </c>
    </row>
    <row r="57" spans="1:5">
      <c r="A57" s="4" t="s">
        <v>1016</v>
      </c>
      <c r="B57" s="4" t="s">
        <v>166</v>
      </c>
      <c r="C57" s="4" t="s">
        <v>182</v>
      </c>
      <c r="D57" s="4" t="s">
        <v>416</v>
      </c>
      <c r="E57" s="4" t="s">
        <v>1020</v>
      </c>
    </row>
    <row r="58" spans="1:5">
      <c r="A58" s="4" t="s">
        <v>87</v>
      </c>
    </row>
    <row r="59" spans="1:5">
      <c r="A59" s="4" t="s">
        <v>1015</v>
      </c>
      <c r="B59" s="7" t="n">
        <v>1</v>
      </c>
      <c r="C59" s="7" t="n">
        <v>17</v>
      </c>
      <c r="D59" s="7" t="n">
        <v>26</v>
      </c>
      <c r="E59" s="7" t="n">
        <v>84</v>
      </c>
    </row>
    <row r="60" spans="1:5">
      <c r="A60" s="4" t="s">
        <v>1016</v>
      </c>
      <c r="B60" s="4" t="s">
        <v>189</v>
      </c>
      <c r="C60" s="4" t="s">
        <v>182</v>
      </c>
      <c r="D60" s="4" t="s">
        <v>416</v>
      </c>
      <c r="E60" s="4" t="s">
        <v>110</v>
      </c>
    </row>
    <row r="61" spans="1:5">
      <c r="A61" s="4" t="s">
        <v>90</v>
      </c>
    </row>
    <row r="62" spans="1:5">
      <c r="A62" s="4" t="s">
        <v>1015</v>
      </c>
      <c r="B62" s="7" t="n">
        <v>5024</v>
      </c>
      <c r="C62" s="7" t="n">
        <v>28693</v>
      </c>
      <c r="D62" s="7" t="n">
        <v>67727</v>
      </c>
      <c r="E62" s="7" t="n">
        <v>40855</v>
      </c>
    </row>
    <row r="63" spans="1:5">
      <c r="A63" s="4" t="s">
        <v>1016</v>
      </c>
      <c r="B63" s="4" t="s">
        <v>198</v>
      </c>
      <c r="C63" s="4" t="s">
        <v>432</v>
      </c>
      <c r="D63" s="4" t="s">
        <v>283</v>
      </c>
      <c r="E63" s="4" t="s">
        <v>820</v>
      </c>
    </row>
    <row r="64" spans="1:5">
      <c r="A64" s="4" t="s">
        <v>91</v>
      </c>
    </row>
    <row r="65" spans="1:5">
      <c r="A65" s="4" t="s">
        <v>1015</v>
      </c>
      <c r="B65" s="7" t="n">
        <v>310</v>
      </c>
      <c r="C65" s="7" t="n">
        <v>23095</v>
      </c>
      <c r="D65" s="7" t="n">
        <v>7338</v>
      </c>
      <c r="E65" s="7" t="n">
        <v>17017</v>
      </c>
    </row>
    <row r="66" spans="1:5">
      <c r="A66" s="4" t="s">
        <v>1016</v>
      </c>
      <c r="B66" s="4" t="s">
        <v>216</v>
      </c>
      <c r="C66" s="4" t="s">
        <v>432</v>
      </c>
      <c r="D66" s="4" t="s">
        <v>1021</v>
      </c>
      <c r="E66" s="4" t="s">
        <v>1022</v>
      </c>
    </row>
    <row r="67" spans="1:5">
      <c r="A67" s="4" t="s">
        <v>92</v>
      </c>
    </row>
    <row r="68" spans="1:5">
      <c r="A68" s="4" t="s">
        <v>1015</v>
      </c>
      <c r="B68" s="7" t="n">
        <v>18</v>
      </c>
      <c r="C68" s="7" t="n">
        <v>74</v>
      </c>
      <c r="D68" s="7" t="n">
        <v>212</v>
      </c>
      <c r="E68" s="7" t="n">
        <v>50</v>
      </c>
    </row>
    <row r="69" spans="1:5">
      <c r="A69" s="4" t="s">
        <v>1016</v>
      </c>
      <c r="B69" s="4" t="s">
        <v>181</v>
      </c>
      <c r="C69" s="4" t="s">
        <v>432</v>
      </c>
      <c r="D69" s="4" t="s">
        <v>1023</v>
      </c>
      <c r="E69" s="4" t="s">
        <v>1024</v>
      </c>
    </row>
    <row r="70" spans="1:5">
      <c r="A70" s="4" t="s">
        <v>95</v>
      </c>
    </row>
    <row r="71" spans="1:5">
      <c r="A71" s="4" t="s">
        <v>1015</v>
      </c>
      <c r="B71" s="7" t="n">
        <v>412</v>
      </c>
      <c r="C71" s="7" t="n">
        <v>7622</v>
      </c>
      <c r="D71" s="7" t="n">
        <v>5794</v>
      </c>
      <c r="E71" s="7" t="n">
        <v>33744</v>
      </c>
    </row>
    <row r="72" spans="1:5">
      <c r="A72" s="4" t="s">
        <v>1016</v>
      </c>
      <c r="B72" s="4" t="s">
        <v>189</v>
      </c>
      <c r="C72" s="4" t="s">
        <v>1024</v>
      </c>
      <c r="D72" s="4" t="s">
        <v>416</v>
      </c>
      <c r="E72" s="4" t="s">
        <v>1025</v>
      </c>
    </row>
    <row r="73" spans="1:5">
      <c r="A73" s="4" t="s">
        <v>96</v>
      </c>
    </row>
    <row r="74" spans="1:5">
      <c r="A74" s="4" t="s">
        <v>1015</v>
      </c>
      <c r="B74" s="7" t="n">
        <v>68</v>
      </c>
      <c r="C74" s="7" t="n">
        <v>1297</v>
      </c>
      <c r="D74" s="7" t="n">
        <v>904</v>
      </c>
      <c r="E74" s="7" t="n">
        <v>10039</v>
      </c>
    </row>
    <row r="75" spans="1:5">
      <c r="A75" s="4" t="s">
        <v>1016</v>
      </c>
      <c r="B75" s="4" t="s">
        <v>189</v>
      </c>
      <c r="C75" s="4" t="s">
        <v>1024</v>
      </c>
      <c r="D75" s="4" t="s">
        <v>416</v>
      </c>
      <c r="E75" s="4" t="s">
        <v>1026</v>
      </c>
    </row>
    <row r="76" spans="1:5">
      <c r="A76" s="4" t="s">
        <v>97</v>
      </c>
    </row>
    <row r="77" spans="1:5">
      <c r="A77" s="4" t="s">
        <v>1015</v>
      </c>
      <c r="B77" s="4" t="s">
        <v>40</v>
      </c>
      <c r="C77" s="7" t="n">
        <v>8</v>
      </c>
      <c r="D77" s="7" t="n">
        <v>5</v>
      </c>
      <c r="E77" s="7" t="n">
        <v>29</v>
      </c>
    </row>
    <row r="78" spans="1:5">
      <c r="A78" s="4" t="s">
        <v>1016</v>
      </c>
      <c r="B78" s="4" t="s">
        <v>166</v>
      </c>
      <c r="C78" s="4" t="s">
        <v>1022</v>
      </c>
      <c r="D78" s="4" t="s">
        <v>1024</v>
      </c>
      <c r="E78" s="4" t="s">
        <v>1027</v>
      </c>
    </row>
    <row r="79" spans="1:5">
      <c r="A79" s="4" t="s">
        <v>678</v>
      </c>
    </row>
    <row r="80" spans="1:5">
      <c r="A80" s="4" t="s">
        <v>1015</v>
      </c>
      <c r="B80" s="7" t="n">
        <v>11804</v>
      </c>
      <c r="C80" s="7" t="n">
        <v>76444</v>
      </c>
      <c r="D80" s="7" t="n">
        <v>112772</v>
      </c>
      <c r="E80" s="7" t="n">
        <v>3491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1028</v>
      </c>
      <c r="C1" s="2" t="s">
        <v>532</v>
      </c>
      <c r="E1" s="2" t="s">
        <v>1</v>
      </c>
    </row>
    <row r="2" spans="1:6">
      <c r="C2" s="2" t="s">
        <v>28</v>
      </c>
      <c r="D2" s="2" t="s">
        <v>533</v>
      </c>
      <c r="E2" s="2" t="s">
        <v>28</v>
      </c>
      <c r="F2" s="2" t="s">
        <v>533</v>
      </c>
    </row>
    <row r="3" spans="1:6">
      <c r="A3" s="4" t="s">
        <v>1029</v>
      </c>
      <c r="B3" s="4" t="s">
        <v>101</v>
      </c>
      <c r="C3" s="4" t="s">
        <v>1030</v>
      </c>
      <c r="D3" s="4" t="s">
        <v>1031</v>
      </c>
      <c r="E3" s="4" t="s">
        <v>1032</v>
      </c>
      <c r="F3" s="4" t="s">
        <v>1033</v>
      </c>
    </row>
    <row r="4" spans="1:6">
      <c r="A4" s="4" t="s">
        <v>1034</v>
      </c>
      <c r="B4" s="4" t="s">
        <v>1035</v>
      </c>
      <c r="C4" s="4" t="s">
        <v>1036</v>
      </c>
      <c r="D4" s="4" t="s">
        <v>1037</v>
      </c>
      <c r="E4" s="4" t="s">
        <v>1038</v>
      </c>
      <c r="F4" s="4" t="s">
        <v>1039</v>
      </c>
    </row>
    <row r="5" spans="1:6">
      <c r="A5" s="4" t="s">
        <v>1040</v>
      </c>
      <c r="B5" s="4" t="s">
        <v>1035</v>
      </c>
      <c r="C5" s="4" t="s">
        <v>1041</v>
      </c>
      <c r="D5" s="4" t="s">
        <v>1037</v>
      </c>
      <c r="E5" s="4" t="s">
        <v>401</v>
      </c>
      <c r="F5" s="4" t="s">
        <v>1037</v>
      </c>
    </row>
    <row r="6" spans="1:6">
      <c r="A6" s="4" t="s">
        <v>1042</v>
      </c>
      <c r="B6" s="4" t="s">
        <v>1043</v>
      </c>
      <c r="C6" s="4" t="s">
        <v>1044</v>
      </c>
      <c r="D6" s="4" t="s">
        <v>1045</v>
      </c>
      <c r="E6" s="4" t="s">
        <v>1046</v>
      </c>
      <c r="F6" s="4" t="s">
        <v>1047</v>
      </c>
    </row>
    <row r="7" spans="1:6">
      <c r="A7" s="4" t="s">
        <v>1048</v>
      </c>
      <c r="B7" s="4" t="s">
        <v>1043</v>
      </c>
      <c r="C7" s="4" t="s">
        <v>1049</v>
      </c>
      <c r="D7" s="4" t="s">
        <v>1045</v>
      </c>
      <c r="E7" s="4" t="s">
        <v>1050</v>
      </c>
      <c r="F7" s="4" t="s">
        <v>1051</v>
      </c>
    </row>
    <row r="8" spans="1:6">
      <c r="A8" s="4" t="s">
        <v>62</v>
      </c>
    </row>
    <row r="9" spans="1:6">
      <c r="A9" s="4" t="s">
        <v>1052</v>
      </c>
      <c r="B9" s="4" t="s">
        <v>249</v>
      </c>
      <c r="C9" s="8" t="n">
        <v>108.3</v>
      </c>
      <c r="D9" s="8" t="n">
        <v>111.73</v>
      </c>
      <c r="E9" s="8" t="n">
        <v>116.41</v>
      </c>
      <c r="F9" s="8" t="n">
        <v>116.43</v>
      </c>
    </row>
    <row r="10" spans="1:6">
      <c r="A10" s="4" t="s">
        <v>1053</v>
      </c>
      <c r="B10" s="4" t="s">
        <v>249</v>
      </c>
      <c r="C10" s="9" t="n">
        <v>0.06</v>
      </c>
      <c r="D10" s="9" t="n">
        <v>0.01</v>
      </c>
      <c r="E10" s="9" t="n">
        <v>0.16</v>
      </c>
      <c r="F10" s="9" t="n">
        <v>0.27</v>
      </c>
    </row>
    <row r="11" spans="1:6">
      <c r="A11" s="4" t="s">
        <v>1054</v>
      </c>
      <c r="B11" s="4" t="s">
        <v>249</v>
      </c>
      <c r="C11" s="9" t="n">
        <v>-1.83</v>
      </c>
      <c r="D11" s="9" t="n">
        <v>-1.86</v>
      </c>
      <c r="E11" s="9" t="n">
        <v>-3.19</v>
      </c>
      <c r="F11" s="9" t="n">
        <v>-6.36</v>
      </c>
    </row>
    <row r="12" spans="1:6">
      <c r="A12" s="4" t="s">
        <v>1055</v>
      </c>
      <c r="B12" s="4" t="s">
        <v>249</v>
      </c>
      <c r="C12" s="9" t="n">
        <v>-2.07</v>
      </c>
      <c r="D12" s="9" t="n">
        <v>0.22</v>
      </c>
      <c r="E12" s="9" t="n">
        <v>-8.91</v>
      </c>
      <c r="F12" s="9" t="n">
        <v>-0.24</v>
      </c>
    </row>
    <row r="13" spans="1:6">
      <c r="A13" s="4" t="s">
        <v>1056</v>
      </c>
      <c r="B13" s="4" t="s">
        <v>249</v>
      </c>
      <c r="C13" s="9" t="n">
        <v>-3.84</v>
      </c>
      <c r="D13" s="9" t="n">
        <v>-1.63</v>
      </c>
      <c r="E13" s="9" t="n">
        <v>-11.95</v>
      </c>
      <c r="F13" s="9" t="n">
        <v>-6.33</v>
      </c>
    </row>
    <row r="14" spans="1:6">
      <c r="A14" s="4" t="s">
        <v>1057</v>
      </c>
      <c r="B14" s="4" t="s">
        <v>249</v>
      </c>
      <c r="C14" s="8" t="n">
        <v>104.46</v>
      </c>
      <c r="D14" s="8" t="n">
        <v>110.1</v>
      </c>
      <c r="E14" s="8" t="n">
        <v>104.46</v>
      </c>
      <c r="F14" s="8" t="n">
        <v>110.1</v>
      </c>
    </row>
    <row r="15" spans="1:6">
      <c r="A15" s="4" t="s">
        <v>1029</v>
      </c>
      <c r="C15" s="4" t="s">
        <v>1058</v>
      </c>
      <c r="D15" s="4" t="s">
        <v>1059</v>
      </c>
      <c r="E15" s="4" t="s">
        <v>1060</v>
      </c>
      <c r="F15" s="4" t="s">
        <v>1061</v>
      </c>
    </row>
    <row r="16" spans="1:6">
      <c r="A16" s="4" t="s">
        <v>1034</v>
      </c>
      <c r="B16" s="4" t="s">
        <v>1062</v>
      </c>
      <c r="C16" s="4" t="s">
        <v>1063</v>
      </c>
      <c r="D16" s="4" t="s">
        <v>1064</v>
      </c>
      <c r="E16" s="4" t="s">
        <v>1065</v>
      </c>
      <c r="F16" s="4" t="s">
        <v>1066</v>
      </c>
    </row>
    <row r="17" spans="1:6">
      <c r="A17" s="4" t="s">
        <v>1040</v>
      </c>
      <c r="B17" s="4" t="s">
        <v>1062</v>
      </c>
      <c r="C17" s="4" t="s">
        <v>1067</v>
      </c>
      <c r="D17" s="4" t="s">
        <v>1064</v>
      </c>
      <c r="E17" s="4" t="s">
        <v>1068</v>
      </c>
      <c r="F17" s="4" t="s">
        <v>1069</v>
      </c>
    </row>
    <row r="18" spans="1:6">
      <c r="A18" s="4" t="s">
        <v>1042</v>
      </c>
      <c r="B18" s="4" t="s">
        <v>411</v>
      </c>
      <c r="C18" s="4" t="s">
        <v>1070</v>
      </c>
      <c r="D18" s="4" t="s">
        <v>1071</v>
      </c>
      <c r="E18" s="4" t="s">
        <v>1072</v>
      </c>
      <c r="F18" s="4" t="s">
        <v>1073</v>
      </c>
    </row>
    <row r="19" spans="1:6">
      <c r="A19" s="4" t="s">
        <v>1048</v>
      </c>
      <c r="B19" s="4" t="s">
        <v>411</v>
      </c>
      <c r="C19" s="4" t="s">
        <v>1074</v>
      </c>
      <c r="D19" s="4" t="s">
        <v>1071</v>
      </c>
      <c r="E19" s="4" t="s">
        <v>1075</v>
      </c>
      <c r="F19" s="4" t="s">
        <v>1076</v>
      </c>
    </row>
    <row r="20" spans="1:6">
      <c r="A20" s="4" t="s">
        <v>65</v>
      </c>
    </row>
    <row r="21" spans="1:6">
      <c r="A21" s="4" t="s">
        <v>1052</v>
      </c>
      <c r="B21" s="4" t="s">
        <v>249</v>
      </c>
      <c r="C21" s="8" t="n">
        <v>126.87</v>
      </c>
      <c r="D21" s="8" t="n">
        <v>128.62</v>
      </c>
      <c r="E21" s="8" t="n">
        <v>135.19</v>
      </c>
      <c r="F21" s="8" t="n">
        <v>132.94</v>
      </c>
    </row>
    <row r="22" spans="1:6">
      <c r="A22" s="4" t="s">
        <v>1053</v>
      </c>
      <c r="B22" s="4" t="s">
        <v>249</v>
      </c>
      <c r="C22" s="9" t="n">
        <v>0.07000000000000001</v>
      </c>
      <c r="D22" s="9" t="n">
        <v>0.01</v>
      </c>
      <c r="E22" s="9" t="n">
        <v>0.19</v>
      </c>
      <c r="F22" s="9" t="n">
        <v>0.3</v>
      </c>
    </row>
    <row r="23" spans="1:6">
      <c r="A23" s="4" t="s">
        <v>1054</v>
      </c>
      <c r="B23" s="4" t="s">
        <v>249</v>
      </c>
      <c r="C23" s="9" t="n">
        <v>-1.19</v>
      </c>
      <c r="D23" s="9" t="n">
        <v>-1.22</v>
      </c>
      <c r="E23" s="9" t="n">
        <v>-3.72</v>
      </c>
      <c r="F23" s="9" t="n">
        <v>-3.56</v>
      </c>
    </row>
    <row r="24" spans="1:6">
      <c r="A24" s="4" t="s">
        <v>1055</v>
      </c>
      <c r="B24" s="4" t="s">
        <v>249</v>
      </c>
      <c r="C24" s="9" t="n">
        <v>-2.83</v>
      </c>
      <c r="D24" s="9" t="n">
        <v>-0.11</v>
      </c>
      <c r="E24" s="9" t="n">
        <v>-8.74</v>
      </c>
      <c r="F24" s="9" t="n">
        <v>-2.38</v>
      </c>
    </row>
    <row r="25" spans="1:6">
      <c r="A25" s="4" t="s">
        <v>1056</v>
      </c>
      <c r="B25" s="4" t="s">
        <v>249</v>
      </c>
      <c r="C25" s="9" t="n">
        <v>-3.96</v>
      </c>
      <c r="D25" s="9" t="n">
        <v>-1.32</v>
      </c>
      <c r="E25" s="9" t="n">
        <v>-12.28</v>
      </c>
      <c r="F25" s="9" t="n">
        <v>-5.64</v>
      </c>
    </row>
    <row r="26" spans="1:6">
      <c r="A26" s="4" t="s">
        <v>1057</v>
      </c>
      <c r="B26" s="4" t="s">
        <v>249</v>
      </c>
      <c r="C26" s="8" t="n">
        <v>122.91</v>
      </c>
      <c r="D26" s="8" t="n">
        <v>127.3</v>
      </c>
      <c r="E26" s="8" t="n">
        <v>122.91</v>
      </c>
      <c r="F26" s="8" t="n">
        <v>127.3</v>
      </c>
    </row>
    <row r="27" spans="1:6">
      <c r="A27" s="4" t="s">
        <v>1029</v>
      </c>
      <c r="C27" s="4" t="s">
        <v>1077</v>
      </c>
      <c r="D27" s="4" t="s">
        <v>1078</v>
      </c>
      <c r="E27" s="4" t="s">
        <v>1060</v>
      </c>
      <c r="F27" s="4" t="s">
        <v>1079</v>
      </c>
    </row>
    <row r="28" spans="1:6">
      <c r="A28" s="4" t="s">
        <v>1034</v>
      </c>
      <c r="B28" s="4" t="s">
        <v>1062</v>
      </c>
      <c r="C28" s="4" t="s">
        <v>1080</v>
      </c>
      <c r="D28" s="4" t="s">
        <v>115</v>
      </c>
      <c r="E28" s="4" t="s">
        <v>1065</v>
      </c>
      <c r="F28" s="4" t="s">
        <v>1081</v>
      </c>
    </row>
    <row r="29" spans="1:6">
      <c r="A29" s="4" t="s">
        <v>1040</v>
      </c>
      <c r="B29" s="4" t="s">
        <v>1062</v>
      </c>
      <c r="C29" s="4" t="s">
        <v>1082</v>
      </c>
      <c r="D29" s="4" t="s">
        <v>115</v>
      </c>
      <c r="E29" s="4" t="s">
        <v>1068</v>
      </c>
      <c r="F29" s="4" t="s">
        <v>1083</v>
      </c>
    </row>
    <row r="30" spans="1:6">
      <c r="A30" s="4" t="s">
        <v>1042</v>
      </c>
      <c r="B30" s="4" t="s">
        <v>411</v>
      </c>
      <c r="C30" s="4" t="s">
        <v>1084</v>
      </c>
      <c r="D30" s="4" t="s">
        <v>1085</v>
      </c>
      <c r="E30" s="4" t="s">
        <v>1086</v>
      </c>
      <c r="F30" s="4" t="s">
        <v>1087</v>
      </c>
    </row>
    <row r="31" spans="1:6">
      <c r="A31" s="4" t="s">
        <v>1048</v>
      </c>
      <c r="B31" s="4" t="s">
        <v>411</v>
      </c>
      <c r="C31" s="4" t="s">
        <v>1088</v>
      </c>
      <c r="D31" s="4" t="s">
        <v>1085</v>
      </c>
      <c r="E31" s="4" t="s">
        <v>1089</v>
      </c>
      <c r="F31" s="4" t="s">
        <v>1090</v>
      </c>
    </row>
    <row r="32" spans="1:6">
      <c r="A32" s="4" t="s">
        <v>66</v>
      </c>
    </row>
    <row r="33" spans="1:6">
      <c r="A33" s="4" t="s">
        <v>1052</v>
      </c>
      <c r="B33" s="4" t="s">
        <v>249</v>
      </c>
      <c r="C33" s="8" t="n">
        <v>118.09</v>
      </c>
      <c r="D33" s="8" t="n">
        <v>119.42</v>
      </c>
      <c r="E33" s="8" t="n">
        <v>125.68</v>
      </c>
      <c r="F33" s="8" t="n">
        <v>123.27</v>
      </c>
    </row>
    <row r="34" spans="1:6">
      <c r="A34" s="4" t="s">
        <v>1053</v>
      </c>
      <c r="B34" s="4" t="s">
        <v>249</v>
      </c>
      <c r="C34" s="9" t="n">
        <v>0.06</v>
      </c>
      <c r="D34" s="9" t="n">
        <v>0.01</v>
      </c>
      <c r="E34" s="9" t="n">
        <v>0.17</v>
      </c>
      <c r="F34" s="9" t="n">
        <v>0.28</v>
      </c>
    </row>
    <row r="35" spans="1:6">
      <c r="A35" s="4" t="s">
        <v>1054</v>
      </c>
      <c r="B35" s="4" t="s">
        <v>249</v>
      </c>
      <c r="C35" s="9" t="n">
        <v>-1.11</v>
      </c>
      <c r="D35" s="9" t="n">
        <v>-1.13</v>
      </c>
      <c r="E35" s="9" t="n">
        <v>-3.47</v>
      </c>
      <c r="F35" s="9" t="n">
        <v>-3.28</v>
      </c>
    </row>
    <row r="36" spans="1:6">
      <c r="A36" s="4" t="s">
        <v>1055</v>
      </c>
      <c r="B36" s="4" t="s">
        <v>249</v>
      </c>
      <c r="C36" s="9" t="n">
        <v>-2.57</v>
      </c>
      <c r="D36" s="9" t="n">
        <v>-0.03</v>
      </c>
      <c r="E36" s="9" t="n">
        <v>-7.92</v>
      </c>
      <c r="F36" s="5" t="n">
        <v>-2</v>
      </c>
    </row>
    <row r="37" spans="1:6">
      <c r="A37" s="4" t="s">
        <v>1056</v>
      </c>
      <c r="B37" s="4" t="s">
        <v>249</v>
      </c>
      <c r="C37" s="9" t="n">
        <v>-3.62</v>
      </c>
      <c r="D37" s="9" t="n">
        <v>-1.15</v>
      </c>
      <c r="E37" s="9" t="n">
        <v>-11.21</v>
      </c>
      <c r="F37" s="5" t="n">
        <v>-5</v>
      </c>
    </row>
    <row r="38" spans="1:6">
      <c r="A38" s="4" t="s">
        <v>1057</v>
      </c>
      <c r="B38" s="4" t="s">
        <v>249</v>
      </c>
      <c r="C38" s="8" t="n">
        <v>114.47</v>
      </c>
      <c r="D38" s="8" t="n">
        <v>118.27</v>
      </c>
      <c r="E38" s="8" t="n">
        <v>114.47</v>
      </c>
      <c r="F38" s="8" t="n">
        <v>118.27</v>
      </c>
    </row>
    <row r="39" spans="1:6">
      <c r="A39" s="4" t="s">
        <v>1029</v>
      </c>
      <c r="C39" s="4" t="s">
        <v>1077</v>
      </c>
      <c r="D39" s="4" t="s">
        <v>1078</v>
      </c>
      <c r="E39" s="4" t="s">
        <v>1060</v>
      </c>
      <c r="F39" s="4" t="s">
        <v>1079</v>
      </c>
    </row>
    <row r="40" spans="1:6">
      <c r="A40" s="4" t="s">
        <v>1034</v>
      </c>
      <c r="B40" s="4" t="s">
        <v>1062</v>
      </c>
      <c r="C40" s="4" t="s">
        <v>1080</v>
      </c>
      <c r="D40" s="4" t="s">
        <v>115</v>
      </c>
      <c r="E40" s="4" t="s">
        <v>1065</v>
      </c>
      <c r="F40" s="4" t="s">
        <v>1081</v>
      </c>
    </row>
    <row r="41" spans="1:6">
      <c r="A41" s="4" t="s">
        <v>1040</v>
      </c>
      <c r="B41" s="4" t="s">
        <v>1062</v>
      </c>
      <c r="C41" s="4" t="s">
        <v>1082</v>
      </c>
      <c r="D41" s="4" t="s">
        <v>115</v>
      </c>
      <c r="E41" s="4" t="s">
        <v>1068</v>
      </c>
      <c r="F41" s="4" t="s">
        <v>1083</v>
      </c>
    </row>
    <row r="42" spans="1:6">
      <c r="A42" s="4" t="s">
        <v>1042</v>
      </c>
      <c r="B42" s="4" t="s">
        <v>411</v>
      </c>
      <c r="C42" s="4" t="s">
        <v>1091</v>
      </c>
      <c r="D42" s="4" t="s">
        <v>1092</v>
      </c>
      <c r="E42" s="4" t="s">
        <v>1093</v>
      </c>
      <c r="F42" s="4" t="s">
        <v>1094</v>
      </c>
    </row>
    <row r="43" spans="1:6">
      <c r="A43" s="4" t="s">
        <v>1048</v>
      </c>
      <c r="B43" s="4" t="s">
        <v>411</v>
      </c>
      <c r="C43" s="4" t="s">
        <v>1095</v>
      </c>
      <c r="D43" s="4" t="s">
        <v>1092</v>
      </c>
      <c r="E43" s="4" t="s">
        <v>1096</v>
      </c>
      <c r="F43" s="4" t="s">
        <v>1097</v>
      </c>
    </row>
    <row r="44" spans="1:6">
      <c r="A44" s="4" t="s">
        <v>68</v>
      </c>
    </row>
    <row r="45" spans="1:6">
      <c r="A45" s="4" t="s">
        <v>1052</v>
      </c>
      <c r="B45" s="4" t="s">
        <v>249</v>
      </c>
      <c r="C45" s="8" t="n">
        <v>99.33</v>
      </c>
      <c r="D45" s="8" t="n">
        <v>102.39</v>
      </c>
      <c r="E45" s="8" t="n">
        <v>114.74</v>
      </c>
      <c r="F45" s="8" t="n">
        <v>112.8</v>
      </c>
    </row>
    <row r="46" spans="1:6">
      <c r="A46" s="4" t="s">
        <v>1053</v>
      </c>
      <c r="B46" s="4" t="s">
        <v>249</v>
      </c>
      <c r="C46" s="9" t="n">
        <v>0.07000000000000001</v>
      </c>
      <c r="D46" s="9" t="n">
        <v>0.11</v>
      </c>
      <c r="E46" s="9" t="n">
        <v>0.25</v>
      </c>
      <c r="F46" s="9" t="n">
        <v>0.53</v>
      </c>
    </row>
    <row r="47" spans="1:6">
      <c r="A47" s="4" t="s">
        <v>1054</v>
      </c>
      <c r="B47" s="4" t="s">
        <v>249</v>
      </c>
      <c r="C47" s="9" t="n">
        <v>-2.16</v>
      </c>
      <c r="D47" s="9" t="n">
        <v>-2.03</v>
      </c>
      <c r="E47" s="9" t="n">
        <v>-5.44</v>
      </c>
      <c r="F47" s="9" t="n">
        <v>-6.82</v>
      </c>
    </row>
    <row r="48" spans="1:6">
      <c r="A48" s="4" t="s">
        <v>1055</v>
      </c>
      <c r="B48" s="4" t="s">
        <v>249</v>
      </c>
      <c r="C48" s="9" t="n">
        <v>-0.02</v>
      </c>
      <c r="D48" s="9" t="n">
        <v>-1.06</v>
      </c>
      <c r="E48" s="9" t="n">
        <v>-12.35</v>
      </c>
      <c r="F48" s="9" t="n">
        <v>-7.1</v>
      </c>
    </row>
    <row r="49" spans="1:6">
      <c r="A49" s="4" t="s">
        <v>1056</v>
      </c>
      <c r="B49" s="4" t="s">
        <v>249</v>
      </c>
      <c r="C49" s="9" t="n">
        <v>-2.13</v>
      </c>
      <c r="D49" s="9" t="n">
        <v>-2.98</v>
      </c>
      <c r="E49" s="9" t="n">
        <v>-17.54</v>
      </c>
      <c r="F49" s="9" t="n">
        <v>-13.39</v>
      </c>
    </row>
    <row r="50" spans="1:6">
      <c r="A50" s="4" t="s">
        <v>1057</v>
      </c>
      <c r="B50" s="4" t="s">
        <v>249</v>
      </c>
      <c r="C50" s="8" t="n">
        <v>97.2</v>
      </c>
      <c r="D50" s="8" t="n">
        <v>99.41</v>
      </c>
      <c r="E50" s="8" t="n">
        <v>97.2</v>
      </c>
      <c r="F50" s="8" t="n">
        <v>99.41</v>
      </c>
    </row>
    <row r="51" spans="1:6">
      <c r="A51" s="4" t="s">
        <v>1029</v>
      </c>
      <c r="C51" s="4" t="s">
        <v>1098</v>
      </c>
      <c r="D51" s="4" t="s">
        <v>1099</v>
      </c>
      <c r="E51" s="4" t="s">
        <v>1100</v>
      </c>
      <c r="F51" s="4" t="s">
        <v>1101</v>
      </c>
    </row>
    <row r="52" spans="1:6">
      <c r="A52" s="4" t="s">
        <v>1034</v>
      </c>
      <c r="B52" s="4" t="s">
        <v>1062</v>
      </c>
      <c r="C52" s="4" t="s">
        <v>1102</v>
      </c>
      <c r="D52" s="4" t="s">
        <v>1103</v>
      </c>
      <c r="E52" s="4" t="s">
        <v>1104</v>
      </c>
      <c r="F52" s="4" t="s">
        <v>1105</v>
      </c>
    </row>
    <row r="53" spans="1:6">
      <c r="A53" s="4" t="s">
        <v>1040</v>
      </c>
      <c r="B53" s="4" t="s">
        <v>1062</v>
      </c>
      <c r="C53" s="4" t="s">
        <v>1102</v>
      </c>
      <c r="D53" s="4" t="s">
        <v>1103</v>
      </c>
      <c r="E53" s="4" t="s">
        <v>1104</v>
      </c>
      <c r="F53" s="4" t="s">
        <v>1105</v>
      </c>
    </row>
    <row r="54" spans="1:6">
      <c r="A54" s="4" t="s">
        <v>1042</v>
      </c>
      <c r="B54" s="4" t="s">
        <v>411</v>
      </c>
      <c r="C54" s="4" t="s">
        <v>1106</v>
      </c>
      <c r="D54" s="4" t="s">
        <v>1107</v>
      </c>
      <c r="E54" s="4" t="s">
        <v>1108</v>
      </c>
      <c r="F54" s="4" t="s">
        <v>1109</v>
      </c>
    </row>
    <row r="55" spans="1:6">
      <c r="A55" s="4" t="s">
        <v>1048</v>
      </c>
      <c r="B55" s="4" t="s">
        <v>411</v>
      </c>
      <c r="C55" s="4" t="s">
        <v>1106</v>
      </c>
      <c r="D55" s="4" t="s">
        <v>1107</v>
      </c>
      <c r="E55" s="4" t="s">
        <v>1108</v>
      </c>
      <c r="F55" s="4" t="s">
        <v>1109</v>
      </c>
    </row>
    <row r="56" spans="1:6">
      <c r="A56" s="4" t="s">
        <v>69</v>
      </c>
    </row>
    <row r="57" spans="1:6">
      <c r="A57" s="4" t="s">
        <v>1052</v>
      </c>
      <c r="B57" s="4" t="s">
        <v>249</v>
      </c>
      <c r="C57" s="8" t="n">
        <v>116.38</v>
      </c>
      <c r="D57" s="8" t="n">
        <v>117.9</v>
      </c>
      <c r="E57" s="8" t="n">
        <v>133.27</v>
      </c>
      <c r="F57" s="8" t="n">
        <v>128.78</v>
      </c>
    </row>
    <row r="58" spans="1:6">
      <c r="A58" s="4" t="s">
        <v>1053</v>
      </c>
      <c r="B58" s="4" t="s">
        <v>249</v>
      </c>
      <c r="C58" s="9" t="n">
        <v>0.08</v>
      </c>
      <c r="D58" s="9" t="n">
        <v>0.12</v>
      </c>
      <c r="E58" s="9" t="n">
        <v>0.3</v>
      </c>
      <c r="F58" s="9" t="n">
        <v>0.61</v>
      </c>
    </row>
    <row r="59" spans="1:6">
      <c r="A59" s="4" t="s">
        <v>1054</v>
      </c>
      <c r="B59" s="4" t="s">
        <v>249</v>
      </c>
      <c r="C59" s="9" t="n">
        <v>-1.91</v>
      </c>
      <c r="D59" s="9" t="n">
        <v>-1.65</v>
      </c>
      <c r="E59" s="9" t="n">
        <v>-6.43</v>
      </c>
      <c r="F59" s="9" t="n">
        <v>-5.69</v>
      </c>
    </row>
    <row r="60" spans="1:6">
      <c r="A60" s="4" t="s">
        <v>1055</v>
      </c>
      <c r="B60" s="4" t="s">
        <v>249</v>
      </c>
      <c r="C60" s="9" t="n">
        <v>-0.15</v>
      </c>
      <c r="D60" s="9" t="n">
        <v>-1.42</v>
      </c>
      <c r="E60" s="9" t="n">
        <v>-12.75</v>
      </c>
      <c r="F60" s="9" t="n">
        <v>-8.75</v>
      </c>
    </row>
    <row r="61" spans="1:6">
      <c r="A61" s="4" t="s">
        <v>1056</v>
      </c>
      <c r="B61" s="4" t="s">
        <v>249</v>
      </c>
      <c r="C61" s="9" t="n">
        <v>-1.99</v>
      </c>
      <c r="D61" s="9" t="n">
        <v>-2.95</v>
      </c>
      <c r="E61" s="9" t="n">
        <v>-18.88</v>
      </c>
      <c r="F61" s="9" t="n">
        <v>-13.83</v>
      </c>
    </row>
    <row r="62" spans="1:6">
      <c r="A62" s="4" t="s">
        <v>1057</v>
      </c>
      <c r="B62" s="4" t="s">
        <v>249</v>
      </c>
      <c r="C62" s="8" t="n">
        <v>114.39</v>
      </c>
      <c r="D62" s="8" t="n">
        <v>114.95</v>
      </c>
      <c r="E62" s="8" t="n">
        <v>114.39</v>
      </c>
      <c r="F62" s="8" t="n">
        <v>114.95</v>
      </c>
    </row>
    <row r="63" spans="1:6">
      <c r="A63" s="4" t="s">
        <v>1029</v>
      </c>
      <c r="C63" s="4" t="s">
        <v>1110</v>
      </c>
      <c r="D63" s="4" t="s">
        <v>1111</v>
      </c>
      <c r="E63" s="4" t="s">
        <v>1100</v>
      </c>
      <c r="F63" s="4" t="s">
        <v>1112</v>
      </c>
    </row>
    <row r="64" spans="1:6">
      <c r="A64" s="4" t="s">
        <v>1034</v>
      </c>
      <c r="B64" s="4" t="s">
        <v>1062</v>
      </c>
      <c r="C64" s="4" t="s">
        <v>1113</v>
      </c>
      <c r="D64" s="4" t="s">
        <v>1114</v>
      </c>
      <c r="E64" s="4" t="s">
        <v>1104</v>
      </c>
      <c r="F64" s="4" t="s">
        <v>131</v>
      </c>
    </row>
    <row r="65" spans="1:6">
      <c r="A65" s="4" t="s">
        <v>1040</v>
      </c>
      <c r="B65" s="4" t="s">
        <v>1062</v>
      </c>
      <c r="C65" s="4" t="s">
        <v>1113</v>
      </c>
      <c r="D65" s="4" t="s">
        <v>1114</v>
      </c>
      <c r="E65" s="4" t="s">
        <v>1104</v>
      </c>
      <c r="F65" s="4" t="s">
        <v>131</v>
      </c>
    </row>
    <row r="66" spans="1:6">
      <c r="A66" s="4" t="s">
        <v>1042</v>
      </c>
      <c r="B66" s="4" t="s">
        <v>411</v>
      </c>
      <c r="C66" s="4" t="s">
        <v>1115</v>
      </c>
      <c r="D66" s="4" t="s">
        <v>1116</v>
      </c>
      <c r="E66" s="4" t="s">
        <v>1117</v>
      </c>
      <c r="F66" s="4" t="s">
        <v>1118</v>
      </c>
    </row>
    <row r="67" spans="1:6">
      <c r="A67" s="4" t="s">
        <v>1048</v>
      </c>
      <c r="B67" s="4" t="s">
        <v>411</v>
      </c>
      <c r="C67" s="4" t="s">
        <v>1115</v>
      </c>
      <c r="D67" s="4" t="s">
        <v>1116</v>
      </c>
      <c r="E67" s="4" t="s">
        <v>1117</v>
      </c>
      <c r="F67" s="4" t="s">
        <v>1118</v>
      </c>
    </row>
    <row r="68" spans="1:6">
      <c r="A68" s="4" t="s">
        <v>70</v>
      </c>
    </row>
    <row r="69" spans="1:6">
      <c r="A69" s="4" t="s">
        <v>1052</v>
      </c>
      <c r="B69" s="4" t="s">
        <v>249</v>
      </c>
      <c r="C69" s="8" t="n">
        <v>108.77</v>
      </c>
      <c r="D69" s="8" t="n">
        <v>109.9</v>
      </c>
      <c r="E69" s="8" t="n">
        <v>124.4</v>
      </c>
      <c r="F69" s="8" t="n">
        <v>119.89</v>
      </c>
    </row>
    <row r="70" spans="1:6">
      <c r="A70" s="4" t="s">
        <v>1053</v>
      </c>
      <c r="B70" s="4" t="s">
        <v>249</v>
      </c>
      <c r="C70" s="9" t="n">
        <v>0.07000000000000001</v>
      </c>
      <c r="D70" s="9" t="n">
        <v>0.11</v>
      </c>
      <c r="E70" s="9" t="n">
        <v>0.28</v>
      </c>
      <c r="F70" s="9" t="n">
        <v>0.5600000000000001</v>
      </c>
    </row>
    <row r="71" spans="1:6">
      <c r="A71" s="4" t="s">
        <v>1054</v>
      </c>
      <c r="B71" s="4" t="s">
        <v>249</v>
      </c>
      <c r="C71" s="9" t="n">
        <v>-1.79</v>
      </c>
      <c r="D71" s="9" t="n">
        <v>-1.54</v>
      </c>
      <c r="E71" s="9" t="n">
        <v>-5.97</v>
      </c>
      <c r="F71" s="9" t="n">
        <v>-5.27</v>
      </c>
    </row>
    <row r="72" spans="1:6">
      <c r="A72" s="4" t="s">
        <v>1055</v>
      </c>
      <c r="B72" s="4" t="s">
        <v>249</v>
      </c>
      <c r="C72" s="9" t="n">
        <v>-0.06</v>
      </c>
      <c r="D72" s="9" t="n">
        <v>-1.24</v>
      </c>
      <c r="E72" s="9" t="n">
        <v>-11.72</v>
      </c>
      <c r="F72" s="9" t="n">
        <v>-7.95</v>
      </c>
    </row>
    <row r="73" spans="1:6">
      <c r="A73" s="4" t="s">
        <v>1056</v>
      </c>
      <c r="B73" s="4" t="s">
        <v>249</v>
      </c>
      <c r="C73" s="9" t="n">
        <v>-1.78</v>
      </c>
      <c r="D73" s="9" t="n">
        <v>-2.67</v>
      </c>
      <c r="E73" s="9" t="n">
        <v>-17.41</v>
      </c>
      <c r="F73" s="9" t="n">
        <v>-12.66</v>
      </c>
    </row>
    <row r="74" spans="1:6">
      <c r="A74" s="4" t="s">
        <v>1057</v>
      </c>
      <c r="B74" s="4" t="s">
        <v>249</v>
      </c>
      <c r="C74" s="8" t="n">
        <v>106.99</v>
      </c>
      <c r="D74" s="8" t="n">
        <v>107.23</v>
      </c>
      <c r="E74" s="8" t="n">
        <v>106.99</v>
      </c>
      <c r="F74" s="8" t="n">
        <v>107.23</v>
      </c>
    </row>
    <row r="75" spans="1:6">
      <c r="A75" s="4" t="s">
        <v>1029</v>
      </c>
      <c r="C75" s="4" t="s">
        <v>1110</v>
      </c>
      <c r="D75" s="4" t="s">
        <v>1111</v>
      </c>
      <c r="E75" s="4" t="s">
        <v>1100</v>
      </c>
      <c r="F75" s="4" t="s">
        <v>1112</v>
      </c>
    </row>
    <row r="76" spans="1:6">
      <c r="A76" s="4" t="s">
        <v>1034</v>
      </c>
      <c r="B76" s="4" t="s">
        <v>1062</v>
      </c>
      <c r="C76" s="4" t="s">
        <v>1113</v>
      </c>
      <c r="D76" s="4" t="s">
        <v>1114</v>
      </c>
      <c r="E76" s="4" t="s">
        <v>1104</v>
      </c>
      <c r="F76" s="4" t="s">
        <v>131</v>
      </c>
    </row>
    <row r="77" spans="1:6">
      <c r="A77" s="4" t="s">
        <v>1040</v>
      </c>
      <c r="B77" s="4" t="s">
        <v>1062</v>
      </c>
      <c r="C77" s="4" t="s">
        <v>1113</v>
      </c>
      <c r="D77" s="4" t="s">
        <v>1114</v>
      </c>
      <c r="E77" s="4" t="s">
        <v>1104</v>
      </c>
      <c r="F77" s="4" t="s">
        <v>131</v>
      </c>
    </row>
    <row r="78" spans="1:6">
      <c r="A78" s="4" t="s">
        <v>1042</v>
      </c>
      <c r="B78" s="4" t="s">
        <v>411</v>
      </c>
      <c r="C78" s="4" t="s">
        <v>1119</v>
      </c>
      <c r="D78" s="4" t="s">
        <v>1120</v>
      </c>
      <c r="E78" s="4" t="s">
        <v>1121</v>
      </c>
      <c r="F78" s="4" t="s">
        <v>1122</v>
      </c>
    </row>
    <row r="79" spans="1:6">
      <c r="A79" s="4" t="s">
        <v>1048</v>
      </c>
      <c r="B79" s="4" t="s">
        <v>411</v>
      </c>
      <c r="C79" s="4" t="s">
        <v>1119</v>
      </c>
      <c r="D79" s="4" t="s">
        <v>1120</v>
      </c>
      <c r="E79" s="4" t="s">
        <v>1121</v>
      </c>
      <c r="F79" s="4" t="s">
        <v>1122</v>
      </c>
    </row>
    <row r="80" spans="1:6">
      <c r="A80" s="4" t="s">
        <v>72</v>
      </c>
    </row>
    <row r="81" spans="1:6">
      <c r="A81" s="4" t="s">
        <v>1052</v>
      </c>
      <c r="B81" s="4" t="s">
        <v>249</v>
      </c>
      <c r="C81" s="8" t="n">
        <v>106.52</v>
      </c>
      <c r="D81" s="8" t="n">
        <v>116.35</v>
      </c>
      <c r="E81" s="8" t="n">
        <v>115.81</v>
      </c>
      <c r="F81" s="8" t="n">
        <v>129.56</v>
      </c>
    </row>
    <row r="82" spans="1:6">
      <c r="A82" s="4" t="s">
        <v>1053</v>
      </c>
      <c r="B82" s="4" t="s">
        <v>249</v>
      </c>
      <c r="C82" s="9" t="n">
        <v>0.11</v>
      </c>
      <c r="D82" s="5" t="n">
        <v>0</v>
      </c>
      <c r="E82" s="9" t="n">
        <v>0.33</v>
      </c>
      <c r="F82" s="5" t="n">
        <v>0</v>
      </c>
    </row>
    <row r="83" spans="1:6">
      <c r="A83" s="4" t="s">
        <v>1054</v>
      </c>
      <c r="B83" s="4" t="s">
        <v>249</v>
      </c>
      <c r="C83" s="9" t="n">
        <v>-0.64</v>
      </c>
      <c r="D83" s="9" t="n">
        <v>-0.87</v>
      </c>
      <c r="E83" s="9" t="n">
        <v>-2.06</v>
      </c>
      <c r="F83" s="9" t="n">
        <v>-2.19</v>
      </c>
    </row>
    <row r="84" spans="1:6">
      <c r="A84" s="4" t="s">
        <v>1055</v>
      </c>
      <c r="B84" s="4" t="s">
        <v>249</v>
      </c>
      <c r="C84" s="9" t="n">
        <v>-2.44</v>
      </c>
      <c r="D84" s="9" t="n">
        <v>0.84</v>
      </c>
      <c r="E84" s="9" t="n">
        <v>-10.54</v>
      </c>
      <c r="F84" s="9" t="n">
        <v>-11.05</v>
      </c>
    </row>
    <row r="85" spans="1:6">
      <c r="A85" s="4" t="s">
        <v>1056</v>
      </c>
      <c r="B85" s="4" t="s">
        <v>249</v>
      </c>
      <c r="C85" s="9" t="n">
        <v>-2.98</v>
      </c>
      <c r="D85" s="9" t="n">
        <v>-0.03</v>
      </c>
      <c r="E85" s="9" t="n">
        <v>-12.27</v>
      </c>
      <c r="F85" s="9" t="n">
        <v>-13.24</v>
      </c>
    </row>
    <row r="86" spans="1:6">
      <c r="A86" s="4" t="s">
        <v>1057</v>
      </c>
      <c r="B86" s="4" t="s">
        <v>249</v>
      </c>
      <c r="C86" s="8" t="n">
        <v>103.54</v>
      </c>
      <c r="D86" s="8" t="n">
        <v>116.32</v>
      </c>
      <c r="E86" s="8" t="n">
        <v>103.54</v>
      </c>
      <c r="F86" s="8" t="n">
        <v>116.32</v>
      </c>
    </row>
    <row r="87" spans="1:6">
      <c r="A87" s="4" t="s">
        <v>1029</v>
      </c>
      <c r="C87" s="4" t="s">
        <v>1123</v>
      </c>
      <c r="D87" s="4" t="s">
        <v>1124</v>
      </c>
      <c r="E87" s="4" t="s">
        <v>1125</v>
      </c>
      <c r="F87" s="4" t="s">
        <v>1126</v>
      </c>
    </row>
    <row r="88" spans="1:6">
      <c r="A88" s="4" t="s">
        <v>1034</v>
      </c>
      <c r="B88" s="4" t="s">
        <v>1062</v>
      </c>
      <c r="C88" s="4" t="s">
        <v>1127</v>
      </c>
      <c r="D88" s="4" t="s">
        <v>1128</v>
      </c>
      <c r="E88" s="4" t="s">
        <v>1129</v>
      </c>
      <c r="F88" s="4" t="s">
        <v>1130</v>
      </c>
    </row>
    <row r="89" spans="1:6">
      <c r="A89" s="4" t="s">
        <v>1040</v>
      </c>
      <c r="B89" s="4" t="s">
        <v>1062</v>
      </c>
      <c r="C89" s="4" t="s">
        <v>1127</v>
      </c>
      <c r="D89" s="4" t="s">
        <v>1128</v>
      </c>
      <c r="E89" s="4" t="s">
        <v>1129</v>
      </c>
      <c r="F89" s="4" t="s">
        <v>1131</v>
      </c>
    </row>
    <row r="90" spans="1:6">
      <c r="A90" s="4" t="s">
        <v>1042</v>
      </c>
      <c r="B90" s="4" t="s">
        <v>411</v>
      </c>
      <c r="C90" s="4" t="s">
        <v>1132</v>
      </c>
      <c r="D90" s="4" t="s">
        <v>427</v>
      </c>
      <c r="E90" s="4" t="s">
        <v>1133</v>
      </c>
      <c r="F90" s="4" t="s">
        <v>1134</v>
      </c>
    </row>
    <row r="91" spans="1:6">
      <c r="A91" s="4" t="s">
        <v>1048</v>
      </c>
      <c r="B91" s="4" t="s">
        <v>411</v>
      </c>
      <c r="C91" s="4" t="s">
        <v>1132</v>
      </c>
      <c r="D91" s="4" t="s">
        <v>427</v>
      </c>
      <c r="E91" s="4" t="s">
        <v>1133</v>
      </c>
      <c r="F91" s="4" t="s">
        <v>1135</v>
      </c>
    </row>
    <row r="92" spans="1:6">
      <c r="A92" s="4" t="s">
        <v>73</v>
      </c>
    </row>
    <row r="93" spans="1:6">
      <c r="A93" s="4" t="s">
        <v>1052</v>
      </c>
      <c r="B93" s="4" t="s">
        <v>249</v>
      </c>
      <c r="C93" s="8" t="n">
        <v>111.75</v>
      </c>
      <c r="D93" s="8" t="n">
        <v>122.06</v>
      </c>
      <c r="E93" s="8" t="n">
        <v>121.5</v>
      </c>
      <c r="F93" s="8" t="n">
        <v>130.8</v>
      </c>
    </row>
    <row r="94" spans="1:6">
      <c r="A94" s="4" t="s">
        <v>1053</v>
      </c>
      <c r="B94" s="4" t="s">
        <v>249</v>
      </c>
      <c r="C94" s="9" t="n">
        <v>0.11</v>
      </c>
      <c r="D94" s="5" t="n">
        <v>0</v>
      </c>
      <c r="E94" s="9" t="n">
        <v>0.34</v>
      </c>
      <c r="F94" s="5" t="n">
        <v>0</v>
      </c>
    </row>
    <row r="95" spans="1:6">
      <c r="A95" s="4" t="s">
        <v>1054</v>
      </c>
      <c r="B95" s="4" t="s">
        <v>249</v>
      </c>
      <c r="C95" s="9" t="n">
        <v>-0.67</v>
      </c>
      <c r="D95" s="9" t="n">
        <v>-0.91</v>
      </c>
      <c r="E95" s="9" t="n">
        <v>-2.15</v>
      </c>
      <c r="F95" s="9" t="n">
        <v>-2.22</v>
      </c>
    </row>
    <row r="96" spans="1:6">
      <c r="A96" s="4" t="s">
        <v>1055</v>
      </c>
      <c r="B96" s="4" t="s">
        <v>249</v>
      </c>
      <c r="C96" s="9" t="n">
        <v>-2.57</v>
      </c>
      <c r="D96" s="9" t="n">
        <v>0.89</v>
      </c>
      <c r="E96" s="9" t="n">
        <v>-11.08</v>
      </c>
      <c r="F96" s="9" t="n">
        <v>-6.54</v>
      </c>
    </row>
    <row r="97" spans="1:6">
      <c r="A97" s="4" t="s">
        <v>1056</v>
      </c>
      <c r="B97" s="4" t="s">
        <v>249</v>
      </c>
      <c r="C97" s="9" t="n">
        <v>-3.13</v>
      </c>
      <c r="D97" s="9" t="n">
        <v>-0.02</v>
      </c>
      <c r="E97" s="9" t="n">
        <v>-12.88</v>
      </c>
      <c r="F97" s="9" t="n">
        <v>-8.76</v>
      </c>
    </row>
    <row r="98" spans="1:6">
      <c r="A98" s="4" t="s">
        <v>1057</v>
      </c>
      <c r="B98" s="4" t="s">
        <v>249</v>
      </c>
      <c r="C98" s="8" t="n">
        <v>108.62</v>
      </c>
      <c r="D98" s="8" t="n">
        <v>122.04</v>
      </c>
      <c r="E98" s="8" t="n">
        <v>108.62</v>
      </c>
      <c r="F98" s="8" t="n">
        <v>122.04</v>
      </c>
    </row>
    <row r="99" spans="1:6">
      <c r="A99" s="4" t="s">
        <v>1029</v>
      </c>
      <c r="C99" s="4" t="s">
        <v>1123</v>
      </c>
      <c r="D99" s="4" t="s">
        <v>1124</v>
      </c>
      <c r="E99" s="4" t="s">
        <v>1125</v>
      </c>
      <c r="F99" s="4" t="s">
        <v>1126</v>
      </c>
    </row>
    <row r="100" spans="1:6">
      <c r="A100" s="4" t="s">
        <v>1034</v>
      </c>
      <c r="B100" s="4" t="s">
        <v>1062</v>
      </c>
      <c r="C100" s="4" t="s">
        <v>1127</v>
      </c>
      <c r="D100" s="4" t="s">
        <v>1128</v>
      </c>
      <c r="E100" s="4" t="s">
        <v>1129</v>
      </c>
      <c r="F100" s="4" t="s">
        <v>1130</v>
      </c>
    </row>
    <row r="101" spans="1:6">
      <c r="A101" s="4" t="s">
        <v>1040</v>
      </c>
      <c r="B101" s="4" t="s">
        <v>1062</v>
      </c>
      <c r="C101" s="4" t="s">
        <v>1127</v>
      </c>
      <c r="D101" s="4" t="s">
        <v>1128</v>
      </c>
      <c r="E101" s="4" t="s">
        <v>1129</v>
      </c>
      <c r="F101" s="4" t="s">
        <v>1131</v>
      </c>
    </row>
    <row r="102" spans="1:6">
      <c r="A102" s="4" t="s">
        <v>1042</v>
      </c>
      <c r="B102" s="4" t="s">
        <v>411</v>
      </c>
      <c r="C102" s="4" t="s">
        <v>1132</v>
      </c>
      <c r="D102" s="4" t="s">
        <v>187</v>
      </c>
      <c r="E102" s="4" t="s">
        <v>1136</v>
      </c>
      <c r="F102" s="4" t="s">
        <v>1137</v>
      </c>
    </row>
    <row r="103" spans="1:6">
      <c r="A103" s="4" t="s">
        <v>1048</v>
      </c>
      <c r="B103" s="4" t="s">
        <v>411</v>
      </c>
      <c r="C103" s="4" t="s">
        <v>1132</v>
      </c>
      <c r="D103" s="4" t="s">
        <v>187</v>
      </c>
      <c r="E103" s="4" t="s">
        <v>1136</v>
      </c>
      <c r="F103" s="4" t="s">
        <v>1138</v>
      </c>
    </row>
    <row r="104" spans="1:6">
      <c r="A104" s="4" t="s">
        <v>74</v>
      </c>
    </row>
    <row r="105" spans="1:6">
      <c r="A105" s="4" t="s">
        <v>1052</v>
      </c>
      <c r="B105" s="4" t="s">
        <v>249</v>
      </c>
      <c r="C105" s="8" t="n">
        <v>70.78</v>
      </c>
      <c r="D105" s="8" t="n">
        <v>83.63</v>
      </c>
      <c r="E105" s="8" t="n">
        <v>81.34999999999999</v>
      </c>
      <c r="F105" s="8" t="n">
        <v>92.78</v>
      </c>
    </row>
    <row r="106" spans="1:6">
      <c r="A106" s="4" t="s">
        <v>1053</v>
      </c>
      <c r="B106" s="4" t="s">
        <v>249</v>
      </c>
      <c r="C106" s="9" t="n">
        <v>0.07000000000000001</v>
      </c>
      <c r="D106" s="5" t="n">
        <v>0</v>
      </c>
      <c r="E106" s="9" t="n">
        <v>0.23</v>
      </c>
      <c r="F106" s="9" t="n">
        <v>0.01</v>
      </c>
    </row>
    <row r="107" spans="1:6">
      <c r="A107" s="4" t="s">
        <v>1054</v>
      </c>
      <c r="B107" s="4" t="s">
        <v>249</v>
      </c>
      <c r="C107" s="9" t="n">
        <v>-1.15</v>
      </c>
      <c r="D107" s="9" t="n">
        <v>-1.16</v>
      </c>
      <c r="E107" s="9" t="n">
        <v>-1.43</v>
      </c>
      <c r="F107" s="9" t="n">
        <v>-3.15</v>
      </c>
    </row>
    <row r="108" spans="1:6">
      <c r="A108" s="4" t="s">
        <v>1055</v>
      </c>
      <c r="B108" s="4" t="s">
        <v>249</v>
      </c>
      <c r="C108" s="9" t="n">
        <v>-3.5</v>
      </c>
      <c r="D108" s="9" t="n">
        <v>0.79</v>
      </c>
      <c r="E108" s="9" t="n">
        <v>-13.96</v>
      </c>
      <c r="F108" s="9" t="n">
        <v>-6.38</v>
      </c>
    </row>
    <row r="109" spans="1:6">
      <c r="A109" s="4" t="s">
        <v>1056</v>
      </c>
      <c r="B109" s="4" t="s">
        <v>249</v>
      </c>
      <c r="C109" s="9" t="n">
        <v>-4.59</v>
      </c>
      <c r="D109" s="9" t="n">
        <v>-0.37</v>
      </c>
      <c r="E109" s="9" t="n">
        <v>-15.16</v>
      </c>
      <c r="F109" s="9" t="n">
        <v>-9.52</v>
      </c>
    </row>
    <row r="110" spans="1:6">
      <c r="A110" s="4" t="s">
        <v>1057</v>
      </c>
      <c r="B110" s="4" t="s">
        <v>249</v>
      </c>
      <c r="C110" s="8" t="n">
        <v>66.19</v>
      </c>
      <c r="D110" s="8" t="n">
        <v>83.26000000000001</v>
      </c>
      <c r="E110" s="8" t="n">
        <v>66.19</v>
      </c>
      <c r="F110" s="8" t="n">
        <v>83.26000000000001</v>
      </c>
    </row>
    <row r="111" spans="1:6">
      <c r="A111" s="4" t="s">
        <v>1029</v>
      </c>
      <c r="C111" s="4" t="s">
        <v>1139</v>
      </c>
      <c r="D111" s="4" t="s">
        <v>1140</v>
      </c>
      <c r="E111" s="4" t="s">
        <v>1125</v>
      </c>
      <c r="F111" s="4" t="s">
        <v>1047</v>
      </c>
    </row>
    <row r="112" spans="1:6">
      <c r="A112" s="4" t="s">
        <v>1034</v>
      </c>
      <c r="B112" s="4" t="s">
        <v>1062</v>
      </c>
      <c r="C112" s="4" t="s">
        <v>1141</v>
      </c>
      <c r="D112" s="4" t="s">
        <v>1142</v>
      </c>
      <c r="E112" s="4" t="s">
        <v>1129</v>
      </c>
      <c r="F112" s="4" t="s">
        <v>1143</v>
      </c>
    </row>
    <row r="113" spans="1:6">
      <c r="A113" s="4" t="s">
        <v>1040</v>
      </c>
      <c r="B113" s="4" t="s">
        <v>1062</v>
      </c>
      <c r="C113" s="4" t="s">
        <v>1141</v>
      </c>
      <c r="D113" s="4" t="s">
        <v>1142</v>
      </c>
      <c r="E113" s="4" t="s">
        <v>1129</v>
      </c>
      <c r="F113" s="4" t="s">
        <v>1144</v>
      </c>
    </row>
    <row r="114" spans="1:6">
      <c r="A114" s="4" t="s">
        <v>1042</v>
      </c>
      <c r="B114" s="4" t="s">
        <v>411</v>
      </c>
      <c r="C114" s="4" t="s">
        <v>1145</v>
      </c>
      <c r="D114" s="4" t="s">
        <v>1146</v>
      </c>
      <c r="E114" s="4" t="s">
        <v>1147</v>
      </c>
      <c r="F114" s="4" t="s">
        <v>1148</v>
      </c>
    </row>
    <row r="115" spans="1:6">
      <c r="A115" s="4" t="s">
        <v>1048</v>
      </c>
      <c r="B115" s="4" t="s">
        <v>411</v>
      </c>
      <c r="C115" s="4" t="s">
        <v>1145</v>
      </c>
      <c r="D115" s="4" t="s">
        <v>1146</v>
      </c>
      <c r="E115" s="4" t="s">
        <v>1147</v>
      </c>
      <c r="F115" s="4" t="s">
        <v>1149</v>
      </c>
    </row>
    <row r="116" spans="1:6">
      <c r="A116" s="4" t="s">
        <v>75</v>
      </c>
    </row>
    <row r="117" spans="1:6">
      <c r="A117" s="4" t="s">
        <v>1052</v>
      </c>
      <c r="B117" s="4" t="s">
        <v>249</v>
      </c>
      <c r="C117" s="8" t="n">
        <v>82.13</v>
      </c>
      <c r="D117" s="8" t="n">
        <v>95.39</v>
      </c>
      <c r="E117" s="8" t="n">
        <v>93.59</v>
      </c>
      <c r="F117" s="8" t="n">
        <v>105.67</v>
      </c>
    </row>
    <row r="118" spans="1:6">
      <c r="A118" s="4" t="s">
        <v>1053</v>
      </c>
      <c r="B118" s="4" t="s">
        <v>249</v>
      </c>
      <c r="C118" s="9" t="n">
        <v>0.08</v>
      </c>
      <c r="D118" s="5" t="n">
        <v>0</v>
      </c>
      <c r="E118" s="9" t="n">
        <v>0.26</v>
      </c>
      <c r="F118" s="5" t="n">
        <v>0</v>
      </c>
    </row>
    <row r="119" spans="1:6">
      <c r="A119" s="4" t="s">
        <v>1054</v>
      </c>
      <c r="B119" s="4" t="s">
        <v>249</v>
      </c>
      <c r="C119" s="9" t="n">
        <v>-0.48</v>
      </c>
      <c r="D119" s="9" t="n">
        <v>-0.72</v>
      </c>
      <c r="E119" s="9" t="n">
        <v>-1.62</v>
      </c>
      <c r="F119" s="9" t="n">
        <v>-1.79</v>
      </c>
    </row>
    <row r="120" spans="1:6">
      <c r="A120" s="4" t="s">
        <v>1055</v>
      </c>
      <c r="B120" s="4" t="s">
        <v>249</v>
      </c>
      <c r="C120" s="9" t="n">
        <v>-4.58</v>
      </c>
      <c r="D120" s="9" t="n">
        <v>0.6899999999999999</v>
      </c>
      <c r="E120" s="9" t="n">
        <v>-15.08</v>
      </c>
      <c r="F120" s="9" t="n">
        <v>-8.52</v>
      </c>
    </row>
    <row r="121" spans="1:6">
      <c r="A121" s="4" t="s">
        <v>1056</v>
      </c>
      <c r="B121" s="4" t="s">
        <v>249</v>
      </c>
      <c r="C121" s="9" t="n">
        <v>-4.98</v>
      </c>
      <c r="D121" s="9" t="n">
        <v>-0.03</v>
      </c>
      <c r="E121" s="9" t="n">
        <v>-16.44</v>
      </c>
      <c r="F121" s="9" t="n">
        <v>-10.31</v>
      </c>
    </row>
    <row r="122" spans="1:6">
      <c r="A122" s="4" t="s">
        <v>1057</v>
      </c>
      <c r="B122" s="4" t="s">
        <v>249</v>
      </c>
      <c r="C122" s="8" t="n">
        <v>77.15000000000001</v>
      </c>
      <c r="D122" s="8" t="n">
        <v>95.36</v>
      </c>
      <c r="E122" s="8" t="n">
        <v>77.15000000000001</v>
      </c>
      <c r="F122" s="8" t="n">
        <v>95.36</v>
      </c>
    </row>
    <row r="123" spans="1:6">
      <c r="A123" s="4" t="s">
        <v>1029</v>
      </c>
      <c r="C123" s="4" t="s">
        <v>1123</v>
      </c>
      <c r="D123" s="4" t="s">
        <v>1124</v>
      </c>
      <c r="E123" s="4" t="s">
        <v>1125</v>
      </c>
      <c r="F123" s="4" t="s">
        <v>1126</v>
      </c>
    </row>
    <row r="124" spans="1:6">
      <c r="A124" s="4" t="s">
        <v>1034</v>
      </c>
      <c r="B124" s="4" t="s">
        <v>1062</v>
      </c>
      <c r="C124" s="4" t="s">
        <v>1127</v>
      </c>
      <c r="D124" s="4" t="s">
        <v>1128</v>
      </c>
      <c r="E124" s="4" t="s">
        <v>1129</v>
      </c>
      <c r="F124" s="4" t="s">
        <v>1130</v>
      </c>
    </row>
    <row r="125" spans="1:6">
      <c r="A125" s="4" t="s">
        <v>1040</v>
      </c>
      <c r="B125" s="4" t="s">
        <v>1062</v>
      </c>
      <c r="C125" s="4" t="s">
        <v>1127</v>
      </c>
      <c r="D125" s="4" t="s">
        <v>1128</v>
      </c>
      <c r="E125" s="4" t="s">
        <v>1129</v>
      </c>
      <c r="F125" s="4" t="s">
        <v>1131</v>
      </c>
    </row>
    <row r="126" spans="1:6">
      <c r="A126" s="4" t="s">
        <v>1042</v>
      </c>
      <c r="B126" s="4" t="s">
        <v>411</v>
      </c>
      <c r="C126" s="4" t="s">
        <v>1150</v>
      </c>
      <c r="D126" s="4" t="s">
        <v>427</v>
      </c>
      <c r="E126" s="4" t="s">
        <v>1151</v>
      </c>
      <c r="F126" s="4" t="s">
        <v>1152</v>
      </c>
    </row>
    <row r="127" spans="1:6">
      <c r="A127" s="4" t="s">
        <v>1048</v>
      </c>
      <c r="B127" s="4" t="s">
        <v>411</v>
      </c>
      <c r="C127" s="4" t="s">
        <v>1150</v>
      </c>
      <c r="D127" s="4" t="s">
        <v>427</v>
      </c>
      <c r="E127" s="4" t="s">
        <v>1151</v>
      </c>
      <c r="F127" s="4" t="s">
        <v>1153</v>
      </c>
    </row>
    <row r="128" spans="1:6">
      <c r="A128" s="4" t="s">
        <v>76</v>
      </c>
    </row>
    <row r="129" spans="1:6">
      <c r="A129" s="4" t="s">
        <v>1052</v>
      </c>
      <c r="B129" s="4" t="s">
        <v>249</v>
      </c>
      <c r="C129" s="8" t="n">
        <v>86.11</v>
      </c>
      <c r="D129" s="8" t="n">
        <v>99.76000000000001</v>
      </c>
      <c r="E129" s="8" t="n">
        <v>97.98999999999999</v>
      </c>
      <c r="F129" s="8" t="n">
        <v>107.5</v>
      </c>
    </row>
    <row r="130" spans="1:6">
      <c r="A130" s="4" t="s">
        <v>1053</v>
      </c>
      <c r="B130" s="4" t="s">
        <v>249</v>
      </c>
      <c r="C130" s="9" t="n">
        <v>0.08</v>
      </c>
      <c r="D130" s="5" t="n">
        <v>0</v>
      </c>
      <c r="E130" s="9" t="n">
        <v>0.27</v>
      </c>
      <c r="F130" s="5" t="n">
        <v>0</v>
      </c>
    </row>
    <row r="131" spans="1:6">
      <c r="A131" s="4" t="s">
        <v>1054</v>
      </c>
      <c r="B131" s="4" t="s">
        <v>249</v>
      </c>
      <c r="C131" s="9" t="n">
        <v>-0.5</v>
      </c>
      <c r="D131" s="9" t="n">
        <v>-0.75</v>
      </c>
      <c r="E131" s="9" t="n">
        <v>-1.7</v>
      </c>
      <c r="F131" s="9" t="n">
        <v>-1.82</v>
      </c>
    </row>
    <row r="132" spans="1:6">
      <c r="A132" s="4" t="s">
        <v>1055</v>
      </c>
      <c r="B132" s="4" t="s">
        <v>249</v>
      </c>
      <c r="C132" s="9" t="n">
        <v>-4.75</v>
      </c>
      <c r="D132" s="9" t="n">
        <v>0.78</v>
      </c>
      <c r="E132" s="9" t="n">
        <v>-15.62</v>
      </c>
      <c r="F132" s="9" t="n">
        <v>-5.89</v>
      </c>
    </row>
    <row r="133" spans="1:6">
      <c r="A133" s="4" t="s">
        <v>1056</v>
      </c>
      <c r="B133" s="4" t="s">
        <v>249</v>
      </c>
      <c r="C133" s="9" t="n">
        <v>-5.17</v>
      </c>
      <c r="D133" s="9" t="n">
        <v>0.03</v>
      </c>
      <c r="E133" s="9" t="n">
        <v>-17.05</v>
      </c>
      <c r="F133" s="9" t="n">
        <v>-7.71</v>
      </c>
    </row>
    <row r="134" spans="1:6">
      <c r="A134" s="4" t="s">
        <v>1057</v>
      </c>
      <c r="B134" s="4" t="s">
        <v>249</v>
      </c>
      <c r="C134" s="8" t="n">
        <v>80.94</v>
      </c>
      <c r="D134" s="8" t="n">
        <v>99.79000000000001</v>
      </c>
      <c r="E134" s="8" t="n">
        <v>80.94</v>
      </c>
      <c r="F134" s="8" t="n">
        <v>99.79000000000001</v>
      </c>
    </row>
    <row r="135" spans="1:6">
      <c r="A135" s="4" t="s">
        <v>1029</v>
      </c>
      <c r="C135" s="4" t="s">
        <v>1123</v>
      </c>
      <c r="D135" s="4" t="s">
        <v>1124</v>
      </c>
      <c r="E135" s="4" t="s">
        <v>1125</v>
      </c>
      <c r="F135" s="4" t="s">
        <v>1126</v>
      </c>
    </row>
    <row r="136" spans="1:6">
      <c r="A136" s="4" t="s">
        <v>1034</v>
      </c>
      <c r="B136" s="4" t="s">
        <v>1062</v>
      </c>
      <c r="C136" s="4" t="s">
        <v>1127</v>
      </c>
      <c r="D136" s="4" t="s">
        <v>1128</v>
      </c>
      <c r="E136" s="4" t="s">
        <v>1129</v>
      </c>
      <c r="F136" s="4" t="s">
        <v>1130</v>
      </c>
    </row>
    <row r="137" spans="1:6">
      <c r="A137" s="4" t="s">
        <v>1040</v>
      </c>
      <c r="B137" s="4" t="s">
        <v>1062</v>
      </c>
      <c r="C137" s="4" t="s">
        <v>1127</v>
      </c>
      <c r="D137" s="4" t="s">
        <v>1128</v>
      </c>
      <c r="E137" s="4" t="s">
        <v>1129</v>
      </c>
      <c r="F137" s="4" t="s">
        <v>1131</v>
      </c>
    </row>
    <row r="138" spans="1:6">
      <c r="A138" s="4" t="s">
        <v>1042</v>
      </c>
      <c r="B138" s="4" t="s">
        <v>411</v>
      </c>
      <c r="C138" s="4" t="s">
        <v>1154</v>
      </c>
      <c r="D138" s="4" t="s">
        <v>216</v>
      </c>
      <c r="E138" s="4" t="s">
        <v>1155</v>
      </c>
      <c r="F138" s="4" t="s">
        <v>1156</v>
      </c>
    </row>
    <row r="139" spans="1:6">
      <c r="A139" s="4" t="s">
        <v>1048</v>
      </c>
      <c r="B139" s="4" t="s">
        <v>411</v>
      </c>
      <c r="C139" s="4" t="s">
        <v>1154</v>
      </c>
      <c r="D139" s="4" t="s">
        <v>216</v>
      </c>
      <c r="E139" s="4" t="s">
        <v>1155</v>
      </c>
      <c r="F139" s="4" t="s">
        <v>1157</v>
      </c>
    </row>
    <row r="140" spans="1:6">
      <c r="A140" s="4" t="s">
        <v>79</v>
      </c>
    </row>
    <row r="141" spans="1:6">
      <c r="A141" s="4" t="s">
        <v>1052</v>
      </c>
      <c r="B141" s="4" t="s">
        <v>249</v>
      </c>
      <c r="C141" s="8" t="n">
        <v>125.21</v>
      </c>
      <c r="D141" s="8" t="n">
        <v>129.84</v>
      </c>
      <c r="E141" s="8" t="n">
        <v>135.96</v>
      </c>
      <c r="F141" s="8" t="n">
        <v>134.8</v>
      </c>
    </row>
    <row r="142" spans="1:6">
      <c r="A142" s="4" t="s">
        <v>1053</v>
      </c>
      <c r="B142" s="4" t="s">
        <v>249</v>
      </c>
      <c r="C142" s="9" t="n">
        <v>0.02</v>
      </c>
      <c r="D142" s="9" t="n">
        <v>0.02</v>
      </c>
      <c r="E142" s="9" t="n">
        <v>0.1</v>
      </c>
      <c r="F142" s="9" t="n">
        <v>0.02</v>
      </c>
    </row>
    <row r="143" spans="1:6">
      <c r="A143" s="4" t="s">
        <v>1054</v>
      </c>
      <c r="B143" s="4" t="s">
        <v>249</v>
      </c>
      <c r="C143" s="9" t="n">
        <v>-2.14</v>
      </c>
      <c r="D143" s="9" t="n">
        <v>-2.2</v>
      </c>
      <c r="E143" s="9" t="n">
        <v>-6.82</v>
      </c>
      <c r="F143" s="9" t="n">
        <v>-6.75</v>
      </c>
    </row>
    <row r="144" spans="1:6">
      <c r="A144" s="4" t="s">
        <v>1055</v>
      </c>
      <c r="B144" s="4" t="s">
        <v>249</v>
      </c>
      <c r="C144" s="9" t="n">
        <v>-3.3</v>
      </c>
      <c r="D144" s="9" t="n">
        <v>0.54</v>
      </c>
      <c r="E144" s="9" t="n">
        <v>-9.44</v>
      </c>
      <c r="F144" s="9" t="n">
        <v>0.13</v>
      </c>
    </row>
    <row r="145" spans="1:6">
      <c r="A145" s="4" t="s">
        <v>1056</v>
      </c>
      <c r="B145" s="4" t="s">
        <v>249</v>
      </c>
      <c r="C145" s="9" t="n">
        <v>-5.4</v>
      </c>
      <c r="D145" s="9" t="n">
        <v>-1.64</v>
      </c>
      <c r="E145" s="9" t="n">
        <v>-16.15</v>
      </c>
      <c r="F145" s="9" t="n">
        <v>-6.6</v>
      </c>
    </row>
    <row r="146" spans="1:6">
      <c r="A146" s="4" t="s">
        <v>1057</v>
      </c>
      <c r="B146" s="4" t="s">
        <v>249</v>
      </c>
      <c r="C146" s="8" t="n">
        <v>119.81</v>
      </c>
      <c r="D146" s="8" t="n">
        <v>128.2</v>
      </c>
      <c r="E146" s="8" t="n">
        <v>119.81</v>
      </c>
      <c r="F146" s="8" t="n">
        <v>128.2</v>
      </c>
    </row>
    <row r="147" spans="1:6">
      <c r="A147" s="4" t="s">
        <v>1029</v>
      </c>
      <c r="C147" s="4" t="s">
        <v>1158</v>
      </c>
      <c r="D147" s="4" t="s">
        <v>1159</v>
      </c>
      <c r="E147" s="4" t="s">
        <v>1160</v>
      </c>
      <c r="F147" s="4" t="s">
        <v>1161</v>
      </c>
    </row>
    <row r="148" spans="1:6">
      <c r="A148" s="4" t="s">
        <v>1034</v>
      </c>
      <c r="B148" s="4" t="s">
        <v>1062</v>
      </c>
      <c r="C148" s="4" t="s">
        <v>1162</v>
      </c>
      <c r="D148" s="4" t="s">
        <v>1163</v>
      </c>
      <c r="E148" s="4" t="s">
        <v>1164</v>
      </c>
      <c r="F148" s="4" t="s">
        <v>1165</v>
      </c>
    </row>
    <row r="149" spans="1:6">
      <c r="A149" s="4" t="s">
        <v>1040</v>
      </c>
      <c r="B149" s="4" t="s">
        <v>1062</v>
      </c>
      <c r="C149" s="4" t="s">
        <v>1162</v>
      </c>
      <c r="D149" s="4" t="s">
        <v>1163</v>
      </c>
      <c r="E149" s="4" t="s">
        <v>1166</v>
      </c>
      <c r="F149" s="4" t="s">
        <v>1165</v>
      </c>
    </row>
    <row r="150" spans="1:6">
      <c r="A150" s="4" t="s">
        <v>1042</v>
      </c>
      <c r="B150" s="4" t="s">
        <v>411</v>
      </c>
      <c r="C150" s="4" t="s">
        <v>1167</v>
      </c>
      <c r="D150" s="4" t="s">
        <v>1168</v>
      </c>
      <c r="E150" s="4" t="s">
        <v>1148</v>
      </c>
      <c r="F150" s="4" t="s">
        <v>1169</v>
      </c>
    </row>
    <row r="151" spans="1:6">
      <c r="A151" s="4" t="s">
        <v>1048</v>
      </c>
      <c r="B151" s="4" t="s">
        <v>411</v>
      </c>
      <c r="C151" s="4" t="s">
        <v>1167</v>
      </c>
      <c r="D151" s="4" t="s">
        <v>1168</v>
      </c>
      <c r="E151" s="4" t="s">
        <v>1170</v>
      </c>
      <c r="F151" s="4" t="s">
        <v>1169</v>
      </c>
    </row>
    <row r="152" spans="1:6">
      <c r="A152" s="4" t="s">
        <v>80</v>
      </c>
    </row>
    <row r="153" spans="1:6">
      <c r="A153" s="4" t="s">
        <v>1052</v>
      </c>
      <c r="B153" s="4" t="s">
        <v>249</v>
      </c>
      <c r="C153" s="8" t="n">
        <v>189.72</v>
      </c>
      <c r="D153" s="8" t="n">
        <v>190.62</v>
      </c>
      <c r="E153" s="8" t="n">
        <v>202.9</v>
      </c>
      <c r="F153" s="8" t="n">
        <v>194.99</v>
      </c>
    </row>
    <row r="154" spans="1:6">
      <c r="A154" s="4" t="s">
        <v>1053</v>
      </c>
      <c r="B154" s="4" t="s">
        <v>249</v>
      </c>
      <c r="C154" s="9" t="n">
        <v>0.03</v>
      </c>
      <c r="D154" s="9" t="n">
        <v>0.03</v>
      </c>
      <c r="E154" s="9" t="n">
        <v>0.15</v>
      </c>
      <c r="F154" s="9" t="n">
        <v>0.03</v>
      </c>
    </row>
    <row r="155" spans="1:6">
      <c r="A155" s="4" t="s">
        <v>1054</v>
      </c>
      <c r="B155" s="4" t="s">
        <v>249</v>
      </c>
      <c r="C155" s="9" t="n">
        <v>-1.86</v>
      </c>
      <c r="D155" s="9" t="n">
        <v>-1.77</v>
      </c>
      <c r="E155" s="9" t="n">
        <v>-6.06</v>
      </c>
      <c r="F155" s="9" t="n">
        <v>-5.49</v>
      </c>
    </row>
    <row r="156" spans="1:6">
      <c r="A156" s="4" t="s">
        <v>1055</v>
      </c>
      <c r="B156" s="4" t="s">
        <v>249</v>
      </c>
      <c r="C156" s="5" t="n">
        <v>-5</v>
      </c>
      <c r="D156" s="9" t="n">
        <v>0.76</v>
      </c>
      <c r="E156" s="9" t="n">
        <v>-14.09</v>
      </c>
      <c r="F156" s="9" t="n">
        <v>0.11</v>
      </c>
    </row>
    <row r="157" spans="1:6">
      <c r="A157" s="4" t="s">
        <v>1056</v>
      </c>
      <c r="B157" s="4" t="s">
        <v>249</v>
      </c>
      <c r="C157" s="9" t="n">
        <v>-6.82</v>
      </c>
      <c r="D157" s="9" t="n">
        <v>-0.98</v>
      </c>
      <c r="E157" s="5" t="n">
        <v>-20</v>
      </c>
      <c r="F157" s="9" t="n">
        <v>-5.35</v>
      </c>
    </row>
    <row r="158" spans="1:6">
      <c r="A158" s="4" t="s">
        <v>1057</v>
      </c>
      <c r="B158" s="4" t="s">
        <v>249</v>
      </c>
      <c r="C158" s="8" t="n">
        <v>182.9</v>
      </c>
      <c r="D158" s="8" t="n">
        <v>189.64</v>
      </c>
      <c r="E158" s="8" t="n">
        <v>182.9</v>
      </c>
      <c r="F158" s="8" t="n">
        <v>189.64</v>
      </c>
    </row>
    <row r="159" spans="1:6">
      <c r="A159" s="4" t="s">
        <v>1029</v>
      </c>
      <c r="C159" s="4" t="s">
        <v>1159</v>
      </c>
      <c r="D159" s="4" t="s">
        <v>1171</v>
      </c>
      <c r="E159" s="4" t="s">
        <v>1161</v>
      </c>
      <c r="F159" s="4" t="s">
        <v>1172</v>
      </c>
    </row>
    <row r="160" spans="1:6">
      <c r="A160" s="4" t="s">
        <v>1034</v>
      </c>
      <c r="B160" s="4" t="s">
        <v>1062</v>
      </c>
      <c r="C160" s="4" t="s">
        <v>1173</v>
      </c>
      <c r="D160" s="4" t="s">
        <v>1174</v>
      </c>
      <c r="E160" s="4" t="s">
        <v>1175</v>
      </c>
      <c r="F160" s="4" t="s">
        <v>1081</v>
      </c>
    </row>
    <row r="161" spans="1:6">
      <c r="A161" s="4" t="s">
        <v>1040</v>
      </c>
      <c r="B161" s="4" t="s">
        <v>1062</v>
      </c>
      <c r="C161" s="4" t="s">
        <v>1173</v>
      </c>
      <c r="D161" s="4" t="s">
        <v>1174</v>
      </c>
      <c r="E161" s="4" t="s">
        <v>1176</v>
      </c>
      <c r="F161" s="4" t="s">
        <v>1081</v>
      </c>
    </row>
    <row r="162" spans="1:6">
      <c r="A162" s="4" t="s">
        <v>1042</v>
      </c>
      <c r="B162" s="4" t="s">
        <v>411</v>
      </c>
      <c r="C162" s="4" t="s">
        <v>1177</v>
      </c>
      <c r="D162" s="4" t="s">
        <v>1178</v>
      </c>
      <c r="E162" s="4" t="s">
        <v>1179</v>
      </c>
      <c r="F162" s="4" t="s">
        <v>1180</v>
      </c>
    </row>
    <row r="163" spans="1:6">
      <c r="A163" s="4" t="s">
        <v>1048</v>
      </c>
      <c r="B163" s="4" t="s">
        <v>411</v>
      </c>
      <c r="C163" s="4" t="s">
        <v>1177</v>
      </c>
      <c r="D163" s="4" t="s">
        <v>1178</v>
      </c>
      <c r="E163" s="4" t="s">
        <v>1181</v>
      </c>
      <c r="F163" s="4" t="s">
        <v>1180</v>
      </c>
    </row>
    <row r="164" spans="1:6">
      <c r="A164" s="4" t="s">
        <v>81</v>
      </c>
    </row>
    <row r="165" spans="1:6">
      <c r="A165" s="4" t="s">
        <v>1052</v>
      </c>
      <c r="B165" s="4" t="s">
        <v>249</v>
      </c>
      <c r="C165" s="8" t="n">
        <v>164.33</v>
      </c>
      <c r="D165" s="8" t="n">
        <v>165.77</v>
      </c>
      <c r="E165" s="8" t="n">
        <v>175.77</v>
      </c>
      <c r="F165" s="8" t="n">
        <v>169.05</v>
      </c>
    </row>
    <row r="166" spans="1:6">
      <c r="A166" s="4" t="s">
        <v>1053</v>
      </c>
      <c r="B166" s="4" t="s">
        <v>249</v>
      </c>
      <c r="C166" s="9" t="n">
        <v>0.03</v>
      </c>
      <c r="D166" s="9" t="n">
        <v>0.03</v>
      </c>
      <c r="E166" s="9" t="n">
        <v>0.13</v>
      </c>
      <c r="F166" s="9" t="n">
        <v>0.02</v>
      </c>
    </row>
    <row r="167" spans="1:6">
      <c r="A167" s="4" t="s">
        <v>1054</v>
      </c>
      <c r="B167" s="4" t="s">
        <v>249</v>
      </c>
      <c r="C167" s="9" t="n">
        <v>-1.61</v>
      </c>
      <c r="D167" s="9" t="n">
        <v>-1.54</v>
      </c>
      <c r="E167" s="9" t="n">
        <v>-5.26</v>
      </c>
      <c r="F167" s="9" t="n">
        <v>-4.75</v>
      </c>
    </row>
    <row r="168" spans="1:6">
      <c r="A168" s="4" t="s">
        <v>1055</v>
      </c>
      <c r="B168" s="4" t="s">
        <v>249</v>
      </c>
      <c r="C168" s="9" t="n">
        <v>-4.26</v>
      </c>
      <c r="D168" s="9" t="n">
        <v>0.72</v>
      </c>
      <c r="E168" s="9" t="n">
        <v>-12.16</v>
      </c>
      <c r="F168" s="9" t="n">
        <v>0.66</v>
      </c>
    </row>
    <row r="169" spans="1:6">
      <c r="A169" s="4" t="s">
        <v>1056</v>
      </c>
      <c r="B169" s="4" t="s">
        <v>249</v>
      </c>
      <c r="C169" s="9" t="n">
        <v>-5.85</v>
      </c>
      <c r="D169" s="9" t="n">
        <v>-0.79</v>
      </c>
      <c r="E169" s="9" t="n">
        <v>-17.29</v>
      </c>
      <c r="F169" s="9" t="n">
        <v>-4.07</v>
      </c>
    </row>
    <row r="170" spans="1:6">
      <c r="A170" s="4" t="s">
        <v>1057</v>
      </c>
      <c r="B170" s="4" t="s">
        <v>249</v>
      </c>
      <c r="C170" s="8" t="n">
        <v>158.48</v>
      </c>
      <c r="D170" s="8" t="n">
        <v>164.98</v>
      </c>
      <c r="E170" s="8" t="n">
        <v>158.48</v>
      </c>
      <c r="F170" s="8" t="n">
        <v>164.98</v>
      </c>
    </row>
    <row r="171" spans="1:6">
      <c r="A171" s="4" t="s">
        <v>1029</v>
      </c>
      <c r="C171" s="4" t="s">
        <v>1159</v>
      </c>
      <c r="D171" s="4" t="s">
        <v>1171</v>
      </c>
      <c r="E171" s="4" t="s">
        <v>1161</v>
      </c>
      <c r="F171" s="4" t="s">
        <v>1172</v>
      </c>
    </row>
    <row r="172" spans="1:6">
      <c r="A172" s="4" t="s">
        <v>1034</v>
      </c>
      <c r="B172" s="4" t="s">
        <v>1062</v>
      </c>
      <c r="C172" s="4" t="s">
        <v>1173</v>
      </c>
      <c r="D172" s="4" t="s">
        <v>1174</v>
      </c>
      <c r="E172" s="4" t="s">
        <v>1175</v>
      </c>
      <c r="F172" s="4" t="s">
        <v>1081</v>
      </c>
    </row>
    <row r="173" spans="1:6">
      <c r="A173" s="4" t="s">
        <v>1040</v>
      </c>
      <c r="B173" s="4" t="s">
        <v>1062</v>
      </c>
      <c r="C173" s="4" t="s">
        <v>1173</v>
      </c>
      <c r="D173" s="4" t="s">
        <v>1174</v>
      </c>
      <c r="E173" s="4" t="s">
        <v>1176</v>
      </c>
      <c r="F173" s="4" t="s">
        <v>1081</v>
      </c>
    </row>
    <row r="174" spans="1:6">
      <c r="A174" s="4" t="s">
        <v>1042</v>
      </c>
      <c r="B174" s="4" t="s">
        <v>411</v>
      </c>
      <c r="C174" s="4" t="s">
        <v>1182</v>
      </c>
      <c r="D174" s="4" t="s">
        <v>1183</v>
      </c>
      <c r="E174" s="4" t="s">
        <v>1184</v>
      </c>
      <c r="F174" s="4" t="s">
        <v>1185</v>
      </c>
    </row>
    <row r="175" spans="1:6">
      <c r="A175" s="4" t="s">
        <v>1048</v>
      </c>
      <c r="B175" s="4" t="s">
        <v>411</v>
      </c>
      <c r="C175" s="4" t="s">
        <v>1182</v>
      </c>
      <c r="D175" s="4" t="s">
        <v>1183</v>
      </c>
      <c r="E175" s="4" t="s">
        <v>1186</v>
      </c>
      <c r="F175" s="4" t="s">
        <v>1185</v>
      </c>
    </row>
    <row r="176" spans="1:6">
      <c r="A176" s="4" t="s">
        <v>82</v>
      </c>
    </row>
    <row r="177" spans="1:6">
      <c r="A177" s="4" t="s">
        <v>1052</v>
      </c>
      <c r="B177" s="4" t="s">
        <v>249</v>
      </c>
      <c r="C177" s="8" t="n">
        <v>163.77</v>
      </c>
      <c r="D177" s="8" t="n">
        <v>165.22</v>
      </c>
      <c r="E177" s="8" t="n">
        <v>175.18</v>
      </c>
      <c r="F177" s="8" t="n">
        <v>168.49</v>
      </c>
    </row>
    <row r="178" spans="1:6">
      <c r="A178" s="4" t="s">
        <v>1053</v>
      </c>
      <c r="B178" s="4" t="s">
        <v>249</v>
      </c>
      <c r="C178" s="9" t="n">
        <v>0.03</v>
      </c>
      <c r="D178" s="9" t="n">
        <v>0.03</v>
      </c>
      <c r="E178" s="9" t="n">
        <v>0.13</v>
      </c>
      <c r="F178" s="9" t="n">
        <v>0.02</v>
      </c>
    </row>
    <row r="179" spans="1:6">
      <c r="A179" s="4" t="s">
        <v>1054</v>
      </c>
      <c r="B179" s="4" t="s">
        <v>249</v>
      </c>
      <c r="C179" s="9" t="n">
        <v>-1.6</v>
      </c>
      <c r="D179" s="9" t="n">
        <v>-1.54</v>
      </c>
      <c r="E179" s="9" t="n">
        <v>-5.24</v>
      </c>
      <c r="F179" s="9" t="n">
        <v>-4.73</v>
      </c>
    </row>
    <row r="180" spans="1:6">
      <c r="A180" s="4" t="s">
        <v>1055</v>
      </c>
      <c r="B180" s="4" t="s">
        <v>249</v>
      </c>
      <c r="C180" s="9" t="n">
        <v>-4.26</v>
      </c>
      <c r="D180" s="9" t="n">
        <v>0.71</v>
      </c>
      <c r="E180" s="9" t="n">
        <v>-12.13</v>
      </c>
      <c r="F180" s="9" t="n">
        <v>0.64</v>
      </c>
    </row>
    <row r="181" spans="1:6">
      <c r="A181" s="4" t="s">
        <v>1056</v>
      </c>
      <c r="B181" s="4" t="s">
        <v>249</v>
      </c>
      <c r="C181" s="9" t="n">
        <v>-5.83</v>
      </c>
      <c r="D181" s="9" t="n">
        <v>-0.8</v>
      </c>
      <c r="E181" s="9" t="n">
        <v>-17.24</v>
      </c>
      <c r="F181" s="9" t="n">
        <v>-4.07</v>
      </c>
    </row>
    <row r="182" spans="1:6">
      <c r="A182" s="4" t="s">
        <v>1057</v>
      </c>
      <c r="B182" s="4" t="s">
        <v>249</v>
      </c>
      <c r="C182" s="8" t="n">
        <v>157.94</v>
      </c>
      <c r="D182" s="8" t="n">
        <v>164.42</v>
      </c>
      <c r="E182" s="8" t="n">
        <v>157.94</v>
      </c>
      <c r="F182" s="8" t="n">
        <v>164.42</v>
      </c>
    </row>
    <row r="183" spans="1:6">
      <c r="A183" s="4" t="s">
        <v>1029</v>
      </c>
      <c r="C183" s="4" t="s">
        <v>1159</v>
      </c>
      <c r="D183" s="4" t="s">
        <v>1171</v>
      </c>
      <c r="E183" s="4" t="s">
        <v>1161</v>
      </c>
      <c r="F183" s="4" t="s">
        <v>1172</v>
      </c>
    </row>
    <row r="184" spans="1:6">
      <c r="A184" s="4" t="s">
        <v>1034</v>
      </c>
      <c r="B184" s="4" t="s">
        <v>1062</v>
      </c>
      <c r="C184" s="4" t="s">
        <v>1173</v>
      </c>
      <c r="D184" s="4" t="s">
        <v>1174</v>
      </c>
      <c r="E184" s="4" t="s">
        <v>1175</v>
      </c>
      <c r="F184" s="4" t="s">
        <v>1081</v>
      </c>
    </row>
    <row r="185" spans="1:6">
      <c r="A185" s="4" t="s">
        <v>1040</v>
      </c>
      <c r="B185" s="4" t="s">
        <v>1062</v>
      </c>
      <c r="C185" s="4" t="s">
        <v>1173</v>
      </c>
      <c r="D185" s="4" t="s">
        <v>1174</v>
      </c>
      <c r="E185" s="4" t="s">
        <v>1176</v>
      </c>
      <c r="F185" s="4" t="s">
        <v>1081</v>
      </c>
    </row>
    <row r="186" spans="1:6">
      <c r="A186" s="4" t="s">
        <v>1042</v>
      </c>
      <c r="B186" s="4" t="s">
        <v>411</v>
      </c>
      <c r="C186" s="4" t="s">
        <v>1182</v>
      </c>
      <c r="D186" s="4" t="s">
        <v>1183</v>
      </c>
      <c r="E186" s="4" t="s">
        <v>1184</v>
      </c>
      <c r="F186" s="4" t="s">
        <v>1187</v>
      </c>
    </row>
    <row r="187" spans="1:6">
      <c r="A187" s="4" t="s">
        <v>1048</v>
      </c>
      <c r="B187" s="4" t="s">
        <v>411</v>
      </c>
      <c r="C187" s="4" t="s">
        <v>1182</v>
      </c>
      <c r="D187" s="4" t="s">
        <v>1183</v>
      </c>
      <c r="E187" s="4" t="s">
        <v>1186</v>
      </c>
      <c r="F187" s="4" t="s">
        <v>1187</v>
      </c>
    </row>
    <row r="188" spans="1:6">
      <c r="A188" s="4" t="s">
        <v>83</v>
      </c>
    </row>
    <row r="189" spans="1:6">
      <c r="A189" s="4" t="s">
        <v>1052</v>
      </c>
      <c r="B189" s="4" t="s">
        <v>249</v>
      </c>
      <c r="C189" s="8" t="n">
        <v>140.68</v>
      </c>
      <c r="D189" s="8" t="n">
        <v>141.71</v>
      </c>
      <c r="E189" s="8" t="n">
        <v>150.56</v>
      </c>
      <c r="F189" s="8" t="n">
        <v>144.97</v>
      </c>
    </row>
    <row r="190" spans="1:6">
      <c r="A190" s="4" t="s">
        <v>1053</v>
      </c>
      <c r="B190" s="4" t="s">
        <v>249</v>
      </c>
      <c r="C190" s="9" t="n">
        <v>0.03</v>
      </c>
      <c r="D190" s="9" t="n">
        <v>0.02</v>
      </c>
      <c r="E190" s="9" t="n">
        <v>0.11</v>
      </c>
      <c r="F190" s="9" t="n">
        <v>0.02</v>
      </c>
    </row>
    <row r="191" spans="1:6">
      <c r="A191" s="4" t="s">
        <v>1054</v>
      </c>
      <c r="B191" s="4" t="s">
        <v>249</v>
      </c>
      <c r="C191" s="9" t="n">
        <v>-1.38</v>
      </c>
      <c r="D191" s="9" t="n">
        <v>-1.32</v>
      </c>
      <c r="E191" s="9" t="n">
        <v>-4.49</v>
      </c>
      <c r="F191" s="9" t="n">
        <v>-4.06</v>
      </c>
    </row>
    <row r="192" spans="1:6">
      <c r="A192" s="4" t="s">
        <v>1055</v>
      </c>
      <c r="B192" s="4" t="s">
        <v>249</v>
      </c>
      <c r="C192" s="9" t="n">
        <v>-3.7</v>
      </c>
      <c r="D192" s="9" t="n">
        <v>0.57</v>
      </c>
      <c r="E192" s="9" t="n">
        <v>-10.55</v>
      </c>
      <c r="F192" s="9" t="n">
        <v>0.05</v>
      </c>
    </row>
    <row r="193" spans="1:6">
      <c r="A193" s="4" t="s">
        <v>1056</v>
      </c>
      <c r="B193" s="4" t="s">
        <v>249</v>
      </c>
      <c r="C193" s="9" t="n">
        <v>-5.05</v>
      </c>
      <c r="D193" s="9" t="n">
        <v>-0.73</v>
      </c>
      <c r="E193" s="9" t="n">
        <v>-14.93</v>
      </c>
      <c r="F193" s="9" t="n">
        <v>-3.99</v>
      </c>
    </row>
    <row r="194" spans="1:6">
      <c r="A194" s="4" t="s">
        <v>1057</v>
      </c>
      <c r="B194" s="4" t="s">
        <v>249</v>
      </c>
      <c r="C194" s="8" t="n">
        <v>135.63</v>
      </c>
      <c r="D194" s="8" t="n">
        <v>140.98</v>
      </c>
      <c r="E194" s="8" t="n">
        <v>135.63</v>
      </c>
      <c r="F194" s="8" t="n">
        <v>140.98</v>
      </c>
    </row>
    <row r="195" spans="1:6">
      <c r="A195" s="4" t="s">
        <v>1029</v>
      </c>
      <c r="C195" s="4" t="s">
        <v>1159</v>
      </c>
      <c r="D195" s="4" t="s">
        <v>1171</v>
      </c>
      <c r="E195" s="4" t="s">
        <v>1161</v>
      </c>
      <c r="F195" s="4" t="s">
        <v>1172</v>
      </c>
    </row>
    <row r="196" spans="1:6">
      <c r="A196" s="4" t="s">
        <v>1034</v>
      </c>
      <c r="B196" s="4" t="s">
        <v>1062</v>
      </c>
      <c r="C196" s="4" t="s">
        <v>1173</v>
      </c>
      <c r="D196" s="4" t="s">
        <v>1174</v>
      </c>
      <c r="E196" s="4" t="s">
        <v>1175</v>
      </c>
      <c r="F196" s="4" t="s">
        <v>1081</v>
      </c>
    </row>
    <row r="197" spans="1:6">
      <c r="A197" s="4" t="s">
        <v>1040</v>
      </c>
      <c r="B197" s="4" t="s">
        <v>1062</v>
      </c>
      <c r="C197" s="4" t="s">
        <v>1173</v>
      </c>
      <c r="D197" s="4" t="s">
        <v>1174</v>
      </c>
      <c r="E197" s="4" t="s">
        <v>1176</v>
      </c>
      <c r="F197" s="4" t="s">
        <v>1081</v>
      </c>
    </row>
    <row r="198" spans="1:6">
      <c r="A198" s="4" t="s">
        <v>1042</v>
      </c>
      <c r="B198" s="4" t="s">
        <v>411</v>
      </c>
      <c r="C198" s="4" t="s">
        <v>1177</v>
      </c>
      <c r="D198" s="4" t="s">
        <v>1188</v>
      </c>
      <c r="E198" s="4" t="s">
        <v>1189</v>
      </c>
      <c r="F198" s="4" t="s">
        <v>1190</v>
      </c>
    </row>
    <row r="199" spans="1:6">
      <c r="A199" s="4" t="s">
        <v>1048</v>
      </c>
      <c r="B199" s="4" t="s">
        <v>411</v>
      </c>
      <c r="C199" s="4" t="s">
        <v>1177</v>
      </c>
      <c r="D199" s="4" t="s">
        <v>1188</v>
      </c>
      <c r="E199" s="4" t="s">
        <v>1191</v>
      </c>
      <c r="F199" s="4" t="s">
        <v>1190</v>
      </c>
    </row>
    <row r="200" spans="1:6">
      <c r="A200" s="4" t="s">
        <v>85</v>
      </c>
    </row>
    <row r="201" spans="1:6">
      <c r="A201" s="4" t="s">
        <v>1052</v>
      </c>
      <c r="B201" s="4" t="s">
        <v>249</v>
      </c>
      <c r="C201" s="8" t="n">
        <v>74.75</v>
      </c>
      <c r="D201" s="8" t="n">
        <v>78.79000000000001</v>
      </c>
      <c r="E201" s="8" t="n">
        <v>90.27</v>
      </c>
      <c r="F201" s="8" t="n">
        <v>94.06</v>
      </c>
    </row>
    <row r="202" spans="1:6">
      <c r="A202" s="4" t="s">
        <v>1053</v>
      </c>
      <c r="B202" s="4" t="s">
        <v>249</v>
      </c>
      <c r="C202" s="5" t="n">
        <v>0</v>
      </c>
      <c r="D202" s="5" t="n">
        <v>0</v>
      </c>
      <c r="E202" s="5" t="n">
        <v>0</v>
      </c>
      <c r="F202" s="5" t="n">
        <v>0</v>
      </c>
    </row>
    <row r="203" spans="1:6">
      <c r="A203" s="4" t="s">
        <v>1054</v>
      </c>
      <c r="B203" s="4" t="s">
        <v>249</v>
      </c>
      <c r="C203" s="9" t="n">
        <v>-1.01</v>
      </c>
      <c r="D203" s="9" t="n">
        <v>-1.07</v>
      </c>
      <c r="E203" s="9" t="n">
        <v>-3.15</v>
      </c>
      <c r="F203" s="9" t="n">
        <v>-4.24</v>
      </c>
    </row>
    <row r="204" spans="1:6">
      <c r="A204" s="4" t="s">
        <v>1055</v>
      </c>
      <c r="B204" s="4" t="s">
        <v>249</v>
      </c>
      <c r="C204" s="9" t="n">
        <v>1.67</v>
      </c>
      <c r="D204" s="9" t="n">
        <v>-3.26</v>
      </c>
      <c r="E204" s="9" t="n">
        <v>-11.71</v>
      </c>
      <c r="F204" s="9" t="n">
        <v>-15.36</v>
      </c>
    </row>
    <row r="205" spans="1:6">
      <c r="A205" s="4" t="s">
        <v>1056</v>
      </c>
      <c r="B205" s="4" t="s">
        <v>249</v>
      </c>
      <c r="C205" s="9" t="n">
        <v>0.66</v>
      </c>
      <c r="D205" s="9" t="n">
        <v>-4.33</v>
      </c>
      <c r="E205" s="9" t="n">
        <v>-14.86</v>
      </c>
      <c r="F205" s="9" t="n">
        <v>-19.6</v>
      </c>
    </row>
    <row r="206" spans="1:6">
      <c r="A206" s="4" t="s">
        <v>1057</v>
      </c>
      <c r="B206" s="4" t="s">
        <v>249</v>
      </c>
      <c r="C206" s="8" t="n">
        <v>75.41</v>
      </c>
      <c r="D206" s="8" t="n">
        <v>74.45999999999999</v>
      </c>
      <c r="E206" s="8" t="n">
        <v>75.41</v>
      </c>
      <c r="F206" s="8" t="n">
        <v>74.45999999999999</v>
      </c>
    </row>
    <row r="207" spans="1:6">
      <c r="A207" s="4" t="s">
        <v>1029</v>
      </c>
      <c r="C207" s="4" t="s">
        <v>1192</v>
      </c>
      <c r="D207" s="4" t="s">
        <v>1193</v>
      </c>
      <c r="E207" s="4" t="s">
        <v>1194</v>
      </c>
      <c r="F207" s="4" t="s">
        <v>1195</v>
      </c>
    </row>
    <row r="208" spans="1:6">
      <c r="A208" s="4" t="s">
        <v>1034</v>
      </c>
      <c r="B208" s="4" t="s">
        <v>1062</v>
      </c>
      <c r="C208" s="4" t="s">
        <v>1196</v>
      </c>
      <c r="D208" s="4" t="s">
        <v>1197</v>
      </c>
      <c r="E208" s="4" t="s">
        <v>1198</v>
      </c>
      <c r="F208" s="4" t="s">
        <v>1199</v>
      </c>
    </row>
    <row r="209" spans="1:6">
      <c r="A209" s="4" t="s">
        <v>1040</v>
      </c>
      <c r="B209" s="4" t="s">
        <v>1062</v>
      </c>
      <c r="C209" s="4" t="s">
        <v>1196</v>
      </c>
      <c r="D209" s="4" t="s">
        <v>1197</v>
      </c>
      <c r="E209" s="4" t="s">
        <v>1198</v>
      </c>
      <c r="F209" s="4" t="s">
        <v>1199</v>
      </c>
    </row>
    <row r="210" spans="1:6">
      <c r="A210" s="4" t="s">
        <v>1042</v>
      </c>
      <c r="B210" s="4" t="s">
        <v>411</v>
      </c>
      <c r="C210" s="4" t="s">
        <v>1200</v>
      </c>
      <c r="D210" s="4" t="s">
        <v>1201</v>
      </c>
      <c r="E210" s="4" t="s">
        <v>1202</v>
      </c>
      <c r="F210" s="4" t="s">
        <v>1203</v>
      </c>
    </row>
    <row r="211" spans="1:6">
      <c r="A211" s="4" t="s">
        <v>1048</v>
      </c>
      <c r="B211" s="4" t="s">
        <v>411</v>
      </c>
      <c r="C211" s="4" t="s">
        <v>1200</v>
      </c>
      <c r="D211" s="4" t="s">
        <v>1201</v>
      </c>
      <c r="E211" s="4" t="s">
        <v>1202</v>
      </c>
      <c r="F211" s="4" t="s">
        <v>1203</v>
      </c>
    </row>
    <row r="212" spans="1:6">
      <c r="A212" s="4" t="s">
        <v>86</v>
      </c>
    </row>
    <row r="213" spans="1:6">
      <c r="A213" s="4" t="s">
        <v>1052</v>
      </c>
      <c r="B213" s="4" t="s">
        <v>249</v>
      </c>
      <c r="C213" s="8" t="n">
        <v>111.56</v>
      </c>
      <c r="D213" s="8" t="n">
        <v>114.11</v>
      </c>
      <c r="E213" s="8" t="n">
        <v>132.73</v>
      </c>
      <c r="F213" s="8" t="n">
        <v>134.25</v>
      </c>
    </row>
    <row r="214" spans="1:6">
      <c r="A214" s="4" t="s">
        <v>1053</v>
      </c>
      <c r="B214" s="4" t="s">
        <v>249</v>
      </c>
      <c r="C214" s="5" t="n">
        <v>0</v>
      </c>
      <c r="D214" s="5" t="n">
        <v>0</v>
      </c>
      <c r="E214" s="5" t="n">
        <v>0</v>
      </c>
      <c r="F214" s="5" t="n">
        <v>0</v>
      </c>
    </row>
    <row r="215" spans="1:6">
      <c r="A215" s="4" t="s">
        <v>1054</v>
      </c>
      <c r="B215" s="4" t="s">
        <v>249</v>
      </c>
      <c r="C215" s="9" t="n">
        <v>-0.67</v>
      </c>
      <c r="D215" s="9" t="n">
        <v>-0.66</v>
      </c>
      <c r="E215" s="9" t="n">
        <v>-2.1</v>
      </c>
      <c r="F215" s="9" t="n">
        <v>-3.32</v>
      </c>
    </row>
    <row r="216" spans="1:6">
      <c r="A216" s="4" t="s">
        <v>1055</v>
      </c>
      <c r="B216" s="4" t="s">
        <v>249</v>
      </c>
      <c r="C216" s="9" t="n">
        <v>2.51</v>
      </c>
      <c r="D216" s="9" t="n">
        <v>-4.79</v>
      </c>
      <c r="E216" s="9" t="n">
        <v>-17.22</v>
      </c>
      <c r="F216" s="9" t="n">
        <v>-22.27</v>
      </c>
    </row>
    <row r="217" spans="1:6">
      <c r="A217" s="4" t="s">
        <v>1056</v>
      </c>
      <c r="B217" s="4" t="s">
        <v>249</v>
      </c>
      <c r="C217" s="9" t="n">
        <v>1.84</v>
      </c>
      <c r="D217" s="9" t="n">
        <v>-5.45</v>
      </c>
      <c r="E217" s="9" t="n">
        <v>-19.32</v>
      </c>
      <c r="F217" s="9" t="n">
        <v>-25.59</v>
      </c>
    </row>
    <row r="218" spans="1:6">
      <c r="A218" s="4" t="s">
        <v>1057</v>
      </c>
      <c r="B218" s="4" t="s">
        <v>249</v>
      </c>
      <c r="C218" s="8" t="n">
        <v>113.41</v>
      </c>
      <c r="D218" s="8" t="n">
        <v>108.66</v>
      </c>
      <c r="E218" s="8" t="n">
        <v>113.41</v>
      </c>
      <c r="F218" s="8" t="n">
        <v>108.66</v>
      </c>
    </row>
    <row r="219" spans="1:6">
      <c r="A219" s="4" t="s">
        <v>1029</v>
      </c>
      <c r="C219" s="4" t="s">
        <v>1204</v>
      </c>
      <c r="D219" s="4" t="s">
        <v>1205</v>
      </c>
      <c r="E219" s="4" t="s">
        <v>1206</v>
      </c>
      <c r="F219" s="4" t="s">
        <v>1207</v>
      </c>
    </row>
    <row r="220" spans="1:6">
      <c r="A220" s="4" t="s">
        <v>1034</v>
      </c>
      <c r="B220" s="4" t="s">
        <v>1062</v>
      </c>
      <c r="C220" s="4" t="s">
        <v>1208</v>
      </c>
      <c r="D220" s="4" t="s">
        <v>1209</v>
      </c>
      <c r="E220" s="4" t="s">
        <v>1210</v>
      </c>
      <c r="F220" s="4" t="s">
        <v>1211</v>
      </c>
    </row>
    <row r="221" spans="1:6">
      <c r="A221" s="4" t="s">
        <v>1040</v>
      </c>
      <c r="B221" s="4" t="s">
        <v>1062</v>
      </c>
      <c r="C221" s="4" t="s">
        <v>1208</v>
      </c>
      <c r="D221" s="4" t="s">
        <v>1209</v>
      </c>
      <c r="E221" s="4" t="s">
        <v>1210</v>
      </c>
      <c r="F221" s="4" t="s">
        <v>1211</v>
      </c>
    </row>
    <row r="222" spans="1:6">
      <c r="A222" s="4" t="s">
        <v>1042</v>
      </c>
      <c r="B222" s="4" t="s">
        <v>411</v>
      </c>
      <c r="C222" s="4" t="s">
        <v>1212</v>
      </c>
      <c r="D222" s="4" t="s">
        <v>1213</v>
      </c>
      <c r="E222" s="4" t="s">
        <v>1214</v>
      </c>
      <c r="F222" s="4" t="s">
        <v>1215</v>
      </c>
    </row>
    <row r="223" spans="1:6">
      <c r="A223" s="4" t="s">
        <v>1048</v>
      </c>
      <c r="B223" s="4" t="s">
        <v>411</v>
      </c>
      <c r="C223" s="4" t="s">
        <v>1212</v>
      </c>
      <c r="D223" s="4" t="s">
        <v>1213</v>
      </c>
      <c r="E223" s="4" t="s">
        <v>1214</v>
      </c>
      <c r="F223" s="4" t="s">
        <v>1215</v>
      </c>
    </row>
    <row r="224" spans="1:6">
      <c r="A224" s="4" t="s">
        <v>87</v>
      </c>
    </row>
    <row r="225" spans="1:6">
      <c r="A225" s="4" t="s">
        <v>1052</v>
      </c>
      <c r="B225" s="4" t="s">
        <v>249</v>
      </c>
      <c r="C225" s="8" t="n">
        <v>84.06999999999999</v>
      </c>
      <c r="D225" s="8" t="n">
        <v>85.90000000000001</v>
      </c>
      <c r="E225" s="8" t="n">
        <v>100.02</v>
      </c>
      <c r="F225" s="8" t="n">
        <v>101.16</v>
      </c>
    </row>
    <row r="226" spans="1:6">
      <c r="A226" s="4" t="s">
        <v>1053</v>
      </c>
      <c r="B226" s="4" t="s">
        <v>249</v>
      </c>
      <c r="C226" s="5" t="n">
        <v>0</v>
      </c>
      <c r="D226" s="5" t="n">
        <v>0</v>
      </c>
      <c r="E226" s="5" t="n">
        <v>0</v>
      </c>
      <c r="F226" s="5" t="n">
        <v>0</v>
      </c>
    </row>
    <row r="227" spans="1:6">
      <c r="A227" s="4" t="s">
        <v>1054</v>
      </c>
      <c r="B227" s="4" t="s">
        <v>249</v>
      </c>
      <c r="C227" s="9" t="n">
        <v>-0.5</v>
      </c>
      <c r="D227" s="9" t="n">
        <v>-0.5</v>
      </c>
      <c r="E227" s="9" t="n">
        <v>-1.56</v>
      </c>
      <c r="F227" s="9" t="n">
        <v>-2.49</v>
      </c>
    </row>
    <row r="228" spans="1:6">
      <c r="A228" s="4" t="s">
        <v>1055</v>
      </c>
      <c r="B228" s="4" t="s">
        <v>249</v>
      </c>
      <c r="C228" s="9" t="n">
        <v>1.88</v>
      </c>
      <c r="D228" s="9" t="n">
        <v>-3.52</v>
      </c>
      <c r="E228" s="9" t="n">
        <v>-13.01</v>
      </c>
      <c r="F228" s="9" t="n">
        <v>-16.79</v>
      </c>
    </row>
    <row r="229" spans="1:6">
      <c r="A229" s="4" t="s">
        <v>1056</v>
      </c>
      <c r="B229" s="4" t="s">
        <v>249</v>
      </c>
      <c r="C229" s="9" t="n">
        <v>1.38</v>
      </c>
      <c r="D229" s="9" t="n">
        <v>-4.02</v>
      </c>
      <c r="E229" s="9" t="n">
        <v>-14.57</v>
      </c>
      <c r="F229" s="9" t="n">
        <v>-19.28</v>
      </c>
    </row>
    <row r="230" spans="1:6">
      <c r="A230" s="4" t="s">
        <v>1057</v>
      </c>
      <c r="B230" s="4" t="s">
        <v>249</v>
      </c>
      <c r="C230" s="8" t="n">
        <v>85.45</v>
      </c>
      <c r="D230" s="8" t="n">
        <v>81.88</v>
      </c>
      <c r="E230" s="8" t="n">
        <v>85.45</v>
      </c>
      <c r="F230" s="8" t="n">
        <v>81.88</v>
      </c>
    </row>
    <row r="231" spans="1:6">
      <c r="A231" s="4" t="s">
        <v>1029</v>
      </c>
      <c r="C231" s="4" t="s">
        <v>1204</v>
      </c>
      <c r="D231" s="4" t="s">
        <v>1205</v>
      </c>
      <c r="E231" s="4" t="s">
        <v>1206</v>
      </c>
      <c r="F231" s="4" t="s">
        <v>1207</v>
      </c>
    </row>
    <row r="232" spans="1:6">
      <c r="A232" s="4" t="s">
        <v>1034</v>
      </c>
      <c r="B232" s="4" t="s">
        <v>1062</v>
      </c>
      <c r="C232" s="4" t="s">
        <v>1208</v>
      </c>
      <c r="D232" s="4" t="s">
        <v>1209</v>
      </c>
      <c r="E232" s="4" t="s">
        <v>1210</v>
      </c>
      <c r="F232" s="4" t="s">
        <v>1211</v>
      </c>
    </row>
    <row r="233" spans="1:6">
      <c r="A233" s="4" t="s">
        <v>1040</v>
      </c>
      <c r="B233" s="4" t="s">
        <v>1062</v>
      </c>
      <c r="C233" s="4" t="s">
        <v>1208</v>
      </c>
      <c r="D233" s="4" t="s">
        <v>1209</v>
      </c>
      <c r="E233" s="4" t="s">
        <v>1210</v>
      </c>
      <c r="F233" s="4" t="s">
        <v>1211</v>
      </c>
    </row>
    <row r="234" spans="1:6">
      <c r="A234" s="4" t="s">
        <v>1042</v>
      </c>
      <c r="B234" s="4" t="s">
        <v>411</v>
      </c>
      <c r="C234" s="4" t="s">
        <v>1216</v>
      </c>
      <c r="D234" s="4" t="s">
        <v>1217</v>
      </c>
      <c r="E234" s="4" t="s">
        <v>1218</v>
      </c>
      <c r="F234" s="4" t="s">
        <v>1215</v>
      </c>
    </row>
    <row r="235" spans="1:6">
      <c r="A235" s="4" t="s">
        <v>1048</v>
      </c>
      <c r="B235" s="4" t="s">
        <v>411</v>
      </c>
      <c r="C235" s="4" t="s">
        <v>1216</v>
      </c>
      <c r="D235" s="4" t="s">
        <v>1217</v>
      </c>
      <c r="E235" s="4" t="s">
        <v>1218</v>
      </c>
      <c r="F235" s="4" t="s">
        <v>1215</v>
      </c>
    </row>
    <row r="236" spans="1:6">
      <c r="A236" s="4" t="s">
        <v>90</v>
      </c>
    </row>
    <row r="237" spans="1:6">
      <c r="A237" s="4" t="s">
        <v>1052</v>
      </c>
      <c r="B237" s="4" t="s">
        <v>249</v>
      </c>
      <c r="C237" s="8" t="n">
        <v>148.66</v>
      </c>
      <c r="D237" s="8" t="n">
        <v>144.09</v>
      </c>
      <c r="E237" s="8" t="n">
        <v>159.08</v>
      </c>
      <c r="F237" s="8" t="n">
        <v>154.51</v>
      </c>
    </row>
    <row r="238" spans="1:6">
      <c r="A238" s="4" t="s">
        <v>1053</v>
      </c>
      <c r="B238" s="4" t="s">
        <v>249</v>
      </c>
      <c r="C238" s="5" t="n">
        <v>0</v>
      </c>
      <c r="D238" s="9" t="n">
        <v>0.12</v>
      </c>
      <c r="E238" s="5" t="n">
        <v>0</v>
      </c>
      <c r="F238" s="9" t="n">
        <v>0.11</v>
      </c>
    </row>
    <row r="239" spans="1:6">
      <c r="A239" s="4" t="s">
        <v>1054</v>
      </c>
      <c r="B239" s="4" t="s">
        <v>249</v>
      </c>
      <c r="C239" s="9" t="n">
        <v>-3.55</v>
      </c>
      <c r="D239" s="9" t="n">
        <v>-3.18</v>
      </c>
      <c r="E239" s="9" t="n">
        <v>-10.7</v>
      </c>
      <c r="F239" s="9" t="n">
        <v>-9.630000000000001</v>
      </c>
    </row>
    <row r="240" spans="1:6">
      <c r="A240" s="4" t="s">
        <v>1055</v>
      </c>
      <c r="B240" s="4" t="s">
        <v>249</v>
      </c>
      <c r="C240" s="9" t="n">
        <v>0.91</v>
      </c>
      <c r="D240" s="9" t="n">
        <v>1.27</v>
      </c>
      <c r="E240" s="9" t="n">
        <v>-2.36</v>
      </c>
      <c r="F240" s="9" t="n">
        <v>-2.69</v>
      </c>
    </row>
    <row r="241" spans="1:6">
      <c r="A241" s="4" t="s">
        <v>1056</v>
      </c>
      <c r="B241" s="4" t="s">
        <v>249</v>
      </c>
      <c r="C241" s="9" t="n">
        <v>-2.64</v>
      </c>
      <c r="D241" s="9" t="n">
        <v>-1.79</v>
      </c>
      <c r="E241" s="9" t="n">
        <v>-13.06</v>
      </c>
      <c r="F241" s="9" t="n">
        <v>-12.21</v>
      </c>
    </row>
    <row r="242" spans="1:6">
      <c r="A242" s="4" t="s">
        <v>1057</v>
      </c>
      <c r="B242" s="4" t="s">
        <v>249</v>
      </c>
      <c r="C242" s="8" t="n">
        <v>146.02</v>
      </c>
      <c r="D242" s="8" t="n">
        <v>142.3</v>
      </c>
      <c r="E242" s="8" t="n">
        <v>146.02</v>
      </c>
      <c r="F242" s="8" t="n">
        <v>142.3</v>
      </c>
    </row>
    <row r="243" spans="1:6">
      <c r="A243" s="4" t="s">
        <v>1029</v>
      </c>
      <c r="C243" s="4" t="s">
        <v>1219</v>
      </c>
      <c r="D243" s="4" t="s">
        <v>1220</v>
      </c>
      <c r="E243" s="4" t="s">
        <v>1221</v>
      </c>
      <c r="F243" s="4" t="s">
        <v>1222</v>
      </c>
    </row>
    <row r="244" spans="1:6">
      <c r="A244" s="4" t="s">
        <v>1034</v>
      </c>
      <c r="B244" s="4" t="s">
        <v>1062</v>
      </c>
      <c r="C244" s="4" t="s">
        <v>377</v>
      </c>
      <c r="D244" s="4" t="s">
        <v>1223</v>
      </c>
      <c r="E244" s="4" t="s">
        <v>1224</v>
      </c>
      <c r="F244" s="4" t="s">
        <v>1102</v>
      </c>
    </row>
    <row r="245" spans="1:6">
      <c r="A245" s="4" t="s">
        <v>1040</v>
      </c>
      <c r="B245" s="4" t="s">
        <v>1062</v>
      </c>
      <c r="C245" s="4" t="s">
        <v>377</v>
      </c>
      <c r="D245" s="4" t="s">
        <v>1223</v>
      </c>
      <c r="E245" s="4" t="s">
        <v>1224</v>
      </c>
      <c r="F245" s="4" t="s">
        <v>1225</v>
      </c>
    </row>
    <row r="246" spans="1:6">
      <c r="A246" s="4" t="s">
        <v>1042</v>
      </c>
      <c r="B246" s="4" t="s">
        <v>411</v>
      </c>
      <c r="C246" s="4" t="s">
        <v>1226</v>
      </c>
      <c r="D246" s="4" t="s">
        <v>1227</v>
      </c>
      <c r="E246" s="4" t="s">
        <v>1228</v>
      </c>
      <c r="F246" s="4" t="s">
        <v>1229</v>
      </c>
    </row>
    <row r="247" spans="1:6">
      <c r="A247" s="4" t="s">
        <v>1048</v>
      </c>
      <c r="B247" s="4" t="s">
        <v>411</v>
      </c>
      <c r="C247" s="4" t="s">
        <v>1226</v>
      </c>
      <c r="D247" s="4" t="s">
        <v>1227</v>
      </c>
      <c r="E247" s="4" t="s">
        <v>1228</v>
      </c>
      <c r="F247" s="4" t="s">
        <v>1230</v>
      </c>
    </row>
    <row r="248" spans="1:6">
      <c r="A248" s="4" t="s">
        <v>91</v>
      </c>
    </row>
    <row r="249" spans="1:6">
      <c r="A249" s="4" t="s">
        <v>1052</v>
      </c>
      <c r="B249" s="4" t="s">
        <v>249</v>
      </c>
      <c r="C249" s="8" t="n">
        <v>203.47</v>
      </c>
      <c r="D249" s="8" t="n">
        <v>199.66</v>
      </c>
      <c r="E249" s="8" t="n">
        <v>216.5</v>
      </c>
      <c r="F249" s="8" t="n">
        <v>210.98</v>
      </c>
    </row>
    <row r="250" spans="1:6">
      <c r="A250" s="4" t="s">
        <v>1053</v>
      </c>
      <c r="B250" s="4" t="s">
        <v>249</v>
      </c>
      <c r="C250" s="5" t="n">
        <v>0</v>
      </c>
      <c r="D250" s="9" t="n">
        <v>0.17</v>
      </c>
      <c r="E250" s="5" t="n">
        <v>0</v>
      </c>
      <c r="F250" s="9" t="n">
        <v>0.15</v>
      </c>
    </row>
    <row r="251" spans="1:6">
      <c r="A251" s="4" t="s">
        <v>1054</v>
      </c>
      <c r="B251" s="4" t="s">
        <v>249</v>
      </c>
      <c r="C251" s="9" t="n">
        <v>-3.63</v>
      </c>
      <c r="D251" s="9" t="n">
        <v>-2.9</v>
      </c>
      <c r="E251" s="9" t="n">
        <v>-10.43</v>
      </c>
      <c r="F251" s="9" t="n">
        <v>-8.66</v>
      </c>
    </row>
    <row r="252" spans="1:6">
      <c r="A252" s="4" t="s">
        <v>1055</v>
      </c>
      <c r="B252" s="4" t="s">
        <v>249</v>
      </c>
      <c r="C252" s="9" t="n">
        <v>6.36</v>
      </c>
      <c r="D252" s="9" t="n">
        <v>1.77</v>
      </c>
      <c r="E252" s="9" t="n">
        <v>0.13</v>
      </c>
      <c r="F252" s="9" t="n">
        <v>-3.77</v>
      </c>
    </row>
    <row r="253" spans="1:6">
      <c r="A253" s="4" t="s">
        <v>1056</v>
      </c>
      <c r="B253" s="4" t="s">
        <v>249</v>
      </c>
      <c r="C253" s="9" t="n">
        <v>2.73</v>
      </c>
      <c r="D253" s="9" t="n">
        <v>-0.96</v>
      </c>
      <c r="E253" s="9" t="n">
        <v>-10.3</v>
      </c>
      <c r="F253" s="9" t="n">
        <v>-12.28</v>
      </c>
    </row>
    <row r="254" spans="1:6">
      <c r="A254" s="4" t="s">
        <v>1057</v>
      </c>
      <c r="B254" s="4" t="s">
        <v>249</v>
      </c>
      <c r="C254" s="8" t="n">
        <v>206.2</v>
      </c>
      <c r="D254" s="8" t="n">
        <v>198.7</v>
      </c>
      <c r="E254" s="8" t="n">
        <v>206.2</v>
      </c>
      <c r="F254" s="8" t="n">
        <v>198.7</v>
      </c>
    </row>
    <row r="255" spans="1:6">
      <c r="A255" s="4" t="s">
        <v>1029</v>
      </c>
      <c r="C255" s="4" t="s">
        <v>1231</v>
      </c>
      <c r="D255" s="4" t="s">
        <v>1232</v>
      </c>
      <c r="E255" s="4" t="s">
        <v>1058</v>
      </c>
      <c r="F255" s="4" t="s">
        <v>1073</v>
      </c>
    </row>
    <row r="256" spans="1:6">
      <c r="A256" s="4" t="s">
        <v>1034</v>
      </c>
      <c r="B256" s="4" t="s">
        <v>1062</v>
      </c>
      <c r="C256" s="4" t="s">
        <v>1233</v>
      </c>
      <c r="D256" s="4" t="s">
        <v>1234</v>
      </c>
      <c r="E256" s="4" t="s">
        <v>1064</v>
      </c>
      <c r="F256" s="4" t="s">
        <v>1235</v>
      </c>
    </row>
    <row r="257" spans="1:6">
      <c r="A257" s="4" t="s">
        <v>1040</v>
      </c>
      <c r="B257" s="4" t="s">
        <v>1062</v>
      </c>
      <c r="C257" s="4" t="s">
        <v>1233</v>
      </c>
      <c r="D257" s="4" t="s">
        <v>1234</v>
      </c>
      <c r="E257" s="4" t="s">
        <v>1064</v>
      </c>
      <c r="F257" s="4" t="s">
        <v>1236</v>
      </c>
    </row>
    <row r="258" spans="1:6">
      <c r="A258" s="4" t="s">
        <v>1042</v>
      </c>
      <c r="B258" s="4" t="s">
        <v>411</v>
      </c>
      <c r="C258" s="4" t="s">
        <v>1237</v>
      </c>
      <c r="D258" s="4" t="s">
        <v>1183</v>
      </c>
      <c r="E258" s="4" t="s">
        <v>1238</v>
      </c>
      <c r="F258" s="4" t="s">
        <v>1154</v>
      </c>
    </row>
    <row r="259" spans="1:6">
      <c r="A259" s="4" t="s">
        <v>1048</v>
      </c>
      <c r="B259" s="4" t="s">
        <v>411</v>
      </c>
      <c r="C259" s="4" t="s">
        <v>1237</v>
      </c>
      <c r="D259" s="4" t="s">
        <v>1183</v>
      </c>
      <c r="E259" s="4" t="s">
        <v>1238</v>
      </c>
      <c r="F259" s="4" t="s">
        <v>1239</v>
      </c>
    </row>
    <row r="260" spans="1:6">
      <c r="A260" s="4" t="s">
        <v>92</v>
      </c>
    </row>
    <row r="261" spans="1:6">
      <c r="A261" s="4" t="s">
        <v>1052</v>
      </c>
      <c r="B261" s="4" t="s">
        <v>249</v>
      </c>
      <c r="C261" s="8" t="n">
        <v>167.19</v>
      </c>
      <c r="D261" s="8" t="n">
        <v>157.26</v>
      </c>
      <c r="E261" s="8" t="n">
        <v>176.44</v>
      </c>
      <c r="F261" s="8" t="n">
        <v>166.17</v>
      </c>
    </row>
    <row r="262" spans="1:6">
      <c r="A262" s="4" t="s">
        <v>1053</v>
      </c>
      <c r="B262" s="4" t="s">
        <v>249</v>
      </c>
      <c r="C262" s="5" t="n">
        <v>0</v>
      </c>
      <c r="D262" s="9" t="n">
        <v>0.13</v>
      </c>
      <c r="E262" s="5" t="n">
        <v>0</v>
      </c>
      <c r="F262" s="9" t="n">
        <v>0.12</v>
      </c>
    </row>
    <row r="263" spans="1:6">
      <c r="A263" s="4" t="s">
        <v>1054</v>
      </c>
      <c r="B263" s="4" t="s">
        <v>249</v>
      </c>
      <c r="C263" s="9" t="n">
        <v>-2.74</v>
      </c>
      <c r="D263" s="9" t="n">
        <v>-2.28</v>
      </c>
      <c r="E263" s="9" t="n">
        <v>-8.199999999999999</v>
      </c>
      <c r="F263" s="9" t="n">
        <v>-6.83</v>
      </c>
    </row>
    <row r="264" spans="1:6">
      <c r="A264" s="4" t="s">
        <v>1055</v>
      </c>
      <c r="B264" s="4" t="s">
        <v>249</v>
      </c>
      <c r="C264" s="9" t="n">
        <v>1.06</v>
      </c>
      <c r="D264" s="9" t="n">
        <v>1.39</v>
      </c>
      <c r="E264" s="9" t="n">
        <v>-2.73</v>
      </c>
      <c r="F264" s="9" t="n">
        <v>-2.96</v>
      </c>
    </row>
    <row r="265" spans="1:6">
      <c r="A265" s="4" t="s">
        <v>1056</v>
      </c>
      <c r="B265" s="4" t="s">
        <v>249</v>
      </c>
      <c r="C265" s="9" t="n">
        <v>-1.68</v>
      </c>
      <c r="D265" s="9" t="n">
        <v>-0.76</v>
      </c>
      <c r="E265" s="9" t="n">
        <v>-10.93</v>
      </c>
      <c r="F265" s="9" t="n">
        <v>-9.67</v>
      </c>
    </row>
    <row r="266" spans="1:6">
      <c r="A266" s="4" t="s">
        <v>1057</v>
      </c>
      <c r="B266" s="4" t="s">
        <v>249</v>
      </c>
      <c r="C266" s="8" t="n">
        <v>165.51</v>
      </c>
      <c r="D266" s="8" t="n">
        <v>156.5</v>
      </c>
      <c r="E266" s="8" t="n">
        <v>165.51</v>
      </c>
      <c r="F266" s="8" t="n">
        <v>156.5</v>
      </c>
    </row>
    <row r="267" spans="1:6">
      <c r="A267" s="4" t="s">
        <v>1029</v>
      </c>
      <c r="C267" s="4" t="s">
        <v>1231</v>
      </c>
      <c r="D267" s="4" t="s">
        <v>1232</v>
      </c>
      <c r="E267" s="4" t="s">
        <v>1058</v>
      </c>
      <c r="F267" s="4" t="s">
        <v>1073</v>
      </c>
    </row>
    <row r="268" spans="1:6">
      <c r="A268" s="4" t="s">
        <v>1034</v>
      </c>
      <c r="B268" s="4" t="s">
        <v>1062</v>
      </c>
      <c r="C268" s="4" t="s">
        <v>1233</v>
      </c>
      <c r="D268" s="4" t="s">
        <v>1234</v>
      </c>
      <c r="E268" s="4" t="s">
        <v>1064</v>
      </c>
      <c r="F268" s="4" t="s">
        <v>1235</v>
      </c>
    </row>
    <row r="269" spans="1:6">
      <c r="A269" s="4" t="s">
        <v>1040</v>
      </c>
      <c r="B269" s="4" t="s">
        <v>1062</v>
      </c>
      <c r="C269" s="4" t="s">
        <v>1233</v>
      </c>
      <c r="D269" s="4" t="s">
        <v>1234</v>
      </c>
      <c r="E269" s="4" t="s">
        <v>1064</v>
      </c>
      <c r="F269" s="4" t="s">
        <v>1236</v>
      </c>
    </row>
    <row r="270" spans="1:6">
      <c r="A270" s="4" t="s">
        <v>1042</v>
      </c>
      <c r="B270" s="4" t="s">
        <v>411</v>
      </c>
      <c r="C270" s="4" t="s">
        <v>1240</v>
      </c>
      <c r="D270" s="4" t="s">
        <v>1183</v>
      </c>
      <c r="E270" s="4" t="s">
        <v>1241</v>
      </c>
      <c r="F270" s="4" t="s">
        <v>1154</v>
      </c>
    </row>
    <row r="271" spans="1:6">
      <c r="A271" s="4" t="s">
        <v>1048</v>
      </c>
      <c r="B271" s="4" t="s">
        <v>411</v>
      </c>
      <c r="C271" s="4" t="s">
        <v>1240</v>
      </c>
      <c r="D271" s="4" t="s">
        <v>1183</v>
      </c>
      <c r="E271" s="4" t="s">
        <v>1241</v>
      </c>
      <c r="F271" s="4" t="s">
        <v>1239</v>
      </c>
    </row>
    <row r="272" spans="1:6">
      <c r="A272" s="4" t="s">
        <v>95</v>
      </c>
    </row>
    <row r="273" spans="1:6">
      <c r="A273" s="4" t="s">
        <v>1052</v>
      </c>
      <c r="B273" s="4" t="s">
        <v>249</v>
      </c>
      <c r="C273" s="8" t="n">
        <v>102.68</v>
      </c>
      <c r="D273" s="8" t="n">
        <v>108.98</v>
      </c>
      <c r="E273" s="8" t="n">
        <v>121.19</v>
      </c>
      <c r="F273" s="8" t="n">
        <v>119.58</v>
      </c>
    </row>
    <row r="274" spans="1:6">
      <c r="A274" s="4" t="s">
        <v>1053</v>
      </c>
      <c r="B274" s="4" t="s">
        <v>249</v>
      </c>
      <c r="C274" s="5" t="n">
        <v>0</v>
      </c>
      <c r="D274" s="5" t="n">
        <v>0</v>
      </c>
      <c r="E274" s="5" t="n">
        <v>0</v>
      </c>
      <c r="F274" s="5" t="n">
        <v>0</v>
      </c>
    </row>
    <row r="275" spans="1:6">
      <c r="A275" s="4" t="s">
        <v>1054</v>
      </c>
      <c r="B275" s="4" t="s">
        <v>249</v>
      </c>
      <c r="C275" s="9" t="n">
        <v>-2.04</v>
      </c>
      <c r="D275" s="9" t="n">
        <v>-2.23</v>
      </c>
      <c r="E275" s="9" t="n">
        <v>-6.79</v>
      </c>
      <c r="F275" s="9" t="n">
        <v>-6.81</v>
      </c>
    </row>
    <row r="276" spans="1:6">
      <c r="A276" s="4" t="s">
        <v>1055</v>
      </c>
      <c r="B276" s="4" t="s">
        <v>249</v>
      </c>
      <c r="C276" s="9" t="n">
        <v>0.46</v>
      </c>
      <c r="D276" s="9" t="n">
        <v>-0.76</v>
      </c>
      <c r="E276" s="9" t="n">
        <v>-13.31</v>
      </c>
      <c r="F276" s="9" t="n">
        <v>-6.78</v>
      </c>
    </row>
    <row r="277" spans="1:6">
      <c r="A277" s="4" t="s">
        <v>1056</v>
      </c>
      <c r="B277" s="4" t="s">
        <v>249</v>
      </c>
      <c r="C277" s="9" t="n">
        <v>-1.58</v>
      </c>
      <c r="D277" s="9" t="n">
        <v>-2.99</v>
      </c>
      <c r="E277" s="9" t="n">
        <v>-20.1</v>
      </c>
      <c r="F277" s="9" t="n">
        <v>-13.59</v>
      </c>
    </row>
    <row r="278" spans="1:6">
      <c r="A278" s="4" t="s">
        <v>1057</v>
      </c>
      <c r="B278" s="4" t="s">
        <v>249</v>
      </c>
      <c r="C278" s="8" t="n">
        <v>101.09</v>
      </c>
      <c r="D278" s="8" t="n">
        <v>105.99</v>
      </c>
      <c r="E278" s="8" t="n">
        <v>101.09</v>
      </c>
      <c r="F278" s="8" t="n">
        <v>105.99</v>
      </c>
    </row>
    <row r="279" spans="1:6">
      <c r="A279" s="4" t="s">
        <v>1029</v>
      </c>
      <c r="C279" s="4" t="s">
        <v>1242</v>
      </c>
      <c r="D279" s="4" t="s">
        <v>1243</v>
      </c>
      <c r="E279" s="4" t="s">
        <v>1244</v>
      </c>
      <c r="F279" s="4" t="s">
        <v>1245</v>
      </c>
    </row>
    <row r="280" spans="1:6">
      <c r="A280" s="4" t="s">
        <v>1034</v>
      </c>
      <c r="B280" s="4" t="s">
        <v>1062</v>
      </c>
      <c r="C280" s="4" t="s">
        <v>1246</v>
      </c>
      <c r="D280" s="4" t="s">
        <v>1247</v>
      </c>
      <c r="E280" s="4" t="s">
        <v>1248</v>
      </c>
      <c r="F280" s="4" t="s">
        <v>1249</v>
      </c>
    </row>
    <row r="281" spans="1:6">
      <c r="A281" s="4" t="s">
        <v>1040</v>
      </c>
      <c r="B281" s="4" t="s">
        <v>1062</v>
      </c>
      <c r="C281" s="4" t="s">
        <v>1246</v>
      </c>
      <c r="D281" s="4" t="s">
        <v>1247</v>
      </c>
      <c r="E281" s="4" t="s">
        <v>1250</v>
      </c>
      <c r="F281" s="4" t="s">
        <v>265</v>
      </c>
    </row>
    <row r="282" spans="1:6">
      <c r="A282" s="4" t="s">
        <v>1042</v>
      </c>
      <c r="B282" s="4" t="s">
        <v>411</v>
      </c>
      <c r="C282" s="4" t="s">
        <v>1251</v>
      </c>
      <c r="D282" s="4" t="s">
        <v>1180</v>
      </c>
      <c r="E282" s="4" t="s">
        <v>1252</v>
      </c>
      <c r="F282" s="4" t="s">
        <v>1253</v>
      </c>
    </row>
    <row r="283" spans="1:6">
      <c r="A283" s="4" t="s">
        <v>1048</v>
      </c>
      <c r="B283" s="4" t="s">
        <v>411</v>
      </c>
      <c r="C283" s="4" t="s">
        <v>1251</v>
      </c>
      <c r="D283" s="4" t="s">
        <v>1180</v>
      </c>
      <c r="E283" s="4" t="s">
        <v>1254</v>
      </c>
      <c r="F283" s="4" t="s">
        <v>1255</v>
      </c>
    </row>
    <row r="284" spans="1:6">
      <c r="A284" s="4" t="s">
        <v>96</v>
      </c>
    </row>
    <row r="285" spans="1:6">
      <c r="A285" s="4" t="s">
        <v>1052</v>
      </c>
      <c r="B285" s="4" t="s">
        <v>249</v>
      </c>
      <c r="C285" s="8" t="n">
        <v>154.54</v>
      </c>
      <c r="D285" s="8" t="n">
        <v>159.18</v>
      </c>
      <c r="E285" s="8" t="n">
        <v>179.7</v>
      </c>
      <c r="F285" s="8" t="n">
        <v>172.1</v>
      </c>
    </row>
    <row r="286" spans="1:6">
      <c r="A286" s="4" t="s">
        <v>1053</v>
      </c>
      <c r="B286" s="4" t="s">
        <v>249</v>
      </c>
      <c r="C286" s="5" t="n">
        <v>0</v>
      </c>
      <c r="D286" s="5" t="n">
        <v>0</v>
      </c>
      <c r="E286" s="5" t="n">
        <v>0</v>
      </c>
      <c r="F286" s="5" t="n">
        <v>0</v>
      </c>
    </row>
    <row r="287" spans="1:6">
      <c r="A287" s="4" t="s">
        <v>1054</v>
      </c>
      <c r="B287" s="4" t="s">
        <v>249</v>
      </c>
      <c r="C287" s="9" t="n">
        <v>-1.91</v>
      </c>
      <c r="D287" s="9" t="n">
        <v>-2.05</v>
      </c>
      <c r="E287" s="9" t="n">
        <v>-6.56</v>
      </c>
      <c r="F287" s="9" t="n">
        <v>-6.24</v>
      </c>
    </row>
    <row r="288" spans="1:6">
      <c r="A288" s="4" t="s">
        <v>1055</v>
      </c>
      <c r="B288" s="4" t="s">
        <v>249</v>
      </c>
      <c r="C288" s="9" t="n">
        <v>0.68</v>
      </c>
      <c r="D288" s="9" t="n">
        <v>-1.16</v>
      </c>
      <c r="E288" s="9" t="n">
        <v>-19.83</v>
      </c>
      <c r="F288" s="9" t="n">
        <v>-9.890000000000001</v>
      </c>
    </row>
    <row r="289" spans="1:6">
      <c r="A289" s="4" t="s">
        <v>1056</v>
      </c>
      <c r="B289" s="4" t="s">
        <v>249</v>
      </c>
      <c r="C289" s="9" t="n">
        <v>-1.23</v>
      </c>
      <c r="D289" s="9" t="n">
        <v>-3.21</v>
      </c>
      <c r="E289" s="9" t="n">
        <v>-26.39</v>
      </c>
      <c r="F289" s="9" t="n">
        <v>-16.13</v>
      </c>
    </row>
    <row r="290" spans="1:6">
      <c r="A290" s="4" t="s">
        <v>1057</v>
      </c>
      <c r="B290" s="4" t="s">
        <v>249</v>
      </c>
      <c r="C290" s="8" t="n">
        <v>153.31</v>
      </c>
      <c r="D290" s="8" t="n">
        <v>155.97</v>
      </c>
      <c r="E290" s="8" t="n">
        <v>153.31</v>
      </c>
      <c r="F290" s="8" t="n">
        <v>155.97</v>
      </c>
    </row>
    <row r="291" spans="1:6">
      <c r="A291" s="4" t="s">
        <v>1029</v>
      </c>
      <c r="C291" s="4" t="s">
        <v>1256</v>
      </c>
      <c r="D291" s="4" t="s">
        <v>1257</v>
      </c>
      <c r="E291" s="4" t="s">
        <v>1258</v>
      </c>
      <c r="F291" s="4" t="s">
        <v>1259</v>
      </c>
    </row>
    <row r="292" spans="1:6">
      <c r="A292" s="4" t="s">
        <v>1034</v>
      </c>
      <c r="B292" s="4" t="s">
        <v>1062</v>
      </c>
      <c r="C292" s="4" t="s">
        <v>1260</v>
      </c>
      <c r="D292" s="4" t="s">
        <v>1261</v>
      </c>
      <c r="E292" s="4" t="s">
        <v>1262</v>
      </c>
      <c r="F292" s="4" t="s">
        <v>1263</v>
      </c>
    </row>
    <row r="293" spans="1:6">
      <c r="A293" s="4" t="s">
        <v>1040</v>
      </c>
      <c r="B293" s="4" t="s">
        <v>1062</v>
      </c>
      <c r="C293" s="4" t="s">
        <v>1260</v>
      </c>
      <c r="D293" s="4" t="s">
        <v>1261</v>
      </c>
      <c r="E293" s="4" t="s">
        <v>1264</v>
      </c>
      <c r="F293" s="4" t="s">
        <v>1265</v>
      </c>
    </row>
    <row r="294" spans="1:6">
      <c r="A294" s="4" t="s">
        <v>1042</v>
      </c>
      <c r="B294" s="4" t="s">
        <v>411</v>
      </c>
      <c r="C294" s="4" t="s">
        <v>1266</v>
      </c>
      <c r="D294" s="4" t="s">
        <v>1267</v>
      </c>
      <c r="E294" s="4" t="s">
        <v>1268</v>
      </c>
      <c r="F294" s="4" t="s">
        <v>1269</v>
      </c>
    </row>
    <row r="295" spans="1:6">
      <c r="A295" s="4" t="s">
        <v>1048</v>
      </c>
      <c r="B295" s="4" t="s">
        <v>411</v>
      </c>
      <c r="C295" s="4" t="s">
        <v>1266</v>
      </c>
      <c r="D295" s="4" t="s">
        <v>1267</v>
      </c>
      <c r="E295" s="4" t="s">
        <v>1270</v>
      </c>
      <c r="F295" s="4" t="s">
        <v>1271</v>
      </c>
    </row>
    <row r="296" spans="1:6">
      <c r="A296" s="4" t="s">
        <v>97</v>
      </c>
    </row>
    <row r="297" spans="1:6">
      <c r="A297" s="4" t="s">
        <v>1052</v>
      </c>
      <c r="B297" s="4" t="s">
        <v>249</v>
      </c>
      <c r="C297" s="8" t="n">
        <v>115.46</v>
      </c>
      <c r="D297" s="8" t="n">
        <v>118.94</v>
      </c>
      <c r="E297" s="8" t="n">
        <v>134.28</v>
      </c>
      <c r="F297" s="8" t="n">
        <v>128.6</v>
      </c>
    </row>
    <row r="298" spans="1:6">
      <c r="A298" s="4" t="s">
        <v>1053</v>
      </c>
      <c r="B298" s="4" t="s">
        <v>249</v>
      </c>
      <c r="C298" s="5" t="n">
        <v>0</v>
      </c>
      <c r="D298" s="5" t="n">
        <v>0</v>
      </c>
      <c r="E298" s="5" t="n">
        <v>0</v>
      </c>
      <c r="F298" s="5" t="n">
        <v>0</v>
      </c>
    </row>
    <row r="299" spans="1:6">
      <c r="A299" s="4" t="s">
        <v>1054</v>
      </c>
      <c r="B299" s="4" t="s">
        <v>249</v>
      </c>
      <c r="C299" s="9" t="n">
        <v>-1.43</v>
      </c>
      <c r="D299" s="9" t="n">
        <v>-1.53</v>
      </c>
      <c r="E299" s="5" t="n">
        <v>-5</v>
      </c>
      <c r="F299" s="9" t="n">
        <v>-4.62</v>
      </c>
    </row>
    <row r="300" spans="1:6">
      <c r="A300" s="4" t="s">
        <v>1055</v>
      </c>
      <c r="B300" s="4" t="s">
        <v>249</v>
      </c>
      <c r="C300" s="9" t="n">
        <v>0.55</v>
      </c>
      <c r="D300" s="9" t="n">
        <v>-0.86</v>
      </c>
      <c r="E300" s="9" t="n">
        <v>-14.7</v>
      </c>
      <c r="F300" s="9" t="n">
        <v>-7.43</v>
      </c>
    </row>
    <row r="301" spans="1:6">
      <c r="A301" s="4" t="s">
        <v>1056</v>
      </c>
      <c r="B301" s="4" t="s">
        <v>249</v>
      </c>
      <c r="C301" s="9" t="n">
        <v>-0.88</v>
      </c>
      <c r="D301" s="9" t="n">
        <v>-2.39</v>
      </c>
      <c r="E301" s="9" t="n">
        <v>-19.7</v>
      </c>
      <c r="F301" s="9" t="n">
        <v>-12.05</v>
      </c>
    </row>
    <row r="302" spans="1:6">
      <c r="A302" s="4" t="s">
        <v>1057</v>
      </c>
      <c r="B302" s="4" t="s">
        <v>249</v>
      </c>
      <c r="C302" s="8" t="n">
        <v>114.58</v>
      </c>
      <c r="D302" s="8" t="n">
        <v>116.55</v>
      </c>
      <c r="E302" s="8" t="n">
        <v>114.58</v>
      </c>
      <c r="F302" s="8" t="n">
        <v>116.55</v>
      </c>
    </row>
    <row r="303" spans="1:6">
      <c r="A303" s="4" t="s">
        <v>1029</v>
      </c>
      <c r="C303" s="4" t="s">
        <v>1256</v>
      </c>
      <c r="D303" s="4" t="s">
        <v>1257</v>
      </c>
      <c r="E303" s="4" t="s">
        <v>1258</v>
      </c>
      <c r="F303" s="4" t="s">
        <v>1259</v>
      </c>
    </row>
    <row r="304" spans="1:6">
      <c r="A304" s="4" t="s">
        <v>1034</v>
      </c>
      <c r="B304" s="4" t="s">
        <v>1062</v>
      </c>
      <c r="C304" s="4" t="s">
        <v>1260</v>
      </c>
      <c r="D304" s="4" t="s">
        <v>1261</v>
      </c>
      <c r="E304" s="4" t="s">
        <v>1262</v>
      </c>
      <c r="F304" s="4" t="s">
        <v>1263</v>
      </c>
    </row>
    <row r="305" spans="1:6">
      <c r="A305" s="4" t="s">
        <v>1040</v>
      </c>
      <c r="B305" s="4" t="s">
        <v>1062</v>
      </c>
      <c r="C305" s="4" t="s">
        <v>1260</v>
      </c>
      <c r="D305" s="4" t="s">
        <v>1261</v>
      </c>
      <c r="E305" s="4" t="s">
        <v>1264</v>
      </c>
      <c r="F305" s="4" t="s">
        <v>1265</v>
      </c>
    </row>
    <row r="306" spans="1:6">
      <c r="A306" s="4" t="s">
        <v>1042</v>
      </c>
      <c r="B306" s="4" t="s">
        <v>411</v>
      </c>
      <c r="C306" s="4" t="s">
        <v>1272</v>
      </c>
      <c r="D306" s="4" t="s">
        <v>1273</v>
      </c>
      <c r="E306" s="4" t="s">
        <v>1274</v>
      </c>
      <c r="F306" s="4" t="s">
        <v>1269</v>
      </c>
    </row>
    <row r="307" spans="1:6">
      <c r="A307" s="4" t="s">
        <v>1048</v>
      </c>
      <c r="B307" s="4" t="s">
        <v>411</v>
      </c>
      <c r="C307" s="4" t="s">
        <v>1272</v>
      </c>
      <c r="D307" s="4" t="s">
        <v>1273</v>
      </c>
      <c r="E307" s="4" t="s">
        <v>1275</v>
      </c>
      <c r="F307" s="4" t="s">
        <v>1271</v>
      </c>
    </row>
    <row r="308" spans="1:6"/>
    <row r="309" spans="1:6">
      <c r="A309" s="4" t="s">
        <v>101</v>
      </c>
      <c r="B309" s="4" t="s">
        <v>1276</v>
      </c>
    </row>
    <row r="310" spans="1:6">
      <c r="A310" s="4" t="s">
        <v>118</v>
      </c>
      <c r="B310" s="4" t="s">
        <v>1277</v>
      </c>
    </row>
    <row r="311" spans="1:6">
      <c r="A311" s="4" t="s">
        <v>162</v>
      </c>
      <c r="B311" s="4" t="s">
        <v>1278</v>
      </c>
    </row>
    <row r="312" spans="1:6">
      <c r="A312" s="4" t="s">
        <v>249</v>
      </c>
      <c r="B312" s="4" t="s">
        <v>653</v>
      </c>
    </row>
    <row r="313" spans="1:6">
      <c r="A313" s="4" t="s">
        <v>254</v>
      </c>
      <c r="B313" s="4" t="s">
        <v>1279</v>
      </c>
    </row>
    <row r="314" spans="1:6">
      <c r="A314" s="4" t="s">
        <v>295</v>
      </c>
      <c r="B314" s="4" t="s">
        <v>1280</v>
      </c>
    </row>
    <row r="315" spans="1:6">
      <c r="A315" s="4" t="s">
        <v>411</v>
      </c>
      <c r="B315" s="4" t="s">
        <v>1281</v>
      </c>
    </row>
  </sheetData>
  <mergeCells count="11">
    <mergeCell ref="A1:B2"/>
    <mergeCell ref="C1:D1"/>
    <mergeCell ref="E1:F1"/>
    <mergeCell ref="A308:E308"/>
    <mergeCell ref="B309:E309"/>
    <mergeCell ref="B310:E310"/>
    <mergeCell ref="B311:E311"/>
    <mergeCell ref="B312:E312"/>
    <mergeCell ref="B313:E313"/>
    <mergeCell ref="B314:E314"/>
    <mergeCell ref="B315:E3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282</v>
      </c>
      <c r="B1" s="2" t="s">
        <v>532</v>
      </c>
      <c r="D1" s="2" t="s">
        <v>1</v>
      </c>
    </row>
    <row r="2" spans="1:5">
      <c r="B2" s="2" t="s">
        <v>28</v>
      </c>
      <c r="C2" s="2" t="s">
        <v>533</v>
      </c>
      <c r="D2" s="2" t="s">
        <v>28</v>
      </c>
      <c r="E2" s="2" t="s">
        <v>533</v>
      </c>
    </row>
    <row r="3" spans="1:5">
      <c r="A3" s="4" t="s">
        <v>1283</v>
      </c>
      <c r="B3" s="5" t="n">
        <v>764</v>
      </c>
      <c r="C3" s="5" t="n">
        <v>2416</v>
      </c>
      <c r="D3" s="5" t="n">
        <v>2819</v>
      </c>
      <c r="E3" s="5" t="n">
        <v>8053</v>
      </c>
    </row>
    <row r="4" spans="1:5">
      <c r="A4" s="4" t="s">
        <v>1284</v>
      </c>
      <c r="B4" s="5" t="n">
        <v>544</v>
      </c>
      <c r="C4" s="5" t="n">
        <v>1936</v>
      </c>
      <c r="D4" s="5" t="n">
        <v>2375</v>
      </c>
      <c r="E4" s="5" t="n">
        <v>7774</v>
      </c>
    </row>
    <row r="5" spans="1:5">
      <c r="A5" s="4" t="s">
        <v>77</v>
      </c>
    </row>
    <row r="6" spans="1:5">
      <c r="A6" s="4" t="s">
        <v>1283</v>
      </c>
      <c r="B6" s="5" t="n">
        <v>231</v>
      </c>
      <c r="C6" s="5" t="n">
        <v>567</v>
      </c>
      <c r="D6" s="5" t="n">
        <v>1753</v>
      </c>
      <c r="E6" s="5" t="n">
        <v>1195</v>
      </c>
    </row>
    <row r="7" spans="1:5">
      <c r="A7" s="4" t="s">
        <v>1284</v>
      </c>
      <c r="B7" s="5" t="n">
        <v>231</v>
      </c>
      <c r="C7" s="5" t="n">
        <v>459</v>
      </c>
      <c r="D7" s="5" t="n">
        <v>1749</v>
      </c>
      <c r="E7" s="5" t="n">
        <v>1121</v>
      </c>
    </row>
    <row r="8" spans="1:5">
      <c r="A8" s="4" t="s">
        <v>84</v>
      </c>
    </row>
    <row r="9" spans="1:5">
      <c r="A9" s="4" t="s">
        <v>1283</v>
      </c>
      <c r="E9" s="5" t="n">
        <v>4690</v>
      </c>
    </row>
    <row r="10" spans="1:5">
      <c r="A10" s="4" t="s">
        <v>1284</v>
      </c>
      <c r="E10" s="5" t="n">
        <v>4675</v>
      </c>
    </row>
    <row r="11" spans="1:5">
      <c r="A11" s="4" t="s">
        <v>88</v>
      </c>
    </row>
    <row r="12" spans="1:5">
      <c r="A12" s="4" t="s">
        <v>1283</v>
      </c>
      <c r="C12" s="5" t="n">
        <v>1849</v>
      </c>
      <c r="E12" s="5" t="n">
        <v>2168</v>
      </c>
    </row>
    <row r="13" spans="1:5">
      <c r="A13" s="4" t="s">
        <v>1284</v>
      </c>
      <c r="C13" s="5" t="n">
        <v>1477</v>
      </c>
      <c r="E13" s="5" t="n">
        <v>19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85</v>
      </c>
      <c r="C1" s="2" t="s">
        <v>532</v>
      </c>
      <c r="E1" s="2" t="s">
        <v>1</v>
      </c>
    </row>
    <row r="2" spans="1:6">
      <c r="C2" s="2" t="s">
        <v>28</v>
      </c>
      <c r="D2" s="2" t="s">
        <v>533</v>
      </c>
      <c r="E2" s="2" t="s">
        <v>28</v>
      </c>
      <c r="F2" s="2" t="s">
        <v>533</v>
      </c>
    </row>
    <row r="3" spans="1:6">
      <c r="A3" s="4" t="s">
        <v>800</v>
      </c>
      <c r="C3" s="7" t="n">
        <v>1083414</v>
      </c>
      <c r="D3" s="7" t="n">
        <v>-543371</v>
      </c>
      <c r="E3" s="7" t="n">
        <v>-4462044</v>
      </c>
      <c r="F3" s="7" t="n">
        <v>12430757</v>
      </c>
    </row>
    <row r="4" spans="1:6">
      <c r="A4" s="4" t="s">
        <v>1286</v>
      </c>
    </row>
    <row r="5" spans="1:6">
      <c r="A5" s="4" t="s">
        <v>800</v>
      </c>
      <c r="B5" s="4" t="s">
        <v>101</v>
      </c>
      <c r="C5" s="5" t="n">
        <v>1175855</v>
      </c>
      <c r="D5" s="5" t="n">
        <v>-194202</v>
      </c>
      <c r="E5" s="5" t="n">
        <v>1136964</v>
      </c>
      <c r="F5" s="5" t="n">
        <v>-211381</v>
      </c>
    </row>
    <row r="6" spans="1:6">
      <c r="A6" s="4" t="s">
        <v>1287</v>
      </c>
    </row>
    <row r="7" spans="1:6">
      <c r="A7" s="4" t="s">
        <v>800</v>
      </c>
      <c r="C7" s="5" t="n">
        <v>234519</v>
      </c>
      <c r="D7" s="5" t="n">
        <v>-415539</v>
      </c>
      <c r="E7" s="5" t="n">
        <v>1012647</v>
      </c>
      <c r="F7" s="5" t="n">
        <v>-1700436</v>
      </c>
    </row>
    <row r="8" spans="1:6">
      <c r="A8" s="4" t="s">
        <v>1288</v>
      </c>
    </row>
    <row r="9" spans="1:6">
      <c r="A9" s="4" t="s">
        <v>800</v>
      </c>
      <c r="C9" s="5" t="n">
        <v>520493</v>
      </c>
      <c r="D9" s="5" t="n">
        <v>693018</v>
      </c>
      <c r="E9" s="5" t="n">
        <v>-985268</v>
      </c>
      <c r="F9" s="5" t="n">
        <v>-1131814</v>
      </c>
    </row>
    <row r="10" spans="1:6">
      <c r="A10" s="4" t="s">
        <v>1289</v>
      </c>
    </row>
    <row r="11" spans="1:6">
      <c r="A11" s="4" t="s">
        <v>800</v>
      </c>
      <c r="C11" s="5" t="n">
        <v>-25579</v>
      </c>
      <c r="D11" s="5" t="n">
        <v>-471279</v>
      </c>
      <c r="E11" s="5" t="n">
        <v>1048526</v>
      </c>
      <c r="F11" s="5" t="n">
        <v>-2238664</v>
      </c>
    </row>
    <row r="12" spans="1:6">
      <c r="A12" s="4" t="s">
        <v>1290</v>
      </c>
    </row>
    <row r="13" spans="1:6">
      <c r="A13" s="4" t="s">
        <v>800</v>
      </c>
      <c r="C13" s="5" t="n">
        <v>198513</v>
      </c>
      <c r="D13" s="5" t="n">
        <v>-562795</v>
      </c>
      <c r="E13" s="5" t="n">
        <v>287301</v>
      </c>
      <c r="F13" s="5" t="n">
        <v>-82409</v>
      </c>
    </row>
    <row r="14" spans="1:6">
      <c r="A14" s="4" t="s">
        <v>1291</v>
      </c>
    </row>
    <row r="15" spans="1:6">
      <c r="A15" s="4" t="s">
        <v>800</v>
      </c>
      <c r="C15" s="5" t="n">
        <v>-298384</v>
      </c>
      <c r="D15" s="5" t="n">
        <v>-99299</v>
      </c>
      <c r="E15" s="5" t="n">
        <v>1723</v>
      </c>
      <c r="F15" s="5" t="n">
        <v>-2491165</v>
      </c>
    </row>
    <row r="16" spans="1:6">
      <c r="A16" s="4" t="s">
        <v>1292</v>
      </c>
    </row>
    <row r="17" spans="1:6">
      <c r="A17" s="4" t="s">
        <v>800</v>
      </c>
      <c r="C17" s="5" t="n">
        <v>546293</v>
      </c>
      <c r="D17" s="5" t="n">
        <v>661692</v>
      </c>
      <c r="E17" s="5" t="n">
        <v>-227965</v>
      </c>
      <c r="F17" s="5" t="n">
        <v>7433107</v>
      </c>
    </row>
    <row r="18" spans="1:6">
      <c r="A18" s="4" t="s">
        <v>1293</v>
      </c>
    </row>
    <row r="19" spans="1:6">
      <c r="A19" s="4" t="s">
        <v>800</v>
      </c>
      <c r="B19" s="4" t="s">
        <v>101</v>
      </c>
      <c r="C19" s="5" t="n">
        <v>13124</v>
      </c>
      <c r="D19" s="5" t="n">
        <v>82008</v>
      </c>
      <c r="E19" s="5" t="n">
        <v>-270212</v>
      </c>
      <c r="F19" s="5" t="n">
        <v>-569161</v>
      </c>
    </row>
    <row r="20" spans="1:6">
      <c r="A20" s="4" t="s">
        <v>1294</v>
      </c>
    </row>
    <row r="21" spans="1:6">
      <c r="A21" s="4" t="s">
        <v>800</v>
      </c>
      <c r="C21" s="5" t="n">
        <v>122534</v>
      </c>
      <c r="D21" s="5" t="n">
        <v>-35090</v>
      </c>
      <c r="E21" s="5" t="n">
        <v>16990</v>
      </c>
      <c r="F21" s="5" t="n">
        <v>-112630</v>
      </c>
    </row>
    <row r="22" spans="1:6">
      <c r="A22" s="4" t="s">
        <v>1295</v>
      </c>
    </row>
    <row r="23" spans="1:6">
      <c r="A23" s="4" t="s">
        <v>800</v>
      </c>
      <c r="C23" s="5" t="n">
        <v>8349</v>
      </c>
      <c r="D23" s="5" t="n">
        <v>418961</v>
      </c>
      <c r="E23" s="5" t="n">
        <v>-190681</v>
      </c>
      <c r="F23" s="5" t="n">
        <v>238745</v>
      </c>
    </row>
    <row r="24" spans="1:6">
      <c r="A24" s="4" t="s">
        <v>1296</v>
      </c>
    </row>
    <row r="25" spans="1:6">
      <c r="A25" s="4" t="s">
        <v>800</v>
      </c>
      <c r="C25" s="5" t="n">
        <v>-18352</v>
      </c>
      <c r="D25" s="5" t="n">
        <v>-37022</v>
      </c>
      <c r="E25" s="5" t="n">
        <v>42905</v>
      </c>
      <c r="F25" s="5" t="n">
        <v>868</v>
      </c>
    </row>
    <row r="26" spans="1:6">
      <c r="A26" s="4" t="s">
        <v>1297</v>
      </c>
    </row>
    <row r="27" spans="1:6">
      <c r="A27" s="4" t="s">
        <v>800</v>
      </c>
      <c r="C27" s="5" t="n">
        <v>-26065</v>
      </c>
      <c r="D27" s="5" t="n">
        <v>-255648</v>
      </c>
      <c r="E27" s="5" t="n">
        <v>24718</v>
      </c>
      <c r="F27" s="5" t="n">
        <v>-509639</v>
      </c>
    </row>
    <row r="28" spans="1:6">
      <c r="A28" s="4" t="s">
        <v>1298</v>
      </c>
    </row>
    <row r="29" spans="1:6">
      <c r="A29" s="4" t="s">
        <v>800</v>
      </c>
      <c r="C29" s="5" t="n">
        <v>-64465</v>
      </c>
      <c r="D29" s="5" t="n">
        <v>26520</v>
      </c>
      <c r="E29" s="5" t="n">
        <v>-161677</v>
      </c>
      <c r="F29" s="5" t="n">
        <v>-425751</v>
      </c>
    </row>
    <row r="30" spans="1:6">
      <c r="A30" s="4" t="s">
        <v>1299</v>
      </c>
    </row>
    <row r="31" spans="1:6">
      <c r="A31" s="4" t="s">
        <v>800</v>
      </c>
      <c r="C31" s="7" t="n">
        <v>-8877</v>
      </c>
      <c r="D31" s="5" t="n">
        <v>-35713</v>
      </c>
      <c r="E31" s="7" t="n">
        <v>-2467</v>
      </c>
      <c r="F31" s="5" t="n">
        <v>240982</v>
      </c>
    </row>
    <row r="32" spans="1:6">
      <c r="A32" s="4" t="s">
        <v>1300</v>
      </c>
    </row>
    <row r="33" spans="1:6">
      <c r="A33" s="4" t="s">
        <v>800</v>
      </c>
      <c r="B33" s="4" t="s">
        <v>101</v>
      </c>
      <c r="D33" s="5" t="n">
        <v>-276209</v>
      </c>
      <c r="F33" s="5" t="n">
        <v>1053217</v>
      </c>
    </row>
    <row r="34" spans="1:6">
      <c r="A34" s="4" t="s">
        <v>1301</v>
      </c>
    </row>
    <row r="35" spans="1:6">
      <c r="A35" s="4" t="s">
        <v>800</v>
      </c>
      <c r="D35" s="5" t="n">
        <v>-380449</v>
      </c>
      <c r="F35" s="5" t="n">
        <v>-1442763</v>
      </c>
    </row>
    <row r="36" spans="1:6">
      <c r="A36" s="4" t="s">
        <v>1302</v>
      </c>
    </row>
    <row r="37" spans="1:6">
      <c r="A37" s="4" t="s">
        <v>800</v>
      </c>
      <c r="D37" s="5" t="n">
        <v>274057</v>
      </c>
      <c r="F37" s="5" t="n">
        <v>1244155</v>
      </c>
    </row>
    <row r="38" spans="1:6">
      <c r="A38" s="4" t="s">
        <v>1303</v>
      </c>
    </row>
    <row r="39" spans="1:6">
      <c r="A39" s="4" t="s">
        <v>800</v>
      </c>
      <c r="D39" s="5" t="n">
        <v>-434257</v>
      </c>
      <c r="F39" s="5" t="n">
        <v>-1721544</v>
      </c>
    </row>
    <row r="40" spans="1:6">
      <c r="A40" s="4" t="s">
        <v>1304</v>
      </c>
    </row>
    <row r="41" spans="1:6">
      <c r="A41" s="4" t="s">
        <v>800</v>
      </c>
      <c r="D41" s="5" t="n">
        <v>-307146</v>
      </c>
      <c r="F41" s="5" t="n">
        <v>399406</v>
      </c>
    </row>
    <row r="42" spans="1:6">
      <c r="A42" s="4" t="s">
        <v>1305</v>
      </c>
    </row>
    <row r="43" spans="1:6">
      <c r="A43" s="4" t="s">
        <v>800</v>
      </c>
      <c r="D43" s="5" t="n">
        <v>-125819</v>
      </c>
      <c r="F43" s="5" t="n">
        <v>-1296976</v>
      </c>
    </row>
    <row r="44" spans="1:6">
      <c r="A44" s="4" t="s">
        <v>1306</v>
      </c>
    </row>
    <row r="45" spans="1:6">
      <c r="A45" s="4" t="s">
        <v>800</v>
      </c>
      <c r="D45" s="7" t="n">
        <v>697405</v>
      </c>
      <c r="F45" s="5" t="n">
        <v>6359249</v>
      </c>
    </row>
    <row r="46" spans="1:6">
      <c r="A46" s="4" t="s">
        <v>1307</v>
      </c>
    </row>
    <row r="47" spans="1:6">
      <c r="A47" s="4" t="s">
        <v>800</v>
      </c>
      <c r="B47" s="4" t="s">
        <v>101</v>
      </c>
      <c r="F47" s="5" t="n">
        <v>-695436</v>
      </c>
    </row>
    <row r="48" spans="1:6">
      <c r="A48" s="4" t="s">
        <v>1308</v>
      </c>
    </row>
    <row r="49" spans="1:6">
      <c r="A49" s="4" t="s">
        <v>800</v>
      </c>
      <c r="F49" s="5" t="n">
        <v>-145043</v>
      </c>
    </row>
    <row r="50" spans="1:6">
      <c r="A50" s="4" t="s">
        <v>1309</v>
      </c>
    </row>
    <row r="51" spans="1:6">
      <c r="A51" s="4" t="s">
        <v>800</v>
      </c>
      <c r="F51" s="5" t="n">
        <v>-126402</v>
      </c>
    </row>
    <row r="52" spans="1:6">
      <c r="A52" s="4" t="s">
        <v>1310</v>
      </c>
    </row>
    <row r="53" spans="1:6">
      <c r="A53" s="4" t="s">
        <v>800</v>
      </c>
      <c r="F53" s="5" t="n">
        <v>-516253</v>
      </c>
    </row>
    <row r="54" spans="1:6">
      <c r="A54" s="4" t="s">
        <v>1311</v>
      </c>
    </row>
    <row r="55" spans="1:6">
      <c r="A55" s="4" t="s">
        <v>800</v>
      </c>
      <c r="F55" s="5" t="n">
        <v>27824</v>
      </c>
    </row>
    <row r="56" spans="1:6">
      <c r="A56" s="4" t="s">
        <v>1312</v>
      </c>
    </row>
    <row r="57" spans="1:6">
      <c r="A57" s="4" t="s">
        <v>800</v>
      </c>
      <c r="F57" s="5" t="n">
        <v>-768438</v>
      </c>
    </row>
    <row r="58" spans="1:6">
      <c r="A58" s="4" t="s">
        <v>1313</v>
      </c>
    </row>
    <row r="59" spans="1:6">
      <c r="A59" s="4" t="s">
        <v>800</v>
      </c>
      <c r="F59" s="7" t="n">
        <v>832876</v>
      </c>
    </row>
    <row r="60" spans="1:6"/>
    <row r="61" spans="1:6">
      <c r="A61" s="4" t="s">
        <v>101</v>
      </c>
      <c r="B61" s="4" t="s">
        <v>1314</v>
      </c>
    </row>
  </sheetData>
  <mergeCells count="5">
    <mergeCell ref="A1:B2"/>
    <mergeCell ref="C1:D1"/>
    <mergeCell ref="E1:F1"/>
    <mergeCell ref="A60:E60"/>
    <mergeCell ref="B61:E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6"/>
  </cols>
  <sheetData>
    <row r="1" spans="1:4">
      <c r="A1" s="1" t="s">
        <v>517</v>
      </c>
      <c r="C1" s="2" t="s">
        <v>1</v>
      </c>
      <c r="D1" s="2" t="s">
        <v>518</v>
      </c>
    </row>
    <row r="2" spans="1:4">
      <c r="C2" s="2" t="s">
        <v>28</v>
      </c>
      <c r="D2" s="2" t="s">
        <v>29</v>
      </c>
    </row>
    <row r="3" spans="1:4">
      <c r="A3" s="4" t="s">
        <v>519</v>
      </c>
      <c r="C3" s="4" t="s">
        <v>520</v>
      </c>
      <c r="D3" s="4" t="s">
        <v>520</v>
      </c>
    </row>
    <row r="4" spans="1:4">
      <c r="A4" s="4" t="s">
        <v>521</v>
      </c>
      <c r="C4" s="4" t="s">
        <v>522</v>
      </c>
      <c r="D4" s="4" t="s">
        <v>522</v>
      </c>
    </row>
    <row r="5" spans="1:4">
      <c r="A5" s="4" t="s">
        <v>523</v>
      </c>
      <c r="C5" s="7" t="n">
        <v>9813689</v>
      </c>
      <c r="D5" s="7" t="n">
        <v>10985078</v>
      </c>
    </row>
    <row r="6" spans="1:4">
      <c r="A6" s="4" t="s">
        <v>60</v>
      </c>
    </row>
    <row r="7" spans="1:4">
      <c r="A7" s="4" t="s">
        <v>519</v>
      </c>
      <c r="B7" s="4" t="s">
        <v>101</v>
      </c>
      <c r="C7" s="4" t="s">
        <v>520</v>
      </c>
      <c r="D7" s="4" t="s">
        <v>520</v>
      </c>
    </row>
    <row r="8" spans="1:4">
      <c r="A8" s="4" t="s">
        <v>521</v>
      </c>
      <c r="B8" s="4" t="s">
        <v>101</v>
      </c>
      <c r="C8" s="4" t="s">
        <v>522</v>
      </c>
      <c r="D8" s="4" t="s">
        <v>522</v>
      </c>
    </row>
    <row r="9" spans="1:4">
      <c r="A9" s="4" t="s">
        <v>523</v>
      </c>
      <c r="B9" s="4" t="s">
        <v>101</v>
      </c>
      <c r="C9" s="7" t="n">
        <v>9813689</v>
      </c>
      <c r="D9" s="7" t="n">
        <v>12218715</v>
      </c>
    </row>
    <row r="10" spans="1:4">
      <c r="A10" s="4" t="s">
        <v>524</v>
      </c>
    </row>
    <row r="11" spans="1:4">
      <c r="A11" s="4" t="s">
        <v>519</v>
      </c>
      <c r="B11" s="4" t="s">
        <v>101</v>
      </c>
      <c r="C11" s="4" t="s">
        <v>520</v>
      </c>
      <c r="D11" s="4" t="s">
        <v>520</v>
      </c>
    </row>
    <row r="12" spans="1:4">
      <c r="A12" s="4" t="s">
        <v>521</v>
      </c>
      <c r="B12" s="4" t="s">
        <v>101</v>
      </c>
      <c r="C12" s="4" t="s">
        <v>522</v>
      </c>
      <c r="D12" s="4" t="s">
        <v>522</v>
      </c>
    </row>
    <row r="13" spans="1:4">
      <c r="A13" s="4" t="s">
        <v>67</v>
      </c>
    </row>
    <row r="14" spans="1:4">
      <c r="A14" s="4" t="s">
        <v>519</v>
      </c>
      <c r="B14" s="4" t="s">
        <v>101</v>
      </c>
      <c r="C14" s="4" t="s">
        <v>520</v>
      </c>
      <c r="D14" s="4" t="s">
        <v>520</v>
      </c>
    </row>
    <row r="15" spans="1:4">
      <c r="A15" s="4" t="s">
        <v>521</v>
      </c>
      <c r="B15" s="4" t="s">
        <v>101</v>
      </c>
      <c r="C15" s="4" t="s">
        <v>522</v>
      </c>
      <c r="D15" s="4" t="s">
        <v>522</v>
      </c>
    </row>
    <row r="16" spans="1:4">
      <c r="A16" s="4" t="s">
        <v>523</v>
      </c>
      <c r="B16" s="4" t="s">
        <v>101</v>
      </c>
      <c r="C16" s="7" t="n">
        <v>9813689</v>
      </c>
      <c r="D16" s="7" t="n">
        <v>12218715</v>
      </c>
    </row>
    <row r="17" spans="1:4">
      <c r="A17" s="4" t="s">
        <v>525</v>
      </c>
    </row>
    <row r="18" spans="1:4">
      <c r="A18" s="4" t="s">
        <v>519</v>
      </c>
      <c r="B18" s="4" t="s">
        <v>101</v>
      </c>
      <c r="C18" s="4" t="s">
        <v>520</v>
      </c>
      <c r="D18" s="4" t="s">
        <v>520</v>
      </c>
    </row>
    <row r="19" spans="1:4">
      <c r="A19" s="4" t="s">
        <v>521</v>
      </c>
      <c r="B19" s="4" t="s">
        <v>101</v>
      </c>
      <c r="C19" s="4" t="s">
        <v>522</v>
      </c>
      <c r="D19" s="4" t="s">
        <v>522</v>
      </c>
    </row>
    <row r="20" spans="1:4">
      <c r="A20" s="4" t="s">
        <v>71</v>
      </c>
    </row>
    <row r="21" spans="1:4">
      <c r="A21" s="4" t="s">
        <v>519</v>
      </c>
      <c r="B21" s="4" t="s">
        <v>101</v>
      </c>
      <c r="C21" s="4" t="s">
        <v>520</v>
      </c>
      <c r="D21" s="4" t="s">
        <v>520</v>
      </c>
    </row>
    <row r="22" spans="1:4">
      <c r="A22" s="4" t="s">
        <v>521</v>
      </c>
      <c r="B22" s="4" t="s">
        <v>101</v>
      </c>
      <c r="C22" s="4" t="s">
        <v>522</v>
      </c>
      <c r="D22" s="4" t="s">
        <v>522</v>
      </c>
    </row>
    <row r="23" spans="1:4">
      <c r="A23" s="4" t="s">
        <v>523</v>
      </c>
      <c r="B23" s="4" t="s">
        <v>101</v>
      </c>
      <c r="C23" s="7" t="n">
        <v>9813689</v>
      </c>
      <c r="D23" s="7" t="n">
        <v>12218715</v>
      </c>
    </row>
    <row r="24" spans="1:4">
      <c r="A24" s="4" t="s">
        <v>526</v>
      </c>
    </row>
    <row r="25" spans="1:4">
      <c r="A25" s="4" t="s">
        <v>519</v>
      </c>
      <c r="B25" s="4" t="s">
        <v>101</v>
      </c>
      <c r="C25" s="4" t="s">
        <v>520</v>
      </c>
      <c r="D25" s="4" t="s">
        <v>520</v>
      </c>
    </row>
    <row r="26" spans="1:4">
      <c r="A26" s="4" t="s">
        <v>521</v>
      </c>
      <c r="B26" s="4" t="s">
        <v>101</v>
      </c>
      <c r="C26" s="4" t="s">
        <v>522</v>
      </c>
      <c r="D26" s="4" t="s">
        <v>522</v>
      </c>
    </row>
    <row r="27" spans="1:4">
      <c r="A27" s="4" t="s">
        <v>77</v>
      </c>
    </row>
    <row r="28" spans="1:4">
      <c r="A28" s="4" t="s">
        <v>519</v>
      </c>
      <c r="B28" s="4" t="s">
        <v>101</v>
      </c>
      <c r="C28" s="4" t="s">
        <v>520</v>
      </c>
      <c r="D28" s="4" t="s">
        <v>520</v>
      </c>
    </row>
    <row r="29" spans="1:4">
      <c r="A29" s="4" t="s">
        <v>521</v>
      </c>
      <c r="B29" s="4" t="s">
        <v>101</v>
      </c>
      <c r="C29" s="4" t="s">
        <v>522</v>
      </c>
      <c r="D29" s="4" t="s">
        <v>522</v>
      </c>
    </row>
    <row r="30" spans="1:4">
      <c r="A30" s="4" t="s">
        <v>523</v>
      </c>
      <c r="B30" s="4" t="s">
        <v>101</v>
      </c>
      <c r="C30" s="7" t="n">
        <v>9813689</v>
      </c>
      <c r="D30" s="7" t="n">
        <v>12218715</v>
      </c>
    </row>
    <row r="31" spans="1:4">
      <c r="A31" s="4" t="s">
        <v>527</v>
      </c>
    </row>
    <row r="32" spans="1:4">
      <c r="A32" s="4" t="s">
        <v>519</v>
      </c>
      <c r="B32" s="4" t="s">
        <v>101</v>
      </c>
      <c r="C32" s="4" t="s">
        <v>520</v>
      </c>
      <c r="D32" s="4" t="s">
        <v>520</v>
      </c>
    </row>
    <row r="33" spans="1:4">
      <c r="A33" s="4" t="s">
        <v>521</v>
      </c>
      <c r="B33" s="4" t="s">
        <v>101</v>
      </c>
      <c r="C33" s="4" t="s">
        <v>522</v>
      </c>
      <c r="D33" s="4" t="s">
        <v>522</v>
      </c>
    </row>
    <row r="34" spans="1:4">
      <c r="A34" s="4" t="s">
        <v>84</v>
      </c>
    </row>
    <row r="35" spans="1:4">
      <c r="A35" s="4" t="s">
        <v>519</v>
      </c>
      <c r="B35" s="4" t="s">
        <v>101</v>
      </c>
      <c r="C35" s="4" t="s">
        <v>520</v>
      </c>
      <c r="D35" s="4" t="s">
        <v>520</v>
      </c>
    </row>
    <row r="36" spans="1:4">
      <c r="A36" s="4" t="s">
        <v>521</v>
      </c>
      <c r="B36" s="4" t="s">
        <v>101</v>
      </c>
      <c r="C36" s="4" t="s">
        <v>522</v>
      </c>
      <c r="D36" s="4" t="s">
        <v>522</v>
      </c>
    </row>
    <row r="37" spans="1:4">
      <c r="A37" s="4" t="s">
        <v>523</v>
      </c>
      <c r="B37" s="4" t="s">
        <v>101</v>
      </c>
      <c r="C37" s="7" t="n">
        <v>9813689</v>
      </c>
      <c r="D37" s="7" t="n">
        <v>12218715</v>
      </c>
    </row>
    <row r="38" spans="1:4">
      <c r="A38" s="4" t="s">
        <v>528</v>
      </c>
    </row>
    <row r="39" spans="1:4">
      <c r="A39" s="4" t="s">
        <v>519</v>
      </c>
      <c r="B39" s="4" t="s">
        <v>101</v>
      </c>
      <c r="C39" s="4" t="s">
        <v>520</v>
      </c>
      <c r="D39" s="4" t="s">
        <v>520</v>
      </c>
    </row>
    <row r="40" spans="1:4">
      <c r="A40" s="4" t="s">
        <v>521</v>
      </c>
      <c r="B40" s="4" t="s">
        <v>101</v>
      </c>
      <c r="C40" s="4" t="s">
        <v>522</v>
      </c>
      <c r="D40" s="4" t="s">
        <v>522</v>
      </c>
    </row>
    <row r="41" spans="1:4">
      <c r="A41" s="4" t="s">
        <v>88</v>
      </c>
    </row>
    <row r="42" spans="1:4">
      <c r="A42" s="4" t="s">
        <v>519</v>
      </c>
      <c r="B42" s="4" t="s">
        <v>101</v>
      </c>
      <c r="C42" s="4" t="s">
        <v>520</v>
      </c>
      <c r="D42" s="4" t="s">
        <v>520</v>
      </c>
    </row>
    <row r="43" spans="1:4">
      <c r="A43" s="4" t="s">
        <v>521</v>
      </c>
      <c r="B43" s="4" t="s">
        <v>101</v>
      </c>
      <c r="C43" s="4" t="s">
        <v>522</v>
      </c>
      <c r="D43" s="4" t="s">
        <v>522</v>
      </c>
    </row>
    <row r="44" spans="1:4">
      <c r="A44" s="4" t="s">
        <v>523</v>
      </c>
      <c r="B44" s="4" t="s">
        <v>101</v>
      </c>
      <c r="C44" s="7" t="n">
        <v>9813689</v>
      </c>
      <c r="D44" s="7" t="n">
        <v>12218715</v>
      </c>
    </row>
    <row r="45" spans="1:4">
      <c r="A45" s="4" t="s">
        <v>529</v>
      </c>
    </row>
    <row r="46" spans="1:4">
      <c r="A46" s="4" t="s">
        <v>519</v>
      </c>
      <c r="B46" s="4" t="s">
        <v>101</v>
      </c>
      <c r="C46" s="4" t="s">
        <v>520</v>
      </c>
      <c r="D46" s="4" t="s">
        <v>520</v>
      </c>
    </row>
    <row r="47" spans="1:4">
      <c r="A47" s="4" t="s">
        <v>521</v>
      </c>
      <c r="B47" s="4" t="s">
        <v>101</v>
      </c>
      <c r="C47" s="4" t="s">
        <v>522</v>
      </c>
      <c r="D47" s="4" t="s">
        <v>522</v>
      </c>
    </row>
    <row r="48" spans="1:4">
      <c r="A48" s="4" t="s">
        <v>93</v>
      </c>
    </row>
    <row r="49" spans="1:4">
      <c r="A49" s="4" t="s">
        <v>519</v>
      </c>
      <c r="B49" s="4" t="s">
        <v>101</v>
      </c>
      <c r="C49" s="4" t="s">
        <v>520</v>
      </c>
      <c r="D49" s="4" t="s">
        <v>520</v>
      </c>
    </row>
    <row r="50" spans="1:4">
      <c r="A50" s="4" t="s">
        <v>521</v>
      </c>
      <c r="B50" s="4" t="s">
        <v>101</v>
      </c>
      <c r="C50" s="4" t="s">
        <v>522</v>
      </c>
      <c r="D50" s="4" t="s">
        <v>522</v>
      </c>
    </row>
    <row r="51" spans="1:4">
      <c r="A51" s="4" t="s">
        <v>523</v>
      </c>
      <c r="B51" s="4" t="s">
        <v>101</v>
      </c>
      <c r="C51" s="7" t="n">
        <v>9813689</v>
      </c>
      <c r="D51" s="7" t="n">
        <v>12218715</v>
      </c>
    </row>
    <row r="52" spans="1:4">
      <c r="A52" s="4" t="s">
        <v>530</v>
      </c>
    </row>
    <row r="53" spans="1:4">
      <c r="A53" s="4" t="s">
        <v>519</v>
      </c>
      <c r="B53" s="4" t="s">
        <v>101</v>
      </c>
      <c r="C53" s="4" t="s">
        <v>520</v>
      </c>
      <c r="D53" s="4" t="s">
        <v>520</v>
      </c>
    </row>
    <row r="54" spans="1:4">
      <c r="A54" s="4" t="s">
        <v>521</v>
      </c>
      <c r="B54" s="4" t="s">
        <v>101</v>
      </c>
      <c r="C54" s="4" t="s">
        <v>522</v>
      </c>
      <c r="D54" s="4" t="s">
        <v>522</v>
      </c>
    </row>
    <row r="55" spans="1:4"/>
    <row r="56" spans="1:4">
      <c r="A56" s="4" t="s">
        <v>101</v>
      </c>
      <c r="B56" s="4" t="s">
        <v>515</v>
      </c>
    </row>
  </sheetData>
  <mergeCells count="3">
    <mergeCell ref="A1:B2"/>
    <mergeCell ref="A55:C55"/>
    <mergeCell ref="B56:C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15</v>
      </c>
      <c r="C1" s="2" t="s">
        <v>532</v>
      </c>
      <c r="E1" s="2" t="s">
        <v>1</v>
      </c>
    </row>
    <row r="2" spans="1:6">
      <c r="C2" s="2" t="s">
        <v>28</v>
      </c>
      <c r="D2" s="2" t="s">
        <v>533</v>
      </c>
      <c r="E2" s="2" t="s">
        <v>28</v>
      </c>
      <c r="F2" s="2" t="s">
        <v>533</v>
      </c>
    </row>
    <row r="3" spans="1:6">
      <c r="A3" s="4" t="s">
        <v>1316</v>
      </c>
      <c r="C3" s="7" t="n">
        <v>-1454761</v>
      </c>
      <c r="D3" s="7" t="n">
        <v>601928</v>
      </c>
      <c r="E3" s="7" t="n">
        <v>-1713225</v>
      </c>
      <c r="F3" s="7" t="n">
        <v>-6236677</v>
      </c>
    </row>
    <row r="4" spans="1:6">
      <c r="A4" s="4" t="s">
        <v>1317</v>
      </c>
    </row>
    <row r="5" spans="1:6">
      <c r="A5" s="4" t="s">
        <v>1316</v>
      </c>
      <c r="B5" s="4" t="s">
        <v>101</v>
      </c>
      <c r="C5" s="5" t="n">
        <v>-713117</v>
      </c>
      <c r="D5" s="5" t="n">
        <v>691294</v>
      </c>
      <c r="E5" s="5" t="n">
        <v>-1227357</v>
      </c>
      <c r="F5" s="5" t="n">
        <v>-2179533</v>
      </c>
    </row>
    <row r="6" spans="1:6">
      <c r="A6" s="4" t="s">
        <v>1318</v>
      </c>
    </row>
    <row r="7" spans="1:6">
      <c r="A7" s="4" t="s">
        <v>1316</v>
      </c>
      <c r="C7" s="5" t="n">
        <v>-235504</v>
      </c>
      <c r="D7" s="5" t="n">
        <v>36050</v>
      </c>
      <c r="E7" s="5" t="n">
        <v>-474681</v>
      </c>
      <c r="F7" s="5" t="n">
        <v>-151493</v>
      </c>
    </row>
    <row r="8" spans="1:6">
      <c r="A8" s="4" t="s">
        <v>1319</v>
      </c>
    </row>
    <row r="9" spans="1:6">
      <c r="A9" s="4" t="s">
        <v>1316</v>
      </c>
      <c r="C9" s="5" t="n">
        <v>-538221</v>
      </c>
      <c r="D9" s="5" t="n">
        <v>-478195</v>
      </c>
      <c r="E9" s="5" t="n">
        <v>-425578</v>
      </c>
      <c r="F9" s="5" t="n">
        <v>-1472515</v>
      </c>
    </row>
    <row r="10" spans="1:6">
      <c r="A10" s="4" t="s">
        <v>1320</v>
      </c>
    </row>
    <row r="11" spans="1:6">
      <c r="A11" s="4" t="s">
        <v>1316</v>
      </c>
      <c r="C11" s="5" t="n">
        <v>60010</v>
      </c>
      <c r="D11" s="5" t="n">
        <v>213027</v>
      </c>
      <c r="E11" s="5" t="n">
        <v>-313242</v>
      </c>
      <c r="F11" s="5" t="n">
        <v>-105818</v>
      </c>
    </row>
    <row r="12" spans="1:6">
      <c r="A12" s="4" t="s">
        <v>1321</v>
      </c>
    </row>
    <row r="13" spans="1:6">
      <c r="A13" s="4" t="s">
        <v>1316</v>
      </c>
      <c r="C13" s="5" t="n">
        <v>-160030</v>
      </c>
      <c r="D13" s="5" t="n">
        <v>264443</v>
      </c>
      <c r="E13" s="5" t="n">
        <v>65596</v>
      </c>
      <c r="F13" s="5" t="n">
        <v>-81250</v>
      </c>
    </row>
    <row r="14" spans="1:6">
      <c r="A14" s="4" t="s">
        <v>1322</v>
      </c>
    </row>
    <row r="15" spans="1:6">
      <c r="A15" s="4" t="s">
        <v>1316</v>
      </c>
      <c r="C15" s="5" t="n">
        <v>84141</v>
      </c>
      <c r="D15" s="5" t="n">
        <v>-147197</v>
      </c>
      <c r="E15" s="5" t="n">
        <v>-30149</v>
      </c>
      <c r="F15" s="5" t="n">
        <v>-1085406</v>
      </c>
    </row>
    <row r="16" spans="1:6">
      <c r="A16" s="4" t="s">
        <v>1323</v>
      </c>
    </row>
    <row r="17" spans="1:6">
      <c r="A17" s="4" t="s">
        <v>1316</v>
      </c>
      <c r="C17" s="5" t="n">
        <v>76487</v>
      </c>
      <c r="D17" s="5" t="n">
        <v>803166</v>
      </c>
      <c r="E17" s="5" t="n">
        <v>-49303</v>
      </c>
      <c r="F17" s="5" t="n">
        <v>716949</v>
      </c>
    </row>
    <row r="18" spans="1:6">
      <c r="A18" s="4" t="s">
        <v>1324</v>
      </c>
    </row>
    <row r="19" spans="1:6">
      <c r="A19" s="4" t="s">
        <v>1316</v>
      </c>
      <c r="B19" s="4" t="s">
        <v>101</v>
      </c>
      <c r="C19" s="5" t="n">
        <v>-63530</v>
      </c>
      <c r="D19" s="5" t="n">
        <v>-84039</v>
      </c>
      <c r="E19" s="5" t="n">
        <v>-141192</v>
      </c>
      <c r="F19" s="5" t="n">
        <v>-403237</v>
      </c>
    </row>
    <row r="20" spans="1:6">
      <c r="A20" s="4" t="s">
        <v>1325</v>
      </c>
    </row>
    <row r="21" spans="1:6">
      <c r="A21" s="4" t="s">
        <v>1316</v>
      </c>
      <c r="C21" s="5" t="n">
        <v>-10838</v>
      </c>
      <c r="D21" s="5" t="n">
        <v>41418</v>
      </c>
      <c r="E21" s="5" t="n">
        <v>12286</v>
      </c>
      <c r="F21" s="5" t="n">
        <v>-110251</v>
      </c>
    </row>
    <row r="22" spans="1:6">
      <c r="A22" s="4" t="s">
        <v>1326</v>
      </c>
    </row>
    <row r="23" spans="1:6">
      <c r="A23" s="4" t="s">
        <v>1316</v>
      </c>
      <c r="C23" s="5" t="n">
        <v>-83636</v>
      </c>
      <c r="D23" s="5" t="n">
        <v>-257141</v>
      </c>
      <c r="E23" s="5" t="n">
        <v>-185045</v>
      </c>
      <c r="F23" s="5" t="n">
        <v>-258229</v>
      </c>
    </row>
    <row r="24" spans="1:6">
      <c r="A24" s="4" t="s">
        <v>1327</v>
      </c>
    </row>
    <row r="25" spans="1:6">
      <c r="A25" s="4" t="s">
        <v>1316</v>
      </c>
      <c r="C25" s="5" t="n">
        <v>6294</v>
      </c>
      <c r="D25" s="5" t="n">
        <v>8412</v>
      </c>
      <c r="E25" s="5" t="n">
        <v>-45174</v>
      </c>
      <c r="F25" s="5" t="n">
        <v>11735</v>
      </c>
    </row>
    <row r="26" spans="1:6">
      <c r="A26" s="4" t="s">
        <v>1328</v>
      </c>
    </row>
    <row r="27" spans="1:6">
      <c r="A27" s="4" t="s">
        <v>1316</v>
      </c>
      <c r="C27" s="5" t="n">
        <v>38061</v>
      </c>
      <c r="D27" s="5" t="n">
        <v>59883</v>
      </c>
      <c r="E27" s="5" t="n">
        <v>-5025</v>
      </c>
      <c r="F27" s="5" t="n">
        <v>-96789</v>
      </c>
    </row>
    <row r="28" spans="1:6">
      <c r="A28" s="4" t="s">
        <v>1329</v>
      </c>
    </row>
    <row r="29" spans="1:6">
      <c r="A29" s="4" t="s">
        <v>1316</v>
      </c>
      <c r="C29" s="5" t="n">
        <v>-24837</v>
      </c>
      <c r="D29" s="5" t="n">
        <v>31989</v>
      </c>
      <c r="E29" s="5" t="n">
        <v>87216</v>
      </c>
      <c r="F29" s="5" t="n">
        <v>38801</v>
      </c>
    </row>
    <row r="30" spans="1:6">
      <c r="A30" s="4" t="s">
        <v>1330</v>
      </c>
    </row>
    <row r="31" spans="1:6">
      <c r="A31" s="4" t="s">
        <v>1316</v>
      </c>
      <c r="C31" s="7" t="n">
        <v>11426</v>
      </c>
      <c r="D31" s="5" t="n">
        <v>31400</v>
      </c>
      <c r="E31" s="7" t="n">
        <v>-5450</v>
      </c>
      <c r="F31" s="5" t="n">
        <v>11496</v>
      </c>
    </row>
    <row r="32" spans="1:6">
      <c r="A32" s="4" t="s">
        <v>1331</v>
      </c>
    </row>
    <row r="33" spans="1:6">
      <c r="A33" s="4" t="s">
        <v>1316</v>
      </c>
      <c r="B33" s="4" t="s">
        <v>101</v>
      </c>
      <c r="D33" s="5" t="n">
        <v>775332</v>
      </c>
      <c r="F33" s="5" t="n">
        <v>-1630449</v>
      </c>
    </row>
    <row r="34" spans="1:6">
      <c r="A34" s="4" t="s">
        <v>1332</v>
      </c>
    </row>
    <row r="35" spans="1:6">
      <c r="A35" s="4" t="s">
        <v>1316</v>
      </c>
      <c r="D35" s="5" t="n">
        <v>-5368</v>
      </c>
      <c r="F35" s="5" t="n">
        <v>10108</v>
      </c>
    </row>
    <row r="36" spans="1:6">
      <c r="A36" s="4" t="s">
        <v>1333</v>
      </c>
    </row>
    <row r="37" spans="1:6">
      <c r="A37" s="4" t="s">
        <v>1316</v>
      </c>
      <c r="D37" s="5" t="n">
        <v>-221054</v>
      </c>
      <c r="F37" s="5" t="n">
        <v>-843998</v>
      </c>
    </row>
    <row r="38" spans="1:6">
      <c r="A38" s="4" t="s">
        <v>1334</v>
      </c>
    </row>
    <row r="39" spans="1:6">
      <c r="A39" s="4" t="s">
        <v>1316</v>
      </c>
      <c r="D39" s="5" t="n">
        <v>204615</v>
      </c>
      <c r="F39" s="5" t="n">
        <v>28571</v>
      </c>
    </row>
    <row r="40" spans="1:6">
      <c r="A40" s="4" t="s">
        <v>1335</v>
      </c>
    </row>
    <row r="41" spans="1:6">
      <c r="A41" s="4" t="s">
        <v>1316</v>
      </c>
      <c r="D41" s="5" t="n">
        <v>204560</v>
      </c>
      <c r="F41" s="5" t="n">
        <v>-92870</v>
      </c>
    </row>
    <row r="42" spans="1:6">
      <c r="A42" s="4" t="s">
        <v>1336</v>
      </c>
    </row>
    <row r="43" spans="1:6">
      <c r="A43" s="4" t="s">
        <v>1316</v>
      </c>
      <c r="D43" s="5" t="n">
        <v>-179186</v>
      </c>
      <c r="F43" s="5" t="n">
        <v>-827879</v>
      </c>
    </row>
    <row r="44" spans="1:6">
      <c r="A44" s="4" t="s">
        <v>1337</v>
      </c>
    </row>
    <row r="45" spans="1:6">
      <c r="A45" s="4" t="s">
        <v>1316</v>
      </c>
      <c r="D45" s="7" t="n">
        <v>771765</v>
      </c>
      <c r="F45" s="5" t="n">
        <v>95619</v>
      </c>
    </row>
    <row r="46" spans="1:6">
      <c r="A46" s="4" t="s">
        <v>1338</v>
      </c>
    </row>
    <row r="47" spans="1:6">
      <c r="A47" s="4" t="s">
        <v>1316</v>
      </c>
      <c r="B47" s="4" t="s">
        <v>101</v>
      </c>
      <c r="F47" s="5" t="n">
        <v>-145848</v>
      </c>
    </row>
    <row r="48" spans="1:6">
      <c r="A48" s="4" t="s">
        <v>1339</v>
      </c>
    </row>
    <row r="49" spans="1:6">
      <c r="A49" s="4" t="s">
        <v>1316</v>
      </c>
      <c r="F49" s="5" t="n">
        <v>-51351</v>
      </c>
    </row>
    <row r="50" spans="1:6">
      <c r="A50" s="4" t="s">
        <v>1340</v>
      </c>
    </row>
    <row r="51" spans="1:6">
      <c r="A51" s="4" t="s">
        <v>1316</v>
      </c>
      <c r="F51" s="5" t="n">
        <v>-370286</v>
      </c>
    </row>
    <row r="52" spans="1:6">
      <c r="A52" s="4" t="s">
        <v>1341</v>
      </c>
    </row>
    <row r="53" spans="1:6">
      <c r="A53" s="4" t="s">
        <v>1316</v>
      </c>
      <c r="F53" s="5" t="n">
        <v>-146125</v>
      </c>
    </row>
    <row r="54" spans="1:6">
      <c r="A54" s="4" t="s">
        <v>1342</v>
      </c>
    </row>
    <row r="55" spans="1:6">
      <c r="A55" s="4" t="s">
        <v>1316</v>
      </c>
      <c r="F55" s="5" t="n">
        <v>108409</v>
      </c>
    </row>
    <row r="56" spans="1:6">
      <c r="A56" s="4" t="s">
        <v>1343</v>
      </c>
    </row>
    <row r="57" spans="1:6">
      <c r="A57" s="4" t="s">
        <v>1316</v>
      </c>
      <c r="F57" s="5" t="n">
        <v>-296328</v>
      </c>
    </row>
    <row r="58" spans="1:6">
      <c r="A58" s="4" t="s">
        <v>1344</v>
      </c>
    </row>
    <row r="59" spans="1:6">
      <c r="A59" s="4" t="s">
        <v>1316</v>
      </c>
      <c r="F59" s="7" t="n">
        <v>609833</v>
      </c>
    </row>
    <row r="60" spans="1:6"/>
    <row r="61" spans="1:6">
      <c r="A61" s="4" t="s">
        <v>101</v>
      </c>
      <c r="B61" s="4" t="s">
        <v>1345</v>
      </c>
    </row>
  </sheetData>
  <mergeCells count="5">
    <mergeCell ref="A1:B2"/>
    <mergeCell ref="C1:D1"/>
    <mergeCell ref="E1:F1"/>
    <mergeCell ref="A60:E60"/>
    <mergeCell ref="B61:E6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46</v>
      </c>
      <c r="B1" s="2" t="s">
        <v>28</v>
      </c>
      <c r="C1" s="2" t="s">
        <v>29</v>
      </c>
    </row>
    <row r="2" spans="1:3">
      <c r="A2" s="4" t="s">
        <v>99</v>
      </c>
    </row>
    <row r="3" spans="1:3">
      <c r="A3" s="4" t="s">
        <v>1347</v>
      </c>
      <c r="B3" s="7" t="n">
        <v>18908412</v>
      </c>
      <c r="C3" s="7" t="n">
        <v>21208838</v>
      </c>
    </row>
    <row r="4" spans="1:3">
      <c r="A4" s="4" t="s">
        <v>1348</v>
      </c>
      <c r="B4" s="4" t="s">
        <v>40</v>
      </c>
      <c r="C4" s="4" t="s">
        <v>40</v>
      </c>
    </row>
    <row r="5" spans="1:3">
      <c r="A5" s="4" t="s">
        <v>1349</v>
      </c>
      <c r="B5" s="5" t="n">
        <v>18908412</v>
      </c>
      <c r="C5" s="5" t="n">
        <v>21208838</v>
      </c>
    </row>
    <row r="6" spans="1:3">
      <c r="A6" s="4" t="s">
        <v>1317</v>
      </c>
    </row>
    <row r="7" spans="1:3">
      <c r="A7" s="4" t="s">
        <v>1347</v>
      </c>
      <c r="B7" s="5" t="n">
        <v>1593779</v>
      </c>
      <c r="C7" s="5" t="n">
        <v>2758014</v>
      </c>
    </row>
    <row r="8" spans="1:3">
      <c r="A8" s="4" t="s">
        <v>1348</v>
      </c>
      <c r="B8" s="5" t="n">
        <v>-1247053</v>
      </c>
      <c r="C8" s="5" t="n">
        <v>-1189600</v>
      </c>
    </row>
    <row r="9" spans="1:3">
      <c r="A9" s="4" t="s">
        <v>1349</v>
      </c>
      <c r="B9" s="5" t="n">
        <v>346726</v>
      </c>
      <c r="C9" s="5" t="n">
        <v>1568414</v>
      </c>
    </row>
    <row r="10" spans="1:3">
      <c r="A10" s="4" t="s">
        <v>360</v>
      </c>
    </row>
    <row r="11" spans="1:3">
      <c r="A11" s="4" t="s">
        <v>1347</v>
      </c>
      <c r="B11" s="5" t="n">
        <v>9850185</v>
      </c>
      <c r="C11" s="5" t="n">
        <v>11340959</v>
      </c>
    </row>
    <row r="12" spans="1:3">
      <c r="A12" s="4" t="s">
        <v>1348</v>
      </c>
      <c r="B12" s="4" t="s">
        <v>40</v>
      </c>
      <c r="C12" s="4" t="s">
        <v>40</v>
      </c>
    </row>
    <row r="13" spans="1:3">
      <c r="A13" s="4" t="s">
        <v>1349</v>
      </c>
      <c r="B13" s="5" t="n">
        <v>9850185</v>
      </c>
      <c r="C13" s="5" t="n">
        <v>11340959</v>
      </c>
    </row>
    <row r="14" spans="1:3">
      <c r="A14" s="4" t="s">
        <v>1350</v>
      </c>
    </row>
    <row r="15" spans="1:3">
      <c r="A15" s="4" t="s">
        <v>1347</v>
      </c>
      <c r="B15" s="5" t="n">
        <v>580714</v>
      </c>
      <c r="C15" s="5" t="n">
        <v>343222</v>
      </c>
    </row>
    <row r="16" spans="1:3">
      <c r="A16" s="4" t="s">
        <v>1348</v>
      </c>
      <c r="B16" s="5" t="n">
        <v>-604158</v>
      </c>
      <c r="C16" s="5" t="n">
        <v>-164670</v>
      </c>
    </row>
    <row r="17" spans="1:3">
      <c r="A17" s="4" t="s">
        <v>1349</v>
      </c>
      <c r="B17" s="5" t="n">
        <v>-23444</v>
      </c>
      <c r="C17" s="5" t="n">
        <v>178552</v>
      </c>
    </row>
    <row r="18" spans="1:3">
      <c r="A18" s="4" t="s">
        <v>248</v>
      </c>
    </row>
    <row r="19" spans="1:3">
      <c r="A19" s="4" t="s">
        <v>1347</v>
      </c>
      <c r="B19" s="5" t="n">
        <v>5575997</v>
      </c>
      <c r="C19" s="5" t="n">
        <v>6376472</v>
      </c>
    </row>
    <row r="20" spans="1:3">
      <c r="A20" s="4" t="s">
        <v>1348</v>
      </c>
      <c r="B20" s="4" t="s">
        <v>40</v>
      </c>
      <c r="C20" s="4" t="s">
        <v>40</v>
      </c>
    </row>
    <row r="21" spans="1:3">
      <c r="A21" s="4" t="s">
        <v>1349</v>
      </c>
      <c r="B21" s="5" t="n">
        <v>5575997</v>
      </c>
      <c r="C21" s="5" t="n">
        <v>6376472</v>
      </c>
    </row>
    <row r="22" spans="1:3">
      <c r="A22" s="4" t="s">
        <v>332</v>
      </c>
    </row>
    <row r="23" spans="1:3">
      <c r="A23" s="4" t="s">
        <v>1347</v>
      </c>
      <c r="B23" s="5" t="n">
        <v>471942</v>
      </c>
      <c r="C23" s="5" t="n">
        <v>397039</v>
      </c>
    </row>
    <row r="24" spans="1:3">
      <c r="A24" s="4" t="s">
        <v>1348</v>
      </c>
      <c r="B24" s="4" t="s">
        <v>40</v>
      </c>
      <c r="C24" s="4" t="s">
        <v>40</v>
      </c>
    </row>
    <row r="25" spans="1:3">
      <c r="A25" s="4" t="s">
        <v>1349</v>
      </c>
      <c r="B25" s="5" t="n">
        <v>471942</v>
      </c>
      <c r="C25" s="5" t="n">
        <v>397039</v>
      </c>
    </row>
    <row r="26" spans="1:3">
      <c r="A26" s="4" t="s">
        <v>487</v>
      </c>
    </row>
    <row r="27" spans="1:3">
      <c r="A27" s="4" t="s">
        <v>1347</v>
      </c>
      <c r="B27" s="5" t="n">
        <v>3010288</v>
      </c>
      <c r="C27" s="5" t="n">
        <v>3094367</v>
      </c>
    </row>
    <row r="28" spans="1:3">
      <c r="A28" s="4" t="s">
        <v>1348</v>
      </c>
      <c r="B28" s="4" t="s">
        <v>40</v>
      </c>
      <c r="C28" s="4" t="s">
        <v>40</v>
      </c>
    </row>
    <row r="29" spans="1:3">
      <c r="A29" s="4" t="s">
        <v>1349</v>
      </c>
      <c r="B29" s="7" t="n">
        <v>3010288</v>
      </c>
      <c r="C29" s="7" t="n">
        <v>3094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51</v>
      </c>
      <c r="B1" s="2" t="s">
        <v>1352</v>
      </c>
      <c r="C1" s="2" t="s">
        <v>1</v>
      </c>
    </row>
    <row r="2" spans="1:3">
      <c r="B2" s="2" t="s">
        <v>1353</v>
      </c>
      <c r="C2" s="2" t="s">
        <v>28</v>
      </c>
    </row>
    <row r="3" spans="1:3">
      <c r="A3" s="4" t="s">
        <v>1354</v>
      </c>
      <c r="C3" s="7" t="n">
        <v>-20449826</v>
      </c>
    </row>
    <row r="4" spans="1:3">
      <c r="A4" s="4" t="s">
        <v>77</v>
      </c>
    </row>
    <row r="5" spans="1:3">
      <c r="A5" s="4" t="s">
        <v>1354</v>
      </c>
      <c r="C5" s="5" t="n">
        <v>-8088356</v>
      </c>
    </row>
    <row r="6" spans="1:3">
      <c r="A6" s="4" t="s">
        <v>60</v>
      </c>
    </row>
    <row r="7" spans="1:3">
      <c r="A7" s="4" t="s">
        <v>1354</v>
      </c>
      <c r="C7" s="5" t="n">
        <v>-2618601</v>
      </c>
    </row>
    <row r="8" spans="1:3">
      <c r="A8" s="4" t="s">
        <v>93</v>
      </c>
    </row>
    <row r="9" spans="1:3">
      <c r="A9" s="4" t="s">
        <v>1354</v>
      </c>
      <c r="C9" s="5" t="n">
        <v>-795000</v>
      </c>
    </row>
    <row r="10" spans="1:3">
      <c r="A10" s="4" t="s">
        <v>71</v>
      </c>
    </row>
    <row r="11" spans="1:3">
      <c r="A11" s="4" t="s">
        <v>1354</v>
      </c>
      <c r="C11" s="5" t="n">
        <v>-769015</v>
      </c>
    </row>
    <row r="12" spans="1:3">
      <c r="A12" s="4" t="s">
        <v>67</v>
      </c>
    </row>
    <row r="13" spans="1:3">
      <c r="A13" s="4" t="s">
        <v>1354</v>
      </c>
      <c r="C13" s="5" t="n">
        <v>-3456368</v>
      </c>
    </row>
    <row r="14" spans="1:3">
      <c r="A14" s="4" t="s">
        <v>84</v>
      </c>
    </row>
    <row r="15" spans="1:3">
      <c r="A15" s="4" t="s">
        <v>1354</v>
      </c>
      <c r="C15" s="5" t="n">
        <v>-1342069</v>
      </c>
    </row>
    <row r="16" spans="1:3">
      <c r="A16" s="4" t="s">
        <v>88</v>
      </c>
    </row>
    <row r="17" spans="1:3">
      <c r="A17" s="4" t="s">
        <v>1354</v>
      </c>
      <c r="C17" s="7" t="n">
        <v>-3380413</v>
      </c>
    </row>
    <row r="18" spans="1:3">
      <c r="A18" s="4" t="s">
        <v>1355</v>
      </c>
    </row>
    <row r="19" spans="1:3">
      <c r="A19" s="4" t="s">
        <v>1354</v>
      </c>
      <c r="B19" s="7" t="n">
        <v>1602003</v>
      </c>
    </row>
    <row r="20" spans="1:3">
      <c r="A20" s="4" t="s">
        <v>1356</v>
      </c>
    </row>
    <row r="21" spans="1:3">
      <c r="A21" s="4" t="s">
        <v>1354</v>
      </c>
      <c r="B21" s="5" t="n">
        <v>234295</v>
      </c>
    </row>
    <row r="22" spans="1:3">
      <c r="A22" s="4" t="s">
        <v>1357</v>
      </c>
    </row>
    <row r="23" spans="1:3">
      <c r="A23" s="4" t="s">
        <v>1354</v>
      </c>
      <c r="B23" s="5" t="n">
        <v>181043</v>
      </c>
    </row>
    <row r="24" spans="1:3">
      <c r="A24" s="4" t="s">
        <v>1358</v>
      </c>
    </row>
    <row r="25" spans="1:3">
      <c r="A25" s="4" t="s">
        <v>1354</v>
      </c>
      <c r="B25" s="5" t="n">
        <v>211739</v>
      </c>
    </row>
    <row r="26" spans="1:3">
      <c r="A26" s="4" t="s">
        <v>1359</v>
      </c>
    </row>
    <row r="27" spans="1:3">
      <c r="A27" s="4" t="s">
        <v>1354</v>
      </c>
      <c r="B27" s="5" t="n">
        <v>435911</v>
      </c>
    </row>
    <row r="28" spans="1:3">
      <c r="A28" s="4" t="s">
        <v>1360</v>
      </c>
    </row>
    <row r="29" spans="1:3">
      <c r="A29" s="4" t="s">
        <v>1354</v>
      </c>
      <c r="B29" s="5" t="n">
        <v>192279</v>
      </c>
    </row>
    <row r="30" spans="1:3">
      <c r="A30" s="4" t="s">
        <v>1361</v>
      </c>
    </row>
    <row r="31" spans="1:3">
      <c r="A31" s="4" t="s">
        <v>1354</v>
      </c>
      <c r="B31" s="5" t="n">
        <v>215916</v>
      </c>
    </row>
    <row r="32" spans="1:3">
      <c r="A32" s="4" t="s">
        <v>1362</v>
      </c>
    </row>
    <row r="33" spans="1:3">
      <c r="A33" s="4" t="s">
        <v>1354</v>
      </c>
      <c r="B33" s="7" t="n">
        <v>30731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532</v>
      </c>
      <c r="D1" s="2" t="s">
        <v>1</v>
      </c>
    </row>
    <row r="2" spans="1:5">
      <c r="B2" s="2" t="s">
        <v>28</v>
      </c>
      <c r="C2" s="2" t="s">
        <v>533</v>
      </c>
      <c r="D2" s="2" t="s">
        <v>28</v>
      </c>
      <c r="E2" s="2" t="s">
        <v>533</v>
      </c>
    </row>
    <row r="3" spans="1:5">
      <c r="A3" s="3" t="s">
        <v>534</v>
      </c>
    </row>
    <row r="4" spans="1:5">
      <c r="A4" s="4" t="s">
        <v>535</v>
      </c>
      <c r="B4" s="7" t="n">
        <v>58726</v>
      </c>
      <c r="C4" s="7" t="n">
        <v>42985</v>
      </c>
      <c r="D4" s="7" t="n">
        <v>175283</v>
      </c>
      <c r="E4" s="7" t="n">
        <v>200963</v>
      </c>
    </row>
    <row r="5" spans="1:5">
      <c r="A5" s="4" t="s">
        <v>536</v>
      </c>
      <c r="B5" s="5" t="n">
        <v>58726</v>
      </c>
      <c r="C5" s="5" t="n">
        <v>42985</v>
      </c>
      <c r="D5" s="5" t="n">
        <v>175283</v>
      </c>
      <c r="E5" s="5" t="n">
        <v>200963</v>
      </c>
    </row>
    <row r="6" spans="1:5">
      <c r="A6" s="3" t="s">
        <v>537</v>
      </c>
    </row>
    <row r="7" spans="1:5">
      <c r="A7" s="4" t="s">
        <v>538</v>
      </c>
      <c r="B7" s="5" t="n">
        <v>10897</v>
      </c>
      <c r="C7" s="4" t="s">
        <v>40</v>
      </c>
      <c r="D7" s="5" t="n">
        <v>159306</v>
      </c>
      <c r="E7" s="5" t="n">
        <v>-205571</v>
      </c>
    </row>
    <row r="8" spans="1:5">
      <c r="A8" s="4" t="s">
        <v>539</v>
      </c>
      <c r="B8" s="5" t="n">
        <v>189058</v>
      </c>
      <c r="C8" s="5" t="n">
        <v>297987</v>
      </c>
      <c r="D8" s="5" t="n">
        <v>650179</v>
      </c>
      <c r="E8" s="5" t="n">
        <v>1263162</v>
      </c>
    </row>
    <row r="9" spans="1:5">
      <c r="A9" s="4" t="s">
        <v>540</v>
      </c>
      <c r="B9" s="5" t="n">
        <v>21032</v>
      </c>
      <c r="C9" s="5" t="n">
        <v>31067</v>
      </c>
      <c r="D9" s="5" t="n">
        <v>64753</v>
      </c>
      <c r="E9" s="5" t="n">
        <v>116226</v>
      </c>
    </row>
    <row r="10" spans="1:5">
      <c r="A10" s="4" t="s">
        <v>541</v>
      </c>
      <c r="B10" s="5" t="n">
        <v>733788</v>
      </c>
      <c r="C10" s="5" t="n">
        <v>1080095</v>
      </c>
      <c r="D10" s="5" t="n">
        <v>2366003</v>
      </c>
      <c r="E10" s="5" t="n">
        <v>4206610</v>
      </c>
    </row>
    <row r="11" spans="1:5">
      <c r="A11" s="4" t="s">
        <v>542</v>
      </c>
      <c r="B11" s="4" t="s">
        <v>40</v>
      </c>
      <c r="C11" s="5" t="n">
        <v>-2428</v>
      </c>
      <c r="D11" s="4" t="s">
        <v>40</v>
      </c>
      <c r="E11" s="5" t="n">
        <v>220622</v>
      </c>
    </row>
    <row r="12" spans="1:5">
      <c r="A12" s="4" t="s">
        <v>543</v>
      </c>
      <c r="B12" s="5" t="n">
        <v>1341778</v>
      </c>
      <c r="C12" s="5" t="n">
        <v>1963487</v>
      </c>
      <c r="D12" s="5" t="n">
        <v>4504342</v>
      </c>
      <c r="E12" s="5" t="n">
        <v>7590826</v>
      </c>
    </row>
    <row r="13" spans="1:5">
      <c r="A13" s="4" t="s">
        <v>544</v>
      </c>
      <c r="B13" s="5" t="n">
        <v>-1283052</v>
      </c>
      <c r="C13" s="5" t="n">
        <v>-1920502</v>
      </c>
      <c r="D13" s="5" t="n">
        <v>-4329059</v>
      </c>
      <c r="E13" s="5" t="n">
        <v>-7389863</v>
      </c>
    </row>
    <row r="14" spans="1:5">
      <c r="A14" s="3" t="s">
        <v>545</v>
      </c>
    </row>
    <row r="15" spans="1:5">
      <c r="A15" s="4" t="s">
        <v>546</v>
      </c>
      <c r="B15" s="5" t="n">
        <v>-713117</v>
      </c>
      <c r="C15" s="5" t="n">
        <v>691294</v>
      </c>
      <c r="D15" s="5" t="n">
        <v>-1227357</v>
      </c>
      <c r="E15" s="5" t="n">
        <v>-2179533</v>
      </c>
    </row>
    <row r="16" spans="1:5">
      <c r="A16" s="4" t="s">
        <v>547</v>
      </c>
      <c r="B16" s="5" t="n">
        <v>-23961</v>
      </c>
      <c r="C16" s="5" t="n">
        <v>-24044</v>
      </c>
      <c r="D16" s="5" t="n">
        <v>-75709</v>
      </c>
      <c r="E16" s="5" t="n">
        <v>-142453</v>
      </c>
    </row>
    <row r="17" spans="1:5">
      <c r="A17" s="4" t="s">
        <v>548</v>
      </c>
      <c r="B17" s="5" t="n">
        <v>-1356240</v>
      </c>
      <c r="C17" s="5" t="n">
        <v>355166</v>
      </c>
      <c r="D17" s="5" t="n">
        <v>-8136203</v>
      </c>
      <c r="E17" s="5" t="n">
        <v>-937196</v>
      </c>
    </row>
    <row r="18" spans="1:5">
      <c r="A18" s="4" t="s">
        <v>549</v>
      </c>
      <c r="B18" s="5" t="n">
        <v>-2639292</v>
      </c>
      <c r="C18" s="5" t="n">
        <v>-1565336</v>
      </c>
      <c r="D18" s="5" t="n">
        <v>-12465262</v>
      </c>
      <c r="E18" s="5" t="n">
        <v>-8327059</v>
      </c>
    </row>
    <row r="19" spans="1:5">
      <c r="A19" s="4" t="s">
        <v>550</v>
      </c>
      <c r="D19" s="5" t="n">
        <v>-12465262</v>
      </c>
    </row>
    <row r="20" spans="1:5">
      <c r="A20" s="4" t="s">
        <v>551</v>
      </c>
    </row>
    <row r="21" spans="1:5">
      <c r="A21" s="3" t="s">
        <v>537</v>
      </c>
    </row>
    <row r="22" spans="1:5">
      <c r="A22" s="4" t="s">
        <v>552</v>
      </c>
      <c r="B22" s="5" t="n">
        <v>387003</v>
      </c>
      <c r="C22" s="5" t="n">
        <v>556766</v>
      </c>
      <c r="D22" s="5" t="n">
        <v>1264101</v>
      </c>
      <c r="E22" s="5" t="n">
        <v>1989777</v>
      </c>
    </row>
    <row r="23" spans="1:5">
      <c r="A23" s="4" t="s">
        <v>99</v>
      </c>
    </row>
    <row r="24" spans="1:5">
      <c r="A24" s="3" t="s">
        <v>545</v>
      </c>
    </row>
    <row r="25" spans="1:5">
      <c r="A25" s="4" t="s">
        <v>553</v>
      </c>
      <c r="B25" s="5" t="n">
        <v>-788755</v>
      </c>
      <c r="C25" s="5" t="n">
        <v>663203</v>
      </c>
      <c r="D25" s="5" t="n">
        <v>799575</v>
      </c>
      <c r="E25" s="5" t="n">
        <v>94319</v>
      </c>
    </row>
    <row r="26" spans="1:5">
      <c r="A26" s="4" t="s">
        <v>156</v>
      </c>
    </row>
    <row r="27" spans="1:5">
      <c r="A27" s="3" t="s">
        <v>545</v>
      </c>
    </row>
    <row r="28" spans="1:5">
      <c r="A28" s="4" t="s">
        <v>554</v>
      </c>
      <c r="B28" s="5" t="n">
        <v>-98396</v>
      </c>
      <c r="C28" s="4" t="s">
        <v>40</v>
      </c>
      <c r="D28" s="5" t="n">
        <v>-500063</v>
      </c>
      <c r="E28" s="5" t="n">
        <v>-2129137</v>
      </c>
    </row>
    <row r="29" spans="1:5">
      <c r="A29" s="4" t="s">
        <v>553</v>
      </c>
      <c r="B29" s="5" t="n">
        <v>-16</v>
      </c>
      <c r="C29" s="5" t="n">
        <v>-22945</v>
      </c>
      <c r="D29" s="5" t="n">
        <v>21003</v>
      </c>
      <c r="E29" s="5" t="n">
        <v>2857993</v>
      </c>
    </row>
    <row r="30" spans="1:5">
      <c r="A30" s="4" t="s">
        <v>555</v>
      </c>
    </row>
    <row r="31" spans="1:5">
      <c r="A31" s="3" t="s">
        <v>545</v>
      </c>
    </row>
    <row r="32" spans="1:5">
      <c r="A32" s="4" t="s">
        <v>554</v>
      </c>
      <c r="B32" s="5" t="n">
        <v>1175855</v>
      </c>
      <c r="C32" s="5" t="n">
        <v>-194202</v>
      </c>
      <c r="D32" s="5" t="n">
        <v>1136964</v>
      </c>
      <c r="E32" s="5" t="n">
        <v>-211381</v>
      </c>
    </row>
    <row r="33" spans="1:5">
      <c r="A33" s="4" t="s">
        <v>117</v>
      </c>
    </row>
    <row r="34" spans="1:5">
      <c r="A34" s="3" t="s">
        <v>545</v>
      </c>
    </row>
    <row r="35" spans="1:5">
      <c r="A35" s="4" t="s">
        <v>554</v>
      </c>
      <c r="B35" s="5" t="n">
        <v>-146345</v>
      </c>
      <c r="C35" s="5" t="n">
        <v>1291678</v>
      </c>
      <c r="D35" s="5" t="n">
        <v>277090</v>
      </c>
      <c r="E35" s="5" t="n">
        <v>6098199</v>
      </c>
    </row>
    <row r="36" spans="1:5">
      <c r="A36" s="4" t="s">
        <v>553</v>
      </c>
      <c r="B36" s="5" t="n">
        <v>-761505</v>
      </c>
      <c r="C36" s="5" t="n">
        <v>-2049818</v>
      </c>
      <c r="D36" s="5" t="n">
        <v>-8567706</v>
      </c>
      <c r="E36" s="5" t="n">
        <v>-5325203</v>
      </c>
    </row>
    <row r="37" spans="1:5">
      <c r="A37" s="4" t="s">
        <v>60</v>
      </c>
    </row>
    <row r="38" spans="1:5">
      <c r="A38" s="3" t="s">
        <v>534</v>
      </c>
    </row>
    <row r="39" spans="1:5">
      <c r="A39" s="4" t="s">
        <v>535</v>
      </c>
      <c r="B39" s="5" t="n">
        <v>9370</v>
      </c>
      <c r="C39" s="5" t="n">
        <v>1825</v>
      </c>
      <c r="D39" s="5" t="n">
        <v>27408</v>
      </c>
      <c r="E39" s="5" t="n">
        <v>99222</v>
      </c>
    </row>
    <row r="40" spans="1:5">
      <c r="A40" s="4" t="s">
        <v>536</v>
      </c>
      <c r="B40" s="5" t="n">
        <v>9370</v>
      </c>
      <c r="C40" s="5" t="n">
        <v>1825</v>
      </c>
      <c r="D40" s="5" t="n">
        <v>27408</v>
      </c>
      <c r="E40" s="5" t="n">
        <v>99222</v>
      </c>
    </row>
    <row r="41" spans="1:5">
      <c r="A41" s="3" t="s">
        <v>537</v>
      </c>
    </row>
    <row r="42" spans="1:5">
      <c r="A42" s="4" t="s">
        <v>556</v>
      </c>
      <c r="D42" s="5" t="n">
        <v>12778</v>
      </c>
      <c r="E42" s="5" t="n">
        <v>-63508</v>
      </c>
    </row>
    <row r="43" spans="1:5">
      <c r="A43" s="4" t="s">
        <v>538</v>
      </c>
      <c r="B43" s="5" t="n">
        <v>10897</v>
      </c>
      <c r="C43" s="4" t="s">
        <v>40</v>
      </c>
    </row>
    <row r="44" spans="1:5">
      <c r="A44" s="4" t="s">
        <v>539</v>
      </c>
      <c r="B44" s="5" t="n">
        <v>13113</v>
      </c>
      <c r="C44" s="5" t="n">
        <v>13509</v>
      </c>
      <c r="D44" s="5" t="n">
        <v>37905</v>
      </c>
      <c r="E44" s="5" t="n">
        <v>69251</v>
      </c>
    </row>
    <row r="45" spans="1:5">
      <c r="A45" s="4" t="s">
        <v>541</v>
      </c>
      <c r="B45" s="5" t="n">
        <v>145750</v>
      </c>
      <c r="C45" s="5" t="n">
        <v>221452</v>
      </c>
      <c r="D45" s="5" t="n">
        <v>454513</v>
      </c>
      <c r="E45" s="5" t="n">
        <v>1154233</v>
      </c>
    </row>
    <row r="46" spans="1:5">
      <c r="A46" s="4" t="s">
        <v>542</v>
      </c>
      <c r="D46" s="4" t="s">
        <v>40</v>
      </c>
      <c r="E46" s="5" t="n">
        <v>1766</v>
      </c>
    </row>
    <row r="47" spans="1:5">
      <c r="A47" s="4" t="s">
        <v>543</v>
      </c>
      <c r="B47" s="5" t="n">
        <v>184192</v>
      </c>
      <c r="C47" s="5" t="n">
        <v>259545</v>
      </c>
      <c r="D47" s="5" t="n">
        <v>550432</v>
      </c>
      <c r="E47" s="5" t="n">
        <v>1272511</v>
      </c>
    </row>
    <row r="48" spans="1:5">
      <c r="A48" s="4" t="s">
        <v>544</v>
      </c>
      <c r="B48" s="5" t="n">
        <v>-174822</v>
      </c>
      <c r="C48" s="5" t="n">
        <v>-257720</v>
      </c>
      <c r="D48" s="5" t="n">
        <v>-523024</v>
      </c>
      <c r="E48" s="5" t="n">
        <v>-1173289</v>
      </c>
    </row>
    <row r="49" spans="1:5">
      <c r="A49" s="3" t="s">
        <v>545</v>
      </c>
    </row>
    <row r="50" spans="1:5">
      <c r="A50" s="4" t="s">
        <v>557</v>
      </c>
      <c r="B50" s="5" t="n">
        <v>36144</v>
      </c>
      <c r="C50" s="5" t="n">
        <v>32229</v>
      </c>
      <c r="D50" s="5" t="n">
        <v>40546</v>
      </c>
      <c r="E50" s="5" t="n">
        <v>-311775</v>
      </c>
    </row>
    <row r="51" spans="1:5">
      <c r="A51" s="4" t="s">
        <v>548</v>
      </c>
      <c r="B51" s="5" t="n">
        <v>-403356</v>
      </c>
      <c r="C51" s="5" t="n">
        <v>68284</v>
      </c>
      <c r="D51" s="5" t="n">
        <v>-1380601</v>
      </c>
      <c r="E51" s="5" t="n">
        <v>1411439</v>
      </c>
    </row>
    <row r="52" spans="1:5">
      <c r="A52" s="4" t="s">
        <v>549</v>
      </c>
      <c r="B52" s="5" t="n">
        <v>-578178</v>
      </c>
      <c r="C52" s="5" t="n">
        <v>-189436</v>
      </c>
      <c r="D52" s="5" t="n">
        <v>-1903625</v>
      </c>
      <c r="E52" s="5" t="n">
        <v>238150</v>
      </c>
    </row>
    <row r="53" spans="1:5">
      <c r="A53" s="4" t="s">
        <v>550</v>
      </c>
      <c r="B53" s="5" t="n">
        <v>-578178</v>
      </c>
      <c r="C53" s="5" t="n">
        <v>-189436</v>
      </c>
      <c r="D53" s="5" t="n">
        <v>-1903625</v>
      </c>
      <c r="E53" s="5" t="n">
        <v>238150</v>
      </c>
    </row>
    <row r="54" spans="1:5">
      <c r="A54" s="4" t="s">
        <v>62</v>
      </c>
    </row>
    <row r="55" spans="1:5">
      <c r="A55" s="3" t="s">
        <v>537</v>
      </c>
    </row>
    <row r="56" spans="1:5">
      <c r="A56" s="4" t="s">
        <v>552</v>
      </c>
      <c r="B56" s="7" t="n">
        <v>14432</v>
      </c>
      <c r="C56" s="7" t="n">
        <v>24584</v>
      </c>
      <c r="D56" s="7" t="n">
        <v>45236</v>
      </c>
      <c r="E56" s="7" t="n">
        <v>110769</v>
      </c>
    </row>
    <row r="57" spans="1:5">
      <c r="A57" s="3" t="s">
        <v>558</v>
      </c>
    </row>
    <row r="58" spans="1:5">
      <c r="A58" s="4" t="s">
        <v>558</v>
      </c>
      <c r="B58" s="8" t="n">
        <v>-3.84</v>
      </c>
      <c r="C58" s="8" t="n">
        <v>-1.63</v>
      </c>
      <c r="D58" s="8" t="n">
        <v>-11.95</v>
      </c>
      <c r="E58" s="8" t="n">
        <v>-6.33</v>
      </c>
    </row>
    <row r="59" spans="1:5">
      <c r="A59" s="4" t="s">
        <v>65</v>
      </c>
    </row>
    <row r="60" spans="1:5">
      <c r="A60" s="3" t="s">
        <v>558</v>
      </c>
    </row>
    <row r="61" spans="1:5">
      <c r="A61" s="4" t="s">
        <v>558</v>
      </c>
      <c r="B61" s="9" t="n">
        <v>-3.96</v>
      </c>
      <c r="C61" s="9" t="n">
        <v>-1.32</v>
      </c>
      <c r="D61" s="9" t="n">
        <v>-12.28</v>
      </c>
      <c r="E61" s="9" t="n">
        <v>-5.64</v>
      </c>
    </row>
    <row r="62" spans="1:5">
      <c r="A62" s="4" t="s">
        <v>66</v>
      </c>
    </row>
    <row r="63" spans="1:5">
      <c r="A63" s="3" t="s">
        <v>558</v>
      </c>
    </row>
    <row r="64" spans="1:5">
      <c r="A64" s="4" t="s">
        <v>558</v>
      </c>
      <c r="B64" s="8" t="n">
        <v>-3.62</v>
      </c>
      <c r="C64" s="8" t="n">
        <v>-1.15</v>
      </c>
      <c r="D64" s="8" t="n">
        <v>-11.21</v>
      </c>
      <c r="E64" s="7" t="n">
        <v>-5</v>
      </c>
    </row>
    <row r="65" spans="1:5">
      <c r="A65" s="4" t="s">
        <v>248</v>
      </c>
    </row>
    <row r="66" spans="1:5">
      <c r="A66" s="3" t="s">
        <v>545</v>
      </c>
    </row>
    <row r="67" spans="1:5">
      <c r="A67" s="4" t="s">
        <v>553</v>
      </c>
      <c r="B67" s="7" t="n">
        <v>-213803</v>
      </c>
      <c r="C67" s="7" t="n">
        <v>145433</v>
      </c>
      <c r="D67" s="7" t="n">
        <v>299525</v>
      </c>
      <c r="E67" s="7" t="n">
        <v>147788</v>
      </c>
    </row>
    <row r="68" spans="1:5">
      <c r="A68" s="4" t="s">
        <v>294</v>
      </c>
    </row>
    <row r="69" spans="1:5">
      <c r="A69" s="3" t="s">
        <v>545</v>
      </c>
    </row>
    <row r="70" spans="1:5">
      <c r="A70" s="4" t="s">
        <v>554</v>
      </c>
      <c r="B70" s="5" t="n">
        <v>-11658</v>
      </c>
      <c r="C70" s="4" t="s">
        <v>40</v>
      </c>
      <c r="D70" s="5" t="n">
        <v>-48013</v>
      </c>
      <c r="E70" s="5" t="n">
        <v>-354609</v>
      </c>
    </row>
    <row r="71" spans="1:5">
      <c r="A71" s="4" t="s">
        <v>553</v>
      </c>
      <c r="B71" s="5" t="n">
        <v>3255</v>
      </c>
      <c r="C71" s="5" t="n">
        <v>-3031</v>
      </c>
      <c r="D71" s="5" t="n">
        <v>-609</v>
      </c>
      <c r="E71" s="5" t="n">
        <v>569536</v>
      </c>
    </row>
    <row r="72" spans="1:5">
      <c r="A72" s="4" t="s">
        <v>253</v>
      </c>
    </row>
    <row r="73" spans="1:5">
      <c r="A73" s="3" t="s">
        <v>545</v>
      </c>
    </row>
    <row r="74" spans="1:5">
      <c r="A74" s="4" t="s">
        <v>554</v>
      </c>
      <c r="B74" s="5" t="n">
        <v>-25826</v>
      </c>
      <c r="C74" s="5" t="n">
        <v>475572</v>
      </c>
      <c r="D74" s="5" t="n">
        <v>45769</v>
      </c>
      <c r="E74" s="5" t="n">
        <v>1567660</v>
      </c>
    </row>
    <row r="75" spans="1:5">
      <c r="A75" s="4" t="s">
        <v>553</v>
      </c>
      <c r="B75" s="5" t="n">
        <v>-191468</v>
      </c>
      <c r="C75" s="5" t="n">
        <v>-581919</v>
      </c>
      <c r="D75" s="5" t="n">
        <v>-1717819</v>
      </c>
      <c r="E75" s="5" t="n">
        <v>-207161</v>
      </c>
    </row>
    <row r="76" spans="1:5">
      <c r="A76" s="4" t="s">
        <v>67</v>
      </c>
    </row>
    <row r="77" spans="1:5">
      <c r="A77" s="3" t="s">
        <v>534</v>
      </c>
    </row>
    <row r="78" spans="1:5">
      <c r="A78" s="4" t="s">
        <v>535</v>
      </c>
      <c r="B78" s="5" t="n">
        <v>4707</v>
      </c>
      <c r="C78" s="5" t="n">
        <v>13174</v>
      </c>
      <c r="D78" s="5" t="n">
        <v>21441</v>
      </c>
      <c r="E78" s="5" t="n">
        <v>72591</v>
      </c>
    </row>
    <row r="79" spans="1:5">
      <c r="A79" s="4" t="s">
        <v>536</v>
      </c>
      <c r="B79" s="5" t="n">
        <v>4707</v>
      </c>
      <c r="C79" s="5" t="n">
        <v>13174</v>
      </c>
      <c r="D79" s="5" t="n">
        <v>21441</v>
      </c>
      <c r="E79" s="5" t="n">
        <v>72591</v>
      </c>
    </row>
    <row r="80" spans="1:5">
      <c r="A80" s="3" t="s">
        <v>537</v>
      </c>
    </row>
    <row r="81" spans="1:5">
      <c r="A81" s="4" t="s">
        <v>539</v>
      </c>
      <c r="B81" s="5" t="n">
        <v>22605</v>
      </c>
      <c r="C81" s="5" t="n">
        <v>26862</v>
      </c>
      <c r="D81" s="5" t="n">
        <v>83816</v>
      </c>
      <c r="E81" s="5" t="n">
        <v>150767</v>
      </c>
    </row>
    <row r="82" spans="1:5">
      <c r="A82" s="4" t="s">
        <v>552</v>
      </c>
      <c r="D82" s="5" t="n">
        <v>39503</v>
      </c>
    </row>
    <row r="83" spans="1:5">
      <c r="A83" s="4" t="s">
        <v>541</v>
      </c>
      <c r="B83" s="5" t="n">
        <v>95225</v>
      </c>
      <c r="C83" s="5" t="n">
        <v>151229</v>
      </c>
      <c r="D83" s="5" t="n">
        <v>335271</v>
      </c>
      <c r="E83" s="5" t="n">
        <v>527813</v>
      </c>
    </row>
    <row r="84" spans="1:5">
      <c r="A84" s="4" t="s">
        <v>542</v>
      </c>
      <c r="D84" s="4" t="s">
        <v>40</v>
      </c>
      <c r="E84" s="5" t="n">
        <v>1792</v>
      </c>
    </row>
    <row r="85" spans="1:5">
      <c r="A85" s="4" t="s">
        <v>543</v>
      </c>
      <c r="B85" s="5" t="n">
        <v>129435</v>
      </c>
      <c r="C85" s="5" t="n">
        <v>197676</v>
      </c>
      <c r="D85" s="5" t="n">
        <v>458590</v>
      </c>
      <c r="E85" s="5" t="n">
        <v>752891</v>
      </c>
    </row>
    <row r="86" spans="1:5">
      <c r="A86" s="4" t="s">
        <v>544</v>
      </c>
      <c r="B86" s="5" t="n">
        <v>-124728</v>
      </c>
      <c r="C86" s="5" t="n">
        <v>-184502</v>
      </c>
      <c r="D86" s="5" t="n">
        <v>-437149</v>
      </c>
      <c r="E86" s="5" t="n">
        <v>-680300</v>
      </c>
    </row>
    <row r="87" spans="1:5">
      <c r="A87" s="3" t="s">
        <v>545</v>
      </c>
    </row>
    <row r="88" spans="1:5">
      <c r="A88" s="4" t="s">
        <v>557</v>
      </c>
      <c r="B88" s="5" t="n">
        <v>-1603</v>
      </c>
      <c r="C88" s="5" t="n">
        <v>31473</v>
      </c>
      <c r="D88" s="5" t="n">
        <v>-78937</v>
      </c>
      <c r="E88" s="5" t="n">
        <v>-366569</v>
      </c>
    </row>
    <row r="89" spans="1:5">
      <c r="A89" s="4" t="s">
        <v>548</v>
      </c>
      <c r="B89" s="5" t="n">
        <v>-10638</v>
      </c>
      <c r="C89" s="5" t="n">
        <v>-106063</v>
      </c>
      <c r="D89" s="5" t="n">
        <v>-1270952</v>
      </c>
      <c r="E89" s="5" t="n">
        <v>-871687</v>
      </c>
    </row>
    <row r="90" spans="1:5">
      <c r="A90" s="4" t="s">
        <v>549</v>
      </c>
      <c r="B90" s="5" t="n">
        <v>-135366</v>
      </c>
      <c r="C90" s="5" t="n">
        <v>-290565</v>
      </c>
      <c r="D90" s="5" t="n">
        <v>-1708101</v>
      </c>
      <c r="E90" s="5" t="n">
        <v>-1551987</v>
      </c>
    </row>
    <row r="91" spans="1:5">
      <c r="A91" s="4" t="s">
        <v>550</v>
      </c>
      <c r="B91" s="5" t="n">
        <v>-135366</v>
      </c>
      <c r="C91" s="5" t="n">
        <v>-290565</v>
      </c>
      <c r="D91" s="5" t="n">
        <v>-1708101</v>
      </c>
      <c r="E91" s="5" t="n">
        <v>-1551987</v>
      </c>
    </row>
    <row r="92" spans="1:5">
      <c r="A92" s="4" t="s">
        <v>68</v>
      </c>
    </row>
    <row r="93" spans="1:5">
      <c r="A93" s="3" t="s">
        <v>537</v>
      </c>
    </row>
    <row r="94" spans="1:5">
      <c r="A94" s="4" t="s">
        <v>552</v>
      </c>
      <c r="B94" s="7" t="n">
        <v>11605</v>
      </c>
      <c r="C94" s="7" t="n">
        <v>19585</v>
      </c>
      <c r="D94" s="7" t="n">
        <v>39503</v>
      </c>
      <c r="E94" s="7" t="n">
        <v>72519</v>
      </c>
    </row>
    <row r="95" spans="1:5">
      <c r="A95" s="3" t="s">
        <v>558</v>
      </c>
    </row>
    <row r="96" spans="1:5">
      <c r="A96" s="4" t="s">
        <v>558</v>
      </c>
      <c r="B96" s="8" t="n">
        <v>-2.13</v>
      </c>
      <c r="C96" s="8" t="n">
        <v>-2.98</v>
      </c>
      <c r="D96" s="8" t="n">
        <v>-17.54</v>
      </c>
      <c r="E96" s="8" t="n">
        <v>-13.39</v>
      </c>
    </row>
    <row r="97" spans="1:5">
      <c r="A97" s="4" t="s">
        <v>69</v>
      </c>
    </row>
    <row r="98" spans="1:5">
      <c r="A98" s="3" t="s">
        <v>558</v>
      </c>
    </row>
    <row r="99" spans="1:5">
      <c r="A99" s="4" t="s">
        <v>558</v>
      </c>
      <c r="B99" s="9" t="n">
        <v>-1.99</v>
      </c>
      <c r="C99" s="9" t="n">
        <v>-2.95</v>
      </c>
      <c r="D99" s="9" t="n">
        <v>-18.88</v>
      </c>
      <c r="E99" s="9" t="n">
        <v>-13.83</v>
      </c>
    </row>
    <row r="100" spans="1:5">
      <c r="A100" s="4" t="s">
        <v>70</v>
      </c>
    </row>
    <row r="101" spans="1:5">
      <c r="A101" s="3" t="s">
        <v>558</v>
      </c>
    </row>
    <row r="102" spans="1:5">
      <c r="A102" s="4" t="s">
        <v>558</v>
      </c>
      <c r="B102" s="8" t="n">
        <v>-1.78</v>
      </c>
      <c r="C102" s="8" t="n">
        <v>-2.67</v>
      </c>
      <c r="D102" s="8" t="n">
        <v>-17.41</v>
      </c>
      <c r="E102" s="8" t="n">
        <v>-12.66</v>
      </c>
    </row>
    <row r="103" spans="1:5">
      <c r="A103" s="4" t="s">
        <v>326</v>
      </c>
    </row>
    <row r="104" spans="1:5">
      <c r="A104" s="3" t="s">
        <v>545</v>
      </c>
    </row>
    <row r="105" spans="1:5">
      <c r="A105" s="4" t="s">
        <v>546</v>
      </c>
      <c r="B105" s="7" t="n">
        <v>-5337</v>
      </c>
      <c r="C105" s="4" t="s">
        <v>40</v>
      </c>
    </row>
    <row r="106" spans="1:5">
      <c r="A106" s="4" t="s">
        <v>554</v>
      </c>
      <c r="B106" s="5" t="n">
        <v>27844</v>
      </c>
      <c r="C106" s="5" t="n">
        <v>-5333</v>
      </c>
      <c r="D106" s="7" t="n">
        <v>-45508</v>
      </c>
      <c r="E106" s="7" t="n">
        <v>-286742</v>
      </c>
    </row>
    <row r="107" spans="1:5">
      <c r="A107" s="4" t="s">
        <v>553</v>
      </c>
      <c r="D107" s="5" t="n">
        <v>10785</v>
      </c>
      <c r="E107" s="5" t="n">
        <v>328820</v>
      </c>
    </row>
    <row r="108" spans="1:5">
      <c r="A108" s="4" t="s">
        <v>302</v>
      </c>
    </row>
    <row r="109" spans="1:5">
      <c r="A109" s="3" t="s">
        <v>545</v>
      </c>
    </row>
    <row r="110" spans="1:5">
      <c r="A110" s="4" t="s">
        <v>546</v>
      </c>
      <c r="B110" s="5" t="n">
        <v>11891</v>
      </c>
      <c r="C110" s="5" t="n">
        <v>152190</v>
      </c>
    </row>
    <row r="111" spans="1:5">
      <c r="A111" s="4" t="s">
        <v>554</v>
      </c>
      <c r="B111" s="5" t="n">
        <v>-43433</v>
      </c>
      <c r="C111" s="5" t="n">
        <v>-284393</v>
      </c>
      <c r="D111" s="5" t="n">
        <v>96298</v>
      </c>
      <c r="E111" s="5" t="n">
        <v>429868</v>
      </c>
    </row>
    <row r="112" spans="1:5">
      <c r="A112" s="4" t="s">
        <v>553</v>
      </c>
      <c r="D112" s="5" t="n">
        <v>-1253591</v>
      </c>
      <c r="E112" s="5" t="n">
        <v>-977064</v>
      </c>
    </row>
    <row r="113" spans="1:5">
      <c r="A113" s="4" t="s">
        <v>71</v>
      </c>
    </row>
    <row r="114" spans="1:5">
      <c r="A114" s="3" t="s">
        <v>534</v>
      </c>
    </row>
    <row r="115" spans="1:5">
      <c r="A115" s="4" t="s">
        <v>535</v>
      </c>
      <c r="B115" s="5" t="n">
        <v>3176</v>
      </c>
      <c r="C115" s="4" t="s">
        <v>40</v>
      </c>
      <c r="D115" s="5" t="n">
        <v>10635</v>
      </c>
      <c r="E115" s="4" t="s">
        <v>40</v>
      </c>
    </row>
    <row r="116" spans="1:5">
      <c r="A116" s="4" t="s">
        <v>536</v>
      </c>
      <c r="B116" s="5" t="n">
        <v>3176</v>
      </c>
      <c r="C116" s="4" t="s">
        <v>40</v>
      </c>
      <c r="D116" s="5" t="n">
        <v>10635</v>
      </c>
      <c r="E116" s="4" t="s">
        <v>40</v>
      </c>
    </row>
    <row r="117" spans="1:5">
      <c r="A117" s="3" t="s">
        <v>537</v>
      </c>
    </row>
    <row r="118" spans="1:5">
      <c r="A118" s="4" t="s">
        <v>556</v>
      </c>
      <c r="D118" s="4" t="s">
        <v>40</v>
      </c>
      <c r="E118" s="5" t="n">
        <v>-87670</v>
      </c>
    </row>
    <row r="119" spans="1:5">
      <c r="A119" s="4" t="s">
        <v>541</v>
      </c>
      <c r="B119" s="5" t="n">
        <v>19318</v>
      </c>
      <c r="C119" s="5" t="n">
        <v>40897</v>
      </c>
      <c r="D119" s="5" t="n">
        <v>65530</v>
      </c>
      <c r="E119" s="5" t="n">
        <v>183990</v>
      </c>
    </row>
    <row r="120" spans="1:5">
      <c r="A120" s="4" t="s">
        <v>542</v>
      </c>
      <c r="B120" s="4" t="s">
        <v>40</v>
      </c>
      <c r="C120" s="5" t="n">
        <v>-2428</v>
      </c>
      <c r="D120" s="4" t="s">
        <v>40</v>
      </c>
      <c r="E120" s="5" t="n">
        <v>22548</v>
      </c>
    </row>
    <row r="121" spans="1:5">
      <c r="A121" s="4" t="s">
        <v>543</v>
      </c>
      <c r="B121" s="5" t="n">
        <v>19652</v>
      </c>
      <c r="C121" s="5" t="n">
        <v>40336</v>
      </c>
      <c r="D121" s="5" t="n">
        <v>66928</v>
      </c>
      <c r="E121" s="5" t="n">
        <v>131706</v>
      </c>
    </row>
    <row r="122" spans="1:5">
      <c r="A122" s="4" t="s">
        <v>544</v>
      </c>
      <c r="B122" s="5" t="n">
        <v>-16476</v>
      </c>
      <c r="C122" s="5" t="n">
        <v>-40336</v>
      </c>
      <c r="D122" s="5" t="n">
        <v>-56293</v>
      </c>
      <c r="E122" s="5" t="n">
        <v>-131706</v>
      </c>
    </row>
    <row r="123" spans="1:5">
      <c r="A123" s="3" t="s">
        <v>545</v>
      </c>
    </row>
    <row r="124" spans="1:5">
      <c r="A124" s="4" t="s">
        <v>557</v>
      </c>
      <c r="B124" s="5" t="n">
        <v>1511</v>
      </c>
      <c r="C124" s="5" t="n">
        <v>-1334</v>
      </c>
      <c r="D124" s="5" t="n">
        <v>-301</v>
      </c>
      <c r="E124" s="5" t="n">
        <v>47097</v>
      </c>
    </row>
    <row r="125" spans="1:5">
      <c r="A125" s="4" t="s">
        <v>548</v>
      </c>
      <c r="B125" s="5" t="n">
        <v>-111396</v>
      </c>
      <c r="C125" s="5" t="n">
        <v>72790</v>
      </c>
      <c r="D125" s="5" t="n">
        <v>-419317</v>
      </c>
      <c r="E125" s="5" t="n">
        <v>-231314</v>
      </c>
    </row>
    <row r="126" spans="1:5">
      <c r="A126" s="4" t="s">
        <v>549</v>
      </c>
      <c r="B126" s="5" t="n">
        <v>-127872</v>
      </c>
      <c r="C126" s="5" t="n">
        <v>32454</v>
      </c>
      <c r="D126" s="5" t="n">
        <v>-475610</v>
      </c>
      <c r="E126" s="5" t="n">
        <v>-363020</v>
      </c>
    </row>
    <row r="127" spans="1:5">
      <c r="A127" s="4" t="s">
        <v>550</v>
      </c>
      <c r="B127" s="5" t="n">
        <v>-127872</v>
      </c>
      <c r="C127" s="5" t="n">
        <v>32454</v>
      </c>
      <c r="D127" s="5" t="n">
        <v>-475610</v>
      </c>
      <c r="E127" s="5" t="n">
        <v>-363020</v>
      </c>
    </row>
    <row r="128" spans="1:5">
      <c r="A128" s="4" t="s">
        <v>559</v>
      </c>
    </row>
    <row r="129" spans="1:5">
      <c r="A129" s="3" t="s">
        <v>537</v>
      </c>
    </row>
    <row r="130" spans="1:5">
      <c r="A130" s="4" t="s">
        <v>552</v>
      </c>
      <c r="B130" s="7" t="n">
        <v>334</v>
      </c>
      <c r="C130" s="7" t="n">
        <v>1867</v>
      </c>
      <c r="D130" s="7" t="n">
        <v>1398</v>
      </c>
      <c r="E130" s="7" t="n">
        <v>12838</v>
      </c>
    </row>
    <row r="131" spans="1:5">
      <c r="A131" s="4" t="s">
        <v>72</v>
      </c>
    </row>
    <row r="132" spans="1:5">
      <c r="A132" s="3" t="s">
        <v>558</v>
      </c>
    </row>
    <row r="133" spans="1:5">
      <c r="A133" s="4" t="s">
        <v>558</v>
      </c>
      <c r="B133" s="8" t="n">
        <v>-2.98</v>
      </c>
      <c r="C133" s="8" t="n">
        <v>-0.03</v>
      </c>
      <c r="D133" s="8" t="n">
        <v>-12.27</v>
      </c>
      <c r="E133" s="8" t="n">
        <v>-13.24</v>
      </c>
    </row>
    <row r="134" spans="1:5">
      <c r="A134" s="4" t="s">
        <v>73</v>
      </c>
    </row>
    <row r="135" spans="1:5">
      <c r="A135" s="3" t="s">
        <v>558</v>
      </c>
    </row>
    <row r="136" spans="1:5">
      <c r="A136" s="4" t="s">
        <v>558</v>
      </c>
      <c r="B136" s="9" t="n">
        <v>-3.13</v>
      </c>
      <c r="C136" s="9" t="n">
        <v>-0.02</v>
      </c>
      <c r="D136" s="9" t="n">
        <v>-12.88</v>
      </c>
      <c r="E136" s="9" t="n">
        <v>-8.76</v>
      </c>
    </row>
    <row r="137" spans="1:5">
      <c r="A137" s="4" t="s">
        <v>74</v>
      </c>
    </row>
    <row r="138" spans="1:5">
      <c r="A138" s="3" t="s">
        <v>558</v>
      </c>
    </row>
    <row r="139" spans="1:5">
      <c r="A139" s="4" t="s">
        <v>558</v>
      </c>
      <c r="B139" s="9" t="n">
        <v>-4.59</v>
      </c>
      <c r="C139" s="9" t="n">
        <v>-0.37</v>
      </c>
      <c r="D139" s="9" t="n">
        <v>-15.16</v>
      </c>
      <c r="E139" s="9" t="n">
        <v>-9.52</v>
      </c>
    </row>
    <row r="140" spans="1:5">
      <c r="A140" s="4" t="s">
        <v>75</v>
      </c>
    </row>
    <row r="141" spans="1:5">
      <c r="A141" s="3" t="s">
        <v>558</v>
      </c>
    </row>
    <row r="142" spans="1:5">
      <c r="A142" s="4" t="s">
        <v>558</v>
      </c>
      <c r="B142" s="9" t="n">
        <v>-4.98</v>
      </c>
      <c r="C142" s="9" t="n">
        <v>-0.03</v>
      </c>
      <c r="D142" s="9" t="n">
        <v>-16.44</v>
      </c>
      <c r="E142" s="9" t="n">
        <v>-10.31</v>
      </c>
    </row>
    <row r="143" spans="1:5">
      <c r="A143" s="4" t="s">
        <v>76</v>
      </c>
    </row>
    <row r="144" spans="1:5">
      <c r="A144" s="3" t="s">
        <v>558</v>
      </c>
    </row>
    <row r="145" spans="1:5">
      <c r="A145" s="4" t="s">
        <v>558</v>
      </c>
      <c r="B145" s="8" t="n">
        <v>-5.17</v>
      </c>
      <c r="C145" s="8" t="n">
        <v>0.03</v>
      </c>
      <c r="D145" s="8" t="n">
        <v>-17.05</v>
      </c>
      <c r="E145" s="8" t="n">
        <v>-7.71</v>
      </c>
    </row>
    <row r="146" spans="1:5">
      <c r="A146" s="4" t="s">
        <v>332</v>
      </c>
    </row>
    <row r="147" spans="1:5">
      <c r="A147" s="3" t="s">
        <v>545</v>
      </c>
    </row>
    <row r="148" spans="1:5">
      <c r="A148" s="4" t="s">
        <v>554</v>
      </c>
      <c r="B148" s="7" t="n">
        <v>39017</v>
      </c>
      <c r="C148" s="7" t="n">
        <v>50384</v>
      </c>
    </row>
    <row r="149" spans="1:5">
      <c r="A149" s="4" t="s">
        <v>553</v>
      </c>
      <c r="D149" s="7" t="n">
        <v>74902</v>
      </c>
      <c r="E149" s="7" t="n">
        <v>39954</v>
      </c>
    </row>
    <row r="150" spans="1:5">
      <c r="A150" s="4" t="s">
        <v>354</v>
      </c>
    </row>
    <row r="151" spans="1:5">
      <c r="A151" s="3" t="s">
        <v>545</v>
      </c>
    </row>
    <row r="152" spans="1:5">
      <c r="A152" s="4" t="s">
        <v>546</v>
      </c>
      <c r="B152" s="5" t="n">
        <v>-4663</v>
      </c>
      <c r="C152" s="4" t="s">
        <v>40</v>
      </c>
    </row>
    <row r="153" spans="1:5">
      <c r="A153" s="4" t="s">
        <v>554</v>
      </c>
      <c r="B153" s="5" t="n">
        <v>-2297</v>
      </c>
      <c r="C153" s="5" t="n">
        <v>-1069</v>
      </c>
      <c r="D153" s="5" t="n">
        <v>-34564</v>
      </c>
      <c r="E153" s="5" t="n">
        <v>227895</v>
      </c>
    </row>
    <row r="154" spans="1:5">
      <c r="A154" s="4" t="s">
        <v>553</v>
      </c>
      <c r="D154" s="5" t="n">
        <v>1715</v>
      </c>
      <c r="E154" s="5" t="n">
        <v>-212189</v>
      </c>
    </row>
    <row r="155" spans="1:5">
      <c r="A155" s="4" t="s">
        <v>336</v>
      </c>
    </row>
    <row r="156" spans="1:5">
      <c r="A156" s="3" t="s">
        <v>545</v>
      </c>
    </row>
    <row r="157" spans="1:5">
      <c r="A157" s="4" t="s">
        <v>546</v>
      </c>
      <c r="B157" s="5" t="n">
        <v>-34683</v>
      </c>
      <c r="C157" s="5" t="n">
        <v>22256</v>
      </c>
    </row>
    <row r="158" spans="1:5">
      <c r="A158" s="4" t="s">
        <v>554</v>
      </c>
      <c r="B158" s="5" t="n">
        <v>-110281</v>
      </c>
      <c r="C158" s="5" t="n">
        <v>2553</v>
      </c>
      <c r="D158" s="5" t="n">
        <v>-186723</v>
      </c>
      <c r="E158" s="5" t="n">
        <v>-4741</v>
      </c>
    </row>
    <row r="159" spans="1:5">
      <c r="A159" s="4" t="s">
        <v>553</v>
      </c>
      <c r="D159" s="5" t="n">
        <v>-274347</v>
      </c>
      <c r="E159" s="5" t="n">
        <v>-329330</v>
      </c>
    </row>
    <row r="160" spans="1:5">
      <c r="A160" s="4" t="s">
        <v>77</v>
      </c>
    </row>
    <row r="161" spans="1:5">
      <c r="A161" s="3" t="s">
        <v>534</v>
      </c>
    </row>
    <row r="162" spans="1:5">
      <c r="A162" s="4" t="s">
        <v>535</v>
      </c>
      <c r="B162" s="5" t="n">
        <v>10592</v>
      </c>
      <c r="C162" s="5" t="n">
        <v>8254</v>
      </c>
      <c r="D162" s="5" t="n">
        <v>35536</v>
      </c>
      <c r="E162" s="5" t="n">
        <v>9415</v>
      </c>
    </row>
    <row r="163" spans="1:5">
      <c r="A163" s="4" t="s">
        <v>536</v>
      </c>
      <c r="B163" s="5" t="n">
        <v>10592</v>
      </c>
      <c r="C163" s="5" t="n">
        <v>8254</v>
      </c>
      <c r="D163" s="5" t="n">
        <v>35536</v>
      </c>
      <c r="E163" s="5" t="n">
        <v>9415</v>
      </c>
    </row>
    <row r="164" spans="1:5">
      <c r="A164" s="3" t="s">
        <v>537</v>
      </c>
    </row>
    <row r="165" spans="1:5">
      <c r="A165" s="4" t="s">
        <v>538</v>
      </c>
      <c r="D165" s="5" t="n">
        <v>145134</v>
      </c>
      <c r="E165" s="4" t="s">
        <v>40</v>
      </c>
    </row>
    <row r="166" spans="1:5">
      <c r="A166" s="4" t="s">
        <v>539</v>
      </c>
      <c r="B166" s="5" t="n">
        <v>26643</v>
      </c>
      <c r="C166" s="5" t="n">
        <v>25760</v>
      </c>
      <c r="D166" s="5" t="n">
        <v>69545</v>
      </c>
      <c r="E166" s="5" t="n">
        <v>102297</v>
      </c>
    </row>
    <row r="167" spans="1:5">
      <c r="A167" s="4" t="s">
        <v>540</v>
      </c>
      <c r="B167" s="5" t="n">
        <v>1612</v>
      </c>
      <c r="C167" s="5" t="n">
        <v>5009</v>
      </c>
      <c r="D167" s="5" t="n">
        <v>5141</v>
      </c>
      <c r="E167" s="5" t="n">
        <v>12566</v>
      </c>
    </row>
    <row r="168" spans="1:5">
      <c r="A168" s="4" t="s">
        <v>541</v>
      </c>
      <c r="B168" s="5" t="n">
        <v>339537</v>
      </c>
      <c r="C168" s="5" t="n">
        <v>462275</v>
      </c>
      <c r="D168" s="5" t="n">
        <v>1068482</v>
      </c>
      <c r="E168" s="5" t="n">
        <v>1625446</v>
      </c>
    </row>
    <row r="169" spans="1:5">
      <c r="A169" s="4" t="s">
        <v>542</v>
      </c>
      <c r="D169" s="4" t="s">
        <v>40</v>
      </c>
      <c r="E169" s="5" t="n">
        <v>190804</v>
      </c>
    </row>
    <row r="170" spans="1:5">
      <c r="A170" s="4" t="s">
        <v>543</v>
      </c>
      <c r="B170" s="5" t="n">
        <v>590094</v>
      </c>
      <c r="C170" s="5" t="n">
        <v>816616</v>
      </c>
      <c r="D170" s="5" t="n">
        <v>2011395</v>
      </c>
      <c r="E170" s="5" t="n">
        <v>3037960</v>
      </c>
    </row>
    <row r="171" spans="1:5">
      <c r="A171" s="4" t="s">
        <v>544</v>
      </c>
      <c r="B171" s="5" t="n">
        <v>-579502</v>
      </c>
      <c r="C171" s="5" t="n">
        <v>-808362</v>
      </c>
      <c r="D171" s="5" t="n">
        <v>-1975859</v>
      </c>
      <c r="E171" s="5" t="n">
        <v>-3028545</v>
      </c>
    </row>
    <row r="172" spans="1:5">
      <c r="A172" s="3" t="s">
        <v>545</v>
      </c>
    </row>
    <row r="173" spans="1:5">
      <c r="A173" s="4" t="s">
        <v>546</v>
      </c>
      <c r="B173" s="5" t="n">
        <v>-63530</v>
      </c>
      <c r="C173" s="5" t="n">
        <v>-84039</v>
      </c>
      <c r="D173" s="5" t="n">
        <v>-141192</v>
      </c>
      <c r="E173" s="5" t="n">
        <v>-403237</v>
      </c>
    </row>
    <row r="174" spans="1:5">
      <c r="A174" s="4" t="s">
        <v>547</v>
      </c>
      <c r="B174" s="5" t="n">
        <v>-12466</v>
      </c>
      <c r="C174" s="5" t="n">
        <v>-8224</v>
      </c>
      <c r="D174" s="5" t="n">
        <v>-41403</v>
      </c>
      <c r="E174" s="5" t="n">
        <v>-51477</v>
      </c>
    </row>
    <row r="175" spans="1:5">
      <c r="A175" s="4" t="s">
        <v>557</v>
      </c>
      <c r="B175" s="5" t="n">
        <v>49118</v>
      </c>
      <c r="C175" s="5" t="n">
        <v>63498</v>
      </c>
      <c r="D175" s="5" t="n">
        <v>105602</v>
      </c>
      <c r="E175" s="5" t="n">
        <v>-373803</v>
      </c>
    </row>
    <row r="176" spans="1:5">
      <c r="A176" s="4" t="s">
        <v>548</v>
      </c>
      <c r="B176" s="5" t="n">
        <v>-1017197</v>
      </c>
      <c r="C176" s="5" t="n">
        <v>367405</v>
      </c>
      <c r="D176" s="5" t="n">
        <v>-3185079</v>
      </c>
      <c r="E176" s="5" t="n">
        <v>1312398</v>
      </c>
    </row>
    <row r="177" spans="1:5">
      <c r="A177" s="4" t="s">
        <v>549</v>
      </c>
      <c r="B177" s="5" t="n">
        <v>-1596699</v>
      </c>
      <c r="C177" s="5" t="n">
        <v>-440957</v>
      </c>
      <c r="D177" s="5" t="n">
        <v>-5160938</v>
      </c>
      <c r="E177" s="5" t="n">
        <v>-1716147</v>
      </c>
    </row>
    <row r="178" spans="1:5">
      <c r="A178" s="4" t="s">
        <v>550</v>
      </c>
      <c r="B178" s="5" t="n">
        <v>-1596699</v>
      </c>
      <c r="C178" s="5" t="n">
        <v>-440957</v>
      </c>
      <c r="D178" s="5" t="n">
        <v>-5160938</v>
      </c>
      <c r="E178" s="5" t="n">
        <v>-1716147</v>
      </c>
    </row>
    <row r="179" spans="1:5">
      <c r="A179" s="4" t="s">
        <v>79</v>
      </c>
    </row>
    <row r="180" spans="1:5">
      <c r="A180" s="3" t="s">
        <v>537</v>
      </c>
    </row>
    <row r="181" spans="1:5">
      <c r="A181" s="4" t="s">
        <v>552</v>
      </c>
      <c r="B181" s="7" t="n">
        <v>222302</v>
      </c>
      <c r="C181" s="7" t="n">
        <v>323572</v>
      </c>
      <c r="D181" s="7" t="n">
        <v>723093</v>
      </c>
      <c r="E181" s="7" t="n">
        <v>1106847</v>
      </c>
    </row>
    <row r="182" spans="1:5">
      <c r="A182" s="3" t="s">
        <v>558</v>
      </c>
    </row>
    <row r="183" spans="1:5">
      <c r="A183" s="4" t="s">
        <v>558</v>
      </c>
      <c r="B183" s="8" t="n">
        <v>-5.4</v>
      </c>
      <c r="C183" s="8" t="n">
        <v>-1.64</v>
      </c>
      <c r="D183" s="8" t="n">
        <v>-16.15</v>
      </c>
      <c r="E183" s="8" t="n">
        <v>-6.6</v>
      </c>
    </row>
    <row r="184" spans="1:5">
      <c r="A184" s="4" t="s">
        <v>80</v>
      </c>
    </row>
    <row r="185" spans="1:5">
      <c r="A185" s="3" t="s">
        <v>558</v>
      </c>
    </row>
    <row r="186" spans="1:5">
      <c r="A186" s="4" t="s">
        <v>558</v>
      </c>
      <c r="B186" s="9" t="n">
        <v>-6.82</v>
      </c>
      <c r="C186" s="9" t="n">
        <v>-0.98</v>
      </c>
      <c r="D186" s="5" t="n">
        <v>-20</v>
      </c>
      <c r="E186" s="9" t="n">
        <v>-5.35</v>
      </c>
    </row>
    <row r="187" spans="1:5">
      <c r="A187" s="4" t="s">
        <v>81</v>
      </c>
    </row>
    <row r="188" spans="1:5">
      <c r="A188" s="3" t="s">
        <v>558</v>
      </c>
    </row>
    <row r="189" spans="1:5">
      <c r="A189" s="4" t="s">
        <v>558</v>
      </c>
      <c r="B189" s="9" t="n">
        <v>-5.85</v>
      </c>
      <c r="C189" s="9" t="n">
        <v>-0.79</v>
      </c>
      <c r="D189" s="9" t="n">
        <v>-17.29</v>
      </c>
      <c r="E189" s="9" t="n">
        <v>-4.07</v>
      </c>
    </row>
    <row r="190" spans="1:5">
      <c r="A190" s="4" t="s">
        <v>82</v>
      </c>
    </row>
    <row r="191" spans="1:5">
      <c r="A191" s="3" t="s">
        <v>558</v>
      </c>
    </row>
    <row r="192" spans="1:5">
      <c r="A192" s="4" t="s">
        <v>558</v>
      </c>
      <c r="B192" s="9" t="n">
        <v>-5.83</v>
      </c>
      <c r="C192" s="9" t="n">
        <v>-0.8</v>
      </c>
      <c r="D192" s="9" t="n">
        <v>-17.24</v>
      </c>
      <c r="E192" s="9" t="n">
        <v>-4.07</v>
      </c>
    </row>
    <row r="193" spans="1:5">
      <c r="A193" s="4" t="s">
        <v>83</v>
      </c>
    </row>
    <row r="194" spans="1:5">
      <c r="A194" s="3" t="s">
        <v>558</v>
      </c>
    </row>
    <row r="195" spans="1:5">
      <c r="A195" s="4" t="s">
        <v>558</v>
      </c>
      <c r="B195" s="8" t="n">
        <v>-5.05</v>
      </c>
      <c r="C195" s="8" t="n">
        <v>-0.73</v>
      </c>
      <c r="D195" s="8" t="n">
        <v>-14.93</v>
      </c>
      <c r="E195" s="8" t="n">
        <v>-3.99</v>
      </c>
    </row>
    <row r="196" spans="1:5">
      <c r="A196" s="4" t="s">
        <v>360</v>
      </c>
    </row>
    <row r="197" spans="1:5">
      <c r="A197" s="3" t="s">
        <v>545</v>
      </c>
    </row>
    <row r="198" spans="1:5">
      <c r="A198" s="4" t="s">
        <v>553</v>
      </c>
      <c r="B198" s="7" t="n">
        <v>-620424</v>
      </c>
      <c r="C198" s="7" t="n">
        <v>356572</v>
      </c>
      <c r="D198" s="7" t="n">
        <v>509226</v>
      </c>
      <c r="E198" s="7" t="n">
        <v>420488</v>
      </c>
    </row>
    <row r="199" spans="1:5">
      <c r="A199" s="4" t="s">
        <v>404</v>
      </c>
    </row>
    <row r="200" spans="1:5">
      <c r="A200" s="3" t="s">
        <v>545</v>
      </c>
    </row>
    <row r="201" spans="1:5">
      <c r="A201" s="4" t="s">
        <v>554</v>
      </c>
      <c r="B201" s="5" t="n">
        <v>-18391</v>
      </c>
      <c r="C201" s="4" t="s">
        <v>40</v>
      </c>
      <c r="D201" s="5" t="n">
        <v>-63298</v>
      </c>
      <c r="E201" s="5" t="n">
        <v>-228904</v>
      </c>
    </row>
    <row r="202" spans="1:5">
      <c r="A202" s="4" t="s">
        <v>553</v>
      </c>
      <c r="B202" s="5" t="n">
        <v>421</v>
      </c>
      <c r="C202" s="5" t="n">
        <v>-3909</v>
      </c>
      <c r="D202" s="5" t="n">
        <v>-6119</v>
      </c>
      <c r="E202" s="5" t="n">
        <v>483160</v>
      </c>
    </row>
    <row r="203" spans="1:5">
      <c r="A203" s="4" t="s">
        <v>560</v>
      </c>
    </row>
    <row r="204" spans="1:5">
      <c r="A204" s="3" t="s">
        <v>545</v>
      </c>
    </row>
    <row r="205" spans="1:5">
      <c r="A205" s="4" t="s">
        <v>554</v>
      </c>
      <c r="B205" s="5" t="n">
        <v>13124</v>
      </c>
      <c r="C205" s="5" t="n">
        <v>82008</v>
      </c>
      <c r="D205" s="5" t="n">
        <v>-270212</v>
      </c>
      <c r="E205" s="5" t="n">
        <v>-569161</v>
      </c>
    </row>
    <row r="206" spans="1:5">
      <c r="A206" s="4" t="s">
        <v>364</v>
      </c>
    </row>
    <row r="207" spans="1:5">
      <c r="A207" s="3" t="s">
        <v>545</v>
      </c>
    </row>
    <row r="208" spans="1:5">
      <c r="A208" s="4" t="s">
        <v>554</v>
      </c>
      <c r="B208" s="5" t="n">
        <v>8097</v>
      </c>
      <c r="C208" s="5" t="n">
        <v>689463</v>
      </c>
      <c r="D208" s="5" t="n">
        <v>244703</v>
      </c>
      <c r="E208" s="5" t="n">
        <v>3954532</v>
      </c>
    </row>
    <row r="209" spans="1:5">
      <c r="A209" s="4" t="s">
        <v>553</v>
      </c>
      <c r="B209" s="5" t="n">
        <v>-373146</v>
      </c>
      <c r="C209" s="5" t="n">
        <v>-727964</v>
      </c>
      <c r="D209" s="5" t="n">
        <v>-3522386</v>
      </c>
      <c r="E209" s="5" t="n">
        <v>-1919200</v>
      </c>
    </row>
    <row r="210" spans="1:5">
      <c r="A210" s="4" t="s">
        <v>84</v>
      </c>
    </row>
    <row r="211" spans="1:5">
      <c r="A211" s="3" t="s">
        <v>534</v>
      </c>
    </row>
    <row r="212" spans="1:5">
      <c r="A212" s="4" t="s">
        <v>535</v>
      </c>
      <c r="B212" s="4" t="s">
        <v>40</v>
      </c>
      <c r="C212" s="4" t="s">
        <v>40</v>
      </c>
      <c r="D212" s="4" t="s">
        <v>40</v>
      </c>
      <c r="E212" s="4" t="s">
        <v>40</v>
      </c>
    </row>
    <row r="213" spans="1:5">
      <c r="A213" s="4" t="s">
        <v>536</v>
      </c>
      <c r="B213" s="4" t="s">
        <v>40</v>
      </c>
      <c r="C213" s="4" t="s">
        <v>40</v>
      </c>
      <c r="D213" s="4" t="s">
        <v>40</v>
      </c>
      <c r="E213" s="4" t="s">
        <v>40</v>
      </c>
    </row>
    <row r="214" spans="1:5">
      <c r="A214" s="3" t="s">
        <v>537</v>
      </c>
    </row>
    <row r="215" spans="1:5">
      <c r="A215" s="4" t="s">
        <v>539</v>
      </c>
      <c r="D215" s="4" t="s">
        <v>40</v>
      </c>
      <c r="E215" s="5" t="n">
        <v>102047</v>
      </c>
    </row>
    <row r="216" spans="1:5">
      <c r="A216" s="4" t="s">
        <v>540</v>
      </c>
      <c r="D216" s="4" t="s">
        <v>40</v>
      </c>
      <c r="E216" s="5" t="n">
        <v>6829</v>
      </c>
    </row>
    <row r="217" spans="1:5">
      <c r="A217" s="4" t="s">
        <v>541</v>
      </c>
      <c r="B217" s="5" t="n">
        <v>27076</v>
      </c>
      <c r="C217" s="5" t="n">
        <v>39673</v>
      </c>
      <c r="D217" s="5" t="n">
        <v>92779</v>
      </c>
      <c r="E217" s="5" t="n">
        <v>137940</v>
      </c>
    </row>
    <row r="218" spans="1:5">
      <c r="A218" s="4" t="s">
        <v>542</v>
      </c>
      <c r="D218" s="4" t="s">
        <v>40</v>
      </c>
      <c r="E218" s="5" t="n">
        <v>-5094</v>
      </c>
    </row>
    <row r="219" spans="1:5">
      <c r="A219" s="4" t="s">
        <v>543</v>
      </c>
      <c r="B219" s="5" t="n">
        <v>59225</v>
      </c>
      <c r="C219" s="5" t="n">
        <v>86152</v>
      </c>
      <c r="D219" s="5" t="n">
        <v>197890</v>
      </c>
      <c r="E219" s="5" t="n">
        <v>417969</v>
      </c>
    </row>
    <row r="220" spans="1:5">
      <c r="A220" s="4" t="s">
        <v>544</v>
      </c>
      <c r="B220" s="5" t="n">
        <v>-59225</v>
      </c>
      <c r="C220" s="5" t="n">
        <v>-86152</v>
      </c>
      <c r="D220" s="5" t="n">
        <v>-197890</v>
      </c>
      <c r="E220" s="5" t="n">
        <v>-417969</v>
      </c>
    </row>
    <row r="221" spans="1:5">
      <c r="A221" s="3" t="s">
        <v>545</v>
      </c>
    </row>
    <row r="222" spans="1:5">
      <c r="A222" s="4" t="s">
        <v>546</v>
      </c>
      <c r="D222" s="4" t="s">
        <v>40</v>
      </c>
      <c r="E222" s="5" t="n">
        <v>-145848</v>
      </c>
    </row>
    <row r="223" spans="1:5">
      <c r="A223" s="4" t="s">
        <v>547</v>
      </c>
      <c r="D223" s="4" t="s">
        <v>40</v>
      </c>
      <c r="E223" s="5" t="n">
        <v>-46591</v>
      </c>
    </row>
    <row r="224" spans="1:5">
      <c r="A224" s="4" t="s">
        <v>557</v>
      </c>
      <c r="B224" s="5" t="n">
        <v>-16945</v>
      </c>
      <c r="C224" s="5" t="n">
        <v>45390</v>
      </c>
      <c r="D224" s="5" t="n">
        <v>-53962</v>
      </c>
      <c r="E224" s="5" t="n">
        <v>-319255</v>
      </c>
    </row>
    <row r="225" spans="1:5">
      <c r="A225" s="4" t="s">
        <v>548</v>
      </c>
      <c r="B225" s="5" t="n">
        <v>97395</v>
      </c>
      <c r="C225" s="5" t="n">
        <v>-246729</v>
      </c>
      <c r="D225" s="5" t="n">
        <v>-865762</v>
      </c>
      <c r="E225" s="5" t="n">
        <v>-2000503</v>
      </c>
    </row>
    <row r="226" spans="1:5">
      <c r="A226" s="4" t="s">
        <v>549</v>
      </c>
      <c r="B226" s="5" t="n">
        <v>38170</v>
      </c>
      <c r="C226" s="5" t="n">
        <v>-332881</v>
      </c>
      <c r="D226" s="5" t="n">
        <v>-1063652</v>
      </c>
      <c r="E226" s="5" t="n">
        <v>-2418472</v>
      </c>
    </row>
    <row r="227" spans="1:5">
      <c r="A227" s="4" t="s">
        <v>561</v>
      </c>
      <c r="D227" s="4" t="s">
        <v>40</v>
      </c>
      <c r="E227" s="5" t="n">
        <v>-432628</v>
      </c>
    </row>
    <row r="228" spans="1:5">
      <c r="A228" s="4" t="s">
        <v>550</v>
      </c>
      <c r="B228" s="5" t="n">
        <v>38170</v>
      </c>
      <c r="C228" s="5" t="n">
        <v>-332881</v>
      </c>
      <c r="D228" s="5" t="n">
        <v>-1063652</v>
      </c>
      <c r="E228" s="5" t="n">
        <v>-1985844</v>
      </c>
    </row>
    <row r="229" spans="1:5">
      <c r="A229" s="4" t="s">
        <v>85</v>
      </c>
    </row>
    <row r="230" spans="1:5">
      <c r="A230" s="3" t="s">
        <v>537</v>
      </c>
    </row>
    <row r="231" spans="1:5">
      <c r="A231" s="4" t="s">
        <v>552</v>
      </c>
      <c r="B231" s="7" t="n">
        <v>32149</v>
      </c>
      <c r="C231" s="7" t="n">
        <v>46479</v>
      </c>
      <c r="D231" s="7" t="n">
        <v>105111</v>
      </c>
      <c r="E231" s="7" t="n">
        <v>176247</v>
      </c>
    </row>
    <row r="232" spans="1:5">
      <c r="A232" s="3" t="s">
        <v>558</v>
      </c>
    </row>
    <row r="233" spans="1:5">
      <c r="A233" s="4" t="s">
        <v>558</v>
      </c>
      <c r="B233" s="8" t="n">
        <v>0.66</v>
      </c>
      <c r="C233" s="8" t="n">
        <v>-4.33</v>
      </c>
      <c r="D233" s="8" t="n">
        <v>-14.86</v>
      </c>
      <c r="E233" s="8" t="n">
        <v>-19.6</v>
      </c>
    </row>
    <row r="234" spans="1:5">
      <c r="A234" s="4" t="s">
        <v>86</v>
      </c>
    </row>
    <row r="235" spans="1:5">
      <c r="A235" s="3" t="s">
        <v>558</v>
      </c>
    </row>
    <row r="236" spans="1:5">
      <c r="A236" s="4" t="s">
        <v>558</v>
      </c>
      <c r="B236" s="9" t="n">
        <v>1.84</v>
      </c>
      <c r="C236" s="9" t="n">
        <v>-5.45</v>
      </c>
      <c r="D236" s="9" t="n">
        <v>-19.32</v>
      </c>
      <c r="E236" s="9" t="n">
        <v>-25.59</v>
      </c>
    </row>
    <row r="237" spans="1:5">
      <c r="A237" s="4" t="s">
        <v>87</v>
      </c>
    </row>
    <row r="238" spans="1:5">
      <c r="A238" s="3" t="s">
        <v>558</v>
      </c>
    </row>
    <row r="239" spans="1:5">
      <c r="A239" s="4" t="s">
        <v>558</v>
      </c>
      <c r="B239" s="8" t="n">
        <v>1.38</v>
      </c>
      <c r="C239" s="8" t="n">
        <v>-4.02</v>
      </c>
      <c r="D239" s="8" t="n">
        <v>-14.57</v>
      </c>
      <c r="E239" s="8" t="n">
        <v>-19.28</v>
      </c>
    </row>
    <row r="240" spans="1:5">
      <c r="A240" s="4" t="s">
        <v>467</v>
      </c>
    </row>
    <row r="241" spans="1:5">
      <c r="A241" s="3" t="s">
        <v>545</v>
      </c>
    </row>
    <row r="242" spans="1:5">
      <c r="A242" s="4" t="s">
        <v>554</v>
      </c>
      <c r="B242" s="7" t="n">
        <v>-1918</v>
      </c>
      <c r="C242" s="4" t="s">
        <v>40</v>
      </c>
      <c r="D242" s="7" t="n">
        <v>-14456</v>
      </c>
      <c r="E242" s="7" t="n">
        <v>-170783</v>
      </c>
    </row>
    <row r="243" spans="1:5">
      <c r="A243" s="4" t="s">
        <v>553</v>
      </c>
      <c r="B243" s="5" t="n">
        <v>13357</v>
      </c>
      <c r="C243" s="5" t="n">
        <v>1751</v>
      </c>
      <c r="D243" s="5" t="n">
        <v>1522</v>
      </c>
      <c r="E243" s="5" t="n">
        <v>202502</v>
      </c>
    </row>
    <row r="244" spans="1:5">
      <c r="A244" s="4" t="s">
        <v>562</v>
      </c>
    </row>
    <row r="245" spans="1:5">
      <c r="A245" s="3" t="s">
        <v>545</v>
      </c>
    </row>
    <row r="246" spans="1:5">
      <c r="A246" s="4" t="s">
        <v>554</v>
      </c>
      <c r="D246" s="4" t="s">
        <v>40</v>
      </c>
      <c r="E246" s="5" t="n">
        <v>-695436</v>
      </c>
    </row>
    <row r="247" spans="1:5">
      <c r="A247" s="4" t="s">
        <v>450</v>
      </c>
    </row>
    <row r="248" spans="1:5">
      <c r="A248" s="3" t="s">
        <v>545</v>
      </c>
    </row>
    <row r="249" spans="1:5">
      <c r="A249" s="4" t="s">
        <v>554</v>
      </c>
      <c r="B249" s="5" t="n">
        <v>-61092</v>
      </c>
      <c r="C249" s="5" t="n">
        <v>-47803</v>
      </c>
      <c r="D249" s="5" t="n">
        <v>-1526</v>
      </c>
      <c r="E249" s="5" t="n">
        <v>-45798</v>
      </c>
    </row>
    <row r="250" spans="1:5">
      <c r="A250" s="4" t="s">
        <v>553</v>
      </c>
      <c r="B250" s="5" t="n">
        <v>163993</v>
      </c>
      <c r="C250" s="5" t="n">
        <v>-246067</v>
      </c>
      <c r="D250" s="5" t="n">
        <v>-797340</v>
      </c>
      <c r="E250" s="5" t="n">
        <v>-779294</v>
      </c>
    </row>
    <row r="251" spans="1:5">
      <c r="A251" s="4" t="s">
        <v>88</v>
      </c>
    </row>
    <row r="252" spans="1:5">
      <c r="A252" s="3" t="s">
        <v>534</v>
      </c>
    </row>
    <row r="253" spans="1:5">
      <c r="A253" s="4" t="s">
        <v>535</v>
      </c>
      <c r="B253" s="4" t="s">
        <v>40</v>
      </c>
      <c r="C253" s="5" t="n">
        <v>19732</v>
      </c>
      <c r="D253" s="4" t="s">
        <v>40</v>
      </c>
      <c r="E253" s="5" t="n">
        <v>19732</v>
      </c>
    </row>
    <row r="254" spans="1:5">
      <c r="A254" s="4" t="s">
        <v>536</v>
      </c>
      <c r="B254" s="4" t="s">
        <v>40</v>
      </c>
      <c r="C254" s="5" t="n">
        <v>19732</v>
      </c>
      <c r="D254" s="4" t="s">
        <v>40</v>
      </c>
      <c r="E254" s="5" t="n">
        <v>19732</v>
      </c>
    </row>
    <row r="255" spans="1:5">
      <c r="A255" s="3" t="s">
        <v>537</v>
      </c>
    </row>
    <row r="256" spans="1:5">
      <c r="A256" s="4" t="s">
        <v>538</v>
      </c>
      <c r="D256" s="4" t="s">
        <v>40</v>
      </c>
      <c r="E256" s="5" t="n">
        <v>-49790</v>
      </c>
    </row>
    <row r="257" spans="1:5">
      <c r="A257" s="4" t="s">
        <v>539</v>
      </c>
      <c r="B257" s="5" t="n">
        <v>104062</v>
      </c>
      <c r="C257" s="5" t="n">
        <v>188835</v>
      </c>
      <c r="D257" s="5" t="n">
        <v>366404</v>
      </c>
      <c r="E257" s="5" t="n">
        <v>677921</v>
      </c>
    </row>
    <row r="258" spans="1:5">
      <c r="A258" s="4" t="s">
        <v>540</v>
      </c>
      <c r="B258" s="4" t="s">
        <v>40</v>
      </c>
      <c r="C258" s="5" t="n">
        <v>26057</v>
      </c>
      <c r="D258" s="4" t="s">
        <v>40</v>
      </c>
      <c r="E258" s="5" t="n">
        <v>96830</v>
      </c>
    </row>
    <row r="259" spans="1:5">
      <c r="A259" s="4" t="s">
        <v>541</v>
      </c>
      <c r="B259" s="5" t="n">
        <v>73379</v>
      </c>
      <c r="C259" s="5" t="n">
        <v>127661</v>
      </c>
      <c r="D259" s="5" t="n">
        <v>236657</v>
      </c>
      <c r="E259" s="5" t="n">
        <v>431025</v>
      </c>
    </row>
    <row r="260" spans="1:5">
      <c r="A260" s="4" t="s">
        <v>542</v>
      </c>
      <c r="D260" s="4" t="s">
        <v>40</v>
      </c>
      <c r="E260" s="5" t="n">
        <v>7074</v>
      </c>
    </row>
    <row r="261" spans="1:5">
      <c r="A261" s="4" t="s">
        <v>543</v>
      </c>
      <c r="B261" s="5" t="n">
        <v>254280</v>
      </c>
      <c r="C261" s="5" t="n">
        <v>442278</v>
      </c>
      <c r="D261" s="5" t="n">
        <v>855067</v>
      </c>
      <c r="E261" s="5" t="n">
        <v>1531876</v>
      </c>
    </row>
    <row r="262" spans="1:5">
      <c r="A262" s="4" t="s">
        <v>544</v>
      </c>
      <c r="B262" s="5" t="n">
        <v>-254280</v>
      </c>
      <c r="C262" s="5" t="n">
        <v>-422546</v>
      </c>
      <c r="D262" s="5" t="n">
        <v>-855067</v>
      </c>
      <c r="E262" s="5" t="n">
        <v>-1512144</v>
      </c>
    </row>
    <row r="263" spans="1:5">
      <c r="A263" s="3" t="s">
        <v>545</v>
      </c>
    </row>
    <row r="264" spans="1:5">
      <c r="A264" s="4" t="s">
        <v>546</v>
      </c>
      <c r="B264" s="4" t="s">
        <v>40</v>
      </c>
      <c r="C264" s="5" t="n">
        <v>775332</v>
      </c>
      <c r="D264" s="4" t="s">
        <v>40</v>
      </c>
      <c r="E264" s="5" t="n">
        <v>-1630449</v>
      </c>
    </row>
    <row r="265" spans="1:5">
      <c r="A265" s="4" t="s">
        <v>547</v>
      </c>
      <c r="B265" s="4" t="s">
        <v>40</v>
      </c>
      <c r="C265" s="5" t="n">
        <v>-15820</v>
      </c>
      <c r="D265" s="4" t="s">
        <v>40</v>
      </c>
      <c r="E265" s="5" t="n">
        <v>-44385</v>
      </c>
    </row>
    <row r="266" spans="1:5">
      <c r="A266" s="4" t="s">
        <v>557</v>
      </c>
      <c r="B266" s="5" t="n">
        <v>156865</v>
      </c>
      <c r="C266" s="5" t="n">
        <v>-31155</v>
      </c>
      <c r="D266" s="5" t="n">
        <v>-95896</v>
      </c>
      <c r="E266" s="5" t="n">
        <v>-334372</v>
      </c>
    </row>
    <row r="267" spans="1:5">
      <c r="A267" s="4" t="s">
        <v>548</v>
      </c>
      <c r="B267" s="5" t="n">
        <v>66648</v>
      </c>
      <c r="C267" s="5" t="n">
        <v>440557</v>
      </c>
      <c r="D267" s="5" t="n">
        <v>-338678</v>
      </c>
      <c r="E267" s="5" t="n">
        <v>-865453</v>
      </c>
    </row>
    <row r="268" spans="1:5">
      <c r="A268" s="4" t="s">
        <v>549</v>
      </c>
      <c r="B268" s="5" t="n">
        <v>-187632</v>
      </c>
      <c r="C268" s="5" t="n">
        <v>18011</v>
      </c>
      <c r="D268" s="5" t="n">
        <v>-1193745</v>
      </c>
      <c r="E268" s="5" t="n">
        <v>-2377597</v>
      </c>
    </row>
    <row r="269" spans="1:5">
      <c r="A269" s="4" t="s">
        <v>561</v>
      </c>
      <c r="B269" s="4" t="s">
        <v>40</v>
      </c>
      <c r="C269" s="5" t="n">
        <v>214425</v>
      </c>
      <c r="D269" s="4" t="s">
        <v>40</v>
      </c>
      <c r="E269" s="5" t="n">
        <v>-352116</v>
      </c>
    </row>
    <row r="270" spans="1:5">
      <c r="A270" s="4" t="s">
        <v>550</v>
      </c>
      <c r="B270" s="5" t="n">
        <v>-187632</v>
      </c>
      <c r="C270" s="5" t="n">
        <v>-196414</v>
      </c>
      <c r="D270" s="5" t="n">
        <v>-1193745</v>
      </c>
      <c r="E270" s="5" t="n">
        <v>-2025481</v>
      </c>
    </row>
    <row r="271" spans="1:5">
      <c r="A271" s="4" t="s">
        <v>90</v>
      </c>
    </row>
    <row r="272" spans="1:5">
      <c r="A272" s="3" t="s">
        <v>537</v>
      </c>
    </row>
    <row r="273" spans="1:5">
      <c r="A273" s="4" t="s">
        <v>552</v>
      </c>
      <c r="B273" s="7" t="n">
        <v>76839</v>
      </c>
      <c r="C273" s="7" t="n">
        <v>99725</v>
      </c>
      <c r="D273" s="7" t="n">
        <v>252006</v>
      </c>
      <c r="E273" s="7" t="n">
        <v>368816</v>
      </c>
    </row>
    <row r="274" spans="1:5">
      <c r="A274" s="3" t="s">
        <v>558</v>
      </c>
    </row>
    <row r="275" spans="1:5">
      <c r="A275" s="4" t="s">
        <v>558</v>
      </c>
      <c r="B275" s="8" t="n">
        <v>-2.64</v>
      </c>
      <c r="C275" s="8" t="n">
        <v>-1.79</v>
      </c>
      <c r="D275" s="8" t="n">
        <v>-13.06</v>
      </c>
      <c r="E275" s="8" t="n">
        <v>-12.21</v>
      </c>
    </row>
    <row r="276" spans="1:5">
      <c r="A276" s="4" t="s">
        <v>91</v>
      </c>
    </row>
    <row r="277" spans="1:5">
      <c r="A277" s="3" t="s">
        <v>558</v>
      </c>
    </row>
    <row r="278" spans="1:5">
      <c r="A278" s="4" t="s">
        <v>558</v>
      </c>
      <c r="B278" s="9" t="n">
        <v>2.73</v>
      </c>
      <c r="C278" s="9" t="n">
        <v>-0.96</v>
      </c>
      <c r="D278" s="9" t="n">
        <v>-10.3</v>
      </c>
      <c r="E278" s="9" t="n">
        <v>-12.28</v>
      </c>
    </row>
    <row r="279" spans="1:5">
      <c r="A279" s="4" t="s">
        <v>92</v>
      </c>
    </row>
    <row r="280" spans="1:5">
      <c r="A280" s="3" t="s">
        <v>558</v>
      </c>
    </row>
    <row r="281" spans="1:5">
      <c r="A281" s="4" t="s">
        <v>558</v>
      </c>
      <c r="B281" s="8" t="n">
        <v>-1.68</v>
      </c>
      <c r="C281" s="8" t="n">
        <v>-0.76</v>
      </c>
      <c r="D281" s="8" t="n">
        <v>-10.93</v>
      </c>
      <c r="E281" s="8" t="n">
        <v>-9.67</v>
      </c>
    </row>
    <row r="282" spans="1:5">
      <c r="A282" s="4" t="s">
        <v>481</v>
      </c>
    </row>
    <row r="283" spans="1:5">
      <c r="A283" s="3" t="s">
        <v>545</v>
      </c>
    </row>
    <row r="284" spans="1:5">
      <c r="A284" s="4" t="s">
        <v>554</v>
      </c>
      <c r="B284" s="7" t="n">
        <v>-48714</v>
      </c>
      <c r="C284" s="4" t="s">
        <v>40</v>
      </c>
      <c r="D284" s="7" t="n">
        <v>-253908</v>
      </c>
      <c r="E284" s="7" t="n">
        <v>-1104301</v>
      </c>
    </row>
    <row r="285" spans="1:5">
      <c r="A285" s="4" t="s">
        <v>553</v>
      </c>
      <c r="B285" s="5" t="n">
        <v>-41503</v>
      </c>
      <c r="C285" s="5" t="n">
        <v>-11591</v>
      </c>
      <c r="D285" s="5" t="n">
        <v>11126</v>
      </c>
      <c r="E285" s="5" t="n">
        <v>1194837</v>
      </c>
    </row>
    <row r="286" spans="1:5">
      <c r="A286" s="4" t="s">
        <v>563</v>
      </c>
    </row>
    <row r="287" spans="1:5">
      <c r="A287" s="3" t="s">
        <v>545</v>
      </c>
    </row>
    <row r="288" spans="1:5">
      <c r="A288" s="4" t="s">
        <v>554</v>
      </c>
      <c r="B288" s="4" t="s">
        <v>40</v>
      </c>
      <c r="C288" s="5" t="n">
        <v>-276209</v>
      </c>
      <c r="D288" s="4" t="s">
        <v>40</v>
      </c>
      <c r="E288" s="5" t="n">
        <v>1053217</v>
      </c>
    </row>
    <row r="289" spans="1:5">
      <c r="A289" s="4" t="s">
        <v>93</v>
      </c>
    </row>
    <row r="290" spans="1:5">
      <c r="A290" s="3" t="s">
        <v>534</v>
      </c>
    </row>
    <row r="291" spans="1:5">
      <c r="A291" s="4" t="s">
        <v>535</v>
      </c>
      <c r="B291" s="4" t="s">
        <v>40</v>
      </c>
      <c r="C291" s="4" t="s">
        <v>40</v>
      </c>
      <c r="D291" s="4" t="s">
        <v>40</v>
      </c>
      <c r="E291" s="4" t="s">
        <v>40</v>
      </c>
    </row>
    <row r="292" spans="1:5">
      <c r="A292" s="4" t="s">
        <v>536</v>
      </c>
      <c r="B292" s="4" t="s">
        <v>40</v>
      </c>
      <c r="C292" s="4" t="s">
        <v>40</v>
      </c>
      <c r="D292" s="4" t="s">
        <v>40</v>
      </c>
      <c r="E292" s="4" t="s">
        <v>40</v>
      </c>
    </row>
    <row r="293" spans="1:5">
      <c r="A293" s="3" t="s">
        <v>537</v>
      </c>
    </row>
    <row r="294" spans="1:5">
      <c r="A294" s="4" t="s">
        <v>538</v>
      </c>
      <c r="D294" s="5" t="n">
        <v>1394</v>
      </c>
      <c r="E294" s="5" t="n">
        <v>-4603</v>
      </c>
    </row>
    <row r="295" spans="1:5">
      <c r="A295" s="4" t="s">
        <v>539</v>
      </c>
      <c r="B295" s="5" t="n">
        <v>22635</v>
      </c>
      <c r="C295" s="5" t="n">
        <v>43021</v>
      </c>
      <c r="D295" s="5" t="n">
        <v>92509</v>
      </c>
      <c r="E295" s="5" t="n">
        <v>160879</v>
      </c>
    </row>
    <row r="296" spans="1:5">
      <c r="A296" s="4" t="s">
        <v>540</v>
      </c>
      <c r="D296" s="4" t="s">
        <v>40</v>
      </c>
      <c r="E296" s="4" t="s">
        <v>40</v>
      </c>
    </row>
    <row r="297" spans="1:5">
      <c r="A297" s="4" t="s">
        <v>541</v>
      </c>
      <c r="B297" s="5" t="n">
        <v>33624</v>
      </c>
      <c r="C297" s="5" t="n">
        <v>36907</v>
      </c>
      <c r="D297" s="5" t="n">
        <v>112771</v>
      </c>
      <c r="E297" s="5" t="n">
        <v>146164</v>
      </c>
    </row>
    <row r="298" spans="1:5">
      <c r="A298" s="4" t="s">
        <v>542</v>
      </c>
      <c r="D298" s="4" t="s">
        <v>40</v>
      </c>
      <c r="E298" s="5" t="n">
        <v>1732</v>
      </c>
    </row>
    <row r="299" spans="1:5">
      <c r="A299" s="4" t="s">
        <v>543</v>
      </c>
      <c r="B299" s="5" t="n">
        <v>85602</v>
      </c>
      <c r="C299" s="5" t="n">
        <v>120882</v>
      </c>
      <c r="D299" s="5" t="n">
        <v>304427</v>
      </c>
      <c r="E299" s="5" t="n">
        <v>445913</v>
      </c>
    </row>
    <row r="300" spans="1:5">
      <c r="A300" s="4" t="s">
        <v>544</v>
      </c>
      <c r="B300" s="5" t="n">
        <v>-85602</v>
      </c>
      <c r="C300" s="5" t="n">
        <v>-120882</v>
      </c>
      <c r="D300" s="5" t="n">
        <v>-304427</v>
      </c>
      <c r="E300" s="5" t="n">
        <v>-445913</v>
      </c>
    </row>
    <row r="301" spans="1:5">
      <c r="A301" s="3" t="s">
        <v>545</v>
      </c>
    </row>
    <row r="302" spans="1:5">
      <c r="A302" s="4" t="s">
        <v>557</v>
      </c>
      <c r="B302" s="5" t="n">
        <v>20832</v>
      </c>
      <c r="C302" s="5" t="n">
        <v>36791</v>
      </c>
      <c r="D302" s="5" t="n">
        <v>22800</v>
      </c>
      <c r="E302" s="5" t="n">
        <v>-170930</v>
      </c>
    </row>
    <row r="303" spans="1:5">
      <c r="A303" s="4" t="s">
        <v>548</v>
      </c>
      <c r="B303" s="5" t="n">
        <v>22592</v>
      </c>
      <c r="C303" s="5" t="n">
        <v>27074</v>
      </c>
      <c r="D303" s="5" t="n">
        <v>-695930</v>
      </c>
      <c r="E303" s="5" t="n">
        <v>-725978</v>
      </c>
    </row>
    <row r="304" spans="1:5">
      <c r="A304" s="4" t="s">
        <v>549</v>
      </c>
      <c r="B304" s="5" t="n">
        <v>-63010</v>
      </c>
      <c r="C304" s="5" t="n">
        <v>-93808</v>
      </c>
      <c r="D304" s="5" t="n">
        <v>-1000357</v>
      </c>
      <c r="E304" s="5" t="n">
        <v>-1171891</v>
      </c>
    </row>
    <row r="305" spans="1:5">
      <c r="A305" s="4" t="s">
        <v>561</v>
      </c>
      <c r="B305" s="5" t="n">
        <v>3130</v>
      </c>
      <c r="C305" s="5" t="n">
        <v>53727</v>
      </c>
      <c r="D305" s="5" t="n">
        <v>-40765</v>
      </c>
      <c r="E305" s="5" t="n">
        <v>-249164</v>
      </c>
    </row>
    <row r="306" spans="1:5">
      <c r="A306" s="4" t="s">
        <v>550</v>
      </c>
      <c r="B306" s="5" t="n">
        <v>-66140</v>
      </c>
      <c r="C306" s="5" t="n">
        <v>-147535</v>
      </c>
      <c r="D306" s="5" t="n">
        <v>-959592</v>
      </c>
      <c r="E306" s="5" t="n">
        <v>-922727</v>
      </c>
    </row>
    <row r="307" spans="1:5">
      <c r="A307" s="4" t="s">
        <v>95</v>
      </c>
    </row>
    <row r="308" spans="1:5">
      <c r="A308" s="3" t="s">
        <v>537</v>
      </c>
    </row>
    <row r="309" spans="1:5">
      <c r="A309" s="4" t="s">
        <v>552</v>
      </c>
      <c r="B309" s="7" t="n">
        <v>29343</v>
      </c>
      <c r="C309" s="7" t="n">
        <v>40954</v>
      </c>
      <c r="D309" s="7" t="n">
        <v>97753</v>
      </c>
      <c r="E309" s="7" t="n">
        <v>141741</v>
      </c>
    </row>
    <row r="310" spans="1:5">
      <c r="A310" s="3" t="s">
        <v>558</v>
      </c>
    </row>
    <row r="311" spans="1:5">
      <c r="A311" s="4" t="s">
        <v>558</v>
      </c>
      <c r="B311" s="8" t="n">
        <v>-1.58</v>
      </c>
      <c r="C311" s="8" t="n">
        <v>-2.99</v>
      </c>
      <c r="D311" s="8" t="n">
        <v>-20.1</v>
      </c>
      <c r="E311" s="8" t="n">
        <v>-13.59</v>
      </c>
    </row>
    <row r="312" spans="1:5">
      <c r="A312" s="4" t="s">
        <v>96</v>
      </c>
    </row>
    <row r="313" spans="1:5">
      <c r="A313" s="3" t="s">
        <v>558</v>
      </c>
    </row>
    <row r="314" spans="1:5">
      <c r="A314" s="4" t="s">
        <v>558</v>
      </c>
      <c r="B314" s="9" t="n">
        <v>-1.23</v>
      </c>
      <c r="C314" s="9" t="n">
        <v>-3.21</v>
      </c>
      <c r="D314" s="9" t="n">
        <v>-26.39</v>
      </c>
      <c r="E314" s="9" t="n">
        <v>-16.13</v>
      </c>
    </row>
    <row r="315" spans="1:5">
      <c r="A315" s="4" t="s">
        <v>97</v>
      </c>
    </row>
    <row r="316" spans="1:5">
      <c r="A316" s="3" t="s">
        <v>558</v>
      </c>
    </row>
    <row r="317" spans="1:5">
      <c r="A317" s="4" t="s">
        <v>558</v>
      </c>
      <c r="B317" s="8" t="n">
        <v>-0.88</v>
      </c>
      <c r="C317" s="8" t="n">
        <v>-2.39</v>
      </c>
      <c r="D317" s="8" t="n">
        <v>-19.7</v>
      </c>
      <c r="E317" s="8" t="n">
        <v>-12.05</v>
      </c>
    </row>
    <row r="318" spans="1:5">
      <c r="A318" s="4" t="s">
        <v>487</v>
      </c>
    </row>
    <row r="319" spans="1:5">
      <c r="A319" s="3" t="s">
        <v>545</v>
      </c>
    </row>
    <row r="320" spans="1:5">
      <c r="A320" s="4" t="s">
        <v>553</v>
      </c>
      <c r="B320" s="7" t="n">
        <v>6454</v>
      </c>
      <c r="C320" s="7" t="n">
        <v>110814</v>
      </c>
      <c r="D320" s="7" t="n">
        <v>-84079</v>
      </c>
      <c r="E320" s="7" t="n">
        <v>-513913</v>
      </c>
    </row>
    <row r="321" spans="1:5">
      <c r="A321" s="4" t="s">
        <v>504</v>
      </c>
    </row>
    <row r="322" spans="1:5">
      <c r="A322" s="3" t="s">
        <v>545</v>
      </c>
    </row>
    <row r="323" spans="1:5">
      <c r="A323" s="4" t="s">
        <v>554</v>
      </c>
      <c r="B323" s="5" t="n">
        <v>-7717</v>
      </c>
      <c r="C323" s="4" t="s">
        <v>40</v>
      </c>
      <c r="D323" s="5" t="n">
        <v>-40316</v>
      </c>
      <c r="E323" s="5" t="n">
        <v>-211694</v>
      </c>
    </row>
    <row r="324" spans="1:5">
      <c r="A324" s="4" t="s">
        <v>553</v>
      </c>
      <c r="B324" s="5" t="n">
        <v>-1094</v>
      </c>
      <c r="C324" s="5" t="n">
        <v>238</v>
      </c>
      <c r="D324" s="5" t="n">
        <v>2583</v>
      </c>
      <c r="E324" s="5" t="n">
        <v>291328</v>
      </c>
    </row>
    <row r="325" spans="1:5">
      <c r="A325" s="4" t="s">
        <v>491</v>
      </c>
    </row>
    <row r="326" spans="1:5">
      <c r="A326" s="3" t="s">
        <v>545</v>
      </c>
    </row>
    <row r="327" spans="1:5">
      <c r="A327" s="4" t="s">
        <v>554</v>
      </c>
      <c r="B327" s="5" t="n">
        <v>-17465</v>
      </c>
      <c r="C327" s="4" t="s">
        <v>40</v>
      </c>
      <c r="D327" s="5" t="n">
        <v>-98763</v>
      </c>
      <c r="E327" s="4" t="s">
        <v>40</v>
      </c>
    </row>
    <row r="328" spans="1:5">
      <c r="A328" s="4" t="s">
        <v>553</v>
      </c>
      <c r="B328" s="7" t="n">
        <v>21582</v>
      </c>
      <c r="C328" s="7" t="n">
        <v>-120769</v>
      </c>
      <c r="D328" s="7" t="n">
        <v>-498155</v>
      </c>
      <c r="E328" s="7" t="n">
        <v>-1207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Y3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59"/>
    <col customWidth="1" max="5" min="5" width="4"/>
    <col customWidth="1" max="6" min="6" width="80"/>
    <col customWidth="1" max="7" min="7" width="4"/>
    <col customWidth="1" max="8" min="8" width="80"/>
    <col customWidth="1" max="9" min="9" width="4"/>
    <col customWidth="1" max="10" min="10" width="59"/>
    <col customWidth="1" max="11" min="11" width="4"/>
    <col customWidth="1" max="12" min="12" width="80"/>
    <col customWidth="1" max="13" min="13" width="4"/>
    <col customWidth="1" max="14" min="14" width="80"/>
    <col customWidth="1" max="15" min="15" width="4"/>
    <col customWidth="1" max="16" min="16" width="59"/>
    <col customWidth="1" max="17" min="17" width="4"/>
    <col customWidth="1" max="18" min="18" width="76"/>
    <col customWidth="1" max="19" min="19" width="43"/>
    <col customWidth="1" max="20" min="20" width="77"/>
    <col customWidth="1" max="21" min="21" width="55"/>
    <col customWidth="1" max="22" min="22" width="4"/>
    <col customWidth="1" max="23" min="23" width="77"/>
    <col customWidth="1" max="24" min="24" width="4"/>
    <col customWidth="1" max="25" min="25" width="78"/>
    <col customWidth="1" max="26" min="26" width="4"/>
    <col customWidth="1" max="27" min="27" width="55"/>
    <col customWidth="1" max="28" min="28" width="4"/>
    <col customWidth="1" max="29" min="29" width="77"/>
    <col customWidth="1" max="30" min="30" width="4"/>
    <col customWidth="1" max="31" min="31" width="78"/>
    <col customWidth="1" max="32" min="32" width="4"/>
    <col customWidth="1" max="33" min="33" width="55"/>
    <col customWidth="1" max="34" min="34" width="4"/>
    <col customWidth="1" max="35" min="35" width="72"/>
    <col customWidth="1" max="36" min="36" width="39"/>
    <col customWidth="1" max="37" min="37" width="80"/>
    <col customWidth="1" max="38" min="38" width="4"/>
    <col customWidth="1" max="39" min="39" width="80"/>
    <col customWidth="1" max="40" min="40" width="68"/>
    <col customWidth="1" max="41" min="41" width="4"/>
    <col customWidth="1" max="42" min="42" width="80"/>
    <col customWidth="1" max="43" min="43" width="68"/>
    <col customWidth="1" max="44" min="44" width="4"/>
    <col customWidth="1" max="45" min="45" width="80"/>
    <col customWidth="1" max="46" min="46" width="69"/>
    <col customWidth="1" max="47" min="47" width="4"/>
    <col customWidth="1" max="48" min="48" width="80"/>
    <col customWidth="1" max="49" min="49" width="4"/>
    <col customWidth="1" max="50" min="50" width="80"/>
    <col customWidth="1" max="51" min="51" width="4"/>
    <col customWidth="1" max="52" min="52" width="69"/>
    <col customWidth="1" max="53" min="53" width="4"/>
    <col customWidth="1" max="54" min="54" width="80"/>
    <col customWidth="1" max="55" min="55" width="4"/>
    <col customWidth="1" max="56" min="56" width="80"/>
    <col customWidth="1" max="57" min="57" width="4"/>
    <col customWidth="1" max="58" min="58" width="69"/>
    <col customWidth="1" max="59" min="59" width="4"/>
    <col customWidth="1" max="60" min="60" width="80"/>
    <col customWidth="1" max="61" min="61" width="52"/>
    <col customWidth="1" max="62" min="62" width="78"/>
    <col customWidth="1" max="63" min="63" width="56"/>
    <col customWidth="1" max="64" min="64" width="4"/>
    <col customWidth="1" max="65" min="65" width="78"/>
    <col customWidth="1" max="66" min="66" width="4"/>
    <col customWidth="1" max="67" min="67" width="79"/>
    <col customWidth="1" max="68" min="68" width="4"/>
    <col customWidth="1" max="69" min="69" width="56"/>
    <col customWidth="1" max="70" min="70" width="4"/>
    <col customWidth="1" max="71" min="71" width="79"/>
    <col customWidth="1" max="72" min="72" width="4"/>
    <col customWidth="1" max="73" min="73" width="80"/>
    <col customWidth="1" max="74" min="74" width="4"/>
    <col customWidth="1" max="75" min="75" width="57"/>
    <col customWidth="1" max="76" min="76" width="4"/>
    <col customWidth="1" max="77" min="77" width="79"/>
    <col customWidth="1" max="78" min="78" width="57"/>
    <col customWidth="1" max="79" min="79" width="4"/>
    <col customWidth="1" max="80" min="80" width="80"/>
    <col customWidth="1" max="81" min="81" width="58"/>
    <col customWidth="1" max="82" min="82" width="4"/>
    <col customWidth="1" max="83" min="83" width="73"/>
    <col customWidth="1" max="84" min="84" width="40"/>
    <col customWidth="1" max="85" min="85" width="76"/>
    <col customWidth="1" max="86" min="86" width="54"/>
    <col customWidth="1" max="87" min="87" width="4"/>
    <col customWidth="1" max="88" min="88" width="76"/>
    <col customWidth="1" max="89" min="89" width="4"/>
    <col customWidth="1" max="90" min="90" width="77"/>
    <col customWidth="1" max="91" min="91" width="4"/>
    <col customWidth="1" max="92" min="92" width="54"/>
    <col customWidth="1" max="93" min="93" width="4"/>
    <col customWidth="1" max="94" min="94" width="78"/>
    <col customWidth="1" max="95" min="95" width="56"/>
    <col customWidth="1" max="96" min="96" width="4"/>
    <col customWidth="1" max="97" min="97" width="71"/>
    <col customWidth="1" max="98" min="98" width="38"/>
    <col customWidth="1" max="99" min="99" width="76"/>
    <col customWidth="1" max="100" min="100" width="54"/>
    <col customWidth="1" max="101" min="101" width="4"/>
    <col customWidth="1" max="102" min="102" width="76"/>
    <col customWidth="1" max="103" min="103" width="4"/>
    <col customWidth="1" max="104" min="104" width="77"/>
    <col customWidth="1" max="105" min="105" width="4"/>
    <col customWidth="1" max="106" min="106" width="54"/>
    <col customWidth="1" max="107" min="107" width="4"/>
    <col customWidth="1" max="108" min="108" width="78"/>
    <col customWidth="1" max="109" min="109" width="56"/>
    <col customWidth="1" max="110" min="110" width="4"/>
    <col customWidth="1" max="111" min="111" width="71"/>
    <col customWidth="1" max="112" min="112" width="38"/>
    <col customWidth="1" max="113" min="113" width="78"/>
    <col customWidth="1" max="114" min="114" width="56"/>
    <col customWidth="1" max="115" min="115" width="4"/>
    <col customWidth="1" max="116" min="116" width="78"/>
    <col customWidth="1" max="117" min="117" width="4"/>
    <col customWidth="1" max="118" min="118" width="79"/>
    <col customWidth="1" max="119" min="119" width="4"/>
    <col customWidth="1" max="120" min="120" width="56"/>
    <col customWidth="1" max="121" min="121" width="4"/>
    <col customWidth="1" max="122" min="122" width="80"/>
    <col customWidth="1" max="123" min="123" width="58"/>
    <col customWidth="1" max="124" min="124" width="4"/>
    <col customWidth="1" max="125" min="125" width="73"/>
    <col customWidth="1" max="126" min="126" width="40"/>
    <col customWidth="1" max="127" min="127" width="23"/>
    <col customWidth="1" max="128" min="128" width="24"/>
    <col customWidth="1" max="129" min="129" width="14"/>
  </cols>
  <sheetData>
    <row r="1" spans="1:129">
      <c r="A1" s="1" t="s">
        <v>564</v>
      </c>
      <c r="C1" s="2" t="s">
        <v>565</v>
      </c>
      <c r="D1" s="2" t="s">
        <v>566</v>
      </c>
      <c r="F1" s="2" t="s">
        <v>567</v>
      </c>
      <c r="H1" s="2" t="s">
        <v>568</v>
      </c>
      <c r="J1" s="2" t="s">
        <v>569</v>
      </c>
      <c r="L1" s="2" t="s">
        <v>570</v>
      </c>
      <c r="N1" s="2" t="s">
        <v>571</v>
      </c>
      <c r="P1" s="2" t="s">
        <v>572</v>
      </c>
      <c r="R1" s="2" t="s">
        <v>573</v>
      </c>
      <c r="S1" s="2" t="s">
        <v>60</v>
      </c>
      <c r="T1" s="2" t="s">
        <v>574</v>
      </c>
      <c r="U1" s="2" t="s">
        <v>575</v>
      </c>
      <c r="W1" s="2" t="s">
        <v>576</v>
      </c>
      <c r="Y1" s="2" t="s">
        <v>577</v>
      </c>
      <c r="AA1" s="2" t="s">
        <v>578</v>
      </c>
      <c r="AC1" s="2" t="s">
        <v>579</v>
      </c>
      <c r="AE1" s="2" t="s">
        <v>580</v>
      </c>
      <c r="AG1" s="2" t="s">
        <v>581</v>
      </c>
      <c r="AI1" s="2" t="s">
        <v>582</v>
      </c>
      <c r="AJ1" s="2" t="s">
        <v>67</v>
      </c>
      <c r="AK1" s="2" t="s">
        <v>583</v>
      </c>
      <c r="AM1" s="2" t="s">
        <v>584</v>
      </c>
      <c r="AN1" s="2" t="s">
        <v>585</v>
      </c>
      <c r="AP1" s="2" t="s">
        <v>586</v>
      </c>
      <c r="AQ1" s="2" t="s">
        <v>587</v>
      </c>
      <c r="AS1" s="2" t="s">
        <v>588</v>
      </c>
      <c r="AT1" s="2" t="s">
        <v>589</v>
      </c>
      <c r="AV1" s="2" t="s">
        <v>590</v>
      </c>
      <c r="AX1" s="2" t="s">
        <v>591</v>
      </c>
      <c r="AZ1" s="2" t="s">
        <v>592</v>
      </c>
      <c r="BB1" s="2" t="s">
        <v>593</v>
      </c>
      <c r="BD1" s="2" t="s">
        <v>594</v>
      </c>
      <c r="BF1" s="2" t="s">
        <v>595</v>
      </c>
      <c r="BH1" s="2" t="s">
        <v>596</v>
      </c>
      <c r="BI1" s="2" t="s">
        <v>71</v>
      </c>
      <c r="BJ1" s="2" t="s">
        <v>597</v>
      </c>
      <c r="BK1" s="2" t="s">
        <v>598</v>
      </c>
      <c r="BM1" s="2" t="s">
        <v>599</v>
      </c>
      <c r="BO1" s="2" t="s">
        <v>600</v>
      </c>
      <c r="BQ1" s="2" t="s">
        <v>601</v>
      </c>
      <c r="BS1" s="2" t="s">
        <v>602</v>
      </c>
      <c r="BU1" s="2" t="s">
        <v>603</v>
      </c>
      <c r="BW1" s="2" t="s">
        <v>604</v>
      </c>
      <c r="BY1" s="2" t="s">
        <v>605</v>
      </c>
      <c r="BZ1" s="2" t="s">
        <v>606</v>
      </c>
      <c r="CB1" s="2" t="s">
        <v>607</v>
      </c>
      <c r="CC1" s="2" t="s">
        <v>608</v>
      </c>
      <c r="CE1" s="2" t="s">
        <v>609</v>
      </c>
      <c r="CF1" s="2" t="s">
        <v>77</v>
      </c>
      <c r="CG1" s="2" t="s">
        <v>610</v>
      </c>
      <c r="CH1" s="2" t="s">
        <v>611</v>
      </c>
      <c r="CJ1" s="2" t="s">
        <v>612</v>
      </c>
      <c r="CL1" s="2" t="s">
        <v>613</v>
      </c>
      <c r="CN1" s="2" t="s">
        <v>614</v>
      </c>
      <c r="CP1" s="2" t="s">
        <v>615</v>
      </c>
      <c r="CQ1" s="2" t="s">
        <v>616</v>
      </c>
      <c r="CS1" s="2" t="s">
        <v>617</v>
      </c>
      <c r="CT1" s="2" t="s">
        <v>84</v>
      </c>
      <c r="CU1" s="2" t="s">
        <v>618</v>
      </c>
      <c r="CV1" s="2" t="s">
        <v>619</v>
      </c>
      <c r="CX1" s="2" t="s">
        <v>620</v>
      </c>
      <c r="CZ1" s="2" t="s">
        <v>621</v>
      </c>
      <c r="DB1" s="2" t="s">
        <v>622</v>
      </c>
      <c r="DD1" s="2" t="s">
        <v>623</v>
      </c>
      <c r="DE1" s="2" t="s">
        <v>624</v>
      </c>
      <c r="DG1" s="2" t="s">
        <v>625</v>
      </c>
      <c r="DH1" s="2" t="s">
        <v>88</v>
      </c>
      <c r="DI1" s="2" t="s">
        <v>626</v>
      </c>
      <c r="DJ1" s="2" t="s">
        <v>627</v>
      </c>
      <c r="DL1" s="2" t="s">
        <v>628</v>
      </c>
      <c r="DN1" s="2" t="s">
        <v>629</v>
      </c>
      <c r="DP1" s="2" t="s">
        <v>630</v>
      </c>
      <c r="DR1" s="2" t="s">
        <v>631</v>
      </c>
      <c r="DS1" s="2" t="s">
        <v>632</v>
      </c>
      <c r="DU1" s="2" t="s">
        <v>633</v>
      </c>
      <c r="DV1" s="2" t="s">
        <v>93</v>
      </c>
      <c r="DW1" s="2" t="s">
        <v>634</v>
      </c>
      <c r="DX1" s="2" t="s">
        <v>635</v>
      </c>
      <c r="DY1" s="2" t="s">
        <v>636</v>
      </c>
    </row>
    <row r="2" spans="1:129">
      <c r="A2" s="4" t="s">
        <v>637</v>
      </c>
      <c r="CT2" s="7" t="n">
        <v>-432628</v>
      </c>
      <c r="DH2" s="7" t="n">
        <v>-352116</v>
      </c>
      <c r="DV2" s="7" t="n">
        <v>-249164</v>
      </c>
    </row>
    <row r="3" spans="1:129">
      <c r="A3" s="4" t="s">
        <v>638</v>
      </c>
      <c r="S3" s="7" t="n">
        <v>238150</v>
      </c>
      <c r="AJ3" s="7" t="n">
        <v>-1551987</v>
      </c>
      <c r="BI3" s="7" t="n">
        <v>-363020</v>
      </c>
      <c r="CF3" s="7" t="n">
        <v>-1716147</v>
      </c>
      <c r="CT3" s="5" t="n">
        <v>-1985844</v>
      </c>
      <c r="DH3" s="5" t="n">
        <v>-2025481</v>
      </c>
      <c r="DV3" s="5" t="n">
        <v>-922727</v>
      </c>
    </row>
    <row r="4" spans="1:129">
      <c r="A4" s="4" t="s">
        <v>639</v>
      </c>
      <c r="B4" s="4" t="s">
        <v>101</v>
      </c>
      <c r="D4" s="8" t="n">
        <v>116.43</v>
      </c>
      <c r="J4" s="8" t="n">
        <v>132.94</v>
      </c>
      <c r="P4" s="8" t="n">
        <v>123.27</v>
      </c>
      <c r="U4" s="8" t="n">
        <v>112.8</v>
      </c>
      <c r="AA4" s="8" t="n">
        <v>128.78</v>
      </c>
      <c r="AG4" s="8" t="n">
        <v>119.89</v>
      </c>
      <c r="AN4" s="8" t="n">
        <v>129.56</v>
      </c>
      <c r="AQ4" s="8" t="n">
        <v>130.8</v>
      </c>
      <c r="AT4" s="8" t="n">
        <v>92.78</v>
      </c>
      <c r="AZ4" s="8" t="n">
        <v>105.67</v>
      </c>
      <c r="BF4" s="8" t="n">
        <v>107.5</v>
      </c>
      <c r="BK4" s="8" t="n">
        <v>134.8</v>
      </c>
      <c r="BQ4" s="8" t="n">
        <v>194.99</v>
      </c>
      <c r="BW4" s="8" t="n">
        <v>169.05</v>
      </c>
      <c r="BZ4" s="8" t="n">
        <v>168.49</v>
      </c>
      <c r="CC4" s="8" t="n">
        <v>144.97</v>
      </c>
      <c r="CH4" s="8" t="n">
        <v>94.06</v>
      </c>
      <c r="CN4" s="8" t="n">
        <v>134.25</v>
      </c>
      <c r="CQ4" s="8" t="n">
        <v>101.16</v>
      </c>
      <c r="CV4" s="8" t="n">
        <v>154.51</v>
      </c>
      <c r="DB4" s="8" t="n">
        <v>210.98</v>
      </c>
      <c r="DE4" s="8" t="n">
        <v>166.17</v>
      </c>
      <c r="DJ4" s="8" t="n">
        <v>119.58</v>
      </c>
      <c r="DP4" s="8" t="n">
        <v>172.1</v>
      </c>
      <c r="DS4" s="8" t="n">
        <v>128.6</v>
      </c>
    </row>
    <row r="5" spans="1:129">
      <c r="A5" s="4" t="s">
        <v>640</v>
      </c>
      <c r="B5" s="4" t="s">
        <v>101</v>
      </c>
      <c r="D5" s="9" t="n">
        <v>110.1</v>
      </c>
      <c r="J5" s="9" t="n">
        <v>127.3</v>
      </c>
      <c r="P5" s="9" t="n">
        <v>118.27</v>
      </c>
      <c r="U5" s="9" t="n">
        <v>99.41</v>
      </c>
      <c r="AA5" s="9" t="n">
        <v>114.95</v>
      </c>
      <c r="AG5" s="9" t="n">
        <v>107.23</v>
      </c>
      <c r="AN5" s="9" t="n">
        <v>116.32</v>
      </c>
      <c r="AQ5" s="9" t="n">
        <v>122.04</v>
      </c>
      <c r="AT5" s="9" t="n">
        <v>83.26000000000001</v>
      </c>
      <c r="AZ5" s="9" t="n">
        <v>95.36</v>
      </c>
      <c r="BF5" s="9" t="n">
        <v>99.79000000000001</v>
      </c>
      <c r="BK5" s="9" t="n">
        <v>128.2</v>
      </c>
      <c r="BQ5" s="9" t="n">
        <v>189.64</v>
      </c>
      <c r="BW5" s="9" t="n">
        <v>164.98</v>
      </c>
      <c r="BZ5" s="9" t="n">
        <v>164.42</v>
      </c>
      <c r="CC5" s="9" t="n">
        <v>140.98</v>
      </c>
      <c r="CH5" s="9" t="n">
        <v>74.45999999999999</v>
      </c>
      <c r="CN5" s="9" t="n">
        <v>108.66</v>
      </c>
      <c r="CQ5" s="9" t="n">
        <v>81.88</v>
      </c>
      <c r="CV5" s="9" t="n">
        <v>142.3</v>
      </c>
      <c r="DB5" s="9" t="n">
        <v>198.7</v>
      </c>
      <c r="DE5" s="9" t="n">
        <v>156.5</v>
      </c>
      <c r="DJ5" s="9" t="n">
        <v>105.99</v>
      </c>
      <c r="DP5" s="9" t="n">
        <v>155.97</v>
      </c>
      <c r="DS5" s="9" t="n">
        <v>116.55</v>
      </c>
    </row>
    <row r="6" spans="1:129">
      <c r="A6" s="4" t="s">
        <v>637</v>
      </c>
      <c r="DH6" s="5" t="n">
        <v>214425</v>
      </c>
      <c r="DV6" s="5" t="n">
        <v>53727</v>
      </c>
    </row>
    <row r="7" spans="1:129">
      <c r="A7" s="4" t="s">
        <v>638</v>
      </c>
      <c r="S7" s="5" t="n">
        <v>-189436</v>
      </c>
      <c r="AJ7" s="5" t="n">
        <v>-290565</v>
      </c>
      <c r="BI7" s="5" t="n">
        <v>32454</v>
      </c>
      <c r="CF7" s="5" t="n">
        <v>-440957</v>
      </c>
      <c r="CT7" s="5" t="n">
        <v>-332881</v>
      </c>
      <c r="DH7" s="5" t="n">
        <v>-196414</v>
      </c>
      <c r="DV7" s="5" t="n">
        <v>-147535</v>
      </c>
    </row>
    <row r="8" spans="1:129">
      <c r="A8" s="4" t="s">
        <v>641</v>
      </c>
      <c r="B8" s="4" t="s">
        <v>101</v>
      </c>
      <c r="D8" s="9" t="n">
        <v>111.73</v>
      </c>
      <c r="J8" s="9" t="n">
        <v>128.62</v>
      </c>
      <c r="P8" s="9" t="n">
        <v>119.42</v>
      </c>
      <c r="U8" s="9" t="n">
        <v>102.39</v>
      </c>
      <c r="AA8" s="9" t="n">
        <v>117.9</v>
      </c>
      <c r="AG8" s="9" t="n">
        <v>109.9</v>
      </c>
      <c r="AN8" s="9" t="n">
        <v>116.35</v>
      </c>
      <c r="AQ8" s="9" t="n">
        <v>122.06</v>
      </c>
      <c r="AT8" s="9" t="n">
        <v>83.63</v>
      </c>
      <c r="AZ8" s="9" t="n">
        <v>95.39</v>
      </c>
      <c r="BF8" s="9" t="n">
        <v>99.76000000000001</v>
      </c>
      <c r="BK8" s="9" t="n">
        <v>129.84</v>
      </c>
      <c r="BQ8" s="9" t="n">
        <v>190.62</v>
      </c>
      <c r="BW8" s="9" t="n">
        <v>165.77</v>
      </c>
      <c r="BZ8" s="9" t="n">
        <v>165.22</v>
      </c>
      <c r="CC8" s="9" t="n">
        <v>141.71</v>
      </c>
      <c r="CH8" s="9" t="n">
        <v>78.79000000000001</v>
      </c>
      <c r="CN8" s="9" t="n">
        <v>114.11</v>
      </c>
      <c r="CQ8" s="9" t="n">
        <v>85.90000000000001</v>
      </c>
      <c r="CV8" s="9" t="n">
        <v>144.09</v>
      </c>
      <c r="DB8" s="9" t="n">
        <v>199.66</v>
      </c>
      <c r="DE8" s="9" t="n">
        <v>157.26</v>
      </c>
      <c r="DJ8" s="9" t="n">
        <v>108.98</v>
      </c>
      <c r="DP8" s="9" t="n">
        <v>159.18</v>
      </c>
      <c r="DS8" s="9" t="n">
        <v>118.94</v>
      </c>
    </row>
    <row r="9" spans="1:129">
      <c r="A9" s="4" t="s">
        <v>640</v>
      </c>
      <c r="B9" s="4" t="s">
        <v>101</v>
      </c>
      <c r="D9" s="8" t="n">
        <v>110.1</v>
      </c>
      <c r="J9" s="8" t="n">
        <v>127.3</v>
      </c>
      <c r="P9" s="8" t="n">
        <v>118.27</v>
      </c>
      <c r="U9" s="8" t="n">
        <v>99.41</v>
      </c>
      <c r="AA9" s="8" t="n">
        <v>114.95</v>
      </c>
      <c r="AG9" s="8" t="n">
        <v>107.23</v>
      </c>
      <c r="AN9" s="8" t="n">
        <v>116.32</v>
      </c>
      <c r="AQ9" s="8" t="n">
        <v>122.04</v>
      </c>
      <c r="AT9" s="8" t="n">
        <v>83.26000000000001</v>
      </c>
      <c r="AZ9" s="8" t="n">
        <v>95.36</v>
      </c>
      <c r="BF9" s="8" t="n">
        <v>99.79000000000001</v>
      </c>
      <c r="BK9" s="8" t="n">
        <v>128.2</v>
      </c>
      <c r="BQ9" s="8" t="n">
        <v>189.64</v>
      </c>
      <c r="BW9" s="8" t="n">
        <v>164.98</v>
      </c>
      <c r="BZ9" s="8" t="n">
        <v>164.42</v>
      </c>
      <c r="CC9" s="8" t="n">
        <v>140.98</v>
      </c>
      <c r="CH9" s="8" t="n">
        <v>74.45999999999999</v>
      </c>
      <c r="CN9" s="8" t="n">
        <v>108.66</v>
      </c>
      <c r="CQ9" s="8" t="n">
        <v>81.88</v>
      </c>
      <c r="CV9" s="8" t="n">
        <v>142.3</v>
      </c>
      <c r="DB9" s="8" t="n">
        <v>198.7</v>
      </c>
      <c r="DE9" s="8" t="n">
        <v>156.5</v>
      </c>
      <c r="DJ9" s="8" t="n">
        <v>105.99</v>
      </c>
      <c r="DP9" s="8" t="n">
        <v>155.97</v>
      </c>
      <c r="DS9" s="8" t="n">
        <v>116.55</v>
      </c>
    </row>
    <row r="10" spans="1:129">
      <c r="A10" s="4" t="s">
        <v>642</v>
      </c>
      <c r="C10" s="7" t="n">
        <v>2332222</v>
      </c>
      <c r="F10" s="7" t="n">
        <v>9629385</v>
      </c>
      <c r="H10" s="7" t="n">
        <v>3361</v>
      </c>
      <c r="L10" s="7" t="n">
        <v>9288555</v>
      </c>
      <c r="N10" s="7" t="n">
        <v>213164</v>
      </c>
      <c r="R10" s="4" t="s">
        <v>40</v>
      </c>
      <c r="S10" s="5" t="n">
        <v>21466687</v>
      </c>
      <c r="T10" s="7" t="n">
        <v>2913542</v>
      </c>
      <c r="W10" s="7" t="n">
        <v>3451256</v>
      </c>
      <c r="Y10" s="7" t="n">
        <v>87344</v>
      </c>
      <c r="AC10" s="7" t="n">
        <v>5470789</v>
      </c>
      <c r="AE10" s="7" t="n">
        <v>34209</v>
      </c>
      <c r="AI10" s="4" t="s">
        <v>40</v>
      </c>
      <c r="AJ10" s="5" t="n">
        <v>11957140</v>
      </c>
      <c r="AK10" s="7" t="n">
        <v>246901</v>
      </c>
      <c r="AM10" s="7" t="n">
        <v>11999</v>
      </c>
      <c r="AP10" s="7" t="n">
        <v>2472994</v>
      </c>
      <c r="AS10" s="7" t="n">
        <v>107619</v>
      </c>
      <c r="AV10" s="7" t="n">
        <v>408532</v>
      </c>
      <c r="AX10" s="7" t="n">
        <v>34112</v>
      </c>
      <c r="BB10" s="7" t="n">
        <v>970136</v>
      </c>
      <c r="BD10" s="7" t="n">
        <v>1759</v>
      </c>
      <c r="BH10" s="4" t="s">
        <v>40</v>
      </c>
      <c r="BI10" s="5" t="n">
        <v>4254052</v>
      </c>
      <c r="BJ10" s="7" t="n">
        <v>38744003</v>
      </c>
      <c r="BM10" s="7" t="n">
        <v>6829139</v>
      </c>
      <c r="BO10" s="7" t="n">
        <v>147888</v>
      </c>
      <c r="BS10" s="7" t="n">
        <v>191276</v>
      </c>
      <c r="BU10" s="7" t="n">
        <v>338655</v>
      </c>
      <c r="BY10" s="7" t="n">
        <v>1379971</v>
      </c>
      <c r="CB10" s="7" t="n">
        <v>601247</v>
      </c>
      <c r="CE10" s="4" t="s">
        <v>40</v>
      </c>
      <c r="CF10" s="5" t="n">
        <v>48232179</v>
      </c>
      <c r="CG10" s="7" t="n">
        <v>5912980</v>
      </c>
      <c r="CJ10" s="7" t="n">
        <v>795299</v>
      </c>
      <c r="CL10" s="7" t="n">
        <v>70295</v>
      </c>
      <c r="CP10" s="7" t="n">
        <v>23354</v>
      </c>
      <c r="CS10" s="4" t="s">
        <v>40</v>
      </c>
      <c r="CT10" s="5" t="n">
        <v>6801928</v>
      </c>
      <c r="CU10" s="7" t="n">
        <v>13102614</v>
      </c>
      <c r="CX10" s="7" t="n">
        <v>1555723</v>
      </c>
      <c r="CZ10" s="7" t="n">
        <v>153552</v>
      </c>
      <c r="DD10" s="7" t="n">
        <v>37761</v>
      </c>
      <c r="DG10" s="4" t="s">
        <v>40</v>
      </c>
      <c r="DH10" s="5" t="n">
        <v>14849650</v>
      </c>
      <c r="DI10" s="7" t="n">
        <v>5435871</v>
      </c>
      <c r="DL10" s="7" t="n">
        <v>697026</v>
      </c>
      <c r="DN10" s="7" t="n">
        <v>63646</v>
      </c>
      <c r="DR10" s="7" t="n">
        <v>6083</v>
      </c>
      <c r="DU10" s="7" t="n">
        <v>579074</v>
      </c>
      <c r="DV10" s="5" t="n">
        <v>6781700</v>
      </c>
      <c r="DW10" s="7" t="n">
        <v>112604281</v>
      </c>
      <c r="DX10" s="7" t="n">
        <v>1159984</v>
      </c>
      <c r="DY10" s="7" t="n">
        <v>113764265</v>
      </c>
    </row>
    <row r="11" spans="1:129">
      <c r="A11" s="4" t="s">
        <v>643</v>
      </c>
      <c r="C11" s="5" t="n">
        <v>-354495</v>
      </c>
      <c r="F11" s="5" t="n">
        <v>-933695</v>
      </c>
      <c r="H11" s="4" t="s">
        <v>40</v>
      </c>
      <c r="L11" s="5" t="n">
        <v>-1311411</v>
      </c>
      <c r="N11" s="5" t="n">
        <v>-19000</v>
      </c>
      <c r="R11" s="4" t="s">
        <v>40</v>
      </c>
      <c r="S11" s="5" t="n">
        <v>-2618601</v>
      </c>
      <c r="T11" s="5" t="n">
        <v>-299860</v>
      </c>
      <c r="W11" s="5" t="n">
        <v>-1457163</v>
      </c>
      <c r="Y11" s="5" t="n">
        <v>-20000</v>
      </c>
      <c r="AC11" s="5" t="n">
        <v>-1671345</v>
      </c>
      <c r="AE11" s="5" t="n">
        <v>-8000</v>
      </c>
      <c r="AI11" s="4" t="s">
        <v>40</v>
      </c>
      <c r="AJ11" s="5" t="n">
        <v>-3456368</v>
      </c>
      <c r="AK11" s="5" t="n">
        <v>-109612</v>
      </c>
      <c r="AM11" s="5" t="n">
        <v>-4500</v>
      </c>
      <c r="AP11" s="5" t="n">
        <v>-215389</v>
      </c>
      <c r="AS11" s="5" t="n">
        <v>-79178</v>
      </c>
      <c r="AV11" s="5" t="n">
        <v>-92090</v>
      </c>
      <c r="AX11" s="5" t="n">
        <v>-4501</v>
      </c>
      <c r="BB11" s="5" t="n">
        <v>-263745</v>
      </c>
      <c r="BD11" s="4" t="s">
        <v>40</v>
      </c>
      <c r="BH11" s="4" t="s">
        <v>40</v>
      </c>
      <c r="BI11" s="5" t="n">
        <v>-769015</v>
      </c>
      <c r="BJ11" s="5" t="n">
        <v>-6038368</v>
      </c>
      <c r="BM11" s="5" t="n">
        <v>-1507640</v>
      </c>
      <c r="BO11" s="5" t="n">
        <v>-7000</v>
      </c>
      <c r="BS11" s="5" t="n">
        <v>-65968</v>
      </c>
      <c r="BU11" s="5" t="n">
        <v>-10000</v>
      </c>
      <c r="BY11" s="5" t="n">
        <v>-348080</v>
      </c>
      <c r="CB11" s="5" t="n">
        <v>-111300</v>
      </c>
      <c r="CE11" s="4" t="s">
        <v>40</v>
      </c>
      <c r="CF11" s="5" t="n">
        <v>-8088356</v>
      </c>
      <c r="CG11" s="5" t="n">
        <v>-813081</v>
      </c>
      <c r="CJ11" s="5" t="n">
        <v>-514844</v>
      </c>
      <c r="CL11" s="5" t="n">
        <v>-11000</v>
      </c>
      <c r="CP11" s="5" t="n">
        <v>-3144</v>
      </c>
      <c r="CS11" s="4" t="s">
        <v>40</v>
      </c>
      <c r="CT11" s="5" t="n">
        <v>-1342069</v>
      </c>
      <c r="CU11" s="5" t="n">
        <v>-2251329</v>
      </c>
      <c r="CX11" s="5" t="n">
        <v>-1100084</v>
      </c>
      <c r="CZ11" s="5" t="n">
        <v>-29000</v>
      </c>
      <c r="DD11" s="4" t="s">
        <v>40</v>
      </c>
      <c r="DG11" s="4" t="s">
        <v>40</v>
      </c>
      <c r="DH11" s="5" t="n">
        <v>-3380413</v>
      </c>
      <c r="DI11" s="5" t="n">
        <v>-783919</v>
      </c>
      <c r="DL11" s="4" t="s">
        <v>40</v>
      </c>
      <c r="DN11" s="5" t="n">
        <v>-7000</v>
      </c>
      <c r="DR11" s="5" t="n">
        <v>-4081</v>
      </c>
      <c r="DU11" s="4" t="s">
        <v>40</v>
      </c>
      <c r="DV11" s="5" t="n">
        <v>-795000</v>
      </c>
      <c r="DW11" s="5" t="n">
        <v>-20449826</v>
      </c>
      <c r="DX11" s="4" t="s">
        <v>40</v>
      </c>
      <c r="DY11" s="5" t="n">
        <v>-20449826</v>
      </c>
    </row>
    <row r="12" spans="1:129">
      <c r="A12" s="4" t="s">
        <v>637</v>
      </c>
      <c r="CT12" s="4" t="s">
        <v>40</v>
      </c>
      <c r="DH12" s="4" t="s">
        <v>40</v>
      </c>
      <c r="DI12" s="4" t="s">
        <v>40</v>
      </c>
      <c r="DL12" s="4" t="s">
        <v>40</v>
      </c>
      <c r="DN12" s="4" t="s">
        <v>40</v>
      </c>
      <c r="DR12" s="4" t="s">
        <v>40</v>
      </c>
      <c r="DU12" s="5" t="n">
        <v>-40765</v>
      </c>
      <c r="DV12" s="5" t="n">
        <v>-40765</v>
      </c>
    </row>
    <row r="13" spans="1:129">
      <c r="A13" s="4" t="s">
        <v>644</v>
      </c>
      <c r="T13" s="5" t="n">
        <v>-80257</v>
      </c>
      <c r="W13" s="4" t="s">
        <v>40</v>
      </c>
      <c r="Y13" s="4" t="s">
        <v>40</v>
      </c>
      <c r="AC13" s="5" t="n">
        <v>80257</v>
      </c>
      <c r="AE13" s="4" t="s">
        <v>40</v>
      </c>
      <c r="AI13" s="4" t="s">
        <v>40</v>
      </c>
      <c r="AJ13" s="4" t="s">
        <v>40</v>
      </c>
      <c r="CG13" s="5" t="n">
        <v>-1232</v>
      </c>
      <c r="CJ13" s="4" t="s">
        <v>40</v>
      </c>
      <c r="CL13" s="4" t="s">
        <v>40</v>
      </c>
      <c r="CP13" s="5" t="n">
        <v>1232</v>
      </c>
      <c r="CS13" s="4" t="s">
        <v>40</v>
      </c>
      <c r="CT13" s="4" t="s">
        <v>40</v>
      </c>
    </row>
    <row r="14" spans="1:129">
      <c r="A14" s="4" t="s">
        <v>638</v>
      </c>
      <c r="C14" s="5" t="n">
        <v>-237395</v>
      </c>
      <c r="F14" s="5" t="n">
        <v>-836809</v>
      </c>
      <c r="H14" s="5" t="n">
        <v>-305</v>
      </c>
      <c r="L14" s="5" t="n">
        <v>-810215</v>
      </c>
      <c r="N14" s="5" t="n">
        <v>-18901</v>
      </c>
      <c r="R14" s="4" t="s">
        <v>40</v>
      </c>
      <c r="S14" s="5" t="n">
        <v>-1903625</v>
      </c>
      <c r="T14" s="5" t="n">
        <v>-430946</v>
      </c>
      <c r="W14" s="5" t="n">
        <v>-516137</v>
      </c>
      <c r="Y14" s="5" t="n">
        <v>-12773</v>
      </c>
      <c r="AC14" s="5" t="n">
        <v>-743291</v>
      </c>
      <c r="AE14" s="5" t="n">
        <v>-4954</v>
      </c>
      <c r="AI14" s="4" t="s">
        <v>40</v>
      </c>
      <c r="AJ14" s="5" t="n">
        <v>-1708101</v>
      </c>
      <c r="AK14" s="5" t="n">
        <v>-15876</v>
      </c>
      <c r="AM14" s="5" t="n">
        <v>-1215</v>
      </c>
      <c r="AP14" s="5" t="n">
        <v>-246671</v>
      </c>
      <c r="AS14" s="5" t="n">
        <v>-5121</v>
      </c>
      <c r="AV14" s="5" t="n">
        <v>-57391</v>
      </c>
      <c r="AX14" s="5" t="n">
        <v>-5852</v>
      </c>
      <c r="BB14" s="5" t="n">
        <v>-143178</v>
      </c>
      <c r="BD14" s="5" t="n">
        <v>-306</v>
      </c>
      <c r="BH14" s="4" t="s">
        <v>40</v>
      </c>
      <c r="BI14" s="5" t="n">
        <v>-475610</v>
      </c>
      <c r="BJ14" s="5" t="n">
        <v>-4244643</v>
      </c>
      <c r="BM14" s="5" t="n">
        <v>-632476</v>
      </c>
      <c r="BO14" s="5" t="n">
        <v>-14509</v>
      </c>
      <c r="BS14" s="5" t="n">
        <v>-10954</v>
      </c>
      <c r="BU14" s="5" t="n">
        <v>-74862</v>
      </c>
      <c r="BY14" s="5" t="n">
        <v>-125210</v>
      </c>
      <c r="CB14" s="5" t="n">
        <v>-58284</v>
      </c>
      <c r="CE14" s="4" t="s">
        <v>40</v>
      </c>
      <c r="CF14" s="5" t="n">
        <v>-5160938</v>
      </c>
      <c r="CG14" s="5" t="n">
        <v>-918905</v>
      </c>
      <c r="CJ14" s="5" t="n">
        <v>-130509</v>
      </c>
      <c r="CL14" s="5" t="n">
        <v>-10701</v>
      </c>
      <c r="CP14" s="5" t="n">
        <v>-3537</v>
      </c>
      <c r="CS14" s="4" t="s">
        <v>40</v>
      </c>
      <c r="CT14" s="5" t="n">
        <v>-1063652</v>
      </c>
      <c r="CU14" s="5" t="n">
        <v>-1106153</v>
      </c>
      <c r="CX14" s="5" t="n">
        <v>-79131</v>
      </c>
      <c r="CZ14" s="5" t="n">
        <v>-6037</v>
      </c>
      <c r="DD14" s="5" t="n">
        <v>-2424</v>
      </c>
      <c r="DG14" s="4" t="s">
        <v>40</v>
      </c>
      <c r="DH14" s="5" t="n">
        <v>-1193745</v>
      </c>
      <c r="DI14" s="5" t="n">
        <v>-846829</v>
      </c>
      <c r="DL14" s="5" t="n">
        <v>-102328</v>
      </c>
      <c r="DN14" s="5" t="n">
        <v>-9444</v>
      </c>
      <c r="DR14" s="5" t="n">
        <v>-991</v>
      </c>
      <c r="DU14" s="4" t="s">
        <v>40</v>
      </c>
      <c r="DV14" s="5" t="n">
        <v>-959592</v>
      </c>
      <c r="DW14" s="5" t="n">
        <v>-12185402</v>
      </c>
      <c r="DX14" s="5" t="n">
        <v>-279860</v>
      </c>
      <c r="DY14" s="5" t="n">
        <v>-12465262</v>
      </c>
    </row>
    <row r="15" spans="1:129">
      <c r="A15" s="4" t="s">
        <v>645</v>
      </c>
      <c r="C15" s="7" t="n">
        <v>1740332</v>
      </c>
      <c r="F15" s="7" t="n">
        <v>7858881</v>
      </c>
      <c r="H15" s="7" t="n">
        <v>3056</v>
      </c>
      <c r="L15" s="7" t="n">
        <v>7166929</v>
      </c>
      <c r="N15" s="7" t="n">
        <v>175263</v>
      </c>
      <c r="R15" s="4" t="s">
        <v>40</v>
      </c>
      <c r="S15" s="5" t="n">
        <v>16944461</v>
      </c>
      <c r="T15" s="7" t="n">
        <v>2102479</v>
      </c>
      <c r="W15" s="7" t="n">
        <v>1477956</v>
      </c>
      <c r="Y15" s="7" t="n">
        <v>54571</v>
      </c>
      <c r="AC15" s="7" t="n">
        <v>3136410</v>
      </c>
      <c r="AE15" s="7" t="n">
        <v>21255</v>
      </c>
      <c r="AI15" s="4" t="s">
        <v>40</v>
      </c>
      <c r="AJ15" s="5" t="n">
        <v>6792671</v>
      </c>
      <c r="AK15" s="7" t="n">
        <v>121413</v>
      </c>
      <c r="AM15" s="7" t="n">
        <v>6284</v>
      </c>
      <c r="AP15" s="7" t="n">
        <v>2010934</v>
      </c>
      <c r="AS15" s="7" t="n">
        <v>23320</v>
      </c>
      <c r="AV15" s="7" t="n">
        <v>259051</v>
      </c>
      <c r="AX15" s="7" t="n">
        <v>23759</v>
      </c>
      <c r="BB15" s="7" t="n">
        <v>563213</v>
      </c>
      <c r="BD15" s="7" t="n">
        <v>1453</v>
      </c>
      <c r="BH15" s="4" t="s">
        <v>40</v>
      </c>
      <c r="BI15" s="5" t="n">
        <v>3009427</v>
      </c>
      <c r="BJ15" s="7" t="n">
        <v>28460992</v>
      </c>
      <c r="BM15" s="7" t="n">
        <v>4689023</v>
      </c>
      <c r="BO15" s="7" t="n">
        <v>126379</v>
      </c>
      <c r="BS15" s="7" t="n">
        <v>114354</v>
      </c>
      <c r="BU15" s="7" t="n">
        <v>253793</v>
      </c>
      <c r="BY15" s="7" t="n">
        <v>906681</v>
      </c>
      <c r="CB15" s="7" t="n">
        <v>431663</v>
      </c>
      <c r="CE15" s="4" t="s">
        <v>40</v>
      </c>
      <c r="CF15" s="5" t="n">
        <v>34982885</v>
      </c>
      <c r="CG15" s="7" t="n">
        <v>4179762</v>
      </c>
      <c r="CJ15" s="7" t="n">
        <v>149946</v>
      </c>
      <c r="CL15" s="7" t="n">
        <v>48594</v>
      </c>
      <c r="CP15" s="7" t="n">
        <v>17905</v>
      </c>
      <c r="CS15" s="4" t="s">
        <v>40</v>
      </c>
      <c r="CT15" s="5" t="n">
        <v>4396207</v>
      </c>
      <c r="CU15" s="7" t="n">
        <v>9745132</v>
      </c>
      <c r="CX15" s="7" t="n">
        <v>376508</v>
      </c>
      <c r="CZ15" s="7" t="n">
        <v>118515</v>
      </c>
      <c r="DD15" s="7" t="n">
        <v>35337</v>
      </c>
      <c r="DG15" s="4" t="s">
        <v>40</v>
      </c>
      <c r="DH15" s="5" t="n">
        <v>10275492</v>
      </c>
      <c r="DI15" s="7" t="n">
        <v>3805123</v>
      </c>
      <c r="DL15" s="7" t="n">
        <v>594698</v>
      </c>
      <c r="DN15" s="7" t="n">
        <v>47202</v>
      </c>
      <c r="DR15" s="7" t="n">
        <v>1011</v>
      </c>
      <c r="DU15" s="5" t="n">
        <v>538309</v>
      </c>
      <c r="DV15" s="5" t="n">
        <v>4986343</v>
      </c>
      <c r="DW15" s="5" t="n">
        <v>79969053</v>
      </c>
      <c r="DX15" s="5" t="n">
        <v>880124</v>
      </c>
      <c r="DY15" s="5" t="n">
        <v>80849177</v>
      </c>
    </row>
    <row r="16" spans="1:129">
      <c r="A16" s="4" t="s">
        <v>646</v>
      </c>
      <c r="C16" s="5" t="n">
        <v>20035</v>
      </c>
      <c r="D16" s="5" t="n">
        <v>20035</v>
      </c>
      <c r="F16" s="5" t="n">
        <v>71229</v>
      </c>
      <c r="H16" s="5" t="n">
        <v>25</v>
      </c>
      <c r="J16" s="5" t="n">
        <v>71254</v>
      </c>
      <c r="L16" s="5" t="n">
        <v>73905</v>
      </c>
      <c r="N16" s="5" t="n">
        <v>1696</v>
      </c>
      <c r="P16" s="5" t="n">
        <v>75601</v>
      </c>
      <c r="T16" s="5" t="n">
        <v>25393</v>
      </c>
      <c r="U16" s="5" t="n">
        <v>25393</v>
      </c>
      <c r="W16" s="5" t="n">
        <v>25898</v>
      </c>
      <c r="Y16" s="5" t="n">
        <v>655</v>
      </c>
      <c r="AA16" s="5" t="n">
        <v>26553</v>
      </c>
      <c r="AC16" s="5" t="n">
        <v>43979</v>
      </c>
      <c r="AE16" s="5" t="n">
        <v>275</v>
      </c>
      <c r="AG16" s="5" t="n">
        <v>44254</v>
      </c>
      <c r="AK16" s="5" t="n">
        <v>2131</v>
      </c>
      <c r="AM16" s="5" t="n">
        <v>104</v>
      </c>
      <c r="AN16" s="5" t="n">
        <v>2236</v>
      </c>
      <c r="AP16" s="5" t="n">
        <v>20355</v>
      </c>
      <c r="AQ16" s="5" t="n">
        <v>20354</v>
      </c>
      <c r="AS16" s="5" t="n">
        <v>1323</v>
      </c>
      <c r="AT16" s="5" t="n">
        <v>1323</v>
      </c>
      <c r="AV16" s="5" t="n">
        <v>4366</v>
      </c>
      <c r="AX16" s="5" t="n">
        <v>364</v>
      </c>
      <c r="AZ16" s="5" t="n">
        <v>4730</v>
      </c>
      <c r="BB16" s="5" t="n">
        <v>9900</v>
      </c>
      <c r="BD16" s="5" t="n">
        <v>18</v>
      </c>
      <c r="BF16" s="5" t="n">
        <v>9918</v>
      </c>
      <c r="BJ16" s="5" t="n">
        <v>284956</v>
      </c>
      <c r="BK16" s="5" t="n">
        <v>284956</v>
      </c>
      <c r="BM16" s="5" t="n">
        <v>33657</v>
      </c>
      <c r="BO16" s="5" t="n">
        <v>729</v>
      </c>
      <c r="BQ16" s="5" t="n">
        <v>34386</v>
      </c>
      <c r="BS16" s="5" t="n">
        <v>1089</v>
      </c>
      <c r="BU16" s="5" t="n">
        <v>1926</v>
      </c>
      <c r="BW16" s="5" t="n">
        <v>3015</v>
      </c>
      <c r="BY16" s="5" t="n">
        <v>7877</v>
      </c>
      <c r="BZ16" s="5" t="n">
        <v>7877</v>
      </c>
      <c r="CB16" s="5" t="n">
        <v>3993</v>
      </c>
      <c r="CC16" s="5" t="n">
        <v>3993</v>
      </c>
      <c r="CG16" s="5" t="n">
        <v>65502</v>
      </c>
      <c r="CH16" s="5" t="n">
        <v>65502</v>
      </c>
      <c r="CJ16" s="5" t="n">
        <v>5992</v>
      </c>
      <c r="CL16" s="5" t="n">
        <v>530</v>
      </c>
      <c r="CN16" s="5" t="n">
        <v>6521</v>
      </c>
      <c r="CP16" s="5" t="n">
        <v>234</v>
      </c>
      <c r="CQ16" s="5" t="n">
        <v>233</v>
      </c>
      <c r="CU16" s="5" t="n">
        <v>82367</v>
      </c>
      <c r="CV16" s="5" t="n">
        <v>82367</v>
      </c>
      <c r="CX16" s="5" t="n">
        <v>7186</v>
      </c>
      <c r="CZ16" s="5" t="n">
        <v>709</v>
      </c>
      <c r="DB16" s="5" t="n">
        <v>7895</v>
      </c>
      <c r="DD16" s="5" t="n">
        <v>214</v>
      </c>
      <c r="DE16" s="5" t="n">
        <v>214</v>
      </c>
      <c r="DI16" s="5" t="n">
        <v>44855</v>
      </c>
      <c r="DJ16" s="5" t="n">
        <v>44855</v>
      </c>
      <c r="DL16" s="5" t="n">
        <v>3856</v>
      </c>
      <c r="DN16" s="5" t="n">
        <v>377</v>
      </c>
      <c r="DP16" s="5" t="n">
        <v>4233</v>
      </c>
      <c r="DR16" s="5" t="n">
        <v>45</v>
      </c>
      <c r="DS16" s="5" t="n">
        <v>45</v>
      </c>
    </row>
    <row r="17" spans="1:129">
      <c r="A17" s="4" t="s">
        <v>647</v>
      </c>
      <c r="C17" s="5" t="n">
        <v>-3373</v>
      </c>
      <c r="F17" s="5" t="n">
        <v>-7287</v>
      </c>
      <c r="H17" s="4" t="s">
        <v>40</v>
      </c>
      <c r="L17" s="5" t="n">
        <v>-11299</v>
      </c>
      <c r="N17" s="5" t="n">
        <v>-165</v>
      </c>
      <c r="T17" s="5" t="n">
        <v>-3762</v>
      </c>
      <c r="W17" s="5" t="n">
        <v>-12977</v>
      </c>
      <c r="Y17" s="5" t="n">
        <v>-178</v>
      </c>
      <c r="AC17" s="5" t="n">
        <v>-14664</v>
      </c>
      <c r="AE17" s="5" t="n">
        <v>-76</v>
      </c>
      <c r="AK17" s="5" t="n">
        <v>-959</v>
      </c>
      <c r="AM17" s="5" t="n">
        <v>-43</v>
      </c>
      <c r="AP17" s="5" t="n">
        <v>-1842</v>
      </c>
      <c r="AS17" s="5" t="n">
        <v>-970</v>
      </c>
      <c r="AV17" s="5" t="n">
        <v>-1007</v>
      </c>
      <c r="AX17" s="5" t="n">
        <v>-57</v>
      </c>
      <c r="BB17" s="5" t="n">
        <v>-2944</v>
      </c>
      <c r="BD17" s="4" t="s">
        <v>40</v>
      </c>
      <c r="BJ17" s="5" t="n">
        <v>-47409</v>
      </c>
      <c r="BM17" s="5" t="n">
        <v>-8022</v>
      </c>
      <c r="BO17" s="5" t="n">
        <v>-38</v>
      </c>
      <c r="BS17" s="5" t="n">
        <v>-367</v>
      </c>
      <c r="BU17" s="5" t="n">
        <v>-325</v>
      </c>
      <c r="BY17" s="5" t="n">
        <v>-2137</v>
      </c>
      <c r="CB17" s="5" t="n">
        <v>-810</v>
      </c>
      <c r="CG17" s="5" t="n">
        <v>-10075</v>
      </c>
      <c r="CJ17" s="5" t="n">
        <v>-4670</v>
      </c>
      <c r="CL17" s="5" t="n">
        <v>-101</v>
      </c>
      <c r="CP17" s="5" t="n">
        <v>-24</v>
      </c>
      <c r="CU17" s="5" t="n">
        <v>-15627</v>
      </c>
      <c r="CX17" s="5" t="n">
        <v>-5360</v>
      </c>
      <c r="CZ17" s="5" t="n">
        <v>-145</v>
      </c>
      <c r="DD17" s="4" t="s">
        <v>40</v>
      </c>
      <c r="DI17" s="5" t="n">
        <v>-7219</v>
      </c>
      <c r="DL17" s="4" t="s">
        <v>40</v>
      </c>
      <c r="DN17" s="5" t="n">
        <v>-46</v>
      </c>
      <c r="DR17" s="5" t="n">
        <v>-36</v>
      </c>
    </row>
    <row r="18" spans="1:129">
      <c r="A18" s="4" t="s">
        <v>648</v>
      </c>
      <c r="C18" s="5" t="n">
        <v>16662</v>
      </c>
      <c r="D18" s="5" t="n">
        <v>16661</v>
      </c>
      <c r="F18" s="5" t="n">
        <v>63942</v>
      </c>
      <c r="H18" s="5" t="n">
        <v>25</v>
      </c>
      <c r="J18" s="5" t="n">
        <v>63966</v>
      </c>
      <c r="L18" s="5" t="n">
        <v>62606</v>
      </c>
      <c r="N18" s="5" t="n">
        <v>1531</v>
      </c>
      <c r="P18" s="5" t="n">
        <v>64138</v>
      </c>
      <c r="T18" s="5" t="n">
        <v>21631</v>
      </c>
      <c r="U18" s="5" t="n">
        <v>21629</v>
      </c>
      <c r="W18" s="5" t="n">
        <v>12921</v>
      </c>
      <c r="Y18" s="5" t="n">
        <v>477</v>
      </c>
      <c r="AA18" s="5" t="n">
        <v>13397</v>
      </c>
      <c r="AC18" s="5" t="n">
        <v>29315</v>
      </c>
      <c r="AE18" s="5" t="n">
        <v>199</v>
      </c>
      <c r="AG18" s="5" t="n">
        <v>29515</v>
      </c>
      <c r="AK18" s="5" t="n">
        <v>1172</v>
      </c>
      <c r="AM18" s="5" t="n">
        <v>61</v>
      </c>
      <c r="AN18" s="5" t="n">
        <v>1233</v>
      </c>
      <c r="AP18" s="5" t="n">
        <v>18513</v>
      </c>
      <c r="AQ18" s="5" t="n">
        <v>18512</v>
      </c>
      <c r="AS18" s="5" t="n">
        <v>353</v>
      </c>
      <c r="AT18" s="5" t="n">
        <v>353</v>
      </c>
      <c r="AV18" s="5" t="n">
        <v>3359</v>
      </c>
      <c r="AX18" s="5" t="n">
        <v>307</v>
      </c>
      <c r="AZ18" s="5" t="n">
        <v>3666</v>
      </c>
      <c r="BB18" s="5" t="n">
        <v>6956</v>
      </c>
      <c r="BD18" s="5" t="n">
        <v>18</v>
      </c>
      <c r="BF18" s="5" t="n">
        <v>6978</v>
      </c>
      <c r="BJ18" s="5" t="n">
        <v>237547</v>
      </c>
      <c r="BK18" s="5" t="n">
        <v>237546</v>
      </c>
      <c r="BM18" s="5" t="n">
        <v>25635</v>
      </c>
      <c r="BO18" s="5" t="n">
        <v>691</v>
      </c>
      <c r="BQ18" s="5" t="n">
        <v>26326</v>
      </c>
      <c r="BS18" s="5" t="n">
        <v>722</v>
      </c>
      <c r="BU18" s="5" t="n">
        <v>1601</v>
      </c>
      <c r="BW18" s="5" t="n">
        <v>2323</v>
      </c>
      <c r="BY18" s="5" t="n">
        <v>5740</v>
      </c>
      <c r="BZ18" s="5" t="n">
        <v>5741</v>
      </c>
      <c r="CB18" s="5" t="n">
        <v>3183</v>
      </c>
      <c r="CC18" s="5" t="n">
        <v>3183</v>
      </c>
      <c r="CG18" s="5" t="n">
        <v>55427</v>
      </c>
      <c r="CH18" s="5" t="n">
        <v>55426</v>
      </c>
      <c r="CJ18" s="5" t="n">
        <v>1322</v>
      </c>
      <c r="CL18" s="5" t="n">
        <v>429</v>
      </c>
      <c r="CN18" s="5" t="n">
        <v>1751</v>
      </c>
      <c r="CP18" s="5" t="n">
        <v>210</v>
      </c>
      <c r="CQ18" s="5" t="n">
        <v>210</v>
      </c>
      <c r="CU18" s="5" t="n">
        <v>66740</v>
      </c>
      <c r="CV18" s="5" t="n">
        <v>66740</v>
      </c>
      <c r="CX18" s="5" t="n">
        <v>1826</v>
      </c>
      <c r="CZ18" s="5" t="n">
        <v>564</v>
      </c>
      <c r="DB18" s="5" t="n">
        <v>2401</v>
      </c>
      <c r="DD18" s="5" t="n">
        <v>214</v>
      </c>
      <c r="DE18" s="5" t="n">
        <v>214</v>
      </c>
      <c r="DI18" s="5" t="n">
        <v>37636</v>
      </c>
      <c r="DJ18" s="5" t="n">
        <v>37636</v>
      </c>
      <c r="DL18" s="5" t="n">
        <v>3856</v>
      </c>
      <c r="DN18" s="5" t="n">
        <v>331</v>
      </c>
      <c r="DP18" s="5" t="n">
        <v>4187</v>
      </c>
      <c r="DR18" s="5" t="n">
        <v>9</v>
      </c>
      <c r="DS18" s="5" t="n">
        <v>9</v>
      </c>
    </row>
    <row r="19" spans="1:129">
      <c r="A19" s="4" t="s">
        <v>649</v>
      </c>
      <c r="C19" s="8" t="n">
        <v>116.41</v>
      </c>
      <c r="D19" s="8" t="n">
        <v>116.41</v>
      </c>
      <c r="E19" s="4" t="s">
        <v>101</v>
      </c>
      <c r="F19" s="8" t="n">
        <v>135.19</v>
      </c>
      <c r="G19" s="4" t="s">
        <v>118</v>
      </c>
      <c r="H19" s="8" t="n">
        <v>135.19</v>
      </c>
      <c r="I19" s="4" t="s">
        <v>118</v>
      </c>
      <c r="J19" s="8" t="n">
        <v>135.19</v>
      </c>
      <c r="K19" s="4" t="s">
        <v>101</v>
      </c>
      <c r="L19" s="8" t="n">
        <v>125.68</v>
      </c>
      <c r="M19" s="4" t="s">
        <v>118</v>
      </c>
      <c r="N19" s="8" t="n">
        <v>125.68</v>
      </c>
      <c r="O19" s="4" t="s">
        <v>118</v>
      </c>
      <c r="P19" s="8" t="n">
        <v>125.68</v>
      </c>
      <c r="Q19" s="4" t="s">
        <v>101</v>
      </c>
      <c r="T19" s="8" t="n">
        <v>114.74</v>
      </c>
      <c r="U19" s="8" t="n">
        <v>114.74</v>
      </c>
      <c r="V19" s="4" t="s">
        <v>101</v>
      </c>
      <c r="W19" s="8" t="n">
        <v>133.27</v>
      </c>
      <c r="X19" s="4" t="s">
        <v>118</v>
      </c>
      <c r="Y19" s="8" t="n">
        <v>133.27</v>
      </c>
      <c r="Z19" s="4" t="s">
        <v>118</v>
      </c>
      <c r="AA19" s="8" t="n">
        <v>133.27</v>
      </c>
      <c r="AB19" s="4" t="s">
        <v>101</v>
      </c>
      <c r="AC19" s="8" t="n">
        <v>124.4</v>
      </c>
      <c r="AD19" s="4" t="s">
        <v>118</v>
      </c>
      <c r="AE19" s="8" t="n">
        <v>124.4</v>
      </c>
      <c r="AF19" s="4" t="s">
        <v>118</v>
      </c>
      <c r="AG19" s="8" t="n">
        <v>124.4</v>
      </c>
      <c r="AH19" s="4" t="s">
        <v>101</v>
      </c>
      <c r="AK19" s="8" t="n">
        <v>115.81</v>
      </c>
      <c r="AL19" s="4" t="s">
        <v>118</v>
      </c>
      <c r="AN19" s="8" t="n">
        <v>115.81</v>
      </c>
      <c r="AO19" s="4" t="s">
        <v>101</v>
      </c>
      <c r="AP19" s="8" t="n">
        <v>121.5</v>
      </c>
      <c r="AQ19" s="8" t="n">
        <v>121.5</v>
      </c>
      <c r="AR19" s="4" t="s">
        <v>101</v>
      </c>
      <c r="AS19" s="8" t="n">
        <v>81.34999999999999</v>
      </c>
      <c r="AT19" s="8" t="n">
        <v>81.34999999999999</v>
      </c>
      <c r="AU19" s="4" t="s">
        <v>101</v>
      </c>
      <c r="AV19" s="8" t="n">
        <v>93.59</v>
      </c>
      <c r="AW19" s="4" t="s">
        <v>118</v>
      </c>
      <c r="AX19" s="8" t="n">
        <v>93.59</v>
      </c>
      <c r="AY19" s="4" t="s">
        <v>118</v>
      </c>
      <c r="AZ19" s="8" t="n">
        <v>93.59</v>
      </c>
      <c r="BA19" s="4" t="s">
        <v>101</v>
      </c>
      <c r="BB19" s="8" t="n">
        <v>97.98999999999999</v>
      </c>
      <c r="BC19" s="4" t="s">
        <v>118</v>
      </c>
      <c r="BD19" s="8" t="n">
        <v>97.98999999999999</v>
      </c>
      <c r="BE19" s="4" t="s">
        <v>118</v>
      </c>
      <c r="BF19" s="8" t="n">
        <v>97.98999999999999</v>
      </c>
      <c r="BG19" s="4" t="s">
        <v>101</v>
      </c>
      <c r="BJ19" s="8" t="n">
        <v>135.96</v>
      </c>
      <c r="BK19" s="8" t="n">
        <v>135.96</v>
      </c>
      <c r="BL19" s="4" t="s">
        <v>101</v>
      </c>
      <c r="BM19" s="8" t="n">
        <v>202.9</v>
      </c>
      <c r="BN19" s="4" t="s">
        <v>118</v>
      </c>
      <c r="BO19" s="8" t="n">
        <v>202.9</v>
      </c>
      <c r="BP19" s="4" t="s">
        <v>118</v>
      </c>
      <c r="BQ19" s="8" t="n">
        <v>202.9</v>
      </c>
      <c r="BR19" s="4" t="s">
        <v>101</v>
      </c>
      <c r="BS19" s="8" t="n">
        <v>175.77</v>
      </c>
      <c r="BT19" s="4" t="s">
        <v>118</v>
      </c>
      <c r="BU19" s="8" t="n">
        <v>175.77</v>
      </c>
      <c r="BV19" s="4" t="s">
        <v>118</v>
      </c>
      <c r="BW19" s="8" t="n">
        <v>175.77</v>
      </c>
      <c r="BX19" s="4" t="s">
        <v>101</v>
      </c>
      <c r="BY19" s="8" t="n">
        <v>175.18</v>
      </c>
      <c r="BZ19" s="8" t="n">
        <v>175.18</v>
      </c>
      <c r="CA19" s="4" t="s">
        <v>101</v>
      </c>
      <c r="CB19" s="8" t="n">
        <v>150.56</v>
      </c>
      <c r="CC19" s="8" t="n">
        <v>150.56</v>
      </c>
      <c r="CD19" s="4" t="s">
        <v>101</v>
      </c>
      <c r="CG19" s="8" t="n">
        <v>90.27</v>
      </c>
      <c r="CH19" s="8" t="n">
        <v>90.27</v>
      </c>
      <c r="CI19" s="4" t="s">
        <v>101</v>
      </c>
      <c r="CJ19" s="8" t="n">
        <v>132.73</v>
      </c>
      <c r="CK19" s="4" t="s">
        <v>118</v>
      </c>
      <c r="CL19" s="8" t="n">
        <v>132.73</v>
      </c>
      <c r="CM19" s="4" t="s">
        <v>118</v>
      </c>
      <c r="CN19" s="8" t="n">
        <v>132.73</v>
      </c>
      <c r="CO19" s="4" t="s">
        <v>101</v>
      </c>
      <c r="CP19" s="8" t="n">
        <v>100.02</v>
      </c>
      <c r="CQ19" s="8" t="n">
        <v>100.02</v>
      </c>
      <c r="CR19" s="4" t="s">
        <v>101</v>
      </c>
      <c r="CU19" s="8" t="n">
        <v>159.08</v>
      </c>
      <c r="CV19" s="8" t="n">
        <v>159.08</v>
      </c>
      <c r="CW19" s="4" t="s">
        <v>101</v>
      </c>
      <c r="CX19" s="8" t="n">
        <v>216.5</v>
      </c>
      <c r="CY19" s="4" t="s">
        <v>118</v>
      </c>
      <c r="CZ19" s="8" t="n">
        <v>216.5</v>
      </c>
      <c r="DA19" s="4" t="s">
        <v>118</v>
      </c>
      <c r="DB19" s="8" t="n">
        <v>216.5</v>
      </c>
      <c r="DC19" s="4" t="s">
        <v>101</v>
      </c>
      <c r="DD19" s="8" t="n">
        <v>176.44</v>
      </c>
      <c r="DE19" s="8" t="n">
        <v>176.44</v>
      </c>
      <c r="DF19" s="4" t="s">
        <v>101</v>
      </c>
      <c r="DI19" s="8" t="n">
        <v>121.19</v>
      </c>
      <c r="DJ19" s="8" t="n">
        <v>121.19</v>
      </c>
      <c r="DK19" s="4" t="s">
        <v>101</v>
      </c>
      <c r="DL19" s="8" t="n">
        <v>179.7</v>
      </c>
      <c r="DM19" s="4" t="s">
        <v>118</v>
      </c>
      <c r="DN19" s="8" t="n">
        <v>179.7</v>
      </c>
      <c r="DO19" s="4" t="s">
        <v>118</v>
      </c>
      <c r="DP19" s="8" t="n">
        <v>179.7</v>
      </c>
      <c r="DQ19" s="4" t="s">
        <v>101</v>
      </c>
      <c r="DR19" s="8" t="n">
        <v>134.28</v>
      </c>
      <c r="DS19" s="8" t="n">
        <v>134.28</v>
      </c>
      <c r="DT19" s="4" t="s">
        <v>101</v>
      </c>
    </row>
    <row r="20" spans="1:129">
      <c r="A20" s="4" t="s">
        <v>650</v>
      </c>
      <c r="C20" s="9" t="n">
        <v>-11.95</v>
      </c>
      <c r="F20" s="9" t="n">
        <v>-12.28</v>
      </c>
      <c r="G20" s="4" t="s">
        <v>118</v>
      </c>
      <c r="H20" s="9" t="n">
        <v>-12.28</v>
      </c>
      <c r="I20" s="4" t="s">
        <v>118</v>
      </c>
      <c r="L20" s="9" t="n">
        <v>-11.21</v>
      </c>
      <c r="M20" s="4" t="s">
        <v>118</v>
      </c>
      <c r="N20" s="9" t="n">
        <v>-11.21</v>
      </c>
      <c r="O20" s="4" t="s">
        <v>118</v>
      </c>
      <c r="T20" s="9" t="n">
        <v>-17.54</v>
      </c>
      <c r="W20" s="9" t="n">
        <v>-18.88</v>
      </c>
      <c r="X20" s="4" t="s">
        <v>118</v>
      </c>
      <c r="Y20" s="9" t="n">
        <v>-18.88</v>
      </c>
      <c r="Z20" s="4" t="s">
        <v>118</v>
      </c>
      <c r="AC20" s="9" t="n">
        <v>-17.41</v>
      </c>
      <c r="AD20" s="4" t="s">
        <v>118</v>
      </c>
      <c r="AE20" s="9" t="n">
        <v>-17.41</v>
      </c>
      <c r="AF20" s="4" t="s">
        <v>118</v>
      </c>
      <c r="AK20" s="9" t="n">
        <v>-12.27</v>
      </c>
      <c r="AL20" s="4" t="s">
        <v>118</v>
      </c>
      <c r="AP20" s="9" t="n">
        <v>-12.88</v>
      </c>
      <c r="AS20" s="9" t="n">
        <v>-15.16</v>
      </c>
      <c r="AV20" s="9" t="n">
        <v>-16.44</v>
      </c>
      <c r="AW20" s="4" t="s">
        <v>118</v>
      </c>
      <c r="AX20" s="9" t="n">
        <v>-16.44</v>
      </c>
      <c r="AY20" s="4" t="s">
        <v>118</v>
      </c>
      <c r="BB20" s="9" t="n">
        <v>-17.05</v>
      </c>
      <c r="BC20" s="4" t="s">
        <v>118</v>
      </c>
      <c r="BD20" s="9" t="n">
        <v>-17.05</v>
      </c>
      <c r="BE20" s="4" t="s">
        <v>118</v>
      </c>
      <c r="BJ20" s="9" t="n">
        <v>-16.15</v>
      </c>
      <c r="BM20" s="5" t="n">
        <v>-20</v>
      </c>
      <c r="BN20" s="4" t="s">
        <v>118</v>
      </c>
      <c r="BO20" s="5" t="n">
        <v>-20</v>
      </c>
      <c r="BP20" s="4" t="s">
        <v>118</v>
      </c>
      <c r="BS20" s="9" t="n">
        <v>-17.29</v>
      </c>
      <c r="BT20" s="4" t="s">
        <v>118</v>
      </c>
      <c r="BU20" s="9" t="n">
        <v>-17.29</v>
      </c>
      <c r="BV20" s="4" t="s">
        <v>118</v>
      </c>
      <c r="BY20" s="9" t="n">
        <v>-17.24</v>
      </c>
      <c r="CB20" s="9" t="n">
        <v>-14.93</v>
      </c>
      <c r="CG20" s="9" t="n">
        <v>-14.86</v>
      </c>
      <c r="CJ20" s="9" t="n">
        <v>-19.32</v>
      </c>
      <c r="CK20" s="4" t="s">
        <v>118</v>
      </c>
      <c r="CL20" s="9" t="n">
        <v>-19.32</v>
      </c>
      <c r="CM20" s="4" t="s">
        <v>118</v>
      </c>
      <c r="CP20" s="9" t="n">
        <v>-14.57</v>
      </c>
      <c r="CU20" s="9" t="n">
        <v>-13.06</v>
      </c>
      <c r="CX20" s="9" t="n">
        <v>-10.3</v>
      </c>
      <c r="CY20" s="4" t="s">
        <v>118</v>
      </c>
      <c r="CZ20" s="9" t="n">
        <v>-10.3</v>
      </c>
      <c r="DA20" s="4" t="s">
        <v>118</v>
      </c>
      <c r="DD20" s="9" t="n">
        <v>-10.93</v>
      </c>
      <c r="DI20" s="9" t="n">
        <v>-20.1</v>
      </c>
      <c r="DL20" s="9" t="n">
        <v>-26.39</v>
      </c>
      <c r="DM20" s="4" t="s">
        <v>118</v>
      </c>
      <c r="DN20" s="9" t="n">
        <v>-26.39</v>
      </c>
      <c r="DO20" s="4" t="s">
        <v>118</v>
      </c>
      <c r="DR20" s="9" t="n">
        <v>-19.7</v>
      </c>
    </row>
    <row r="21" spans="1:129">
      <c r="A21" s="4" t="s">
        <v>651</v>
      </c>
      <c r="C21" s="8" t="n">
        <v>104.46</v>
      </c>
      <c r="D21" s="8" t="n">
        <v>104.46</v>
      </c>
      <c r="E21" s="4" t="s">
        <v>101</v>
      </c>
      <c r="F21" s="8" t="n">
        <v>122.91</v>
      </c>
      <c r="G21" s="4" t="s">
        <v>118</v>
      </c>
      <c r="H21" s="8" t="n">
        <v>122.91</v>
      </c>
      <c r="I21" s="4" t="s">
        <v>118</v>
      </c>
      <c r="J21" s="8" t="n">
        <v>122.91</v>
      </c>
      <c r="K21" s="4" t="s">
        <v>101</v>
      </c>
      <c r="L21" s="8" t="n">
        <v>114.47</v>
      </c>
      <c r="M21" s="4" t="s">
        <v>118</v>
      </c>
      <c r="N21" s="8" t="n">
        <v>114.47</v>
      </c>
      <c r="O21" s="4" t="s">
        <v>118</v>
      </c>
      <c r="P21" s="8" t="n">
        <v>114.47</v>
      </c>
      <c r="Q21" s="4" t="s">
        <v>101</v>
      </c>
      <c r="T21" s="8" t="n">
        <v>97.2</v>
      </c>
      <c r="U21" s="8" t="n">
        <v>97.2</v>
      </c>
      <c r="V21" s="4" t="s">
        <v>101</v>
      </c>
      <c r="W21" s="8" t="n">
        <v>114.39</v>
      </c>
      <c r="X21" s="4" t="s">
        <v>118</v>
      </c>
      <c r="Y21" s="8" t="n">
        <v>114.39</v>
      </c>
      <c r="Z21" s="4" t="s">
        <v>118</v>
      </c>
      <c r="AA21" s="8" t="n">
        <v>114.39</v>
      </c>
      <c r="AB21" s="4" t="s">
        <v>101</v>
      </c>
      <c r="AC21" s="8" t="n">
        <v>106.99</v>
      </c>
      <c r="AD21" s="4" t="s">
        <v>118</v>
      </c>
      <c r="AE21" s="8" t="n">
        <v>106.99</v>
      </c>
      <c r="AF21" s="4" t="s">
        <v>118</v>
      </c>
      <c r="AG21" s="8" t="n">
        <v>106.99</v>
      </c>
      <c r="AH21" s="4" t="s">
        <v>101</v>
      </c>
      <c r="AK21" s="8" t="n">
        <v>103.54</v>
      </c>
      <c r="AL21" s="4" t="s">
        <v>118</v>
      </c>
      <c r="AN21" s="8" t="n">
        <v>103.54</v>
      </c>
      <c r="AO21" s="4" t="s">
        <v>101</v>
      </c>
      <c r="AP21" s="8" t="n">
        <v>108.62</v>
      </c>
      <c r="AQ21" s="8" t="n">
        <v>108.62</v>
      </c>
      <c r="AR21" s="4" t="s">
        <v>101</v>
      </c>
      <c r="AS21" s="8" t="n">
        <v>66.19</v>
      </c>
      <c r="AT21" s="8" t="n">
        <v>66.19</v>
      </c>
      <c r="AU21" s="4" t="s">
        <v>101</v>
      </c>
      <c r="AV21" s="8" t="n">
        <v>77.15000000000001</v>
      </c>
      <c r="AW21" s="4" t="s">
        <v>118</v>
      </c>
      <c r="AX21" s="8" t="n">
        <v>77.15000000000001</v>
      </c>
      <c r="AY21" s="4" t="s">
        <v>118</v>
      </c>
      <c r="AZ21" s="8" t="n">
        <v>77.15000000000001</v>
      </c>
      <c r="BA21" s="4" t="s">
        <v>101</v>
      </c>
      <c r="BB21" s="8" t="n">
        <v>80.94</v>
      </c>
      <c r="BC21" s="4" t="s">
        <v>118</v>
      </c>
      <c r="BD21" s="8" t="n">
        <v>80.94</v>
      </c>
      <c r="BE21" s="4" t="s">
        <v>118</v>
      </c>
      <c r="BF21" s="8" t="n">
        <v>80.94</v>
      </c>
      <c r="BG21" s="4" t="s">
        <v>101</v>
      </c>
      <c r="BJ21" s="8" t="n">
        <v>119.81</v>
      </c>
      <c r="BK21" s="8" t="n">
        <v>119.81</v>
      </c>
      <c r="BL21" s="4" t="s">
        <v>101</v>
      </c>
      <c r="BM21" s="8" t="n">
        <v>182.9</v>
      </c>
      <c r="BN21" s="4" t="s">
        <v>118</v>
      </c>
      <c r="BO21" s="8" t="n">
        <v>182.9</v>
      </c>
      <c r="BP21" s="4" t="s">
        <v>118</v>
      </c>
      <c r="BQ21" s="8" t="n">
        <v>182.9</v>
      </c>
      <c r="BR21" s="4" t="s">
        <v>101</v>
      </c>
      <c r="BS21" s="8" t="n">
        <v>158.48</v>
      </c>
      <c r="BT21" s="4" t="s">
        <v>118</v>
      </c>
      <c r="BU21" s="8" t="n">
        <v>158.48</v>
      </c>
      <c r="BV21" s="4" t="s">
        <v>118</v>
      </c>
      <c r="BW21" s="8" t="n">
        <v>158.48</v>
      </c>
      <c r="BX21" s="4" t="s">
        <v>101</v>
      </c>
      <c r="BY21" s="8" t="n">
        <v>157.94</v>
      </c>
      <c r="BZ21" s="8" t="n">
        <v>157.94</v>
      </c>
      <c r="CA21" s="4" t="s">
        <v>101</v>
      </c>
      <c r="CB21" s="8" t="n">
        <v>135.63</v>
      </c>
      <c r="CC21" s="8" t="n">
        <v>135.63</v>
      </c>
      <c r="CD21" s="4" t="s">
        <v>101</v>
      </c>
      <c r="CG21" s="8" t="n">
        <v>75.41</v>
      </c>
      <c r="CH21" s="8" t="n">
        <v>75.41</v>
      </c>
      <c r="CI21" s="4" t="s">
        <v>101</v>
      </c>
      <c r="CJ21" s="8" t="n">
        <v>113.4</v>
      </c>
      <c r="CK21" s="4" t="s">
        <v>118</v>
      </c>
      <c r="CL21" s="8" t="n">
        <v>113.4</v>
      </c>
      <c r="CM21" s="4" t="s">
        <v>118</v>
      </c>
      <c r="CN21" s="8" t="n">
        <v>113.41</v>
      </c>
      <c r="CO21" s="4" t="s">
        <v>101</v>
      </c>
      <c r="CP21" s="8" t="n">
        <v>85.45</v>
      </c>
      <c r="CQ21" s="8" t="n">
        <v>85.45</v>
      </c>
      <c r="CR21" s="4" t="s">
        <v>101</v>
      </c>
      <c r="CU21" s="8" t="n">
        <v>146.02</v>
      </c>
      <c r="CV21" s="8" t="n">
        <v>146.02</v>
      </c>
      <c r="CW21" s="4" t="s">
        <v>101</v>
      </c>
      <c r="CX21" s="8" t="n">
        <v>206.2</v>
      </c>
      <c r="CY21" s="4" t="s">
        <v>118</v>
      </c>
      <c r="CZ21" s="8" t="n">
        <v>206.2</v>
      </c>
      <c r="DA21" s="4" t="s">
        <v>118</v>
      </c>
      <c r="DB21" s="8" t="n">
        <v>206.2</v>
      </c>
      <c r="DC21" s="4" t="s">
        <v>101</v>
      </c>
      <c r="DD21" s="8" t="n">
        <v>165.51</v>
      </c>
      <c r="DE21" s="8" t="n">
        <v>165.51</v>
      </c>
      <c r="DF21" s="4" t="s">
        <v>101</v>
      </c>
      <c r="DI21" s="8" t="n">
        <v>101.1</v>
      </c>
      <c r="DJ21" s="8" t="n">
        <v>101.09</v>
      </c>
      <c r="DK21" s="4" t="s">
        <v>101</v>
      </c>
      <c r="DL21" s="8" t="n">
        <v>153.31</v>
      </c>
      <c r="DM21" s="4" t="s">
        <v>118</v>
      </c>
      <c r="DN21" s="8" t="n">
        <v>153.31</v>
      </c>
      <c r="DO21" s="4" t="s">
        <v>118</v>
      </c>
      <c r="DP21" s="8" t="n">
        <v>153.31</v>
      </c>
      <c r="DQ21" s="4" t="s">
        <v>101</v>
      </c>
      <c r="DR21" s="8" t="n">
        <v>114.58</v>
      </c>
      <c r="DS21" s="8" t="n">
        <v>114.58</v>
      </c>
      <c r="DT21" s="4" t="s">
        <v>101</v>
      </c>
    </row>
    <row r="22" spans="1:129">
      <c r="A22" s="4" t="s">
        <v>637</v>
      </c>
      <c r="DH22" s="4" t="s">
        <v>40</v>
      </c>
      <c r="DV22" s="5" t="n">
        <v>3130</v>
      </c>
    </row>
    <row r="23" spans="1:129">
      <c r="A23" s="4" t="s">
        <v>638</v>
      </c>
      <c r="S23" s="5" t="n">
        <v>-578178</v>
      </c>
      <c r="AJ23" s="5" t="n">
        <v>-135366</v>
      </c>
      <c r="BI23" s="5" t="n">
        <v>-127872</v>
      </c>
      <c r="CF23" s="5" t="n">
        <v>-1596699</v>
      </c>
      <c r="CT23" s="5" t="n">
        <v>38170</v>
      </c>
      <c r="DH23" s="5" t="n">
        <v>-187632</v>
      </c>
      <c r="DV23" s="5" t="n">
        <v>-66140</v>
      </c>
    </row>
    <row r="24" spans="1:129">
      <c r="A24" s="4" t="s">
        <v>645</v>
      </c>
      <c r="C24" s="7" t="n">
        <v>1740332</v>
      </c>
      <c r="F24" s="7" t="n">
        <v>7858881</v>
      </c>
      <c r="H24" s="7" t="n">
        <v>3056</v>
      </c>
      <c r="L24" s="7" t="n">
        <v>7166929</v>
      </c>
      <c r="N24" s="7" t="n">
        <v>175263</v>
      </c>
      <c r="R24" s="4" t="s">
        <v>40</v>
      </c>
      <c r="S24" s="7" t="n">
        <v>16944461</v>
      </c>
      <c r="T24" s="7" t="n">
        <v>2102479</v>
      </c>
      <c r="W24" s="7" t="n">
        <v>1477956</v>
      </c>
      <c r="Y24" s="7" t="n">
        <v>54571</v>
      </c>
      <c r="AC24" s="7" t="n">
        <v>3136410</v>
      </c>
      <c r="AE24" s="7" t="n">
        <v>21255</v>
      </c>
      <c r="AI24" s="4" t="s">
        <v>40</v>
      </c>
      <c r="AJ24" s="7" t="n">
        <v>6792671</v>
      </c>
      <c r="AK24" s="7" t="n">
        <v>121413</v>
      </c>
      <c r="AM24" s="7" t="n">
        <v>6284</v>
      </c>
      <c r="AP24" s="7" t="n">
        <v>2010934</v>
      </c>
      <c r="AS24" s="7" t="n">
        <v>23320</v>
      </c>
      <c r="AV24" s="7" t="n">
        <v>259051</v>
      </c>
      <c r="AX24" s="7" t="n">
        <v>23759</v>
      </c>
      <c r="BB24" s="7" t="n">
        <v>563213</v>
      </c>
      <c r="BD24" s="7" t="n">
        <v>1453</v>
      </c>
      <c r="BH24" s="4" t="s">
        <v>40</v>
      </c>
      <c r="BI24" s="7" t="n">
        <v>3009427</v>
      </c>
      <c r="BJ24" s="7" t="n">
        <v>28460992</v>
      </c>
      <c r="BM24" s="7" t="n">
        <v>4689023</v>
      </c>
      <c r="BO24" s="7" t="n">
        <v>126379</v>
      </c>
      <c r="BS24" s="7" t="n">
        <v>114354</v>
      </c>
      <c r="BU24" s="7" t="n">
        <v>253793</v>
      </c>
      <c r="BY24" s="7" t="n">
        <v>906681</v>
      </c>
      <c r="CB24" s="7" t="n">
        <v>431663</v>
      </c>
      <c r="CE24" s="4" t="s">
        <v>40</v>
      </c>
      <c r="CF24" s="7" t="n">
        <v>34982885</v>
      </c>
      <c r="CG24" s="7" t="n">
        <v>4179762</v>
      </c>
      <c r="CJ24" s="7" t="n">
        <v>149946</v>
      </c>
      <c r="CL24" s="7" t="n">
        <v>48594</v>
      </c>
      <c r="CP24" s="7" t="n">
        <v>17905</v>
      </c>
      <c r="CS24" s="4" t="s">
        <v>40</v>
      </c>
      <c r="CT24" s="7" t="n">
        <v>4396207</v>
      </c>
      <c r="CU24" s="7" t="n">
        <v>9745132</v>
      </c>
      <c r="CX24" s="7" t="n">
        <v>376508</v>
      </c>
      <c r="CZ24" s="7" t="n">
        <v>118515</v>
      </c>
      <c r="DD24" s="7" t="n">
        <v>35337</v>
      </c>
      <c r="DG24" s="4" t="s">
        <v>40</v>
      </c>
      <c r="DH24" s="7" t="n">
        <v>10275492</v>
      </c>
      <c r="DI24" s="7" t="n">
        <v>3805123</v>
      </c>
      <c r="DL24" s="7" t="n">
        <v>594698</v>
      </c>
      <c r="DN24" s="7" t="n">
        <v>47202</v>
      </c>
      <c r="DR24" s="7" t="n">
        <v>1011</v>
      </c>
      <c r="DU24" s="7" t="n">
        <v>538309</v>
      </c>
      <c r="DV24" s="7" t="n">
        <v>4986343</v>
      </c>
      <c r="DW24" s="7" t="n">
        <v>79969053</v>
      </c>
      <c r="DX24" s="7" t="n">
        <v>880124</v>
      </c>
      <c r="DY24" s="7" t="n">
        <v>80849177</v>
      </c>
    </row>
    <row r="25" spans="1:129">
      <c r="A25" s="4" t="s">
        <v>648</v>
      </c>
      <c r="C25" s="5" t="n">
        <v>16662</v>
      </c>
      <c r="D25" s="5" t="n">
        <v>16661</v>
      </c>
      <c r="F25" s="5" t="n">
        <v>63942</v>
      </c>
      <c r="H25" s="5" t="n">
        <v>25</v>
      </c>
      <c r="J25" s="5" t="n">
        <v>63966</v>
      </c>
      <c r="L25" s="5" t="n">
        <v>62606</v>
      </c>
      <c r="N25" s="5" t="n">
        <v>1531</v>
      </c>
      <c r="P25" s="5" t="n">
        <v>64138</v>
      </c>
      <c r="T25" s="5" t="n">
        <v>21631</v>
      </c>
      <c r="U25" s="5" t="n">
        <v>21629</v>
      </c>
      <c r="W25" s="5" t="n">
        <v>12921</v>
      </c>
      <c r="Y25" s="5" t="n">
        <v>477</v>
      </c>
      <c r="AA25" s="5" t="n">
        <v>13397</v>
      </c>
      <c r="AC25" s="5" t="n">
        <v>29315</v>
      </c>
      <c r="AE25" s="5" t="n">
        <v>199</v>
      </c>
      <c r="AG25" s="5" t="n">
        <v>29515</v>
      </c>
      <c r="AK25" s="5" t="n">
        <v>1172</v>
      </c>
      <c r="AM25" s="5" t="n">
        <v>61</v>
      </c>
      <c r="AN25" s="5" t="n">
        <v>1233</v>
      </c>
      <c r="AP25" s="5" t="n">
        <v>18513</v>
      </c>
      <c r="AQ25" s="5" t="n">
        <v>18512</v>
      </c>
      <c r="AS25" s="5" t="n">
        <v>353</v>
      </c>
      <c r="AT25" s="5" t="n">
        <v>353</v>
      </c>
      <c r="AV25" s="5" t="n">
        <v>3359</v>
      </c>
      <c r="AX25" s="5" t="n">
        <v>307</v>
      </c>
      <c r="AZ25" s="5" t="n">
        <v>3666</v>
      </c>
      <c r="BB25" s="5" t="n">
        <v>6956</v>
      </c>
      <c r="BD25" s="5" t="n">
        <v>18</v>
      </c>
      <c r="BF25" s="5" t="n">
        <v>6978</v>
      </c>
      <c r="BJ25" s="5" t="n">
        <v>237547</v>
      </c>
      <c r="BK25" s="5" t="n">
        <v>237546</v>
      </c>
      <c r="BM25" s="5" t="n">
        <v>25635</v>
      </c>
      <c r="BO25" s="5" t="n">
        <v>691</v>
      </c>
      <c r="BQ25" s="5" t="n">
        <v>26326</v>
      </c>
      <c r="BS25" s="5" t="n">
        <v>722</v>
      </c>
      <c r="BU25" s="5" t="n">
        <v>1601</v>
      </c>
      <c r="BW25" s="5" t="n">
        <v>2323</v>
      </c>
      <c r="BY25" s="5" t="n">
        <v>5740</v>
      </c>
      <c r="BZ25" s="5" t="n">
        <v>5741</v>
      </c>
      <c r="CB25" s="5" t="n">
        <v>3183</v>
      </c>
      <c r="CC25" s="5" t="n">
        <v>3183</v>
      </c>
      <c r="CG25" s="5" t="n">
        <v>55427</v>
      </c>
      <c r="CH25" s="5" t="n">
        <v>55426</v>
      </c>
      <c r="CJ25" s="5" t="n">
        <v>1322</v>
      </c>
      <c r="CL25" s="5" t="n">
        <v>429</v>
      </c>
      <c r="CN25" s="5" t="n">
        <v>1751</v>
      </c>
      <c r="CP25" s="5" t="n">
        <v>210</v>
      </c>
      <c r="CQ25" s="5" t="n">
        <v>210</v>
      </c>
      <c r="CU25" s="5" t="n">
        <v>66740</v>
      </c>
      <c r="CV25" s="5" t="n">
        <v>66740</v>
      </c>
      <c r="CX25" s="5" t="n">
        <v>1826</v>
      </c>
      <c r="CZ25" s="5" t="n">
        <v>564</v>
      </c>
      <c r="DB25" s="5" t="n">
        <v>2401</v>
      </c>
      <c r="DD25" s="5" t="n">
        <v>214</v>
      </c>
      <c r="DE25" s="5" t="n">
        <v>214</v>
      </c>
      <c r="DI25" s="5" t="n">
        <v>37636</v>
      </c>
      <c r="DJ25" s="5" t="n">
        <v>37636</v>
      </c>
      <c r="DL25" s="5" t="n">
        <v>3856</v>
      </c>
      <c r="DN25" s="5" t="n">
        <v>331</v>
      </c>
      <c r="DP25" s="5" t="n">
        <v>4187</v>
      </c>
      <c r="DR25" s="5" t="n">
        <v>9</v>
      </c>
      <c r="DS25" s="5" t="n">
        <v>9</v>
      </c>
    </row>
    <row r="26" spans="1:129">
      <c r="A26" s="4" t="s">
        <v>652</v>
      </c>
      <c r="B26" s="4" t="s">
        <v>101</v>
      </c>
      <c r="D26" s="8" t="n">
        <v>108.3</v>
      </c>
      <c r="J26" s="8" t="n">
        <v>126.87</v>
      </c>
      <c r="P26" s="8" t="n">
        <v>118.09</v>
      </c>
      <c r="U26" s="8" t="n">
        <v>99.33</v>
      </c>
      <c r="AA26" s="8" t="n">
        <v>116.38</v>
      </c>
      <c r="AG26" s="8" t="n">
        <v>108.77</v>
      </c>
      <c r="AN26" s="8" t="n">
        <v>106.52</v>
      </c>
      <c r="AQ26" s="8" t="n">
        <v>111.75</v>
      </c>
      <c r="AT26" s="8" t="n">
        <v>70.78</v>
      </c>
      <c r="AZ26" s="8" t="n">
        <v>82.13</v>
      </c>
      <c r="BF26" s="8" t="n">
        <v>86.11</v>
      </c>
      <c r="BK26" s="8" t="n">
        <v>125.21</v>
      </c>
      <c r="BQ26" s="8" t="n">
        <v>189.72</v>
      </c>
      <c r="BW26" s="8" t="n">
        <v>164.33</v>
      </c>
      <c r="BZ26" s="8" t="n">
        <v>163.77</v>
      </c>
      <c r="CC26" s="8" t="n">
        <v>140.68</v>
      </c>
      <c r="CH26" s="8" t="n">
        <v>74.75</v>
      </c>
      <c r="CN26" s="8" t="n">
        <v>111.56</v>
      </c>
      <c r="CQ26" s="8" t="n">
        <v>84.06999999999999</v>
      </c>
      <c r="CV26" s="8" t="n">
        <v>148.66</v>
      </c>
      <c r="DB26" s="8" t="n">
        <v>203.47</v>
      </c>
      <c r="DE26" s="8" t="n">
        <v>167.19</v>
      </c>
      <c r="DJ26" s="8" t="n">
        <v>102.68</v>
      </c>
      <c r="DP26" s="8" t="n">
        <v>154.54</v>
      </c>
      <c r="DS26" s="8" t="n">
        <v>115.46</v>
      </c>
    </row>
    <row r="27" spans="1:129">
      <c r="A27" s="4" t="s">
        <v>651</v>
      </c>
      <c r="C27" s="8" t="n">
        <v>104.46</v>
      </c>
      <c r="D27" s="8" t="n">
        <v>104.46</v>
      </c>
      <c r="E27" s="4" t="s">
        <v>101</v>
      </c>
      <c r="F27" s="8" t="n">
        <v>122.91</v>
      </c>
      <c r="G27" s="4" t="s">
        <v>118</v>
      </c>
      <c r="H27" s="8" t="n">
        <v>122.91</v>
      </c>
      <c r="I27" s="4" t="s">
        <v>118</v>
      </c>
      <c r="J27" s="8" t="n">
        <v>122.91</v>
      </c>
      <c r="K27" s="4" t="s">
        <v>101</v>
      </c>
      <c r="L27" s="8" t="n">
        <v>114.47</v>
      </c>
      <c r="M27" s="4" t="s">
        <v>118</v>
      </c>
      <c r="N27" s="8" t="n">
        <v>114.47</v>
      </c>
      <c r="O27" s="4" t="s">
        <v>118</v>
      </c>
      <c r="P27" s="8" t="n">
        <v>114.47</v>
      </c>
      <c r="Q27" s="4" t="s">
        <v>101</v>
      </c>
      <c r="T27" s="8" t="n">
        <v>97.2</v>
      </c>
      <c r="U27" s="8" t="n">
        <v>97.2</v>
      </c>
      <c r="V27" s="4" t="s">
        <v>101</v>
      </c>
      <c r="W27" s="8" t="n">
        <v>114.39</v>
      </c>
      <c r="X27" s="4" t="s">
        <v>118</v>
      </c>
      <c r="Y27" s="8" t="n">
        <v>114.39</v>
      </c>
      <c r="Z27" s="4" t="s">
        <v>118</v>
      </c>
      <c r="AA27" s="8" t="n">
        <v>114.39</v>
      </c>
      <c r="AB27" s="4" t="s">
        <v>101</v>
      </c>
      <c r="AC27" s="8" t="n">
        <v>106.99</v>
      </c>
      <c r="AD27" s="4" t="s">
        <v>118</v>
      </c>
      <c r="AE27" s="8" t="n">
        <v>106.99</v>
      </c>
      <c r="AF27" s="4" t="s">
        <v>118</v>
      </c>
      <c r="AG27" s="8" t="n">
        <v>106.99</v>
      </c>
      <c r="AH27" s="4" t="s">
        <v>101</v>
      </c>
      <c r="AK27" s="8" t="n">
        <v>103.54</v>
      </c>
      <c r="AL27" s="4" t="s">
        <v>118</v>
      </c>
      <c r="AN27" s="8" t="n">
        <v>103.54</v>
      </c>
      <c r="AO27" s="4" t="s">
        <v>101</v>
      </c>
      <c r="AP27" s="8" t="n">
        <v>108.62</v>
      </c>
      <c r="AQ27" s="8" t="n">
        <v>108.62</v>
      </c>
      <c r="AR27" s="4" t="s">
        <v>101</v>
      </c>
      <c r="AS27" s="8" t="n">
        <v>66.19</v>
      </c>
      <c r="AT27" s="8" t="n">
        <v>66.19</v>
      </c>
      <c r="AU27" s="4" t="s">
        <v>101</v>
      </c>
      <c r="AV27" s="8" t="n">
        <v>77.15000000000001</v>
      </c>
      <c r="AW27" s="4" t="s">
        <v>118</v>
      </c>
      <c r="AX27" s="8" t="n">
        <v>77.15000000000001</v>
      </c>
      <c r="AY27" s="4" t="s">
        <v>118</v>
      </c>
      <c r="AZ27" s="8" t="n">
        <v>77.15000000000001</v>
      </c>
      <c r="BA27" s="4" t="s">
        <v>101</v>
      </c>
      <c r="BB27" s="8" t="n">
        <v>80.94</v>
      </c>
      <c r="BC27" s="4" t="s">
        <v>118</v>
      </c>
      <c r="BD27" s="8" t="n">
        <v>80.94</v>
      </c>
      <c r="BE27" s="4" t="s">
        <v>118</v>
      </c>
      <c r="BF27" s="8" t="n">
        <v>80.94</v>
      </c>
      <c r="BG27" s="4" t="s">
        <v>101</v>
      </c>
      <c r="BJ27" s="8" t="n">
        <v>119.81</v>
      </c>
      <c r="BK27" s="8" t="n">
        <v>119.81</v>
      </c>
      <c r="BL27" s="4" t="s">
        <v>101</v>
      </c>
      <c r="BM27" s="8" t="n">
        <v>182.9</v>
      </c>
      <c r="BN27" s="4" t="s">
        <v>118</v>
      </c>
      <c r="BO27" s="8" t="n">
        <v>182.9</v>
      </c>
      <c r="BP27" s="4" t="s">
        <v>118</v>
      </c>
      <c r="BQ27" s="8" t="n">
        <v>182.9</v>
      </c>
      <c r="BR27" s="4" t="s">
        <v>101</v>
      </c>
      <c r="BS27" s="8" t="n">
        <v>158.48</v>
      </c>
      <c r="BT27" s="4" t="s">
        <v>118</v>
      </c>
      <c r="BU27" s="8" t="n">
        <v>158.48</v>
      </c>
      <c r="BV27" s="4" t="s">
        <v>118</v>
      </c>
      <c r="BW27" s="8" t="n">
        <v>158.48</v>
      </c>
      <c r="BX27" s="4" t="s">
        <v>101</v>
      </c>
      <c r="BY27" s="8" t="n">
        <v>157.94</v>
      </c>
      <c r="BZ27" s="8" t="n">
        <v>157.94</v>
      </c>
      <c r="CA27" s="4" t="s">
        <v>101</v>
      </c>
      <c r="CB27" s="8" t="n">
        <v>135.63</v>
      </c>
      <c r="CC27" s="8" t="n">
        <v>135.63</v>
      </c>
      <c r="CD27" s="4" t="s">
        <v>101</v>
      </c>
      <c r="CG27" s="8" t="n">
        <v>75.41</v>
      </c>
      <c r="CH27" s="8" t="n">
        <v>75.41</v>
      </c>
      <c r="CI27" s="4" t="s">
        <v>101</v>
      </c>
      <c r="CJ27" s="8" t="n">
        <v>113.4</v>
      </c>
      <c r="CK27" s="4" t="s">
        <v>118</v>
      </c>
      <c r="CL27" s="8" t="n">
        <v>113.4</v>
      </c>
      <c r="CM27" s="4" t="s">
        <v>118</v>
      </c>
      <c r="CN27" s="8" t="n">
        <v>113.41</v>
      </c>
      <c r="CO27" s="4" t="s">
        <v>101</v>
      </c>
      <c r="CP27" s="8" t="n">
        <v>85.45</v>
      </c>
      <c r="CQ27" s="8" t="n">
        <v>85.45</v>
      </c>
      <c r="CR27" s="4" t="s">
        <v>101</v>
      </c>
      <c r="CU27" s="8" t="n">
        <v>146.02</v>
      </c>
      <c r="CV27" s="8" t="n">
        <v>146.02</v>
      </c>
      <c r="CW27" s="4" t="s">
        <v>101</v>
      </c>
      <c r="CX27" s="8" t="n">
        <v>206.2</v>
      </c>
      <c r="CY27" s="4" t="s">
        <v>118</v>
      </c>
      <c r="CZ27" s="8" t="n">
        <v>206.2</v>
      </c>
      <c r="DA27" s="4" t="s">
        <v>118</v>
      </c>
      <c r="DB27" s="8" t="n">
        <v>206.2</v>
      </c>
      <c r="DC27" s="4" t="s">
        <v>101</v>
      </c>
      <c r="DD27" s="8" t="n">
        <v>165.51</v>
      </c>
      <c r="DE27" s="8" t="n">
        <v>165.51</v>
      </c>
      <c r="DF27" s="4" t="s">
        <v>101</v>
      </c>
      <c r="DI27" s="8" t="n">
        <v>101.1</v>
      </c>
      <c r="DJ27" s="8" t="n">
        <v>101.09</v>
      </c>
      <c r="DK27" s="4" t="s">
        <v>101</v>
      </c>
      <c r="DL27" s="8" t="n">
        <v>153.31</v>
      </c>
      <c r="DM27" s="4" t="s">
        <v>118</v>
      </c>
      <c r="DN27" s="8" t="n">
        <v>153.31</v>
      </c>
      <c r="DO27" s="4" t="s">
        <v>118</v>
      </c>
      <c r="DP27" s="8" t="n">
        <v>153.31</v>
      </c>
      <c r="DQ27" s="4" t="s">
        <v>101</v>
      </c>
      <c r="DR27" s="8" t="n">
        <v>114.58</v>
      </c>
      <c r="DS27" s="8" t="n">
        <v>114.58</v>
      </c>
      <c r="DT27" s="4" t="s">
        <v>101</v>
      </c>
    </row>
    <row r="28" spans="1:129"/>
    <row r="29" spans="1:129">
      <c r="A29" s="4" t="s">
        <v>101</v>
      </c>
      <c r="B29" s="4" t="s">
        <v>653</v>
      </c>
    </row>
    <row r="30" spans="1:129">
      <c r="A30" s="4" t="s">
        <v>118</v>
      </c>
      <c r="B30" s="4" t="s">
        <v>654</v>
      </c>
    </row>
  </sheetData>
  <mergeCells count="52">
    <mergeCell ref="A1:B1"/>
    <mergeCell ref="D1:E1"/>
    <mergeCell ref="F1:G1"/>
    <mergeCell ref="H1:I1"/>
    <mergeCell ref="J1:K1"/>
    <mergeCell ref="L1:M1"/>
    <mergeCell ref="N1:O1"/>
    <mergeCell ref="P1:Q1"/>
    <mergeCell ref="U1:V1"/>
    <mergeCell ref="W1:X1"/>
    <mergeCell ref="Y1:Z1"/>
    <mergeCell ref="AA1:AB1"/>
    <mergeCell ref="AC1:AD1"/>
    <mergeCell ref="AE1:AF1"/>
    <mergeCell ref="AG1:AH1"/>
    <mergeCell ref="AK1:AL1"/>
    <mergeCell ref="AN1:AO1"/>
    <mergeCell ref="AQ1:AR1"/>
    <mergeCell ref="AT1:AU1"/>
    <mergeCell ref="AV1:AW1"/>
    <mergeCell ref="AX1:AY1"/>
    <mergeCell ref="AZ1:BA1"/>
    <mergeCell ref="BB1:BC1"/>
    <mergeCell ref="BD1:BE1"/>
    <mergeCell ref="BF1:BG1"/>
    <mergeCell ref="BK1:BL1"/>
    <mergeCell ref="BM1:BN1"/>
    <mergeCell ref="BO1:BP1"/>
    <mergeCell ref="BQ1:BR1"/>
    <mergeCell ref="BS1:BT1"/>
    <mergeCell ref="BU1:BV1"/>
    <mergeCell ref="BW1:BX1"/>
    <mergeCell ref="BZ1:CA1"/>
    <mergeCell ref="CC1:CD1"/>
    <mergeCell ref="CH1:CI1"/>
    <mergeCell ref="CJ1:CK1"/>
    <mergeCell ref="CL1:CM1"/>
    <mergeCell ref="CN1:CO1"/>
    <mergeCell ref="CQ1:CR1"/>
    <mergeCell ref="CV1:CW1"/>
    <mergeCell ref="CX1:CY1"/>
    <mergeCell ref="CZ1:DA1"/>
    <mergeCell ref="DB1:DC1"/>
    <mergeCell ref="DE1:DF1"/>
    <mergeCell ref="DJ1:DK1"/>
    <mergeCell ref="DL1:DM1"/>
    <mergeCell ref="DN1:DO1"/>
    <mergeCell ref="DP1:DQ1"/>
    <mergeCell ref="DS1:DT1"/>
    <mergeCell ref="A28:DX28"/>
    <mergeCell ref="B29:DX29"/>
    <mergeCell ref="B30:DX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5</v>
      </c>
      <c r="B1" s="2" t="s">
        <v>532</v>
      </c>
      <c r="D1" s="2" t="s">
        <v>1</v>
      </c>
      <c r="F1" s="2" t="s">
        <v>518</v>
      </c>
    </row>
    <row r="2" spans="1:6">
      <c r="B2" s="2" t="s">
        <v>28</v>
      </c>
      <c r="C2" s="2" t="s">
        <v>533</v>
      </c>
      <c r="D2" s="2" t="s">
        <v>28</v>
      </c>
      <c r="E2" s="2" t="s">
        <v>533</v>
      </c>
      <c r="F2" s="2" t="s">
        <v>29</v>
      </c>
    </row>
    <row r="3" spans="1:6">
      <c r="A3" s="3" t="s">
        <v>656</v>
      </c>
    </row>
    <row r="4" spans="1:6">
      <c r="A4" s="4" t="s">
        <v>657</v>
      </c>
      <c r="B4" s="7" t="n">
        <v>-2639292</v>
      </c>
      <c r="C4" s="7" t="n">
        <v>-1565336</v>
      </c>
      <c r="D4" s="7" t="n">
        <v>-12465262</v>
      </c>
      <c r="E4" s="7" t="n">
        <v>-8327059</v>
      </c>
    </row>
    <row r="5" spans="1:6">
      <c r="A5" s="3" t="s">
        <v>658</v>
      </c>
    </row>
    <row r="6" spans="1:6">
      <c r="A6" s="4" t="s">
        <v>659</v>
      </c>
      <c r="D6" s="5" t="n">
        <v>1221688</v>
      </c>
      <c r="E6" s="5" t="n">
        <v>2766175</v>
      </c>
    </row>
    <row r="7" spans="1:6">
      <c r="A7" s="3" t="s">
        <v>660</v>
      </c>
    </row>
    <row r="8" spans="1:6">
      <c r="A8" s="4" t="s">
        <v>33</v>
      </c>
      <c r="D8" s="5" t="n">
        <v>9869661</v>
      </c>
      <c r="E8" s="5" t="n">
        <v>12811157</v>
      </c>
    </row>
    <row r="9" spans="1:6">
      <c r="A9" s="4" t="s">
        <v>39</v>
      </c>
      <c r="D9" s="5" t="n">
        <v>31887</v>
      </c>
      <c r="E9" s="4" t="s">
        <v>40</v>
      </c>
    </row>
    <row r="10" spans="1:6">
      <c r="A10" s="4" t="s">
        <v>38</v>
      </c>
      <c r="D10" s="5" t="n">
        <v>143074</v>
      </c>
      <c r="E10" s="5" t="n">
        <v>719026</v>
      </c>
    </row>
    <row r="11" spans="1:6">
      <c r="A11" s="4" t="s">
        <v>41</v>
      </c>
      <c r="D11" s="5" t="n">
        <v>58146</v>
      </c>
      <c r="E11" s="5" t="n">
        <v>87670</v>
      </c>
    </row>
    <row r="12" spans="1:6">
      <c r="A12" s="4" t="s">
        <v>42</v>
      </c>
      <c r="D12" s="5" t="n">
        <v>-93479</v>
      </c>
      <c r="E12" s="5" t="n">
        <v>-8974</v>
      </c>
    </row>
    <row r="13" spans="1:6">
      <c r="A13" s="4" t="s">
        <v>46</v>
      </c>
      <c r="D13" s="5" t="n">
        <v>-42139</v>
      </c>
      <c r="E13" s="4" t="s">
        <v>40</v>
      </c>
    </row>
    <row r="14" spans="1:6">
      <c r="A14" s="4" t="s">
        <v>47</v>
      </c>
      <c r="D14" s="5" t="n">
        <v>-11371</v>
      </c>
      <c r="E14" s="5" t="n">
        <v>-325996</v>
      </c>
    </row>
    <row r="15" spans="1:6">
      <c r="A15" s="4" t="s">
        <v>48</v>
      </c>
      <c r="D15" s="5" t="n">
        <v>-3919</v>
      </c>
      <c r="E15" s="5" t="n">
        <v>-56946</v>
      </c>
    </row>
    <row r="16" spans="1:6">
      <c r="A16" s="4" t="s">
        <v>50</v>
      </c>
      <c r="D16" s="5" t="n">
        <v>122249</v>
      </c>
      <c r="E16" s="5" t="n">
        <v>-168831</v>
      </c>
    </row>
    <row r="17" spans="1:6">
      <c r="A17" s="4" t="s">
        <v>49</v>
      </c>
      <c r="D17" s="5" t="n">
        <v>89628</v>
      </c>
      <c r="E17" s="5" t="n">
        <v>70771</v>
      </c>
    </row>
    <row r="18" spans="1:6">
      <c r="A18" s="4" t="s">
        <v>51</v>
      </c>
      <c r="D18" s="5" t="n">
        <v>3034</v>
      </c>
      <c r="E18" s="5" t="n">
        <v>19815</v>
      </c>
    </row>
    <row r="19" spans="1:6">
      <c r="A19" s="4" t="s">
        <v>661</v>
      </c>
      <c r="D19" s="4" t="s">
        <v>40</v>
      </c>
      <c r="E19" s="5" t="n">
        <v>-85078</v>
      </c>
    </row>
    <row r="20" spans="1:6">
      <c r="A20" s="4" t="s">
        <v>53</v>
      </c>
      <c r="D20" s="5" t="n">
        <v>-278983</v>
      </c>
      <c r="E20" s="5" t="n">
        <v>-144049</v>
      </c>
    </row>
    <row r="21" spans="1:6">
      <c r="A21" s="4" t="s">
        <v>662</v>
      </c>
      <c r="D21" s="5" t="n">
        <v>18175500</v>
      </c>
      <c r="E21" s="5" t="n">
        <v>95068790</v>
      </c>
    </row>
    <row r="22" spans="1:6">
      <c r="A22" s="3" t="s">
        <v>663</v>
      </c>
    </row>
    <row r="23" spans="1:6">
      <c r="A23" s="4" t="s">
        <v>664</v>
      </c>
      <c r="D23" s="4" t="s">
        <v>40</v>
      </c>
      <c r="E23" s="5" t="n">
        <v>1433633</v>
      </c>
    </row>
    <row r="24" spans="1:6">
      <c r="A24" s="4" t="s">
        <v>665</v>
      </c>
      <c r="D24" s="5" t="n">
        <v>-20449826</v>
      </c>
      <c r="E24" s="5" t="n">
        <v>-89319399</v>
      </c>
    </row>
    <row r="25" spans="1:6">
      <c r="A25" s="4" t="s">
        <v>45</v>
      </c>
      <c r="D25" s="5" t="n">
        <v>244355</v>
      </c>
      <c r="E25" s="5" t="n">
        <v>-499642</v>
      </c>
    </row>
    <row r="26" spans="1:6">
      <c r="A26" s="4" t="s">
        <v>666</v>
      </c>
      <c r="D26" s="5" t="n">
        <v>-20205471</v>
      </c>
      <c r="E26" s="5" t="n">
        <v>-88385408</v>
      </c>
    </row>
    <row r="27" spans="1:6">
      <c r="A27" s="4" t="s">
        <v>667</v>
      </c>
      <c r="D27" s="5" t="n">
        <v>-2029971</v>
      </c>
      <c r="E27" s="5" t="n">
        <v>6683382</v>
      </c>
    </row>
    <row r="28" spans="1:6">
      <c r="A28" s="4" t="s">
        <v>668</v>
      </c>
      <c r="D28" s="5" t="n">
        <v>2695377</v>
      </c>
      <c r="E28" s="5" t="n">
        <v>4747043</v>
      </c>
      <c r="F28" s="7" t="n">
        <v>4747043</v>
      </c>
    </row>
    <row r="29" spans="1:6">
      <c r="A29" s="4" t="s">
        <v>669</v>
      </c>
      <c r="B29" s="5" t="n">
        <v>665406</v>
      </c>
      <c r="C29" s="5" t="n">
        <v>11430425</v>
      </c>
      <c r="D29" s="5" t="n">
        <v>665406</v>
      </c>
      <c r="E29" s="5" t="n">
        <v>11430425</v>
      </c>
      <c r="F29" s="5" t="n">
        <v>2695377</v>
      </c>
    </row>
    <row r="30" spans="1:6">
      <c r="A30" s="4" t="s">
        <v>117</v>
      </c>
    </row>
    <row r="31" spans="1:6">
      <c r="A31" s="3" t="s">
        <v>658</v>
      </c>
    </row>
    <row r="32" spans="1:6">
      <c r="A32" s="4" t="s">
        <v>554</v>
      </c>
      <c r="B32" s="5" t="n">
        <v>146345</v>
      </c>
      <c r="C32" s="5" t="n">
        <v>-1291678</v>
      </c>
      <c r="D32" s="5" t="n">
        <v>-277090</v>
      </c>
      <c r="E32" s="5" t="n">
        <v>-6098199</v>
      </c>
    </row>
    <row r="33" spans="1:6">
      <c r="A33" s="4" t="s">
        <v>553</v>
      </c>
      <c r="B33" s="5" t="n">
        <v>761505</v>
      </c>
      <c r="C33" s="5" t="n">
        <v>2049818</v>
      </c>
      <c r="D33" s="5" t="n">
        <v>8567706</v>
      </c>
      <c r="E33" s="5" t="n">
        <v>5325203</v>
      </c>
    </row>
    <row r="34" spans="1:6">
      <c r="A34" s="3" t="s">
        <v>670</v>
      </c>
    </row>
    <row r="35" spans="1:6">
      <c r="A35" s="4" t="s">
        <v>671</v>
      </c>
      <c r="D35" s="5" t="n">
        <v>28241175</v>
      </c>
      <c r="E35" s="5" t="n">
        <v>87612483</v>
      </c>
    </row>
    <row r="36" spans="1:6">
      <c r="A36" s="4" t="s">
        <v>672</v>
      </c>
      <c r="D36" s="5" t="n">
        <v>-17347053</v>
      </c>
      <c r="E36" s="5" t="n">
        <v>-48309537</v>
      </c>
    </row>
    <row r="37" spans="1:6">
      <c r="A37" s="4" t="s">
        <v>99</v>
      </c>
    </row>
    <row r="38" spans="1:6">
      <c r="A38" s="3" t="s">
        <v>658</v>
      </c>
    </row>
    <row r="39" spans="1:6">
      <c r="A39" s="4" t="s">
        <v>553</v>
      </c>
      <c r="B39" s="5" t="n">
        <v>788755</v>
      </c>
      <c r="C39" s="5" t="n">
        <v>-663203</v>
      </c>
      <c r="D39" s="5" t="n">
        <v>-799575</v>
      </c>
      <c r="E39" s="5" t="n">
        <v>-94319</v>
      </c>
    </row>
    <row r="40" spans="1:6">
      <c r="A40" s="3" t="s">
        <v>670</v>
      </c>
    </row>
    <row r="41" spans="1:6">
      <c r="A41" s="4" t="s">
        <v>673</v>
      </c>
      <c r="D41" s="5" t="n">
        <v>3100000</v>
      </c>
      <c r="E41" s="5" t="n">
        <v>18578050</v>
      </c>
    </row>
    <row r="42" spans="1:6">
      <c r="A42" s="4" t="s">
        <v>156</v>
      </c>
    </row>
    <row r="43" spans="1:6">
      <c r="A43" s="3" t="s">
        <v>658</v>
      </c>
    </row>
    <row r="44" spans="1:6">
      <c r="A44" s="4" t="s">
        <v>554</v>
      </c>
      <c r="B44" s="5" t="n">
        <v>98396</v>
      </c>
      <c r="C44" s="4" t="s">
        <v>40</v>
      </c>
      <c r="D44" s="5" t="n">
        <v>500063</v>
      </c>
      <c r="E44" s="5" t="n">
        <v>2129137</v>
      </c>
    </row>
    <row r="45" spans="1:6">
      <c r="A45" s="4" t="s">
        <v>553</v>
      </c>
      <c r="B45" s="5" t="n">
        <v>16</v>
      </c>
      <c r="C45" s="5" t="n">
        <v>22945</v>
      </c>
      <c r="D45" s="5" t="n">
        <v>-21003</v>
      </c>
      <c r="E45" s="5" t="n">
        <v>-2857993</v>
      </c>
    </row>
    <row r="46" spans="1:6">
      <c r="A46" s="3" t="s">
        <v>670</v>
      </c>
    </row>
    <row r="47" spans="1:6">
      <c r="A47" s="4" t="s">
        <v>671</v>
      </c>
      <c r="D47" s="5" t="n">
        <v>17281128</v>
      </c>
      <c r="E47" s="5" t="n">
        <v>31077906</v>
      </c>
    </row>
    <row r="48" spans="1:6">
      <c r="A48" s="4" t="s">
        <v>672</v>
      </c>
      <c r="D48" s="5" t="n">
        <v>-20597103</v>
      </c>
      <c r="E48" s="4" t="s">
        <v>40</v>
      </c>
    </row>
    <row r="49" spans="1:6">
      <c r="A49" s="4" t="s">
        <v>674</v>
      </c>
      <c r="D49" s="5" t="n">
        <v>265085</v>
      </c>
      <c r="E49" s="5" t="n">
        <v>348378</v>
      </c>
    </row>
    <row r="50" spans="1:6">
      <c r="A50" s="4" t="s">
        <v>60</v>
      </c>
    </row>
    <row r="51" spans="1:6">
      <c r="A51" s="3" t="s">
        <v>656</v>
      </c>
    </row>
    <row r="52" spans="1:6">
      <c r="A52" s="4" t="s">
        <v>657</v>
      </c>
      <c r="B52" s="5" t="n">
        <v>-578178</v>
      </c>
      <c r="C52" s="5" t="n">
        <v>-189436</v>
      </c>
      <c r="D52" s="5" t="n">
        <v>-1903625</v>
      </c>
      <c r="E52" s="5" t="n">
        <v>238150</v>
      </c>
    </row>
    <row r="53" spans="1:6">
      <c r="A53" s="3" t="s">
        <v>658</v>
      </c>
    </row>
    <row r="54" spans="1:6">
      <c r="A54" s="4" t="s">
        <v>675</v>
      </c>
      <c r="D54" s="5" t="n">
        <v>-69880</v>
      </c>
      <c r="E54" s="5" t="n">
        <v>3813934</v>
      </c>
    </row>
    <row r="55" spans="1:6">
      <c r="A55" s="3" t="s">
        <v>660</v>
      </c>
    </row>
    <row r="56" spans="1:6">
      <c r="A56" s="4" t="s">
        <v>61</v>
      </c>
      <c r="D56" s="5" t="n">
        <v>1079119</v>
      </c>
      <c r="E56" s="5" t="n">
        <v>2378351</v>
      </c>
    </row>
    <row r="57" spans="1:6">
      <c r="A57" s="4" t="s">
        <v>38</v>
      </c>
      <c r="D57" s="5" t="n">
        <v>6341</v>
      </c>
      <c r="E57" s="5" t="n">
        <v>121045</v>
      </c>
    </row>
    <row r="58" spans="1:6">
      <c r="A58" s="4" t="s">
        <v>41</v>
      </c>
      <c r="D58" s="4" t="s">
        <v>40</v>
      </c>
      <c r="E58" s="5" t="n">
        <v>231671</v>
      </c>
    </row>
    <row r="59" spans="1:6">
      <c r="A59" s="4" t="s">
        <v>42</v>
      </c>
      <c r="D59" s="4" t="s">
        <v>40</v>
      </c>
      <c r="E59" s="5" t="n">
        <v>-36188</v>
      </c>
    </row>
    <row r="60" spans="1:6">
      <c r="A60" s="4" t="s">
        <v>46</v>
      </c>
      <c r="D60" s="5" t="n">
        <v>-1950</v>
      </c>
      <c r="E60" s="4" t="s">
        <v>40</v>
      </c>
    </row>
    <row r="61" spans="1:6">
      <c r="A61" s="4" t="s">
        <v>47</v>
      </c>
      <c r="D61" s="5" t="n">
        <v>4195</v>
      </c>
      <c r="E61" s="5" t="n">
        <v>-23496</v>
      </c>
    </row>
    <row r="62" spans="1:6">
      <c r="A62" s="4" t="s">
        <v>50</v>
      </c>
      <c r="D62" s="5" t="n">
        <v>-13905</v>
      </c>
      <c r="E62" s="5" t="n">
        <v>-77010</v>
      </c>
    </row>
    <row r="63" spans="1:6">
      <c r="A63" s="4" t="s">
        <v>49</v>
      </c>
      <c r="D63" s="5" t="n">
        <v>938</v>
      </c>
      <c r="E63" s="5" t="n">
        <v>55703</v>
      </c>
    </row>
    <row r="64" spans="1:6">
      <c r="A64" s="4" t="s">
        <v>53</v>
      </c>
      <c r="D64" s="5" t="n">
        <v>-21907</v>
      </c>
      <c r="E64" s="5" t="n">
        <v>-19674</v>
      </c>
    </row>
    <row r="65" spans="1:6">
      <c r="A65" s="4" t="s">
        <v>662</v>
      </c>
      <c r="D65" s="5" t="n">
        <v>2420733</v>
      </c>
      <c r="E65" s="5" t="n">
        <v>33477951</v>
      </c>
    </row>
    <row r="66" spans="1:6">
      <c r="A66" s="3" t="s">
        <v>663</v>
      </c>
    </row>
    <row r="67" spans="1:6">
      <c r="A67" s="4" t="s">
        <v>664</v>
      </c>
      <c r="D67" s="4" t="s">
        <v>40</v>
      </c>
      <c r="E67" s="5" t="n">
        <v>785006</v>
      </c>
    </row>
    <row r="68" spans="1:6">
      <c r="A68" s="4" t="s">
        <v>665</v>
      </c>
      <c r="D68" s="5" t="n">
        <v>-2618601</v>
      </c>
      <c r="E68" s="5" t="n">
        <v>-34998790</v>
      </c>
    </row>
    <row r="69" spans="1:6">
      <c r="A69" s="4" t="s">
        <v>45</v>
      </c>
      <c r="D69" s="5" t="n">
        <v>73079</v>
      </c>
      <c r="E69" s="5" t="n">
        <v>169716</v>
      </c>
    </row>
    <row r="70" spans="1:6">
      <c r="A70" s="4" t="s">
        <v>666</v>
      </c>
      <c r="D70" s="5" t="n">
        <v>-2545522</v>
      </c>
      <c r="E70" s="5" t="n">
        <v>-34044068</v>
      </c>
    </row>
    <row r="71" spans="1:6">
      <c r="A71" s="4" t="s">
        <v>667</v>
      </c>
      <c r="D71" s="5" t="n">
        <v>-124789</v>
      </c>
      <c r="E71" s="5" t="n">
        <v>-566117</v>
      </c>
    </row>
    <row r="72" spans="1:6">
      <c r="A72" s="4" t="s">
        <v>668</v>
      </c>
      <c r="D72" s="5" t="n">
        <v>189890</v>
      </c>
      <c r="E72" s="5" t="n">
        <v>674227</v>
      </c>
      <c r="F72" s="5" t="n">
        <v>674227</v>
      </c>
    </row>
    <row r="73" spans="1:6">
      <c r="A73" s="4" t="s">
        <v>669</v>
      </c>
      <c r="B73" s="5" t="n">
        <v>65101</v>
      </c>
      <c r="C73" s="5" t="n">
        <v>108110</v>
      </c>
      <c r="D73" s="5" t="n">
        <v>65101</v>
      </c>
      <c r="E73" s="5" t="n">
        <v>108110</v>
      </c>
      <c r="F73" s="5" t="n">
        <v>189890</v>
      </c>
    </row>
    <row r="74" spans="1:6">
      <c r="A74" s="4" t="s">
        <v>253</v>
      </c>
    </row>
    <row r="75" spans="1:6">
      <c r="A75" s="3" t="s">
        <v>658</v>
      </c>
    </row>
    <row r="76" spans="1:6">
      <c r="A76" s="4" t="s">
        <v>554</v>
      </c>
      <c r="B76" s="5" t="n">
        <v>25826</v>
      </c>
      <c r="C76" s="5" t="n">
        <v>-475572</v>
      </c>
      <c r="D76" s="5" t="n">
        <v>-45769</v>
      </c>
      <c r="E76" s="5" t="n">
        <v>-1567660</v>
      </c>
    </row>
    <row r="77" spans="1:6">
      <c r="A77" s="4" t="s">
        <v>553</v>
      </c>
      <c r="B77" s="5" t="n">
        <v>191468</v>
      </c>
      <c r="C77" s="5" t="n">
        <v>581919</v>
      </c>
      <c r="D77" s="5" t="n">
        <v>1717819</v>
      </c>
      <c r="E77" s="5" t="n">
        <v>207161</v>
      </c>
    </row>
    <row r="78" spans="1:6">
      <c r="A78" s="3" t="s">
        <v>670</v>
      </c>
    </row>
    <row r="79" spans="1:6">
      <c r="A79" s="4" t="s">
        <v>671</v>
      </c>
      <c r="D79" s="5" t="n">
        <v>4400709</v>
      </c>
      <c r="E79" s="5" t="n">
        <v>37197835</v>
      </c>
    </row>
    <row r="80" spans="1:6">
      <c r="A80" s="4" t="s">
        <v>672</v>
      </c>
      <c r="D80" s="5" t="n">
        <v>-3430348</v>
      </c>
      <c r="E80" s="5" t="n">
        <v>-13705362</v>
      </c>
    </row>
    <row r="81" spans="1:6">
      <c r="A81" s="4" t="s">
        <v>248</v>
      </c>
    </row>
    <row r="82" spans="1:6">
      <c r="A82" s="3" t="s">
        <v>658</v>
      </c>
    </row>
    <row r="83" spans="1:6">
      <c r="A83" s="4" t="s">
        <v>553</v>
      </c>
      <c r="B83" s="5" t="n">
        <v>213803</v>
      </c>
      <c r="C83" s="5" t="n">
        <v>-145433</v>
      </c>
      <c r="D83" s="5" t="n">
        <v>-299525</v>
      </c>
      <c r="E83" s="5" t="n">
        <v>-147788</v>
      </c>
    </row>
    <row r="84" spans="1:6">
      <c r="A84" s="3" t="s">
        <v>670</v>
      </c>
    </row>
    <row r="85" spans="1:6">
      <c r="A85" s="4" t="s">
        <v>673</v>
      </c>
      <c r="D85" s="5" t="n">
        <v>1100000</v>
      </c>
      <c r="E85" s="5" t="n">
        <v>2214000</v>
      </c>
    </row>
    <row r="86" spans="1:6">
      <c r="A86" s="4" t="s">
        <v>294</v>
      </c>
    </row>
    <row r="87" spans="1:6">
      <c r="A87" s="3" t="s">
        <v>658</v>
      </c>
    </row>
    <row r="88" spans="1:6">
      <c r="A88" s="4" t="s">
        <v>554</v>
      </c>
      <c r="B88" s="5" t="n">
        <v>11658</v>
      </c>
      <c r="C88" s="4" t="s">
        <v>40</v>
      </c>
      <c r="D88" s="5" t="n">
        <v>48013</v>
      </c>
      <c r="E88" s="5" t="n">
        <v>354609</v>
      </c>
    </row>
    <row r="89" spans="1:6">
      <c r="A89" s="4" t="s">
        <v>553</v>
      </c>
      <c r="B89" s="5" t="n">
        <v>-3255</v>
      </c>
      <c r="C89" s="5" t="n">
        <v>3031</v>
      </c>
      <c r="D89" s="5" t="n">
        <v>609</v>
      </c>
      <c r="E89" s="5" t="n">
        <v>-569536</v>
      </c>
    </row>
    <row r="90" spans="1:6">
      <c r="A90" s="3" t="s">
        <v>670</v>
      </c>
    </row>
    <row r="91" spans="1:6">
      <c r="A91" s="4" t="s">
        <v>671</v>
      </c>
      <c r="D91" s="5" t="n">
        <v>1665387</v>
      </c>
      <c r="E91" s="5" t="n">
        <v>2785190</v>
      </c>
    </row>
    <row r="92" spans="1:6">
      <c r="A92" s="4" t="s">
        <v>672</v>
      </c>
      <c r="D92" s="5" t="n">
        <v>-1841423</v>
      </c>
      <c r="E92" s="4" t="s">
        <v>40</v>
      </c>
    </row>
    <row r="93" spans="1:6">
      <c r="A93" s="4" t="s">
        <v>674</v>
      </c>
      <c r="D93" s="5" t="n">
        <v>25935</v>
      </c>
      <c r="E93" s="5" t="n">
        <v>27016</v>
      </c>
    </row>
    <row r="94" spans="1:6">
      <c r="A94" s="4" t="s">
        <v>67</v>
      </c>
    </row>
    <row r="95" spans="1:6">
      <c r="A95" s="3" t="s">
        <v>656</v>
      </c>
    </row>
    <row r="96" spans="1:6">
      <c r="A96" s="4" t="s">
        <v>657</v>
      </c>
      <c r="B96" s="5" t="n">
        <v>-135366</v>
      </c>
      <c r="C96" s="5" t="n">
        <v>-290565</v>
      </c>
      <c r="D96" s="5" t="n">
        <v>-1708101</v>
      </c>
      <c r="E96" s="5" t="n">
        <v>-1551987</v>
      </c>
    </row>
    <row r="97" spans="1:6">
      <c r="A97" s="3" t="s">
        <v>658</v>
      </c>
    </row>
    <row r="98" spans="1:6">
      <c r="A98" s="4" t="s">
        <v>675</v>
      </c>
      <c r="D98" s="5" t="n">
        <v>1589162</v>
      </c>
      <c r="E98" s="5" t="n">
        <v>-317619</v>
      </c>
    </row>
    <row r="99" spans="1:6">
      <c r="A99" s="3" t="s">
        <v>660</v>
      </c>
    </row>
    <row r="100" spans="1:6">
      <c r="A100" s="4" t="s">
        <v>61</v>
      </c>
      <c r="D100" s="5" t="n">
        <v>531197</v>
      </c>
      <c r="E100" s="5" t="n">
        <v>5386133</v>
      </c>
    </row>
    <row r="101" spans="1:6">
      <c r="A101" s="4" t="s">
        <v>38</v>
      </c>
      <c r="D101" s="5" t="n">
        <v>27586</v>
      </c>
      <c r="E101" s="5" t="n">
        <v>69848</v>
      </c>
    </row>
    <row r="102" spans="1:6">
      <c r="A102" s="4" t="s">
        <v>41</v>
      </c>
      <c r="D102" s="4" t="s">
        <v>40</v>
      </c>
      <c r="E102" s="5" t="n">
        <v>153157</v>
      </c>
    </row>
    <row r="103" spans="1:6">
      <c r="A103" s="4" t="s">
        <v>42</v>
      </c>
      <c r="D103" s="5" t="n">
        <v>2974</v>
      </c>
      <c r="E103" s="4" t="s">
        <v>40</v>
      </c>
    </row>
    <row r="104" spans="1:6">
      <c r="A104" s="4" t="s">
        <v>47</v>
      </c>
      <c r="D104" s="5" t="n">
        <v>-1455</v>
      </c>
      <c r="E104" s="5" t="n">
        <v>-50174</v>
      </c>
    </row>
    <row r="105" spans="1:6">
      <c r="A105" s="4" t="s">
        <v>50</v>
      </c>
      <c r="D105" s="5" t="n">
        <v>-16958</v>
      </c>
      <c r="E105" s="5" t="n">
        <v>-7511</v>
      </c>
    </row>
    <row r="106" spans="1:6">
      <c r="A106" s="4" t="s">
        <v>49</v>
      </c>
      <c r="D106" s="5" t="n">
        <v>-945</v>
      </c>
      <c r="E106" s="5" t="n">
        <v>9598</v>
      </c>
    </row>
    <row r="107" spans="1:6">
      <c r="A107" s="4" t="s">
        <v>53</v>
      </c>
      <c r="D107" s="5" t="n">
        <v>39605</v>
      </c>
      <c r="E107" s="5" t="n">
        <v>-5776</v>
      </c>
    </row>
    <row r="108" spans="1:6">
      <c r="A108" s="4" t="s">
        <v>662</v>
      </c>
      <c r="D108" s="5" t="n">
        <v>2965408</v>
      </c>
      <c r="E108" s="5" t="n">
        <v>4840156</v>
      </c>
    </row>
    <row r="109" spans="1:6">
      <c r="A109" s="3" t="s">
        <v>663</v>
      </c>
    </row>
    <row r="110" spans="1:6">
      <c r="A110" s="4" t="s">
        <v>664</v>
      </c>
      <c r="D110" s="4" t="s">
        <v>40</v>
      </c>
      <c r="E110" s="5" t="n">
        <v>67610</v>
      </c>
    </row>
    <row r="111" spans="1:6">
      <c r="A111" s="4" t="s">
        <v>665</v>
      </c>
      <c r="D111" s="5" t="n">
        <v>-3456368</v>
      </c>
      <c r="E111" s="5" t="n">
        <v>-3779383</v>
      </c>
    </row>
    <row r="112" spans="1:6">
      <c r="A112" s="4" t="s">
        <v>45</v>
      </c>
      <c r="D112" s="5" t="n">
        <v>114815</v>
      </c>
      <c r="E112" s="5" t="n">
        <v>-131842</v>
      </c>
    </row>
    <row r="113" spans="1:6">
      <c r="A113" s="4" t="s">
        <v>666</v>
      </c>
      <c r="D113" s="5" t="n">
        <v>-3341553</v>
      </c>
      <c r="E113" s="5" t="n">
        <v>-3843615</v>
      </c>
    </row>
    <row r="114" spans="1:6">
      <c r="A114" s="4" t="s">
        <v>667</v>
      </c>
      <c r="D114" s="5" t="n">
        <v>-376147</v>
      </c>
      <c r="E114" s="5" t="n">
        <v>996541</v>
      </c>
    </row>
    <row r="115" spans="1:6">
      <c r="A115" s="4" t="s">
        <v>668</v>
      </c>
      <c r="D115" s="5" t="n">
        <v>411695</v>
      </c>
      <c r="E115" s="5" t="n">
        <v>546509</v>
      </c>
      <c r="F115" s="5" t="n">
        <v>546509</v>
      </c>
    </row>
    <row r="116" spans="1:6">
      <c r="A116" s="4" t="s">
        <v>669</v>
      </c>
      <c r="B116" s="5" t="n">
        <v>35548</v>
      </c>
      <c r="C116" s="5" t="n">
        <v>1543050</v>
      </c>
      <c r="D116" s="5" t="n">
        <v>35548</v>
      </c>
      <c r="E116" s="5" t="n">
        <v>1543050</v>
      </c>
      <c r="F116" s="5" t="n">
        <v>411695</v>
      </c>
    </row>
    <row r="117" spans="1:6">
      <c r="A117" s="4" t="s">
        <v>302</v>
      </c>
    </row>
    <row r="118" spans="1:6">
      <c r="A118" s="3" t="s">
        <v>658</v>
      </c>
    </row>
    <row r="119" spans="1:6">
      <c r="A119" s="4" t="s">
        <v>554</v>
      </c>
      <c r="B119" s="5" t="n">
        <v>43433</v>
      </c>
      <c r="C119" s="5" t="n">
        <v>284393</v>
      </c>
      <c r="D119" s="5" t="n">
        <v>-96298</v>
      </c>
      <c r="E119" s="5" t="n">
        <v>-429868</v>
      </c>
    </row>
    <row r="120" spans="1:6">
      <c r="A120" s="4" t="s">
        <v>553</v>
      </c>
      <c r="D120" s="5" t="n">
        <v>1253591</v>
      </c>
      <c r="E120" s="5" t="n">
        <v>977064</v>
      </c>
    </row>
    <row r="121" spans="1:6">
      <c r="A121" s="3" t="s">
        <v>670</v>
      </c>
    </row>
    <row r="122" spans="1:6">
      <c r="A122" s="4" t="s">
        <v>671</v>
      </c>
      <c r="D122" s="5" t="n">
        <v>4712266</v>
      </c>
      <c r="E122" s="5" t="n">
        <v>5461344</v>
      </c>
    </row>
    <row r="123" spans="1:6">
      <c r="A123" s="4" t="s">
        <v>672</v>
      </c>
      <c r="D123" s="5" t="n">
        <v>-2928656</v>
      </c>
      <c r="E123" s="5" t="n">
        <v>-7857452</v>
      </c>
    </row>
    <row r="124" spans="1:6">
      <c r="A124" s="4" t="s">
        <v>326</v>
      </c>
    </row>
    <row r="125" spans="1:6">
      <c r="A125" s="3" t="s">
        <v>658</v>
      </c>
    </row>
    <row r="126" spans="1:6">
      <c r="A126" s="4" t="s">
        <v>554</v>
      </c>
      <c r="B126" s="5" t="n">
        <v>-27844</v>
      </c>
      <c r="C126" s="5" t="n">
        <v>5333</v>
      </c>
      <c r="D126" s="5" t="n">
        <v>45508</v>
      </c>
      <c r="E126" s="5" t="n">
        <v>286742</v>
      </c>
    </row>
    <row r="127" spans="1:6">
      <c r="A127" s="4" t="s">
        <v>553</v>
      </c>
      <c r="D127" s="5" t="n">
        <v>-10785</v>
      </c>
      <c r="E127" s="5" t="n">
        <v>-328820</v>
      </c>
    </row>
    <row r="128" spans="1:6">
      <c r="A128" s="3" t="s">
        <v>670</v>
      </c>
    </row>
    <row r="129" spans="1:6">
      <c r="A129" s="4" t="s">
        <v>671</v>
      </c>
      <c r="D129" s="5" t="n">
        <v>1553660</v>
      </c>
      <c r="E129" s="5" t="n">
        <v>3016330</v>
      </c>
    </row>
    <row r="130" spans="1:6">
      <c r="A130" s="4" t="s">
        <v>672</v>
      </c>
      <c r="D130" s="5" t="n">
        <v>-2041104</v>
      </c>
      <c r="E130" s="4" t="s">
        <v>40</v>
      </c>
    </row>
    <row r="131" spans="1:6">
      <c r="A131" s="4" t="s">
        <v>674</v>
      </c>
      <c r="D131" s="5" t="n">
        <v>14162</v>
      </c>
      <c r="E131" s="5" t="n">
        <v>29147</v>
      </c>
    </row>
    <row r="132" spans="1:6">
      <c r="A132" s="4" t="s">
        <v>71</v>
      </c>
    </row>
    <row r="133" spans="1:6">
      <c r="A133" s="3" t="s">
        <v>656</v>
      </c>
    </row>
    <row r="134" spans="1:6">
      <c r="A134" s="4" t="s">
        <v>657</v>
      </c>
      <c r="B134" s="5" t="n">
        <v>-127872</v>
      </c>
      <c r="C134" s="5" t="n">
        <v>32454</v>
      </c>
      <c r="D134" s="5" t="n">
        <v>-475610</v>
      </c>
      <c r="E134" s="5" t="n">
        <v>-363020</v>
      </c>
    </row>
    <row r="135" spans="1:6">
      <c r="A135" s="3" t="s">
        <v>658</v>
      </c>
    </row>
    <row r="136" spans="1:6">
      <c r="A136" s="4" t="s">
        <v>675</v>
      </c>
      <c r="D136" s="5" t="n">
        <v>-208272</v>
      </c>
      <c r="E136" s="5" t="n">
        <v>2332067</v>
      </c>
    </row>
    <row r="137" spans="1:6">
      <c r="A137" s="3" t="s">
        <v>660</v>
      </c>
    </row>
    <row r="138" spans="1:6">
      <c r="A138" s="4" t="s">
        <v>61</v>
      </c>
      <c r="D138" s="5" t="n">
        <v>21650</v>
      </c>
      <c r="E138" s="5" t="n">
        <v>-82293</v>
      </c>
    </row>
    <row r="139" spans="1:6">
      <c r="A139" s="4" t="s">
        <v>38</v>
      </c>
      <c r="D139" s="5" t="n">
        <v>8761</v>
      </c>
      <c r="E139" s="5" t="n">
        <v>-2671</v>
      </c>
    </row>
    <row r="140" spans="1:6">
      <c r="A140" s="4" t="s">
        <v>41</v>
      </c>
      <c r="D140" s="4" t="s">
        <v>40</v>
      </c>
      <c r="E140" s="5" t="n">
        <v>87670</v>
      </c>
    </row>
    <row r="141" spans="1:6">
      <c r="A141" s="4" t="s">
        <v>42</v>
      </c>
      <c r="D141" s="5" t="n">
        <v>-43557</v>
      </c>
      <c r="E141" s="4" t="s">
        <v>40</v>
      </c>
    </row>
    <row r="142" spans="1:6">
      <c r="A142" s="4" t="s">
        <v>47</v>
      </c>
      <c r="D142" s="4" t="s">
        <v>40</v>
      </c>
      <c r="E142" s="4" t="s">
        <v>40</v>
      </c>
    </row>
    <row r="143" spans="1:6">
      <c r="A143" s="4" t="s">
        <v>48</v>
      </c>
      <c r="D143" s="5" t="n">
        <v>-59</v>
      </c>
      <c r="E143" s="5" t="n">
        <v>9</v>
      </c>
    </row>
    <row r="144" spans="1:6">
      <c r="A144" s="4" t="s">
        <v>50</v>
      </c>
      <c r="D144" s="5" t="n">
        <v>-2866</v>
      </c>
      <c r="E144" s="5" t="n">
        <v>-10716</v>
      </c>
    </row>
    <row r="145" spans="1:6">
      <c r="A145" s="4" t="s">
        <v>49</v>
      </c>
      <c r="D145" s="5" t="n">
        <v>-106</v>
      </c>
      <c r="E145" s="5" t="n">
        <v>-1970</v>
      </c>
    </row>
    <row r="146" spans="1:6">
      <c r="A146" s="4" t="s">
        <v>661</v>
      </c>
      <c r="D146" s="4" t="s">
        <v>40</v>
      </c>
      <c r="E146" s="5" t="n">
        <v>-1603124</v>
      </c>
    </row>
    <row r="147" spans="1:6">
      <c r="A147" s="4" t="s">
        <v>53</v>
      </c>
      <c r="D147" s="5" t="n">
        <v>-3</v>
      </c>
      <c r="E147" s="5" t="n">
        <v>-5481</v>
      </c>
    </row>
    <row r="148" spans="1:6">
      <c r="A148" s="4" t="s">
        <v>662</v>
      </c>
      <c r="D148" s="5" t="n">
        <v>643583</v>
      </c>
      <c r="E148" s="5" t="n">
        <v>4476644</v>
      </c>
    </row>
    <row r="149" spans="1:6">
      <c r="A149" s="3" t="s">
        <v>663</v>
      </c>
    </row>
    <row r="150" spans="1:6">
      <c r="A150" s="4" t="s">
        <v>665</v>
      </c>
      <c r="D150" s="5" t="n">
        <v>-769015</v>
      </c>
      <c r="E150" s="5" t="n">
        <v>-4157575</v>
      </c>
    </row>
    <row r="151" spans="1:6">
      <c r="A151" s="4" t="s">
        <v>45</v>
      </c>
      <c r="D151" s="5" t="n">
        <v>6185</v>
      </c>
      <c r="E151" s="5" t="n">
        <v>67290</v>
      </c>
    </row>
    <row r="152" spans="1:6">
      <c r="A152" s="4" t="s">
        <v>666</v>
      </c>
      <c r="D152" s="5" t="n">
        <v>-762830</v>
      </c>
      <c r="E152" s="5" t="n">
        <v>-4090285</v>
      </c>
    </row>
    <row r="153" spans="1:6">
      <c r="A153" s="4" t="s">
        <v>667</v>
      </c>
      <c r="D153" s="5" t="n">
        <v>-119246</v>
      </c>
      <c r="E153" s="5" t="n">
        <v>386359</v>
      </c>
    </row>
    <row r="154" spans="1:6">
      <c r="A154" s="4" t="s">
        <v>668</v>
      </c>
      <c r="D154" s="5" t="n">
        <v>152200</v>
      </c>
      <c r="E154" s="4" t="s">
        <v>40</v>
      </c>
      <c r="F154" s="4" t="s">
        <v>40</v>
      </c>
    </row>
    <row r="155" spans="1:6">
      <c r="A155" s="4" t="s">
        <v>669</v>
      </c>
      <c r="B155" s="5" t="n">
        <v>32954</v>
      </c>
      <c r="C155" s="5" t="n">
        <v>386359</v>
      </c>
      <c r="D155" s="5" t="n">
        <v>32954</v>
      </c>
      <c r="E155" s="5" t="n">
        <v>386359</v>
      </c>
      <c r="F155" s="5" t="n">
        <v>152200</v>
      </c>
    </row>
    <row r="156" spans="1:6">
      <c r="A156" s="4" t="s">
        <v>336</v>
      </c>
    </row>
    <row r="157" spans="1:6">
      <c r="A157" s="3" t="s">
        <v>658</v>
      </c>
    </row>
    <row r="158" spans="1:6">
      <c r="A158" s="4" t="s">
        <v>554</v>
      </c>
      <c r="B158" s="5" t="n">
        <v>110281</v>
      </c>
      <c r="C158" s="5" t="n">
        <v>-2553</v>
      </c>
      <c r="D158" s="5" t="n">
        <v>186723</v>
      </c>
      <c r="E158" s="5" t="n">
        <v>4741</v>
      </c>
    </row>
    <row r="159" spans="1:6">
      <c r="A159" s="4" t="s">
        <v>553</v>
      </c>
      <c r="D159" s="5" t="n">
        <v>274347</v>
      </c>
      <c r="E159" s="5" t="n">
        <v>329330</v>
      </c>
    </row>
    <row r="160" spans="1:6">
      <c r="A160" s="3" t="s">
        <v>670</v>
      </c>
    </row>
    <row r="161" spans="1:6">
      <c r="A161" s="4" t="s">
        <v>671</v>
      </c>
      <c r="D161" s="5" t="n">
        <v>1691274</v>
      </c>
      <c r="E161" s="5" t="n">
        <v>5356545</v>
      </c>
    </row>
    <row r="162" spans="1:6">
      <c r="A162" s="4" t="s">
        <v>672</v>
      </c>
      <c r="D162" s="5" t="n">
        <v>-1081849</v>
      </c>
      <c r="E162" s="5" t="n">
        <v>-2634827</v>
      </c>
    </row>
    <row r="163" spans="1:6">
      <c r="A163" s="4" t="s">
        <v>332</v>
      </c>
    </row>
    <row r="164" spans="1:6">
      <c r="A164" s="3" t="s">
        <v>658</v>
      </c>
    </row>
    <row r="165" spans="1:6">
      <c r="A165" s="4" t="s">
        <v>554</v>
      </c>
      <c r="B165" s="5" t="n">
        <v>-39017</v>
      </c>
      <c r="C165" s="5" t="n">
        <v>-50384</v>
      </c>
    </row>
    <row r="166" spans="1:6">
      <c r="A166" s="4" t="s">
        <v>553</v>
      </c>
      <c r="D166" s="5" t="n">
        <v>-74902</v>
      </c>
      <c r="E166" s="5" t="n">
        <v>-39954</v>
      </c>
    </row>
    <row r="167" spans="1:6">
      <c r="A167" s="3" t="s">
        <v>670</v>
      </c>
    </row>
    <row r="168" spans="1:6">
      <c r="A168" s="4" t="s">
        <v>673</v>
      </c>
      <c r="E168" s="5" t="n">
        <v>3850050</v>
      </c>
    </row>
    <row r="169" spans="1:6">
      <c r="A169" s="4" t="s">
        <v>354</v>
      </c>
    </row>
    <row r="170" spans="1:6">
      <c r="A170" s="3" t="s">
        <v>658</v>
      </c>
    </row>
    <row r="171" spans="1:6">
      <c r="A171" s="4" t="s">
        <v>554</v>
      </c>
      <c r="B171" s="5" t="n">
        <v>2297</v>
      </c>
      <c r="C171" s="5" t="n">
        <v>1069</v>
      </c>
      <c r="D171" s="5" t="n">
        <v>34564</v>
      </c>
      <c r="E171" s="5" t="n">
        <v>-227895</v>
      </c>
    </row>
    <row r="172" spans="1:6">
      <c r="A172" s="4" t="s">
        <v>553</v>
      </c>
      <c r="D172" s="5" t="n">
        <v>-1715</v>
      </c>
      <c r="E172" s="5" t="n">
        <v>212189</v>
      </c>
    </row>
    <row r="173" spans="1:6">
      <c r="A173" s="3" t="s">
        <v>670</v>
      </c>
    </row>
    <row r="174" spans="1:6">
      <c r="A174" s="4" t="s">
        <v>671</v>
      </c>
      <c r="D174" s="5" t="n">
        <v>1189411</v>
      </c>
      <c r="E174" s="5" t="n">
        <v>-2713824</v>
      </c>
    </row>
    <row r="175" spans="1:6">
      <c r="A175" s="4" t="s">
        <v>672</v>
      </c>
      <c r="D175" s="5" t="n">
        <v>-887337</v>
      </c>
      <c r="E175" s="4" t="s">
        <v>40</v>
      </c>
    </row>
    <row r="176" spans="1:6">
      <c r="A176" s="4" t="s">
        <v>674</v>
      </c>
      <c r="D176" s="5" t="n">
        <v>13128</v>
      </c>
      <c r="E176" s="5" t="n">
        <v>-10182</v>
      </c>
    </row>
    <row r="177" spans="1:6">
      <c r="A177" s="4" t="s">
        <v>77</v>
      </c>
    </row>
    <row r="178" spans="1:6">
      <c r="A178" s="3" t="s">
        <v>656</v>
      </c>
    </row>
    <row r="179" spans="1:6">
      <c r="A179" s="4" t="s">
        <v>657</v>
      </c>
      <c r="B179" s="5" t="n">
        <v>-1596699</v>
      </c>
      <c r="C179" s="5" t="n">
        <v>-440957</v>
      </c>
      <c r="D179" s="5" t="n">
        <v>-5160938</v>
      </c>
      <c r="E179" s="5" t="n">
        <v>-1716147</v>
      </c>
    </row>
    <row r="180" spans="1:6">
      <c r="A180" s="3" t="s">
        <v>658</v>
      </c>
    </row>
    <row r="181" spans="1:6">
      <c r="A181" s="4" t="s">
        <v>659</v>
      </c>
      <c r="D181" s="5" t="n">
        <v>201996</v>
      </c>
      <c r="E181" s="5" t="n">
        <v>397395</v>
      </c>
    </row>
    <row r="182" spans="1:6">
      <c r="A182" s="4" t="s">
        <v>675</v>
      </c>
      <c r="D182" s="5" t="n">
        <v>53128</v>
      </c>
      <c r="E182" s="5" t="n">
        <v>7943201</v>
      </c>
    </row>
    <row r="183" spans="1:6">
      <c r="A183" s="3" t="s">
        <v>660</v>
      </c>
    </row>
    <row r="184" spans="1:6">
      <c r="A184" s="4" t="s">
        <v>33</v>
      </c>
      <c r="D184" s="5" t="n">
        <v>4727066</v>
      </c>
      <c r="E184" s="5" t="n">
        <v>492880</v>
      </c>
    </row>
    <row r="185" spans="1:6">
      <c r="A185" s="4" t="s">
        <v>61</v>
      </c>
      <c r="D185" s="5" t="n">
        <v>1033362</v>
      </c>
      <c r="E185" s="5" t="n">
        <v>3213364</v>
      </c>
    </row>
    <row r="186" spans="1:6">
      <c r="A186" s="4" t="s">
        <v>39</v>
      </c>
      <c r="D186" s="5" t="n">
        <v>184106</v>
      </c>
      <c r="E186" s="4" t="s">
        <v>40</v>
      </c>
    </row>
    <row r="187" spans="1:6">
      <c r="A187" s="4" t="s">
        <v>38</v>
      </c>
      <c r="D187" s="5" t="n">
        <v>2361</v>
      </c>
      <c r="E187" s="5" t="n">
        <v>174699</v>
      </c>
    </row>
    <row r="188" spans="1:6">
      <c r="A188" s="4" t="s">
        <v>41</v>
      </c>
      <c r="D188" s="4" t="s">
        <v>40</v>
      </c>
      <c r="E188" s="5" t="n">
        <v>346875</v>
      </c>
    </row>
    <row r="189" spans="1:6">
      <c r="A189" s="4" t="s">
        <v>42</v>
      </c>
      <c r="D189" s="5" t="n">
        <v>-40189</v>
      </c>
      <c r="E189" s="5" t="n">
        <v>-85207</v>
      </c>
    </row>
    <row r="190" spans="1:6">
      <c r="A190" s="4" t="s">
        <v>46</v>
      </c>
      <c r="D190" s="5" t="n">
        <v>11554</v>
      </c>
      <c r="E190" s="4" t="s">
        <v>40</v>
      </c>
    </row>
    <row r="191" spans="1:6">
      <c r="A191" s="4" t="s">
        <v>47</v>
      </c>
      <c r="D191" s="5" t="n">
        <v>1063</v>
      </c>
      <c r="E191" s="5" t="n">
        <v>-12438</v>
      </c>
    </row>
    <row r="192" spans="1:6">
      <c r="A192" s="4" t="s">
        <v>48</v>
      </c>
      <c r="D192" s="5" t="n">
        <v>-32716</v>
      </c>
      <c r="E192" s="5" t="n">
        <v>-18335</v>
      </c>
    </row>
    <row r="193" spans="1:6">
      <c r="A193" s="4" t="s">
        <v>50</v>
      </c>
      <c r="D193" s="5" t="n">
        <v>-26198</v>
      </c>
      <c r="E193" s="5" t="n">
        <v>-53625</v>
      </c>
    </row>
    <row r="194" spans="1:6">
      <c r="A194" s="4" t="s">
        <v>49</v>
      </c>
      <c r="D194" s="5" t="n">
        <v>302</v>
      </c>
      <c r="E194" s="5" t="n">
        <v>9837</v>
      </c>
    </row>
    <row r="195" spans="1:6">
      <c r="A195" s="4" t="s">
        <v>51</v>
      </c>
      <c r="D195" s="4" t="s">
        <v>40</v>
      </c>
      <c r="E195" s="5" t="n">
        <v>8276</v>
      </c>
    </row>
    <row r="196" spans="1:6">
      <c r="A196" s="4" t="s">
        <v>53</v>
      </c>
      <c r="D196" s="5" t="n">
        <v>125196</v>
      </c>
      <c r="E196" s="5" t="n">
        <v>-89587</v>
      </c>
    </row>
    <row r="197" spans="1:6">
      <c r="A197" s="4" t="s">
        <v>662</v>
      </c>
      <c r="D197" s="5" t="n">
        <v>7997866</v>
      </c>
      <c r="E197" s="5" t="n">
        <v>31918288</v>
      </c>
    </row>
    <row r="198" spans="1:6">
      <c r="A198" s="3" t="s">
        <v>663</v>
      </c>
    </row>
    <row r="199" spans="1:6">
      <c r="A199" s="4" t="s">
        <v>664</v>
      </c>
      <c r="D199" s="4" t="s">
        <v>40</v>
      </c>
      <c r="E199" s="5" t="n">
        <v>162799</v>
      </c>
    </row>
    <row r="200" spans="1:6">
      <c r="A200" s="4" t="s">
        <v>665</v>
      </c>
      <c r="D200" s="5" t="n">
        <v>-8088356</v>
      </c>
      <c r="E200" s="5" t="n">
        <v>-31560889</v>
      </c>
    </row>
    <row r="201" spans="1:6">
      <c r="A201" s="4" t="s">
        <v>45</v>
      </c>
      <c r="D201" s="5" t="n">
        <v>31266</v>
      </c>
      <c r="E201" s="5" t="n">
        <v>-496370</v>
      </c>
    </row>
    <row r="202" spans="1:6">
      <c r="A202" s="4" t="s">
        <v>666</v>
      </c>
      <c r="D202" s="5" t="n">
        <v>-8057090</v>
      </c>
      <c r="E202" s="5" t="n">
        <v>-31894460</v>
      </c>
    </row>
    <row r="203" spans="1:6">
      <c r="A203" s="4" t="s">
        <v>667</v>
      </c>
      <c r="D203" s="5" t="n">
        <v>-59224</v>
      </c>
      <c r="E203" s="5" t="n">
        <v>23828</v>
      </c>
    </row>
    <row r="204" spans="1:6">
      <c r="A204" s="4" t="s">
        <v>668</v>
      </c>
      <c r="D204" s="5" t="n">
        <v>164332</v>
      </c>
      <c r="E204" s="5" t="n">
        <v>1083579</v>
      </c>
      <c r="F204" s="5" t="n">
        <v>1083579</v>
      </c>
    </row>
    <row r="205" spans="1:6">
      <c r="A205" s="4" t="s">
        <v>669</v>
      </c>
      <c r="B205" s="5" t="n">
        <v>105108</v>
      </c>
      <c r="C205" s="5" t="n">
        <v>1107407</v>
      </c>
      <c r="D205" s="5" t="n">
        <v>105108</v>
      </c>
      <c r="E205" s="5" t="n">
        <v>1107407</v>
      </c>
      <c r="F205" s="5" t="n">
        <v>164332</v>
      </c>
    </row>
    <row r="206" spans="1:6">
      <c r="A206" s="4" t="s">
        <v>364</v>
      </c>
    </row>
    <row r="207" spans="1:6">
      <c r="A207" s="3" t="s">
        <v>658</v>
      </c>
    </row>
    <row r="208" spans="1:6">
      <c r="A208" s="4" t="s">
        <v>554</v>
      </c>
      <c r="B208" s="5" t="n">
        <v>-8097</v>
      </c>
      <c r="C208" s="5" t="n">
        <v>-689463</v>
      </c>
      <c r="D208" s="5" t="n">
        <v>-244703</v>
      </c>
      <c r="E208" s="5" t="n">
        <v>-3954532</v>
      </c>
    </row>
    <row r="209" spans="1:6">
      <c r="A209" s="4" t="s">
        <v>553</v>
      </c>
      <c r="B209" s="5" t="n">
        <v>373146</v>
      </c>
      <c r="C209" s="5" t="n">
        <v>727964</v>
      </c>
      <c r="D209" s="5" t="n">
        <v>3522386</v>
      </c>
      <c r="E209" s="5" t="n">
        <v>1919200</v>
      </c>
    </row>
    <row r="210" spans="1:6">
      <c r="A210" s="3" t="s">
        <v>670</v>
      </c>
    </row>
    <row r="211" spans="1:6">
      <c r="A211" s="4" t="s">
        <v>671</v>
      </c>
      <c r="D211" s="5" t="n">
        <v>9805250</v>
      </c>
      <c r="E211" s="5" t="n">
        <v>30906344</v>
      </c>
    </row>
    <row r="212" spans="1:6">
      <c r="A212" s="4" t="s">
        <v>672</v>
      </c>
      <c r="D212" s="5" t="n">
        <v>-6751508</v>
      </c>
      <c r="E212" s="5" t="n">
        <v>-15315922</v>
      </c>
    </row>
    <row r="213" spans="1:6">
      <c r="A213" s="4" t="s">
        <v>360</v>
      </c>
    </row>
    <row r="214" spans="1:6">
      <c r="A214" s="3" t="s">
        <v>658</v>
      </c>
    </row>
    <row r="215" spans="1:6">
      <c r="A215" s="4" t="s">
        <v>553</v>
      </c>
      <c r="B215" s="5" t="n">
        <v>620424</v>
      </c>
      <c r="C215" s="5" t="n">
        <v>-356572</v>
      </c>
      <c r="D215" s="5" t="n">
        <v>-509226</v>
      </c>
      <c r="E215" s="5" t="n">
        <v>-420488</v>
      </c>
    </row>
    <row r="216" spans="1:6">
      <c r="A216" s="3" t="s">
        <v>670</v>
      </c>
    </row>
    <row r="217" spans="1:6">
      <c r="A217" s="4" t="s">
        <v>673</v>
      </c>
      <c r="D217" s="5" t="n">
        <v>2000000</v>
      </c>
      <c r="E217" s="5" t="n">
        <v>7514000</v>
      </c>
    </row>
    <row r="218" spans="1:6">
      <c r="A218" s="4" t="s">
        <v>404</v>
      </c>
    </row>
    <row r="219" spans="1:6">
      <c r="A219" s="3" t="s">
        <v>658</v>
      </c>
    </row>
    <row r="220" spans="1:6">
      <c r="A220" s="4" t="s">
        <v>554</v>
      </c>
      <c r="B220" s="5" t="n">
        <v>18391</v>
      </c>
      <c r="C220" s="4" t="s">
        <v>40</v>
      </c>
      <c r="D220" s="5" t="n">
        <v>63298</v>
      </c>
      <c r="E220" s="5" t="n">
        <v>228904</v>
      </c>
    </row>
    <row r="221" spans="1:6">
      <c r="A221" s="4" t="s">
        <v>553</v>
      </c>
      <c r="B221" s="5" t="n">
        <v>-421</v>
      </c>
      <c r="C221" s="5" t="n">
        <v>3909</v>
      </c>
      <c r="D221" s="5" t="n">
        <v>6119</v>
      </c>
      <c r="E221" s="5" t="n">
        <v>-483160</v>
      </c>
    </row>
    <row r="222" spans="1:6">
      <c r="A222" s="3" t="s">
        <v>670</v>
      </c>
    </row>
    <row r="223" spans="1:6">
      <c r="A223" s="4" t="s">
        <v>671</v>
      </c>
      <c r="D223" s="5" t="n">
        <v>2213107</v>
      </c>
      <c r="E223" s="5" t="n">
        <v>887884</v>
      </c>
    </row>
    <row r="224" spans="1:6">
      <c r="A224" s="4" t="s">
        <v>672</v>
      </c>
      <c r="D224" s="5" t="n">
        <v>-3228823</v>
      </c>
      <c r="E224" s="4" t="s">
        <v>40</v>
      </c>
    </row>
    <row r="225" spans="1:6">
      <c r="A225" s="4" t="s">
        <v>674</v>
      </c>
      <c r="D225" s="5" t="n">
        <v>41873</v>
      </c>
      <c r="E225" s="5" t="n">
        <v>24870</v>
      </c>
    </row>
    <row r="226" spans="1:6">
      <c r="A226" s="4" t="s">
        <v>84</v>
      </c>
    </row>
    <row r="227" spans="1:6">
      <c r="A227" s="3" t="s">
        <v>656</v>
      </c>
    </row>
    <row r="228" spans="1:6">
      <c r="A228" s="4" t="s">
        <v>657</v>
      </c>
      <c r="B228" s="5" t="n">
        <v>38170</v>
      </c>
      <c r="C228" s="5" t="n">
        <v>-332881</v>
      </c>
      <c r="D228" s="5" t="n">
        <v>-1063652</v>
      </c>
      <c r="E228" s="5" t="n">
        <v>-2418472</v>
      </c>
    </row>
    <row r="229" spans="1:6">
      <c r="A229" s="3" t="s">
        <v>658</v>
      </c>
    </row>
    <row r="230" spans="1:6">
      <c r="A230" s="4" t="s">
        <v>659</v>
      </c>
      <c r="D230" s="4" t="s">
        <v>40</v>
      </c>
      <c r="E230" s="5" t="n">
        <v>686022</v>
      </c>
    </row>
    <row r="231" spans="1:6">
      <c r="A231" s="4" t="s">
        <v>675</v>
      </c>
      <c r="D231" s="5" t="n">
        <v>509154</v>
      </c>
      <c r="E231" s="5" t="n">
        <v>821516</v>
      </c>
    </row>
    <row r="232" spans="1:6">
      <c r="A232" s="3" t="s">
        <v>660</v>
      </c>
    </row>
    <row r="233" spans="1:6">
      <c r="A233" s="4" t="s">
        <v>33</v>
      </c>
      <c r="D233" s="4" t="s">
        <v>40</v>
      </c>
      <c r="E233" s="5" t="n">
        <v>8208218</v>
      </c>
    </row>
    <row r="234" spans="1:6">
      <c r="A234" s="4" t="s">
        <v>676</v>
      </c>
      <c r="D234" s="4" t="s">
        <v>40</v>
      </c>
      <c r="E234" s="5" t="n">
        <v>-3675188</v>
      </c>
    </row>
    <row r="235" spans="1:6">
      <c r="A235" s="4" t="s">
        <v>61</v>
      </c>
      <c r="D235" s="5" t="n">
        <v>63092</v>
      </c>
      <c r="E235" s="5" t="n">
        <v>3361211</v>
      </c>
    </row>
    <row r="236" spans="1:6">
      <c r="A236" s="4" t="s">
        <v>38</v>
      </c>
      <c r="D236" s="5" t="n">
        <v>6820</v>
      </c>
      <c r="E236" s="5" t="n">
        <v>51905</v>
      </c>
    </row>
    <row r="237" spans="1:6">
      <c r="A237" s="4" t="s">
        <v>41</v>
      </c>
      <c r="D237" s="4" t="s">
        <v>40</v>
      </c>
      <c r="E237" s="5" t="n">
        <v>103407</v>
      </c>
    </row>
    <row r="238" spans="1:6">
      <c r="A238" s="4" t="s">
        <v>42</v>
      </c>
      <c r="D238" s="5" t="n">
        <v>-17218</v>
      </c>
      <c r="E238" s="4" t="s">
        <v>40</v>
      </c>
    </row>
    <row r="239" spans="1:6">
      <c r="A239" s="4" t="s">
        <v>47</v>
      </c>
      <c r="D239" s="4" t="s">
        <v>40</v>
      </c>
      <c r="E239" s="5" t="n">
        <v>-21219</v>
      </c>
    </row>
    <row r="240" spans="1:6">
      <c r="A240" s="4" t="s">
        <v>48</v>
      </c>
      <c r="D240" s="5" t="n">
        <v>-593</v>
      </c>
      <c r="E240" s="5" t="n">
        <v>-2644</v>
      </c>
    </row>
    <row r="241" spans="1:6">
      <c r="A241" s="4" t="s">
        <v>50</v>
      </c>
      <c r="D241" s="5" t="n">
        <v>-6368</v>
      </c>
      <c r="E241" s="5" t="n">
        <v>-2558</v>
      </c>
    </row>
    <row r="242" spans="1:6">
      <c r="A242" s="4" t="s">
        <v>49</v>
      </c>
      <c r="D242" s="5" t="n">
        <v>-6993</v>
      </c>
      <c r="E242" s="5" t="n">
        <v>-9316</v>
      </c>
    </row>
    <row r="243" spans="1:6">
      <c r="A243" s="4" t="s">
        <v>51</v>
      </c>
      <c r="D243" s="4" t="s">
        <v>40</v>
      </c>
      <c r="E243" s="5" t="n">
        <v>-2303</v>
      </c>
    </row>
    <row r="244" spans="1:6">
      <c r="A244" s="4" t="s">
        <v>53</v>
      </c>
      <c r="D244" s="5" t="n">
        <v>-5725</v>
      </c>
      <c r="E244" s="5" t="n">
        <v>-5863</v>
      </c>
    </row>
    <row r="245" spans="1:6">
      <c r="A245" s="4" t="s">
        <v>662</v>
      </c>
      <c r="D245" s="5" t="n">
        <v>1243654</v>
      </c>
      <c r="E245" s="5" t="n">
        <v>3870476</v>
      </c>
    </row>
    <row r="246" spans="1:6">
      <c r="A246" s="3" t="s">
        <v>663</v>
      </c>
    </row>
    <row r="247" spans="1:6">
      <c r="A247" s="4" t="s">
        <v>664</v>
      </c>
      <c r="D247" s="4" t="s">
        <v>40</v>
      </c>
      <c r="E247" s="5" t="n">
        <v>99812</v>
      </c>
    </row>
    <row r="248" spans="1:6">
      <c r="A248" s="4" t="s">
        <v>665</v>
      </c>
      <c r="D248" s="5" t="n">
        <v>-1346141</v>
      </c>
      <c r="E248" s="5" t="n">
        <v>-3914340</v>
      </c>
    </row>
    <row r="249" spans="1:6">
      <c r="A249" s="4" t="s">
        <v>45</v>
      </c>
      <c r="D249" s="5" t="n">
        <v>10437</v>
      </c>
      <c r="E249" s="5" t="n">
        <v>-132437</v>
      </c>
    </row>
    <row r="250" spans="1:6">
      <c r="A250" s="4" t="s">
        <v>666</v>
      </c>
      <c r="D250" s="5" t="n">
        <v>-1335704</v>
      </c>
      <c r="E250" s="5" t="n">
        <v>-3946965</v>
      </c>
    </row>
    <row r="251" spans="1:6">
      <c r="A251" s="4" t="s">
        <v>667</v>
      </c>
      <c r="D251" s="5" t="n">
        <v>-92050</v>
      </c>
      <c r="E251" s="5" t="n">
        <v>-76489</v>
      </c>
    </row>
    <row r="252" spans="1:6">
      <c r="A252" s="4" t="s">
        <v>668</v>
      </c>
      <c r="D252" s="5" t="n">
        <v>114973</v>
      </c>
      <c r="E252" s="5" t="n">
        <v>432021</v>
      </c>
      <c r="F252" s="5" t="n">
        <v>432021</v>
      </c>
    </row>
    <row r="253" spans="1:6">
      <c r="A253" s="4" t="s">
        <v>669</v>
      </c>
      <c r="B253" s="5" t="n">
        <v>22923</v>
      </c>
      <c r="C253" s="5" t="n">
        <v>355532</v>
      </c>
      <c r="D253" s="5" t="n">
        <v>22923</v>
      </c>
      <c r="E253" s="5" t="n">
        <v>355532</v>
      </c>
      <c r="F253" s="5" t="n">
        <v>114973</v>
      </c>
    </row>
    <row r="254" spans="1:6">
      <c r="A254" s="4" t="s">
        <v>450</v>
      </c>
    </row>
    <row r="255" spans="1:6">
      <c r="A255" s="3" t="s">
        <v>658</v>
      </c>
    </row>
    <row r="256" spans="1:6">
      <c r="A256" s="4" t="s">
        <v>554</v>
      </c>
      <c r="B256" s="5" t="n">
        <v>61092</v>
      </c>
      <c r="C256" s="5" t="n">
        <v>47803</v>
      </c>
      <c r="D256" s="5" t="n">
        <v>1526</v>
      </c>
      <c r="E256" s="5" t="n">
        <v>45798</v>
      </c>
    </row>
    <row r="257" spans="1:6">
      <c r="A257" s="4" t="s">
        <v>553</v>
      </c>
      <c r="B257" s="5" t="n">
        <v>-163993</v>
      </c>
      <c r="C257" s="5" t="n">
        <v>246067</v>
      </c>
      <c r="D257" s="5" t="n">
        <v>797340</v>
      </c>
      <c r="E257" s="5" t="n">
        <v>779294</v>
      </c>
    </row>
    <row r="258" spans="1:6">
      <c r="A258" s="3" t="s">
        <v>670</v>
      </c>
    </row>
    <row r="259" spans="1:6">
      <c r="A259" s="4" t="s">
        <v>671</v>
      </c>
      <c r="D259" s="5" t="n">
        <v>3809055</v>
      </c>
      <c r="E259" s="5" t="n">
        <v>1034717</v>
      </c>
    </row>
    <row r="260" spans="1:6">
      <c r="A260" s="4" t="s">
        <v>672</v>
      </c>
      <c r="D260" s="5" t="n">
        <v>-2471708</v>
      </c>
      <c r="E260" s="5" t="n">
        <v>-6800023</v>
      </c>
    </row>
    <row r="261" spans="1:6">
      <c r="A261" s="4" t="s">
        <v>467</v>
      </c>
    </row>
    <row r="262" spans="1:6">
      <c r="A262" s="3" t="s">
        <v>658</v>
      </c>
    </row>
    <row r="263" spans="1:6">
      <c r="A263" s="4" t="s">
        <v>554</v>
      </c>
      <c r="B263" s="5" t="n">
        <v>1918</v>
      </c>
      <c r="C263" s="4" t="s">
        <v>40</v>
      </c>
      <c r="D263" s="5" t="n">
        <v>14456</v>
      </c>
      <c r="E263" s="5" t="n">
        <v>170783</v>
      </c>
    </row>
    <row r="264" spans="1:6">
      <c r="A264" s="4" t="s">
        <v>553</v>
      </c>
      <c r="B264" s="5" t="n">
        <v>-13357</v>
      </c>
      <c r="C264" s="5" t="n">
        <v>-1751</v>
      </c>
      <c r="D264" s="5" t="n">
        <v>-1522</v>
      </c>
      <c r="E264" s="5" t="n">
        <v>-202502</v>
      </c>
    </row>
    <row r="265" spans="1:6">
      <c r="A265" s="3" t="s">
        <v>670</v>
      </c>
    </row>
    <row r="266" spans="1:6">
      <c r="A266" s="4" t="s">
        <v>671</v>
      </c>
      <c r="D266" s="5" t="n">
        <v>501919</v>
      </c>
      <c r="E266" s="5" t="n">
        <v>1731714</v>
      </c>
    </row>
    <row r="267" spans="1:6">
      <c r="A267" s="4" t="s">
        <v>672</v>
      </c>
      <c r="D267" s="5" t="n">
        <v>-899134</v>
      </c>
      <c r="E267" s="4" t="s">
        <v>40</v>
      </c>
    </row>
    <row r="268" spans="1:6">
      <c r="A268" s="4" t="s">
        <v>674</v>
      </c>
      <c r="D268" s="5" t="n">
        <v>9132</v>
      </c>
      <c r="E268" s="5" t="n">
        <v>15979</v>
      </c>
    </row>
    <row r="269" spans="1:6">
      <c r="A269" s="4" t="s">
        <v>88</v>
      </c>
    </row>
    <row r="270" spans="1:6">
      <c r="A270" s="3" t="s">
        <v>656</v>
      </c>
    </row>
    <row r="271" spans="1:6">
      <c r="A271" s="4" t="s">
        <v>657</v>
      </c>
      <c r="B271" s="5" t="n">
        <v>-187632</v>
      </c>
      <c r="C271" s="5" t="n">
        <v>18011</v>
      </c>
      <c r="D271" s="5" t="n">
        <v>-1193745</v>
      </c>
      <c r="E271" s="5" t="n">
        <v>-2377597</v>
      </c>
    </row>
    <row r="272" spans="1:6">
      <c r="A272" s="3" t="s">
        <v>658</v>
      </c>
    </row>
    <row r="273" spans="1:6">
      <c r="A273" s="4" t="s">
        <v>659</v>
      </c>
      <c r="D273" s="4" t="s">
        <v>40</v>
      </c>
      <c r="E273" s="5" t="n">
        <v>1682758</v>
      </c>
    </row>
    <row r="274" spans="1:6">
      <c r="A274" s="4" t="s">
        <v>675</v>
      </c>
      <c r="D274" s="5" t="n">
        <v>-1817543</v>
      </c>
      <c r="E274" s="5" t="n">
        <v>-4622172</v>
      </c>
    </row>
    <row r="275" spans="1:6">
      <c r="A275" s="3" t="s">
        <v>660</v>
      </c>
    </row>
    <row r="276" spans="1:6">
      <c r="A276" s="4" t="s">
        <v>33</v>
      </c>
      <c r="D276" s="4" t="s">
        <v>40</v>
      </c>
      <c r="E276" s="5" t="n">
        <v>4110059</v>
      </c>
    </row>
    <row r="277" spans="1:6">
      <c r="A277" s="4" t="s">
        <v>676</v>
      </c>
      <c r="D277" s="4" t="s">
        <v>40</v>
      </c>
      <c r="E277" s="5" t="n">
        <v>-2330730</v>
      </c>
    </row>
    <row r="278" spans="1:6">
      <c r="A278" s="4" t="s">
        <v>61</v>
      </c>
      <c r="D278" s="5" t="n">
        <v>2976782</v>
      </c>
      <c r="E278" s="5" t="n">
        <v>2563419</v>
      </c>
    </row>
    <row r="279" spans="1:6">
      <c r="A279" s="4" t="s">
        <v>38</v>
      </c>
      <c r="D279" s="5" t="n">
        <v>76588</v>
      </c>
      <c r="E279" s="5" t="n">
        <v>240952</v>
      </c>
    </row>
    <row r="280" spans="1:6">
      <c r="A280" s="4" t="s">
        <v>41</v>
      </c>
      <c r="D280" s="5" t="n">
        <v>58146</v>
      </c>
      <c r="E280" s="5" t="n">
        <v>551508</v>
      </c>
    </row>
    <row r="281" spans="1:6">
      <c r="A281" s="4" t="s">
        <v>42</v>
      </c>
      <c r="D281" s="5" t="n">
        <v>-18359</v>
      </c>
      <c r="E281" s="4" t="s">
        <v>40</v>
      </c>
    </row>
    <row r="282" spans="1:6">
      <c r="A282" s="4" t="s">
        <v>47</v>
      </c>
      <c r="D282" s="5" t="n">
        <v>-18565</v>
      </c>
      <c r="E282" s="5" t="n">
        <v>-162168</v>
      </c>
    </row>
    <row r="283" spans="1:6">
      <c r="A283" s="4" t="s">
        <v>48</v>
      </c>
      <c r="D283" s="5" t="n">
        <v>-5222</v>
      </c>
      <c r="E283" s="5" t="n">
        <v>-30730</v>
      </c>
    </row>
    <row r="284" spans="1:6">
      <c r="A284" s="4" t="s">
        <v>50</v>
      </c>
      <c r="D284" s="5" t="n">
        <v>-19877</v>
      </c>
      <c r="E284" s="5" t="n">
        <v>-13939</v>
      </c>
    </row>
    <row r="285" spans="1:6">
      <c r="A285" s="4" t="s">
        <v>49</v>
      </c>
      <c r="D285" s="5" t="n">
        <v>-5901</v>
      </c>
      <c r="E285" s="5" t="n">
        <v>9638</v>
      </c>
    </row>
    <row r="286" spans="1:6">
      <c r="A286" s="4" t="s">
        <v>51</v>
      </c>
      <c r="D286" s="4" t="s">
        <v>40</v>
      </c>
      <c r="E286" s="5" t="n">
        <v>13842</v>
      </c>
    </row>
    <row r="287" spans="1:6">
      <c r="A287" s="4" t="s">
        <v>661</v>
      </c>
      <c r="D287" s="5" t="n">
        <v>-152219</v>
      </c>
      <c r="E287" s="4" t="s">
        <v>40</v>
      </c>
    </row>
    <row r="288" spans="1:6">
      <c r="A288" s="4" t="s">
        <v>53</v>
      </c>
      <c r="D288" s="5" t="n">
        <v>-82266</v>
      </c>
      <c r="E288" s="5" t="n">
        <v>110418</v>
      </c>
    </row>
    <row r="289" spans="1:6">
      <c r="A289" s="4" t="s">
        <v>662</v>
      </c>
      <c r="D289" s="5" t="n">
        <v>2314346</v>
      </c>
      <c r="E289" s="5" t="n">
        <v>12426150</v>
      </c>
    </row>
    <row r="290" spans="1:6">
      <c r="A290" s="3" t="s">
        <v>663</v>
      </c>
    </row>
    <row r="291" spans="1:6">
      <c r="A291" s="4" t="s">
        <v>664</v>
      </c>
      <c r="D291" s="4" t="s">
        <v>40</v>
      </c>
      <c r="E291" s="5" t="n">
        <v>283970</v>
      </c>
    </row>
    <row r="292" spans="1:6">
      <c r="A292" s="4" t="s">
        <v>665</v>
      </c>
      <c r="D292" s="5" t="n">
        <v>-3380412</v>
      </c>
      <c r="E292" s="5" t="n">
        <v>-7243617</v>
      </c>
    </row>
    <row r="293" spans="1:6">
      <c r="A293" s="4" t="s">
        <v>45</v>
      </c>
      <c r="D293" s="5" t="n">
        <v>7649</v>
      </c>
      <c r="E293" s="5" t="n">
        <v>-9900</v>
      </c>
    </row>
    <row r="294" spans="1:6">
      <c r="A294" s="4" t="s">
        <v>666</v>
      </c>
      <c r="D294" s="5" t="n">
        <v>-3372763</v>
      </c>
      <c r="E294" s="5" t="n">
        <v>-6969547</v>
      </c>
    </row>
    <row r="295" spans="1:6">
      <c r="A295" s="4" t="s">
        <v>667</v>
      </c>
      <c r="D295" s="5" t="n">
        <v>-1058417</v>
      </c>
      <c r="E295" s="5" t="n">
        <v>5456603</v>
      </c>
    </row>
    <row r="296" spans="1:6">
      <c r="A296" s="4" t="s">
        <v>668</v>
      </c>
      <c r="D296" s="5" t="n">
        <v>1403125</v>
      </c>
      <c r="E296" s="5" t="n">
        <v>1628208</v>
      </c>
      <c r="F296" s="5" t="n">
        <v>1628208</v>
      </c>
    </row>
    <row r="297" spans="1:6">
      <c r="A297" s="4" t="s">
        <v>669</v>
      </c>
      <c r="B297" s="5" t="n">
        <v>344707</v>
      </c>
      <c r="C297" s="5" t="n">
        <v>7084811</v>
      </c>
      <c r="D297" s="5" t="n">
        <v>344707</v>
      </c>
      <c r="E297" s="5" t="n">
        <v>7084811</v>
      </c>
      <c r="F297" s="5" t="n">
        <v>1403125</v>
      </c>
    </row>
    <row r="298" spans="1:6">
      <c r="A298" s="4" t="s">
        <v>481</v>
      </c>
    </row>
    <row r="299" spans="1:6">
      <c r="A299" s="3" t="s">
        <v>658</v>
      </c>
    </row>
    <row r="300" spans="1:6">
      <c r="A300" s="4" t="s">
        <v>554</v>
      </c>
      <c r="B300" s="5" t="n">
        <v>48714</v>
      </c>
      <c r="C300" s="4" t="s">
        <v>40</v>
      </c>
      <c r="D300" s="5" t="n">
        <v>253908</v>
      </c>
      <c r="E300" s="5" t="n">
        <v>1104301</v>
      </c>
    </row>
    <row r="301" spans="1:6">
      <c r="A301" s="4" t="s">
        <v>553</v>
      </c>
      <c r="B301" s="5" t="n">
        <v>41503</v>
      </c>
      <c r="C301" s="5" t="n">
        <v>11591</v>
      </c>
      <c r="D301" s="5" t="n">
        <v>-11126</v>
      </c>
      <c r="E301" s="5" t="n">
        <v>-1194837</v>
      </c>
    </row>
    <row r="302" spans="1:6">
      <c r="A302" s="3" t="s">
        <v>670</v>
      </c>
    </row>
    <row r="303" spans="1:6">
      <c r="A303" s="4" t="s">
        <v>671</v>
      </c>
      <c r="D303" s="5" t="n">
        <v>8763300</v>
      </c>
      <c r="E303" s="5" t="n">
        <v>12652125</v>
      </c>
    </row>
    <row r="304" spans="1:6">
      <c r="A304" s="4" t="s">
        <v>672</v>
      </c>
      <c r="D304" s="5" t="n">
        <v>-6626880</v>
      </c>
      <c r="E304" s="4" t="s">
        <v>40</v>
      </c>
    </row>
    <row r="305" spans="1:6">
      <c r="A305" s="4" t="s">
        <v>674</v>
      </c>
      <c r="D305" s="5" t="n">
        <v>137325</v>
      </c>
      <c r="E305" s="5" t="n">
        <v>119303</v>
      </c>
    </row>
    <row r="306" spans="1:6">
      <c r="A306" s="4" t="s">
        <v>93</v>
      </c>
    </row>
    <row r="307" spans="1:6">
      <c r="A307" s="3" t="s">
        <v>656</v>
      </c>
    </row>
    <row r="308" spans="1:6">
      <c r="A308" s="4" t="s">
        <v>657</v>
      </c>
      <c r="B308" s="5" t="n">
        <v>-63010</v>
      </c>
      <c r="C308" s="5" t="n">
        <v>-93808</v>
      </c>
      <c r="D308" s="5" t="n">
        <v>-1000357</v>
      </c>
      <c r="E308" s="5" t="n">
        <v>-1171891</v>
      </c>
    </row>
    <row r="309" spans="1:6">
      <c r="A309" s="3" t="s">
        <v>658</v>
      </c>
    </row>
    <row r="310" spans="1:6">
      <c r="A310" s="4" t="s">
        <v>675</v>
      </c>
      <c r="D310" s="5" t="n">
        <v>-54774</v>
      </c>
      <c r="E310" s="5" t="n">
        <v>635669</v>
      </c>
    </row>
    <row r="311" spans="1:6">
      <c r="A311" s="3" t="s">
        <v>660</v>
      </c>
    </row>
    <row r="312" spans="1:6">
      <c r="A312" s="4" t="s">
        <v>676</v>
      </c>
      <c r="D312" s="4" t="s">
        <v>40</v>
      </c>
      <c r="E312" s="5" t="n">
        <v>-2424186</v>
      </c>
    </row>
    <row r="313" spans="1:6">
      <c r="A313" s="4" t="s">
        <v>61</v>
      </c>
      <c r="D313" s="5" t="n">
        <v>636915</v>
      </c>
      <c r="E313" s="5" t="n">
        <v>1418793</v>
      </c>
    </row>
    <row r="314" spans="1:6">
      <c r="A314" s="4" t="s">
        <v>38</v>
      </c>
      <c r="D314" s="5" t="n">
        <v>14617</v>
      </c>
      <c r="E314" s="5" t="n">
        <v>63252</v>
      </c>
    </row>
    <row r="315" spans="1:6">
      <c r="A315" s="4" t="s">
        <v>41</v>
      </c>
      <c r="D315" s="4" t="s">
        <v>40</v>
      </c>
      <c r="E315" s="5" t="n">
        <v>131430</v>
      </c>
    </row>
    <row r="316" spans="1:6">
      <c r="A316" s="4" t="s">
        <v>42</v>
      </c>
      <c r="D316" s="4" t="s">
        <v>40</v>
      </c>
      <c r="E316" s="5" t="n">
        <v>-10159</v>
      </c>
    </row>
    <row r="317" spans="1:6">
      <c r="A317" s="4" t="s">
        <v>47</v>
      </c>
      <c r="D317" s="5" t="n">
        <v>-7101</v>
      </c>
      <c r="E317" s="5" t="n">
        <v>-56501</v>
      </c>
    </row>
    <row r="318" spans="1:6">
      <c r="A318" s="4" t="s">
        <v>48</v>
      </c>
      <c r="D318" s="5" t="n">
        <v>-690</v>
      </c>
      <c r="E318" s="5" t="n">
        <v>-5244</v>
      </c>
    </row>
    <row r="319" spans="1:6">
      <c r="A319" s="4" t="s">
        <v>50</v>
      </c>
      <c r="D319" s="5" t="n">
        <v>-3723</v>
      </c>
      <c r="E319" s="5" t="n">
        <v>-3472</v>
      </c>
    </row>
    <row r="320" spans="1:6">
      <c r="A320" s="4" t="s">
        <v>49</v>
      </c>
      <c r="D320" s="5" t="n">
        <v>-1482</v>
      </c>
      <c r="E320" s="5" t="n">
        <v>-2721</v>
      </c>
    </row>
    <row r="321" spans="1:6">
      <c r="A321" s="4" t="s">
        <v>53</v>
      </c>
      <c r="D321" s="5" t="n">
        <v>-1474</v>
      </c>
      <c r="E321" s="5" t="n">
        <v>-18085</v>
      </c>
    </row>
    <row r="322" spans="1:6">
      <c r="A322" s="4" t="s">
        <v>662</v>
      </c>
      <c r="D322" s="5" t="n">
        <v>593981</v>
      </c>
      <c r="E322" s="5" t="n">
        <v>4059129</v>
      </c>
    </row>
    <row r="323" spans="1:6">
      <c r="A323" s="3" t="s">
        <v>663</v>
      </c>
    </row>
    <row r="324" spans="1:6">
      <c r="A324" s="4" t="s">
        <v>664</v>
      </c>
      <c r="D324" s="4" t="s">
        <v>40</v>
      </c>
      <c r="E324" s="5" t="n">
        <v>34436</v>
      </c>
    </row>
    <row r="325" spans="1:6">
      <c r="A325" s="4" t="s">
        <v>665</v>
      </c>
      <c r="D325" s="5" t="n">
        <v>-795000</v>
      </c>
      <c r="E325" s="5" t="n">
        <v>-3664806</v>
      </c>
    </row>
    <row r="326" spans="1:6">
      <c r="A326" s="4" t="s">
        <v>45</v>
      </c>
      <c r="D326" s="5" t="n">
        <v>924</v>
      </c>
      <c r="E326" s="5" t="n">
        <v>33898</v>
      </c>
    </row>
    <row r="327" spans="1:6">
      <c r="A327" s="4" t="s">
        <v>666</v>
      </c>
      <c r="D327" s="5" t="n">
        <v>-794077</v>
      </c>
      <c r="E327" s="5" t="n">
        <v>-3596472</v>
      </c>
    </row>
    <row r="328" spans="1:6">
      <c r="A328" s="4" t="s">
        <v>667</v>
      </c>
      <c r="D328" s="5" t="n">
        <v>-200096</v>
      </c>
      <c r="E328" s="5" t="n">
        <v>462657</v>
      </c>
    </row>
    <row r="329" spans="1:6">
      <c r="A329" s="4" t="s">
        <v>668</v>
      </c>
      <c r="D329" s="5" t="n">
        <v>259161</v>
      </c>
      <c r="E329" s="5" t="n">
        <v>382499</v>
      </c>
      <c r="F329" s="5" t="n">
        <v>382499</v>
      </c>
    </row>
    <row r="330" spans="1:6">
      <c r="A330" s="4" t="s">
        <v>669</v>
      </c>
      <c r="B330" s="5" t="n">
        <v>59065</v>
      </c>
      <c r="C330" s="5" t="n">
        <v>845156</v>
      </c>
      <c r="D330" s="5" t="n">
        <v>59065</v>
      </c>
      <c r="E330" s="5" t="n">
        <v>845156</v>
      </c>
      <c r="F330" s="7" t="n">
        <v>259161</v>
      </c>
    </row>
    <row r="331" spans="1:6">
      <c r="A331" s="4" t="s">
        <v>491</v>
      </c>
    </row>
    <row r="332" spans="1:6">
      <c r="A332" s="3" t="s">
        <v>658</v>
      </c>
    </row>
    <row r="333" spans="1:6">
      <c r="A333" s="4" t="s">
        <v>554</v>
      </c>
      <c r="B333" s="5" t="n">
        <v>17465</v>
      </c>
      <c r="C333" s="4" t="s">
        <v>40</v>
      </c>
      <c r="D333" s="5" t="n">
        <v>98763</v>
      </c>
      <c r="E333" s="4" t="s">
        <v>40</v>
      </c>
    </row>
    <row r="334" spans="1:6">
      <c r="A334" s="4" t="s">
        <v>553</v>
      </c>
      <c r="B334" s="5" t="n">
        <v>-21582</v>
      </c>
      <c r="C334" s="5" t="n">
        <v>120769</v>
      </c>
      <c r="D334" s="5" t="n">
        <v>498155</v>
      </c>
      <c r="E334" s="5" t="n">
        <v>120769</v>
      </c>
    </row>
    <row r="335" spans="1:6">
      <c r="A335" s="3" t="s">
        <v>670</v>
      </c>
    </row>
    <row r="336" spans="1:6">
      <c r="A336" s="4" t="s">
        <v>671</v>
      </c>
      <c r="D336" s="5" t="n">
        <v>763850</v>
      </c>
      <c r="E336" s="5" t="n">
        <v>5000000</v>
      </c>
    </row>
    <row r="337" spans="1:6">
      <c r="A337" s="4" t="s">
        <v>672</v>
      </c>
      <c r="D337" s="5" t="n">
        <v>-683033</v>
      </c>
      <c r="E337" s="5" t="n">
        <v>-2306940</v>
      </c>
    </row>
    <row r="338" spans="1:6">
      <c r="A338" s="4" t="s">
        <v>487</v>
      </c>
    </row>
    <row r="339" spans="1:6">
      <c r="A339" s="3" t="s">
        <v>658</v>
      </c>
    </row>
    <row r="340" spans="1:6">
      <c r="A340" s="4" t="s">
        <v>553</v>
      </c>
      <c r="B340" s="5" t="n">
        <v>-6454</v>
      </c>
      <c r="C340" s="5" t="n">
        <v>-110814</v>
      </c>
      <c r="D340" s="5" t="n">
        <v>84079</v>
      </c>
      <c r="E340" s="5" t="n">
        <v>513913</v>
      </c>
    </row>
    <row r="341" spans="1:6">
      <c r="A341" s="4" t="s">
        <v>504</v>
      </c>
    </row>
    <row r="342" spans="1:6">
      <c r="A342" s="3" t="s">
        <v>658</v>
      </c>
    </row>
    <row r="343" spans="1:6">
      <c r="A343" s="4" t="s">
        <v>554</v>
      </c>
      <c r="B343" s="5" t="n">
        <v>7717</v>
      </c>
      <c r="C343" s="4" t="s">
        <v>40</v>
      </c>
      <c r="D343" s="5" t="n">
        <v>40316</v>
      </c>
      <c r="E343" s="5" t="n">
        <v>211694</v>
      </c>
    </row>
    <row r="344" spans="1:6">
      <c r="A344" s="4" t="s">
        <v>553</v>
      </c>
      <c r="B344" s="7" t="n">
        <v>1094</v>
      </c>
      <c r="C344" s="7" t="n">
        <v>-238</v>
      </c>
      <c r="D344" s="5" t="n">
        <v>-2583</v>
      </c>
      <c r="E344" s="5" t="n">
        <v>-291328</v>
      </c>
    </row>
    <row r="345" spans="1:6">
      <c r="A345" s="3" t="s">
        <v>670</v>
      </c>
    </row>
    <row r="346" spans="1:6">
      <c r="A346" s="4" t="s">
        <v>671</v>
      </c>
      <c r="D346" s="5" t="n">
        <v>1393371</v>
      </c>
      <c r="E346" s="5" t="n">
        <v>2231740</v>
      </c>
    </row>
    <row r="347" spans="1:6">
      <c r="A347" s="4" t="s">
        <v>672</v>
      </c>
      <c r="D347" s="5" t="n">
        <v>-1204398</v>
      </c>
      <c r="E347" s="4" t="s">
        <v>40</v>
      </c>
    </row>
    <row r="348" spans="1:6">
      <c r="A348" s="4" t="s">
        <v>674</v>
      </c>
      <c r="D348" s="7" t="n">
        <v>23530</v>
      </c>
      <c r="E348" s="7" t="n">
        <v>223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677</v>
      </c>
      <c r="B1" s="2" t="s">
        <v>1</v>
      </c>
    </row>
    <row r="2" spans="1:2">
      <c r="B2" s="2" t="s">
        <v>28</v>
      </c>
    </row>
    <row r="3" spans="1:2">
      <c r="A3" s="4" t="s">
        <v>678</v>
      </c>
    </row>
    <row r="4" spans="1:2">
      <c r="A4" s="4" t="s">
        <v>677</v>
      </c>
      <c r="B4" s="4" t="s">
        <v>679</v>
      </c>
    </row>
    <row r="5" spans="1:2">
      <c r="A5" s="4" t="s">
        <v>680</v>
      </c>
    </row>
    <row r="6" spans="1:2">
      <c r="A6" s="4" t="s">
        <v>677</v>
      </c>
      <c r="B6" s="4" t="s">
        <v>6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682</v>
      </c>
      <c r="B1" s="2" t="s">
        <v>1</v>
      </c>
    </row>
    <row r="2" spans="1:2">
      <c r="B2" s="2" t="s">
        <v>28</v>
      </c>
    </row>
    <row r="3" spans="1:2">
      <c r="A3" s="4" t="s">
        <v>678</v>
      </c>
    </row>
    <row r="4" spans="1:2">
      <c r="A4" s="4" t="s">
        <v>682</v>
      </c>
      <c r="B4" s="4" t="s">
        <v>683</v>
      </c>
    </row>
    <row r="5" spans="1:2">
      <c r="A5" s="4" t="s">
        <v>680</v>
      </c>
    </row>
    <row r="6" spans="1:2">
      <c r="A6" s="4" t="s">
        <v>682</v>
      </c>
      <c r="B6" s="4" t="s">
        <v>6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32:56Z</dcterms:created>
  <dcterms:modified xmlns:dcterms="http://purl.org/dc/terms/" xmlns:xsi="http://www.w3.org/2001/XMLSchema-instance" xsi:type="dcterms:W3CDTF">2018-11-19T17:32:56Z</dcterms:modified>
</cp:coreProperties>
</file>